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Due to Former Director - Relate" sheetId="10" state="visible" r:id="rId10"/>
    <sheet xmlns:r="http://schemas.openxmlformats.org/officeDocument/2006/relationships" name="Loans and Notes Payable" sheetId="11" state="visible" r:id="rId11"/>
    <sheet xmlns:r="http://schemas.openxmlformats.org/officeDocument/2006/relationships" name="Convertible Notes" sheetId="12" state="visible" r:id="rId12"/>
    <sheet xmlns:r="http://schemas.openxmlformats.org/officeDocument/2006/relationships" name="Income Taxes" sheetId="13" state="visible" r:id="rId13"/>
    <sheet xmlns:r="http://schemas.openxmlformats.org/officeDocument/2006/relationships" name="Stockholders' Deficit"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Concentrations and Risks" sheetId="17" state="visible" r:id="rId17"/>
    <sheet xmlns:r="http://schemas.openxmlformats.org/officeDocument/2006/relationships" name="Derivative Financial Instrument" sheetId="18" state="visible" r:id="rId18"/>
    <sheet xmlns:r="http://schemas.openxmlformats.org/officeDocument/2006/relationships" name="Subsequent Events" sheetId="19" state="visible" r:id="rId19"/>
    <sheet xmlns:r="http://schemas.openxmlformats.org/officeDocument/2006/relationships" name="Nature of Operations and Summ_2" sheetId="20" state="visible" r:id="rId20"/>
    <sheet xmlns:r="http://schemas.openxmlformats.org/officeDocument/2006/relationships" name="Nature of Operations and Summ_3" sheetId="21" state="visible" r:id="rId21"/>
    <sheet xmlns:r="http://schemas.openxmlformats.org/officeDocument/2006/relationships" name="Property and Equipment (Tables)" sheetId="22" state="visible" r:id="rId22"/>
    <sheet xmlns:r="http://schemas.openxmlformats.org/officeDocument/2006/relationships" name="Convertible Notes (Tables)" sheetId="23" state="visible" r:id="rId23"/>
    <sheet xmlns:r="http://schemas.openxmlformats.org/officeDocument/2006/relationships" name="Income Taxes (Tables)" sheetId="24" state="visible" r:id="rId24"/>
    <sheet xmlns:r="http://schemas.openxmlformats.org/officeDocument/2006/relationships" name="Stockholders' Deficit (Tables)" sheetId="25" state="visible" r:id="rId25"/>
    <sheet xmlns:r="http://schemas.openxmlformats.org/officeDocument/2006/relationships" name="Commitments and Contingencies (" sheetId="26" state="visible" r:id="rId26"/>
    <sheet xmlns:r="http://schemas.openxmlformats.org/officeDocument/2006/relationships" name="Derivative Financial Instrume_2" sheetId="27" state="visible" r:id="rId27"/>
    <sheet xmlns:r="http://schemas.openxmlformats.org/officeDocument/2006/relationships" name="Nature of Operations and Summ_4" sheetId="28" state="visible" r:id="rId28"/>
    <sheet xmlns:r="http://schemas.openxmlformats.org/officeDocument/2006/relationships" name="Nature of Operations and Summ_5" sheetId="29" state="visible" r:id="rId29"/>
    <sheet xmlns:r="http://schemas.openxmlformats.org/officeDocument/2006/relationships" name="Nature of Operations and Summ_6" sheetId="30" state="visible" r:id="rId30"/>
    <sheet xmlns:r="http://schemas.openxmlformats.org/officeDocument/2006/relationships" name="Nature of Operations and Summ_7" sheetId="31" state="visible" r:id="rId31"/>
    <sheet xmlns:r="http://schemas.openxmlformats.org/officeDocument/2006/relationships" name="Nature of Operations and Summ_8" sheetId="32" state="visible" r:id="rId32"/>
    <sheet xmlns:r="http://schemas.openxmlformats.org/officeDocument/2006/relationships" name="Going Concern (Details Narrativ" sheetId="33" state="visible" r:id="rId33"/>
    <sheet xmlns:r="http://schemas.openxmlformats.org/officeDocument/2006/relationships" name="Going Concern (Details Narrat_2" sheetId="34" state="visible" r:id="rId34"/>
    <sheet xmlns:r="http://schemas.openxmlformats.org/officeDocument/2006/relationships" name="Property and Equipment (Details" sheetId="35" state="visible" r:id="rId35"/>
    <sheet xmlns:r="http://schemas.openxmlformats.org/officeDocument/2006/relationships" name="Property and Equipment - Schedu" sheetId="36" state="visible" r:id="rId36"/>
    <sheet xmlns:r="http://schemas.openxmlformats.org/officeDocument/2006/relationships" name="Due to Former Director - Rela_2" sheetId="37" state="visible" r:id="rId37"/>
    <sheet xmlns:r="http://schemas.openxmlformats.org/officeDocument/2006/relationships" name="Loans and Notes Payable (Detail" sheetId="38" state="visible" r:id="rId38"/>
    <sheet xmlns:r="http://schemas.openxmlformats.org/officeDocument/2006/relationships" name="Loans and Notes Payable (Deta_2" sheetId="39" state="visible" r:id="rId39"/>
    <sheet xmlns:r="http://schemas.openxmlformats.org/officeDocument/2006/relationships" name="Convertible Notes (Details Narr" sheetId="40" state="visible" r:id="rId40"/>
    <sheet xmlns:r="http://schemas.openxmlformats.org/officeDocument/2006/relationships" name="Convertible Notes (Details Na_2" sheetId="41" state="visible" r:id="rId41"/>
    <sheet xmlns:r="http://schemas.openxmlformats.org/officeDocument/2006/relationships" name="Convertible Notes - Schedule of" sheetId="42" state="visible" r:id="rId42"/>
    <sheet xmlns:r="http://schemas.openxmlformats.org/officeDocument/2006/relationships" name="Income Taxes (Details Narrative" sheetId="43" state="visible" r:id="rId43"/>
    <sheet xmlns:r="http://schemas.openxmlformats.org/officeDocument/2006/relationships" name="Income Taxes - Schedule of Inco" sheetId="44" state="visible" r:id="rId44"/>
    <sheet xmlns:r="http://schemas.openxmlformats.org/officeDocument/2006/relationships" name="Income Taxes - Schedule of Defe" sheetId="45" state="visible" r:id="rId45"/>
    <sheet xmlns:r="http://schemas.openxmlformats.org/officeDocument/2006/relationships" name="Stockholders' Deficit (Details " sheetId="46" state="visible" r:id="rId46"/>
    <sheet xmlns:r="http://schemas.openxmlformats.org/officeDocument/2006/relationships" name="Stockholders' Deficit (Detail_2" sheetId="47" state="visible" r:id="rId47"/>
    <sheet xmlns:r="http://schemas.openxmlformats.org/officeDocument/2006/relationships" name="Stockholders' Deficit - Schedul" sheetId="48" state="visible" r:id="rId48"/>
    <sheet xmlns:r="http://schemas.openxmlformats.org/officeDocument/2006/relationships" name="Stockholders' Deficit - Sched_2" sheetId="49" state="visible" r:id="rId49"/>
    <sheet xmlns:r="http://schemas.openxmlformats.org/officeDocument/2006/relationships" name="Stockholders' Deficit - Sched_3"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 -" sheetId="53" state="visible" r:id="rId53"/>
    <sheet xmlns:r="http://schemas.openxmlformats.org/officeDocument/2006/relationships" name="Commitments and Contingencies_4" sheetId="54" state="visible" r:id="rId54"/>
    <sheet xmlns:r="http://schemas.openxmlformats.org/officeDocument/2006/relationships" name="Commitments and Contingencies_5" sheetId="55" state="visible" r:id="rId55"/>
    <sheet xmlns:r="http://schemas.openxmlformats.org/officeDocument/2006/relationships" name="Related Party Transactions (Det" sheetId="56" state="visible" r:id="rId56"/>
    <sheet xmlns:r="http://schemas.openxmlformats.org/officeDocument/2006/relationships" name="Related Party Transactions (D_2" sheetId="57" state="visible" r:id="rId57"/>
    <sheet xmlns:r="http://schemas.openxmlformats.org/officeDocument/2006/relationships" name="Concentrations and Risks (Detai" sheetId="58" state="visible" r:id="rId58"/>
    <sheet xmlns:r="http://schemas.openxmlformats.org/officeDocument/2006/relationships" name="Concentrations and Risks (Det_2"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Derivative Financial Instrume_5" sheetId="62" state="visible" r:id="rId62"/>
    <sheet xmlns:r="http://schemas.openxmlformats.org/officeDocument/2006/relationships" name="Derivative Financial Instrume_6" sheetId="63" state="visible" r:id="rId63"/>
    <sheet xmlns:r="http://schemas.openxmlformats.org/officeDocument/2006/relationships" name="Derivative Financial Instrume_7" sheetId="64" state="visible" r:id="rId64"/>
    <sheet xmlns:r="http://schemas.openxmlformats.org/officeDocument/2006/relationships" name="Subsequent Events (Details Narr" sheetId="65" state="visible" r:id="rId65"/>
    <sheet xmlns:r="http://schemas.openxmlformats.org/officeDocument/2006/relationships" name="Subsequent Events (Details Na_2" sheetId="66" state="visible" r:id="rId66"/>
  </sheets>
  <definedNames/>
  <calcPr calcId="124519" fullCalcOnLoad="1"/>
</workbook>
</file>

<file path=xl/sharedStrings.xml><?xml version="1.0" encoding="utf-8"?>
<sst xmlns="http://schemas.openxmlformats.org/spreadsheetml/2006/main" uniqueCount="1499">
  <si>
    <t>Document and Entity Information</t>
  </si>
  <si>
    <t>6 Months Ended</t>
  </si>
  <si>
    <t>Dec. 31, 2019</t>
  </si>
  <si>
    <t>Cover [Abstract]</t>
  </si>
  <si>
    <t>Entity Registrant Name</t>
  </si>
  <si>
    <t>Propanc Biopharma, Inc.</t>
  </si>
  <si>
    <t>Entity Central Index Key</t>
  </si>
  <si>
    <t>0001517681</t>
  </si>
  <si>
    <t>Document Type</t>
  </si>
  <si>
    <t>S-1</t>
  </si>
  <si>
    <t>Amendment Flag</t>
  </si>
  <si>
    <t>false</t>
  </si>
  <si>
    <t>Entity Filer Category</t>
  </si>
  <si>
    <t>Non-accelerated Filer</t>
  </si>
  <si>
    <t>Entity Small Business Flag</t>
  </si>
  <si>
    <t>true</t>
  </si>
  <si>
    <t>Entity Emerging Growth Company</t>
  </si>
  <si>
    <t>Condensed Consolidated Balance Sheets - USD ($)</t>
  </si>
  <si>
    <t>Jun. 30, 2019</t>
  </si>
  <si>
    <t>Jun. 30, 2018</t>
  </si>
  <si>
    <t>CURRENT ASSETS:</t>
  </si>
  <si>
    <t>Cash</t>
  </si>
  <si>
    <t>GST tax receivable</t>
  </si>
  <si>
    <t>Prepaid expenses and other current assets</t>
  </si>
  <si>
    <t>TOTAL CURRENT ASSETS</t>
  </si>
  <si>
    <t>Security deposit - related party</t>
  </si>
  <si>
    <t>Operating lease right-of-use assets, net - related party</t>
  </si>
  <si>
    <t xml:space="preserve"> </t>
  </si>
  <si>
    <t>Property and equipment, net</t>
  </si>
  <si>
    <t>TOTAL ASSETS</t>
  </si>
  <si>
    <t>CURRENT LIABILITIES:</t>
  </si>
  <si>
    <t>Accounts payable</t>
  </si>
  <si>
    <t>Accrued expenses and other payables</t>
  </si>
  <si>
    <t>Convertible notes and related accrued interest, net of discounts and premiums</t>
  </si>
  <si>
    <t>Operating lease liability - current portion - related party</t>
  </si>
  <si>
    <t>Embedded conversion option liabilities</t>
  </si>
  <si>
    <t>Due to former director - related parties</t>
  </si>
  <si>
    <t>Loans from directors and officer - related parties</t>
  </si>
  <si>
    <t>Employee benefit liability</t>
  </si>
  <si>
    <t>TOTAL CURRENT LIABILITIES</t>
  </si>
  <si>
    <t>NON-CURRENT LIABILITIES:</t>
  </si>
  <si>
    <t>Operating lease liability - long-term portion - related party</t>
  </si>
  <si>
    <t>TOTAL NON-CURRENT LIABILITIES</t>
  </si>
  <si>
    <t>TOTAL LIABILITIES</t>
  </si>
  <si>
    <t>Commitments and Contingencies (See Note 7)</t>
  </si>
  <si>
    <t>STOCKHOLDERS' DEFICIT:</t>
  </si>
  <si>
    <t>Common stock, $0.001 par value; 100,000,000 shares authorized; 2,234,901, 968,042 and 92,859 shares issued; 2,234,852, 967,993 and 92,810 outstanding as of December 31, 2019, June 30, 2019 and 2018, respectively</t>
  </si>
  <si>
    <t>Additional paid-in capital</t>
  </si>
  <si>
    <t>Accumulated other comprehensive income (loss)</t>
  </si>
  <si>
    <t>Accumulated deficit</t>
  </si>
  <si>
    <t>Treasury stock (49 shares)</t>
  </si>
  <si>
    <t>TOTAL STOCKHOLDERS' DEFICIT</t>
  </si>
  <si>
    <t>TOTAL LIABILITIES AND STOCKHOLDERS' DEFICIT</t>
  </si>
  <si>
    <t>Series A Preferred Stock [Member]</t>
  </si>
  <si>
    <t>Preferred stock, 1,500,005 shares authorized, $0.01 par value:</t>
  </si>
  <si>
    <t>Series B Preferred Stock [Member]</t>
  </si>
  <si>
    <t>Condensed Consolidated Balance Sheets (Parenthetical) - $ / shares</t>
  </si>
  <si>
    <t>Preferred stock, shares authorized</t>
  </si>
  <si>
    <t>Preferred stock, par value</t>
  </si>
  <si>
    <t>Common stock, par value</t>
  </si>
  <si>
    <t>Common stock, shares authorized</t>
  </si>
  <si>
    <t>Common stock, shares issued</t>
  </si>
  <si>
    <t>Common stock, shares outstanding</t>
  </si>
  <si>
    <t>Treasury stock, shares</t>
  </si>
  <si>
    <t>Preferred stock, shares issued</t>
  </si>
  <si>
    <t>Preferred stock, shares outstanding</t>
  </si>
  <si>
    <t>Condensed Consolidated Statements of Operations and Comprehensive Income (Loss) (Unaudited) - USD ($)</t>
  </si>
  <si>
    <t>3 Months Ended</t>
  </si>
  <si>
    <t>12 Months Ended</t>
  </si>
  <si>
    <t>Dec. 31, 2018</t>
  </si>
  <si>
    <t>REVENUE</t>
  </si>
  <si>
    <t>Revenue</t>
  </si>
  <si>
    <t>OPERATING EXPENSES</t>
  </si>
  <si>
    <t>Administration expenses</t>
  </si>
  <si>
    <t>Occupancy expenses</t>
  </si>
  <si>
    <t>Research and development</t>
  </si>
  <si>
    <t>TOTAL OPERATING EXPENSES</t>
  </si>
  <si>
    <t>LOSS FROM OPERATIONS</t>
  </si>
  <si>
    <t>OTHER INCOME (EXPENSE)</t>
  </si>
  <si>
    <t>Interest expense</t>
  </si>
  <si>
    <t>Interest income</t>
  </si>
  <si>
    <t>Change in fair value of derivative liabilities</t>
  </si>
  <si>
    <t>Gain (loss) on debt settlements, net</t>
  </si>
  <si>
    <t>Gain (loss) on extinguishment of debt, net</t>
  </si>
  <si>
    <t>Foreign currency transaction gain (loss)</t>
  </si>
  <si>
    <t>TOTAL OTHER INCOME (EXPENSE)</t>
  </si>
  <si>
    <t>LOSS BEFORE TAXES</t>
  </si>
  <si>
    <t>TAX (EXPENSE) BENEFIT</t>
  </si>
  <si>
    <t>NET LOSS</t>
  </si>
  <si>
    <t>BASIC AND DILUTED NET LOSS PER SHARE</t>
  </si>
  <si>
    <t>BASIC AND DILUTED WEIGHTED AVERAGE SHARES OUTSTANDING</t>
  </si>
  <si>
    <t>OTHER COMPREHENSIVE INCOME (LOSS)</t>
  </si>
  <si>
    <t>Unrealized foreign currency translation gain (loss)</t>
  </si>
  <si>
    <t>TOTAL OTHER COMPREHENSIVE INCOME (LOSS)</t>
  </si>
  <si>
    <t>TOTAL COMPREHENSIVE INCOME (LOSS)</t>
  </si>
  <si>
    <t>Condensed Consolidated Statements of Changes in Stockholders Deficit (Unaudited) - USD ($)</t>
  </si>
  <si>
    <t>Common Stock [Member]</t>
  </si>
  <si>
    <t>Additional Paid-In Capital [Member]</t>
  </si>
  <si>
    <t>Accumulated Deficit [Member]</t>
  </si>
  <si>
    <t>Treasury Stock [Member]</t>
  </si>
  <si>
    <t>Accumulated Other Comprehensive Income (Loss) [Member]</t>
  </si>
  <si>
    <t>Total</t>
  </si>
  <si>
    <t>Balance at Jun. 30, 2017</t>
  </si>
  <si>
    <t>Balance, shares at Jun. 30, 2017</t>
  </si>
  <si>
    <t>Issuance of common stock for conversion of convertible debt and accrued interest</t>
  </si>
  <si>
    <t>Issuance of common stock for conversion of convertible debt and accrued interest, shares</t>
  </si>
  <si>
    <t>Reclassification of premium upon debt conversion</t>
  </si>
  <si>
    <t>Extinguishment of derivative liability associated with convertible notes</t>
  </si>
  <si>
    <t>Loss on settlement of debt, net</t>
  </si>
  <si>
    <t>Loss on settlement of debt, net, shares</t>
  </si>
  <si>
    <t>Issuance of common stock for exercise of warrants, shares</t>
  </si>
  <si>
    <t>Issuance of common stock for services</t>
  </si>
  <si>
    <t>Issuance of common stock for services, shares</t>
  </si>
  <si>
    <t>Stock option expense</t>
  </si>
  <si>
    <t>Foreign currency translation gain (loss)</t>
  </si>
  <si>
    <t>Net loss</t>
  </si>
  <si>
    <t>Balance at Jun. 30, 2018</t>
  </si>
  <si>
    <t>Balance, shares at Jun. 30, 2018</t>
  </si>
  <si>
    <t>Exercise of warrants</t>
  </si>
  <si>
    <t>Exercise of warrants, shares</t>
  </si>
  <si>
    <t>Balance at Sep. 30, 2018</t>
  </si>
  <si>
    <t>Balance, shares at Sep. 30, 2018</t>
  </si>
  <si>
    <t>Balance at Dec. 31, 2018</t>
  </si>
  <si>
    <t>Balance, shares at Dec. 31, 2018</t>
  </si>
  <si>
    <t>Issuance of common stock under equity purchase agreement</t>
  </si>
  <si>
    <t>Issuance of common stock under equity purchase agreement, shares</t>
  </si>
  <si>
    <t>Issuance of common stock for exercise of warrants</t>
  </si>
  <si>
    <t>Issuance of common stock for offering costs</t>
  </si>
  <si>
    <t>Issuance of common stock for offering costs, shares</t>
  </si>
  <si>
    <t>Stock based compensation in connection with stock option grants and restricted stock unit grants</t>
  </si>
  <si>
    <t>Amortization of offering costs</t>
  </si>
  <si>
    <t>Balance at Jun. 30, 2019</t>
  </si>
  <si>
    <t>Balance, shares at Jun. 30, 2019</t>
  </si>
  <si>
    <t>Issuance of common stock under put premium</t>
  </si>
  <si>
    <t>Issuance of common stock under put premium, shares</t>
  </si>
  <si>
    <t>Relative fair value of warrants issued with convertible debt</t>
  </si>
  <si>
    <t>Balance at Sep. 30, 2019</t>
  </si>
  <si>
    <t>Balance, shares at Sep. 30, 2019</t>
  </si>
  <si>
    <t>Balance at Dec. 31, 2019</t>
  </si>
  <si>
    <t>Balance, shares at Dec. 31, 2019</t>
  </si>
  <si>
    <t>Stock based compensation in connection with fair value of warrants issued for services</t>
  </si>
  <si>
    <t>Condensed Consolidated Statements of Cash Flows (Unaudited) - USD ($)</t>
  </si>
  <si>
    <t>CASH FLOWS FROM OPERATING ACTIVITIES:</t>
  </si>
  <si>
    <t>Adjustments to Reconcile Net Loss to Net Cash Used in Operating Activities:</t>
  </si>
  <si>
    <t>Issuance and amortization of common stock and warrants for services</t>
  </si>
  <si>
    <t>Issuance of convertible promissory notes for services</t>
  </si>
  <si>
    <t>(Gain) loss on settlements, net</t>
  </si>
  <si>
    <t>Foreign currency transaction loss (gain)</t>
  </si>
  <si>
    <t>Depreciation expense</t>
  </si>
  <si>
    <t>Amortization of debt discounts</t>
  </si>
  <si>
    <t>Gain on extinguishment of debt</t>
  </si>
  <si>
    <t>Reduction of put premium due to payment of debt</t>
  </si>
  <si>
    <t>Stock option and restricted stock expense</t>
  </si>
  <si>
    <t>Accretion of put premium</t>
  </si>
  <si>
    <t>Changes in Assets and Liabilities:</t>
  </si>
  <si>
    <t>GST receivable</t>
  </si>
  <si>
    <t>Prepaid expenses and other assets</t>
  </si>
  <si>
    <t>Deferred rent</t>
  </si>
  <si>
    <t>Accrued expenses</t>
  </si>
  <si>
    <t>Accrued interest</t>
  </si>
  <si>
    <t>NET CASH USED IN OPERATING ACTIVITIES</t>
  </si>
  <si>
    <t>CASH FLOWS FROM INVESTING ACTIVITIES:</t>
  </si>
  <si>
    <t>Purchase of equipment</t>
  </si>
  <si>
    <t>NET CASH USED IN INVESTING ACTIVITIES</t>
  </si>
  <si>
    <t>CASH FLOWS FROM FINANCING ACTIVITIES:</t>
  </si>
  <si>
    <t>Loan repayments</t>
  </si>
  <si>
    <t>Proceeds from convertible promissory notes, net of original issue discounts and issue costs</t>
  </si>
  <si>
    <t>Repayments of convertible promissory notes</t>
  </si>
  <si>
    <t>Proceeds from the issuance of common stock</t>
  </si>
  <si>
    <t>Fees associated with offering costs</t>
  </si>
  <si>
    <t>Debt issuance cost</t>
  </si>
  <si>
    <t>Proceeds from the exercise of warrants</t>
  </si>
  <si>
    <t>NET CASH PROVIDED BY FINANCING ACTIVITIES</t>
  </si>
  <si>
    <t>Effect of exchange rate changes on cash</t>
  </si>
  <si>
    <t>NET INCREASE IN CASH</t>
  </si>
  <si>
    <t>CASH AT BEGINNING OF PERIOD</t>
  </si>
  <si>
    <t>CASH AT END OF PERIOD</t>
  </si>
  <si>
    <t>Cash paid during the year:</t>
  </si>
  <si>
    <t>Interest</t>
  </si>
  <si>
    <t>Income Tax</t>
  </si>
  <si>
    <t>Supplemental Disclosure of Non-Cash Investing and Financing Activities</t>
  </si>
  <si>
    <t>Reduction of put premium related to conversions of convertible notes</t>
  </si>
  <si>
    <t>Conversion of convertible notes and accrued interest to common stock</t>
  </si>
  <si>
    <t>Proceeds receivable from the issuance of common stock</t>
  </si>
  <si>
    <t>Discounts related to warrants issued with convertible notes</t>
  </si>
  <si>
    <t>Deferred financing costs associated with equity purchase agreement</t>
  </si>
  <si>
    <t>Discounts related to derivative liability</t>
  </si>
  <si>
    <t>Settlement of accounts payable for shares of common stock</t>
  </si>
  <si>
    <t>Issue and amortization of common stock and warrants for services</t>
  </si>
  <si>
    <t>Operating lease right-of-use asset and operating lease liability recorded on adoption of ASC 842</t>
  </si>
  <si>
    <t>Nature of Operations and Summary of Significant Accounting and Reporting Policies</t>
  </si>
  <si>
    <t>Accounting Policies [Abstract]</t>
  </si>
  <si>
    <t>NOTE 1 – NATURE OF OPERATIONS AND
SUMMARY OF SIGNIFICANT ACCOUNTING AND REPORTING POLICIES Nature of Operations Propanc Biopharma,
Inc. (the “Company,” “we,” “us” or “our”) was originally incorporated in Melbourne,
Victoria Australia on October 15, 2007 as Propanc PTY LTD, and continues to be based in Camberwell, Victoria Australia. Since its
inception, substantially all of the operations of the Company have been focused on the development of new cancer treatments targeting
high-risk patients, particularly cancer survivors, who need a follow-up, non-toxic, long-term therapy designed to prevent the cancer
from returning and spreading. The Company anticipates establishing global markets for its technologies. Our lead product candidate,
which we refer to as PRP, is an enhanced pro-enzyme formulation designed to enhance the anti-cancer effects of multiple enzymes
acting synergistically. It is currently in the preclinical phase of development. On November 23, 2010,
the Company was incorporated in the state of Delaware as Propanc Health Group Corporation. In January 2011, to reorganize the Company,
we acquired all of the outstanding shares of Propanc PTY LTD on a one-for-one basis making it a wholly-owned subsidiary of the
Company. On July 22, 2016,
the Company formed a wholly owned subsidiary, Propanc (UK) Limited under the laws of England and Wales for the purpose of submitting
an orphan drug application to the European Medicines Agency as a small and medium-sized enterprise. As of December 31, 2019, there
has been no activity within this entity. Effective April 20,
2017, the Company changed its name to “Propanc Biopharma, Inc.” to better reflect the Company’s stage of operations
and development. The Company has filed
multiple patent applications relating to its lead product, PRP. The first application was filed in October 2010 in each of the
countries listed in the table below. This application has been granted and remains in force in the United States, Belgium, Czech
Republic, Denmark, France, Germany, Ireland, Italy, Netherlands, Portugal, Spain, Sweden, Switzerland, Liechtenstein, Turkey, United
Kingdom, Australia, China, Hong Kong, Japan, Indonesia, Israel, New Zealand, Singapore, Malaysia, South Africa, Mexico, Republic
of Korea and India. In Brazil and Canada, the patent application remains under examination. In 2016 and 2017 we
filed other patent applications, as indicated below. Three applications were filed under the Patent Cooperation Treaty (the “PCT”).
The PCT assists applicants in seeking patent protection by filing one international patent application under the PCT, which allows
the applicants to seek protection for an invention in over 150 countries. Once national or regional applications are filed, the
application is placed under the control of the national or regional patent offices, as applicable, in what is called the national
or regional phase. One PCT application, filed in November 2016, entered the national phase in July 2018 in each of the countries
listed in the table below. A second application filed in January 2017 entered the national phase commencing July 2018. A third
application entered the national phase in October 2018.
No. Title Country Case Status Date Filed
1. A pharmaceutical composition for treating cancer comprising trypsinogen and/or chymotrypsinogen and an active agent selected from a selenium compound, a vanilloid compound and a cytoplasmic reduction agent. USA, Belgium, Czech Republic, Denmark, France, Germany, Ireland, Italy, Netherlands, Portugal, Spain, Sweden, Switzerland, Liechtenstein, Turkey, United Kingdom, Australia, China, Hong Kong, Japan, Indonesia, Israel, New Zealand, Malaysia, Singapore, Malaysia South Africa, Mexico, Republic of Korea and India Granted Oct-22-2010
Brazil and Canada
Under Examination Divisional applications filed and under examination in Mexico and
China
USA Divisional application granted
2. Proenzyme composition Australia, Canada, China, Europe, Hong Kong, India, Indonesia, Israel, Japan, Malaysia, New Zealand, Singapore, South Africa and USA Application filed and pending Nov-11-2016
3. Cancer Treatment Australia, Canada, China, Europe, Hong Kong, Israel, Japan, Malaysia, New Zealand, Singapore and USA Application filed and pending Jan-27-2017
4. Composition of proenzymes for cancer treatment Australia, China, Europe, Japan and USA Application filed and pending Apr-12-2017 The Company hopes to capture and protect additional
patentable subject matter based on the Company’s field of technology relating to pharmaceutical compositions of proenzymes
for treating cancer by filing additional patent applications as it advances its lead product candidate, PRP, through various stages
of development. Decrease in Authorized Common Stock and
Reverse Split On June 24, 2019, the Company effected a one-for-five
hundred (1:500) reverse stock split whereby the Company (i) decreased the number of authorized shares of common stock, $0.001 par
value per share, to 100,000,000 and (ii) decreased by a ratio of one-for-five hundred (1:500) the number of retroactively issued
and outstanding shares of common stock. Proportional adjustments for the reverse stock split were made to the Company’s outstanding
stock options, warrants and equity incentive plans. All share and per-share data and amounts have been retroactively adjusted as
of the earliest period presented in the consolidated financial statements to reflect the reverse stock split. On February 4, 2020 the Directors resolved
to increase the Common Stock of the Company from 100,000,000 authorized shares to 1,000,000,000 authorized shares and believes
that such number of authorized shares of Common Stock will be in the best interests of the Corporation and its stockholders because
the Board believes that the availability of more shares of Common Stock for issuance will allow the Corporation greater flexibility
in pursuing financing from investors, meeting business needs as they arise, taking advantage of favorable opportunities and responding
to a changing corporate environment. The Company filed the necessary documents with the U.S. Securities and Exchange Commission
on February 6, 2020 and at the date of this filing the increase in authorized shares to 1,000,000,000 has not yet been effected. Basis of Presentation The Company’s
interim unaudited condensed consolidated financial statements included in this Quarterly Report on Form 10-Q (this “Quarterly
Report”) have been prepared in accordance with accounting principles generally accepted in the United States of America (“US
GAAP”) and pursuant to the rules and regulations of the U.S. Securities and Exchange Commission (“SEC”). In the
opinion of the Company’s management, all adjustments (consisting of normal recurring adjustments and reclassifications and
non-recurring adjustments) necessary to present fairly our results of operations for the three and six months ended December 31,
2019 and 2018 and cash flows for the six months ended December 31, 2019 and 2018 and our financial position at December 31, 2019
have been made. The Company’s results of operations for the three and six months ended December 31, 2019 are not necessarily
indicative of the operating results to be expected for the full fiscal year ending June 30, 2020. Reference is frequently
made herein to the Financial Accounting Standards Board (the “FASB”) Accounting Standards Codification (“ASC”).
This is the source of authoritative US GAAP recognized by the FASB to be applied to non-governmental entities. Each ASC reference
in this Quarterly Report is presented with a three-digit number, which represents its Topic. As necessary for explanation and as
applicable, an ASC topic may be followed with a two-digit subtopic, a two-digit section or a two-or-three-digit paragraph. Certain information and disclosures normally
included in the notes to the Company’s annual audited consolidated financial statements have been condensed or omitted from
the Company’s interim unaudited condensed consolidated financial statements included in this Quarterly Report. Accordingly,
these interim unaudited condensed consolidated financial statements should be read in conjunction with the Company’s audited
consolidated financial statements and notes thereto for the fiscal year ended June 30, 2019. The June 30, 2019 balance sheet is
derived from those statements. Principles of Consolidation The condensed consolidated
financial statements include the accounts of Propanc Biopharma, Inc., the parent entity, and its wholly-owned subsidiary, Propanc
PTY LTD. All inter-company balances and transactions have been eliminated in consolidation. Propanc (UK) Limited was an inactive
subsidiary at December 31, 2019. Use of Estimates The preparation of
financial statements in conformity with the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unaudited condensed consolidated financial statements include the estimates of useful lives for depreciation, valuation
of the operating lease liability and related right-of-use asset, valuation of derivatives, valuation of beneficial conversion features
on convertible debt, allowance for uncollectable receivables, valuation of equity based instruments issued for other than cash,
the valuation allowance on deferred tax assets and foreign currency translation due to certain average exchange rates applied in
lieu of spot rates on transaction dates. Foreign Currency
Translation and Other Comprehensive Income (Loss) The Company’s functional currency is
the Australian dollar (AUD). For financial reporting purposes, the Australian dollar has been translated into United States dollar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s
of operations and comprehensive income (loss) as other comprehensive income (loss). There have been no significant fluctuations
in the exchange rate for the conversion of Australian dollars to USD after the balance sheet date. Other Comprehensive
Income (Loss) for all periods presented includes only foreign currency translation gains (losses).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For the six months ended December
31, 2019, the Company recognized an exchange loss of approximately $575,700 on intercompany loans made by the parent to the subsidiary
which have not been repaid as at December 31, 2019. As of December 31, 2019 and June 30, 2019,
the exchange rates used to translate amounts in Australian dollars into USD for the purposes of preparing the consolidated financial
statements were as follows:
December 31, 2019 June 30, 2019
Exchange rate on balance sheet dates
USD : AUD exchange rate 0.7030 0.7153
Average exchange rate for the period
USD : AUD exchange rate 0.6847 0.7009 The exchange rates
used to translate amounts in AUD into USD for the period ended December 31, 2018 are: 0.7046 as of the balance sheet date and 0.7248
average exchange rate for that period. Change in Accumulated Other Comprehensive Income
(Loss) by component during the six months ended December 31, 2019 was as follows:
Foreign
Beginning balance, June 30, 2019 $ 1,066,998
Foreign currency translation loss (65,807 )
Ending balance, December 31, 2019 $ 1,001,191 Fair Value of Financial
Instruments and Fair Value Measurements The Company measures its financial assets and
liabilities in accordance with US GAAP. For certain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for
debt with similar terms and maturities are substantially the same. The Company follows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lso see Note 10 - Derivative Financial Instruments
and Fair Value Measurements. Cash and Cash Equivalents Cash and cash equivalents
include cash on hand and at banks, short-term deposits with an original maturity of three months or less with financial institutions,
and bank overdrafts. Bank overdrafts are reflected as a current liability on the balance sheets. There were no cash equivalents
as of December 31, 2019 or June 30, 2019. Patents Patents are stated
at cost and classified as intangible assets and amortized on a straight-line basis over the estimated future periods if and once
the patent has been granted by a regulatory agency. However, the Company will expense any product costs as long as we are in the
startup stage. Accordingly, as the Company’s products were and are not currently approved for market, all historical patent
costs incurred through December 31, 2019 were expensed immediately. This practice of expensing patent costs immediately ends when
a product receives market authorization from a government regulatory agency. Impairment of Long-Lived Assets In accordance with
ASC 360-10, “ Long-lived assets,” 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December 31,
2019 and June 30, 2019, the Company was owed $2,432 and $5,439, respectively, from the Australian Taxation Office. These amounts
were fully collected subsequent to the balance sheet reporting dates. Derivative Instruments ASC Topic 815, Derivatives
and Hedging Convertible Notes With Variable Conversion
Options The Company has entered
into convertible notes, some of which contain variable conversion options, whereby the outstanding principal and accrued interest
may be converted, by the holder, into common shares at a fixed discount to the price of the common stock at the time of conversion.
The Company treats these convertible notes as stock settled debt under ASC 480, “ Distinguishing Liabilities from Equity Income Taxes The Company is governed
by Australia and United States income tax laws, which are administered by the Australian Taxation Office and the United States
Internal Revenue Service, respectively. The Company follows ASC 740 “ Accounting for Income Taxes The Company follows
ASC 740, Sections 25 through 60, “ Accounting for Uncertainty in Income Taxes On December 22, 2017, the passage of legislation
commonly referred to as the Tax Cuts and Jobs Act (“TCJA”) was enacted and significantly revised the U.S. income tax
law. The TCJA includes changes, which reduce the corporate income tax rate from 34% to 21% for fiscal years beginning after December
31, 2017. On December 22, 2017, the SEC Staff Accounting Bulletin No. 118 (“SAB 118”) was issued, which allows a company
to recognize provisional tax amounts when it does not have the necessary information available, prepared or analyzed, including
computations, in reasonable detail to complete its accounting for the change in tax law. SAB 118 provides for a measurement of
up to one year from the date of enactment. Research and Development
Costs and Tax Credits In accordance with
ASC 730-10, “Research and Development-Overall,”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an income tax benefit, in operations,
upon receipt. During each of the
six months ended December 31, 2019 and 2018, the Company applied for, and received from the Australian Taxation Office, a research
and development tax credit in the amount of $108,751 and $116,970, respectively, which is reflected as a tax benefit in the accompanying
condensed consolidated statements of operations and comprehensive income (loss). Stock Based Compensation The Company records
stock-based compensation in accordance with ASC 718, “ Stock Compensation The Company adopted
ASU 2018-07 and accounts for non-employee share-based awards in accordance with the measurement and recognition criteria of ASC
718 and recognizes the fair value of such awards over the service period. The Company used the modified prospective method of adoption.
There was no cumulative effect of adoption on July 1, 2019. 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As of December 31, 2019, there were 1,975,059 warrants outstanding, 59,644
stock options and 15 convertible notes payable, which notes are convertible into approximately 10,200,000 shares of the Company’s
common stock (based on the closing price on the last trading day of the quarter ended December 31, 2019). Each holder of the notes
has agreed to a 4.99% beneficial ownership conversion limitation (subject to certain noteholders’ ability to increase such
limitation to 9.99% upon 60 days’ notice to the Company), and each note may not be converted during the first six-month period
from the date of issuance. Such securities are considered dilutive securities which were excluded from the computation since the
effect is anti-dilutive. Leases In February 2016, the Financial Accounting
Standards Board (“FASB”) issued ASU 2016-02, Leases On Jul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OU assets represents the right
to use the leased asset for the lease term and operating lease liabilities are recognized based on the present value of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densed consolidated statements of operations. Recent Accounting
Pronouncements We have reviewed
the FASB issued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t>
  </si>
  <si>
    <t>NOTE 1 – NATURE OF OPERATIONS AND
SUMMARY OF SIGNIFICANT ACCOUNTING AND REPORTING POLICIES Nature of Operations Propanc Biopharma,
Inc. (the “Company,” “we,” “us” or “our”) was originally incorporated in Melbourne,
Victoria Australia on October 15, 2007 as Propanc PTY LTD, and continues to be based in Camberwell, Victoria Australia. Since its
inception, substantially all of the operations of the Company have been focused on the development of new cancer treatments targeting
high-risk patients, particularly cancer survivors, who need a follow-up, non-toxic, long-term therapy designed to prevent the cancer
from returning and spreading. The Company anticipates establishing global markets for its technologies. Our lead product candidate,
which we refer to as PRP, is an enhanced pro-enzyme formulation designed to enhance the anti-cancer effects of multiple enzymes
acting synergistically. It is currently in the preclinical phase of development. On November 23, 2010,
the Company was incorporated in the state of Delaware as Propanc Health Group Corporation. In January 2011, to reorganize the Company,
we acquired all of the outstanding shares of Propanc PTY LTD on a one-for-one basis making it a wholly-owned subsidiary of the
Company. On July 22, 2016,
the Company formed a wholly owned subsidiary, Propanc (UK) Limited under the laws of England and Wales for the purpose of submitting
an orphan drug application to the European Medicines Agency as a small and medium-sized enterprise. As of June 30, 2019, there
has been no activity within this entity. Effective April 20,
2017, the Company changed its name to “Propanc Biopharma, Inc.” to better reflect the Company’s stage of operations
and development. The Company has filed
multiple patent applications relating to its lead product, PRP. The first application was filed in October 2010 in each of the
countries listed in the table below. This application has been granted and remains in force in the United States, Belgium, Czech
Republic, Denmark, France, Germany, Ireland, Italy, Netherlands, Portugal, Spain, Sweden, Switzerland, Liechtenstein, Turkey, United
Kingdom, Australia, China, Japan, Indonesia, Israel, New Zealand, Singapore, Malaysia, South Africa, Mexico, Republic of Korea
and India. In Brazil and Canada, the patent application remains under examination. In 2016 and 2017 we
filed other patent applications, as indicated below. Three applications were filed under the Patent Cooperation Treaty (the “PCT”).
The PCT assists applicants in seeking patent protection by filing one international patent application under the PCT, which allows
the applicants to seek protection for an invention in over 150 countries. Once national or regional applications are filed, the
application is placed under the control of the national or regional patent offices, as applicable, in what is called the national
or regional phase. One PCT application, filed in November 2016, entered the national phase in July 2018 in each of the countries
listed in the table below. A second application filed in January 2017 entered the national phase commencing July 2018. A third
application entered the national phase in October 2018.
No. Title Country Case Status Date Filed
1. A pharmaceutical composition for treating cancer comprising trypsinogen and/or chymotrypsinogen and an active agent selected from a selenium compound, a vanilloid compound and a cytoplasmic reduction agent. USA, Belgium, Czech Republic, Denmark, France, Germany, Ireland, Italy, Netherlands, Portugal, Spain, Sweden, Switzerland, Liechtenstein, Turkey, United Kingdom, Australia, China, Japan, Indonesia, Israel, New Zealand, Malaysia, Singapore, Malaysia, South Africa, Mexico, Republic of Korea and India Granted Oct-22-2010
Brazil and Canada
Under Examination Divisional applications filed and under examination in Mexico and
China
USA Divisional application granted
2. Proenzyme composition Australia, Canada, China, Europe, Hong Kong, India, Indonesia, Israel, Japan, Malaysia, New Zealand, Singapore, South Africa and USA Application filed and pending Nov-11-2016
3. Cancer Treatment Australia, Canada, China, Europe, Hong Kong, Israel, Japan, Malaysia, New Zealand, Singapore and USA Application filed and pending Jan-27-2017
4. Composition of proenzymes for cancer treatment Australia, China, Europe, Japan and USA Application filed and pending Apr-12-2017 The Company hopes to capture and protect additional
patentable subject matter based on the Company’s field of technology relating to pharmaceutical compositions of proenzymes
for treating cancer by filing additional patent applications as it advances its lead product candidate, PRP, through various stages
of development. Increase in Authorized Common Stock and
Reverse Stock Split On January 23, 2018, Company filed a Certificate
of Amendment to its Certificate of Incorporation with the Secretary of State of the State of Delaware to increase the number of
authorized shares of the Company’s common stock from 100,000,000 to 400,000,000. On September 21, 2018, the Company filed a
Certificate of Incorporation to increase the number of authorized shares of the Company’s common stock from 400,000,000 to
4,000,000,000, which was approved by the Company’s board of directors and holders of a majority of the Company’s voting
stock on August 28, 2018. On June 24, 2019,
the Company effected a one-for-five hundred (1:500) reverse stock split whereby the Company (i) decreased the number of authorized
shares of common stock, $0.001 par value per share, to 100,000,000 and (ii) decreased by a ratio of one-for-five hundred (1:500)
the number of retroactively issued and outstanding shares of common stock. Proportional adjustments for the reverse stock split
were made to the Company’s outstanding stock options, warrants and equity incentive plans. All share and per-share data and
amounts have been restated as of the earliest period, presented in the consolidated financial statements to reflect the reverse
stock split. Principles of Consolidation The consolidated financial
statements include the accounts of Propanc Biopharma, Inc., the parent entity, and its wholly-owned subsidiary, Propanc PTY LTD.
All inter-company balances and transactions have been eliminated in consolidation. Propanc (UK) Limited was an inactive subsidiary
at June 30, 2019. Use of Estimates The preparation of
financial statements in conformity with the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consolidated financial statements include the estimates of useful lives for depreciation, valuation of derivatives,
valuation of beneficial conversion features on convertible debt, allowance for uncollectable receivables, valuation of equity based
instruments issued for other than cash, the valuation allowance on deferred tax assets and foreign currency translation due to
certain average exchange rates applied in lieu of spot rates on transaction dates. Foreign Currency
Translation and Other Comprehensive Income (Loss) The Company’s functional currency is
the Australian dollar (AUD). For financial reporting purposes, the Australian dollar has been translated into United States dollar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s
of operations and comprehensive income (loss) as other comprehensive income (loss). There have been no significant fluctuations
in the exchange rate for the conversion of Australian dollars to USD after the balance sheet date. Other Comprehensive
Income (Loss) for all periods presented includes only foreign currency translation gains (losses).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As of June 30, 2019 and 2018, the exchange
rates used to translate amounts in Australian dollars into USD for the purposes of preparing the consolidated financial statements
were as follows:
June 30, 2019 June 30, 2018
Exchange rate on balance sheet dates
USD : AUD exchange rate 0.7153 0.7399
Average exchange rate for the period
USD : AUD exchange rate 0.7009 0.7753 Change in Accumulated Other Comprehensive Income
(Loss) by component during the years ended June 30, 2019 and 2018 was as follows:
Foreign
Beginning balance, June 30, 2017 $ (141,749 )
Foreign currency translation gain 499,678
Balance, June 30, 2018 357,929
Foreign currency translation gain 709,069
Ending balance, June 30, 2019 $ 1,066,998 Fair Value of Financial
Instruments and Fair Value Measurements The Company measures its financial assets and
liabilities in accordance with US GAAP. For certain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for
debt with similar terms and maturities are substantially the same. The Company follows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lso see Note 12 - Derivative Financial Instruments
and Fair Value Measurements. Cash and Cash Equivalents Cash and cash equivalents
include cash on hand and at banks, short-term deposits with an original maturity of three months or less with financial institutions,
and bank overdrafts. Bank overdrafts are reflected as a current liability on the balance sheets. There were no cash equivalents
as of June 30, 2019 or June 30, 2018. Receivables As amounts become
uncollectible, they will be charged to an allowance and operations in the period when a determination of uncollectability is made.
Any estimates of potentially uncollectible customer accounts receivable will be made based on an analysis of individual customer
and historical write-off experience. The Company’s analysis includes the age of the receivable account, creditworthiness
of the customer and general economic conditions. 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The depreciable amount is the cost less its residual
value. The estimated useful
lives are as follows:
Machinery and equipment - 5 years
Furniture - 7 years Patents Patents are stated
at cost and reclassified to intangible assets and amortized on a straight-line basis over the estimated future periods if and once
the patent has been granted by a regulatory agency. However, the Company will expense any product costs as long as we are in the
startup stage. Accordingly, as the Company’s products were and are not currently approved for market, all patent costs incurred
from 2013 through June 30, 2019 were expensed immediately. This practice of expensing patent costs immediately ends when a product
receives market authorization from a government regulatory agency. Impairment of Long-Lived Assets In accordance with
ASC 360-10, “ Long-lived assets,” Employee Benefit/Liability Liabilities arising
in respect of wages and salaries, annual leave, accumulated sick leave and any other employee benefits expected to be settled within
twelve months of the reporting date are measured at their nominal amounts based on remuneration rates which are expected to be
paid when the liability is settled. All other employee benefit liabilities are measured at the present value of the estimated future
cash outflow to be made in respect of services provided by employees up to the reporting date. All employee liabilities are owed
within the next twelve months and therefore, recorded at nominal value. 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June 30, 2019
and 2018, the Company was owed $5,439 and $6,257, respectively, from the Australian Taxation Office. These amounts were fully collected
subsequent to the balance sheet reporting dates. Derivative Instruments ASC Topic 815, Derivatives
and Hedging Convertible Notes With Variable Conversion
Options The Company has entered
into convertible notes, some of which contain variable conversion options, whereby the outstanding principal and accrued interest
may be converted, by the holder, into common shares at a fixed discount to the price of the common stock at the time of conversion.
The Company treats these convertible notes as stock settled debt under ASC 480, “ Distinguishing Liabilities from Equity Income Taxes The Company is governed
by Australia and United States income tax laws, which are administered by the Australian Taxation Office and the United States
Internal Revenue Service, respectively. The Company follows ASC 740 “ Accounting for Income Taxes The Company follows
ASC 740, Sections 25 through 60, “ Accounting for Uncertainty in Income Taxes On December 22, 2017, the passage of legislation
commonly referred to as the Tax Cuts and Jobs Act (“TCJA”) was enacted and significantly revised the U.S. income tax
law. The TCJA includes changes, which reduce the corporate income tax rate from 34% to 21% for fiscal years beginning after December
31, 2017. On December 22, 2017, the SEC Staff Accounting Bulletin No. 118 (“SAB 118”) was issued, which allows a company
to recognize provisional tax amounts when it does not have the necessary information available, prepared or analyzed, including
computations, in reasonable detail to complete its accounting for the change in tax law. SAB 118 provides for a measurement of
up to one year from the date of enactment. Research and Development
Costs and Tax Credits In accordance with
ASC 730-10, “Research and Development-Overall,”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an income tax benefit, in operations,
upon receipt. During each of the
fiscal years ended June 30, 2019 and 2018, the Company applied for, and received from the Australian Taxation Office, a research
and development tax credit in the amount of $115,437 and $179,306, respectively, which is reflected as a tax benefit in the accompanying
consolidated statements of operations and comprehensive income (loss). Stock Based Compensation The Company records
stock-based compensation in accordance with ASC 718, “ Stock Compensation Share Based Payment The Company accounts for non-employee share-based
awards in accordance with the measurement and recognition criteria of ASC 505-50 “ Equity-Based Payments to Non-Employees Revenue Recognition The Company adopted and implemented on July
1, 2018, ASC 606 – Revenue from Contracts with Customers (“ASC 606”). ASC 606 did not have a material impact
on the consolidated financial statements. Upon implementation of ASC 606, the Compan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ubject
to these criteria, the Company intends to recognize revenue relating to royalties on product sales in the period in which the sale
occurs and the royalty term has begun. Legal Expenses All legal costs for litigation are charged
to expense as incurred. 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As of June 30, 2019 and 2018, there were 59 and 291 warrants outstanding,
59,644 and 1,144 stock options and 10 and 20 convertible notes payable, which notes are convertible into approximately 1,810,347
and 207,397 shares of the Company’s common stock respectively. Each holder of the notes has agreed to a 4.99% beneficial
ownership conversion limitation (subject to certain noteholders’ ability to increase such limitation to 9.99% upon 60 days’
notice to the Company), and each note may not be converted during the first six-month period from the date of issuance. Such securities
are considered dilutive securities which were excluded from the computation since the effect is anti-dilutive. Recent Accounting
Pronouncements Certain FASB Accounting
Standard Updates (“ASU”) that are not effective until after June 30, 2019 are not expected to have a significant effect
on the Company’s consolidated financial position or results of operations. Future pronouncements
are as follows: ASU 2016-02 ASU 2017-11 - ASU 2018-07</t>
  </si>
  <si>
    <t>Going Concern</t>
  </si>
  <si>
    <t>Organization, Consolidation and Presentation of Financial Statements [Abstract]</t>
  </si>
  <si>
    <t>NOTE 2 –
GOING CONCERN The accompanying condensed
consolidated financial statements have been prepared in conformity with US GAAP, which contemplate continuation of the Company
as a going concern. For the six months ended December 31, 2019, the Company had no revenues, had a net loss of $3,359,049 and had
net cash used in operations of $1,142,877. Additionally, as of December 31, 2019, the Company had a working capital deficit, stockholders’
deficit and accumulated deficit of $5,693,527, $5,671,985 and $54,400,096, respectively. It is management’s opinion that
these conditions raise substantial doubt about the Company’s ability to continue as a going concern for a period of at least
twelve months from the date of this Quarterly Report. The condensed consolidated
financial statements do not include any adjustments to reflect the possible future effect on the recoverability and classification
of assets or the amounts and classifications of liabilities that may result from the outcome of this uncertainty. Successful completion
of the Company’s development program and, ultimately, the attainment of profitable operations are dependent upon future
events, including obtaining adequate financing to fulfill its development activities, acceptance of the Company’s patent
applications, obtaining additional sources of suitable and adequate financing and ultimately achieving a level of sales adequate
to support the Company’s cost structure and business plan. The Company’s ability to continue as a going concern is
also dependent on its ability to further develop and execute on its business plan. However, there can be no assurances that any
or all of these endeavors will be successful.</t>
  </si>
  <si>
    <t>NOTE 2 –
GOING CONCERN The accompanying consolidated
financial statements have been prepared in conformity with US GAAP, which contemplate continuation of the Company as a going concern.
For the fiscal year ended June 30, 2019, the Company had no revenues, had a net loss of $5,758,369 and had net cash used in operations
of $2,060,037. Additionally, as of June 30, 2019, the Company had a working capital deficit, stockholders’ deficit and accumulated
deficit of $4,311,756 $4,301,236 and $51,041,047, respectively. It is management’s opinion that these conditions raise substantial
doubt about the Company’s ability to continue as a going concern for a period of at least twelve months from the date of
this filing. The consolidated financial
statements do not include any adjustments to reflect the possible future effect on the recoverability and classification of assets
or the amounts and classifications of liabilities that may result from the outcome of this uncertainty. Successful completion
of the Company’s development program and, ultimately, the attainment of profitable operations are dependent upon future
events, including obtaining adequate financing to fulfill its development activities, acceptance of the Company’s patent
applications, obtaining additional sources of suitable and adequate financing and ultimately achieving a level of sales adequate
to support the Company’s cost structure and business plan. The Company’s ability to continue as a going concern is
also dependent on its ability to further develop and execute on its business plan. However, there can be no assurances that any
or all of these endeavors will be successful.</t>
  </si>
  <si>
    <t>Property and Equipment</t>
  </si>
  <si>
    <t>Property, Plant and Equipment [Abstract]</t>
  </si>
  <si>
    <t>NOTE 3 –
PROPERTY AND EQUIPMENT Property and equipment
consist of the following as of June 30,
2019 2018
Office equipment at cost $ 26,749 $ 25,244
Less: Accumulated depreciation (18,332 ) (16,967 )
Total property, plant, and equipment $ 8,417 $ 8,277 Depreciation expense
for the years ended June 30, 2019 and 2018 were $2,306 and $2,225, respectively</t>
  </si>
  <si>
    <t>Due to Former Director - Related Party</t>
  </si>
  <si>
    <t>Related Party Transactions [Abstract]</t>
  </si>
  <si>
    <t>NOTE 3 –
DUE TO FORMER DIRECTOR - RELATED PARTY Due to director -
related party represents unsecured advances made primarily by a former director for operating expenses on behalf of the Company
such as intellectual property and formation expenses. The expenses were paid for on behalf of the Company and are due upon demand.
The Company is currently not being charged interest under these advances. The total amount owed the former director at December
31, 2019 and June 30, 2019 is $31,257 and $31,164, respectively. The Company plans to repay the notes as its cash resources allow.</t>
  </si>
  <si>
    <t>NOTE 4 –
DUE TO FORMER DIRECTOR - RELATED PARTY Due to director -
related party represents unsecured advances made primarily by a former director for operating expenses on behalf of the Company
such as intellectual property and formation expenses. The expenses were paid for on behalf of the Company and are due upon demand.
The Company is currently not being charged interest under these advances. The total amount owed the former director at June 30,
2019 and 2018 is $31,164 and $32,898, respectively. The Company plans to repay the notes as its cash resources allow.</t>
  </si>
  <si>
    <t>Loans and Notes Payable</t>
  </si>
  <si>
    <t>Debt Disclosure [Abstract]</t>
  </si>
  <si>
    <t>NOTE 4 –
LOANS AND NOTES PAYABLE Loans from Directors
and Officer - Related Parties Loans from the Company’s
directors and officer at December 31, 2019 and June 30, 2019 were $52,022 and $51,867, respectively. The loans bear no interest
and are all payable on demand. The Company did not repay any amount on these loans during the six months ended December 31, 2019.</t>
  </si>
  <si>
    <t>NOTE 5 –
LOANS AND NOTES PAYABLE Loans from Directors
and Officer - Related Parties Loans from the Company’s
directors and officer at June 30, 2019 and 2018 were $51,867 and $54,753, respectively. The loans bear no interest and are all
payable on demand. The Company did not repay any amount on these loans during the fiscal year ended June 30, 2019.</t>
  </si>
  <si>
    <t>Convertible Notes</t>
  </si>
  <si>
    <t>NOTE 5 – CONVERTIBLE NOTES The Company’s convertible notes outstanding
at December 31, 2019 were as follows:
Convertible notes and debenture $ 2,016,365
Unamortized discounts (415,712 )
Accrued interest 182,581
Premiums 1,151,106
Convertible notes, net $ 2,934,340 Eagle Equities Financing Agreements December 29, 2017 Securities Purchase Agreement The Company entered into an executory contract
on December 29, 2017, whereby the Company entered into a securities purchase agreement with Eagle Equities, pursuant to which Eagle
Equities purchased a convertible promissory note (the “December 2017 Eagle Note”) from the Company in the aggregate
principal amount of $532,435, with principal and the interest thereon convertible into shares of the Company’s common stock
at the option of Eagle Equities at any time. The transactions closed on January 2, 2018. The December 2017 Eagle Note contains an original
issue discount of $25,354 such that the purchase price was $507,081. The maturity date of the December 2017 Eagle Note was December
29, 2018. The Company is currently in discussions with Eagle Equities to extend the maturity date. The December 2017 Eagle Note
bears interest at a rate of 8% per annum, which interest shall be paid by the Company to Eagle Equities in shares of the Company’s
common stock upon receipt of a notice of conversion by the Company from Eagle Equities at any time. The Company has recorded $9,630
of accrued interest for the December 2017 Eagle Note and total principal outstanding as of December 31, 2019 under the December
2017 Eagle Note was $13,865 following conversion of $158,100 of principal and $22,478 of accrued interest during the six months
to December 31, 2019. Eagle Equities has the option to convert all
or any amount of the principal face amount of the December 2017 Eagle Note, at any time, for shares of the Company’s common
stock at a price equal to 60% of the lowest closing bid price of the Company’s common stock as reported on the OTCQB for
the ten prior trading days, including the day upon which the Company receives a notice of conversion from Eagle Equities. The note
is treated as stock settled debt under ASC 480 and accordingly the Company recorded a $354,956 put premium of which of which $240,313
was released to additional paid in capital following conversion of $360,470 of principal during the fiscal year to June 30, 2019,
and a further $105,400 was released to additional paid in capital following conversion of $158,100 of principal during the six
months to December 31, 2019.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July 13, 2018 Securities Purchase Agreement Effective July 13, 2018, the Company entered
into a securities purchase agreement with Eagle Equities, pursuant to which Eagle Equities purchased a convertible promissory note
(the “July 2018 Note”) from the Company in the aggregate principal amount of $75,000, such principal and the interest
thereon convertible into shares of the Company’s common stock at the option of Eagle Equities any time after the six month
anniversary of the July 2018 Eagle Note. The transaction closed on July 16, 2018 and on July 19, 2018 the Company received proceeds
of $71,250 as $3,750 was paid directly to legal fees. The maturity date of the July 2018 Eagle Note
was July 13, 2019. The Company is currently in discussions with Eagle Equities to extend the maturity date. The July 2018 Eagle
Note bears interest at a rate of 8% per annum, which interest shall be paid by the Company to Eagle Equities in shares of the Company’s
common stock upon receipt of a notice of conversion by the Company from Eagle Equities at any time after the six-month anniversary
of the Note. Additionally, Eagle Equities has the option
to convert all or any amount of the principal face amount of the July 2018 Eagle Note, at any time, for shares of the Company’s
common stock at a price equal to 60% of the lowest closing bid price of the Company’s common stock for the ten prior trading
days, including the day upon which the Company receives a notice of conversion, subject to adjustment in certain events. Eagle
Equities shall be restricted from effecting a conversion if such conversion, along with other shares of the Company’s common
stock beneficially owned by Eagle Equities and its affiliates, exceeds 4.99% of the outstanding shares of the Company’s common
stock. The July 2018 Eagle Note is treated as stock settled debt under ASC 480 and accordingly, the Company recorded a $50,000
put premium. The Company has recorded $14,860 of accrued interest and the total principal outstanding under the July 2018 Eagle
Note was $75,000 as of December 31, 2019. The Company had the right to prepay the July 2018 Eagle Note with certain penalties until
January 9, 2019. No prepayment was made as of such date. As a result, the July 2018 Eagle Note is now convertible.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August 29, 2018 Securities Purchase Agreement Effective August 29, 2018, the Company entered
into a securities purchase agreement with Eagle Equities, pursuant to which Eagle Equities purchased a convertible promissory note
(the “August 2018 Eagle Note”) from the Company in the aggregate principal amount of $105,000, such principal and the
interest thereon convertible into shares of the Company’s common stock at the option of Eagle Equities any time after the
six-month anniversary of the August 2018 Eagle Note. The transactions contemplated by the agreement closed on August 30, 2018. The maturity date of the August 29, 2018 Eagle
Note was August 2019. The Company is currently in discussions with Eagle Equities to extend the maturity date. The August 2018
Eagle Note bears interest at a rate of 8% per annum, which interest shall be paid by the Company to Eagle Equities in shares of
the Company’s common stock upon receipt of a notice of conversion by the Company from Eagle Equities at any time after the
six-month anniversary of the August 2018 Eagle Note. Additionally, Eagle Equities has the option
to convert all or any amount of the principal face amount of the August 2018 Eagle Note, at any time, into shares of the Company’s
common stock at a price equal to 60% of the lowest closing bid price (the “Closing Bid Price”) of the Company’s
common stock as reported on the OTC Markets quotation system for the ten prior trading days, including the day upon which the Company
receives a notice of conversion from Eagle Equities (the “Conversion Price”). However, in the event that the Company’s
common stock is restricted by the DTC for any reason, the Conversion Price shall be lowered to 50% of the lowest Closing Bid Price
for the duration of such restriction. If the Company fails to maintain a reserve of shares of its common stock at least four times
the number of shares issuable upon conversion of the August 2018 Eagle Note for at least 60 days after the issuance of the August
28, 2018 Eagle Note, the conversion discount shall be increased by 10%. Notwithstanding the foregoing, Eagle Equities shall be
restricted from effecting a conversion if such conversion, along with other shares of the Company’s common stock beneficially
owned by Eagle Equities and its affiliates, exceeds 4.99% of the outstanding shares of the Company’s common stock. The August
2018 Eagle Note is treated as stock settled debt under ASC 480 and accordingly, the Company recorded a $70,000 put premium. The
Company has recorded $19,746 of accrued interest and the total principal outstanding under the August 2018 Eagle Note was $105,000
as of December 31, 2019. The Company had the right to prepay the August 2018 Eagle Note with certain penalties until February 25,
2019. No prepayment was made as of such date. As a result, the August 2018 Eagle Note is now convertible. Upon an event of default, interest on the outstanding
principal shall accrue at a default interest rate of 24% per annum or at the highest rate permitted by law. Further, certain events
of default may trigger penalty and liquidated damage provisions. October 2, 2018 Securities Purchase Agreement Effective October 2, 2018, the Company entered
into a securities purchase agreement with Eagle Equities, pursuant to which Eagle Equities purchased a convertible promissory note
(the “October 2018 Eagle Note”) from the Company in the aggregate principal amount of $210,000, such principal and
the interest thereon convertible into shares of the Company’s common stock at the option of Eagle Equities any time after
the six-month anniversary of the October 2018 Eagle Note. The transactions contemplated by the purchase agreement closed on October
3, 2018. Pursuant to the terms of the purchase agreement, Eagle Equities deducted $10,000 from the principal payment due under
the October 2018 Eagle Note, at the time of closing, to be applied to its legal expenses. The maturity date of the October 2018 Eagle
Note was October 2, 2019. The October 2018 Eagle Note shall bear interest at a rate of 8% per annum, which interest shall be paid
by the Company to Eagle Equities in shares of common stock upon receipt of a notice of conversion by the Company from Eagle Equities
at any time after the six-month anniversary of the October 2018 Eagle Note. Additionally, Eagle Equities has the option
to convert all or any amount of the principal amount of the October 2018 Eagle Note, at any time, for shares of the Company’s
common stock at a price equal to 60% of the lowest closing bid price of the Company’s common stock for the ten prior trading
days, including the day upon which the Company receives a notice of conversion, subject to adjustment in certain events. Eagle
Equities shall be restricted from effecting a conversion if such conversion, along with other shares of the Company’s common
stock beneficially owned by Eagle Equities and its affiliates, exceeds 4.99% of the outstanding shares of the Company’s common
stock. The October 2, 2018 Eagle Note is treated as stock settled debt under ASC 480 and accordingly, the Company recorded a $140,000
put premium. The Company has recorded $29,227 of accrued interest and the total principal outstanding under the October 2018 Eagle
Note was $210,000 as of December 31, 2019. The Company had the right to prepay the October 2018 Eagle Note with certain penalties
until December 31, 2019. No prepayment has been made as of such date. As a result, the October 2018 Eagle Note is now convertible.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November 30, 2018 Securities Purchase Agreement Effective November 30, 2018, the Company entered
into a securities purchase agreement with Eagle Equities, pursuant to which Eagle Equities purchased a convertible promissory note
(the “November 2018 Eagle Note”) from the Company in the aggregate principal amount of $105,000, such principal and
the interest thereon convertible into shares of the Company’s common stock at the option of Eagle Equities any time after
the six-month anniversary of the November 2018 Eagle Note. The transactions contemplated by the purchase agreement closed on December
3, 2018. Pursuant to the terms of the purchase agreement, Eagle Equities deducted $5,000 from the principal payment due under the
November 2018 Eagle Note, at the time of closing, to be applied to its legal expenses. The maturity date of the November 2018 Eagle
Note was November 30, 2019. The November 2018 Eagle Note shall bear interest at a rate of 8% per annum, which interest shall be
paid by the Company to Eagle Equities in shares of common stock upon receipt of a notice of conversion by the Company from Eagle
Equities at any time after the six-month anniversary of the November 2018 Eagle Note. Additionally, Eagle Equities has the option
to convert all or any amount of the principal amount of the November 2018 Eagle Note, at any time, for shares of the Company’s
common stock at a price equal to 61% of the lowest closing bid price (the “Closing Bid Price”) of the Company’s
common stock as reported on the OTC Markets Group, Inc. quotation system for the ten prior trading days, including the day upon
which the Company receives a notice of conversion from Eagle Equities (the “Conversion Price”). However, in the event
that the Company’s common stock is restricted by the Depository Trust Company for any reason, the Conversion Price shall
be lowered to 51% of the lowest Closing Bid Price for the duration of such restriction. If the Company fails to maintain a reserve
of shares of its common stock at least two and a half times the number of shares issuable upon conversion of the November 2018
Eagle Note for at least 60 days after the issuance of the November 2018 Eagle Note, the conversion discount shall be increased
by 10%. Notwithstanding the foregoing, Eagle Equities shall be restricted from effecting a conversion if such conversion, along
with other shares of the Company’s common stock beneficially owned by Eagle Equities and its affiliates, exceeds 4.99% of
the outstanding shares of the Company’s common stock. The November 2018 Eagle Note is treated as stock settled debt under
ASC 480 and accordingly, the Company recorded a $67,131 put premium. The Company has recorded $10,540 of accrued interest and the
total principal outstanding under the November 2018 Eagle Note was $105,000 as of December 31, 2019. The November 2018 Eagle Note
may be prepaid with certain penalties by the Company until May 29, 2019. No prepayment has been made as of December 31, 2019.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December 24, 2018 Securities Purchase Agreement Effective December 24, 2018, the Company entered
into a securities purchase agreement with Eagle Equities, pursuant to which Eagle Equities purchased a convertible promissory note
(the “December 2018 Eagle Note”) from the Company in the aggregate principal amount of $126,000, such principal and
the interest thereon convertible into shares of the Company’s common stock at the option of Eagle Equities any time after
the six-month anniversary of the December 2018 Eagle Note. The transactions contemplated by the purchase agreement closed on December
24, 2018. Pursuant to the terms of the purchase agreement, Eagle Equities deducted $6,000 from the principal payment due under
the December 2018 Eagle Note, at the time of closing, to be applied to its legal expenses. The Company used the net proceeds from
the December 2018 Eagle Note to repay an outstanding convertible promissory note before such note became convertible. The maturity date of the December 2018 Eagle
Note was December 24, 2019. The December 2018 Eagle Note shall bear interest at a rate of 8% per annum, which interest shall be
paid by the Company to Eagle Equities in shares of common stock upon receipt of a notice of conversion by the Company from Eagle
Equities at any time after the six-month anniversary of the December 2018 Eagle Note. Additionally, Eagle Equities has the option
to convert all or any amount of the principal amount of the December 2018 Eagle Note, at any time, for shares of the Company’s
common stock at a price equal to 61% of the lowest closing bid price (the “Closing Bid Price”) of the Company’s
common stock as reported on the OTC Markets Group, Inc. quotation system for the ten prior trading days, including the day upon
which the Company receives a notice of conversion from Eagle Equities (the “Conversion Price”). However, in the event
that the Company’s common stock is restricted by the Depository Trust Company for any reason, the Conversion Price shall
be lowered to 51% of the lowest Closing Bid Price for the duration of such restriction. If the Company fails to maintain a reserve
of shares of its common stock at least two and a half times the number of shares issuable upon conversion of the December 2018
Eagle Note for at least 60 days after the issuance of the December 2018 Eagle Note, the conversion discount shall be increased
by 10%. Notwithstanding the foregoing, Eagle Equities shall be restricted from effecting a conversion if such conversion, along
with other shares of the Company’s common stock beneficially owned by Eagle Equities and its affiliates, exceeds 4.99% of
the outstanding shares of the Company’s common stock. The December 2018 Eagle Note is treated as stock settled debt under
ASC 480 and accordingly, the Company recorded an $80,557 put premium. The Company has recorded $10,688 of accrued interest and
the total principal outstanding under the November 2018 Eagle Note was $126,000 as of December 31, 2019. The December 2018 Eagle
Note may be prepaid with certain penalties until June 22, 2019. No prepayment has been made as of December 31, 2019.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The total principal amount outstanding under
the above Eagle Equities financing agreements, specifically the December 29, 2017, the July 13, 2018, the August 29, 2018, the
October 2, 2018, the November 30, 2018 and the December 24, 2018 agreements was $634,865 as of December 31, 2019 and accrued interest
totaled $94,691. GS Capital Financing Agreements October 2, 2018 Securities Purchase Agreement Effective October 2, 2018, the Company entered
into a securities purchase agreement with GS Capital, pursuant to which GS Capital purchased two 8% unsecured convertible redeemable
notes (the “October 2, 2018 GS Notes”) from the Company in the aggregate principal amount of $212,000, such principal
and the interest thereon convertible into shares of the Company’s common stock. The purchase price of $106,000 of the first
note (the “October 2018 GS Note”) was paid in cash by GS Capital on October 3, 2018. After payment of certain legal
fees and expenses, net proceeds to the Company from the October 2018 GS Note totaled $100,700. The purchase price of $106,000 of
the second note (the “October 2, 2018 GS Back End Note”) was initially paid for by GS Capital issuing to the Company
an offsetting $106,000 collateralized secured note (the “October 2, 2018 GS Secured Note”). The terms of the October
2018 GS Back End Note require cash funding prior to any conversion thereunder, and such cash funding shall occur on or before June
2, 2019. Both the October 2, 2018 GS Note and the October
2, 2018 GS Back End Note, which was funded on February 27, 2019, mature on October 2, 2019, upon which any outstanding principal
and interest thereon is due and payable. The amounts cash funded plus accrued interest under both the October 2018 GS Note and
the October 2018 GS Back End Note are convertibles into shares of the Company’s common stock, at any time after April 2,
2019, at a conversion price for each share of common stock equal to 61% of the lowest closing bid price of the Company’s
common stock for the ten prior trading days including the day upon which a notice of conversion is received by the Company from
GS Capital, subject to adjustment in certain events. GS Capital shall be restricted from effecting a conversion if such conversion,
along with other shares of the Company’s common stock beneficially owned by GS Capital and its affiliates, exceeds 4.99%
of the outstanding shares of the Company’s common stock. The October 2018 GS Note and the October 2018 GS Back End Note are
treated as stock settled debt under ASC 480 and accordingly, the Company recorded a total $67,771 put premium for each note of
which $44,690 was released in respect of the October 2018 GS Note in the fiscal year ended June 30, 2019, and a further $22,901
was released in the six months ended December 31, 2019 following full conversion of the October 2018 GS Note resulting from conversion
of the remaining principal balance of $35,820 and $2,434 in accrued interest. $31,903 of the put premium was released in respect
of the October 2018 GS Back-End Note during the six months to December 31, 2019 following conversion $49,900 of the principal balance. The total principal amount outstanding under
the October 2018 GS Note, was $35,820 and accrued interest thereunder totaled $7,813 as of June 30, 2019 and was fully converted
as of December 31, 2019 (see Note 6 – Stockholders’ Deficit). The maturity date of the October 2, 2018 GS
Back-Note was October 2019. The total principal balance under the October 2018 GS Back-End Note, was $106,000 and accrued interest
thereunder totaled $5,715 as of June 30, 2019 and the principal balance was $56,100 and accrued interest totaled $11,814 as of
December 31, 2019 (see Note 6 – Stockholders’ Deficit). The October 2, 2018 GS Notes contain certain
events of default, upon which principal and accrued interest will become immediately due and payable. In addition, upon an event
of default, interest on the outstanding principal shall accrue at a default interest rate of 24% per annum, or if such rate is
usurious or not permitted by current law, then at the highest rate of interest permitted by law. Further, certain events of default
may trigger penalty and liquidated damage provisions. Consulting Agreement On August 10, 2017, the Company entered into
a consulting agreement, retroactive to May 16, 2017, with a certain consultant, pursuant to which the consultant agreed to provide
certain consulting and business advisory services in exchange for a $310,000 junior subordinated convertible note. The maturity
date of the August 10, 2017 Convertible Note is August 2019.The note accrues interest at a rate of 10% per annum and is convertible
into common stock at the lesser of $750 or 65% of the three lowest trades in the ten trading days prior to the conversion. The
note was fully earned upon signing the agreement and matures on August 10, 2019. The Company accrued $155,000 related to this expense
at June 30, 2017 and recorded the remaining $155,000 related to this expense in fiscal year 2018. Upon an event of default, principal
and accrued interest will become immediately due and payable under the note. Additionally, upon an event of default, at the election
of the holder, the note would accrue interest at a default interest rate of 18% per annum or the highest rate of interest permitted
by law. The consulting agreement had a three-month term and expired on August 16, 2017. An aggregate total of $578,212 of this
note was bifurcated with the embedded conversion option recorded as a derivative liability at fair value. During the year ended
June 30, 2018, the consultant converted $140,000 of principal and $10,764 of interest. During the year ended June 30, 2019, the
consultant converted an additional $161,000 of principal and $19,418 of interest, such that the remaining principal outstanding
and accrued interest under this note as of December 31, 2019 was $9,000 and $26,653, respectively. Redstart Holdings Finance Agreements May 23, 2019 Securities Purchase Agreement Effective May 23, 2019, the Company issued
a convertible promissory note (the “May 23 Redstart Holdings Note”) to Redstart Holdings Corp (“Redstart Holdings”)
in the aggregate principal amount of $133,000, with principal and the interest thereon convertible into shares of the Company’s
common stock at the option of Redstart Holdings any time after 180 days of issuance. At the time of closing on May 31, 2019, Redstart
Holdings deducted $3,000 from the principal payment due under the May 2019 Redstart Holdings Note to be applied to its legal expenses,
such that the Company received aggregate net proceeds of $130,000 at closing. The maturity date of the May 2019 Redstart
Holdings Note is May 23, 2020 and bears interest at a rate of 8% per annum. Additionally, Redstart Holdings has the option
to convert all or any amount of the principal face amount of the May 2019 Redstart Note, starting on November 19, 2019 at a conversion
price subject to certain Market Price (as defined below) adjustment. If the Market Price is greater than or equal to $50.00, the
conversion price shall be the greater of 65% of the Market Price (“Variable Conversion Price”) and $32.50. In the event
Market Price is less than $50.00, the conversion price shall be the Variable Conversion Price. As defined in the May 2019 Redstart
Holdings Note, the “Market Price” shall be the average of the lowest three closing bid prices during the ten day trading
period prior to and including the day the Company receives a notice of conversion from Redstart Holdings on the electronic quotation
system or applicable principal securities exchange or trading market or, if no closing bid price of such security is available
in any of the foregoing manners, the average of the closing bid prices of any market makers for such security that are listed in
the “pink sheets” during the ten prior trading days, including the day upon which the Company receives a notice of
conversion from Redstart Holdings. Notwithstanding the foregoing, Redstart Holdings shall be restricted from effecting a conversion
if such conversion, along with other shares of the Company’s common stock beneficially owned by Redstart Holdings and its
affiliates, exceeds 4.99% of the outstanding shares of the Company’s common stock. An aggregate total of $166,564 of this
note was bifurcated with the embedded conversion option recorded as a derivative liability at fair value (See Note 10 - Derivative
Financial Instruments and Fair Value Measurements). The Company had the right to prepay the May
2019 Redstart Holdings Note until November 19, 2019. If the May 2019 Redstart Holdings Note was prepaid within 90 days of the issuance
date, then the prepayment premium shall be 115% of the face amount plus any accrued interest; if the May 2019 Redstart Holdings
Note was prepaid after 91 days from the issuance date, but prior to 121 days from the issuance date, then the prepayment premium
shall be 120% of the face amount plus any accrued interest; and if the May 2019 Redstart Holdings Note was prepaid after 121 days
from the issuance date, but prior to 150 days from the issuance date, then the prepayment premium shall be 125% of the face amount
plus any accrued interest; and if the May 2019 Redstart Holdings Note was prepaid after 151 days from the issuance date, but prior
to 180 days from the issuance date, then the prepayment premium shall be 129% of the face amount plus any accrued interest. The May 23, 2019 Redstart Holdings Note contain
certain events of default, upon which principal and accrued interest will become immediately due and payable. In addition, upon
an event of default, interest on the outstanding principal shall accrue at a default interest rate of 22% per annum, or if such
rate is usurious or not permitted by current law, then at the highest rate of interest permitted by law. Further, certain events
of default may trigger penalty and liquidated damage provisions. The total principal amount outstanding and
accrued interest under the above Redstart Holdings financing agreement, specifically the May 23, 2019 agreement at June 30, 2019
was $133,000 and $1,137 respectively and as of December 31, 2019 total principal amount outstanding and accrued interest totaled
$86,400 and $6,322 respectively following conversion of $46,600 of the principal balance during the six months to December 31,
2019. The Company also recorded an amount of $18,266 of debt discount amortization related to the conversions during the six months
to December 31, 2019. Power Up Lending Group Financing Agreements July 3, 2019 Securities Purchase Agreement Effective July 3, 2019, the Company entered
into a securities purchase agreement with Power Up Lending Group Ltd. (“Power Up”), pursuant to which Power Up purchased
a convertible promissory note (the “July 3, 2019 Power Up Note”) from the Company in the aggregate principal amount
of $78,000, such principal and the interest thereon convertible into shares of the Company’s common stock at the option of
Power Up. The transaction closed on July 3, 2019 and the Company received payment on July 8, 2019 in the amount of $78,000, of
which $2,500 was paid directly toward legal fees and $500 to Power Up for due diligence fees resulting in net cash proceeds of
$75,000. The maturity date of the July 3, 2019 Power
Up Note is July 3, 2020. The July 3, 2019, Power Up Note bears interest at a rate of 8% per annum, which interest may be paid by
the Company to Power Up in shares of the Company’s common stock, but shall not be payable until the July 3, 2019 Power Up
Note becomes payable, whether at the maturity date or upon acceleration or by prepayment. Additionally, Power Up has the option to convert
all or any amount of the principal face amount of the July 3, 2019 Power Up Note, starting on December 30, 2019 and ending on the
later of the maturity date or the date the Default Amount, which is an amount equal to 150% of an amount equal to the then outstanding
principal amount of the July 3, 2019 Power Up Note plus any interest accrued, is paid if an event of default occurs, for shares
of the Company’s common stock at the then-applicable conversion price. The conversion price for the July 3, 2019 Power
Up Note shall be $3.25, subject to certain Market Price (as defined below) adjustment. If the Market Price is greater than or equal
to $5.00, the conversion price shall be the greater of 65% of the Market Price (“Variable Conversion Price”) and $3.25.
In the event Market Price is less than $5.00, the conversion price shall be the Variable Conversion Price. As defined in the July
3, 2019 Power Up Note, the “Market Price” shall be the average of the lowest three closing bid prices during the ten
day trading period prior to and including the day the Company receives a notice of conversion from Power Up on the electronic quotation
system or applicable principal securities exchange or trading market or, if no closing bid price of such security is available
in any of the foregoing manners, the average of the closing bid prices of any market makers for such security that are listed in
the “pink sheets” during the ten prior trading days, including the day upon which the Company receives a notice of
conversion from Power Up. Notwithstanding the foregoing, Power Up shall be restricted from effecting a conversion if such conversion,
along with other shares of the Company’s common stock beneficially owned by Power Up and its affiliates, exceeds 4.99% of
the outstanding shares of the Company’s common stock. An aggregate total of $155,904 of this note was bifurcated with the
embedded conversion option recorded as a derivative liability at fair value (See Note 10 - Derivative Financial Instruments and
Fair Value Measurements). The July 3, 2019 Power Up Note contain certain
events of default, upon which principal and accrued interest will become immediately due and payable. In addition, upon an event
of default, interest on the outstanding principal shall accrue at a default interest rate of 22% per annum, or if such rate is
usurious or not permitted by current law, then at the highest rate of interest permitted by law. Further, certain events of default
may trigger penalty and liquidated damage provisions. The total principal amount outstanding under
the above Power Up financing agreement, specifically the July 3, 2019 Power Up Note, was $78,00</t>
  </si>
  <si>
    <t>NOTE 6 – CONVERTIBLE NOTES The Company’s convertible notes outstanding
at June 30, 2019 and 2018 were as follows:
June 30, 2019 June 30, 2018
Convertible notes and debenture $ 1,076,785 $ 3,096,935
Unamortized discounts (131,893 ) (277,733 )
Accrued interest 99,482 148,930
Premium, net 613,003 1,731,167
Convertible notes, net $ 1,657,377 $ 4,699,299 Delafield Financing Agreements Initial Securities Purchase Agreement and
Debenture On October 28, 2015,
the Company entered into a securities purchase agreement with Delafield Investments Limited (the “Purchaser” or “Delafield”),
whereby the Purchaser purchased a $4,000,000 5% convertible debenture in the principal amount of $4,350,000 from the Company. Additionally,
Delafield received 4-year warrants to purchase an aggregate of 104,762 shares of the Company’s common stock with an exercise
price of $1,500 per share. As of June 30, 2017, the principal balance of the convertible debenture was $720,271 and the related
derivative liability associated with the convertible debenture was $252,303. During the year ended June 30, 2018, the Company converted
$380,090 in principal and $8,250 in accrued interest under the debenture into shares of the Company’s common stock (see Note
8 – Stockholders’ Deficit). On January 2, 2018, the Company repaid the remaining principal balance of $340,181, the
derivative liability was revalued, and the Company recorded $199,339 gain on the extinguishment of debt. Additional Debenture On September 13, 2016, the Company entered
into an Additional Issuance Agreement (“Additional Debenture”) with the Purchaser whereby the Purchaser loaned an additional
$150,000 to the Company in exchange for a 5% Original Issue Discount Senior Secured Convertible Debenture of the Company in the
principal amount of $165,000. As of June 30, 2017, the Company recorded accrued interest of $8,250 and had a principal balance
of $165,000 outstanding under the Additional Debenture. Additional at June 30, 2017, the derivative liability related to the Additional
Debenture was $54,727. At June 30, 2018, all $165,000 in outstanding principal under the Additional Debenture along with $8,250
of accrued interest was fully converted into shares of the Company’s common stock (see Note 8 – Stockholders’
Deficit). December 2016 Letter Agreement On December 2, 2016, the Company entered into
a Letter Agreement with the Purchaser pursuant to which the parties agreed to cancel the warrants to purchase up to 960,000 shares
of the Company’s common stock issued to the Purchaser as of such date in exchange for an 8% convertible redeemable promissory
note in the principal amount of $150,000. As of June 30, 2017, the Company recorded accrued interest of $6,937 and had a principal
balance of $150,000 outstanding. On January 2, 2018, the Company repaid the remaining principal balance of $150,000 and accrued
interest of $16,899. In connection with the Letter Agreement, the Company issued the Purchaser a 2-year common stock purchase warrants
to purchase 208 shares of Company’s common stock at an exercise price of $6,250 per share. Eagle Equities Financing Agreements December 12, 2016 Securities Purchase Agreement On December 12, 2016, the Company entered into
a Securities Purchase Agreement, with Eagle Equities, pursuant to which Eagle Equities purchased two 8% convertible redeemable
junior subordinated promissory notes, each in the principal amount of $100,000. The first note (the “December 12 Note”)
was funded with cash and the second note (the “December 12 Eagle Back-End Note”) was initially paid for by an offsetting
promissory note issued by Eagle Equities to the Company (the “December 12 Note Receivable”). The terms of the December
12 Eagle Back-End Note require cash funding prior to any conversion thereunder. The December 12 Note Receivable is due December
12, 2017, unless certain conditions are not met, in which case both the December 12 Eagle Back-End Note and the December 12 Note
Receivable may both be cancelled. Both the December 12 Note and the December 12 Eagle Back-End Note have a maturity date one year
from the date of issuance upon which any outstanding principal and interest is due and payable. The outstanding principal amounts
plus accrued interest under both the December 12 Note and the December 12 Eagle Back-End Note are convertible into the Company’s
common stock at a conversion price equal to 60% of the lowest closing bid price of the common stock for the ten trading days prior
to the conversion, subject to adjustment in certain events. On April 11, 2017, the Company received payment of the December 12
Note Receivable in the amount of $100,000 that offset the December Eagle Back-End Note. Proceeds from the Note Receivable of $5,000
were paid directly to legal fees resulting in net cash proceeds of $95,000 received by the Company. As a result, the December 12
Eagle Back-End Note is now convertible. The December 12 Note and the December 12 Eagle Back-End Note are treated as stock settled
debt under ASC 480 and accordingly the Company recorded a put premium of $66,667 as each of the notes were funded. As of June 30,
2018, the outstanding principal under the December 12 Note along with $8,296 of accrued interest was fully converted into shares
of the Company’s common stock. As of June 30, 2019, the outstanding balance of $100,000 under the December 12 Eagle Back-End
Note along with $13,144 of accrued interest was fully converted (see Note 8 – Stockholders’ Deficit) resulting in full
repayment of the note and a full reduction of the put premium. December 21, 2016 Securities Purchase Agreement On December 21, 2016, the Company entered into
a Securities Purchase Agreement with Eagle Equities pursuant to which Eagle Equities purchased two 8% convertible redeemable junior
subordinated promissory notes, each in the principal amount of $157,500. The first note (the “December 21 Eagle Note”)
was funded with cash and the second note (the “December 21 Eagle Back-End Note”) was initially paid for by an offsetting
promissory note issued by Eagle Equities to the Company (the “December 21 Eagle Note Receivable”). The terms of the
December 21 Eagle Back-End Note require cash funding prior to any conversion thereunder. The December 21 Eagle Note Receivable
was due December 21, 2017, unless certain conditions were not met, in which case both the December 21 Eagle Back-End Note and the
December 21 Eagle Note Receivable may have both been cancelled. Both the December 21 Eagle Note and the December 21 Eagle Back-End
Note had a maturity date one year from the date of issuance upon which any outstanding principal and interest is due and payable.
The outstanding principal amounts plus accrued interest under both the December 21 Eagle Note and the December 21 Eagle Back-End
Note were convertible into shares of the Company’s common stock at a conversion price equal to 60% of the lowest closing
bid price of the common stock for the ten trading days prior to the conversion, subject to adjustment in certain events. On May
4, 2017, the Company received payment of the December 21 Eagle Note Receivable in the amount of $157,500 that offset the December
21 Eagle Back-End Note. Proceeds from the December 21 Eagle Note Receivable of $7,500 were paid directly to legal fees resulting
in net cash proceeds of $150,000 received by the Company. As a result, the December 21 Eagle Back-End Note then became convertible.
The December 21 Eagle Note and the December 21 Eagle Back-End Note are treated as stock settled debt under ASC 480 and accordingly
the Company recorded a put premium of $105,000 as each of the notes were funded. As of June 30, 2018, the outstanding principal
under the December 21 Eagle Note and the December 21 Eagle Back-End Note along with $7,773 and $5,656, respectively, of accrued
interest was fully converted (see Note 8 – Stockholders’ Deficit) and the repayments resulted in a full reduction of
the put premiums. January 27, 2017 Securities Purchase Agreement On January 27, 2017, the Company entered into
a Securities Purchase Agreement with Eagle Equities, LLC, pursuant to which Eagle Equities purchased two 8% convertible redeemable
junior subordinated promissory notes, each in the principal amount of $230,000. The first note (the “January 2017 Eagle Note”)
was funded with cash and the second note (the “January 2017 Eagle Back-End Note”) was initially paid for by an offsetting
promissory note issued by Eagle Equities to the Company (the “January 2017 Eagle Note Receivable”). The terms of the
January 2017 Eagle Back-End Note require cash funding prior to any conversion thereunder. The January 2017 Eagle Note Receivable
is due September 27, 2017, unless certain conditions are not met, in which case both the January 2017 Eagle Back-End Note and the
January 2017 Eagle Note Receivable may both be cancelled. Both the January 2017 Eagle Note and the January 2017 Eagle Back-End
Note have a maturity date one year from the date of issuance upon which any outstanding principal and interest is due and payable.
The outstanding principal amounts plus accrued interest under both the January 2017 Eagle Note and the January 2017 Eagle Back-End
Note are convertible into common stock of the Company at a conversion price equal to 60% of the lowest closing bid price of the
common stock for the ten trading days prior to the conversion, subject to adjustment in certain events. On May 4, 2017, the Company
received a partial payment of the January 2017 Note Receivable in the amount of $40,000 and on June 3, 2017 the balance of $190,000
was funded, of which $11,250 was paid directly to legal fees. As a result, the January 2017 Eagle Back-End Note is now convertible.
The January 2017 Eagle Note and the January 2017 Eagle Back-End Note are treated as stock settled debt under ASC 480 and accordingly
the Company is recording a put premium of $153,333 as each of the notes were funded. As of June 30, 2018, the outstanding principal
under the January 2017 Eagle Note along with $14,988 of accrued interest was fully converted. As of June 30, 2019, the outstanding
balance of $230,000 under the January 2017 Eagle Back-End Note along with $33,356 of accrued interest was fully converted (see
Note 8 – Stockholders’ Deficit) resulting in full repayment of the note and a full reduction of the put premium. March 1, 2017 Securities Purchase Agreement On March 1, 2017, the Company entered into
a Securities Purchase Agreement with Eagle Equities, pursuant to which Eagle Equities purchased two 8% convertible redeemable junior
subordinated promissory notes, each in the principal amount of $220,500. The first note (the “March 2017 Eagle Note”)
was funded with cash and the second note (the “March 2017 Eagle Back-End Note”) was initially paid for by an offsetting
promissory note issued by Eagle Equities to the Company (the “March 2017 Eagle Note Receivable”). The terms of the
March 2017 Eagle Back-End Note require cash funding prior to any conversion thereunder. Both the March 2017 Eagle Note and the
March 2017 Eagle Back-End Note had a maturity date of March 1, 2018, upon which any outstanding principal and interest was due
and payable. The outstanding principal amounts plus accrued interest under both the March 2017 Eagle Note and the March 2017 Eagle
Back-End Note are convertible into shares of common stock, of the Company at a conversion price equal to 60% of the lowest closing
bid price of the common stock for the ten trading days prior to the conversion, subject to adjustment in certain events. On July
5, 2017, the Company received payment of the March 2017 Eagle Note Receivable in the amount of $220,500 that offset the March 2017
Eagle Back-End Note. Proceeds from the March 2017 Eagle Note Receivable of $10,500 were paid directly to legal fees resulting in
net cash proceeds of $210,000 received by the Company. As a result, the March 2017 Eagle Back-End Note is now convertible. The
March 2017 Eagle Note and the March 2017 Eagle Back-End Note are treated as stock settled debt under ASC 480 and accordingly the
Company recorded a put premium of $147,000 as each of the notes were funded. As of June 30, 2018, the outstanding principal balance
under the March 2017 Eagle Note along with $20,061 of accrued interest was fully converted. As of June 30, 2019, the outstanding
balance of $220,500 under the March 2017 Back-End Note along with $19,526 of accrued interest was fully converted (see Note 8 –
Stockholders’ Deficit) resulting in a full reduction of the put premium. August 9, 2017 Securities Purchase Agreement On August 9, 2017, the Company entered into
a Securities Purchase Agreement dated as of August 8, 2017, with Eagle Equities, pursuant to which Eagle Equities purchased two
8% convertible redeemable junior subordinated promissory notes, each in the principal amount of $200,000. The first note (the “August
2017 Eagle Note”) was funded with cash and the second note (the “August 2017 Eagle Back-End Note”) was initially
paid for by an offsetting promissory note issued by Eagle Equities to the Company (the “August 2017 Eagle Note Receivable”).
The terms of the August 2017 Eagle Back-End Note require cash funding prior to any conversion thereunder. The August 2017 Eagle
Note Receivable is due August 8, 2018, unless certain conditions are not met, in which case both the August 2017 Eagle Back-End
Note and the August 2017 Eagle Note Receivable may both be cancelled. Both the August 2017 Eagle Note and the August 2017 Eagle
Back-End Note have a maturity date one year from the date of issuance upon which any outstanding principal and interest is due
and payable. The outstanding principal amounts plus accrued interest under both the August 2017 Eagle Note and the August 2017
Eagle Back-End Note are convertible into common stock of the Company at a conversion price equal to 60% of the lowest closing bid
price of the common stock for the ten trading days prior to the conversion, subject to adjustment in certain events. On September
14, 2017, the Company received payment of the August 2017 Eagle Note Receivable in the amount of $200,000 that offset the August
2017 Eagle Back-End Note. Proceeds from the August 2017 Eagle Note Receivable of $10,000 were paid directly to legal fees resulting
in net cash proceeds of $190,000 received by the Company. As a result, the August 2017 Eagle Back-End Note is now convertible.
The August 2017 Eagle Note and the August 2017 Eagle Back-End Note are treated as stock settled debt under ASC 480 and accordingly
the Company recorded a put premium of $133,333 as each of the notes were funded. As of June 30, 2018 $120,000 of principal under
the August 2017 Eagle Note along with $5,273 in interest was converted. As of June 30, 2019, the remaining outstanding balance
of $80,000 under the August 2017 Eagle Note along with $6,850 of accrued interest was fully converted (see Note 8 – Stockholders’
Deficit) resulting in full repayment of the note and a full reduction of the put premium. As of June 30, 2019, the remaining outstanding
principal balance of $200,000 under the August 2017 Eagle Back-Note along with $30,568 of accrued interest was fully converted
(see Note 8 – Stockholders’ Deficit) resulting in full repayment of the note and a full reduction of the put premium.
The Company is currently in discussions with Eagle Equities to extend the maturity date.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October 25, 2017
Securities Purchase Agreement On November 3, 2017, the Company entered into
a Securities Purchase Agreement dated as of October 25, 2017, with Eagle Equities, pursuant to which Eagle Equities purchased two
8% convertible redeemable junior subordinated promissory notes, each in the principal amount of $200,000. The first note (the “October
2017 Eagle Note”) was funded with cash and the second note (the “October 2017 Eagle Back-End Note”) was initially
paid for by an offsetting promissory note issued by Eagle Equities to the Company (the “October 2017 Eagle Note Receivable”).
The terms of the October 2017 Eagle Back-End Note require cash funding prior to any conversion thereunder. The October 2017 Eagle
Note Receivable is due June 25, 2018, unless certain conditions are not met, in which case both the October 2017 Eagle Back-End
Note and the October 2017 Eagle Note Receivable may both be cancelled. Both the October 2017 Eagle Note and the October 2017 Eagle
Back-End Note have a maturity date one year from the date of issuance upon which any outstanding principal and interest is due
and payable. The amounts cash funded plus accrued interest under both the October 2017 Eagle Note and the October 2017 Eagle Back-End
Note are convertible into common stock, par value $0.001 of the Company at a conversion price equal to 60% of the lowest closing
bid price of the common stock for the ten trading days prior to the conversion, subject to adjustment in certain events. On December
6, 2017, the Company received payment of the October 2017 Eagle Note Receivable in the amount of $200,000 that offset the October
2017 Eagle Back-End Note. Proceeds from the October 2017 Eagle Note Receivable of $10,000 were paid directly to legal fees resulting
in net cash proceeds of $190,000 received by the Company. As a result, the October 2017 Eagle Back-End Note is now convertible.
The October 2017 Eagle Note and the October 2017 Eagle Back-End Note are treated as stock settled debt under ASC 480 and accordingly
the Company recorded a put premium of $133,333 as each of the notes were funded. As of June 30, 2019, the outstanding principal
balance under the October 2017 Eagle Note along with $14,653 of accrued interest was fully converted (see Note 8 – Stockholders’
Deficit) resulting in full repayment of the note and a full reduction of the put premium. December 29, 2017 Securities Purchase Agreement The Company entered into an executory contract
on December 29, 2017, whereby the Company entered into a securities purchase agreement with Eagle Equities, pursuant to which Eagle
Equities purchased a convertible promissory note (the “December 2017 Eagle Note”) from the Company in the aggregate
principal amount of $532,435, with principal and the interest thereon convertible into shares of the Company’s common stock
at the option of Eagle Equities at any time. The transactions closed on January 2, 2018. The December 2017 Eagle Note contains an original
issue discount of $25,354 such that the purchase price was $507,081. The maturity date of the December 2017 Eagle Note was December
29, 2018. The December 2017 Eagle Note bears interest at a rate of 8% per annum, which interest shall be paid by the Company to
Eagle Equities in shares of the Company’s common stock upon receipt of a notice of conversion by the Company from Eagle Equities
at any time. The Company has recorded $20,065 of accrued interest for the December 2017 Eagle Note and total principal outstanding
as of June 30, 2019 under the December 2017 Eagle Note was $171,965 following conversion of $360,470 of principal and $43,535 of
accrued interest during the fiscal year ended June 30, 2019. The Company is currently in discussions with Eagle Equities to extend
the maturity date. Eagle Equities has the option to convert all
or any amount of the principal face amount of the December 2017 Eagle Note, at any time, for shares of the Company’s common
stock at a price equal to 60% of the lowest closing bid price of the Company’s common stock as reported on the OTCQB for
the ten prior trading days, including the day upon which the Company receives a notice of conversion from Eagle Equities. The note
is treated as stock settled debt under ASC 480 and accordingly the Company recorded a $354,956 put premium of which $240,313 was
released to additional paid in capital following conversion of $360,470 of principal during the fiscal year to June 30, 2019. June 14, 2018 Securities Purchase Agreement Effective June 14, 2018, the Company entered
into a securities purchase agreement with Eagle Equities, pursuant to which Eagle Equities purchased a convertible promissory note
(the “June 2018 Eagle Note”) from the Company in the aggregate principal amount of $105,000, such principal and the
interest thereon convertible into shares of the Company’s common stock at the option of Eagle Equities any time after the
six-month anniversary of the June 2018 Eagle Note. The transactions contemplated by the Purchase Agreement closed on June 19, 2018.
Pursuant to the terms of the Purchase Agreement, Eagle Equities deducted $5,000 from the principal payment due under the June 2018
Eagle Note, at the time of closing, to be applied to its legal expenses. The maturity date of the June 2018 Eagle Note
is June 14, 2019. The June 2018 Eagle Note bears interest at a rate of 8% per annum, which interest shall be paid by the Company
to Eagle Equities in shares of the Company’s common stock upon receipt of a notice of conversion by the Company from Eagle
Equities at any time after the six-month anniversary of the June 2018 Eagle Note. As of June 30, 2019, the remaining outstanding
principal balance of $105,000 under the June 14, 2018 Eagle Equities Note along with $6,674 of accrued interest was fully converted
(see Note 8 – Stockholders’ Deficit) resulting in full repayment of the note and a full reduction of the put premium. Additionally, Eagle Equities has the option
to convert all or any amount of the principal face amount of the June 2018 Eagle Note, at any time, for shares of the Company’s
common stock at a price equal to 60% of the lowest closing bid price of the Company’s common stock as reported on the OTC
quotation system for the ten prior trading days, including the day upon which the Company receives a notice of conversion from
Eagle Equities. However, in the event that the Company’s common stock is restricted by the Depository Trust Company (“DTC”)
for any reason, the Conversion Price shall be lowered to 50% of the lowest closing bid price for the duration of such restriction.
If the Company fails to maintain a reserve of shares of its common stock at least four times the number of shares issuable upon
conversion of the Note for at least 60 days after the issuance of the Note, the conversion discount shall be increased by 10%.
Notwithstanding the foregoing, Eagle Equities shall be restricted from effecting a conversion if such conversion, along with other
shares of the Company’s common stock beneficially owned by Eagle Equities and its affiliates, exceeds 4.99% of the outstanding
shares of the Company’s common stock. The June 2018 Eagle Note is treated as stock settled debt under ASC 480 and accordingly,
the Company recorded a $70,000 put premium which was released to additional paid in capital upon conversion of the note as discussed
above. Upon an event of default, principal and accrued
interest will become immediately payable under the note. Interest on the outstanding principal shall accrue at a default interest
rate of 24% per annum or at the highest rate permitted by law. Further, certain events of default may trigger penalty and liquidated
damage provisions. July 13, 2018 Securities Purchase Agreement Effective July 13, 2018, the Company entered
into a securities purchase agreement with Eagle Equities, pursuant to which Eagle Equities purchased a convertible promissory note
(the “July 2018 Note”) from the Company in the aggregate principal amount of $75,000, such principal and the interest
thereon convertible into shares of the Company’s common stock at the option of Eagle Equities any time after the six month
anniversary of the July 2018 Eagle Note. The transaction closed on July 16, 2018 and on July 19, 2018 the Company received proceeds
of $71,250 as $3,750 was paid directly to legal fees. The maturity date of the July 2018 Eagle Note
is July 13, 2019. The July 2018 Eagle Note bears interest at a rate of 8% per annum, which interest shall be paid by the Company
to Eagle Equities in shares of the Company’s common stock upon receipt of a notice of conversion by the Company from Eagle
Equities at any time after the six-month anniversary of the Note. Additionally, Eagle Equities has the option
to convert all or any amount of the principal face amount of the July 2018 Eagle Note, at any time, for shares of the Company’s
common stock at a price equal to 60% of the lowest closing bid price of the Company’s common stock for the ten prior trading
days, including the day upon which the Company receives a notice of conversion, subject to adjustment in certain events. Eagle
Equities shall be restricted from effecting a conversion if such conversion, along with other shares of the Company’s common
stock beneficially owned by Eagle Equities and its affiliates, exceeds 4.99% of the outstanding shares of the Company’s common
stock. The July 2018 Eagle Note is treated as stock settled debt under ASC 480 and accordingly, the Company recorded a $50,000
put premium. The Company has recorded $5,786 of accrued interest and the total principal outstanding under the July 2018 Eagle
Note was $75,000 as of June 30, 2019. The Company had the right to prepay the July 2018 Eagle Note with certain penalties until
January 9, 2019. No prepayment was made as of such date. As a result, the July 2018 Eagle Note is now convertible.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August 29, 2018 Securities Purchase Agreement Effective August 29, 2018, the Company entered
into a securities purchase agreement with Eagle Equities, pursuant to which Eagle Equities purchased a convertible promissory note
(the “August 2018 Eagle Note”) from the Company in the aggregate principal amount of $105,000, such principal and the
interest thereon convertible into shares of the Company’s common stock at the option of Eagle Equities any time after the
six-month anniversary of the August 2018 Eagle Note. The transactions contemplated by the agreement closed on August 30, 2018 the
Company received proceeds of $100,000 as $5,000 was paid directly to legal fees. The maturity date of the August 29, 2018 Eagle
Note is August 2019. The August 2018 Eagle Note bears interest at a rate of 8% per annum, which interest shall be paid by the Company
to Eagle Equities in shares of the Company’s common stock upon receipt of a notice of conversion by the Company from Eagle
Equities at any time after the six-month anniversary of the August 2018 Eagle Note. Additionally, Eagle Equities has the option
to convert all or any amount of the principal face amount of the August 2018 Eagle Note, at any time, into shares of the Company’s
common stock at a price equal to 60% of the lowest closing bid price (the “Closing Bid Price”) of the Company’s
common stock as reported on the OTC Markets quotation system for the ten prior trading days, including the day upon which the Company
receives a notice of conversion from Eagle Equities (the “Conversion Price”). However, in the event that the Company’s
common stock is restricted by the DTC for any reason, the Conversion Price shall be lowered to 50% of the lowest Closing Bid Price
for the duration of such restriction. If the Company fails to maintain a reserve of shares of its common stock at least four times
the number of shares issuable upon conversion of the August 2018 Eagle Note for at least 60 days after the issuance of the August
28, 2018 Eagle Note, the conversion discount shall be increased by 10%. Notwithstanding the foregoing, Eagle Equities shall be
restricted from effecting a conversion if such conversion, along with other shares of the Company’s common stock beneficially
owned by Eagle Equities and its affiliates, exceeds 4.99% of the outstanding shares of the Company’s common stock. The August
2018 Eagle Note is treated as stock settled debt under ASC 480 and accordingly, the Company recorded a $70,000 put premium. The
Company has recorded $7,042 of accrued interest and the total principal outstanding under the August 2018 Eagle Note was $105,000
as of June 30, 2019.The Company had the right to prepay the August 2018 Eagle Note with certain penalties until February 25, 2019.
No prepayment was made as of such date. As a result, the August 2018 Eagle Note is now convertible. Upon an event of default, interest on the outstanding
principal shall accrue at a default interest rate of 24% per annum or at the highest rate permitted by law. Further, certain events
of default may trigger penalty and liquidated damage provisions. October 2, 2018 Securities Purchase Agreement Effective October 2, 2018, the Company entered
into a securities purchase agreement with Eagle Equities, pursuant to which Eagle Equities purchased a convertible promissory note
(the “October 2018 Eagle Note”) from the Company in the aggregate principal amount of $210,000, such principal and
the interest thereon convertible into shares of the Company’s common stock at the option of Eagle Equities any time after
the six-month anniversary of the October 2018 Eagle Note. The transactions contemplated by the purchase agreement closed on October
3, 2018. Pursuant to the terms of the purchase agreement, Eagle Equities deducted $10,000 from the principal payment due under
the October 2018 Eagle Note, at the time of closing, to be applied to its legal expenses. The maturity date of the October 2018 Eagle
Note is October 2, 2019. The October 2018 Eagle Note shall bear interest at a rate of 8% per annum, which interest shall be paid
by the Company to Eagle Equities in shares of common stock upon receipt of a notice of conversion by the Company from Eagle Equities
at any time after the six-month anniversary of the October 2018 Eagle Note. Additionally, Eagle Equities has the option
to convert all or any amount of the principal amount of the October 2018 Eagle Note, at any time, for shares of the Company’s
common stock at a price equal to 60% of the lowest closing bid price of the Company’s common stock for the ten prior trading
days, including the day upon which the Company receives a notice of conversion, subject to adjustment in certain events. Eagle
Equities shall be restricted from effecting a conversion if such conversion, along with other shares of the Company’s common
stock beneficially owned by Eagle Equities and its affiliates, exceeds 4.99% of the outstanding shares of the Company’s common
stock. The October 2, 2018 Eagle Note is treated as stock settled debt under ASC 480 and accordingly, the Company recorded a $140,000
put premium. The Company has recorded $12,473 of accrued interest and the total principal outstanding under the October 2018 Eagle
Note was $210,000 as of June 30, 2019. The Company had the right to prepay the October 2018 Eagle Note with certain penalties until
March 31, 2019. No prepayment has been made as of such date. As a result, the October 2018 Eagle Note is now convertible.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November 30, 2018 Securities Purchase Agreement Effective November 30, 2018, the Company entered
into a securities purchase agreement with Eagle Equities, pursuant to which Eagle Equities purchased a convertible promissory note
(the “November 2018 Eagle Note”) from the Company in the aggregate principal amount of $105,000, such principal and
the interest thereon convertible into shares of the Company’s common stock at the option of Eagle Equities any time after
the six-month anniversary of the November 2018 Eagle Note. The transactions contemplated by the purchase agreement closed on December
3, 2018. Pursuant to the terms of the purchase agreement, Eagle Equities deducted $5,000 from the principal payment due under the
November 2018 Eagle Note, at the time of closing, to be applied to its legal expenses. The matur</t>
  </si>
  <si>
    <t>Income Taxes</t>
  </si>
  <si>
    <t>Income Tax Disclosure [Abstract]</t>
  </si>
  <si>
    <t>NOTE 7 –
INCOME TAXES The Company follows ASC 740-10-10, under which
an entity recognizes deferred tax assets and liabilities for future tax consequences or for events that were previously recognized
in the Company’s financial statements or tax returns. The measurement of deferred tax assets and liabilities is based on
enacted tax law provisions. The effects of future changes in tax laws or rates are not anticipated. Through June 30, 2010, the
Company operated exclusively in Australia. The Company was wholly subject to Australian income tax laws and regulations, which
are administered by the Australian Taxation Office for the years ended June 30, 2010 and all prior years. On November 23, 2010, the Company was incorporated
in the state of Delaware. In January 2011, the Company acquired all of the outstanding shares of Propanc PTY LTD on a one-for-one
basis with Propanc PTY LTD becoming a wholly owned subsidiary of the Company. As a result of these transactions, the Company is
subject to the income tax laws of both the United States and Australia for the years ended June 30, 2013 through June 30, 2019. The reconciliation of income tax expense computed
at the U.S. federal statutory rate to the income tax provision for the years ended June 30, 2019 and 2018 is as follows:
Year Ended
US June 30, 2019 June 30, 2018
Income before Income taxes $ (5,758,369 ) $ (7,039,155 )
Taxes under statutory US tax rates $ (1,209,258 ) $ (1,478,222 )
Increase (decrease) in valuation allowance 1,394,444 1,418,349
Change in Federal tax rates - (99,013 )
Foreign tax rate differential (186,286 ) (5,043 )
Other 1,100 (114,391 )
Income tax (expense) benefit $ - $ (278,320 ) On December 22, 2017, the Tax Cuts and Jobs
Act (“The Act”), was signed into law by President Trump. The Act includes a number of provisions, including the lowering
of the U.S. corporate tax rate from 34 percent to 21 percent, effective January 1, 2018 and the establishment of a territorial-style
system for taxing foreign-source income of domestic multinational corporations. In December 2017, the SEC issued Staff Accounting
Bulletin No. 118, Income Tax Accounting Implications of the Act (“SAB118”), which allows us to record provisional amounts
during a measurement period not to extend beyond one year of the enactment. The Company remeasured its deferred tax assets and
liabilities as of June 30, 2018 applying the reduced corporate income tax rate and recorded a decrease to the deferred tax assets
of $416,339, with a corresponding adjustment to the valuation allowance. Deferred income taxes reflect the net tax effects
of temporary differences between the carrying amount of assets and liabilities for financial reporting purposes and amounts used
for income tax purposes. Significant components of the Company’s deferred tax assets and liabilities consist of the following:
Year Ended
June 30, 2019 June 30, 2018
Deferred tax assets
Warrant Derivative Liability $ 7,403 $ 7,403
Provision for Annual Leave 96,759 44,969
Superannuation 9,473 4,041
Prepaid Investor Services 414,396 353,553
Capital Raising Costs - 23,559
Legal Costs 91,961 23,885
Intellectual Property 41,686 11,760
Patent Costs 171,195 171,195
Formation Expense 7,208 7,208
Net Operating Loss CF 6,573,215 5,668,743
Foreign Exchange Loss (OCI) (39,379 ) (39,379 )
Revalue of derivative liability 519,151 -
Stock Based Compensation 51,481 -
Total Deferred tax assets $ 7,944,549 $ 6,276,937
Deferred tax liabilities
R&amp;D $ (139,833 ) $ -
Capital Raising Costs (133,335 ) -
Total deferred tax liabilities $ (273,168 ) $ -
Net deferred tax assets (liabilities) $ 7,671,381 $ 6,276,937
Valuation allowance (7,671,381 ) (6,276,937 )
Net deferred tax assets (liabilities) $ - $ - At June 30, 2019, the Company had U.S. net
operating loss carry forwards of $2,942,144 that may be offset against future taxable income, subject to limitation under IRC Section
382. Of the $2.9 million, of Federal net operating loss carryforwards, $2.7 million begin to expire in 2030. The remaining balance
of $0.2 million is limited in annual usage of 80% of current years taxable income, but do not have an expiration. At June 30, 2019,
the Company had Australia net operating loss carry forwards of approximately $21,655,871 million which can be carried forward without
expiration. No tax benefit has been reported in the June 30, 2019 and 2018 consolidated financial statements due to the uncertainty
surrounding the realizability of the benefit, based on a more likely than not criteria and in consideration of available positive
and negative evidence. The Company applied the “more-likely-than-not”
recognition threshold to all tax positions taken or expected to be taken in a tax return, which resulted in no unrecognized tax
benefits as of June 30, 2019 and 2018, respectively. Management has determined
that the realization of the net deferred tax asset is not assured and has created a valuation allowance for the entire amount of
such benefits. The Company follows
ASC 740-10, which provides guidance for the recognition and measurement of certain tax positions in an enterprise’s financial
statements. Recognition involves a determination whether it is more likely than not that a tax position will be sustained upon
examination with the presumption that the tax position will be examined by the appropriate taxing authority having full knowledge
of all relevant information. The Company’s
policy is to record interest and penalties associated with unrecognized tax benefits as additional income taxes in the statement
of operations. As of June 30, 2019, the Company had no unrecognized tax benefits. There were no changes in the Company’s
unrecognized tax benefits during the years ended June 30, 2019 and 2018. The Company did not recognize any interest or penalties
during fiscal 2019 or 2018 related to unrecognized tax benefits. The income tax returns
filed for the tax years from inception will be subject to examination by the relevant taxing authorities.</t>
  </si>
  <si>
    <t>Stockholders' Deficit</t>
  </si>
  <si>
    <t>Equity [Abstract]</t>
  </si>
  <si>
    <t>NOTE 6 – STOCKHOLDERS’ DEFICIT On June 24, 2019,
the Company effected a one-for-five hundred (1:500) reverse stock split whereby the Company (i) decreased the number of authorized
shares of common stock, $0.001 par value per share, to 100,000,000 and (ii) decreased by a ratio of one-for-five hundred (1:500)
the number of retroactively issued and outstanding shares of common stock. Proportional adjustments for the reverse stock split
were made to the Company’s outstanding stock options, warrants and equity incentive plans. All share and per-share data and
amounts have been retroactively adjusted as of the earliest period, presented in the consolidated financial statements to reflect
the reverse stock split. Preferred Stock: The total number of
shares of preferred stock that the Company is authorized to issue is 1,500,005, $0.01 par value per share. These preferred shares
have no rights to dividends, profit sharing or liquidation preferences. Of the total preferred
shares authorized, 500,000 have been designated as Series A Preferred Stock (“Series A Preferred Stock”), pursuant
to the Certificate of Designation filed with the Secretary of State of the State of Delaware on December 9, 2014. James Nathanielsz,
the Company’s Chief Executive Officer beneficially owns all of the shares of Series A Preferred Stock via North Horizon Pty
Ltd., which entitles him, as a holder of Series A Preferred Stock, to vote on all matters submitted or required to be submitted
to a vote of the Company’s stockholders, except election and removal of directors, and each share of Series A Preferred Stock
entitles him to two votes per share of Series A Preferred Stock. North Horizon Pty Ltd. is a Nathanielsz Family Trust. Mr. James
Nathanielsz, the Chief Executive Officer and a director of our Company, has voting and investment power over these shares. 500,000
shares of Series A Preferred Stock are issued and outstanding as of December 31, 2019. Of the total preferred
shares authorized, pursuant to the Certificate of Designation filed with the Secretary of State of the State of Delaware on June
16, 2015, up to five shares have been designated as Series B Preferred Stock (“Series B Preferred Stock”). Each holder
of outstanding shares of Series B Preferred Stock is entitled to voting power equivalent to the number of votes equal to the total
number of shares of common stock outstanding as of the record date for the determination of stockholders entitled to vote at each
meeting of stockholders of the Company and entitled to vote on all matters submitted or required to be submitted to a vote of the
stockholders of the Company. One share of Series B Preferred Stock is issued and outstanding as of December 31, 2019. Mr. Nathanielsz
directly beneficially owns such one share of Series B Preferred Stock. Common Stock: Shares issued for
conversion of convertible debt During the six months ended December 31, 2019,
the Company issued 1,246,859 shares of its common stock at an average contractual conversion price of $0.3575, ranging from $0.067
to $0.906, as a result of the conversion of principal and interest in the aggregate amount of $318,768 underlying certain outstanding
convertible notes converted during such period. The total recorded to equity was $343,179. Notes totaling $46,600 contained bifurcated
embedded conversion option derivatives. Accordingly, the fair market value of the shares issued was $71,011 resulting in a loss
on extinguishment at the time of conversion of $24,411, $44,587 of derivative fair value was recorded as a gain on extinguishment
at the time of conversion. The Company reclassified $160,205 in put premiums to additional paid in capital following conversions
during the six months ended December 31, 2019. The Company has 77,292,139 shares of its common
stock reserved for future issuances based on lender reserve requirements pursuant to underlying financing agreements at December
31, 2019. Shares issued for
services On July 19, 2019,
the Company entered into an agreement with a certain consultant to provide services over a two-month period beginning July 1, 2019
and ending September 1, 2019 in exchange for 20,000 shares of the Company’s common stock. On July 19, 2019, the Company issued
the 20,000 shares of the Company’s common stock valued at $1.99 per share; being the closing price of the stock on the date
of the agreement, to such consultant, or $39,800, which will be amortized over the term of the agreement. The Company recorded
$39,800 of consulting expense with respect to such shares of its common stock during the six months ended December 31, 2019. Restricted Stock Units Pursuant to employment agreements dated in
May 2019 (see Note 8), the Company granted an aggregate of 78,000 and 39,000 restricted stock unit to the Company’s Chief
Executive Officer and Chief Scientific Officer, respectively. The total 117,000 restricted stock units are subject to vesting terms
as defined in the employment agreements. The 117,000 restricted stock units were valued at the fair value of $4.25 per unit or
$497,240 based on the quoted trading price on the date of grant. During the six months ended December 31, 2019, the Company recognized
stock-based compensation of $108,771 related to vested restricted stock units. There were $357,392 unrecognized restricted stock
units expense as of December 31, 2019. Warrants: In connection with the issuance of the August
2019 Auctus Note, the Company issued common stock purchase warrants to Auctus to purchase 450,000 shares of the Company’s
common stock (the “First Warrant”) as a commitment fee upon the terms and subject to the limitations and conditions
set forth in such First Warrant at an “Exercise Price” of $2.25. In connection with the issuance of the Note, the Company
shall issue a common stock purchase warrant to Buyer to purchase 300,000 shares of the Company’s common stock (the “Second
Warrant”) as a commitment fee upon the terms and subject to the limitations and conditions set forth in such Second Warrant
at an “Exercise Price” of $3.33. In connection with the issuance of the Note, the Company shall issue a common stock
purchase warrant to Buyer to purchase 225,000 shares of the Company’s common stock (the “Third Warrant”) as a
commitment fee upon the terms and subject to the limitations and conditions set forth in such Third Warrant at an “Exercise
Price” of $4.50. The First Warrant, Second Warrant, and Third Warrant shall collectively be referred as the “Warrants”.
The Warrants have an “Exercise Period” of five years form the date of issuance being August 30, 2019 (see Note 5). On September 10, 2019, the Company entered
into an agreement with a certain consultant to provide services over a three-month period beginning September 10, 2019 and ending
December 10, 2019 in exchange for 1,000,000 warrants to purchase the Company’s common stock at $2.00 per share with an expiry
date of September 10, 2022. The Fair Market Value of the warrants was $984,810 on the date of grant as calculated under the Black
Scholes Option Pricing model. The Company recorded $984,810 of share based compensation expenses with respect to the grant of such
warrants during the six months ended December 31, 2019. As of December 31, 2019, there were 1,975,059
warrants outstanding and exercisable with expiration dates commencing May 2020 and continuing through August 2024, with a weighted
average exercise price per share of $2.69. Options: As of December 31, 2019, the Company had entered
into agreements to grant options to purchase 59,644 shares of its common stock, with a weighted average exercise price per share
of $76.37. Pursuant to employment agreements dated in
May 2019 (see Note 8), the Company granted options to purchase 39,000 and 19,500 shares of the Company’s common stock to
the Company’s Chief Executive Officer and Chief Scientific Officer, respectively. The total 58,500 options have a term of
10 years from the date of grant and exercise price ranging from $4.25 to $4.675 per share. 1/3rd of these options shall vest every
successive one-year anniversary, provided, that on each such vesting date, the Chief Executive Officer and Chief Scientific Officer
are employed by the Company and subject to the other provisions of the employment agreement. The 58,500 stock options were valued
using a Black-Scholes model with the following assumptions: stock price at valuation date of $4.25 based on quoted trading price
on date of grant, exercise price of $4.65, dividend yield of zero, years to maturity of 10.00, a risk free rate of 2.42%, and expected
volatility 268% for a total value of $248,620. During the six months
ended December 31, 2019, the Company recognized stock-based compensation of $41,437 related to vested stock options. There was
$196,824 of unvested stock options expense as of December 31, 2019 that will be recognized in future periods. No stock options were issued during the six
months ended December 31, 2019.</t>
  </si>
  <si>
    <t xml:space="preserve">NOTE 8 – STOCKHOLDERS’ DEFICIT Increase in Authorized Shares of Common
Stock and Reverse Stock Split On September 21, 2018,
the Company filed a Certificate of Amendment to its Certificate of Incorporation to increase the number of authorized shares of
its common stock from 400,000,000 to 4,000,000,000, which was approved by the Company’s board of directors and holders of
a majority of the Company’s voting stock on August 28, 2018. On June 24, 2019,
the Company effected a one-for-five hundred (1:500) reverse stock split whereby the Company (i) decreased the number of authorized
shares of common stock, $0.001 par value per share, to 100,000,000 and (ii) decreased by a ratio of one-for-five hundred (1:500)
the number of retroactively issued and outstanding shares of common stock. Proportional adjustments for the reverse stock split
were made to the Company’s outstanding stock options, warrants and equity incentive plans. All share and per-share data and
amounts have been restated as of the earliest period, presented in the consolidated financial statements to reflect the reverse
stock split. Preferred Stock The total number of
shares of preferred stock that the Company is authorized to issue is 1,500,005, $0.01 par value per share. These preferred shares
have no rights to dividends, profit sharing or liquidation preferences. Of the total preferred
shares authorized, 500,000 have been designated as Series A Preferred Stock (“Series A Preferred Stock”), pursuant
to the Certificate of Designation filed with the Secretary of State of the State of Delaware on December 9, 2014. James Nathanielsz,
the Company’s Chief Executive Officer and Chief Financial Officer, beneficially owns all of the shares of Series A Preferred
Stock via North Horizon Pty Ltd., which entitles him, as a holder of Series A Preferred Stock, to vote on all matters submitted
or required to be submitted to a vote of the Company’s stockholders, except election and removal of directors, and each share
of Series A Preferred Stock entitles him to two votes per share of Series A Preferred Stock. North Horizon Pty Ltd. is a Nathanielsz
Family Trust. Mr. James Nathanielsz, the Chief Executive Officer, Chief Financial Officer and a director of our Company, has voting
and investment power over these shares. 500,000 shares of Series A Preferred Stock are issued and outstanding as of June 30, 2019
and 2018. Of the total preferred
shares authorized, pursuant to the Certificate of Designation filed with the Secretary of State of the State of Delaware on June
16, 2015, up to five shares have been designated as Series B Preferred Stock (“Series B Preferred Stock”). Each holder
of outstanding shares of Series B Preferred Stock is entitled to voting power equivalent to the number of votes equal to the total
number of shares of common stock outstanding as of the record date for the determination of stockholders entitled to vote at each
meeting of stockholders of the Company and entitled to vote on all matters submitted or required to be submitted to a vote of the
stockholders of the Company. One share of Series B Preferred Stock is issued and outstanding as of June 30, 2019 and 2018. Mr.
Nathanielsz directly beneficially owns such one share of Series B Preferred Stock. No shares of Series
A Preferred Stock or Series B Preferred Stock were issued in fiscal years 2019 or 2018. Common Stock Shares Issued for
Services Fiscal 2018: On August 1, 2017, the Company received an
invoice for $30,000 from a third party for six months of consulting services provided to the Company during the period of February
1, 2017 through July 31, 2017. The invoice was payable in shares of the Company’s common stock. The Company recorded $25,000
in consulting fees related to this invoice for the year ended June 30, 2017 and the balance was recorded in fiscal year 2018. On
February 15, 2018, the Company issued 469 shares of its common stock and an additional loss on settlement of debt was recorded
of $68,438 based on the fair market value on July 31, 2017, when the shares were fully earned, of $210 per share. On December 29, 2017, the Company entered into
a one-year consulting agreement with a certain consultant (the “Consultant”) for certain consulting, advisory and media
services to be provided to the Company. As compensation for such services, the Company agreed to pay the consultant (i) an hourly
fee of $950 per hour, for up to $71,250 of time-based services; (ii) $9,772 for the preparation of certain marketing materials;
(iii) an upfront fee of 1,000 restricted shares of the Company’s common stock, with up to 1,500 additional shares to be issued
on the six month anniversary of the date of the consulting agreement at the Company’s sole discretion, and (iv) a marketing
bonus equal to 6% of the value of any: (x) business collaboration with the Company which is identified or introduced by the Consultant;
or (y) joint venture, licensing, collaboration or similar monetization or strategic transaction (other than any capital-raising
transaction) which is identified or introduced by the Consultant. The Company could, in its sole discretion, pay any of the aforementioned
fees in cash or shares of the Company’s common stock. If such fees are paid in stock, the number of shares to be paid was
to be calculated by dividing the dollar amount of time (or value of the transaction, as the case may be) invoiced in such pay period
by, as of the applicable calculation date, the most recent price at which the Company has sold shares of its common stock (or securities
convertible into common stock) in a bona fide public or private financing including third party investors. The Company valued the
1,000 shares based on the market price on the agreement date of $70 and will recognize $70,000 of consulting expense through the
term of the agreement. For the year ended June 30, 2018, the Company recorded $35,287 of expense related to this agreement. On
February 15, 2018, the Company issued the 1,000 shares to the Consultant. On February 1, 2018, the Company received an
invoice for $30,000 from a third party for six months of consulting services provided to the Company during the period of August
1, 2017 through January 31, 2018. The invoice was payable in shares of the Company’s common stock. The Company issued 469
shares on February 15, 2018 and recorded $30,000 in consulting fees during fiscal 2018. An additional loss on settlement of debt
was recorded of $2,813 based on the fair market value on January 31, 2018, when the shares were fully earned, or $70 per share. Fiscal 2019: On December 6, 2018,
the Company entered into an agreement with a certain consultant to provide services over a six-month period beginning November
1, 2018 and ending May 1, 2019 in exchange for 4,000 shares of the Company’s common stock. On December 27, 2018, the Company
issued the 4,000 shares of the Company’s common stock valued at $10.00 per share to such consultant, or $39,000, which will
be amortized over the term of the agreement. The Company recorded $39,000 of consulting expense with respect to such shares of
its common stock during the year ended June 30, 2019. On November 20, 2018,
the Company’s Board of Directors authorized the issuance of 2,000 shares of the Company’s common stock in connection
with certain legal services provided to the Company. On November 28, 2018, the Company issued such 2,000 shares of its common stock
valued at $15.00, or $30,000. In March 2019 and
effective as of December 21, 2018, the Company entered into a certain consulting services agreement with a certain consultant to
provide services over a twelve-month period beginning December 21, 2018 in exchange for issuance of two tranches of 10,000 shares
(subject to certain true-up provisions), for services to be rendered between December 21, 2018 and March 20, 2019, and 6,000 shares
(subject to certain true-up provisions), for services to be rendered between March 21, 2019 and December 20, 2019 of the Company’s
common stock. On May 8, 2019, the Company terminated the agreement with the consent of the consultant. The consultant agreed that
the issuance of the first tranche of 10,000 shares (including the true-up provision) together with cash payments already made by
the Company to the consultant fully satisfied the obligations (past and future) that the Company has under the consulting agreement
including any claims under the true-up provisions of the agreement. In March 2019, the Company issued the first tranche of 10,000
shares of its common stock valued at $10.00 per share based on the quoted trading price to the consultant, or $100,000. The Company
recorded $100,000 of consulting expense with respect to such shares of its common stock during the fiscal year ended June 30, 2019. Restricted Stock Units Pursuant to employment agreements dated in
May 2019 (see Note 10), the Company granted an aggregate of 78,000 and 39,000 restricted stock unit to the Company’s Chief
Executive Officer and Chief Scientific Officer, respectively. The total 117,000 restricted stock units are subject to vesting terms
as defined in the employment agreements. The 117,000 restricted stock units were valued at the fair value of $4.25 per unit or
$497,240 based on the quoted trading price on the date of grant. During the year ended June 30, 2019, the Company recognized stock-based
compensation of $31,077 related to vested restricted stock units. There were $466,163 unrecognized restricted stock units expense
as of June 30, 2019. Shares Issued for
Cash October 5, 2018
Equity Purchase Agreement On October 5, 2018 (the “L2 Closing Date”),
the Company entered into an Equity Purchase Agreement (the “L2 Purchase Agreement”) with L2 Capital, LLC (“L2
Capital”) pursuant to which L2 Capital committed to purchase up to $10,000,000 (the “Maximum Amount”) of the
Company’s common stock (the “L2 Financing”). On the L2 Closing Date, the Company issued 7,701 shares of its common
stock to L2 Capital as a commitment fee (the “Commitment Shares”), at a fair market value of $41.30 or $318,059, which
was recorded as deferred offing costs and were amortized as a percentage of the Maximum Amount on a pro-rata conversion amount.
Additionally, the proceeds received from the first put notice were net of $15,000 in legal fees and were recorded as deferred offering
costs. Total amortization expense for the fiscal year ended June 30, 2019 was $333,059. The Commitment Shares are subject to a
lock-up/leak-out limitation as described below. In connection with the L2 Financing, on the L2 Closing Date, the Company and L2
Capital also entered into a Registration Rights Agreement (the “L2 Registration Rights Agreement”, and together with
the Purchase Agreement, the “L2 Transaction Documents”). The Company received net proceeds from the sale of the Put
Shares directly to the Investor pursuant to the Purchase Agreement, however, the Company did not receive any proceeds from the
resale of the Put Shares by L2 Capital thereafter. Upon filing and effectiveness of the Company’s
Registration Statement on Form S-1, which was declared effective by the SEC on October 30, 2018, and provided other closing conditions
are met, from time to time over the term of the Purchase Agreement, the Company had the right, but not the obligation, to direct
the Investor to purchase shares of the Company’s common stock (the “L2 Put Shares”) in a maximum amount of $1,000,000,
provided that the number of L2 Put Shares did not exceed 250% of the Average Daily Trading Volume (as defined in the L2 Purchase
Agreement). At any time and from time to time during the 3-year term of the L2 Purchase Agreement (the “Commitment Period”),
the Company had the right to deliver a notice L2 Capital (the “L2 Put Notice”) and was obligated to deliver the Put
Shares to Investor via DWAC (as defined in the L2 Purchase Agreement) within two trading days. The purchase price (the “L2
Purchase Price”) for the Put Shares was 87.5% of the one lowest daily volume weighted average price on the Principal Market
(as defined in the L2 Purchase Agreement) (as reported by Bloomberg Finance L.P.) during the five trading days immediately following
the date L2 Capital receives the L2 Put Shares via DWAC associated with the applicable Put Notice (the “L2 Valuation Period”).
The closing of a Put Notice occurred within one trading day following the end of the respective L2 Valuation Period, whereby (i)
L2 Capital was obligated to deliver the L2 Investment Amount (as defined below) to the Company by wire transfer of immediately
available funds and (ii) L2 Capital was obligated to return surplus L2 Put Shares if the value of the L2 Put Shares delivered to
L2 Capital caused the Company to exceed the maximum commitment amount. The Company could not deliver another L2 Put Notice to L2
Capital within ten trading days of a prior Put Notice. The “L2 Investment Amount” means the aggregate L2 Purchase Price
for the L2 Put Shares purchased by L2 Capital, minus clearing costs due to L2 Capital’s broker or to the Company’s
transfer agent for the issuance of the L2 Put Shares (the “L2 Clearing Costs”). The right of the Company to issue and sell
the L2 Put Shares to L2 Capital was subject to the satisfaction of certain closing conditions, including, but not limited to, (i)
the Company’s Registration Statement on Form S-1 registering for resale by the Investor of the L2 Put Shares and Commitment
Shares continuing to be effective as was declared by the U.S. Securities and Exchange Commission (the “SEC”) on October
30, 2018, (ii) accuracy of the Company’s representations and warranties, (iii) the Company’s performance under the
L2 Purchase Agreement in all material respects, (iv) no suspension of trading or delisting of the Company’s common stock,
(v) limitation of L2 Capital’s beneficial ownership to no more than 9.99%, (vi) the Company maintaining its DWAC-eligible
status, (vii) the Company maintaining a sufficient share reserve, and (viii) the minimum pricing for the L2 Put Shares must exceed
$.05. Pursuant to the terms of the L2 Registration
Rights Agreement, the Company filed the L2 Registration Statement on October 17, 2018 and the Registration Statement was declared
effective by the SEC on October 30, 2018. L2 Capital agreed, for a period of 180 days
from the L2 Closing Date, not to sell, on any given day, a number of Commitment Shares that exceeds the greater of (i) 5% of the
average daily trading volume of the Company’s shares of common stock for the period ended one trading day prior to the date
of such sale, as reported on the Principal Market; and (ii) such number of Commitment Shares that equals (x) $5,000, divided by,
(y) the closing price of the Company’s shares of common stock one trading day prior to the date of such sale, as reported
on the Principal Market. Effective as of the L2 Closing Date, the Company
reserved 924,143 shares of its common stock from its authorized and unissued shares of common stock to provide for all issuances
of shares of common stock under the L2 Transaction Documents (in the event that the Company issued and sold the L2 Put Shares up
to the Maximum Amount) and was required to reserve and keep available out of its authorized and unissued shares of common stock
a number of shares of common stock at least three times the number of shares of common stock obtained by dividing the remaining
balance on the maximum commitment amount by the L2 Purchase Price. While the Company had the obligation to maintain such reserve
while the Purchase Agreement was effective, the Company did not have the obligation to sell any L2 Put Shares to L2 Capital. L2
Capital agreed, and agreed to cause any affiliate of L2 Capital acting on its behalf or pursuant to any understanding with it,
not to execute any short sales during the period from the date hereof to the end of the Commitment Period. As of about February 7, 2019, the Company reached
the maximum number of shares that it could put under the L2 Purchase Agreement, and therefore, the Company would have had to file
with the SEC a new registration statement registering additional shares under the L2 Purchase Agreement if the Company had determined
to continue to utilize the L2 Purchase Agreement. During the fiscal year ended June 30, 2019,
the Company issued 113,200 shares of its common stock at an average price per share of $8.50, ranging from $6.50 to $20.00, as
a result of delivering 14 L2 Put Notices to L2 Capital. As of June 30, 2019, the Company received gross aggregate proceeds of $964,009
from such put notices. Effective as of February 25, 2019, the Company terminated the L2 Purchase Agreement. February 25,
2019 Equity Purchase Agreement On February 25, 2019 (the “Closing Date”),
the Company entered into an Equity Purchase Agreement (the “Purchase Agreement”) with a certain institutional investor
(the “Investor”) pursuant to which the Investor committed to purchase up to $10,000,000 (the “Maximum Amount”)
of the Company’s common stock (the “Financing”). In connection with the Financing, on the Closing Date, the Company
and the Investor also entered into a Registration Rights Agreement (the “Registration Rights Agreement”, and together
with the Purchase Agreement, the “Transaction Documents”). The Company will receive net proceeds from the sale of the
Put Shares directly to the Investor pursuant to the Purchase Agreement, however, the Company will not receive any proceeds from
the resale of the Put Shares by the Investor thereafter. Upon filing and effectiveness of the Company’s
Registration Statement on Form S-1, which was declared effective by the SEC on March 7, 2019, and provided other closing conditions
are met, from time to time over the term of the Purchase Agreement, the Company has the right, but not the obligation, to direct
the Investor to purchase shares of the Company’s common stock (the “Put Shares”) in a maximum amount of $1,000,000,
provided that the number of Put Shares did not exceed 250% of the Average Daily Trading Volume (as defined in the Purchase Agreement).
At any time and from time to time during the 3-year term of the Purchase Agreement (the “Commitment Period”), the Company
has the right to deliver a notice to the Investor (the “Put Notice”) and is obligated to deliver the Put Shares to
Investor via DWAC (as defined in the Purchase Agreement) within two trading days. The purchase price (the “Purchase Price”)
for the Put Shares was 87.5% of the one lowest daily volume weighted average price on the Principal Market (as defined in the Purchase
Agreement) (as reported by Bloomberg Finance L.P.) during the five trading days immediately following the date the Investor receives
the Put Shares via DWAC associated with the applicable Put Notice (the “Valuation Period”). The closing of a Put Notice
occurs within one trading day following the end of the respective Valuation Period, whereby (i) the Investor is obligated to deliver
the Investment Amount (as defined below) to the Company by wire transfer of immediately available funds and (ii) the Investor is
obligated to return surplus Put Shares if the value of the Put Shares delivered to the Investor causes the Company to exceed the
maximum commitment amount. The Company cannot deliver another Put Notice to the Investor within ten trading days of a prior Put
Notice. The “Investment Amount” means the aggregate Purchase Price for the Put Shares purchased by the Investor, minus
clearing costs due to the Investor’s broker or to the Company’s transfer agent for the issuance of the Put Shares (the
“Clearing Costs”). The right of the Company to issue and sell
the Put Shares to the Investor is subject to the satisfaction of certain closing conditions, including, but not limited to, (i)
the Company’s Registration Statement on Form S-1 registering for resale by the Investor of the Put Shares continuing to be
effective as was declared by the SEC on March 7, 2019, (ii) accuracy of the Company’s representations and warranties, (iii)
the Company’s performance under the Purchase Agreement in all material respects, (iv) no suspension of trading or delisting
of the Company’s common stock, (v) limitation of the Investor’s beneficial ownership to no more than 9.99%, (vi) the
Company maintaining its DWAC-eligible status, (vii) the Company maintaining a sufficient share reserve, and (viii) the minimum
pricing for the Put Shares must exceed $0.05. Pursuant to the terms of the Registration Rights
Agreement, the Company filed the Registration Statement on February 25, 2019 and the Registration Statement was declared effective
by the SEC on March 7, 2019. Effective as of the Closing Date, the Company
reserved 1,333,333 shares of its common stock from its authorized and unissued shares of common stock to provide for all issuances
of shares of common stock under the Transaction Documents (in the event that the Company issued and sold the Put Shares up to the
Maximum Amount) and was required to reserve and keep available out of its authorized and unissued shares of common stock a number
of shares of common stock at least three times the number of shares of common stock obtained by dividing the remaining balance
on the maximum commitment amount by the Purchase Price. While the Company has the obligation to maintain
such reserve while the Purchase Agreement was effective, the Company does not have the obligation to sell any Put Shares to the
Investor. The Investor agreed, and agreed to cause any affiliate of the Investor acting on its behalf or pursuant to any understanding
with it, not to execute any short sales during the period from the date hereof to the end of the Commitment Period. During the year ended June 30, 2019, the Company
issued 34,000 shares of its common stock at an average price per share of $4.01, ranging from $3.06 to $4.90, as a result of delivering
five Put Notices to the Investor. As of June 30, 2019, the Company received gross aggregate proceeds of $136,371 from such put
notices. Shares issued for
conversion of convertible debt Fiscal 2018: On July 5, 2017, pursuant to a conversion notice,
$26,000 of principal and $1,121 of interest was converted at $270 per share into 100 shares of common stock. On July 13, 2017, pursuant to a conversion
notice, $42,500 of principal was converted at $315 per share into 135 shares of common stock. On July 17, 2017, pursuant to a conversion
notice, $16,000 of principal and $732 of interest was converted at $200 per share into 83 shares of common stock. On July 20, 2017, pursuant to a conversion
notice, $28,000 of principal and $1,300 of interest was converted at $145 per share into 203 shares of common stock. On July 28, 2017, pursuant to a conversion
notice, $22,500 in principal and $1,593 in interest was converted at $130 per share into 187 shares of common stock. On August 2, 2017, pursuant to a conversion
notice, $20,000 of principal was converted at $140 per share into 142 shares of common stock. On August 2, 2017, pursuant to a conversion
notice, $25,000 of principal and $1,233 of interest was converted at $105 per share into 250 shares of common stock. On August 16, 2017, pursuant to a conversion
notice, $25,000 of principal and $1,311 of interest was converted at $115 per share into 224 shares of common stock. On August 17, 2017, pursuant to a conversion
notice, $20,000 of principal was converted at $150 per share into 132 shares of common stock. On August 22, 2017, pursuant to a conversion
notice, $20,000 of principal and $1,500 of interest was converted at $125 per share into 170 shares of common stock. On August 25, 2017, pursuant to a conversion
notice, $25,000 of principal and $1,361 of interest was converted at $115 per share into 225 shares of common stock. On August 29, 2017, pursuant to a conversion
notice, $20,000 of principal was converted at $120 per share into 164 shares of common stock. On September 3, 2017, pursuant to a conversion
notice, $20,000 of principal and $1,661 of interest was converted at $100 per share into 213 shares of common stock. On September 6, 2017, pursuant to a conversion
notice, $12,500 of principal and $714 of interest was converted at $95 per share into 142 shares of common stock. On September 8, 2017, pursuant to a conversion
notice, $20,000 of principal was converted at 120 per share into 166 shares of common stock. On September 14, 2017, pursuant to a conversion
notice, $15,000 of principal and $450 of interest was converted at $75 per share into 206 shares of common stock. On September 14, 2017, pursuant to a conversion
notice, $20,000 of principal and $1,665 of interest was converted at $80 per share into 278 shares of common stock. On September 18, 2017, pursuant to a conversion
notice, $20,000 of principal was converted at $95 per share into 215 shares of common stock. On September 25, 2017, pursuant to a conversion
notice, $20,000 of principal and $649 of interest was converted at $70 per share into 299 shares of common stock. On September 26, 2017, pursuant to a conversion
notice, $30,000 of principal was converted at $90 per share into 337 shares of common stock. On September 26, 2017, pursuant to a conversion
notice, $20,000 of principal and $1,716 of interest was converted at $75 per share into 291 shares of common stock. On October 2, 2017, pursuant to a conversion
notice, $25,000 of principal and $850 of interest was converted at $70 per share into 375 shares of common stock. On October 4, 2017, pursuant to a conversion
notice, $40,000 of principal was converted at $90 per share into 449 shares of common stock. On October 5, 2017, pursuant to a conversion
notice, $20,000 of principal and $1,716 of interest was converted at $75 per share into 291 shares of common stock. On October 9, 2017, pursuant to a conversion
notice, $30,000 of principal and $1,067 of interest was converted at $70 per share into 431 shares of common stock. On October 10, 2017, pursuant to a conversion
notice, $45,000 of principal was converted at $95 per share into 484 shares of common stock. On October 11, 2017, pursuant to a conversion
notice, $20,000 of principal and $1,812 of interest was converted at $80 per share into 280 shares of common stock. On October 16, 2017, pursuant to a conversion
notice, $20,000 of principal and $1,834 of interest was converted at $80 per share into 269 shares of common stock. On October 18, 2017, pursuant to a conversion
notice, $25,000 of principal and $939 of interest was converted at $65 per share into 393 shares of common stock. On October 19, 2017, pursuant to a conversion
notice, $30,000 of principal was converted at $80 per share into 387 shares of common stock. On October 23, 2017, pursuant to a conversion
notice, $20,000 of principal and $1,884 of interest was converted at $55 per share into 396 shares of common stock. On October 24, 2017, pursuant to a conversion
notice, $21,000 of principal and $817 of interest was converted at $55 per share into 404 shares of common stock. On October 27, 2017, pursuant to a conversion
notice, $15,000 of principal was converted at $45 per share into 320 shares of common stock. On October 30, 2017, pursuant to a conversion
notice, $8,750 of principal and $352 of interest was converted at $35 per share into 289 shares of common stock. On October 30, 2017, pursuant to a conversion
notice, $20,000 of principal and $1,902 of interest was converted at $35 per share into 602 shares of common stock. On November 2, 2017, pursuant to a conversion
notice, $5,000 of principal and $8,250 of interest was converted at $45 per share into 311 shares of common stock. On November 6, 2017, pursuant to a conversion
notice, $12,750 of principal and $533 of interest was converted at $25 per share into 490 shares of common stock. On November 6, 2017, pursuant to a conversion
notice, $17,500 of principal was converted at $35 per share into 502 shares of common stock. On November 8, 2017, pursuant to a conversion
notice, $20,000 in principal and $2,356 in interest was converted at $30 per share into 764 shares of common stock. On November 13, 2017, pursuant to a conversion
notice, $11,000 in principal and $623 in interest was converted at $25 per share into 430 shares of common stock. On November 15, 2017, pursuant to a conversion
notice, $20,000 in principal and $2,443 in interest was converted at $30 per share into 767 shares of common stock. On November 17, 2017, pursuant to a conversion
notice, $15,000 in principal was converted at $35 per share into 430 shares of common stock. On November 26, 2017, pursuant to a conversion
notice, $20,000 in principal and $2,568 in interest was converted at $30 per share into 772 shares of common stock. On November 27, 2017, pursuant to a conversion
notice, $20,000 in principal and $1,196 in interest was converted at $25 per share into 785 shares of common stock. On December 1, 2017, pursuant to a conversion
notice, $20,000 in principal and $802 in interest was converted at $30 per share into 746 shares of common stock. On December 6, 2017, pursuant to a conversion
notice, $21,000 in principal and $1,297 in interest was converted at $25 per share into 826shares of common stock. On December 8, 2017, pursuant to a conversion
notice, $9,900 in principal and $792 in interest was converted at $25 per share into 396 shares of common stock. On December 8, 2017, pursuant to a conversion
notice, $42,666 in principal was converted at $35 per share into 1,223 shares of common stock. On December 11, 2017, pursuant to a conversion
notice, $9,900 in principal and $799 in interest was converted at $25 per share into 396 shares of common stock. On December 11, 2017, pursuant to a conversion
notice, $27,000 in principal and $1,142 in interest was converted at $30 per share into 1,009 shares of common stock. On December 11, 2017, pursuant to a conversion
notice, $42,666 in principal was converted at $35 per share into 1,223 shares of common stock. On December 15, 2017, pursuant to a conversion
notice, $56,758 in principal was converted at $40 per share into 1,465 shares of common stock. On December 18, 2017, pursuant to a conversion
notice, $30,000 in principal and $2,467 in interest was converted at $35 per share into 958 shares of common stock. On December 19, 2017, pursuant to a conversion
notice, $23,000 in principal and $1,013 in interest was converted at $35 per share into 738 shares of common stock. On December 21, 2017, pursuant to a conversion
notice, $63,000 in principal was converted at $40 per share into 1,578 shares of common stock. On December 22, 2017, pursuant to a conversion
notice, $25,000 in principal and $2,078 in interest was converted at per share into 860 shares of common stock. On January 2, 2018, pursuant to a conversion
notice, $25,000 in principal and $1,178 in interest was converted at $35 per share into 804 shares of common stock. On January 3, 2018, pursuant to a conversion
notice, $25,200 in principal and $2,162 in interest was converted at $30 per share into 869 shares of common stock. On January 4, 2018, pursuant to a conversion
notice, $25,000 in principal and $1,372 in interest was converted at $35 per share into 798 shares of common stock. On January 9, 2018, pursuant to a conversion
notice, $40,000 in principal and $4,581 in interest was converted at $35 per share into 1,261 shares of common stock. On January 12, 2018, pursuant to a conversion
notice, $25,000 in principal and $1,233 in interest was converted at $40 per share into 691 shares of common stock. On January 12, 2018, pursuant to a conversion
notice, $7,500 in principal and $875 in interest was converted at $35 per share into 232 shares of common stock. On January 26, 2018, pursuant to a conversion
notice, $30,000 in principal and $1,793 in interest was converted at $45 per share into 707 shares of common stock. On January 30, 2018, pursuant to a conversion
notice, $40,000 in principal and $2,130 in interest was converted at $45 per share into 985 shares of common stock. On February 4, 2018, pursuant to a conversion
notice, $22,500 in principal and $2,650 in interest was converted at $40 per share into 629 shares of common stock. On February 13, 2018, pursuant to a conversion
notice, $20,000 in principal and $1,276 in interest was converted at $35 per share into 572 shares of common stock. On February 21, 2018, pursuant to a conversion
notice, $40,000 in principal and $4,986 in interest was converted at $40 per share into 1,144 shares of common stock On February 23, 2018, pursuant to a conversion
notice, $25,000 in principal and $1,173 in interest was converted at $35 per share into 704 shares of common stock. On February 23, 2018, pursuant to a conversion
</t>
  </si>
  <si>
    <t>Commitments and Contingencies</t>
  </si>
  <si>
    <t>Commitments and Contingencies Disclosure [Abstract]</t>
  </si>
  <si>
    <t>NOTE 7 –
COMMITMENTS AND CONTINGENCIES Legal Matters A complaint against us, dated September 26,
2019, has been filed by Foley Shechter Ablovatskiy (“Foley Shechter”), our former counsel, seeking $151,031.50 in legal
fees, in addition to interest and costs of suit. The Company believes these claims to be unfounded and is vigorously defending
itself. To that end, the Company filed a motion to dismiss certain counts of the complaint, with prejudice. That motion remains
pending with the Supreme Court of the State of New York, County of New York. Upon resolution of the motion, the Company shall file
an answer, together with affirmative defenses and counterclaims. The counterclaims shall include, without limitation, malpractice
claims, arising out of Foley Shechter’s grossly negligent mishandling of certain transactions and excessive billing related
thereto. Certain amounts related to this claim are included in accounts payable and accrued expenses in the accompanying Financial
Statements. Regal Consulting, LLC (“Regal”)
initiated litigation against the Company in Clark County District Court, Nevada. The Court entered a default judgment against the
Company on December 17, 2019. However, Regal, through counsel, has agreed to execute a stipulation to vacate the default and proceed
with litigation. Regal is demanding approximately $400,000 and 60,000 shares of the Company’s common stock as payment for
services that Regal purports to have performed. The Company intends to vigorously defend itself against Regal’s unsubstantiated
claims and no loss contingency can be estimated at this time. In addition to the above, from time to time,
we may be involved in litigation in the ordinary course of business. Other than as set forth above, we are not currently involved
in any litigation that we believe could have a material adverse effect on our financial condition or results of operations. Other
than as set forth above, to our knowledge, there is no action, suit, proceeding, inquiry or investigation before or by any court,
public board, government agency, self-regulatory organization or body pending or, to the knowledge of our executive officers or
any of our subsidiaries, threatened against or affecting our Company, our common stock, any of our subsidiaries or any of our subsidiaries’
officers or directors in their capacities as such, in which an adverse decision could have a material adverse effect. IRS Liability As part of its requirement for having a foreign
operating subsidiary, the Company’s parent U.S. entity is required to file an informational Form 5471 to the Internal Revenue
Service (the “IRS”), which is a form that explains the nature of the relationship between the foreign subsidiary and
the parent company. From 2012 through the 2014, the Company did not file this form in a timely manner. As a result of the non-timely
filings, the Company incurred a penalty from the IRS in the amount of $10,000 per year, or $30,000 in total, plus accrued interest,
such penalty and interest having been accrued and is included in the Accrued expenses and other payable figure in the Balance Sheet.
The Company recorded the penalties for all three years during the year ended June 30, 2018 and is negotiating a payment plan. The
Company is current on all subsequent filings. Operating Agreements In November 2009,
the Company entered into a commercialization agreement with the University of Bath (UK) (the “University”) whereby
the Company and the University co-owned the intellectual property relating to the Company’s pro-enzyme formulations. In June
2012, the Company and the University entered into an assignment and amendment whereby the Company assumed full ownership of the
intellectual property while agreeing to pay royalties of 2% of net revenues to the University. Additionally, the Company agreed
to pay 5% of each and every license agreement subscribed for. The contract is cancellable at any time by either party. To date,
no amounts are owed under the agreement. Operating Leases On May 5, 2016, the
Company entered into a new five-year operating lease agreement with a Horizon Pty Ltd., a related party, of which Mr. Nathanielsz,
our CEO, CFO and a director, and his wife are owners and directors, with monthly rent of $3,606 AUD or $2,469 USD, inclusive of
GST (See Note 8 – Related Party Transactions). ROU is summarized below:
December 31, 2019
Office lease ROU $ 48,662
Less accumulated reduction (13,271 )
Balance of ROU asset as of December 31, 2019 $ 35,391 Operating lease liability
related to the ROU asset is summarized below:
December 31, 2019
Office lease liability $ 48,662
Reduction of lease liability (11,352 )
Total 37,310
Less: current portion (14,216 )
Long term portion of lease liability as of December 31, 2019 $ 23,094 Future Minimum lease payments under non-cancelable
operating lease at December 31, 2019 are as follows:
Remainder Fiscal Year 2020 $ 15,120
Year 2021 23,119
Total 38,239
Imputed interest (929 )
Total operating lease liability $ 37,310 Amatsigroup Agreement The Company entered
into a Manufacturing Services Agreement (the “MSA”) and Quality Assurance Agreement (the “QAA”), each with
an effective date of August 12, 2016, with Amatsigroup NV (“Amatsigroup”), formerly known as Q-Biologicals, NV, a contract
manufacturing organization located in Belgium. Pursuant to the MSA, Amatsigroup produces certain drug substances and products containing
certain enzymes for the Company at its facility in Belgium. The Company uses these substances and products for development purposes,
including but not limited to future clinical trials. The MSA contemplates payment to Amatsigroup pursuant to a pre-determined fee
schedule based on the completion of certain milestones that depend on our manufacturing requirements and final batch yield. The
Company anticipates that its payments to Amatsigroup under the MSA will range between $2.5 million and $5.0 million over three
years, when the finished drug product is manufactured and released for clinical trials. The Company has spent a total of $1,689,146
of costs to date under this contract of which $1,689,146 was expensed in prior years. The MSA shall continue for a term of three
years unless extended by mutual agreement in writing. The Company can terminate the MSA early for any reason upon the required
notice period, however, in such event, the pre-payment paid upon signing the MSA is considered non-refundable. Each party to the
MSA shall have the right to terminate the MSA by written notice to the other party if the other party commits a material breach
of the MSA (subject to a 30-day cure period). The QAA sets forth the parties respective obligations and responsibilities relating
to the manufacturing and testing of the products under the MSA. The agreements with Amatsigroup contain certain customary representations,
warranties and limitations of liabilities, and confidentiality and indemnity obligations. Collaboration Agreement On September 13, 2018, the Company entered
into a two-year collaboration agreement with the University of Jaen (the “University”) to provide certain research
services to the Company. In consideration of such services, the Company agreed to pay the University approximately 52,000 Euros
($59,508 USD) in year one and a maximum of 40,000 Euros ($45,775 USD) in year two. Additionally, in exchange for full ownership
of the intellectual property the Company agreed to pay royalties of 2% of net revenues to the University.</t>
  </si>
  <si>
    <t>NOTE 9 –
COMMITMENTS AND CONTINGENCIES Legal Matters A complaint against us, dated September 26,
2019, has been filed by Foley Shechter Ablovatskiy (“Foley Shechter”), our former counsel, seeking $150,000 for legal
fees, among other fees. The Company believes these claims to be unfounded and the Company is continuing to vigorously defend itself
against this lawsuit and is preparing to file an answer with the Supreme Court of the State of New York County of New York, together
with counterclaims against the plaintiff, including, without limitation, malpractice claims, arising out of Foley Shechter’s
grossly negligent mishandling of the matter and excessive billing. Certain amounts related to this claim are included in accounts
payable and accrued expenses in the accompanying Financial Statements. We have received a demand letter, dated October
10, 2019, from Regal Consulting, LLC (“Regal”), our former consultant. Notwithstanding the termination of our agreement
with Regal, Regal is demanding approximately $400,000 and 60,000 shares of our common stock as payment for services that Regal
purports to have performed, even though no timely invoices were sent and no descriptions of the services were ever provided. The
Company is continuing to vigorously defend itself against Regal’s unsubstantiated claims and no loss contingency can be estimated
at this time. In addition to the above, from time to time,
we may be involved in litigation in the ordinary course of business. Other than as set forth above, we are not currently involved
in any litigation that we believe could have a material adverse effect on our financial condition or results of operations. Other
than as set forth above, to our knowledge, there is no action, suit, proceeding, inquiry or investigation before or by any court,
public board, government agency, self-regulatory organization or body pending or, to the knowledge of our executive officers or
any of our subsidiaries, threatened against or affecting our Company, our common stock, any of our subsidiaries or any of our subsidiaries’
officers or directors in their capacities as such, in which an adverse decision could have a material adverse effect. IRS Liability As part of its requirement for having a foreign
operating subsidiary, the Company is required to file an informational Form 5471 to the Internal Revenue Service (the “IRS”),
which is a form that explains the nature of the relationship between the foreign subsidiary and the parent company. From 2012 through
the 2014, the Company did not file this form in a timely manner. As a result of the non-timely filings, the Company incurred a
penalty from the IRS in the amount of $10,000 per year, or $30,000 in total, plus accrued interest. The Company recorded the penalties
for all three years during the year ended June 30, 2018 and is negotiating a payment plan. The Company is current on all subsequent
filings. Operating Agreements In November 2009,
the Company entered into a commercialization agreement with the University of Bath (UK) (the “University”) whereby
the Company and the University co-owned the intellectual property relating to the Company’s pro-enzyme formulations. In June
2012, the Company and the University entered into an assignment and amendment whereby the Company assumed full ownership of the
intellectual property while agreeing to pay royalties of 2% of net revenues to the University. Additionally, the Company agreed
to pay 5% of each and every license agreement subscribed for. The contract is cancellable at any time by either party. To date,
no amounts are owed under the agreement. Operating Leases On May 4, 2016, the
Company entered into a new five-year operating lease agreement with a Horizon Pty Ltd., a related party, of which Mr. Nathanielsz,
our CEO and a director, and his wife are owners and directors, with monthly rent of $3,300 AUD or $2,325 USD, inclusive of GST
(See Note 10 – Related Party Transactions). Future minimum operating
lease commitments consisted of the following at June 30, 2019:
Fiscal Year Ended June 30, Amount
2020 $ 27,756
2021 $ 25,443 Rent expense for the
fiscal year ended June 30, 2019 and 2018 was $28,062 and $30,521, respectively. Amatsigroup Agreement The Company entered
into a Manufacturing Services Agreement (the “MSA”) and Quality Assurance Agreement (the “QAA”), each with
an effective date of August 12, 2016, with Amatsigroup NV (“Amatsigroup”), formerly known as Q-Biologicals, NV, a contract
manufacturing organization located in Belgium. Pursuant to the MSA, Amatsigroup produces certain drug substances and products containing
certain enzymes for the Company at its facility in Belgium. The Company uses these substances and products for development purposes,
including but not limited to future clinical trials. The MSA contemplates payment to Amatsigroup pursuant to a pre-determined fee
schedule based on the completion of certain milestones that depend on our manufacturing requirements and final batch yield. The
Company anticipates that its payments to Amatsigroup under the MSA will range between $2.5 million and $5.0 million over three
years, when the finished drug product is manufactured and released for clinical trials. The Company has spent a total of $1,689,146
of costs to date under this contract of which $1,639,192 was expensed in prior years and $49,854 was expensed in the year ended
June 30, 2019. The MSA shall continue for a term of three years unless extended by mutual agreement in writing. The Company can
terminate the MSA early for any reason upon the required notice period, however, in such event, the pre-payment paid upon signing
the MSA is considered non-refundable. Each party to the MSA shall have the right to terminate the MSA by written notice to the
other party if the other party commits a material breach of the MSA (subject to a 30-day cure period). The QAA sets forth the parties’
respective obligations and responsibilities relating to the manufacturing and testing of the products under the MSA. The agreements
with Amatsigroup contain certain customary representations, warranties and limitations of liabilities, and confidentiality and
indemnity obligations. Investment Banking
Agreements On February 23, 2018,
the Company entered into an agreement with an effective date of February 14, 2018 with a certain investment bank, pursuant to which
the Company retained the investment bank as its placement agent. As of December 31, 2018, no funds have been raised pursuant to
this agreement and the agreement expired on its terms. On February 4, 2019, the Company entered into
an agreement with a certain investment bank (the “Investment Bank”), pursuant to which the Company retained the Investment
Bank as its exclusive placement agent through May 31, 2019. In the event of the closing of an offering during such period (or the
tail period after, if applicable) the Investment Bank would receive a percentage of the proceeds in cash and a percentage of the
shares of common stock issued by the Company in the offering as warrants. As of June 30, 2019, no funds have been raised pursuant
to this agreement. Collaboration Agreement On September 13, 2018, the Company entered
into a two-year collaboration agreement with the University of Jaén (the “University”) to provide certain research
services to the Company. In consideration of such services, the Company agreed to pay the University approximately 52,000 Euros
($59,508 USD) in year one and a maximum of 40,000 Euros ($45,775 USD) in year two. Additionally, in exchange for full ownership
of the intellectual property the Company agreed to pay royalties of 2% of net revenues to the University.</t>
  </si>
  <si>
    <t>Related Party Transactions</t>
  </si>
  <si>
    <t>NOTE 8 –
RELATED PARTY TRANSACTIONS Since its inception,
the Company has conducted transactions with its directors and entities related to such directors. These transactions have included
the following: As of December 31,
2019 and June 30, 2019, the Company owed a current and a former director a total of $52,022 and $51,867, respectively, for money
loaned to the Company throughout the years. The total loans balance owed at December 31, 2019 and June 30, 2019 is not interest
bearing (See Note 4 – Loans and Notes Payable). As of December 31,
2019 and June 30, 2019, the Company owed its former director a total of $31,257 and $31,164, respectively, related to expenses
paid on behalf of the Company related to corporate startup costs and intellectual property (See Note 3 – Due to Former Director
– Related Party). Effective May 5, 2016,
the Company entered into an agreement for the lease of its principal executive offices with North Horizon Pty Ltd., a related party,
of which Mr. Nathanielsz, our CEO, CFO and a director, and his wife are owners and directors. The lease has a five-year term and
provides for annual rental payments of $42,048 AUD or $28,790 USD, which includes $3,823 AUD or $2,618 USD of goods and service
tax for total payments of $210,242 AUD or $143,953 USD during the term of the lease. As of December 31, 2019, total payments of
$59,943AUD or $41,044 USD remain on the lease. (See Note 7 – Commitments and Contingencies) The Company and Mr. Nathanielsz entered into
an employment agreement as of February 25, 2015 (the “Nathanielsz Employment Agreement”) setting forth the terms and
conditions of Mr. Nathanielsz employment as the Company’s President and Chief Executive Officer. The Nathanielsz Employment
Agreement was scheduled to expire on February 25, 2019; however, the term of the Nathanielsz Employment Agreement automatically
renews for successive one-year periods unless either party provides 30 days’ prior written notice of its intent not to renew.
The Nathanielsz Employment Agreement continues in effect as of December 31, 2019. The Nathanielsz Employment Agreement provides
Mr. Nathanielsz with a base salary of $25,000 AUD per month ($300,000 AUD annually or $205,680 USD) and a monthly contribution
to Mr. Nathanielsz’s pension equal to 9.5% of his monthly salary. Mr. Nathanielsz has the ability to convert any accrued
but unpaid salary into common stock at the end of each fiscal year at a conversion price to be determined by Mr. Nathanielsz and
the Company, which will in no event be lower than par value or higher than the closing bid price on the date of conversion. Pursuant
to the Nathanielsz Employment Agreement, Mr. Nathanielsz is entitled to an annual discretionary bonus in an amount up to 200% of
his annual base salary, which bonus shall be determined by the Company’s board of directors based upon the performance of
the Company. On March 16, 2018, the Company’s board of directors approved an increase of Mr. Nathanielsz’s annual base
salary from $300,000 AUD ($205,680 USD) to $400,000 AUD ($274,240 USD), effective February 2018. Mr. Nathanielsz’s
wife, Sylvia Nathanielsz, is and has been a non-executive part-time employee of the Company since October 2015. Effective February
1, 2018. Mrs. Nathanielsz receives an annual salary of $82,272 and is entitled to customary benefits. Pursuant to a February
25, 2016 board resolution, James Nathanielsz shall be paid $4,481 AUD ($3,205 USD), on a monthly basis for the purpose of acquiring
and maintaining an automobile. For the six months ended December 31, 2019, a total of $21,378 AUD ($14,638 USD) in payments have
been made with respect to Mr. Nathanielsz’s car allowance. Pursuant to the approval
of the Company’s board of directors, on March 16, 2018, Mr. Nathanielsz was granted a $300,000 AUD ($210,090 USD) bonus for
accomplishments achieved while serving as the Company’s Chief Executive Officer during the fiscal year ended June 30, 2018.
A total of $80,046 AUD ($56,056 USD) in payments were made in the year ended June 30, 2018. During the nine months ended March
31, 2019, an additional $219,954 AUD ($154,100 USD) was paid. Such bonus was fully paid to Mr. Nathanielsz as of June 30, 2019. Pursuant to the approval
of the Company’s board of directors, on May 14, 2019, Mr. Nathanielsz was granted a $460,000 AUD ($315,376 USD) bonus for
accomplishments achieved while serving as the Company’s Chief Executive Officer during the fiscal year ended June 30, 2019
with $200,000 AUD ($137,120 USD) of such bonus payable by the Corporation to the CEO throughout the Corporation’s 2019 fiscal
year as the Corporation’s cash resources allow, with the remaining $260,000 AUD ($178,256 USD) of such bonus to be deferred
by the CEO until a future date when the Corporation’s cash resources allow for such payment, as agreed to by the CEO. A total
of $90,000 AUD ($64,377 USD) in payments were made in the year ended June 30, 2019. A total of $137,620 AUD ($94,228 USD) in payments
were made in the six months ended December 31, 2019, with $232,380 AUD ($163,363 USD) remaining due and payable. New Employment and Services Agreements with
Management Amended and Restated Employment Agreement ―
On May 14, 2019 (the “Effective Date”), the Company entered into an Amended and Restated Employment Agreement (the
“Employment Agreement”) with James Nathanielsz, the Company’s Chief Executive Officer, Chairman, acting Chief
Financial Officer and a director, for a term of three years, subject to automatic one-year renewals, at an annual salary of $400,000
AUD. Pursuant to the Employment Agreement, Mr. Nathanielsz was granted options to purchase 39,000 shares of the Company’s
common stock (the “Nathanielsz Options”), with an exercise price per share of $4.675 (110% of the closing market price
of the Company’s common stock on May 14, 2019 (or $4.25), the date of approval of such grant by the Company’s board
of directors), (ii) 39,000 restricted stock units of the Company (the “Initial Nathanielsz RSUs”), and (iii) an additional
39,000 restricted stock units of the Company (the “Additional Nathanielsz RSUs”). Such options and restricted stock
units were granted pursuant to the 2019 Plan (as defined below) approved by the Company’s board of directors on the Effective
Date. The Nathanielsz Options have a term of 10 years from the date of grant. 1/3rd of the Nathanielsz Options shall vest every
successive one-year anniversary following the Effective Date, provided, that on each such vesting date Mr. Nathanielsz is employed
by the Company and subject to the other provisions of the Employment Agreement. The Initial Nathanielsz RSUs shall vest on the
one-year anniversary of the Effective Date, subject to Mr. Nathanielsz’s continued employment with the Company through such
vesting date. The Additional Nathanielsz RSUs will vest as follows, subject to Mr. Nathanielsz’s continued employment with
the Company through the applicable vesting date: (i) 7,800 of the Additional Nathanielsz RSUs shall vest upon the Company submitting
Clinical Trial Application (the “CTA”) for PRP, the Company’s lead product candidate (“PRP”), for
a First-In-Human study for PRP (the “Study”) in an applicable jurisdiction to be selected by the Company, (ii) 7,800
of the Additional Nathanielsz RSUs shall vest upon the CTA being approved in an applicable jurisdiction, (iii) 7,800 of the Additional
RSUs shall vest upon the Company completing an equity financing in the amount of at least $4,000,000 in gross proceeds, (iv) 7,800
of the Additional Nathanielsz RSUs shall vest upon the shares of the Company’s Common Stock being listed on a senior stock
exchange (NYSE, NYSEMKT or NASDAQ), and (v) the remaining 7,800 of the Additional Nathanielsz RSUs shall vest upon the Company
enrolling its first patient in the Study. Each vested restricted stock unit shall be settled by delivery to Mr. Nathanielsz of
one share of the Company’s common stock and/or the fair market value of one share of common stock in cash, at the sole discretion
of the Company’s board of directors and subject to the 2019 Plan, on the first to occur of: (i) the date of a Change of Control
(as defined in the Employment Agreement), (ii) the date that is ten business days following the vesting of such restricted stock
unit, (iii) the date of Mr. Nathanielsz’s death or Disability (as defined in the Employment Agreement), and (iv) Mr. Nathanielsz’s
employment being terminated either by the Company without Cause or by Mr. Nathanielsz for Good Reason (each as defined in the Employment
Agreement). In the event of a Change of Control, any unvested portion of the Nathanielsz Options and such restricted stock units
shall vest immediately prior to such event. The 78,000 restricted stock units were valued
at the fair value of $4.25 per unit or $331,500 based on the quoted trading price on the date of grant. The 39,000 stock options
were valued using a Black-Scholes model with the following assumptions: stock price at valuation date of $4.25 based on quoted
trading price on date of grant, exercise price of $4.65, dividend yield of zero, years to maturity of 10.00, a risk free rate of
2.42%, and expected volatility 268% for a total value of $165,747 (see Note 6 – Stockholders’ Deficit). Amended and Restated Services Agreement ―
On the Effective Date, the Company also entered into an Amended and Restated Services Agreement (the “Services Agreement”)
with Dr. Kenyon, the Company’s Chief Scientific Officer and a director, for a term of three years, subject to automatic one-year
renewals, at an annual salary of $54,000 AUD. In connection with the execution of the Services Agreement, Dr. Kenyon was designated
as an executive officer of the Company and assumed a more active executive role with the Company. Pursuant to the Services Agreement,
Dr. Kenyon was granted options to purchase 19,500 shares of the Company’s common stock (the “Kenyon Options”),
with an exercise price per share of $4.25 (100% of the closing market price of the Company’s common stock on May 14, 2019,
the date of approval of such grant by the Company’s board of directors), (ii) 19,500 restricted stock units of the Company
(the “Initial Kenyon RSUs”), and (iii) an additional 19,500 restricted stock units of the Company (the “Additional
Kenyon RSUs”). Such options and restricted stock units were granted pursuant to the 2019 Plan (as defined below) approved
by the Company’s board of directors on the Effective Date. The Kenyon Options have a term of 10 years from the date of grant.
1/3rd of the Kenyon Options shall vest every successive one-year anniversary following the Effective Date, provided, that on each
such vesting date Dr. Kenyon is employed by the Company and subject to the other provisions of the Services Agreement. The Initial
Kenyon RSUs shall vest on the one-year anniversary of the Effective Date, subject to Dr. Kenyon’s continued employment with
the Company through such vesting date. The Additional Kenyon RSUs will vest as follows, subject to Dr. Kenyon’s continued
employment with the Company through the applicable vesting date: (i) 4,875 of the Additional Kenyon RSUs shall vest upon the Company
submitting the CTA for PRP for the Study in an applicable jurisdiction to be selected by the Company, (ii) 4,875 of the Additional
Kenyon RSUs shall vest upon the Company completing an equity financing in the amount of at least $4,000,000 in gross proceeds,
(iii) 4,875 of the Additional Kenyon RSUs shall vest upon the shares of the Company’s Common Stock being listed on a senior
stock exchange (NYSE, NYSEMKT or NASDAQ), and (iv) the remaining 4,875 of the Additional Kenyon RSUs shall vest upon the Company
enrolling its first patient in the Study. Each vested Kenyon RSU shall be settled by delivery to Mr. Kenyon of one share of the
Company’s common stock and/or the fair market value of one share of common stock in cash, at the sole discretion of the Company’s
board of directors and subject to the Plan, on the first to occur of: (i) the date of a Change of Control (as defined in the Services
Agreement), (ii) the date that is ten business days following the vesting of such Kenyon RSU, (iii) the date of Dr. Kenyon’s
death or Disability (as defined in the Services Agreement), and (iv) Dr. Kenyon’s employment being terminated either by the
Company without Cause or by Dr. Kenyon for Good Reason (as defined in the Services Agreement). In the event of a Change of Control
(as defined in the Services Agreement), 50% of any unvested portion of the Kenyon Options and the Kenyon RSUs shall vest immediately
prior to such event. The 39,000 restricted stock units were valued
at the fair value of $4.25 per unit or $165,750 based on the quoted trading price on the date of grant. The 19,500 stock options
were valued using a Black-Scholes model with the following assumptions: stock price at valuation date of $4.25 based on quoted
trading price on date of grant, exercise price of $4.25, dividend yield of zero, years to maturity of 10.00, a risk free rate
of 2.42%, and expected volatility 268% for a total value of $82,873 (see Note 6 – Stockholders’ Deficit).</t>
  </si>
  <si>
    <t>NOTE 10 –
RELATED PARTY TRANSACTIONS Since its inception,
the Company has conducted transactions with its directors and entities related to such directors. These transactions have included
the following: As of June 30, 2019
and 2018, the Company owed a current and a former director a total of $51,867 and $54,753, respectively, for money loaned to the
Company throughout the years. The total loans balance owed at June 30, 2019 and 2018 is not interest bearing (See Note 5 –
Loans and Notes Payable). As of June 30 2019,
and 2018, the Company owed its former director a total of $31,164 and $32,898, respectively, related to expenses paid on behalf
of the Company related to corporate startup costs and intellectual property (See Note 4 – Due to Former Director –
Related Party). Effective May 5, 2016,
the Company entered into an agreement for the lease of its principal executive offices with North Horizon Pty Ltd., a related party,
of which Mr. Nathanielsz, our CEO, CFO and a director, and his wife are owners and directors. The lease has a five-year term and
provides for annual rental payments of $39,600 AUD or $28,325 USD, which includes $3,600 AUD or $2,575 USD of goods and service
tax for total payments of $198,000 AUD or $141,629 USD during the term of the lease. As of June 30, 2019, total payments of $75,900
AUD or $54,291 USD remain on the lease. The Company and Mr. Nathanielsz entered into
an employment agreement as of February 25, 2015 (the “Nathanielsz Employment Agreement”) setting forth the terms and
conditions of Mr. Nathanielsz employment as the Company’s President and Chief Executive Officer. The Nathanielsz Employment
Agreement was scheduled to expire on February 25, 2019; however, the term of the Nathanielsz Employment Agreement automatically
renews for successive one-year periods unless either party provides 30 days’ prior written notice of its intent not to renew.
The Nathanielsz Employment Agreement continues in effect as of June 30, 2019. Also see Note 13 – Subsequent Events. The Nathanielsz
Employment Agreement provides Mr. Nathanielsz with a base salary of $25,000 AUD per month ($300,000 AUD annually or $214,590 USD)
and a monthly contribution to Mr. Nathanielsz’s pension equal to 9.5% of his monthly salary. Mr. Nathanielsz has the ability
to convert any accrued but unpaid salary into common stock at the end of each fiscal year at a conversion price to be determined
by Mr. Nathanielsz and the Company, which will in no event be lower than par value or higher than the closing bid price on the
date of conversion. Pursuant to the Nathanielsz Employment Agreement, Mr. Nathanielsz is entitled to an annual discretionary bonus
in an amount up to 200% of his annual base salary, which bonus shall be determined by the Company’s board of directors based
upon the performance of the Company. On March 16, 2018, the Company’s board of directors approved an increase of Mr. Nathanielsz’s
annual base salary from $300,000 AUD ($211,380 USD) to $400,000 AUD ($286,120 USD), effective February 2018. Mr. Nathanielsz’s
wife, Sylvia Nathanielsz, is and has been a non-executive part-time employee of the Company since October 2015. Effective February
1, 2018, Mrs. Nathanielsz receives an annual salary of $75,000 AUD ($53,648 USD) and is entitled to customary benefits. Pursuant to a February
25, 2016 board resolution, James Nathanielsz shall be paid $4,481 AUD ($3,205 USD), on a monthly basis for the purpose of acquiring
and maintaining an automobile. For the fiscal year ended June 30, 2019, a total of $53,772 AUD ($38,463 USD) in payments have been
made with respect to Mr. Nathanielsz’s car allowance. Pursuant to the approval
of the Company’s board of directors, on March 16, 2018, Mr. Nathanielsz was granted a $300,000 AUD bonus for accomplishments
achieved while serving as the Company’s Chief Executive Officer during the fiscal year ended June 30, 2018. A total of $80,046
AUD in payments were made in the year ended June 30, 2018. During the nine months ended March 31, 2019, an additional $219,954
AUD was paid. Such bonus was fully paid to Mr. Nathanielsz as of June 30, 2019. Pursuant to the approval
of the Company’s board of directors, on May 14, 2019, Mr. Nathanielsz was granted a $460,000 AUD ($329,038 USD) bonus for
accomplishments achieved while serving as the Company’s Chief Executive Officer during the fiscal year ended June 30, 2019
with $200,000 AUD ($143,060 USD) of such bonus payable by the Corporation to the CEO throughout the Corporation’s 2019 fiscal
year as the Corporation’s cash resources allow, with the remaining $260,000 AUD ($185,978 USD) of such bonus to be deferred
by the CEO until a future date when the Corporation’s cash resources allow for such payment, as agreed to by the CEO. A total
of $90,000 AUD ($64,377 USD) in payments were made in the year ended June 30, 2019. During the fiscal year ended June 30, 2019,
an additional $219,954 AUD ($157,333) was paid in relation to the bonus awarded to Mr. Nathanielsz on March 16, 2018. Such bonus
has now been fully paid to Mr. Nathanielsz. New Employment and Services Agreements with
Management Amended and Restated Employment Agreement ―
On May 14, 2019 (the “Effective Date”), the Company entered into an Amended and Restated Employment Agreement (the
“Employment Agreement”) with James Nathanielsz, the Company’s Chief Executive Officer, Chairman, acting Chief
Financial Officer and a director, for a term of three years, subject to automatic one-year renewals, at an annual salary of $400,000
AUD. Pursuant to the Employment Agreement, Mr. Nathanielsz was granted options to purchase 39,000 shares of the Company’s
common stock (the “Nathanielsz Options”), with an exercise price per share of $4.675 (110% of the closing market price
of the Company’s common stock on May 14, 2019 (or $4.25), the date of approval of such grant by the Company’s board
of directors), (ii) 39,000 restricted stock units of the Company (the “Initial Nathanielsz RSUs”), and (iii) an additional
39,000 restricted stock units of the Company (the “Additional Nathanielsz RSUs”). Such options and restricted stock
units were granted pursuant to the 2019 Plan (as defined below) approved by the Company’s board of directors on the Effective
Date. The Nathanielsz Options have a term of 10 years from the date of grant. 1/3 rd The 78,000 restricted stock units were valued
at the fair value of $4.25 per unit or $331,500 based on the quoted trading price on the date of grant. The 39,000 stock options
were valued using a Black-Scholes model with the following assumptions: stock price at valuation date of $4.25 based on quoted
trading price on date of grant, exercise price of $4.65, dividend yield of zero, years to maturity of 10.00, a risk free rate of
2.42%, and expected volatility 268% for a total value of $165,747 (see Note 8 – Stockholders’ Deficit). Amended and Restated Services Agreement ―
On the Effective Date, the Company also entered into an Amended and Restated Services Agreement (the “Services Agreement”)
with Dr. Kenyon, the Company’s Chief Scientific Officer and a director, for a term of three years, subject to automatic one-year
renewals, at an annual salary of $54,000 AUD. In connection with the execution of the Services Agreement, Dr. Kenyon was designated
as an executive officer of the Company and assumed a more active executive role with the Company. Pursuant to the Services Agreement,
Dr. Kenyon was granted options to purchase 19,500 shares of the Company’s common stock (the “Kenyon Options”),
with an exercise price per share of $4.25 (100% of the closing market price of the Company’s common stock on May 14, 2019,
the date of approval of such grant by the Company’s board of directors), (ii) 19,500 restricted stock units of the Company
(the “Initial Kenyon RSUs”), and (iii) an additional 19,500 restricted stock units of the Company (the “Additional
Kenyon RSUs”). Such options and restricted stock units were granted pursuant to the 2019 Plan (as defined below) approved
by the Company’s board of directors on the Effective Date. The Kenyon Options have a term of 10 years from the date of grant.
1/3 rd The 39,000 restricted stock units were valued
at the fair value of $4.25 per unit or $165,750 based on the quoted trading price on the date of grant. The 19,500 stock options
were valued using a Black-Scholes model with the following assumptions: stock price at valuation date of $4.25 based on quoted
trading price on date of grant, exercise price of $4.25, dividend yield of zero, years to maturity of 10.00, a risk free rate
of 2.42%, and expected volatility 268% for a total value of $82,873 (see Note 8 – Stockholders’ Deficit).</t>
  </si>
  <si>
    <t>Concentrations and Risks</t>
  </si>
  <si>
    <t>Risks and Uncertainties [Abstract]</t>
  </si>
  <si>
    <t>NOTE 9 –
CONCENTRATIONS AND RISKS Concentration of
Credit Risk The Company maintains
its cash in banks and financial institutions in Australia. Bank deposits in Australian banks are uninsured. The Company has not
experienced any losses in such accounts through December 31, 2019. Receivable Concentration As of December 31,
2019 and June 30, 2019, the Company’s receivables were 100% related to reimbursements on GST taxes paid. Patent and Patent
Concentration The Company has filed
multiple patent applications relating to its lead product, PRP. The Company’s lead patent application has been granted and
remains in force in the United States, Belgium, Czech Republic, Denmark, France, Germany, Ireland, Italy, Netherlands, Portugal,
Spain, Sweden, Switzerland, Liechtenstein, Turkey, United Kingdom, Australia, China, Japan, Indonesia, Israel, New Zealand, Singapore,
Malaysia, South Africa, Mexico, Republic of Korea and India. In Brazil and Canada, the patent application remains under examination. In 2016 and early 2017, we filed other patent
applications. Three applications were filed under the Patent Cooperation Treaty (the “PCT”). The PCT assists applicants
in seeking patent protection by filing one international patent application under the PCT, applicants can simultaneously seek protection
for an invention in over 150 countries. Once filed, the application is placed under the control of the national or regional patent
offices, as applicable, in what is called the national phase. One of the PCT applications filed in November 2016, entered national
phase in July 2018 and another PCT application is currently entering national phase in August 2018. A third PCT application entered
the national phase in October 2018. Further patent applications are expected to
be filed to capture and protect additional patentable subject matter based on the Company’s field of technology relating
to pharmaceutical compositions of proenzymes for treating cancer. Foreign Operations As of December 31,
2019 and June 30, 2019, the Company’s operations are based in Camberwell, Australia, however the majority of research and
development is being conducted in the European Union. On July 22, 2016,
the Company formed a wholly owned subsidiary, Propanc (UK) Limited under the laws of England and Wales for the purpose of submitting
an orphan drug application with the European Medicines Agency as a small and medium-sized enterprise. As of December 31, 2019,
there has been no activity within this entity.</t>
  </si>
  <si>
    <t>NOTE 11 –
CONCENTRATIONS AND RISKS Concentration of
Credit Risk The Company maintains
its cash in banks and financial institutions in Australia. Bank deposits in Australian banks are uninsured. The Company has not
experienced any losses in such accounts through June 30, 2019. The Company currently
primarily relies on funding from two convertible debt lenders. Proceeds received in the year from each of the two lenders were
$1,577,018 and $951,900, respectively, which represents approximately 55% and 33%, respectively of total proceeds received by the
Company during fiscal year 2018. The Company currently
primarily relies on funding from three convertible debt lenders. Proceeds received in the year from each of the three lenders were
$621,000, $362,000 and $200,000, respectively, which represents approximately 45%, 26% and 15%, respectively of total proceeds
received by the Company during fiscal year 2019. Receivable Concentration As of June 30, 2019
and 2018, the Company’s receivables were 100% related to reimbursements on GST taxes paid. Patent and Patent
Concentration The Company has filed
multiple patent applications relating to its lead product, PRP. The Company’s lead patent application has been granted and
remains in force in the United States, Belgium, Czech Republic, Denmark, France, Germany, Ireland, Italy, Netherlands, Portugal,
Spain, Sweden, Switzerland, Liechtenstein, Turkey, United Kingdom, Australia, China, Japan, Indonesia, Israel, New Zealand, Singapore,
Malaysia, South Africa, Mexico, Republic of Korea and India. In Brazil and Canada, the patent application remains under examination. In 2016 and early 2017, we filed other patent
applications. Three applications were filed under the Patent Cooperation Treaty (the “PCT”). The PCT assists applicants
in seeking patent protection by filing one international patent application under the PCT, applicants can simultaneously seek protection
for an invention in over 150 countries. Once filed, the application is placed under the control of the national or regional patent
offices, as applicable, in what is called the national phase. One of the PCT applications filed in November 2016, entered national
phase in July 2018 and another PCT application is currently entering national phase in August 2018. A third PCT application entered
the national phase in October 2018. Further patent applications are expected to
be filed to capture and protect additional patentable subject matter based on the Company’s field of technology relating
to pharmaceutical compositions of proenzymes for treating cancer. Foreign Operations As of June 30, 2019
and 2018, the Company’s operations are based in Camberwell, Australia, however the majority of research and development is
being conducted in the European Union. On July 22, 2016,
the Company formed a wholly owned subsidiary, Propanc (UK) Limited under the laws of England and Wales for the purpose of submitting
an orphan drug application with the European Medicines Agency as a small and medium-sized enterprise. As of June 30, 2019, there
has been no activity within this entity.</t>
  </si>
  <si>
    <t>Derivative Financial Instruments and Fair Value Measurements</t>
  </si>
  <si>
    <t>Derivative Instruments and Hedging Activities Disclosure [Abstract]</t>
  </si>
  <si>
    <t xml:space="preserve">NOTE 10 - DERIVATIVE FINANCIAL INSTRUMENTS
AND FAIR VALUE MEASUREMENTS Derivative Financial
Instruments: The Company had $216,400
of convertible debt, that contain embedded conversion options and is treated as derivative instruments outstanding at December
31, 2019. The Company calculates
the estimated fair values of the liabilities for derivative instruments using the Binomial Trees Method. The closing price of the
Company’s common stock at December 31, 2019, the last trading day of the quarter ended December 31, 2019, was $0.38. Volatility,
expected remaining term and risk free interest rates used to estimate the fair value of derivative liabilities at December 31,
2019 are indicated in the table that follows. The expected term is equal to the remaining term of the warrants or convertible instruments
and the risk free rate is based upon rates for treasury securities with the same term. Convertible Debt
Initial Valuations into during the six December 31, 2019
Volatility 227.82 % 227.82 %
Expected Remaining Term (in years) 1 00.39 – 0.91
Risk Free Interest Rate 1.59 % 1.48% – 1.59 %
Expected dividend yield None None Fair Value Measurements: The Company measures
and reports at fair value the liability for derivative instruments. The fair value liabilities for price adjustable warrants and
embedded conversion options have been recorded as determined utilizing the Binomial Trees model. The following tables summarize
the Company’s financial assets and liabilities measured at fair value on a recurring basis as of December 31, 2019:
Balance at
Quoted Prices in Active Markets for Identical
Significant Other Observable
Significant Unobservable Inputs
(Level 1) (Level 2) (Level 3)
Embedded conversion option liabilities $ 924,744 $ — $ — $ 924,744
Total $ 924,744 $ — $ — $ 924,744 The following is a
roll forward for the six months ended December 31, 2019 of the fair value liability of price adjustable derivative instruments:
Fair Value of
Liability for
Derivative
Instruments
Balance at June 30, 2019 $ 698,264
Initial fair value of embedded conversion option derivative liability recorded as debt discount 115,000
Initial fair value of embedded conversion option derivative liability recorded as expense 93,125
Reductions due to conversions (44,588 )
Change in fair value included in statements of operations 62,943
Balance at December 31, 2019 $ 924,744 </t>
  </si>
  <si>
    <t xml:space="preserve">NOTE 12 - DERIVATIVE FINANCIAL INSTRUMENTS
AND FAIR VALUE MEASUREMENTS Derivative Financial
Instruments: The Company applies
the provisions of ASC 815-40, Contracts in Entity’s Own Equity The Company calculates
the estimated fair values of the liabilities for derivative instruments using the Binomial Trees Method. The closing price of the
Company’s common stock at June 28, 2019, the last trading day of the fiscal year ended June 30, 2019, was $6.00. Volatility,
expected remaining term and risk free interest rates used to estimate the fair value of derivative liabilities at June 30, 2019
are indicated in the table that follows. The expected term is equal to the remaining term of the warrants or convertible instruments
and the risk free rate is based upon rates for treasury securities with the same term. Warrants
June 30, 2018 June 30, 2019
Volatility 110 % N/A
Expected remaining term .25 N/A
Risk-free interest rate 1.93 % N/A
Expected dividend yield None N/A Convertible Debt
Initial Valuations June 30, 2018 June 30, 2019
Volatility 320 % 191 - 221 % 355 %
Expected remaining term 1.00 0.56 - 1.1 0.11 - 0.90
Risk-free interest rate 2.32 % 2.11 - 2.33 % 1.92 - 2.15 %
Expected dividend yield None None None Fair Value Measurements: The Company measures
and reports at fair value the liability for derivative instruments. The fair value liabilities for price adjustable warrants and
embedded conversion options have been recorded as determined utilizing the Binomial Trees model. The following tables summarize
the Company’s financial assets and liabilities measured at fair value on a recurring basis as of June 30, 2019:
Balance at
Quoted Prices in Active Markets for Identical Assets
Significant Other Observable Inputs
Significant Unobservable Inputs
(Level 1) (Level 2) (Level 3)
Embedded conversion option liabilities $ 698,264 $ — $ — $ 698,264
Total $ 698,264 $ — $ — $ 698,264 The following tables
summarize the Company’s financial assets and liabilities measured at fair value on a recurring basis as of June 30, 2018:
Balance at
Quoted Prices Significant Significant
(Level 1) (Level 2) (Level 3)
Embedded conversion option liabilities $ 371,532 $ — $ — $ 371,532
Total $ 371,532 $ — $ — $ 371,532 The following is a
roll forward for the years ended June 30, 2019 and 2018 of the fair value liability of price adjustable derivative instruments:
Fair Value of
Liability for
Derivative
Instruments
Balance at June 30, 2017 $ 881,172
Effects of foreign currency exchange rate changes 38
Reductions due to conversions (861,695 )
Reductions due to repayment of debt (199,339 )
Initial fair value of embedded conversion option derivative liability recorded as debt discount 543,744
Initial fair value of embedded conversion option derivative liability recorded as change in fair value of embedded conversion option 313,694
Change in fair value included in statements of operations (306,082 )
Balance at June 30, 2018 371,532
Reductions due to repayment of debt (936,650 )
Reduction due to conversions (1,388,764 )
Initial fair value of embedded conversion option derivative liability recorded as debt discount 180,000
Initial fair value of embedded conversion option derivative liability recorded as change in fair value of embedded conversion option 382,944
Change in fair value included in statements of operations 2,089,202
Balance at June 30, 2019 $ 698,264 </t>
  </si>
  <si>
    <t>Subsequent Events</t>
  </si>
  <si>
    <t>Subsequent Events [Abstract]</t>
  </si>
  <si>
    <t>NOTE 11 –
SUBSEQUENT EVENTS Note Conversions From January 1, 2020 through the date of this
filing , the Company issued 2,804,424 shares of its common stock at an average contractual conversion price of $0.1654, ranging
from $0.0672 to $0.75, as a result of the conversion of principal and interest in the aggregate amount of $267,187 underlying certain
outstanding convertible notes converted during such period. Notes totaling $82,500 contained bifurcated embedded conversion option
derivatives. Accordingly the fair market value of shares issued was $228,863 resulting in a loss on extinguishment of $146,367.
The Company reclassified $410,750 in put premiums to additional paid in capital following conversions from January 1, 2020 through
the date of this filing. Increase in Authorized Common Stock On February 4, 2020 the Directors resolved
to increase the Common Stock of the Company from 100,000,000 authorized shares to 1,000,000,000 authorized shares and believes
that such number of authorized shares of Common Stock will be in the best interests of the Corporation and its stockholders because
the Board believes that the availability of more shares of Common Stock for issuance will allow the Corporation greater flexibility
in pursuing financing from investors, meeting business needs as they arise, taking advantage of favorable opportunities and responding
to a changing corporate environment. The Company filed the necessary documents with the U.S. Securities and Exchange Commission
on February 6, 2020 and at the date of this filing the increase in authorized shares to 1,000,000,000 has not yet been effected. January 7, 2020 Power Up Lending Group Securities
Purchase Agreement Effective January 7, 2020, the Company entered
into a securities purchase agreement with Power Up Lending Group Ltd. (“Power Up”), pursuant to which Power Up purchased
a convertible promissory note (the “January 7, 2020 Power Up Note”) from the Company in the aggregate principal amount
of $75,000, such principal and the interest thereon convertible into shares of the Company’s common stock at the option of
Power Up. The transaction closed on January 7, 2020 and the Company received payment on January 13, 2020 in the amount of $72,000,
net of $2,500 paid directly toward legal fees and $500 to Power Up for due diligence fees. The maturity date of the January 7, 2020 Power
Up Note is January 7, 2021. The January 7, 2020, Power Up Note bears interest at a rate of 8% per annum, which interest may be
paid by the Company to Power Up in shares of the Company’s common stock, but shall not be payable until the January 7, 2020
Power Up Note becomes payable, whether at the maturity date or upon acceleration or by prepayment. Additionally, Power Up has the option to convert
all or any amount of the principal face amount of the January 7, 2020 Power Up Note, starting on July 4, 2020 and ending on the
later of the maturity date or the date the Default Amount, which is an amount equal to 150% of an amount equal to the then outstanding
principal amount of the January 7, 2020 Power Up Note plus any interest accrued, is paid if an event of default occurs, for shares
of the Company’s common stock at the then-applicable conversion price. The conversion price for the January 7, 2020
Power Up Note shall be $3.05, subject to certain Market Price (as defined below) adjustment. If the Market Price is greater than
or equal to $5.00, the conversion price shall be the greater of 65% of the Market Price (“Variable Conversion Price”)
and $3.05. In the event Market Price is less than $5.00, the conversion price shall be the Variable Conversion Price. As defined
in the January 7, 2020 Power Up Note, the “Market Price” shall be the average of the lowest three closing bid prices
during the ten day trading period prior to and including the day the Company receives a notice of conversion from Power Up on the
electronic quotation system or applicable principal securities exchange or trading market or, if no closing bid price of such security
is available in any of the foregoing manners, the average of the closing bid prices of any market makers for such security that
are listed in the “pink sheets” during the ten prior trading days, including the day upon which the Company receives
a notice of conversion from Power Up. Notwithstanding the foregoing, Power Up shall be restricted from effecting a conversion if
such conversion, along with other shares of the Company’s common stock beneficially owned by Power Up and its affiliates,
exceeds 4.99% of the outstanding shares of the Company’s common stock. An aggregate total of $307,400 of this note was bifurcated
with the embedded conversion option recorded as a derivative liability at fair value. The January 7, 2020 Power Up Note contain certain
events of default, upon which principal and accrued interest will become immediately due and payable. In addition, upon an event
of default, interest on the outstanding principal shall accrue at a default interest rate of 22% per annum, or if such rate is
usurious or not permitted by current law, then at the highest rate of interest permitted by law. Further, certain events of default
may trigger penalty and liquidated damage provisions. January 7, 2020 Consulting Services Agreement On February 4, 2020, the Company entered into
an agreement with a certain consultant in relation to services provided during the period ended December 31, 2019 whereby the Company
agreed to issue 150,000 vested shares of the Company’s common stock to the consultant in satisfaction of those services.
On February 4, 2020, the Company issued the 150,000 shares of the Company’s common stock valued at $0.14 per share; being
the closing price of the stock on the date of the agreement, to such consultant, or $21,000, which amount was recorded as a share
based expense in the financial statements for the six months ended December 31, 2019. January 13, 2020 Ader Alef Securities Purchase
Agreements Effective January 13, 2020, the Company entered
into a securities purchase agreement with Ader Alef, pursuant to which Ader Alef purchased a convertible promissory note (the “January
13, 2020 Ader Alef Note”) from the Company in the aggregate principal amount of $110,250, such principal and the interest
thereon convertible into shares of the Company’s common stock at the option of Ader Alef any time after the six month anniversary
of the January 13, 2020 Ader Alef Note. The January 13, 2020 Ader Alef Note contains an original discount of $5,250. The transactions
contemplated by the Ader Alef Securities Purchase Agreement closed on January 13, 2020. Pursuant to the terms of the Ader Alef
Securities Purchase Agreement, Ader Alef deducted $5,000 from the principal payment due under the January 13, 2020 Ader Alef Note
at the time of closing, to be applied to its legal expenses and the Company received net cash proceeds of $100,000 on January 15,
2020. The Company intends to use the net proceeds from the January 13, 2020 Ader Alef Note for general working capital purposes. The maturity date of the January 13, 2020 Ader
Alef is January 13, 2021. The January 13, 2020 Ader Alef Note bears interest at a rate of 8% per annum, which interest may be paid
by the Company to Ader Alef in shares of the Company’s common stock; but shall not be payable until the January 13, 2020
Ader Alef Note becomes payable, whether at the maturity date or upon acceleration or by prepayment. Additionally, Ader Alef has the option to convert
all or any amount of the principal face amount of the January 13, 2020 Ader Alef Note at any time from the date of issuance and
ending on the later of the maturity date and the date the Default Amount, which is an amount between 112% and 135% of an amount
equal to the then outstanding principal amount of the January 13, 2020 Ader Alef Note plus any interest accrued, is paid if an
event of default occurs, for shares of the Company’s common stock at the then-applicable conversion price. The conversion price for the January 13, 2020
Ader Alef Note during the first 6 months the January 13, 2020 Ader Alef Note is in effect shall be fixed at $2.50 and thereafter
shall be equal to a 35% discount of the lowest closing bid price (“Lowest Trading Price”) of the Common Stock for the
ten trading days immediately prior to the delivery of a Notice of Conversion, including the day upon which a Notice of Conversion
is received. Notwithstanding the foregoing, Ader Alef shall be restricted from effecting a conversion if such conversion, along
with other shares of the Company’s common stock beneficially owned by Ader Alef and its affiliates, exceeds 4.99% of the
outstanding shares of the Company’s common stock which may be increased up to 9.99% upon 60 days prior written notice by
the Ader Alef to the Company. The note is treated as stock settled debt under ASC 480 and accordingly the Company recorded a $59,365
put premium. The January 13, 2020 Ader Alef Note contain
certain events of default, upon which principal and accrued interest will become immediately due and payable. In addition, upon
an event of default, interest on the outstanding principal shall accrue at a default interest rate of 24% per annum, or if such
rate is usurious or not permitted by current law, then at the highest rate of interest permitted by law. Further, certain events
of default may trigger penalty and liquidated damage provisions. January 22, 2020 GS Capital Securities Purchase
Agreements Effective January 22, 2020, the Company entered
into a securities purchase agreement with GS Capital, pursuant to which GS Capital purchased a convertible promissory note (the
“January 22, 2020 GS Note”) from the Company in the aggregate principal amount of $58,000, such principal and the interest
thereon convertible into shares of the Company’s common stock at the option of GS Capital any time after the six month anniversary
of the January 22, 2020 GS Capital Note. The January 22, 2020 GS Note contains an original discount of $3,500. The transactions
contemplated by the GS Capital Securities Purchase Agreement closed on January 22, 2020. Pursuant to the terms of the GS Capital
Securities Purchase Agreement, GS Capital deducted $2,500 from the principal payment due under the January 22, 2020 GW Note, at
the time of closing, to be applied to its legal expenses and received net cash proceeds of $52,000 on January 28, 2020. The Company
intends to use the net proceeds from the January 22, 2020 GW Note for general working capital purposes. The maturity date of the January 22, 2020 GS
Capital is January 22, 2021. The January 22, 2020 GS Capital Note bears interest at a rate of 10% per annum, which interest may
be paid by the Company to GS Capital in shares of the Company’s common stock; but shall not be payable until the January
22, 2020 GS Capital Note becomes payable, whether at the maturity date or upon acceleration or by prepayment. Additionally, GS Capital has the option to
convert all or any amount of the principal face amount of the January 22, 2020 GS Capital Note at any time from the date of issuance
and ending on the later of the maturity date and the date the Default Amount, which is an amount between 112% and 130% of an amount
equal to the then outstanding principal amount of the January 22, 2020 GS Capital Note plus any interest accrued, is paid if an
event of default occurs, for shares of the Company’s common stock at the then-applicable conversion price. The conversion price for the January 22, 2020
GS Capital Note shall be equal to a 40% discount of the lowest closing bid price (“Lowest Trading Price”) of the Common
Stock for the ten trading days immediately prior to the delivery of a Notice of Conversion, including the day upon which a Notice
of Conversion is received. Notwithstanding the foregoing, GS Capital shall be restricted from effecting a conversion if such conversion,
along with other shares of the Company’s common stock beneficially owned by GS Capital and its affiliates, exceeds 4.99%
of the outstanding shares of the Company’s common stock which may be increased up to 9.99% upon 60 days prior written notice
by the GS Capital to the Company. The note is treated as stock settled debt under ASC 480 and accordingly the Company recorded
a $38,667 put premium. The January 22, 2020 GS Note contain certain
events of default, upon which principal and accrued interest will become immediately due and payable. In addition, upon an event
of default, interest on the outstanding principal shall accrue at a default interest rate of 24% per annum, or if such rate is
usurious or not permitted by current law, then at the highest rate of interest permitted by law. Further, certain events of default
may trigger penalty and liquidated damage provisions.</t>
  </si>
  <si>
    <t>NOTE 13 –
SUBSEQUENT EVENTS On July 19, 2019,
pursuant to a consulting agreement 20,000 shares of common stock were issued to the contractor as compensation for services rendered. Note Conversions On July 10, 2019, pursuant to a conversion
notice, $16,500 in principal and $2,031 in interest was converted at $0.91 per share into 20,454 shares of common stock. On August 8, 2019, pursuant to a conversion
notice, $21,000 in principal and $2,720.67 in interest was converted at $0.798 per share into 29,725 shares of common stock. On August 8, 2019, pursuant to a conversion
notice, $28,000 in principal and $1,859.51 in interest was converted at $0.8113 per share into 36,804 shares of common stock. On September 4, 2019, pursuant to a conversion
notice, $20,000 in principal and $2,711 in interest was converted at $0.63 per share into 36,049 shares of common stock. On September 9, 2019, pursuant to a conversion
notice, $7,820 in principal and $574 in interest was converted at $0.63 per share into 13,360 shares of common stock. On September 18, 2019, pursuant to a conversion
notice, $18,000 in principal and $2,496 in interest was converted at $0.45 per share into 45,547 shares of common stock. July 3, 2019 Securities Purchase Agreement
- Power Up Lending Effective July 3, 2019, the Company entered
into a securities purchase agreement with Power Up Lending Group Ltd. (“Power Up”), pursuant to which Power Up purchased
a convertible promissory note (the “July 2019 Power Up Note”) from the Company in the aggregate principal amount of
$78,000, such principal and the interest thereon convertible into shares of the Company’s common stock at the option of Power
Up. The transaction closed on July 3, 2019 and the Company received payment on July 8, 2019 in the amount of $78,000, of which
$2,500 was paid directly toward legal fees and $500 to Power Up for due diligence fees resulting in net cash proceeds of $75,000. The maturity date of the July 2019 Power Up
Note is July 3, 2020. The July 2019, Power Up Note bears interest at a rate of 8% per annum, which interest may be paid by the
Company to Power Up in shares of the Company’s common stock, but shall not be payable until the July 2019 Power Up Note becomes
payable, whether at the maturity date or upon acceleration or by prepayment. Additionally, Power Up has the option to convert
all or any amount of the principal face amount of the July 2019 Power Up Note, starting on December 30, 2019 and ending on the
later of the maturity date and the date the Default Amount, which is an amount equal to 150% of an amount equal to the then outstanding
principal amount of the July 2019 Power Up Note plus any interest accrued, is paid if an event of default occurs, for shares of
the Company’s common stock at the then-applicable conversion price. The conversion price for the July 2019 Power
Up Note shall be $3.25, subject to certain Market Price (as defined below) adjustment. If the Market Price is greater than or equal
to $5.00, the conversion price shall be the greater of 65% of the Market Price (“Variable Conversion Price”) and $3.25.
In the event Market Price is less than $5.00, the conversion price shall be the Variable Conversion Price. As defined in the July
2019 Power Up Note, the “Market Price” shall be the average of the lowest three closing bid prices during the ten day
trading period prior to and including the day the Company receives a notice of conversion from Power Up on the electronic quotation
system or applicable principal securities exchange or trading market or, if no closing bid price of such security is available
in any of the foregoing manners, the average of the closing bid prices of any market makers for such security that are listed in
the “pink sheets” during the ten prior trading days, including the day upon which the Company receives a notice of
conversion from Power Up. Notwithstanding the foregoing, Power Up shall be restricted from effecting a conversion if such conversion,
along with other shares of the Company’s common stock beneficially owned by Power Up and its affiliates, exceeds 4.99% of
the outstanding shares of the Company’s common stock. July 30, 2019 Securities Purchase Agreement
- Odyssey Capital Funding LLC Effective July 30, 2019, the Company entered
into a securities purchase agreement with Odyssey Capital Funding LLC,. (“Odyssey”), pursuant to which Odyssey purchased
a convertible promissory note (the “July 2019 Odyssey Note”) from the Company in the aggregate principal amount of
$320,000, such principal and the interest thereon convertible into shares of the Company’s common stock at the option of
Odyssey. The July 2019 Odyssey Note contains an original discount of $25,000. The transaction closed on July 30, 2019 and the Company
received payment on August 1, 2019 in the amount of $295,000, of which $10,000 was paid directly toward legal fees, resulting in
net cash proceeds of $285,000. The maturity date of the July 2019 Odyssey
Note is July 30, 2020. The July 2019 Odyssey Note bears interest at a rate of 10% per annum, which interest may be paid by the
Company to Odyssey in shares of the Company’s common stock, but shall not be payable until the July 2019 Odyssey Note becomes
payable, whether at the maturity date or upon acceleration or by prepayment. Additionally, Odyssey has the option to convert
all or any amount of the principal face amount of the July 2019 Odyssey Note, starting on January 31, 2020 and ending on the later
of the maturity date and the date the Default Amount, which is an amount equal to 120% of an amount equal to the then outstanding
principal amount of the July 2019 Odyssey Note plus any interest accrued from July 30, 2019 at the default interest rate of 24%
per annum, is paid if an event of default occurs, for shares of the Company’s common stock at the then-applicable conversion
price. The conversion price for the July 2019 Odyssey
Note shall be equal to 65% of the lowest closing bid price of the Common Stock as reported on the OTC Markets on which the Company’s
shares are then traded or any exchange upon which the Common Stock may be traded in the future, for the ten prior trading days
including the day upon which a Notice of Conversion is received by the Company. Common Stock beneficially owned by the Holder
and its affiliates would exceed 4.99% of the outstanding shares of the Common Stock of the Company (which may be increased up to
9.9% upon 60 days’ prior written notice by the Holder to the Company). August 30, 2019 Securities Purchase Agreement
– Auctus Fund, LLC Effective August 30, 2019, the Company entered
into a securities purchase agreement with Auctus Fund, LLC (“Auctus”), pursuant to which Auctus purchased a convertible
promissory note (the “August 2019 Auctus Note”) from the Company in the aggregate principal amount of $550,000, such
principal and the interest thereon convertible into shares of the Company’s common stock at the option of Auctus. The transaction
closed on August 30, 2019 and the Company received payment on September 4, 2019 in the amount of $550,000, of which $5,000 was
paid directly toward legal fees and $40,000 to Auctus for due diligence fees resulting in net cash proceeds of $505,000. The maturity date of the August 2019 Auctus
Note is August 30, 2020. The August 2019 Auctus Note bears interest at a rate of 10% per annum, which interest may be paid by the
Company to Auctus in shares of the Company’s common stock, but shall not be payable until the August 2019 Auctus Note becomes
payable, whether at the maturity date or upon acceleration or by prepayment. The August 2019 Auctus Note may not be prepaid without
the written consent of Auctus. Any amount of principal or interest which is not paid when due shall bear interest at the rate of
24% per annum. Additionally, Auctus has the option to convert
all or any amount of the principal face amount of the August 2019 Auctus Note, at any time following the issue date and ending
on the later of the maturity date and the date the Default Amount, which is an amount equal to 125% of an amount equal to the then
outstanding principal amount of the August 2019 Auctus Note (but not less than $15,000) plus any interest accrued from August 30,
2019 at the default interest rate of 24% per annum, is paid if an event of default occurs, for shares of the Company’s common
stock at the then-applicable conversion price. The conversion price for the August 2019 Auctus
Note shall be the Variable Conversion Price, being 60% of the Market Price. Notwithstanding the foregoing, Auctus shall be restricted
from effecting a conversion if such conversion, along with other shares of the Company’s common stock beneficially owned
by Auctus and its affiliates, exceeds 4.99% of the outstanding shares of the Company’s common stock. In connection with the issuance of the August
2019 Auctus Note, the Company issued common stock purchase warrants to Auctus to purchase 450,000 shares of the Company’s
common stock (the “First Warrant”) as a commitment fee upon the terms and subject to the limitations and conditions
set forth in such First Warrant at an “Exercise Price” of $2.25. In connection with the issuance of the Note, the Company
shall issue a common stock purchase warrant to Buyer to purchase 300,000 shares of the Company’s common stock (the “Second
Warrant”) as a commitment fee upon the terms and subject to the limitations and conditions set forth in such Second Warrant
at an “Exercise Price” of $3.33. In connection with the issuance of the Note, the Company shall issue a common stock
purchase warrant to Buyer to purchase 225,000 shares of the Company’s common stock (the “Third Warrant”) as a
commitment fee upon the terms and subject to the limitations and conditions set forth in such Third Warrant at an “Exercise
Price” of $4.50. The First Warrant, Second Warrant, and Third Warrant shall collectively be referred as the “Warrants”.
The Warrants have an “Exercise Period” of five years form the date of issuance being August 30, 2019. October 1, 2019 Securities Purchase Agreement
– GW Holdings Group, LLC Effective October 1, 2019, the Company entered
into a securities purchase agreement with GW Holdings Group, LLC. (“GW Holdings”), pursuant to which GW Holdings purchased
a convertible promissory note (the “October 2019 GW Holdings Note”) from the Company in the aggregate principal amount
of $131,000, such principal and the interest thereon convertible into shares of the Company’s common stock at the option
of GW Holdings. The transaction closed on October 1, 2019 and the Company received payment on October 3, 2019 in the amount of
$131,000, of which $6,000 was paid directly toward legal fees resulting in net cash proceeds of $125,000. The maturity date of the October 2019 GW Holdings
is October 1, 2020. The October 2019 GW Holdings Note bears interest at a rate of 8% per annum, which interest may be paid by the
Company to GW Holdings in shares of the Company’s common stock, but shall not be payable until the October 2019 GW Holdings
Note becomes payable, whether at the maturity date or upon acceleration or by prepayment. Additionally, GW Holdings has the option to
convert all or any amount of the principal face amount of the October 2019 GW Holdings Note at any time from the date of issuance
and ending on the later of the maturity date and the date the Default Amount, which is an amount between 110% and 150% of an amount
equal to the then outstanding principal amount of the October 2019 GW Holdings Note plus any interest accrued, is paid if an event
of default occurs, for shares of the Company’s common stock at the then-applicable conversion price. The conversion price for the October 2019 GW
Holdings Note shall be equal to a 40% discount of the lowest closing bid price (“Lowest Trading Price”) of the Common
Stock for the ten trading days immediately prior to the delivery of a Notice of Conversion, including the day upon which a Notice
of Conversion is received. Notwithstanding the foregoing, GW Holdings shall be restricted from effecting a conversion if such conversion,
along with other shares of the Company’s common stock beneficially owned by GW Holdings and its affiliates, exceeds 4.99%
of the outstanding shares of the Company’s common stock which may be increased up to 9.99% upon 60 days prior written notice
by the GW Holdings to the Company. October 3, 2019 Securities Purchase Agreement
– Crown Bridge Partners, LLC Effective October 3, 2019, the Company entered
into a securities purchase agreement with Crown Bridge Partners, LLC. (“Crown Bridge”), pursuant to which Crown Bridge
purchased a convertible promissory note (the “October 2019 Crown Bridge Note”) from the Company in the aggregate principal
amount of $108,000, with an original issue discount of $5,000; such principal and the interest thereon convertible into shares
of the Company’s common stock at the option of Crown Bridge. The transaction closed on October 3, 2019 and the Company received
payment on October 8, 2019 in the amount of $103,000, of which $3,000 was paid directly toward legal fees resulting in net cash
proceeds of $100,000. The maturity date of the October 2019 Crown
Bridge is October 3, 2020. The October 2019 Crown Bridge Note bears interest at a rate of 10% per annum, which interest may be
paid by the Company to Crown Bridge in shares of the Company’s common stock, but shall not be payable until the October 2019
Crown Bridge Note becomes payable, whether at the maturity date or upon acceleration or by prepayment. Additionally, Crown Bridge has the option to
convert all or any amount of the principal face amount of the October 2019 Crown Bridge Note at any time from the date of issuance
and ending on the later of the maturity date and the date the Default Amount, which is an amount of 140% of an amount equal to
the then outstanding principal amount of the October 2019 Crown Bridge Note plus any interest accrued, is paid if an event of default
occurs, for shares of the Company’s common stock at the then-applicable conversion price. The conversion price for the October 2019
Crown Bridge Note shall be equal to a 40% discount of the lowest closing bid price (“Lowest Trading Price”) of the
Common Stock for the ten trading days immediately prior to the Conversion Date in accordance with the Notice of Conversion. Notwithstanding
the foregoing, Crown Bridge shall be restricted from effecting a conversion if such conversion, along with other shares of the
Company’s common stock beneficially owned by Crown Bridge and its affiliates, exceeds 4.99% of the outstanding shares of
the Company’s common stock which may be increased up to 9.99% upon 60 days prior written notice by the Crown Bridge to the
Company.</t>
  </si>
  <si>
    <t>Nature of Operations and Summary of Significant Accounting and Reporting Policies (Policies)</t>
  </si>
  <si>
    <t>Nature of Operations</t>
  </si>
  <si>
    <t>Nature of Operations Propanc Biopharma,
Inc. (the “Company,” “we,” “us” or “our”) was originally incorporated in Melbourne,
Victoria Australia on October 15, 2007 as Propanc PTY LTD, and continues to be based in Camberwell, Victoria Australia. Since its
inception, substantially all of the operations of the Company have been focused on the development of new cancer treatments targeting
high-risk patients, particularly cancer survivors, who need a follow-up, non-toxic, long-term therapy designed to prevent the cancer
from returning and spreading. The Company anticipates establishing global markets for its technologies. Our lead product candidate,
which we refer to as PRP, is an enhanced pro-enzyme formulation designed to enhance the anti-cancer effects of multiple enzymes
acting synergistically. It is currently in the preclinical phase of development. On November 23, 2010,
the Company was incorporated in the state of Delaware as Propanc Health Group Corporation. In January 2011, to reorganize the Company,
we acquired all of the outstanding shares of Propanc PTY LTD on a one-for-one basis making it a wholly-owned subsidiary of the
Company. On July 22, 2016,
the Company formed a wholly owned subsidiary, Propanc (UK) Limited under the laws of England and Wales for the purpose of submitting
an orphan drug application to the European Medicines Agency as a small and medium-sized enterprise. As of December 31, 2019, there
has been no activity within this entity. Effective April 20,
2017, the Company changed its name to “Propanc Biopharma, Inc.” to better reflect the Company’s stage of operations
and development. The Company has filed
multiple patent applications relating to its lead product, PRP. The first application was filed in October 2010 in each of the
countries listed in the table below. This application has been granted and remains in force in the United States, Belgium, Czech
Republic, Denmark, France, Germany, Ireland, Italy, Netherlands, Portugal, Spain, Sweden, Switzerland, Liechtenstein, Turkey, United
Kingdom, Australia, China, Hong Kong, Japan, Indonesia, Israel, New Zealand, Singapore, Malaysia, South Africa, Mexico, Republic
of Korea and India. In Brazil and Canada, the patent application remains under examination. In 2016 and 2017 we
filed other patent applications, as indicated below. Three applications were filed under the Patent Cooperation Treaty (the “PCT”).
The PCT assists applicants in seeking patent protection by filing one international patent application under the PCT, which allows
the applicants to seek protection for an invention in over 150 countries. Once national or regional applications are filed, the
application is placed under the control of the national or regional patent offices, as applicable, in what is called the national
or regional phase. One PCT application, filed in November 2016, entered the national phase in July 2018 in each of the countries
listed in the table below. A second application filed in January 2017 entered the national phase commencing July 2018. A third
application entered the national phase in October 2018.
No. Title Country Case Status Date Filed
1. A pharmaceutical composition for treating cancer comprising trypsinogen and/or chymotrypsinogen and an active agent selected from a selenium compound, a vanilloid compound and a cytoplasmic reduction agent. USA, Belgium, Czech Republic, Denmark, France, Germany, Ireland, Italy, Netherlands, Portugal, Spain, Sweden, Switzerland, Liechtenstein, Turkey, United Kingdom, Australia, China, Hong Kong, Japan, Indonesia, Israel, New Zealand, Malaysia, Singapore, Malaysia South Africa, Mexico, Republic of Korea and India Granted Oct-22-2010
Brazil and Canada
Under Examination Divisional applications filed and under examination in Mexico and
China
USA Divisional application granted
2. Proenzyme composition Australia, Canada, China, Europe, Hong Kong, India, Indonesia, Israel, Japan, Malaysia, New Zealand, Singapore, South Africa and USA Application filed and pending Nov-11-2016
3. Cancer Treatment Australia, Canada, China, Europe, Hong Kong, Israel, Japan, Malaysia, New Zealand, Singapore and USA Application filed and pending Jan-27-2017
4. Composition of proenzymes for cancer treatment Australia, China, Europe, Japan and USA Application filed and pending Apr-12-2017 The Company hopes to capture and protect additional
patentable subject matter based on the Company’s field of technology relating to pharmaceutical compositions of proenzymes
for treating cancer by filing additional patent applications as it advances its lead product candidate, PRP, through various stages
of development.</t>
  </si>
  <si>
    <t>Nature of Operations Propanc Biopharma,
Inc. (the “Company,” “we,” “us” or “our”) was originally incorporated in Melbourne,
Victoria Australia on October 15, 2007 as Propanc PTY LTD, and continues to be based in Camberwell, Victoria Australia. Since its
inception, substantially all of the operations of the Company have been focused on the development of new cancer treatments targeting
high-risk patients, particularly cancer survivors, who need a follow-up, non-toxic, long-term therapy designed to prevent the cancer
from returning and spreading. The Company anticipates establishing global markets for its technologies. Our lead product candidate,
which we refer to as PRP, is an enhanced pro-enzyme formulation designed to enhance the anti-cancer effects of multiple enzymes
acting synergistically. It is currently in the preclinical phase of development. On November 23, 2010,
the Company was incorporated in the state of Delaware as Propanc Health Group Corporation. In January 2011, to reorganize the Company,
we acquired all of the outstanding shares of Propanc PTY LTD on a one-for-one basis making it a wholly-owned subsidiary of the
Company. On July 22, 2016,
the Company formed a wholly owned subsidiary, Propanc (UK) Limited under the laws of England and Wales for the purpose of submitting
an orphan drug application to the European Medicines Agency as a small and medium-sized enterprise. As of June 30, 2019, there
has been no activity within this entity. Effective April 20,
2017, the Company changed its name to “Propanc Biopharma, Inc.” to better reflect the Company’s stage of operations
and development. The Company has filed
multiple patent applications relating to its lead product, PRP. The first application was filed in October 2010 in each of the
countries listed in the table below. This application has been granted and remains in force in the United States, Belgium, Czech
Republic, Denmark, France, Germany, Ireland, Italy, Netherlands, Portugal, Spain, Sweden, Switzerland, Liechtenstein, Turkey, United
Kingdom, Australia, China, Japan, Indonesia, Israel, New Zealand, Singapore, Malaysia, South Africa, Mexico, Republic of Korea
and India. In Brazil and Canada, the patent application remains under examination. In 2016 and 2017 we
filed other patent applications, as indicated below. Three applications were filed under the Patent Cooperation Treaty (the “PCT”).
The PCT assists applicants in seeking patent protection by filing one international patent application under the PCT, which allows
the applicants to seek protection for an invention in over 150 countries. Once national or regional applications are filed, the
application is placed under the control of the national or regional patent offices, as applicable, in what is called the national
or regional phase. One PCT application, filed in November 2016, entered the national phase in July 2018 in each of the countries
listed in the table below. A second application filed in January 2017 entered the national phase commencing July 2018. A third
application entered the national phase in October 2018.
No. Title Country Case Status Date Filed
1. A pharmaceutical composition for treating cancer comprising trypsinogen and/or chymotrypsinogen and an active agent selected from a selenium compound, a vanilloid compound and a cytoplasmic reduction agent. USA, Belgium, Czech Republic, Denmark, France, Germany, Ireland, Italy, Netherlands, Portugal, Spain, Sweden, Switzerland, Liechtenstein, Turkey, United Kingdom, Australia, China, Japan, Indonesia, Israel, New Zealand, Malaysia, Singapore, Malaysia, South Africa, Mexico, Republic of Korea and India Granted Oct-22-2010
Brazil and Canada
Under Examination Divisional applications filed and under examination in Mexico and
China
USA Divisional application granted
2. Proenzyme composition Australia, Canada, China, Europe, Hong Kong, India, Indonesia, Israel, Japan, Malaysia, New Zealand, Singapore, South Africa and USA Application filed and pending Nov-11-2016
3. Cancer Treatment Australia, Canada, China, Europe, Hong Kong, Israel, Japan, Malaysia, New Zealand, Singapore and USA Application filed and pending Jan-27-2017
4. Composition of proenzymes for cancer treatment Australia, China, Europe, Japan and USA Application filed and pending Apr-12-2017 The Company hopes to capture and protect additional
patentable subject matter based on the Company’s field of technology relating to pharmaceutical compositions of proenzymes
for treating cancer by filing additional patent applications as it advances its lead product candidate, PRP, through various stages
of development.</t>
  </si>
  <si>
    <t>Increase in Authorized Common Stock and Reverse Stock Split</t>
  </si>
  <si>
    <t>Increase in Authorized Common Stock and
Reverse Stock Split On January 23, 2018, Company filed a Certificate
of Amendment to its Certificate of Incorporation with the Secretary of State of the State of Delaware to increase the number of
authorized shares of the Company’s common stock from 100,000,000 to 400,000,000. On September 21, 2018, the Company filed a
Certificate of Incorporation to increase the number of authorized shares of the Company’s common stock from 400,000,000 to
4,000,000,000, which was approved by the Company’s board of directors and holders of a majority of the Company’s voting
stock on August 28, 2018. On June 24, 2019,
the Company effected a one-for-five hundred (1:500) reverse stock split whereby the Company (i) decreased the number of authorized
shares of common stock, $0.001 par value per share, to 100,000,000 and (ii) decreased by a ratio of one-for-five hundred (1:500)
the number of retroactively issued and outstanding shares of common stock. Proportional adjustments for the reverse stock split
were made to the Company’s outstanding stock options, warrants and equity incentive plans. All share and per-share data
and amounts have been restated as of the earliest period, presented in the consolidated financial statements to reflect the reverse
stock split.</t>
  </si>
  <si>
    <t>Decrease in Authorized Common Stock and Reverse Split</t>
  </si>
  <si>
    <t>Decrease in Authorized Common Stock and
Reverse Split On June 24, 2019, the Company effected a one-for-five
hundred (1:500) reverse stock split whereby the Company (i) decreased the number of authorized shares of common stock, $0.001 par
value per share, to 100,000,000 and (ii) decreased by a ratio of one-for-five hundred (1:500) the number of retroactively issued
and outstanding shares of common stock. Proportional adjustments for the reverse stock split were made to the Company’s outstanding
stock options, warrants and equity incentive plans. All share and per-share data and amounts have been retroactively adjusted as
of the earliest period presented in the consolidated financial statements to reflect the reverse stock split. On February 4, 2020 the Directors resolved
to increase the Common Stock of the Company from 100,000,000 authorized shares to 1,000,000,000 authorized shares and believes
that such number of authorized shares of Common Stock will be in the best interests of the Corporation and its stockholders because
the Board believes that the availability of more shares of Common Stock for issuance will allow the Corporation greater flexibility
in pursuing financing from investors, meeting business needs as they arise, taking advantage of favorable opportunities and responding
to a changing corporate environment. The Company filed the necessary documents with the U.S. Securities and Exchange Commission
on February 6, 2020 and at the date of this filing the increase in authorized shares to 1,000,000,000 has not yet been effected.</t>
  </si>
  <si>
    <t>Basis of Presentation</t>
  </si>
  <si>
    <t>Basis of Presentation The Company’s
interim unaudited condensed consolidated financial statements included in this Quarterly Report on Form 10-Q (this “Quarterly
Report”) have been prepared in accordance with accounting principles generally accepted in the United States of America (“US
GAAP”) and pursuant to the rules and regulations of the U.S. Securities and Exchange Commission (“SEC”). In the
opinion of the Company’s management, all adjustments (consisting of normal recurring adjustments and reclassifications and
non-recurring adjustments) necessary to present fairly our results of operations for the three and six months ended December 31,
2019 and 2018 and cash flows for the six months ended December 31, 2019 and 2018 and our financial position at December 31, 2019
have been made. The Company’s results of operations for the three and six months ended December 31, 2019 are not necessarily
indicative of the operating results to be expected for the full fiscal year ending June 30, 2020. Reference is frequently
made herein to the Financial Accounting Standards Board (the “FASB”) Accounting Standards Codification (“ASC”).
This is the source of authoritative US GAAP recognized by the FASB to be applied to non-governmental entities. Each ASC reference
in this Quarterly Report is presented with a three-digit number, which represents its Topic. As necessary for explanation and as
applicable, an ASC topic may be followed with a two-digit subtopic, a two-digit section or a two-or-three-digit paragraph. Certain information and disclosures normally
included in the notes to the Company’s annual audited consolidated financial statements have been condensed or omitted from
the Company’s interim unaudited condensed consolidated financial statements included in this Quarterly Report. Accordingly,
these interim unaudited condensed consolidated financial statements should be read in conjunction with the Company’s audited
consolidated financial statements and notes thereto for the fiscal year ended June 30, 2019. The June 30, 2019 balance sheet is
derived from those statements.</t>
  </si>
  <si>
    <t>Principles of Consolidation</t>
  </si>
  <si>
    <t>Principles of Consolidation The condensed consolidated
financial statements include the accounts of Propanc Biopharma, Inc., the parent entity, and its wholly-owned subsidiary, Propanc
PTY LTD. All inter-company balances and transactions have been eliminated in consolidation. Propanc (UK) Limited was an inactive
subsidiary at December 31, 2019.</t>
  </si>
  <si>
    <t>Principles of Consolidation The consolidated
financial statements include the accounts of Propanc Biopharma, Inc., the parent entity, and its wholly-owned subsidiary, Propanc
PTY LTD. All inter-company balances and transactions have been eliminated in consolidation. Propanc (UK) Limited was an inactive
subsidiary at June 30, 2019.</t>
  </si>
  <si>
    <t>Use of Estimates</t>
  </si>
  <si>
    <t>Use of Estimates The preparation of
financial statements in conformity with the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unaudited condensed consolidated financial statements include the estimates of useful lives for depreciation,
valuation of the operating lease liability and related right-of-use asset, valuation of derivatives, valuation of beneficial conversion
features on convertible debt, allowance for uncollectable receivables, valuation of equity based instruments issued for other
than cash, the valuation allowance on deferred tax assets and foreign currency translation due to certain average exchange rates
applied in lieu of spot rates on transaction dates.</t>
  </si>
  <si>
    <t>Use of Estimates The preparation of
financial statements in conformity with the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consolidated financial statements include the estimates of useful lives for depreciation, valuation of derivatives,
valuation of beneficial conversion features on convertible debt, allowance for uncollectable receivables, valuation of equity
based instruments issued for other than cash, the valuation allowance on deferred tax assets and foreign currency translation
due to certain average exchange rates applied in lieu of spot rates on transaction dates.</t>
  </si>
  <si>
    <t>Foreign Currency Translation and Other Comprehensive Income (Loss)</t>
  </si>
  <si>
    <t xml:space="preserve">Foreign Currency
Translation and Other Comprehensive Income (Loss) The Company’s functional currency is
the Australian dollar (AUD). For financial reporting purposes, the Australian dollar has been translated into United States dollar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s
of operations and comprehensive income (loss) as other comprehensive income (loss). There have been no significant fluctuations
in the exchange rate for the conversion of Australian dollars to USD after the balance sheet date. Other Comprehensive
Income (Loss) for all periods presented includes only foreign currency translation gains (losses).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For the six months ended December
31, 2019, the Company recognized an exchange loss of approximately $575,700 on intercompany loans made by the parent to the subsidiary
which have not been repaid as at December 31, 2019. As of December 31, 2019 and June 30, 2019,
the exchange rates used to translate amounts in Australian dollars into USD for the purposes of preparing the consolidated financial
statements were as follows:
December 31, 2019 June 30, 2019
Exchange rate on balance sheet dates
USD : AUD exchange rate 0.7030 0.7153
Average exchange rate for the period
USD : AUD exchange rate 0.6847 0.7009 The exchange rates
used to translate amounts in AUD into USD for the period ended December 31, 2018 are: 0.7046 as of the balance sheet date and 0.7248
average exchange rate for that period. Change in Accumulated Other Comprehensive Income
(Loss) by component during the six months ended December 31, 2019 was as follows:
Foreign
Beginning balance, June 30, 2019 $ 1,066,998
Foreign currency translation loss (65,807 )
Ending balance, December 31, 2019 $ 1,001,191 </t>
  </si>
  <si>
    <t xml:space="preserve">Foreign Currency
Translation and Other Comprehensive Income (Loss) The Company’s functional currency is
the Australian dollar (AUD). For financial reporting purposes, the Australian dollar has been translated into United States dollar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s
of operations and comprehensive income (loss) as other comprehensive income (loss). There have been no significant fluctuations
in the exchange rate for the conversion of Australian dollars to USD after the balance sheet date. Other Comprehensive
Income (Loss) for all periods presented includes only foreign currency translation gains (losses).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As of June 30, 2019 and 2018, the exchange
rates used to translate amounts in Australian dollars into USD for the purposes of preparing the consolidated financial statements
were as follows:
June 30, 2019 June 30, 2018
Exchange rate on balance sheet dates
USD : AUD exchange rate 0.7153 0.7399
Average exchange rate for the period
USD : AUD exchange rate 0.7009 0.7753 Change in Accumulated Other Comprehensive Income
(Loss) by component during the years ended June 30, 2019 and 2018 was as follows:
Foreign
Beginning balance, June 30, 2017 $ (141,749 )
Foreign currency translation gain 499,678
Balance, June 30, 2018 357,929
Foreign currency translation gain 709,069
Ending balance, June 30, 2019 $ 1,066,998 </t>
  </si>
  <si>
    <t>Fair Value of Financial Instruments and Fair Value Measurements</t>
  </si>
  <si>
    <t>Fair Value of Financial
Instruments and Fair Value Measurements The Company measures its financial assets and
liabilities in accordance with US GAAP. For certain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for
debt with similar terms and maturities are substantially the same. The Company follows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lso see Note 10 - Derivative Financial Instruments
and Fair Value Measurements.</t>
  </si>
  <si>
    <t>Fair Value of Financial
Instruments and Fair Value Measurements The Company measures its financial assets and
liabilities in accordance with US GAAP. For certain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for
debt with similar terms and maturities are substantially the same. The Company follows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lso see Note 12 - Derivative Financial Instruments
and Fair Value Measurements.</t>
  </si>
  <si>
    <t>Cash and Cash Equivalents</t>
  </si>
  <si>
    <t>Cash and Cash Equivalents Cash and cash equivalents
include cash on hand and at banks, short-term deposits with an original maturity of three months or less with financial institutions,
and bank overdrafts. Bank overdrafts are reflected as a current liability on the balance sheets. There were no cash equivalents
as of December 31, 2019 or June 30, 2019.</t>
  </si>
  <si>
    <t>Cash and Cash Equivalents Cash and cash equivalents
include cash on hand and at banks, short-term deposits with an original maturity of three months or less with financial institutions,
and bank overdrafts. Bank overdrafts are reflected as a current liability on the balance sheets. There were no cash equivalents
as of June 30, 2019 or June 30, 2018.</t>
  </si>
  <si>
    <t>Receivables</t>
  </si>
  <si>
    <t>Receivables As amounts become
uncollectible, they will be charged to an allowance and operations in the period when a determination of uncollectability is made.
Any estimates of potentially uncollectible customer accounts receivable will be made based on an analysis of individual customer
and historical write-off experience. The Company’s analysis includes the age of the receivable account, creditworthiness
of the customer and general economic conditions.</t>
  </si>
  <si>
    <t>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The depreciable amount is the cost less its residual
value. The estimated useful
lives are as follows:
Machinery and equipment - 5 years
Furniture - 7 years</t>
  </si>
  <si>
    <t>Patents</t>
  </si>
  <si>
    <t>Patents Patents are stated
at cost and classified as intangible assets and amortized on a straight-line basis over the estimated future periods if and once
the patent has been granted by a regulatory agency. However, the Company will expense any product costs as long as we are in the
startup stage. Accordingly, as the Company’s products were and are not currently approved for market, all historical patent
costs incurred through December 31, 2019 were expensed immediately. This practice of expensing patent costs immediately ends when
a product receives market authorization from a government regulatory agency.</t>
  </si>
  <si>
    <t>Patents Patents are stated
at cost and reclassified to intangible assets and amortized on a straight-line basis over the estimated future periods if and
once the patent has been granted by a regulatory agency. However, the Company will expense any product costs as long as we are
in the startup stage. Accordingly, as the Company’s products were and are not currently approved for market, all patent
costs incurred from 2013 through June 30, 2019 were expensed immediately. This practice of expensing patent costs immediately
ends when a product receives market authorization from a government regulatory agency.</t>
  </si>
  <si>
    <t>Impairment of Long-Lived Assets</t>
  </si>
  <si>
    <t>Impairment of Long-Lived Assets In accordance with
ASC 360-10, “ Long-lived assets,”</t>
  </si>
  <si>
    <t>Employee Benefit/Liability</t>
  </si>
  <si>
    <t>Employee Benefit/Liability Liabilities arising
in respect of wages and salaries, annual leave, accumulated sick leave and any other employee benefits expected to be settled
within twelve months of the reporting date are measured at their nominal amounts based on remuneration rates which are expected
to be paid when the liability is settled. All other employee benefit liabilities are measured at the present value of the estimated
future cash outflow to be made in respect of services provided by employees up to the reporting date. All employee liabilities
are owed within the next twelve months and therefore, recorded at nominal value.</t>
  </si>
  <si>
    <t>Australian Goods and Services Tax ("GST")</t>
  </si>
  <si>
    <t>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December 31,
2019 and June 30, 2019, the Company was owed $2,432 and $5,439, respectively, from the Australian Taxation Office. These amounts
were fully collected subsequent to the balance sheet reporting dates.</t>
  </si>
  <si>
    <t>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June 30, 2019
and 2018, the Company was owed $5,439 and $6,257, respectively, from the Australian Taxation Office. These amounts were fully
collected subsequent to the balance sheet reporting dates.</t>
  </si>
  <si>
    <t>Derivative Instruments</t>
  </si>
  <si>
    <t xml:space="preserve">Derivative Instruments ASC Topic 815, Derivatives
and Hedging </t>
  </si>
  <si>
    <t>Convertible Notes with Variable Conversion Options</t>
  </si>
  <si>
    <t>Convertible Notes With Variable Conversion
Options The Company has entered
into convertible notes, some of which contain variable conversion options, whereby the outstanding principal and accrued interest
may be converted, by the holder, into common shares at a fixed discount to the price of the common stock at the time of conversion.
The Company treats these convertible notes as stock settled debt under ASC 480, “ Distinguishing Liabilities from Equity</t>
  </si>
  <si>
    <t>Income Taxes The Company is governed
by Australia and United States income tax laws, which are administered by the Australian Taxation Office and the United States
Internal Revenue Service, respectively. The Company follows ASC 740 “ Accounting for Income Taxes The Company follows
ASC 740, Sections 25 through 60, “ Accounting for Uncertainty in Income Taxes On December 22, 2017, the passage of legislation
commonly referred to as the Tax Cuts and Jobs Act (“TCJA”) was enacted and significantly revised the U.S. income tax
law. The TCJA includes changes, which reduce the corporate income tax rate from 34% to 21% for fiscal years beginning after December
31, 2017. On December 22, 2017, the SEC Staff Accounting Bulletin No. 118 (“SAB 118”) was issued, which allows a company
to recognize provisional tax amounts when it does not have the necessary information available, prepared or analyzed, including
computations, in reasonable detail to complete its accounting for the change in tax law. SAB 118 provides for a measurement of
up to one year from the date of enactment.</t>
  </si>
  <si>
    <t>Research and Development Costs and Tax Credits</t>
  </si>
  <si>
    <t>Research and Development
Costs and Tax Credits In accordance with
ASC 730-10, “Research and Development-Overall,”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an income tax benefit, in operations,
upon receipt. During each of the
six months ended December 31, 2019 and 2018, the Company applied for, and received from the Australian Taxation Office, a research
and development tax credit in the amount of $108,751 and $116,970, respectively, which is reflected as a tax benefit in the accompanying
condensed consolidated statements of operations and comprehensive income (loss).</t>
  </si>
  <si>
    <t>Research and Development
Costs and Tax Credits In accordance with
ASC 730-10, “Research and Development-Overall,”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an income tax benefit, in operations,
upon receipt. During each of the
fiscal years ended June 30, 2019 and 2018, the Company applied for, and received from the Australian Taxation Office, a research
and development tax credit in the amount of $115,437 and $179,306, respectively, which is reflected as a tax benefit in the accompanying
consolidated statements of operations and comprehensive income (loss).</t>
  </si>
  <si>
    <t>Stock Based Compensation</t>
  </si>
  <si>
    <t>Stock Based Compensation The Company records
stock-based compensation in accordance with ASC 718, “ Stock Compensation The Company adopted
ASU 2018-07 and accounts for non-employee share-based awards in accordance with the measurement and recognition criteria of ASC
718 and recognizes the fair value of such awards over the service period. The Company used the modified prospective method of
adoption. There was no cumulative effect of adoption on July 1, 2019.</t>
  </si>
  <si>
    <t>Stock Based Compensation The Company records
stock-based compensation in accordance with ASC 718, “ Stock Compensation Share Based Payment The Company accounts for non-employee share-based
awards in accordance with the measurement and recognition criteria of ASC 505-50 “ Equity-Based Payments to Non-Employees</t>
  </si>
  <si>
    <t>Revenue Recognition</t>
  </si>
  <si>
    <t>Revenue Recognition The Company adopted and implemented on July
1, 2018, ASC 606 – Revenue from Contracts with Customers (“ASC 606”). ASC 606 did not have a material impact
on the consolidated financial statements. Upon implementation of ASC 606, the Compan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ubject
to these criteria, the Company intends to recognize revenue relating to royalties on product sales in the period in which the
sale occurs and the royalty term has begun.</t>
  </si>
  <si>
    <t>Legal Expenses</t>
  </si>
  <si>
    <t>Legal Expenses All legal costs for litigation are charged
to expense as incurred.</t>
  </si>
  <si>
    <t>Basic and Diluted Net Loss Per Common Share</t>
  </si>
  <si>
    <t>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As of December 31, 2019, there were 1,975,059 warrants outstanding, 59,644
stock options and 15 convertible notes payable, which notes are convertible into approximately 10,200,000 shares of the Company’s
common stock (based on the closing price on the last trading day of the quarter ended December 31, 2019). Each holder of the notes
has agreed to a 4.99% beneficial ownership conversion limitation (subject to certain noteholders’ ability to increase such
limitation to 9.99% upon 60 days’ notice to the Company), and each note may not be converted during the first six-month
period from the date of issuance. Such securities are considered dilutive securities which were excluded from the computation
since the effect is anti-dilutive.</t>
  </si>
  <si>
    <t>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As of June 30, 2019 and 2018, there were 59 and 291 warrants outstanding,
59,644 and 1,144 stock options and 10 and 20 convertible notes payable, which notes are convertible into approximately 1,810,347
and 207,397 shares of the Company’s common stock respectively. Each holder of the notes has agreed to a 4.99% beneficial
ownership conversion limitation (subject to certain noteholders’ ability to increase such limitation to 9.99% upon 60 days’
notice to the Company), and each note may not be converted during the first six-month period from the date of issuance. Such securities
are considered dilutive securities which were excluded from the computation since the effect is anti-dilutive.</t>
  </si>
  <si>
    <t>Leases</t>
  </si>
  <si>
    <t>Leases In February 2016, the Financial Accounting
Standards Board (“FASB”) issued ASU 2016-02, Leases On Jul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OU assets represents the
right to use the leased asset for the lease term and operating lease liabilities are recognized based on the present value of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densed consolidated statements of operations.</t>
  </si>
  <si>
    <t>Recent Accounting Pronouncements</t>
  </si>
  <si>
    <t>Recent Accounting
Pronouncements We have reviewed
the FASB issued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t>
  </si>
  <si>
    <t>Recent Accounting
Pronouncements Certain FASB Accounting
Standard Updates (“ASU”) that are not effective until after June 30, 2019 are not expected to have a significant effect
on the Company’s consolidated financial position or results of operations. Future pronouncements
are as follows: ASU 2016-02 ASU 2017-11 - ASU 2018-07</t>
  </si>
  <si>
    <t>Nature of Operations and Summary of Significant Accounting and Reporting Policies (Tables)</t>
  </si>
  <si>
    <t>Schedule of Translation Exchange Rates</t>
  </si>
  <si>
    <t xml:space="preserve">As of December 31, 2019 and June 30, 2019,
the exchange rates used to translate amounts in Australian dollars into USD for the purposes of preparing the consolidated financial
statements were as follows:
December 31, 2019 June 30, 2019
Exchange rate on balance sheet dates
USD : AUD exchange rate 0.7030 0.7153
Average exchange rate for the period
USD : AUD exchange rate 0.6847 0.7009 </t>
  </si>
  <si>
    <t xml:space="preserve">As of June 30, 2019 and 2018, the exchange
rates used to translate amounts in Australian dollars into USD for the purposes of preparing the consolidated financial statements
were as follows:
June 30, 2019 June 30, 2018
Exchange rate on balance sheet dates
USD : AUD exchange rate 0.7153 0.7399
Average exchange rate for the period
USD : AUD exchange rate 0.7009 0.7753 </t>
  </si>
  <si>
    <t>Schedule of Change in Accumulated Other Comprehensive Income (Loss)</t>
  </si>
  <si>
    <t xml:space="preserve">Change in Accumulated Other Comprehensive Income
(Loss) by component during the six months ended December 31, 2019 was as follows:
Foreign
Beginning balance, June 30, 2019 $ 1,066,998
Foreign currency translation loss (65,807 )
Ending balance, December 31, 2019 $ 1,001,191 </t>
  </si>
  <si>
    <t xml:space="preserve">Change in Accumulated Other Comprehensive Income
(Loss) by component during the years ended June 30, 2019 and 2018 was as follows:
Foreign
Beginning balance, June 30, 2017 $ (141,749 )
Foreign currency translation gain 499,678
Balance, June 30, 2018 357,929
Foreign currency translation gain 709,069
Ending balance, June 30, 2019 $ 1,066,998 </t>
  </si>
  <si>
    <t>Schedule of Property and Equipment Estimated Useful Lives</t>
  </si>
  <si>
    <t>The estimated useful
lives are as follows:
Machinery and equipment - 5 years
Furniture - 7 years</t>
  </si>
  <si>
    <t>Property and Equipment (Tables)</t>
  </si>
  <si>
    <t>Schedule of Property and Equipment</t>
  </si>
  <si>
    <t xml:space="preserve">Property and equipment
consist of the following as of June 30,
2019 2018
Office equipment at cost $ 26,749 $ 25,244
Less: Accumulated depreciation (18,332 ) (16,967 )
Total property, plant, and equipment $ 8,417 $ 8,277 </t>
  </si>
  <si>
    <t>Convertible Notes (Tables)</t>
  </si>
  <si>
    <t>Schedule of Convertible Notes</t>
  </si>
  <si>
    <t xml:space="preserve">The Company’s convertible notes outstanding
at December 31, 2019 were as follows:
Convertible notes and debenture $ 2,016,365
Unamortized discounts (415,712 )
Accrued interest 182,581
Premiums 1,151,106
Convertible notes, net $ 2,934,340 </t>
  </si>
  <si>
    <t xml:space="preserve">The Company’s convertible notes outstanding
at June 30, 2019 and 2018 were as follows:
June 30, 2019 June 30, 2018
Convertible notes and debenture $ 1,076,785 $ 3,096,935
Unamortized discounts (131,893 ) (277,733 )
Accrued interest 99,482 148,930
Premium, net 613,003 1,731,167
Convertible notes, net $ 1,657,377 $ 4,699,299 </t>
  </si>
  <si>
    <t>Income Taxes (Tables)</t>
  </si>
  <si>
    <t>Schedule of Income Tax Provision</t>
  </si>
  <si>
    <t>The reconciliation of income tax expense computed
at the U.S. federal statutory rate to the income tax provision for the years ended June 30, 2019 and 2018 is as follows:
Year Ended
US June 30, 2019 June 30, 2018
Income before Income taxes $ (5,758,369 ) $ (7,039,155 )
Taxes under statutory US tax rates $ (1,209,258 ) $ (1,478,222 )
Increase (decrease) in valuation allowance 1,394,444 1,418,349
Change in Federal tax rates - (99,013 )
Foreign tax rate differential (186,286 ) (5,043 )
Other 1,100 (114,391 )
Income tax (expense) benefit $ - $ (278,320 )</t>
  </si>
  <si>
    <t>Schedule of Deferred Tax Assets and Liabilities</t>
  </si>
  <si>
    <t xml:space="preserve">Significant components of the Company’s
deferred tax assets and liabilities consist of the following:
Year Ended
June 30, 2019 June 30, 2018
Deferred tax assets
Warrant Derivative Liability $ 7,403 $ 7,403
Provision for Annual Leave 96,759 44,969
Superannuation 9,473 4,041
Prepaid Investor Services 414,396 353,553
Capital Raising Costs - 23,559
Legal Costs 91,961 23,885
Intellectual Property 41,686 11,760
Patent Costs 171,195 171,195
Formation Expense 7,208 7,208
Net Operating Loss CF 6,573,215 5,668,743
Foreign Exchange Loss (OCI) (39,379 ) (39,379 )
Revalue of derivative liability 519,151 -
Stock Based Compensation 51,481 -
Total Deferred tax assets $ 7,944,549 $ 6,276,937
Deferred tax liabilities
R&amp;D $ (139,833 ) $ -
Capital Raising Costs (133,335 ) -
Total deferred tax liabilities $ (273,168 ) $ -
Net deferred tax assets (liabilities) $ 7,671,381 $ 6,276,937
Valuation allowance (7,671,381 ) (6,276,937 )
Net deferred tax assets (liabilities) $ - $ - </t>
  </si>
  <si>
    <t>Stockholders' Deficit (Tables)</t>
  </si>
  <si>
    <t>Schedule of Stock Option Activity</t>
  </si>
  <si>
    <t xml:space="preserve">A summary of the Company’s
option activity during the years ended June 30, 2019 and 2018 is presented below:
Weighted
Number of Average
Shares Price Per Share
Outstanding at June 30, 2017 1,144 $ 3,750
Issued - -
Exercised - -
Expired - -
Outstanding at June 30, 2018 1,144 $ 3,750
Issued 58,500 $ 4.53
Exercised - -
Forfeited - -
Expired - -
Outstanding at June 30, 2019 59,644 $ 76.37
Exercisable at June 30, 2019 1,144 $ 3,750
Outstanding and Exercisable:
Weighted average remaining contractual term 9.72
Weighted average fair value of options granted during the period $ 4.25
Aggregate intrinsic value $ 85,800 </t>
  </si>
  <si>
    <t>Schedule of Option Exercise Price Range</t>
  </si>
  <si>
    <t xml:space="preserve">Options Outstanding Options Exercisable
Range of Number Weighted Weighted Aggregate Number Weighted Aggregate
$ 4.25-4.68 58,500 9.88 Years $ 4.53 $ 85,800 - $ - $ -
$ 3,750.00 1,144 1.79 Years 3,750.00 - 1,144 3,750.00 -
59,644 9.72 Years $ 76.37 $ 85,800 1,144 $ 3,750.00 $ - </t>
  </si>
  <si>
    <t>Schedule of Warrant Activity</t>
  </si>
  <si>
    <t xml:space="preserve">The following table
summarizes warrant activity for the years ended June 30, 2019 and 2018:
Weighted
Number of Average
Shares Price Per Share
Outstanding at June 30, 2017 299 $ 5,625
Issued - -
Exercised - -
Forfeited - -
Expired (8 ) -
Outstanding at June 30, 2018 291 $ 5,555
Issued - -
Exercised (24 ) -
Forfeited - -
Expired (208 ) -
Outstanding at June 30, 2019 59 $ 4,765
Exercisable at June 30, 2019 59 $ 4,765
Outstanding and Exercisable:
Weighted average remaining contractual term 0.50
Aggregate intrinsic value $ - </t>
  </si>
  <si>
    <t>Commitments and Contingencies (Tables)</t>
  </si>
  <si>
    <t>Schedule of Right Use of Asset</t>
  </si>
  <si>
    <t xml:space="preserve">ROU is summarized below:
December 31, 2019
Office lease ROU $ 48,662
Less accumulated reduction (13,271 )
Balance of ROU asset as of December 31, 2019 $ 35,391 </t>
  </si>
  <si>
    <t>Schedule of Operating Lease Liability</t>
  </si>
  <si>
    <t xml:space="preserve">Operating lease liability
related to the ROU asset is summarized below:
December 31, 2019
Office lease liability $ 48,662
Reduction of lease liability (11,352 )
Total 37,310
Less: current portion (14,216 )
Long term portion of lease liability as of December 31, 2019 $ 23,094 </t>
  </si>
  <si>
    <t>Schedule of Future Minimum Rental Payments for Operating Leases</t>
  </si>
  <si>
    <t xml:space="preserve">Future Minimum lease payments under non-cancelable
operating lease at December 31, 2019 are as follows:
Remainder Fiscal Year 2020 $ 15,120
Year 2021 23,119
Total 38,239
Imputed interest (929 )
Total operating lease liability $ 37,310 </t>
  </si>
  <si>
    <t xml:space="preserve">Future minimum operating
lease commitments consisted of the following at June 30, 2019:
Fiscal Year Ended June 30, Amount
2020 $ 27,756
2021 $ 25,443 </t>
  </si>
  <si>
    <t>Derivative Financial Instruments and Fair Value Measurements (Tables)</t>
  </si>
  <si>
    <t>Fair Value Measurements, Recurring and Nonrecurring, Valuation Techniques</t>
  </si>
  <si>
    <t xml:space="preserve">Convertible Debt
Initial Valuations into during the six December 31, 2019
Volatility 227.82 % 227.82 %
Expected Remaining Term (in years) 1 00.39 – 0.91
Risk Free Interest Rate 1.59 % 1.48% – 1.59 %
Expected dividend yield None None </t>
  </si>
  <si>
    <t>Schedule of Fair Value, Assets and Liabilities Measured on Recurring Basis</t>
  </si>
  <si>
    <t xml:space="preserve">The following tables
summarize the Company’s financial assets and liabilities measured at fair value on a recurring basis as of December 31, 2019:
Balance at
Quoted Prices in Active Markets for Identical
Significant Other Observable
Significant Unobservable Inputs
(Level 1) (Level 2) (Level 3)
Embedded conversion option liabilities $ 924,744 $ — $ — $ 924,744
Total $ 924,744 $ — $ — $ 924,744 </t>
  </si>
  <si>
    <t xml:space="preserve">The following tables
summarize the Company’s financial assets and liabilities measured at fair value on a recurring basis as of June 30, 2019:
Balance at
Quoted Prices in Active Markets for Identical Assets
Significant Other Observable Inputs
Significant Unobservable Inputs
(Level 1) (Level 2) (Level 3)
Embedded conversion option liabilities $ 698,264 $ — $ — $ 698,264
Total $ 698,264 $ — $ — $ 698,264 The following tables
summarize the Company’s financial assets and liabilities measured at fair value on a recurring basis as of June 30, 2018:
Balance at
Quoted Prices Significant Significant
(Level 1) (Level 2) (Level 3)
Embedded conversion option liabilities $ 371,532 $ — $ — $ 371,532
Total $ 371,532 $ — $ — $ 371,532 </t>
  </si>
  <si>
    <t>Schedule of Derivative Liabilities at Fair Value</t>
  </si>
  <si>
    <t xml:space="preserve">The following is a
roll forward for the six months ended December 31, 2019 of the fair value liability of price adjustable derivative instruments:
Fair Value of
Liability for
Derivative
Instruments
Balance at June 30, 2019 $ 698,264
Initial fair value of embedded conversion option derivative liability recorded as debt discount 115,000
Initial fair value of embedded conversion option derivative liability recorded as expense 93,125
Reductions due to conversions (44,588 )
Change in fair value included in statements of operations 62,943
Balance at December 31, 2019 $ 924,744 </t>
  </si>
  <si>
    <t xml:space="preserve">The following is a
roll forward for the years ended June 30, 2019 and 2018 of the fair value liability of price adjustable derivative instruments:
Fair Value of
Liability for
Derivative
Instruments
Balance at June 30, 2017 $ 881,172
Effects of foreign currency exchange rate changes 38
Reductions due to conversions (861,695 )
Reductions due to repayment of debt (199,339 )
Initial fair value of embedded conversion option derivative liability recorded as debt discount 543,744
Initial fair value of embedded conversion option derivative liability recorded as change in fair value of embedded conversion option 313,694
Change in fair value included in statements of operations (306,082 )
Balance at June 30, 2018 371,532
Reductions due to repayment of debt (936,650 )
Reduction due to conversions (1,388,764 )
Initial fair value of embedded conversion option derivative liability recorded as debt discount 180,000
Initial fair value of embedded conversion option derivative liability recorded as change in fair value of embedded conversion option 382,944
Change in fair value included in statements of operations 2,089,202
Balance at June 30, 2019 $ 698,264 </t>
  </si>
  <si>
    <t>Warrants [Member]</t>
  </si>
  <si>
    <t xml:space="preserve">Warrants
June 30, 2018 June 30, 2019
Volatility 110 % N/A
Expected remaining term .25 N/A
Risk-free interest rate 1.93 % N/A
Expected dividend yield None N/A </t>
  </si>
  <si>
    <t>Convertible Debt [Member]</t>
  </si>
  <si>
    <t xml:space="preserve">Convertible Debt
Initial Valuations June 30, 2018 June 30, 2019
Volatility 320 % 191 - 221 % 355 %
Expected remaining term 1.00 0.56 - 1.1 0.11 - 0.90
Risk-free interest rate 2.32 % 2.11 - 2.33 % 1.92 - 2.15 %
Expected dividend yield None None None </t>
  </si>
  <si>
    <t>Nature of Operations and Summary of Significant Accounting and Reporting Policies (Details Narrative)</t>
  </si>
  <si>
    <t>Jun. 24, 2019$ / sharesshares</t>
  </si>
  <si>
    <t>Dec. 31, 2019USD ($)$ / sharesshares</t>
  </si>
  <si>
    <t>Dec. 31, 2018USD ($)</t>
  </si>
  <si>
    <t>Jun. 30, 2019USD ($)$ / sharesshares</t>
  </si>
  <si>
    <t>Jun. 30, 2018USD ($)$ / sharesshares</t>
  </si>
  <si>
    <t>Feb. 06, 2020shares</t>
  </si>
  <si>
    <t>Feb. 04, 2020shares</t>
  </si>
  <si>
    <t>Sep. 21, 2018shares</t>
  </si>
  <si>
    <t>Sep. 20, 2018shares</t>
  </si>
  <si>
    <t>Jan. 23, 2018shares</t>
  </si>
  <si>
    <t>Jan. 22, 2018shares</t>
  </si>
  <si>
    <t>Accumulated Other Comprehensive Income (Loss) [Line Items]</t>
  </si>
  <si>
    <t>Reverse stock</t>
  </si>
  <si>
    <t>one-for-five hundred (1:500)</t>
  </si>
  <si>
    <t>Common stock, par value | $ / shares</t>
  </si>
  <si>
    <t>Common stock, shares authorized | shares</t>
  </si>
  <si>
    <t>Recognized an exchange loss on foreign currency translation | $</t>
  </si>
  <si>
    <t>Exchange rates to translate amounts</t>
  </si>
  <si>
    <t>Cash equivalents | $</t>
  </si>
  <si>
    <t>Value added tax receivable | $</t>
  </si>
  <si>
    <t>Income tax percentage description</t>
  </si>
  <si>
    <t xml:space="preserve">On December 22, 2017, the passage of legislation commonly referred to as the Tax Cuts and Jobs Act ("TCJA") was enacted and significantly revised the U.S. income tax law. The TCJA includes changes, which reduce the corporate income tax rate from 34% to 21% for fiscal years beginning after December 31, 2017. </t>
  </si>
  <si>
    <t>Income tax percentage</t>
  </si>
  <si>
    <t>21.00%</t>
  </si>
  <si>
    <t>Research and development costs | $</t>
  </si>
  <si>
    <t>Tax credits | $</t>
  </si>
  <si>
    <t>Debt conversion percentage</t>
  </si>
  <si>
    <t>4.99%</t>
  </si>
  <si>
    <t>Debt conversion percentage, description</t>
  </si>
  <si>
    <t>Each holder of the notes has agreed to a 4.99% beneficial ownership conversion limitation (subject to certain noteholders' ability to increase such limitation to 9.99% upon 60 days' notice to the Company)</t>
  </si>
  <si>
    <t>Each holder of the notes has agreed to a 4.99% beneficial ownership conversion limitation, (subject to certain noteholders' ability to increase such limitation to 9.99% upon 60 days' notice to the Company)</t>
  </si>
  <si>
    <t>Share-based Payment Arrangement, Option [Member]</t>
  </si>
  <si>
    <t>Antidilutive securities excluded from computation of earnings per share, amount | shares</t>
  </si>
  <si>
    <t>Convertible Notes Payable [Member]</t>
  </si>
  <si>
    <t>Warrant [Member]</t>
  </si>
  <si>
    <t>Maximum [Member]</t>
  </si>
  <si>
    <t>34.00%</t>
  </si>
  <si>
    <t>Minimum [Member]</t>
  </si>
  <si>
    <t>AUD into USD Currency [Member]</t>
  </si>
  <si>
    <t>Average exchange rate</t>
  </si>
  <si>
    <t>Intercompany Loans [Member]</t>
  </si>
  <si>
    <t>Subsequent Event [Member]</t>
  </si>
  <si>
    <t>Nature of Operations and Summary of Significant Accounting and Reporting Policies (Details Narrative) (10-K)</t>
  </si>
  <si>
    <t>Jun. 30, 2019USD ($)Integer$ / sharesshares</t>
  </si>
  <si>
    <t>Jun. 30, 2018USD ($)Integer$ / sharesshares</t>
  </si>
  <si>
    <t>Stock Options [Member]</t>
  </si>
  <si>
    <t>Antidilutive securities excluded from computation of earnings per share, amount</t>
  </si>
  <si>
    <t>Number of convertible notes payable converted common shares | Integer</t>
  </si>
  <si>
    <t>Nature of Operations and Summary of Significant Accounting and Reporting Policies - Schedule of Translation Exchange Rates (Details)</t>
  </si>
  <si>
    <t>USD : AUD exchange rate</t>
  </si>
  <si>
    <t>Weighted Average [Member]</t>
  </si>
  <si>
    <t>Nature of Operations and Summary of Significant Accounting and Reporting Policies - Schedule of Change in Accumulated Other Comprehensive Income (Loss) (Details) - USD ($)</t>
  </si>
  <si>
    <t>Beginning balance</t>
  </si>
  <si>
    <t>Foreign currency translation loss</t>
  </si>
  <si>
    <t>Ending balance</t>
  </si>
  <si>
    <t>Nature of Operations and Summary of Significant Accounting and Reporting Policies - Schedule of Property and Equipment Estimated Useful Lives (Details)</t>
  </si>
  <si>
    <t>Machinery and Equipment [Member]</t>
  </si>
  <si>
    <t>Property and equipment estimated useful lives</t>
  </si>
  <si>
    <t>5 years</t>
  </si>
  <si>
    <t>Furniture [Member]</t>
  </si>
  <si>
    <t>7 years</t>
  </si>
  <si>
    <t>Going Concern (Details Narrative) - USD ($)</t>
  </si>
  <si>
    <t>Sep. 30, 2019</t>
  </si>
  <si>
    <t>Sep. 30, 2018</t>
  </si>
  <si>
    <t>Jun. 30, 2017</t>
  </si>
  <si>
    <t>Revenues</t>
  </si>
  <si>
    <t>Net cash used in operating activities</t>
  </si>
  <si>
    <t>Working capital deficit</t>
  </si>
  <si>
    <t>Stockholders' deficit</t>
  </si>
  <si>
    <t>Going Concern (Details Narrative) (10-K) - USD ($)</t>
  </si>
  <si>
    <t>Property and Equipment (Details Narrative) (10-K) - USD ($)</t>
  </si>
  <si>
    <t>Property and Equipment - Schedule of Property and Equipment (Details) - USD ($)</t>
  </si>
  <si>
    <t>Office equipment at cost</t>
  </si>
  <si>
    <t>Less: Accumulated depreciation</t>
  </si>
  <si>
    <t>Total property, plant, and equipment</t>
  </si>
  <si>
    <t>Due to Former Director - Related Party (Details Narrative) - USD ($)</t>
  </si>
  <si>
    <t>Due to directors - related parties</t>
  </si>
  <si>
    <t>Loans and Notes Payable (Details Narrative) - USD ($)</t>
  </si>
  <si>
    <t>Directors and Officer [Member]</t>
  </si>
  <si>
    <t>Loans payable</t>
  </si>
  <si>
    <t>Loans and Notes Payable (Details Narrative) (10-K) - USD ($)</t>
  </si>
  <si>
    <t>Convertible Notes (Details Narrative)</t>
  </si>
  <si>
    <t>Dec. 03, 2019USD ($)</t>
  </si>
  <si>
    <t>Nov. 26, 2019USD ($)$ / shares</t>
  </si>
  <si>
    <t>Oct. 03, 2019USD ($)</t>
  </si>
  <si>
    <t>Oct. 02, 2019USD ($)</t>
  </si>
  <si>
    <t>Sep. 04, 2019USD ($)</t>
  </si>
  <si>
    <t>Aug. 30, 2019USD ($)$ / sharesshares</t>
  </si>
  <si>
    <t>Aug. 01, 2019USD ($)</t>
  </si>
  <si>
    <t>Jul. 30, 2019USD ($)</t>
  </si>
  <si>
    <t>Jul. 08, 2019USD ($)</t>
  </si>
  <si>
    <t>Jul. 03, 2019USD ($)$ / shares</t>
  </si>
  <si>
    <t>May 23, 2019USD ($)$ / shares</t>
  </si>
  <si>
    <t>Dec. 24, 2018USD ($)Integer</t>
  </si>
  <si>
    <t>Nov. 30, 2018USD ($)</t>
  </si>
  <si>
    <t>Nov. 30, 2018USD ($)Integer</t>
  </si>
  <si>
    <t>Oct. 02, 2018USD ($)Integer</t>
  </si>
  <si>
    <t>Aug. 29, 2018USD ($)Integer</t>
  </si>
  <si>
    <t>Jul. 19, 2018USD ($)</t>
  </si>
  <si>
    <t>Jul. 13, 2018USD ($)Integer</t>
  </si>
  <si>
    <t>Dec. 29, 2017USD ($)Integer</t>
  </si>
  <si>
    <t>Aug. 10, 2017USD ($)Integer</t>
  </si>
  <si>
    <t>Dec. 31, 2019USD ($)</t>
  </si>
  <si>
    <t>Jun. 30, 2019USD ($)</t>
  </si>
  <si>
    <t>Jun. 30, 2018USD ($)</t>
  </si>
  <si>
    <t>Jan. 02, 2020USD ($)$ / shares</t>
  </si>
  <si>
    <t>Sep. 10, 2019$ / sharesshares</t>
  </si>
  <si>
    <t>Aug. 31, 2019$ / sharesshares</t>
  </si>
  <si>
    <t>Oct. 03, 2018USD ($)</t>
  </si>
  <si>
    <t>Jun. 30, 2017USD ($)</t>
  </si>
  <si>
    <t>Convertible debt principal amount</t>
  </si>
  <si>
    <t>Original issue discount</t>
  </si>
  <si>
    <t>Proceeds from convertible debt</t>
  </si>
  <si>
    <t>Common stock trading volume, percent</t>
  </si>
  <si>
    <t>Debt premium amount</t>
  </si>
  <si>
    <t>Additional paid in capital</t>
  </si>
  <si>
    <t>Debt conversion of converted amount</t>
  </si>
  <si>
    <t>Embedded derivative, fair value of embedded derivative liability</t>
  </si>
  <si>
    <t>Conversion price, per share | $ / shares</t>
  </si>
  <si>
    <t>Amortization of debt discount</t>
  </si>
  <si>
    <t>Warrants to purchase of common stock, shares | shares</t>
  </si>
  <si>
    <t>Warrants exercise price per share | $ / shares</t>
  </si>
  <si>
    <t>First Warrant [Member]</t>
  </si>
  <si>
    <t>Second Warrant [Member]</t>
  </si>
  <si>
    <t>Third Warrant [Member]</t>
  </si>
  <si>
    <t>Eagle Equities, LLC [Member] | December 2017 Eagle Note [Member]</t>
  </si>
  <si>
    <t>December 29, 2017 Securities Purchase Agreement [Member] | Eagle Equities, LLC [Member]</t>
  </si>
  <si>
    <t>December 29, 2017 Securities Purchase Agreement [Member] | Eagle Equities, LLC [Member] | December 2017 Eagle Note [Member]</t>
  </si>
  <si>
    <t>Debt maturity date</t>
  </si>
  <si>
    <t>Dec. 29,
		2018</t>
  </si>
  <si>
    <t>Debt instrument, interest rate, stated percentage</t>
  </si>
  <si>
    <t>8.00%</t>
  </si>
  <si>
    <t>60.00%</t>
  </si>
  <si>
    <t>Common stock trading days | Integer</t>
  </si>
  <si>
    <t>December 29, 2017 Securities Purchase Agreement [Member] | Eagle Equities, LLC [Member] | December 2017 Eagle Note One [Member]</t>
  </si>
  <si>
    <t>Debt instrument, default, interest rate</t>
  </si>
  <si>
    <t>24.00%</t>
  </si>
  <si>
    <t>July 13, 2018 Securities Purchase Agreement [Member] | Eagle Equities, LLC [Member] | July 2018 Eagle Note [Member]</t>
  </si>
  <si>
    <t>Jul. 13,
		2019</t>
  </si>
  <si>
    <t>Legal fees</t>
  </si>
  <si>
    <t>Percentage of outstanding shares of common stock</t>
  </si>
  <si>
    <t>August 29, 2018 Securities Purchase Agreement [Member] | Eagle Equities, LLC [Member] | August 2018 Eagle Note [Member]</t>
  </si>
  <si>
    <t>Aug. 31,
		2019</t>
  </si>
  <si>
    <t>Debt original issue discount, rate</t>
  </si>
  <si>
    <t>10.00%</t>
  </si>
  <si>
    <t>August 29, 2018 Securities Purchase Agreement [Member] | Depository Trust Company [Member] | August 29, 2018 Eagle Note [Member]</t>
  </si>
  <si>
    <t>50.00%</t>
  </si>
  <si>
    <t>October 2, 2018 Securities Purchase Agreement [Member] | Eagle Equities, LLC [Member] | October 2018 Eagle Note [Member]</t>
  </si>
  <si>
    <t>Oct. 2,
		2019</t>
  </si>
  <si>
    <t>Debt instrument principal payment</t>
  </si>
  <si>
    <t>October 2, 2018 Securities Purchase Agreement [Member] | GS Capital Partners, LLC [Member] | October 2018 GS Note [Member]</t>
  </si>
  <si>
    <t>61.00%</t>
  </si>
  <si>
    <t>October 2, 2018 Securities Purchase Agreement [Member] | GS Capital Partners, LLC [Member] | October 2018 GS Note [Member] | First Note [Member]</t>
  </si>
  <si>
    <t>October 2, 2018 Securities Purchase Agreement [Member] | GS Capital Partners, LLC [Member] | October 2018 GS Note [Member] | Second Note [Member]</t>
  </si>
  <si>
    <t>October 2, 2018 Securities Purchase Agreement [Member] | GS Capital Partners, LLC [Member] | October 2018 GS Back-End Note [Member]</t>
  </si>
  <si>
    <t>Oct. 31,
		2019</t>
  </si>
  <si>
    <t>October 2, 2018 Securities Purchase Agreement [Member] | GS Capital Partners, LLC [Member] | October 2018 GS Back End Note [Member]</t>
  </si>
  <si>
    <t>November 30, 2018 Securities Purchase Agreement [Member] | Eagle Equities, LLC [Member] | November 2018 Eagle Note [Member]</t>
  </si>
  <si>
    <t>Nov. 30,
		2019</t>
  </si>
  <si>
    <t>November 30, 2018 Securities Purchase Agreement [Member] | Depository Trust Company [Member] | November 2018 Eagle Note [Member]</t>
  </si>
  <si>
    <t>51.00%</t>
  </si>
  <si>
    <t>December 24, 2018 Securities Purchase Agreement [Member] | Eagle Equities, LLC [Member] | December 2018 Eagle Note [Member]</t>
  </si>
  <si>
    <t>Dec. 24,
		2019</t>
  </si>
  <si>
    <t>December 24, 2018 Securities Purchase Agreement [Member] | Depository Trust Company [Member] | December 2018 Eagle Note [Member]</t>
  </si>
  <si>
    <t>December 29, 2017, June 14, 2018, July 13, 2018, August 29, 2018, October 2, 2018, November 30, 2018 and December 24, 2018 Securities Purchase Agreement [Member] | Eagle Equities, LLC [Member]</t>
  </si>
  <si>
    <t>October 2, 2018 Securities Purchase Agreement [Member] | GS Capital Partners, LLC [Member]</t>
  </si>
  <si>
    <t>Securities Purchase Agreement [Member] | GS Capital Partners, LLC [Member] | October 2018 GS Back End Note [Member]</t>
  </si>
  <si>
    <t>Securities Purchase Agreement [Member] | Power Up Lending Group Ltd [Member] | July 3, 2019 Power Up Note [Member]</t>
  </si>
  <si>
    <t>Jul. 3,
		2020</t>
  </si>
  <si>
    <t>65.00%</t>
  </si>
  <si>
    <t>22.00%</t>
  </si>
  <si>
    <t>150.00%</t>
  </si>
  <si>
    <t>Debt instrument market price per share | $ / shares</t>
  </si>
  <si>
    <t>Debt instrument, description</t>
  </si>
  <si>
    <t xml:space="preserve">The conversion price for the July 3, 2019 Power Up Note shall be $3.25, subject to certain Market Price (as defined below) adjustment. If the Market Price is greater than or equal to $5.00, the conversion price shall be the greater of 65% of the Market Price ("Variable Conversion Price") and $3.25. In the event Market Price is less than $5.00, the conversion price shall be the Variable Conversion Price. As defined in the July 3, 2019 Power Up Note, the "Market Price" shall be the average of the lowest three closing bid prices during the ten day trading period prior to and including the day the Company receives a notice of conversion from Power Up on the electronic quotation system or applicable principal securities exchange or trading market or, if no closing bid price of such security is available in any of the foregoing manners, the average of the closing bid prices of any market makers for such security that are listed in the "pink sheets" during the ten prior trading days, including the day upon which the Company receives a notice of conversion from Power Up. Notwithstanding the foregoing, Power Up shall be restricted from effecting a conversion if such conversion, along with other shares of the Company's common stock beneficially owned by Power Up and its affiliates, exceeds 4.99% of the outstanding shares of the Company's common stock. </t>
  </si>
  <si>
    <t>Diligence fees</t>
  </si>
  <si>
    <t>Securities Purchase Agreement [Member] | Power Up Lending Group Ltd [Member] | November 26, 2019 Power Up Note [Member]</t>
  </si>
  <si>
    <t>Nov. 26,
		2020</t>
  </si>
  <si>
    <t>The conversion price for the November 26, 2019 Power Up Note shall be $3.05, subject to certain Market Price (as defined below) adjustment. If the Market Price is greater than or equal to $5.00, the conversion price shall be the greater of 65% of the Market Price ("Variable Conversion Price") and $3.05. In the event Market Price is less than $5.00, the conversion price shall be the Variable Conversion Price. As defined in the November 26, 2019 Power Up Note, the "Market Price" shall be the average of the lowest three closing bid prices during the ten day trading period prior to and including the day the Company receives a notice of conversion from Power Up on the electronic quotation system or applicable principal securities exchange or trading market or, if no closing bid price of such security is available in any of the foregoing manners, the average of the closing bid prices of any market makers for such security that are listed in the "pink sheets" during the ten prior trading days, including the day upon which the Company receives a notice of conversion from Power Up. Notwithstanding the foregoing, Power Up shall be restricted from effecting a conversion if such conversion, along with other shares of the Company's common stock beneficially owned by Power Up and its affiliates, exceeds 4.99% of the outstanding shares of the Company's common stock.</t>
  </si>
  <si>
    <t>Securities Purchase Agreement [Member] | Odyssey Capital Funding LLC [Member] | July 2019 Odyssey Note [Member]</t>
  </si>
  <si>
    <t>Jul. 30,
		2020</t>
  </si>
  <si>
    <t>120.00%</t>
  </si>
  <si>
    <t>Common Stock beneficially owned by the Holder and its affiliates would exceed 4.99% of the outstanding shares of the Common Stock of the Company (which may be increased up to 9.9% upon 60 days' prior written notice by the Holder to the Company).</t>
  </si>
  <si>
    <t>Securities Purchase Agreement [Member] | Auctus Fund, LLC [Member] | August 2019 Auctus Note [Member]</t>
  </si>
  <si>
    <t>Aug. 30,
		2020</t>
  </si>
  <si>
    <t>125.00%</t>
  </si>
  <si>
    <t>Upon the holder's election to convert accrued interest, default interest or any penalty amounts as stipulated, the Company may elect to pay those amounts in cash. The note may also be prepaid by the Company at any time between the date of issuance and August 13, 2020 at 135% multiplied by the sum of (a) the then outstanding principal amount plus (b) accrued and unpaid interest plus (c) default interests, if any. The conversion price for the August 30, 2019 Auctus Note shall be the Variable Conversion Price, being 60% of the Market Price. Notwithstanding the foregoing, Auctus shall be restricted from effecting a conversion if such conversion, along with other shares of the Company's common stock beneficially owned by Auctus and its affiliates, exceeds 4.99% of the outstanding shares of the Company's common stock.</t>
  </si>
  <si>
    <t>Fair value of warrants</t>
  </si>
  <si>
    <t>Securities Purchase Agreement [Member] | Auctus Fund, LLC [Member] | August 2019 Auctus Note [Member] | First Warrant [Member]</t>
  </si>
  <si>
    <t>Securities Purchase Agreement [Member] | Auctus Fund, LLC [Member] | August 2019 Auctus Note [Member] | Second Warrant [Member]</t>
  </si>
  <si>
    <t>Securities Purchase Agreement [Member] | Auctus Fund, LLC [Member] | August 2019 Auctus Note [Member] | Third Warrant [Member]</t>
  </si>
  <si>
    <t>Securities Purchase Agreement [Member] | Auctus Fund, LLC [Member] | August 2019 Auctus Note [Member] | Maximum [Member]</t>
  </si>
  <si>
    <t>Securities Purchase Agreement [Member] | GW Holdings Group, LLC [Member] | October 1, 2019 GW Note [Member]</t>
  </si>
  <si>
    <t>Oct. 1,
		2020</t>
  </si>
  <si>
    <t>The conversion price for the October 1, 2019 GW Holdings Note shall be equal to a 40% discount of the lowest closing bid price ("Lowest Trading Price") of the Common Stock for the ten trading days immediately prior to the delivery of a Notice of Conversion, including the day upon which a Notice of Conversion is received. Notwithstanding the foregoing, GW Holdings shall be restricted from effecting a conversion if such conversion, along with other shares of the Company's common stock beneficially owned by GW Holdings and its affiliates, exceeds 4.99% of the outstanding shares of the Company's common stock which may be increased up to 9.99% upon 60 days prior written notice by the GW Holdings to the Company.</t>
  </si>
  <si>
    <t>Securities Purchase Agreement [Member] | GW Holdings Group, LLC [Member] | October 1, 2019 GW Note [Member] | Maximum [Member]</t>
  </si>
  <si>
    <t>Securities Purchase Agreement [Member] | GW Holdings Group, LLC [Member] | October 1, 2019 GW Note [Member] | Minimum [Member]</t>
  </si>
  <si>
    <t>110.00%</t>
  </si>
  <si>
    <t>Securities Purchase Agreement [Member] | Crown Bridge Partners, LLC [Member]</t>
  </si>
  <si>
    <t>Securities Purchase Agreement [Member] | Crown Bridge Partners, LLC [Member] | October 3, 2019 GW Note [Member]</t>
  </si>
  <si>
    <t>Oct. 3,
		2020</t>
  </si>
  <si>
    <t>15.00%</t>
  </si>
  <si>
    <t>The conversion price for the October 3, 2019 Crown Bridge Note shall be equal to a 40% discount of the lowest closing bid price ("Lowest Trading Price") of the Common Stock for the ten trading days immediately prior to the delivery of a Notice of Conversion, including the day upon which a Notice of Conversion is received. Notwithstanding the foregoing, Crown Bridge shall be restricted from effecting a conversion if such conversion, along with other shares of the Company's common stock beneficially owned by Crown Bridge and its affiliates, exceeds 4.99% of the outstanding shares of the Company's common stock which may be increased up to 9.99% upon 60 days prior written notice by the Crown Bridge to the Company.</t>
  </si>
  <si>
    <t>Securities Purchase Agreement [Member] | Crown Bridge Partners, LLC [Member] | October 3, 2019 GW Note [Member] | Maximum [Member]</t>
  </si>
  <si>
    <t>Securities Purchase Agreement [Member] | Crown Bridge Partners, LLC [Member] | October 3, 2019 GW Note [Member] | Minimum [Member]</t>
  </si>
  <si>
    <t>August 10, 2017 Consulting Agreement [Member]</t>
  </si>
  <si>
    <t>Aug. 10,
		2019</t>
  </si>
  <si>
    <t>18.00%</t>
  </si>
  <si>
    <t>August 10, 2017 Consulting Agreement [Member] | Consultant [Member]</t>
  </si>
  <si>
    <t>Redstart Holdings Corp Financing Agreement [Member]</t>
  </si>
  <si>
    <t>Redstart Holdings Corp Financing Agreement [Member] | Redstart Holdings Note [Member] | November 19, 2019 [Member]</t>
  </si>
  <si>
    <t xml:space="preserve">The Company had the right to prepay the May 2019 Redstart Holdings Note until November 19, 2019. If the May 2019 Redstart Holdings Note was prepaid within 90 days of the issuance date, then the prepayment premium shall be 115% of the face amount plus any accrued interest; if the May 2019 Redstart Holdings Note was prepaid after 91 days from the issuance date, but prior to 121 days from the issuance date, then the prepayment premium shall be 120% of the face amount plus any accrued interest; and if the May 2019 Redstart Holdings Note was prepaid after 121 days from the issuance date, but prior to 150 days from the issuance date, then the prepayment premium shall be 125% of the face amount plus any accrued interest; and if the May 2019 Redstart Holdings Note was prepaid after 151 days from the issuance date, but prior to 180 days from the issuance date, then the prepayment premium shall be 129% of the face amount plus any accrued interest. </t>
  </si>
  <si>
    <t>Redstart Holdings Corp Financing Agreement [Member] | Redstart Holdings Corp [Member]</t>
  </si>
  <si>
    <t>May 23,
		2020</t>
  </si>
  <si>
    <t>Redstart Holdings Corp Financing Agreement [Member] | Redstart Holdings Corp [Member] | Redstart Holdings Note [Member]</t>
  </si>
  <si>
    <t>Convertible Notes (Details Narrative) (10-K)</t>
  </si>
  <si>
    <t>Nov. 07, 2018USD ($)</t>
  </si>
  <si>
    <t>Sep. 12, 2018USD ($)</t>
  </si>
  <si>
    <t>Sep. 06, 2018USD ($)</t>
  </si>
  <si>
    <t>Aug. 29, 2018USD ($)</t>
  </si>
  <si>
    <t>Aug. 28, 2018USD ($)Integer$ / shares</t>
  </si>
  <si>
    <t>Jul. 24, 2018USD ($)Integer</t>
  </si>
  <si>
    <t>Jul. 16, 2018USD ($)</t>
  </si>
  <si>
    <t>Jun. 30, 2018USD ($)$ / shares</t>
  </si>
  <si>
    <t>Jun. 29, 2018USD ($)</t>
  </si>
  <si>
    <t>Jun. 26, 2018USD ($)Integer</t>
  </si>
  <si>
    <t>Jun. 14, 2018USD ($)</t>
  </si>
  <si>
    <t>May 31, 2018USD ($)</t>
  </si>
  <si>
    <t>May 18, 2018USD ($)</t>
  </si>
  <si>
    <t>May 15, 2018USD ($)Integer$ / shares</t>
  </si>
  <si>
    <t>Apr. 13, 2018USD ($)Integer</t>
  </si>
  <si>
    <t>Mar. 23, 2018USD ($)Integer</t>
  </si>
  <si>
    <t>Mar. 12, 2018USD ($)</t>
  </si>
  <si>
    <t>Mar. 05, 2018USD ($)Integer$ / shares</t>
  </si>
  <si>
    <t>Feb. 27, 2018USD ($)</t>
  </si>
  <si>
    <t>Jan. 29, 2018USD ($)</t>
  </si>
  <si>
    <t>Jan. 25, 2018USD ($)</t>
  </si>
  <si>
    <t>Jan. 22, 2018USD ($)Integer$ / shares</t>
  </si>
  <si>
    <t>Jan. 02, 2018USD ($)$ / sharesshares</t>
  </si>
  <si>
    <t>Dec. 06, 2017USD ($)</t>
  </si>
  <si>
    <t>Nov. 03, 2017USD ($)Integer$ / shares</t>
  </si>
  <si>
    <t>Sep. 21, 2017USD ($)Integer</t>
  </si>
  <si>
    <t>Sep. 14, 2017USD ($)</t>
  </si>
  <si>
    <t>Aug. 09, 2017USD ($)Integer</t>
  </si>
  <si>
    <t>Jul. 24, 2017USD ($)</t>
  </si>
  <si>
    <t>Jul. 05, 2017USD ($)</t>
  </si>
  <si>
    <t>Jun. 03, 2017USD ($)</t>
  </si>
  <si>
    <t>May 26, 2017USD ($)</t>
  </si>
  <si>
    <t>May 04, 2017USD ($)</t>
  </si>
  <si>
    <t>Apr. 11, 2017USD ($)</t>
  </si>
  <si>
    <t>Mar. 02, 2017USD ($)Integer</t>
  </si>
  <si>
    <t>Feb. 16, 2017USD ($)Integer$ / shares</t>
  </si>
  <si>
    <t>Jan. 27, 2017USD ($)Integer</t>
  </si>
  <si>
    <t>Dec. 21, 2016USD ($)</t>
  </si>
  <si>
    <t>Dec. 12, 2016USD ($)Integer</t>
  </si>
  <si>
    <t>Nov. 18, 2016USD ($)Integer$ / shares</t>
  </si>
  <si>
    <t>Sep. 13, 2016USD ($)</t>
  </si>
  <si>
    <t>Oct. 28, 2015USD ($)$ / sharesshares</t>
  </si>
  <si>
    <t>Dec. 31, 2019USD ($)$ / shares</t>
  </si>
  <si>
    <t>Jun. 30, 2019USD ($)$ / shares</t>
  </si>
  <si>
    <t>Jun. 24, 2019$ / shares</t>
  </si>
  <si>
    <t>Feb. 25, 2019USD ($)</t>
  </si>
  <si>
    <t>Dec. 02, 2016USD ($)shares</t>
  </si>
  <si>
    <t>Convertible debenture</t>
  </si>
  <si>
    <t>Derivative liability of convertible debenture</t>
  </si>
  <si>
    <t>Long-term debt</t>
  </si>
  <si>
    <t>Debt conversion price per share | $ / shares</t>
  </si>
  <si>
    <t>Debt discount related to note issuance</t>
  </si>
  <si>
    <t>Eagle Equities, LLC [Member] | December 21 Note [Member]</t>
  </si>
  <si>
    <t>Eagle Equities, LLC [Member] | December 21 Eagle Back End Note [Member]</t>
  </si>
  <si>
    <t>Initial Securities Purchase Agreement and Debenture [Member] | Delafield Investments Limited [Member]</t>
  </si>
  <si>
    <t>Purchaser for investment amount</t>
  </si>
  <si>
    <t>5.00%</t>
  </si>
  <si>
    <t>Warrant term</t>
  </si>
  <si>
    <t>4 years</t>
  </si>
  <si>
    <t>Additional Issuance Agreement [Member]</t>
  </si>
  <si>
    <t>Additional Issuance Debenture [Member]</t>
  </si>
  <si>
    <t>December 2016 Letter Agreement [Member]</t>
  </si>
  <si>
    <t>2 years</t>
  </si>
  <si>
    <t>December 12, 2016 Securities Purchase Agreement [Member] | Eagle Equities, LLC [Member]</t>
  </si>
  <si>
    <t>Dec. 12,
		2017</t>
  </si>
  <si>
    <t>Debt instrument, term</t>
  </si>
  <si>
    <t>1 year</t>
  </si>
  <si>
    <t>Payment of notes receivable</t>
  </si>
  <si>
    <t>Proceed from note receivable net</t>
  </si>
  <si>
    <t>December 12, 2016 Securities Purchase Agreement [Member] | Eagle Equities, LLC [Member] | December 21 Note [Member]</t>
  </si>
  <si>
    <t>December 12, 2016 Securities Purchase Agreement [Member] | Eagle Equities, LLC [Member] | December 12 Eagle Back-End Note [Member]</t>
  </si>
  <si>
    <t>December 21, 2016 Securities Purchase Agreement [Member] | Eagle Equities, LLC [Member]</t>
  </si>
  <si>
    <t>Dec. 21,
		2017</t>
  </si>
  <si>
    <t>January 27, 2017 Securities Purchase Agreement [Member] | Eagle Equities, LLC [Member]</t>
  </si>
  <si>
    <t>Sep. 27,
		2017</t>
  </si>
  <si>
    <t>January 27, 2017 Securities Purchase Agreement [Member] | Eagle Equities, LLC [Member] | January 2017 Eagle Note [Member]</t>
  </si>
  <si>
    <t>January 27, 2017 Securities Purchase Agreement [Member] | Eagle Equities, LLC [Member] | January 2017 Eagle Back-End Note [Member]</t>
  </si>
  <si>
    <t>March 1, 2017 Securities Purchase Agreement [Member] | Eagle Equities, LLC [Member]</t>
  </si>
  <si>
    <t>Mar. 1,
		2018</t>
  </si>
  <si>
    <t>March 1, 2017 Securities Purchase Agreement [Member] | Eagle Equities, LLC [Member] | March 2017 Eagle Note [Member]</t>
  </si>
  <si>
    <t>March 1, 2017 Securities Purchase Agreement [Member] | Eagle Equities, LLC [Member] | March 2017 Eagle Back-End Note [Member]</t>
  </si>
  <si>
    <t>August 9, 2017 Securities Purchase Agreement [Member] | August 2017 Eagle Back End Note [Member]</t>
  </si>
  <si>
    <t>August 9, 2017 Securities Purchase Agreement [Member] | Eagle Equities, LLC [Member]</t>
  </si>
  <si>
    <t>Aug. 8,
		2018</t>
  </si>
  <si>
    <t>August 9, 2017 Securities Purchase Agreement [Member] | Eagle Equities, LLC [Member] | August 2017 Eagle Note [Member]</t>
  </si>
  <si>
    <t>October 25, 2017 Securities Purchase Agreement [Member] | Eagle Equities, LLC [Member]</t>
  </si>
  <si>
    <t>Jun. 25,
		2018</t>
  </si>
  <si>
    <t>October 25, 2017 Securities Purchase Agreement [Member] | Eagle Equities, LLC [Member] | October 2017 Eagle Note [Member]</t>
  </si>
  <si>
    <t>Debt conversion of convertible debt amount</t>
  </si>
  <si>
    <t>Payment of purchase price</t>
  </si>
  <si>
    <t>June 14, 2018 Securities Purchase Agreement [Member] | Eagle Equities, LLC [Member]</t>
  </si>
  <si>
    <t>June 14, 2018 Securities Purchase Agreement [Member] | Eagle Equities, LLC [Member] | June 2018 Eagle Note [Member]</t>
  </si>
  <si>
    <t>Jun. 14,
		2019</t>
  </si>
  <si>
    <t>June 14, 2018 Securities Purchase Agreement [Member] | Depository Trust Company [Member] | June 2018 Eagle Note [Member]</t>
  </si>
  <si>
    <t>July 13, 2018 Securities Purchase Agreement [Member] | Eagle Equities, LLC [Member]</t>
  </si>
  <si>
    <t>August 9, 2017, December 29, 2017, June 14, 2018, July 13, 2018, August 29, 2018, October 2, 2018, November 30, 2018 and December 24, 2018 Securities Purchase Agreement [Member] | Eagle Equities, LLC [Member]</t>
  </si>
  <si>
    <t>May 26, 2017 Securities Purchase Agreement [Member] | GS Capital Partners, LLC [Member] | 8% Convertible Redeemable Junior Subordinated Promissory Note [Member]</t>
  </si>
  <si>
    <t>May 26,
		2018</t>
  </si>
  <si>
    <t>62.00%</t>
  </si>
  <si>
    <t>July 24, 2017 Securities Purchase Agreement [Member] | GS Capital Partners, LLC [Member]</t>
  </si>
  <si>
    <t>Mar. 24,
		2018</t>
  </si>
  <si>
    <t>July 24, 2017 Securities Purchase Agreement [Member] | GS Capital Partners, LLC [Member] | July 2017 GS Note [Member]</t>
  </si>
  <si>
    <t>July 24, 2017 Securities Purchase Agreement [Member] | GS Capital Partners, LLC [Member] | July 2017 GS Back-End Note [Member]</t>
  </si>
  <si>
    <t>July 24, 2017 Securities Purchase Agreement [Member] | GS Capital Partners, LLC [Member] | July 2017 GS Note and July 2017 GS Back-End Note [Member]</t>
  </si>
  <si>
    <t>Jul. 24,
		2018</t>
  </si>
  <si>
    <t>September 21, 2017 Securities Purchase Agreement [Member] | GS Capital Partners, LLC [Member]</t>
  </si>
  <si>
    <t>September 21, 2017 Securities Purchase Agreement [Member] | GS Capital Partners, LLC [Member] | September 2017 GS Note [Member]</t>
  </si>
  <si>
    <t>September 21, 2017 Securities Purchase Agreement [Member] | GS Capital Partners, LLC [Member] | September 2017 Back-End Note [Member]</t>
  </si>
  <si>
    <t>September 21, 2017 Securities Purchase Agreement [Member] | GS Capital Partners, LLC [Member] | September 2017 GS Note and September 2017 GS Back-End Note [Member]</t>
  </si>
  <si>
    <t>Sep. 12,
		2018</t>
  </si>
  <si>
    <t>September 21, 2017 Securities Purchase Agreement [Member] | GS Capital Partners, LLC [Member] | September 2017 GS Back-End Note [Member]</t>
  </si>
  <si>
    <t>March 23, 2018 Securities Purchase Agreement [Member] | GS Capital Partners, LLC [Member]</t>
  </si>
  <si>
    <t>Nov. 23,
		2018</t>
  </si>
  <si>
    <t>March 23, 2018 Securities Purchase Agreement [Member] | GS Capital Partners, LLC [Member] | March 2018 GS Note [Member]</t>
  </si>
  <si>
    <t>March 23, 2018 Securities Purchase Agreement [Member] | GS Capital Partners, LLC [Member] | March 2018 GS Back-End Note [Member]</t>
  </si>
  <si>
    <t>March 23, 2018 Securities Purchase Agreement [Member] | GS Capital Partners, LLC [Member] | March 2018 GS Note and March 2018 GS Back-End Note [Member]</t>
  </si>
  <si>
    <t>Mar. 23,
		2019</t>
  </si>
  <si>
    <t>April 13, 2018 Securities Purchase Agreement [Member] | GS Capital Partners, LLC [Member] | April 2018 GS Note [Member]</t>
  </si>
  <si>
    <t>April 13, 2018 Securities Purchase Agreement [Member] | GS Capital Partners, LLC [Member] | April 2018 GS Back-End Note [Member]</t>
  </si>
  <si>
    <t>April 13, 2018 Securities Purchase Agreement [Member] | GS Capital Partners, LLC [Member] | April 2018 GS Note and April 2018 GS Back-End Note [Member]</t>
  </si>
  <si>
    <t>Apr. 13,
		2019</t>
  </si>
  <si>
    <t>November 2016 Consulting Agreement [Member]</t>
  </si>
  <si>
    <t>November 2016 Consulting Agreement [Member] | First Convertible Note [Member]</t>
  </si>
  <si>
    <t>November 2016 Consulting Agreement [Member] | Second Convertible Note [Member]</t>
  </si>
  <si>
    <t>January 22, 2018 Securities Purchase Agreement [Member] | Power Up Lending Group Ltd. [Member] | January 2018 Power Up Note [Member]</t>
  </si>
  <si>
    <t>Jan. 22,
		2019</t>
  </si>
  <si>
    <t>Net cash proceeds from convertible promissory note</t>
  </si>
  <si>
    <t>Debt conversion price, description</t>
  </si>
  <si>
    <t xml:space="preserve">If the Market Price is greater than or equal to $50.00, the conversion price shall be the greater of 65% of the Market Price ("Variable Conversion Price") and $32.50. In the event Market Price is less than $50.00, the conversion price shall be the Variable Conversion Price. </t>
  </si>
  <si>
    <t>January 22, 2018 Securities Purchase Agreement [Member] | Power Up Lending Group Ltd. [Member] | January 2018 Power Up Note [Member] | July 21, 2018 [Member]</t>
  </si>
  <si>
    <t>March 5, 2018 Securities Purchase Agreement [Member] | Power Up Lending Group Ltd. [Member] | March 2018 Power Up Note [Member]</t>
  </si>
  <si>
    <t>Mar. 5,
		2019</t>
  </si>
  <si>
    <t>March 5, 2018 Securities Purchase Agreement [Member] | Power Up Lending Group Ltd. [Member] | March 2018 Power Up Note [Member] | September 1, 2018 [Member]</t>
  </si>
  <si>
    <t>March 5, 2018 Securities Purchase Agreement [Member] | Power Up Lending Group Ltd. [Member] | March 5 2018 Power Up Note [Member]</t>
  </si>
  <si>
    <t>Mar. 5,
		2018</t>
  </si>
  <si>
    <t>Debt penalty amount</t>
  </si>
  <si>
    <t>May 15, 2018 Securities Purchase Agreement [Member] | Power Up Lending Group Ltd. [Member] | May 2018 Power Up Note [Member]</t>
  </si>
  <si>
    <t>May 5,
		2019</t>
  </si>
  <si>
    <t>May 15, 2018 Securities Purchase Agreement [Member] | Power Up Lending Group Ltd. [Member] | May 2018 Power Up Note [Member] | November 11, 2018 [Member]</t>
  </si>
  <si>
    <t>August 28, 2018 Securities Purchase Agreement [Member]</t>
  </si>
  <si>
    <t>Debt Instrument, description</t>
  </si>
  <si>
    <t>In the event that the Company fails to deliver to Power Up shares of common stock issuable upon conversion of principal or interest under the August 2018 Power Up Note within three business days of a notice of conversion by Power Up, the Company shall incur a penalty of $500, provided, however, that such fee shall not be due if the failure to deliver the shares is a result of a third party such as the transfer agent.</t>
  </si>
  <si>
    <t>August 28, 2018 Securities Purchase Agreement [Member] | May 2018 Power Up Note [Member]</t>
  </si>
  <si>
    <t>Aug. 28,
		2019</t>
  </si>
  <si>
    <t>August 28, 2018 Securities Purchase Agreement [Member] | August 2018 Power Up Note [Member]</t>
  </si>
  <si>
    <t>Penalty prepayment</t>
  </si>
  <si>
    <t>August 28, 2018 Securities Purchase Agreement [Member] | Power Up Lending Group Ltd. [Member] | February 24, 2019 [Member]</t>
  </si>
  <si>
    <t>Financing Agreement [Member] | JSJ Investments, Inc. [Member] | June 2018 JSJ Note [Member]</t>
  </si>
  <si>
    <t>Jun. 26,
		2019</t>
  </si>
  <si>
    <t>The June 2018 JSJ Note may be prepaid until December 23, 2018. If the June 2018 JSJ Note is prepaid within 90 days of the issuance date, then the prepayment premium shall be 135% of the face amount plus any accrued interest; if the JSJ Note is prepaid after 90 days from the issuance date, but prior to 121 days from the issuance date, then the prepayment premium shall be 140% of the face amount plus any accrued interest; and if the June 2018 JSJ Note is prepaid after 120 days from the issuance date, but prior to 180 days from the issuance date, then the prepayment premium shall be 145% of the face amount plus any accrued interest.</t>
  </si>
  <si>
    <t>Financing Agreement [Member] | JSJ Investments, Inc. [Member] | June 2018 JSJ Note [Member] | December 23, 2018 [Member]</t>
  </si>
  <si>
    <t>Coventry Enterprises LLC Financing Agreement [Member] | July 2018 Coventry Note [Member]</t>
  </si>
  <si>
    <t>Coventry Enterprises LLC Financing Agreement [Member] | July 2018 Coventry Back-End Note [Member]</t>
  </si>
  <si>
    <t>Coventry Enterprises LLC Financing Agreement [Member] | July 2018 Coventry Enterprises Note [Member]</t>
  </si>
  <si>
    <t>Issuance on offsetting collateralized secured note</t>
  </si>
  <si>
    <t>Coventry Enterprises LLC Financing Agreement [Member] | July 2018 Coventry Note and July 2018 Coventry Back-End Note [Member]</t>
  </si>
  <si>
    <t>Jun. 29,
		2019</t>
  </si>
  <si>
    <t xml:space="preserve">Coventry Enterprises shall be restricted from effecting a conversion if such conversion, along with other shares of the Company's common stock beneficially owned by Coventry Enterprises and its affiliates, exceeds 9.9% of the outstanding shares of the Company's common stock. </t>
  </si>
  <si>
    <t>Coventry Enterprises LLC Financing Agreement [Member] | Coventry Enterprises, LLC [Member]</t>
  </si>
  <si>
    <t>Coventry Enterprises LLC Financing Agreement [Member] | Coventry Enterprises, LLC [Member] | July 2018 Coventry Note [Member]</t>
  </si>
  <si>
    <t>Coventry Enterprises LLC Financing Agreement [Member] | Coventry Enterprises, LLC [Member] | July 2018 Coventry Back-End Note [Member]</t>
  </si>
  <si>
    <t>Feb. 28,
		2019</t>
  </si>
  <si>
    <t>Convertible Notes - Schedule of Convertible Notes (Details) - USD ($)</t>
  </si>
  <si>
    <t>Convertible notes and debenture</t>
  </si>
  <si>
    <t>Unamortized discounts</t>
  </si>
  <si>
    <t>Premiums</t>
  </si>
  <si>
    <t>Convertible notes, net</t>
  </si>
  <si>
    <t>Income Taxes (Details Narrative) (10-K) - USD ($)</t>
  </si>
  <si>
    <t>Income tax benefit</t>
  </si>
  <si>
    <t>Unrecognized tax benefits</t>
  </si>
  <si>
    <t>Changes in unrecognized tax benefits</t>
  </si>
  <si>
    <t>U.S [Member]</t>
  </si>
  <si>
    <t>Net operating loss carry forwards</t>
  </si>
  <si>
    <t>Federal [Member]</t>
  </si>
  <si>
    <t>Operating loss carryforward limitation</t>
  </si>
  <si>
    <t>The remaining balance of $0.2 million is limited in annual usage of 80% of current years taxable income, but do not have an expiration.</t>
  </si>
  <si>
    <t>Federal [Member] | Expire in 2030 [Member]</t>
  </si>
  <si>
    <t>Federal [Member] | No Expiration [Member]</t>
  </si>
  <si>
    <t>Australia [Member]</t>
  </si>
  <si>
    <t>Australia [Member] | No Expiration [Member]</t>
  </si>
  <si>
    <t>Tax Cuts and Jobs Act [Member]</t>
  </si>
  <si>
    <t>On December 22, 2017, the Tax Cuts and Jobs Act ("The Act"), was signed into law by President Trump. The Act includes a number of provisions, including the lowering of the U.S. corporate tax rate from 34 percent to 21 percent</t>
  </si>
  <si>
    <t>Changes in deferred tax assets</t>
  </si>
  <si>
    <t>Income Taxes - Schedule of Income Tax Provision (Details) - USD ($)</t>
  </si>
  <si>
    <t>Income before Income taxes</t>
  </si>
  <si>
    <t>Taxes under statutory US tax rates</t>
  </si>
  <si>
    <t>Increase (decrease) in valuation allowance</t>
  </si>
  <si>
    <t>Change in Federal tax rates</t>
  </si>
  <si>
    <t>Foreign tax rate differential</t>
  </si>
  <si>
    <t>Other</t>
  </si>
  <si>
    <t>Income tax (expense) benefit</t>
  </si>
  <si>
    <t>Income Taxes - Schedule of Deferred Tax Assets and Liabilities (Details) - USD ($)</t>
  </si>
  <si>
    <t>Warrant Derivative Liability</t>
  </si>
  <si>
    <t>Provision for Annual Leave</t>
  </si>
  <si>
    <t>Superannuation</t>
  </si>
  <si>
    <t>Prepaid Investor Services</t>
  </si>
  <si>
    <t>Capital Raising Costs</t>
  </si>
  <si>
    <t>Legal Costs</t>
  </si>
  <si>
    <t>Intellectual Property</t>
  </si>
  <si>
    <t>Patent Costs</t>
  </si>
  <si>
    <t>Formation Expense</t>
  </si>
  <si>
    <t>Net Operating Loss CF</t>
  </si>
  <si>
    <t>Foreign Exchange Loss (OCI)</t>
  </si>
  <si>
    <t>Revalue of derivative liability</t>
  </si>
  <si>
    <t>Total Deferred tax assets</t>
  </si>
  <si>
    <t>R&amp;D</t>
  </si>
  <si>
    <t>Total deferred tax liabilities</t>
  </si>
  <si>
    <t>Net deferred tax assets (liabilities)</t>
  </si>
  <si>
    <t>Valuation allowance</t>
  </si>
  <si>
    <t>Stockholders' Deficit (Details Narrative) - USD ($)</t>
  </si>
  <si>
    <t>Sep. 10, 2019</t>
  </si>
  <si>
    <t>Jul. 19, 2019</t>
  </si>
  <si>
    <t>Jun. 24, 2019</t>
  </si>
  <si>
    <t>Apr. 14, 2016</t>
  </si>
  <si>
    <t>May 31, 2019</t>
  </si>
  <si>
    <t>Jan. 02, 2020</t>
  </si>
  <si>
    <t>Aug. 31, 2019</t>
  </si>
  <si>
    <t>Sep. 21, 2018</t>
  </si>
  <si>
    <t>Sep. 20, 2018</t>
  </si>
  <si>
    <t>Jan. 23, 2018</t>
  </si>
  <si>
    <t>Jan. 22, 2018</t>
  </si>
  <si>
    <t>Dec. 09, 2014</t>
  </si>
  <si>
    <t>Reverse stock split</t>
  </si>
  <si>
    <t>Common stock issued during period</t>
  </si>
  <si>
    <t>Debt conversion price per share</t>
  </si>
  <si>
    <t>Conversion price, decrease</t>
  </si>
  <si>
    <t>Conversion price, increase</t>
  </si>
  <si>
    <t>Conversion of principal and interest, aggregate amount</t>
  </si>
  <si>
    <t>Embedded derivative liability</t>
  </si>
  <si>
    <t>Common stock reserved for future issuances</t>
  </si>
  <si>
    <t>Share issued price per share</t>
  </si>
  <si>
    <t>Proceeds from issuance of common stock</t>
  </si>
  <si>
    <t>Consulting expenses</t>
  </si>
  <si>
    <t>Number of restricted shares issued</t>
  </si>
  <si>
    <t>Share based compensation arrangement by share based payment award options grant date fair value</t>
  </si>
  <si>
    <t>Share Based Compensation</t>
  </si>
  <si>
    <t>Warrants to purchase common stock</t>
  </si>
  <si>
    <t>Warrant exercise price</t>
  </si>
  <si>
    <t>Warrant expiration date</t>
  </si>
  <si>
    <t>Sep. 10,
		2022</t>
  </si>
  <si>
    <t>Granted exercise price</t>
  </si>
  <si>
    <t>Grant options to purchase</t>
  </si>
  <si>
    <t>Exercise price</t>
  </si>
  <si>
    <t>Risk free rate</t>
  </si>
  <si>
    <t>2.42%</t>
  </si>
  <si>
    <t>Dividend yield</t>
  </si>
  <si>
    <t>0.00%</t>
  </si>
  <si>
    <t>Fair value term</t>
  </si>
  <si>
    <t>10 years</t>
  </si>
  <si>
    <t>Expected volatility</t>
  </si>
  <si>
    <t>268.00%</t>
  </si>
  <si>
    <t>Option granted value</t>
  </si>
  <si>
    <t>Amount recorded to equity</t>
  </si>
  <si>
    <t>Embedded conversion option derivatives</t>
  </si>
  <si>
    <t>Fair market value of shares issued value</t>
  </si>
  <si>
    <t>Loss on extinguishment</t>
  </si>
  <si>
    <t>Gain on extinguishment</t>
  </si>
  <si>
    <t>Warrants outstanding and exercisable</t>
  </si>
  <si>
    <t>Warrants expiration term description</t>
  </si>
  <si>
    <t>As of December 31, 2019, there were 1,975,059 warrants outstanding and exercisable with expiration dates commencing May 2020 and continuing through August 2024, with a weighted average exercise price per share of $2.69.</t>
  </si>
  <si>
    <t>Expiration dates commencing May 2020 and continuing through November 2020</t>
  </si>
  <si>
    <t>Restricted Stock Units (RSUs) [Member]</t>
  </si>
  <si>
    <t>Unrecognized restricted stock units expense</t>
  </si>
  <si>
    <t>Restricted Stock [Member]</t>
  </si>
  <si>
    <t>Unvested stock option recognized</t>
  </si>
  <si>
    <t>Chief Executive Officer [Member]</t>
  </si>
  <si>
    <t>Option Description</t>
  </si>
  <si>
    <t>The total 58,500 options have a term of 10 years from the date of grant and exercise price ranging from $4.25 to $4.675 per share. 1/3rd of these options shall vest every successive one-year anniversary, provided, that on each such vesting date, the Chief Executive Officer and Chief Scientific Officer are employed by the Company and subject to the other provisions of the employment agreement. The 58,500 stock options were valued using a Black-Scholes model with the following assumptions: stock price at valuation date of $4.25 based on quoted trading price on date of grant, exercise price of $4.65, dividend yield of zero, years to maturity of 10.00, a risk free rate of 2.42%, and expected volatility 268% for a total value of $248,620.</t>
  </si>
  <si>
    <t>Chief Executive Officer [Member] | Share-based Payment Arrangement, Option [Member]</t>
  </si>
  <si>
    <t>Chief Scientific Officer [Member] | Share-based Payment Arrangement, Option [Member]</t>
  </si>
  <si>
    <t>Fair market value of shares</t>
  </si>
  <si>
    <t>Stockholders' Deficit (Details Narrative) (10-K) - USD ($)</t>
  </si>
  <si>
    <t>Jun. 28, 2019</t>
  </si>
  <si>
    <t>Jun. 26, 2019</t>
  </si>
  <si>
    <t>Jun. 16, 2019</t>
  </si>
  <si>
    <t>May 24, 2019</t>
  </si>
  <si>
    <t>May 17, 2019</t>
  </si>
  <si>
    <t>May 06, 2019</t>
  </si>
  <si>
    <t>May 02, 2019</t>
  </si>
  <si>
    <t>Apr. 22, 2019</t>
  </si>
  <si>
    <t>Apr. 18, 2019</t>
  </si>
  <si>
    <t>Apr. 08, 2019</t>
  </si>
  <si>
    <t>Mar. 26, 2019</t>
  </si>
  <si>
    <t>Mar. 25, 2019</t>
  </si>
  <si>
    <t>Mar. 15, 2019</t>
  </si>
  <si>
    <t>Mar. 08, 2019</t>
  </si>
  <si>
    <t>Mar. 07, 2019</t>
  </si>
  <si>
    <t>Feb. 26, 2019</t>
  </si>
  <si>
    <t>Feb. 25, 2019</t>
  </si>
  <si>
    <t>Feb. 19, 2019</t>
  </si>
  <si>
    <t>Feb. 08, 2019</t>
  </si>
  <si>
    <t>Jan. 29, 2019</t>
  </si>
  <si>
    <t>Jan. 16, 2019</t>
  </si>
  <si>
    <t>Jan. 03, 2019</t>
  </si>
  <si>
    <t>Dec. 27, 2018</t>
  </si>
  <si>
    <t>Dec. 20, 2018</t>
  </si>
  <si>
    <t>Dec. 18, 2018</t>
  </si>
  <si>
    <t>Dec. 13, 2018</t>
  </si>
  <si>
    <t>Dec. 06, 2018</t>
  </si>
  <si>
    <t>Dec. 04, 2018</t>
  </si>
  <si>
    <t>Nov. 29, 2018</t>
  </si>
  <si>
    <t>Nov. 28, 2018</t>
  </si>
  <si>
    <t>Nov. 23, 2018</t>
  </si>
  <si>
    <t>Nov. 16, 2018</t>
  </si>
  <si>
    <t>Nov. 05, 2018</t>
  </si>
  <si>
    <t>Oct. 25, 2018</t>
  </si>
  <si>
    <t>Oct. 24, 2018</t>
  </si>
  <si>
    <t>Oct. 19, 2018</t>
  </si>
  <si>
    <t>Oct. 16, 2018</t>
  </si>
  <si>
    <t>Oct. 08, 2018</t>
  </si>
  <si>
    <t>Oct. 05, 2018</t>
  </si>
  <si>
    <t>Sep. 27, 2018</t>
  </si>
  <si>
    <t>Sep. 26, 2018</t>
  </si>
  <si>
    <t>Sep. 19, 2018</t>
  </si>
  <si>
    <t>Sep. 14, 2018</t>
  </si>
  <si>
    <t>Sep. 12, 2018</t>
  </si>
  <si>
    <t>Sep. 11, 2018</t>
  </si>
  <si>
    <t>Sep. 07, 2018</t>
  </si>
  <si>
    <t>Sep. 06, 2018</t>
  </si>
  <si>
    <t>Sep. 05, 2018</t>
  </si>
  <si>
    <t>Sep. 04, 2018</t>
  </si>
  <si>
    <t>Aug. 31, 2018</t>
  </si>
  <si>
    <t>Aug. 29, 2018</t>
  </si>
  <si>
    <t>Aug. 28, 2018</t>
  </si>
  <si>
    <t>Aug. 27, 2018</t>
  </si>
  <si>
    <t>Aug. 24, 2018</t>
  </si>
  <si>
    <t>Aug. 22, 2018</t>
  </si>
  <si>
    <t>Aug. 20, 2018</t>
  </si>
  <si>
    <t>Aug. 13, 2018</t>
  </si>
  <si>
    <t>Aug. 08, 2018</t>
  </si>
  <si>
    <t>Aug. 07, 2018</t>
  </si>
  <si>
    <t>Aug. 03, 2018</t>
  </si>
  <si>
    <t>Aug. 02, 2018</t>
  </si>
  <si>
    <t>Jul. 31, 2018</t>
  </si>
  <si>
    <t>Jul. 30, 2018</t>
  </si>
  <si>
    <t>Jul. 26, 2018</t>
  </si>
  <si>
    <t>Jul. 25, 2018</t>
  </si>
  <si>
    <t>Jul. 24, 2018</t>
  </si>
  <si>
    <t>Jul. 23, 2018</t>
  </si>
  <si>
    <t>Jul. 22, 2018</t>
  </si>
  <si>
    <t>Jul. 17, 2018</t>
  </si>
  <si>
    <t>Jul. 15, 2018</t>
  </si>
  <si>
    <t>Jul. 13, 2018</t>
  </si>
  <si>
    <t>Jul. 10, 2018</t>
  </si>
  <si>
    <t>Jul. 06, 2018</t>
  </si>
  <si>
    <t>Jul. 02, 2018</t>
  </si>
  <si>
    <t>Jun. 23, 2018</t>
  </si>
  <si>
    <t>Jun. 21, 2018</t>
  </si>
  <si>
    <t>Jun. 20, 2018</t>
  </si>
  <si>
    <t>Jun. 15, 2018</t>
  </si>
  <si>
    <t>Jun. 08, 2018</t>
  </si>
  <si>
    <t>Jun. 07, 2018</t>
  </si>
  <si>
    <t>May 18, 2018</t>
  </si>
  <si>
    <t>May 15, 2018</t>
  </si>
  <si>
    <t>May 14, 2018</t>
  </si>
  <si>
    <t>Apr. 30, 2018</t>
  </si>
  <si>
    <t>Apr. 26, 2018</t>
  </si>
  <si>
    <t>Apr. 18, 2018</t>
  </si>
  <si>
    <t>Apr. 14, 2018</t>
  </si>
  <si>
    <t>Apr. 12, 2018</t>
  </si>
  <si>
    <t>Apr. 11, 2018</t>
  </si>
  <si>
    <t>Apr. 05, 2018</t>
  </si>
  <si>
    <t>Apr. 03, 2018</t>
  </si>
  <si>
    <t>Apr. 02, 2018</t>
  </si>
  <si>
    <t>Mar. 26, 2018</t>
  </si>
  <si>
    <t>Mar. 21, 2018</t>
  </si>
  <si>
    <t>Mar. 16, 2018</t>
  </si>
  <si>
    <t>Mar. 14, 2018</t>
  </si>
  <si>
    <t>Mar. 11, 2018</t>
  </si>
  <si>
    <t>Mar. 08, 2018</t>
  </si>
  <si>
    <t>Mar. 05, 2018</t>
  </si>
  <si>
    <t>Mar. 04, 2018</t>
  </si>
  <si>
    <t>Feb. 28, 2018</t>
  </si>
  <si>
    <t>Feb. 23, 2018</t>
  </si>
  <si>
    <t>Feb. 21, 2018</t>
  </si>
  <si>
    <t>Feb. 15, 2018</t>
  </si>
  <si>
    <t>Feb. 13, 2018</t>
  </si>
  <si>
    <t>Feb. 04, 2018</t>
  </si>
  <si>
    <t>Feb. 02, 2018</t>
  </si>
  <si>
    <t>Jan. 31, 2018</t>
  </si>
  <si>
    <t>Jan. 30, 2018</t>
  </si>
  <si>
    <t>Jan. 26, 2018</t>
  </si>
  <si>
    <t>Jan. 12, 2018</t>
  </si>
  <si>
    <t>Jan. 09, 2018</t>
  </si>
  <si>
    <t>Jan. 04, 2018</t>
  </si>
  <si>
    <t>Jan. 03, 2018</t>
  </si>
  <si>
    <t>Jan. 02, 2018</t>
  </si>
  <si>
    <t>Dec. 29, 2017</t>
  </si>
  <si>
    <t>Dec. 22, 2017</t>
  </si>
  <si>
    <t>Dec. 21, 2017</t>
  </si>
  <si>
    <t>Dec. 19, 2017</t>
  </si>
  <si>
    <t>Dec. 18, 2017</t>
  </si>
  <si>
    <t>Dec. 15, 2017</t>
  </si>
  <si>
    <t>Dec. 11, 2017</t>
  </si>
  <si>
    <t>Dec. 08, 2017</t>
  </si>
  <si>
    <t>Dec. 06, 2017</t>
  </si>
  <si>
    <t>Dec. 01, 2017</t>
  </si>
  <si>
    <t>Nov. 27, 2017</t>
  </si>
  <si>
    <t>Nov. 26, 2017</t>
  </si>
  <si>
    <t>Nov. 17, 2017</t>
  </si>
  <si>
    <t>Nov. 15, 2017</t>
  </si>
  <si>
    <t>Nov. 13, 2017</t>
  </si>
  <si>
    <t>Nov. 08, 2017</t>
  </si>
  <si>
    <t>Nov. 06, 2017</t>
  </si>
  <si>
    <t>Nov. 02, 2017</t>
  </si>
  <si>
    <t>Oct. 30, 2017</t>
  </si>
  <si>
    <t>Oct. 27, 2017</t>
  </si>
  <si>
    <t>Oct. 24, 2017</t>
  </si>
  <si>
    <t>Oct. 23, 2017</t>
  </si>
  <si>
    <t>Oct. 19, 2017</t>
  </si>
  <si>
    <t>Oct. 18, 2017</t>
  </si>
  <si>
    <t>Oct. 16, 2017</t>
  </si>
  <si>
    <t>Oct. 11, 2017</t>
  </si>
  <si>
    <t>Oct. 10, 2017</t>
  </si>
  <si>
    <t>Oct. 09, 2017</t>
  </si>
  <si>
    <t>Oct. 05, 2017</t>
  </si>
  <si>
    <t>Oct. 04, 2017</t>
  </si>
  <si>
    <t>Oct. 02, 2017</t>
  </si>
  <si>
    <t>Sep. 26, 2017</t>
  </si>
  <si>
    <t>Sep. 25, 2017</t>
  </si>
  <si>
    <t>Sep. 18, 2017</t>
  </si>
  <si>
    <t>Sep. 14, 2017</t>
  </si>
  <si>
    <t>Sep. 08, 2017</t>
  </si>
  <si>
    <t>Sep. 06, 2017</t>
  </si>
  <si>
    <t>Sep. 03, 2017</t>
  </si>
  <si>
    <t>Aug. 29, 2017</t>
  </si>
  <si>
    <t>Aug. 25, 2017</t>
  </si>
  <si>
    <t>Aug. 22, 2017</t>
  </si>
  <si>
    <t>Aug. 17, 2017</t>
  </si>
  <si>
    <t>Aug. 16, 2017</t>
  </si>
  <si>
    <t>Aug. 02, 2017</t>
  </si>
  <si>
    <t>Aug. 01, 2017</t>
  </si>
  <si>
    <t>Jul. 28, 2017</t>
  </si>
  <si>
    <t>Jul. 20, 2017</t>
  </si>
  <si>
    <t>Jul. 17, 2017</t>
  </si>
  <si>
    <t>Jul. 13, 2017</t>
  </si>
  <si>
    <t>Jul. 05, 2017</t>
  </si>
  <si>
    <t>Apr. 14, 2017</t>
  </si>
  <si>
    <t>Mar. 31, 2019</t>
  </si>
  <si>
    <t>Dec. 02, 2018</t>
  </si>
  <si>
    <t>Nov. 20, 2018</t>
  </si>
  <si>
    <t>Jun. 16, 2015</t>
  </si>
  <si>
    <t>Stock split, description</t>
  </si>
  <si>
    <t xml:space="preserve">The Company effected a one-for-five hundred (1:500) reverse stock split whereby the Company (i) decreased the number of authorized shares of common stock, $0.001 par value per share, to 100,000,000 and (ii) decreased by a ratio of one-for-five hundred (1:500) the number of retroactively issued and outstanding shares of common stock. </t>
  </si>
  <si>
    <t>Consulting expense</t>
  </si>
  <si>
    <t>Loss on settlement of debt</t>
  </si>
  <si>
    <t>Number of common shares issued during period</t>
  </si>
  <si>
    <t>Number of common stock for services, value</t>
  </si>
  <si>
    <t>Number of common shares reserved for future issuance</t>
  </si>
  <si>
    <t>Shares issued for conversion of convertible debt</t>
  </si>
  <si>
    <t>Number of shares vested</t>
  </si>
  <si>
    <t>Stock option expire date</t>
  </si>
  <si>
    <t>Apr. 14,
		2021</t>
  </si>
  <si>
    <t>Option term</t>
  </si>
  <si>
    <t>9 years 8 months 19 days</t>
  </si>
  <si>
    <t>Stock price</t>
  </si>
  <si>
    <t>2019 Equity Incentive Plan [Member]</t>
  </si>
  <si>
    <t>Shares Issued One [Member]</t>
  </si>
  <si>
    <t>Debt principal balance</t>
  </si>
  <si>
    <t>Debt interest amount</t>
  </si>
  <si>
    <t>Shares Issued Two [Member]</t>
  </si>
  <si>
    <t>Shares Issued Three [Member]</t>
  </si>
  <si>
    <t>Shares Issued Four [Member]</t>
  </si>
  <si>
    <t>Shares Issued Five [Member]</t>
  </si>
  <si>
    <t>Shares Issued Six [Member]</t>
  </si>
  <si>
    <t>Shares Issued Seven [Member]</t>
  </si>
  <si>
    <t>Shares Issued Eight [Member]</t>
  </si>
  <si>
    <t>Shares Issued Nine [Member]</t>
  </si>
  <si>
    <t>Shares Issued Ten [Member]</t>
  </si>
  <si>
    <t>Shares Issued Eleven [Member]</t>
  </si>
  <si>
    <t>Shares Issued Twelve [Member]</t>
  </si>
  <si>
    <t>Shares Issued Thirteen [Member]</t>
  </si>
  <si>
    <t>Shares Issued Fourteen [Member]</t>
  </si>
  <si>
    <t>Shares Issued Fifteen [Member]</t>
  </si>
  <si>
    <t>Shares Issued Sixteen [Member]</t>
  </si>
  <si>
    <t>Shares Issued Seventeen [Member]</t>
  </si>
  <si>
    <t>Shares Issued Eighteen [Member]</t>
  </si>
  <si>
    <t>Shares Issued Nineteen [Member]</t>
  </si>
  <si>
    <t>Shares Issued Twenty [Member]</t>
  </si>
  <si>
    <t>Shares Issued Twenty One [Member]</t>
  </si>
  <si>
    <t>Shares Issued Twenty Two [Member]</t>
  </si>
  <si>
    <t>Shares Issued Twenty Three [Member]</t>
  </si>
  <si>
    <t>Shares Issued Twenty Four [Member]</t>
  </si>
  <si>
    <t>Shares Issued Twenty Five [Member]</t>
  </si>
  <si>
    <t>Shares Issued Twenty Six [Member]</t>
  </si>
  <si>
    <t>Shares Issued Twenty Seven [Member]</t>
  </si>
  <si>
    <t>Shares Issued Twenty Eight [Member]</t>
  </si>
  <si>
    <t>Shares Issued Twenty Nine [Member]</t>
  </si>
  <si>
    <t>Shares Issued Thirty [Member]</t>
  </si>
  <si>
    <t>Shares Issued Thirty One [Member]</t>
  </si>
  <si>
    <t>Shares Issued Thirty Two [Member]</t>
  </si>
  <si>
    <t>Shares Issued Thirty Three [Member]</t>
  </si>
  <si>
    <t>Shares Issued Thirty Four [Member]</t>
  </si>
  <si>
    <t>Shares Issued Thirty Five [Member]</t>
  </si>
  <si>
    <t>Shares Issued Thirty Six [Member]</t>
  </si>
  <si>
    <t>Shares Issued Thirty Seven [Member]</t>
  </si>
  <si>
    <t>Shares Issued Thirty Eight [Member]</t>
  </si>
  <si>
    <t>Shares Issued Thirty Nine [Member]</t>
  </si>
  <si>
    <t>Shares Issued Forty [Member]</t>
  </si>
  <si>
    <t>Shares Issued Forty One [Member]</t>
  </si>
  <si>
    <t>Shares Issued Forty Two [Member]</t>
  </si>
  <si>
    <t>Shares Issued Forty Three [Member]</t>
  </si>
  <si>
    <t>Shares Issued Forty Four [Member]</t>
  </si>
  <si>
    <t>Shares Issued Forty Five [Member]</t>
  </si>
  <si>
    <t>Shares Issued Forty Six [Member]</t>
  </si>
  <si>
    <t>Shares Issued Forty Seven [Member]</t>
  </si>
  <si>
    <t>Shares Issued Forty Eight [Member]</t>
  </si>
  <si>
    <t>Shares Issued Forty Nine [Member]</t>
  </si>
  <si>
    <t>Shares Issued Fifty [Member]</t>
  </si>
  <si>
    <t>Shares Issued Fifty One [Member]</t>
  </si>
  <si>
    <t>Shares Issued Fifty Two [Member]</t>
  </si>
  <si>
    <t>Shares Issued Fifty Three [Member]</t>
  </si>
  <si>
    <t>Shares Issued Fifty Four [Member]</t>
  </si>
  <si>
    <t>Shares Issued Fifty Five [Member]</t>
  </si>
  <si>
    <t>Shares Issued Fifty Six [Member]</t>
  </si>
  <si>
    <t>Shares Issued Fifty Seven [Member]</t>
  </si>
  <si>
    <t>Shares Issued Fifty Eight [Member]</t>
  </si>
  <si>
    <t>Shares Issued Fifty Nine [Member]</t>
  </si>
  <si>
    <t>Shares Issued Sixty [Member]</t>
  </si>
  <si>
    <t>Shares Issued Sixty One [Member]</t>
  </si>
  <si>
    <t>Shares Issued Sixty Two [Member]</t>
  </si>
  <si>
    <t>Shares Issued Sixty Three [Member]</t>
  </si>
  <si>
    <t>Shares Issued Sixty Four [Member]</t>
  </si>
  <si>
    <t>Shares Issued Sixty Five [Member]</t>
  </si>
  <si>
    <t>Shares Issued Sixty Six [Member]</t>
  </si>
  <si>
    <t>Shares Issued Sixty Seven [Member]</t>
  </si>
  <si>
    <t>Shares Issued Sixty Eight [Member]</t>
  </si>
  <si>
    <t>Shares Issued Sixty Nine [Member]</t>
  </si>
  <si>
    <t>Shares Issued Seventy [Member]</t>
  </si>
  <si>
    <t>Shares Issued Seventy One [Member]</t>
  </si>
  <si>
    <t>Shares Issued Seventy Two [Member]</t>
  </si>
  <si>
    <t>Shares Issued Seventy Three [Member]</t>
  </si>
  <si>
    <t>Shares Issued Seventy Four [Member]</t>
  </si>
  <si>
    <t>Shares Issued Seventy Five [Member]</t>
  </si>
  <si>
    <t>Shares Issued Seventy Six [Member]</t>
  </si>
  <si>
    <t>Shares Issued Seventy Seven [Member]</t>
  </si>
  <si>
    <t>Shares Issued Seventy Eight [Member]</t>
  </si>
  <si>
    <t>Shares Issued Seventy Nine [Member]</t>
  </si>
  <si>
    <t>Shares Issued Eighty [Member]</t>
  </si>
  <si>
    <t>Shares Issued Eighty One [Member]</t>
  </si>
  <si>
    <t>Shares Issued Eighty Two [Member]</t>
  </si>
  <si>
    <t>Shares Issued Eighty Three [Member]</t>
  </si>
  <si>
    <t>Shares Issued Eighty Four [Member]</t>
  </si>
  <si>
    <t>Shares Issued Eighty Five [Member]</t>
  </si>
  <si>
    <t>Shares Issued Eighty Six [Member]</t>
  </si>
  <si>
    <t>Shares Issued Eighty Seven [Member]</t>
  </si>
  <si>
    <t>Shares Issued Eighty Eight [Member]</t>
  </si>
  <si>
    <t>Shares Issued Eighty Nine [Member]</t>
  </si>
  <si>
    <t>Shares Issued Ninety [Member]</t>
  </si>
  <si>
    <t>Shares Issued Ninety One [Member]</t>
  </si>
  <si>
    <t>Shares Issued Ninety Two [Member]</t>
  </si>
  <si>
    <t>Shares Issued Ninety Three [Member]</t>
  </si>
  <si>
    <t>Shares Issued Ninety Four [Member]</t>
  </si>
  <si>
    <t>Shares Issued Ninety Five [Member]</t>
  </si>
  <si>
    <t>Shares Issued Ninety Six [Member]</t>
  </si>
  <si>
    <t>Number of warrants outstanding</t>
  </si>
  <si>
    <t>Number of warrant expired shares</t>
  </si>
  <si>
    <t>Weighted average exercise price per share</t>
  </si>
  <si>
    <t>Warrants [Member] | AUD Currency [Member]</t>
  </si>
  <si>
    <t>Amount received from warrant</t>
  </si>
  <si>
    <t>First Anniversary [Member]</t>
  </si>
  <si>
    <t>Second Anniversary [Member]</t>
  </si>
  <si>
    <t>Consulting Agreement [Member]</t>
  </si>
  <si>
    <t>Preparation for certain marketing materials</t>
  </si>
  <si>
    <t>Bonus percentage</t>
  </si>
  <si>
    <t>6.00%</t>
  </si>
  <si>
    <t>Agreement description</t>
  </si>
  <si>
    <t>The Company agreed to pay the consultant (i) an hourly fee of $950 per hour, for up to $71,250 of time-based services; (ii) $9,772 for the preparation of certain marketing materials; (iii) an upfront fee of 1,000 restricted shares of the Company's common stock, with up to 1,500 additional shares to be issued on the six month anniversary of the date of the consulting agreement at the Company's sole discretion, and (iv) a marketing bonus equal to 6% of the value of any: (x) business collaboration with the Company which is identified or introduced by the Consultant; or (y) joint venture, licensing, collaboration or similar monetization or strategic transaction (other than any capital-raising transaction) which is identified or introduced by the Consultant.</t>
  </si>
  <si>
    <t>Consulting Agreement [Member] | Six Month Anniversary [Member]</t>
  </si>
  <si>
    <t>Consulting Agreement [Member] | Maximum [Member]</t>
  </si>
  <si>
    <t>Consulting Agreement [Member] | Per Hour [Member]</t>
  </si>
  <si>
    <t>Consulting Services Agreement with Certain Consultant Between December 21, 2018 and March 20, 2019 [Member]</t>
  </si>
  <si>
    <t>Consulting Services Agreement with Certain Consultant Between December 21, 2018 and March 20, 2019 [Member] | First Tranche [Member]</t>
  </si>
  <si>
    <t>Stock issued for the services, shares</t>
  </si>
  <si>
    <t>Consulting Services Agreement with Certain Consultant Between December 21, 2018 and March 20, 2019 [Member] | Second Tranche [Member]</t>
  </si>
  <si>
    <t>Consulting Services Agreement with Consultant Between March 21, 2019 and December 20, 2019 [Member]</t>
  </si>
  <si>
    <t>Employment Agreements [Member]</t>
  </si>
  <si>
    <t>Number of restricted stock issued, value</t>
  </si>
  <si>
    <t>Stock-based compensation related to restricted stock</t>
  </si>
  <si>
    <t>Number of options granted</t>
  </si>
  <si>
    <t>Years to maturity</t>
  </si>
  <si>
    <t>Fair value of options</t>
  </si>
  <si>
    <t>Unvested stock options expense</t>
  </si>
  <si>
    <t>Employment Agreements [Member] | Maximum [Member]</t>
  </si>
  <si>
    <t>Employment Agreements [Member] | Minimum [Member]</t>
  </si>
  <si>
    <t>October 5, 2018 Equity Purchase Agreement [Member]</t>
  </si>
  <si>
    <t>Amortization expense</t>
  </si>
  <si>
    <t>October 5, 2018 Equity Purchase Agreement [Member] | Maximum [Member]</t>
  </si>
  <si>
    <t>October 5, 2018 Equity Purchase Agreement [Member] | Minimum [Member]</t>
  </si>
  <si>
    <t>Equity Purchase Agreement [Member]</t>
  </si>
  <si>
    <t>Equity purchase agreement description</t>
  </si>
  <si>
    <t>Upon filing and effectiveness of the Company's Registration Statement on Form S-1, which was declared effective by the SEC on October 30, 2018, and provided other closing conditions are met, from time to time over the term of the Purchase Agreement, the Company had the right, but not the obligation, to direct the Investor to purchase shares of the Company's common stock (the "L2 Put Shares") in a maximum amount of $1,000,000, provided that the number of L2 Put Shares did not exceed 250% of the Average Daily Trading Volume (as defined in the L2 Purchase Agreement). At any time and from time to time during the 3-year term of the L2 Purchase Agreement (the "Commitment Period"), the Company had the right to deliver a notice L2 Capital (the "L2 Put Notice") and was obligated to deliver the Put Shares to Investor via DWAC (as defined in the L2 Purchase Agreement) within two trading days. The purchase price (the "L2 Purchase Price") for the Put Shares was 87.5% of the one lowest daily volume weighted average price on the Principal Market (as defined in the L2 Purchase Agreement) (as reported by Bloomberg Finance L.P.) during the five trading days immediately following the date L2 Capital receives the L2 Put Shares via DWAC associated with the applicable Put Notice (the "L2 Valuation Period"). The closing of a Put Notice occurred within one trading day following the end of the respective L2 Valuation Period, whereby (i) L2 Capital was obligated to deliver the L2 Investment Amount (as defined below) to the Company by wire transfer of immediately available funds and (ii) L2 Capital was obligated to return surplus L2 Put Shares if the value of the L2 Put Shares delivered to L2 Capital caused the Company to exceed the maximum commitment amount. The Company could not deliver another L2 Put Notice to L2 Capital within ten trading days of a prior Put Notice. The "L2 Investment Amount" means the aggregate L2 Purchase Price for the L2 Put Shares purchased by L2 Capital, minus clearing costs due to L2 Capital's broker or to the Company's transfer agent for the issuance of the L2 Put Shares (the "L2 Clearing Costs").The right of the Company to issue and sell the L2 Put Shares to L2 Capital was subject to the satisfaction of certain closing conditions, including, but not limited to, (i) the Company's Registration Statement on Form S-1 registering for resale by the Investor of the L2 Put Shares and Commitment Shares continuing to be effective as was declared by the U.S. Securities and Exchange Commission (the "SEC") on October 30, 2018, (ii) accuracy of the Company's representations and warranties, (iii) the Company's performance under the L2 Purchase Agreement in all material respects, (iv) no suspension of trading or delisting of the Company's common stock, (v) limitation of L2 Capital's beneficial ownership to no more than 9.99%, (vi) the Company maintaining its DWAC-eligible status, (vii) the Company maintaining a sufficient share reserve, and (viii) the minimum pricing for the L2 Put Shares must exceed $.05.</t>
  </si>
  <si>
    <t>Equity ownership percentage</t>
  </si>
  <si>
    <t>9.99%</t>
  </si>
  <si>
    <t>Average trading percentage of common stock</t>
  </si>
  <si>
    <t>Divided stock value</t>
  </si>
  <si>
    <t>February 25, 2019 Equity Purchase Agreement [Member]</t>
  </si>
  <si>
    <t>Upon filing and effectiveness of the Company's Registration Statement on Form S-1, which was declared effective by the SEC on March 7, 2019, and provided other closing conditions are met, from time to time over the term of the Purchase Agreement, the Company has the right, but not the obligation, to direct the Investor to purchase shares of the Company's common stock (the "Put Shares") in a maximum amount of $1,000,000, provided that the number of Put Shares did not exceed 250% of the Average Daily Trading Volume (as defined in the Purchase Agreement). At any time and from time to time during the 3-year term of the Purchase Agreement (the "Commitment Period"), the Company has the right to deliver a notice to the Investor (the "Put Notice") and is obligated to deliver the Put Shares to Investor via DWAC (as defined in the Purchase Agreement) within two trading days. The purchase price (the "Purchase Price") for the Put Shares was 87.5% of the one lowest daily volume weighted average price on the Principal Market (as defined in the Purchase Agreement) (as reported by Bloomberg Finance L.P.) during the five trading days immediately following the date the Investor receives the Put Shares via DWAC associated with the applicable Put Notice (the "Valuation Period"). The closing of a Put Notice occurs within one trading day following the end of the respective Valuation Period, whereby (i) the Investor is obligated to deliver the Investment Amount (as defined below) to the Company by wire transfer of immediately available funds and (ii) the Investor is obligated to return surplus Put Shares if the value of the Put Shares delivered to the Investor causes the Company to exceed the maximum commitment amount. The Company cannot deliver another Put Notice to the Investor within ten trading days of a prior Put Notice. The "Investment Amount" means the aggregate Purchase Price for the Put Shares purchased by the Investor, minus clearing costs due to the Investor's broker or to the Company's transfer agent for the issuance of the Put Shares (the "Clearing Costs"). The right of the Company to issue and sell the Put Shares to the Investor is subject to the satisfaction of certain closing conditions, including, but not limited to, (i) the Company's Registration Statement on Form S-1 registering for resale by the Investor of the Put Shares continuing to be effective as was declared by the SEC on March 7, 2019, (ii) accuracy of the Company's representations and warranties, (iii) the Company's performance under the Purchase Agreement in all material respects, (iv) no suspension of trading or delisting of the Company's common stock, (v) limitation of the Investor's beneficial ownership to no more than 9.99%, (vi) the Company maintaining its DWAC-eligible status, (vii) the Company maintaining a sufficient share reserve, and (viii) the minimum pricing for the Put Shares must exceed $0.05.</t>
  </si>
  <si>
    <t>February 25, 2019 Equity Purchase Agreement [Member] | Maximum [Member]</t>
  </si>
  <si>
    <t>February 25, 2019 Equity Purchase Agreement [Member] | Minimum [Member]</t>
  </si>
  <si>
    <t>Financing Agreements [Member]</t>
  </si>
  <si>
    <t>Third Party [Member] | Consulting Services [Member]</t>
  </si>
  <si>
    <t>Consultant [Member]</t>
  </si>
  <si>
    <t>Consultant [Member] | Beginning November 1, 2018 and Ending May 1, 2019 [Member]</t>
  </si>
  <si>
    <t>Conversion of common stock</t>
  </si>
  <si>
    <t>Consultant [Member] | Consulting Agreement [Member]</t>
  </si>
  <si>
    <t>Board of Directors [Member]</t>
  </si>
  <si>
    <t>Number of common shares issued during period, value</t>
  </si>
  <si>
    <t>Chief Executive Officer [Member] | Employment Agreements [Member]</t>
  </si>
  <si>
    <t>Chief Scientific Officer [Member] | Employment Agreements [Member]</t>
  </si>
  <si>
    <t>Investor [Member] | October 5, 2018 Equity Purchase Agreement [Member]</t>
  </si>
  <si>
    <t>Deferred offing costs</t>
  </si>
  <si>
    <t>Non-executive Director [Member]</t>
  </si>
  <si>
    <t>Preferred stock voting rights description</t>
  </si>
  <si>
    <t xml:space="preserve">Series A Preferred Stock entitles him to two votes per share of Series A Preferred Stock. </t>
  </si>
  <si>
    <t>Each holder of outstanding shares of Series B Preferred Stock is entitled to voting power equivalent to the number of votes equal to the total number of shares of common stock outstanding as of the record date for the determination of stockholders entitled to vote at each meeting of stockholders of the Company and entitled to vote on all matters submitted or required to be submitted to a vote of the stockholders of the Company.</t>
  </si>
  <si>
    <t>Stockholders' Deficit - Schedule of Stock Option Activity (Details) - USD ($)</t>
  </si>
  <si>
    <t>Number of shares Outstanding, Beginning</t>
  </si>
  <si>
    <t>Number of shares Issued</t>
  </si>
  <si>
    <t>Number of shares Exercised</t>
  </si>
  <si>
    <t>Number of shares Expired</t>
  </si>
  <si>
    <t>Number of shares Forfeited</t>
  </si>
  <si>
    <t>Number of shares Outstanding, Ending</t>
  </si>
  <si>
    <t>Number of shares Exercisable, Ending</t>
  </si>
  <si>
    <t>Weighted Average Price Per Share Outstanding, Beginning</t>
  </si>
  <si>
    <t>Weighted Average Price Per Share Issued</t>
  </si>
  <si>
    <t>Weighted Average Price Per Share Exercised</t>
  </si>
  <si>
    <t>Weighted Average Price Per Share Expired</t>
  </si>
  <si>
    <t>Weighted Average Price Per Share Forfeited</t>
  </si>
  <si>
    <t>Weighted Average Price Per Share Outstanding, Ending</t>
  </si>
  <si>
    <t>Weighted Average Price Per Share Exercisable, Ending</t>
  </si>
  <si>
    <t>Weighted average remaining contractual term</t>
  </si>
  <si>
    <t>Weighted average fair value of options granted during the period</t>
  </si>
  <si>
    <t>4 years 2 months 30 days</t>
  </si>
  <si>
    <t>Aggregate intrinsic value</t>
  </si>
  <si>
    <t>Stockholders' Deficit - Schedule of Option Exercise Price Range (Details) - USD ($)</t>
  </si>
  <si>
    <t>Number of shares options outstanding</t>
  </si>
  <si>
    <t>Weighted average remaining contractual life, options</t>
  </si>
  <si>
    <t>Weighted average exercise price, options</t>
  </si>
  <si>
    <t>Aggregate intrinsic value, options</t>
  </si>
  <si>
    <t>Number of shares options exercisable</t>
  </si>
  <si>
    <t>Weighted average exercise price, options exercisable</t>
  </si>
  <si>
    <t>Aggregate intrinsic value, options exercisable</t>
  </si>
  <si>
    <t>Exercise Price Range One [Member]</t>
  </si>
  <si>
    <t>Range of exercise price, minimum</t>
  </si>
  <si>
    <t>Range of exercise price, maximum</t>
  </si>
  <si>
    <t>9 years 10 months 17 days</t>
  </si>
  <si>
    <t>Exercise Price Range Two [Member]</t>
  </si>
  <si>
    <t>1 year 9 months 14 days</t>
  </si>
  <si>
    <t>Stockholders' Deficit - Schedule of Warrant Activity (Details) - Warrant [Member] - USD ($)</t>
  </si>
  <si>
    <t>Number of shares Outstanding Exercisable, Ending</t>
  </si>
  <si>
    <t>Weighted Average Price Per Share Outstanding Exercisable, Ending</t>
  </si>
  <si>
    <t>6 months</t>
  </si>
  <si>
    <t>Commitments and Contingencies (Details Narrative)</t>
  </si>
  <si>
    <t>Sep. 26, 2019USD ($)</t>
  </si>
  <si>
    <t>Sep. 13, 2018USD ($)</t>
  </si>
  <si>
    <t>Sep. 13, 2018EUR (€)</t>
  </si>
  <si>
    <t>Aug. 12, 2016USD ($)</t>
  </si>
  <si>
    <t>May 05, 2016USD ($)</t>
  </si>
  <si>
    <t>May 05, 2016AUD ($)</t>
  </si>
  <si>
    <t>May 04, 2016USD ($)</t>
  </si>
  <si>
    <t>Jun. 30, 2012</t>
  </si>
  <si>
    <t>Dec. 31, 2019USD ($)shares</t>
  </si>
  <si>
    <t>Dec. 31, 2014USD ($)</t>
  </si>
  <si>
    <t>Penalty amount</t>
  </si>
  <si>
    <t>Operating lease term</t>
  </si>
  <si>
    <t>Rent expense</t>
  </si>
  <si>
    <t>Contract cost</t>
  </si>
  <si>
    <t>Royalties percentage</t>
  </si>
  <si>
    <t>2.00%</t>
  </si>
  <si>
    <t>Royalty Agreement Terms [Member]</t>
  </si>
  <si>
    <t>Operating leases income statement revenue percentage</t>
  </si>
  <si>
    <t>License Agreement Terms [Member]</t>
  </si>
  <si>
    <t>New Five-Year Operating Lease Agreement [Member]</t>
  </si>
  <si>
    <t>Payments for rent</t>
  </si>
  <si>
    <t>New Five-Year Operating Lease Agreement [Member] | AUD Currency [Member]</t>
  </si>
  <si>
    <t>Manufacturing Services Agreement [Member] | Minimum [Member]</t>
  </si>
  <si>
    <t>Anticipated milestone payment</t>
  </si>
  <si>
    <t>Manufacturing Services Agreement [Member] | Maximum [Member]</t>
  </si>
  <si>
    <t>Amatsigroup Agreement [Member]</t>
  </si>
  <si>
    <t>Payments description</t>
  </si>
  <si>
    <t>The Company anticipates that its payments to Amatsigroup under the MSA will range between $2.5 million and $5.0 million over three years, when the finished drug product is manufactured and released for clinical trials. The Company has spent a total of $1,689,146 of costs to date under this contract of which $1,689,146 was expensed in prior years. The MSA shall continue for a term of three years unless extended by mutual agreement in writing.</t>
  </si>
  <si>
    <t>One-Year Collaboration Agreement [Member]</t>
  </si>
  <si>
    <t>Payment for services</t>
  </si>
  <si>
    <t>One-Year Collaboration Agreement [Member] | Euros [Member]</t>
  </si>
  <si>
    <t>Payment for services | €</t>
  </si>
  <si>
    <t>Two-Year Collaboration Agreement [Member]</t>
  </si>
  <si>
    <t>Two-Year Collaboration Agreement [Member] | Euros [Member]</t>
  </si>
  <si>
    <t>From 2012 through the 2014 [Member]</t>
  </si>
  <si>
    <t>Regal Consulting, LLC [Member]</t>
  </si>
  <si>
    <t>Loss contingency amount</t>
  </si>
  <si>
    <t>Stock issued for the services, shares | shares</t>
  </si>
  <si>
    <t>Foley Shechter [Member]</t>
  </si>
  <si>
    <t>Commitments and Contingencies (Details Narrative) (10-K)</t>
  </si>
  <si>
    <t>Commitments and Contingencies - Schedule of Right Use of Asset (Details) - USD ($)</t>
  </si>
  <si>
    <t>Office lease ROU</t>
  </si>
  <si>
    <t>Less accumulated reduction</t>
  </si>
  <si>
    <t>Balance of ROU asset</t>
  </si>
  <si>
    <t>Commitments and Contingencies - Schedule of Operating Lease Liability (Details) - USD ($)</t>
  </si>
  <si>
    <t>Office lease liability</t>
  </si>
  <si>
    <t>Reduction of lease liability</t>
  </si>
  <si>
    <t>Less: current portion</t>
  </si>
  <si>
    <t>Long term portion of lease liability</t>
  </si>
  <si>
    <t>Commitments and Contingencies - Schedule of Future Minimum Rental Payments for Operating Leases (Details) - USD ($)</t>
  </si>
  <si>
    <t>Remainder Fiscal Year 2020</t>
  </si>
  <si>
    <t>Year 2021</t>
  </si>
  <si>
    <t>Imputed interest</t>
  </si>
  <si>
    <t>Total operating lease liability</t>
  </si>
  <si>
    <t>Fiscal Year Ended June 30, 2020</t>
  </si>
  <si>
    <t>Fiscal Year Ended June 30, 2021</t>
  </si>
  <si>
    <t>Related Party Transactions (Details Narrative)</t>
  </si>
  <si>
    <t>May 14, 2019USD ($)$ / sharesshares</t>
  </si>
  <si>
    <t>May 14, 2019AUD ($)shares</t>
  </si>
  <si>
    <t>Mar. 14, 2019USD ($)</t>
  </si>
  <si>
    <t>Mar. 16, 2018USD ($)</t>
  </si>
  <si>
    <t>Mar. 16, 2018AUD ($)</t>
  </si>
  <si>
    <t>Feb. 01, 2018USD ($)</t>
  </si>
  <si>
    <t>Apr. 14, 2016$ / shares</t>
  </si>
  <si>
    <t>Feb. 25, 2016USD ($)</t>
  </si>
  <si>
    <t>Feb. 25, 2016AUD ($)</t>
  </si>
  <si>
    <t>Feb. 25, 2015AUD ($)</t>
  </si>
  <si>
    <t>May 31, 2019shares</t>
  </si>
  <si>
    <t>Dec. 31, 2019AUD ($)</t>
  </si>
  <si>
    <t>Mar. 31, 2019USD ($)</t>
  </si>
  <si>
    <t>Mar. 31, 2019AUD ($)</t>
  </si>
  <si>
    <t>Jun. 30, 2019AUD ($)</t>
  </si>
  <si>
    <t>Jun. 30, 2018AUD ($)</t>
  </si>
  <si>
    <t>Loans from related party</t>
  </si>
  <si>
    <t>Due to related parties</t>
  </si>
  <si>
    <t>Excercise price | $ / shares</t>
  </si>
  <si>
    <t>Restricted stock shares of common stock | shares</t>
  </si>
  <si>
    <t>Stock price | $ / shares</t>
  </si>
  <si>
    <t>Payments form related party</t>
  </si>
  <si>
    <t>Bonus payable amount</t>
  </si>
  <si>
    <t>Remaining bonus amount</t>
  </si>
  <si>
    <t>Remaining due and payable</t>
  </si>
  <si>
    <t>Granted exercise price | $ / shares</t>
  </si>
  <si>
    <t>Nathanielsz Employment Agreement [Member]</t>
  </si>
  <si>
    <t>Expired date</t>
  </si>
  <si>
    <t>Feb. 25,
		2019</t>
  </si>
  <si>
    <t>Annual salary</t>
  </si>
  <si>
    <t>Percentage of pension of monthly salary</t>
  </si>
  <si>
    <t>9.50%</t>
  </si>
  <si>
    <t>Percentage of bonus of annual base salary</t>
  </si>
  <si>
    <t>200.00%</t>
  </si>
  <si>
    <t>Nathanielsz Employment Agreement [Member] | Minimum [Member]</t>
  </si>
  <si>
    <t>Nathanielsz Employment Agreement [Member] | Maximum [Member]</t>
  </si>
  <si>
    <t>AUD Currency [Member] | Board of Directors [Member]</t>
  </si>
  <si>
    <t>AUD Currency [Member] | Chief Executive Officer [Member]</t>
  </si>
  <si>
    <t>AUD Currency [Member] | Nathanielsz Employment Agreement [Member]</t>
  </si>
  <si>
    <t>AUD Currency [Member] | Nathanielsz Employment Agreement [Member] | Minimum [Member]</t>
  </si>
  <si>
    <t>AUD Currency [Member] | Nathanielsz Employment Agreement [Member] | Maximum [Member]</t>
  </si>
  <si>
    <t>Initial Nathanielsz RSUs [Member] | Employment Agreement [Member]</t>
  </si>
  <si>
    <t>Additional Nathanielsz RSUs [Member] | Employment Agreement [Member]</t>
  </si>
  <si>
    <t>RSUS vest, shares | shares</t>
  </si>
  <si>
    <t>Gross proceeds from equity financing</t>
  </si>
  <si>
    <t>Restricted Stock Units [Member] | Employment Agreement [Member]</t>
  </si>
  <si>
    <t>Restricted stock value</t>
  </si>
  <si>
    <t>Fair value of restricted stock</t>
  </si>
  <si>
    <t>Initial Kenyon RSUs [Member] | Services Agreement [Member]</t>
  </si>
  <si>
    <t>Additional Kenyon RSUs [Member] | Services Agreement [Member]</t>
  </si>
  <si>
    <t>North Horizon Pty Ltd [Member]</t>
  </si>
  <si>
    <t>Lease term</t>
  </si>
  <si>
    <t>Annual rental payments</t>
  </si>
  <si>
    <t>Goods and service tax</t>
  </si>
  <si>
    <t>Future minimum payments due</t>
  </si>
  <si>
    <t>North Horizon Pty Ltd [Member] | AUD Currency [Member]</t>
  </si>
  <si>
    <t>Current and Former Director [Member]</t>
  </si>
  <si>
    <t>Former Director [Member]</t>
  </si>
  <si>
    <t>Nathanielsz [Member] | North Horizon Pty Ltd [Member]</t>
  </si>
  <si>
    <t>Nathanielsz [Member] | North Horizon Pty Ltd [Member] | AUD Currency [Member]</t>
  </si>
  <si>
    <t>Mr. Nathanielsz [Member]</t>
  </si>
  <si>
    <t>Mr. Nathanielsz [Member] | Board of Directors [Member]</t>
  </si>
  <si>
    <t>Mr. Nathanielsz [Member] | AUD Currency [Member]</t>
  </si>
  <si>
    <t>Mr. Nathanielsz [Member] | AUD Currency [Member] | Board of Directors [Member]</t>
  </si>
  <si>
    <t>James Nathanielsz [Member]</t>
  </si>
  <si>
    <t>James Nathanielsz [Member] | AUD Currency [Member]</t>
  </si>
  <si>
    <t>Officers' compensation</t>
  </si>
  <si>
    <t>Mr. Nathanielsz [Member] | Employment Agreement [Member]</t>
  </si>
  <si>
    <t>Agreement term</t>
  </si>
  <si>
    <t>3 years</t>
  </si>
  <si>
    <t>Agreement renewal term</t>
  </si>
  <si>
    <t>Option purchase shares | shares</t>
  </si>
  <si>
    <t>Market price</t>
  </si>
  <si>
    <t>Options vested, description</t>
  </si>
  <si>
    <t>The Nathanielsz Options have a term of 10 years from the date of grant. 1/3rd of the Nathanielsz Options shall vest every successive one-year anniversary following the Effective Date, provided, that on each such vesting date Mr. Nathanielsz is employed by the Company and subject to the other provisions of the Employment Agreement. The Initial Nathanielsz RSUs shall vest on the one-year anniversary of the Effective Date, subject to Mr. Nathanielsz's continued employment with the Company through such vesting date. The Additional Nathanielsz RSUs will vest as follows, subject to Mr. Nathanielsz's continued employment with the Company through the applicable vesting date: (i) 7,800 of the Additional Nathanielsz RSUs shall vest upon the Company submitting Clinical Trial Application (the "CTA") for PRP, the Company's lead product candidate ("PRP"), for a First-In-Human study for PRP (the "Study") in an applicable jurisdiction to be selected by the Company, (ii) 7,800 of the Additional Nathanielsz RSUs shall vest upon the CTA being approved in an applicable jurisdiction, (iii) 7,800 of the Additional RSUs shall vest upon the Company completing an equity financing in the amount of at least $4,000,000 in gross proceeds, (iv) 7,800 of the Additional Nathanielsz RSUs shall vest upon the shares of the Company's Common Stock being listed on a senior stock exchange (NYSE, NYSEMKT or NASDAQ), and (v) the remaining 7,800 of the Additional Nathanielsz RSUs shall vest upon the Company enrolling its first patient in the Study. Each vested restricted stock unit shall be settled by delivery to Mr. Nathanielsz of one share of the Company's common stock and/or the fair market value of one share of common stock in cash, at the sole discretion of the Company's board of directors and subject to the 2019 Plan, on the first to occur of: (i) the date of a Change of Control (as defined in the Employment Agreement), (ii) the date that is ten business days following the vesting of such restricted stock unit, (iii) the date of Mr. Nathanielsz's death or Disability (as defined in the Employment Agreement), and (iv) Mr. Nathanielsz's employment being terminated either by the Company without Cause or by Mr. Nathanielsz for Good Reason (each as defined in the Employment Agreement). In the event of a Change of Control, any unvested portion of the Nathanielsz Options and such restricted stock units shall vest immediately prior to such event.</t>
  </si>
  <si>
    <t>Exercise price | $ / shares</t>
  </si>
  <si>
    <t>Mr. Nathanielsz [Member] | AUD Currency [Member] | Employment Agreement [Member]</t>
  </si>
  <si>
    <t>Dr Kenyon [Member] | AUD Currency [Member] | Services Agreement [Member]</t>
  </si>
  <si>
    <t>Dr Kenyon [Member] | Services Agreement [Member]</t>
  </si>
  <si>
    <t>100.00%</t>
  </si>
  <si>
    <t>The Kenyon Options have a term of 10 years from the date of grant. 1/3rd of the Kenyon Options shall vest every successive one-year anniversary following the Effective Date, provided, that on each such vesting date Dr. Kenyon is employed by the Company and subject to the other provisions of the Services Agreement. The Initial Kenyon RSUs shall vest on the one-year anniversary of the Effective Date, subject to Dr. Kenyon's continued employment with the Company through such vesting date. The Additional Kenyon RSUs will vest as follows, subject to Dr. Kenyon's continued employment with the Company through the applicable vesting date: (i) 4,875 of the Additional Kenyon RSUs shall vest upon the Company submitting the CTA for PRP for the Study in an applicable jurisdiction to be selected by the Company, (ii) 4,875 of the Additional Kenyon RSUs shall vest upon the Company completing an equity financing in the amount of at least $4,000,000 in gross proceeds, (iii) 4,875 of the Additional Kenyon RSUs shall vest upon the shares of the Company's Common Stock being listed on a senior stock exchange (NYSE, NYSEMKT or NASDAQ), and (iv) the remaining 4,875 of the Additional Kenyon RSUs shall vest upon the Company enrolling its first patient in the Study. Each vested Kenyon RSU shall be settled by delivery to Mr. Kenyon of one share of the Company's common stock and/or the fair market value of one share of common stock in cash, at the sole discretion of the Company's board of directors and subject to the Plan, on the first to occur of: (i) the date of a Change of Control (as defined in the Services Agreement), (ii) the date that is ten business days following the vesting of such Kenyon RSU, (iii) the date of Dr. Kenyon's death or Disability (as defined in the Services Agreement), and (iv) Dr. Kenyon's employment being terminated either by the Company without Cause or by Dr. Kenyon for Good Reason (as defined in the Services Agreement). In the event of a Change of Control (as defined in the Services Agreement), 50% of any unvested portion of the Kenyon Options and the Kenyon RSUs shall vest immediately prior to such event.</t>
  </si>
  <si>
    <t>Dr Kenyon [Member] | Restricted Stock [Member] | Services Agreement [Member]</t>
  </si>
  <si>
    <t>Related Party Transactions (Details Narrative) (10-K)</t>
  </si>
  <si>
    <t>Paid in relation to bouns amount</t>
  </si>
  <si>
    <t>Concentrations and Risks (Details Narrtive)</t>
  </si>
  <si>
    <t>Reimbursement on goods and service tax receivable percentage</t>
  </si>
  <si>
    <t>Concentrations and Risks (Details Narrtive) (10-K) - USD ($)</t>
  </si>
  <si>
    <t>Lender One [Member]</t>
  </si>
  <si>
    <t>Convertible debt, percentage</t>
  </si>
  <si>
    <t>45.00%</t>
  </si>
  <si>
    <t>55.00%</t>
  </si>
  <si>
    <t>Lender Two [Member]</t>
  </si>
  <si>
    <t>26.00%</t>
  </si>
  <si>
    <t>33.00%</t>
  </si>
  <si>
    <t>Lender Three [Member]</t>
  </si>
  <si>
    <t>Derivative Financial Instruments and Fair Value Measurements (Details Narrative) - USD ($)</t>
  </si>
  <si>
    <t>Convertible debt</t>
  </si>
  <si>
    <t>Share price</t>
  </si>
  <si>
    <t>Derivative Financial Instruments and Fair Value Measurements (Details Narrative) (10-K) - USD ($)</t>
  </si>
  <si>
    <t>Derivative Financial Instruments and Fair Value Measurements - Fair Value Measurements, Recurring and Nonrecurring, Valuation Techniques (Details)</t>
  </si>
  <si>
    <t>Volatility [Member]</t>
  </si>
  <si>
    <t>Derivative liability , measurement input, percentages</t>
  </si>
  <si>
    <t>Volatility [Member] | Warrant [Member]</t>
  </si>
  <si>
    <t>Volatility [Member] | Convertible Debt [Member]</t>
  </si>
  <si>
    <t>Debt instrument, measurement input, percentages</t>
  </si>
  <si>
    <t>Volatility [Member] | Convertible Debt [Member] | Initial Valuations [Member]</t>
  </si>
  <si>
    <t>Volatility [Member] | Convertible Debt [Member] | Minimum [Member]</t>
  </si>
  <si>
    <t>Volatility [Member] | Convertible Debt [Member] | Maximum [Member]</t>
  </si>
  <si>
    <t>Expected Remaining Term [Member]</t>
  </si>
  <si>
    <t>Derivative liability, measurement input, term</t>
  </si>
  <si>
    <t>Expected Remaining Term [Member] | Warrant [Member]</t>
  </si>
  <si>
    <t>0 years</t>
  </si>
  <si>
    <t>2 months 30 days</t>
  </si>
  <si>
    <t>Expected Remaining Term [Member] | Convertible Debt [Member] | Initial Valuations [Member]</t>
  </si>
  <si>
    <t>Expected Remaining Term [Member] | Convertible Debt [Member] | Minimum [Member]</t>
  </si>
  <si>
    <t>1 month 9 days</t>
  </si>
  <si>
    <t>6 months 21 days</t>
  </si>
  <si>
    <t>Debt instrument, measurement input, term</t>
  </si>
  <si>
    <t>4 months 20 days</t>
  </si>
  <si>
    <t>Expected Remaining Term [Member] | Convertible Debt [Member] | Maximum [Member]</t>
  </si>
  <si>
    <t>10 months 25 days</t>
  </si>
  <si>
    <t>1 year 1 month 6 days</t>
  </si>
  <si>
    <t>10 months 28 days</t>
  </si>
  <si>
    <t>Risk Free Interest Rate [Member]</t>
  </si>
  <si>
    <t>Risk Free Interest Rate [Member] | Warrant [Member]</t>
  </si>
  <si>
    <t>Risk Free Interest Rate [Member] | Convertible Debt [Member] | Initial Valuations [Member]</t>
  </si>
  <si>
    <t>Risk Free Interest Rate [Member] | Convertible Debt [Member] | Minimum [Member]</t>
  </si>
  <si>
    <t>Risk Free Interest Rate [Member] | Convertible Debt [Member] | Maximum [Member]</t>
  </si>
  <si>
    <t>Expected Dividend Yield [Member]</t>
  </si>
  <si>
    <t>Expected Dividend Yield [Member] | Warrant [Member]</t>
  </si>
  <si>
    <t>Expected Dividend Yield [Member] | Convertible Debt [Member]</t>
  </si>
  <si>
    <t>Expected Dividend Yield [Member] | Convertible Debt [Member] | Initial Valuations [Member]</t>
  </si>
  <si>
    <t>Derivative Financial Instruments and Fair Value Measurements - Schedule of Fair Value, Assets and Liabilities Measured on Recurring Basis (Details) - USD ($)</t>
  </si>
  <si>
    <t>Fair Value, Inputs, Level 1 [Member]</t>
  </si>
  <si>
    <t>Fair Value, Inputs, Level 2 [Member]</t>
  </si>
  <si>
    <t>Fair Value, Inputs, Level 3 [Member]</t>
  </si>
  <si>
    <t>Derivative Financial Instruments and Fair Value Measurements - Schedule of Derivative Liabilities at Fair Value (Details) - USD ($)</t>
  </si>
  <si>
    <t>Balance at Beginning</t>
  </si>
  <si>
    <t>Effects of foreign currency exchange rate changes</t>
  </si>
  <si>
    <t>Reductions due to repayment of debt</t>
  </si>
  <si>
    <t>Initial fair value of embedded conversion option derivative liability recorded as debt discount</t>
  </si>
  <si>
    <t>Initial fair value of embedded conversion option derivative liability recorded as expense</t>
  </si>
  <si>
    <t>Reductions due to conversions</t>
  </si>
  <si>
    <t>Change in fair value included in statements of operations</t>
  </si>
  <si>
    <t>Balance at Ending</t>
  </si>
  <si>
    <t>Subsequent Events (Details Narrative) - USD ($)</t>
  </si>
  <si>
    <t>Feb. 04, 2020</t>
  </si>
  <si>
    <t>Jan. 28, 2020</t>
  </si>
  <si>
    <t>Jan. 22, 2020</t>
  </si>
  <si>
    <t>Jan. 15, 2020</t>
  </si>
  <si>
    <t>Jan. 13, 2020</t>
  </si>
  <si>
    <t>Jan. 07, 2020</t>
  </si>
  <si>
    <t>Sep. 18, 2019</t>
  </si>
  <si>
    <t>Sep. 09, 2019</t>
  </si>
  <si>
    <t>Sep. 04, 2019</t>
  </si>
  <si>
    <t>Jul. 10, 2019</t>
  </si>
  <si>
    <t>Feb. 06, 2020</t>
  </si>
  <si>
    <t>Debt conversion shares</t>
  </si>
  <si>
    <t>Debt principal amount</t>
  </si>
  <si>
    <t>Bifurcated embedded conversion option derivatives</t>
  </si>
  <si>
    <t>Fair value of derivative liability</t>
  </si>
  <si>
    <t>Debt conversion threshold percentage</t>
  </si>
  <si>
    <t>Sale of stock price per share</t>
  </si>
  <si>
    <t>Value of stock issued for the services</t>
  </si>
  <si>
    <t>Original debt discount</t>
  </si>
  <si>
    <t>Subsequent Event [Member] | Securities Purchase Agreement [Member] | January 13, 2020 Ader Alef Note [Member]</t>
  </si>
  <si>
    <t>Legal expenses</t>
  </si>
  <si>
    <t>Jan. 13,
		2021</t>
  </si>
  <si>
    <t>Debt interest rate</t>
  </si>
  <si>
    <t>Debt conversion, description</t>
  </si>
  <si>
    <t>The conversion price for the January 13, 2020 Ader Alef Note during the first 6 months the January 13, 2020 Ader Alef Note is in effect shall be fixed at $2.50 and thereafter shall be equal to a 35% discount of the lowest closing bid price ("Lowest Trading Price") of the Common Stock for the ten trading days immediately prior to the delivery of a Notice of Conversion, including the day upon which a Notice of Conversion is received. Notwithstanding the foregoing, Ader Alef shall be restricted from effecting a conversion if such conversion, along with other shares of the Company's common stock beneficially owned by Ader Alef and its affiliates, exceeds 4.99% of the outstanding shares of the Company's common stock which may be increased up to 9.99% upon 60 days prior written notice by the Ader Alef to the Company.</t>
  </si>
  <si>
    <t>35.00%</t>
  </si>
  <si>
    <t>Outstanding common stock percentage</t>
  </si>
  <si>
    <t>Debt instrument effective interest rate</t>
  </si>
  <si>
    <t>Subsequent Event [Member] | Securities Purchase Agreement [Member] | Power Up Lending Group Ltd [Member] | January 7, 2020 Power Up Note [Member]</t>
  </si>
  <si>
    <t>Jan. 7,
		2021</t>
  </si>
  <si>
    <t>Debt default amount percentage</t>
  </si>
  <si>
    <t>The conversion price for the January 7, 2020 Power Up Note shall be $3.05, subject to certain Market Price (as defined below) adjustment. If the Market Price is greater than or equal to $5.00, the conversion price shall be the greater of 65% of the Market Price ("Variable Conversion Price") and $3.05. In the event Market Price is less than $5.00, the conversion price shall be the Variable Conversion Price. As defined in the January 7, 2020 Power Up Note, the "Market Price" shall be the average of the lowest three closing bid prices during the ten day trading period prior to and including the day the Company receives a notice of conversion from Power Up on the electronic quotation system or applicable principal securities exchange or trading market or, if no closing bid price of such security is available in any of the foregoing manners, the average of the closing bid prices of any market makers for such security that are listed in the "pink sheets" during the ten prior trading days, including the day upon which the Company receives a notice of conversion from Power Up. Notwithstanding the foregoing, Power Up shall be restricted from effecting a conversion if such conversion, along with other shares of the Company's common stock beneficially owned by Power Up and its affiliates, exceeds 4.99% of the outstanding shares of the Company's common stock.</t>
  </si>
  <si>
    <t>Subsequent Event [Member] | Securities Purchase Agreement [Member] | GS Capital Partners, LLC [Member] | January 22, 2020 GS Note [Member]</t>
  </si>
  <si>
    <t>Jan. 22,
		2021</t>
  </si>
  <si>
    <t>The conversion price for the January 22, 2020 GS Capital Note shall be equal to a 40% discount of the lowest closing bid price ("Lowest Trading Price") of the Common Stock for the ten trading days immediately prior to the delivery of a Notice of Conversion, including the day upon which a Notice of Conversion is received. Notwithstanding the foregoing, GS Capital shall be restricted from effecting a conversion if such conversion, along with other shares of the Company's common stock beneficially owned by GS Capital and its affiliates, exceeds 4.99% of the outstanding shares of the Company's common stock which may be increased up to 9.99% upon 60 days prior written notice by the GS Capital to the Company.</t>
  </si>
  <si>
    <t>40.00%</t>
  </si>
  <si>
    <t>Subsequent Event [Member] | Consulting Services Agreement [Member] | January 7, 2020 Consulting Services Agreement [Member]</t>
  </si>
  <si>
    <t>Minimum [Member] | Subsequent Event [Member] | Securities Purchase Agreement [Member] | January 13, 2020 Ader Alef Note [Member]</t>
  </si>
  <si>
    <t>112.00%</t>
  </si>
  <si>
    <t>Minimum [Member] | Subsequent Event [Member] | Securities Purchase Agreement [Member] | GS Capital Partners, LLC [Member] | January 22, 2020 GS Note [Member]</t>
  </si>
  <si>
    <t>Maximum [Member] | Subsequent Event [Member] | Securities Purchase Agreement [Member] | January 13, 2020 Ader Alef Note [Member]</t>
  </si>
  <si>
    <t>135.00%</t>
  </si>
  <si>
    <t>Maximum [Member] | Subsequent Event [Member] | Securities Purchase Agreement [Member] | GS Capital Partners, LLC [Member] | January 22, 2020 GS Note [Member]</t>
  </si>
  <si>
    <t>130.00%</t>
  </si>
  <si>
    <t>Subsequent Events (Details Narrative) (10-K) - USD ($)</t>
  </si>
  <si>
    <t>Oct. 08, 2019</t>
  </si>
  <si>
    <t>Oct. 03, 2019</t>
  </si>
  <si>
    <t>Oct. 02, 2019</t>
  </si>
  <si>
    <t>Aug. 30, 2019</t>
  </si>
  <si>
    <t>Aug. 08, 2019</t>
  </si>
  <si>
    <t>Aug. 01, 2019</t>
  </si>
  <si>
    <t>Jul. 30, 2019</t>
  </si>
  <si>
    <t>Jul. 08, 2019</t>
  </si>
  <si>
    <t>Jul. 03, 2019</t>
  </si>
  <si>
    <t>Warrants to purchase of common stock</t>
  </si>
  <si>
    <t>Warrants exercise price per share</t>
  </si>
  <si>
    <t>Debt principal conversion balance</t>
  </si>
  <si>
    <t>Debt interest conversion amount</t>
  </si>
  <si>
    <t>Subsequent Event [Member] | Common Stock One [Member]</t>
  </si>
  <si>
    <t>Subsequent Event [Member] | Common Stock Two [Member]</t>
  </si>
  <si>
    <t>Subsequent Event [Member] | Securities Purchase Agreement [Member] | Power Up Lending Group Ltd. [Member] | July 2019 Power Up Note [Member]</t>
  </si>
  <si>
    <t>The conversion price for the July 2019 Power Up Note shall be $3.25, subject to certain Market Price (as defined below) adjustment. If the Market Price is greater than or equal to $5.00, the conversion price shall be the greater of 65% of the Market Price ("Variable Conversion Price") and $3.25. In the event Market Price is less than $5.00, the conversion price shall be the Variable Conversion Price. As defined in the July 2019 Power Up Note, the "Market Price" shall be the average of the lowest three closing bid prices during the ten day trading period prior to and including the day the Company receives a notice of conversion from Power Up on the electronic quotation system or applicable principal securities exchange or trading market or, if no closing bid price of such security is available in any of the foregoing manners, the average of the closing bid prices of any market makers for such security that are listed in the "pink sheets" during the ten prior trading days, including the day upon which the Company receives a notice of conversion from Power Up. Notwithstanding the foregoing, Power Up shall be restricted from effecting a conversion if such conversion, along with other shares of the Company's common stock beneficially owned by Power Up and its affiliates, exceeds 4.99% of the outstanding shares of the Company's common stock.</t>
  </si>
  <si>
    <t>Subsequent Event [Member] | Securities Purchase Agreement [Member] | Odyssey Capital Funding LLC [Member] | July 2019 Odyssey Note [Member]</t>
  </si>
  <si>
    <t>The conversion price for the July 2019 Odyssey Note shall be equal to 65% of the lowest closing bid price of the Common Stock as reported on the OTC Markets on which the Company's shares are then traded or any exchange upon which the Common Stock may be traded in the future, for the ten prior trading days including the day upon which a Notice of Conversion is received by the Company. Common Stock beneficially owned by the Holder and its affiliates would exceed 4.99% of the outstanding shares of the Common Stock of the Company (which may be increased up to 9.9% upon 60 days prior written notice by the Holder to the Company).</t>
  </si>
  <si>
    <t>Debt default interest rate</t>
  </si>
  <si>
    <t>Subsequent Event [Member] | Securities Purchase Agreement [Member] | Auctus Fund, LLC [Member] | August 2019 Auctus Note [Member]</t>
  </si>
  <si>
    <t>Auctus has the option to convert all or any amount of the principal face amount of the August 2019 Auctus Note, at any time following the issue date and ending on the later of the maturity date and the date the Default Amount, which is an amount equal to 125% of an amount equal to the then outstanding principal amount of the August 2019 Auctus Note (but not less than $15,000) plus any interest accrued from August 30, 2019 at the default interest rate of 24% per annum, is paid if an event of default occurs, for shares of the Company's common stock at the then-applicable conversion price. The conversion price for the August 2019 Auctus Note shall be the Variable Conversion Price, being 60% of the Market Price. Notwithstanding the foregoing, Auctus shall be restricted from effecting a conversion if such conversion, along with other shares of the Company's common stock beneficially owned by Auctus and its affiliates, exceeds 4.99% of the outstanding shares of the Company's common stock.</t>
  </si>
  <si>
    <t>Subsequent Event [Member] | Securities Purchase Agreement [Member] | Auctus Fund, LLC [Member] | August 2019 Auctus Note [Member] | First Warrant [Member]</t>
  </si>
  <si>
    <t>Subsequent Event [Member] | Securities Purchase Agreement [Member] | Auctus Fund, LLC [Member] | August 2019 Auctus Note [Member] | Second Warrant [Member]</t>
  </si>
  <si>
    <t>Subsequent Event [Member] | Securities Purchase Agreement [Member] | Auctus Fund, LLC [Member] | August 2019 Auctus Note [Member] | Third Warrant [Member]</t>
  </si>
  <si>
    <t>Subsequent Event [Member] | Securities Purchase Agreement [Member] | GW Holdings Group, LLC [Member] | October 2019 GW Holdings Note [Member]</t>
  </si>
  <si>
    <t>The conversion price for the October 2019 GW Holdings Note shall be equal to a 40% discount of the lowest closing bid price ("Lowest Trading Price") of the Common Stock for the ten trading days immediately prior to the delivery of a Notice of Conversion, including the day upon which a Notice of Conversion is received.  Notwithstanding the foregoing, GW Holdings shall be restricted from effecting a conversion if such conversion, along with other shares of the Company's common stock beneficially owned by GW Holdings and its affiliates, exceeds 4.99% of the outstanding shares of the Company's common stock which may be increased up to 9.99% upon 60 days prior written notice by the GW Holdings to the Company.</t>
  </si>
  <si>
    <t>Subsequent Event [Member] | Securities Purchase Agreement [Member] | GW Holdings Group, LLC [Member] | October 2019 GW Holdings Note [Member] | Minimum [Member]</t>
  </si>
  <si>
    <t>Subsequent Event [Member] | Securities Purchase Agreement [Member] | GW Holdings Group, LLC [Member] | October 2019 GW Holdings Note [Member] | Maximum [Member]</t>
  </si>
  <si>
    <t>Subsequent Event [Member] | Securities Purchase Agreement [Member] | Crown Bridge Partners, LLC [Member] | October 2019 Crown Bridge Note [Member]</t>
  </si>
  <si>
    <t>140.00%</t>
  </si>
  <si>
    <t>The conversion price for the October 2019 Crown Bridge Note shall be equal to a 40% discount of the lowest closing bid price ("Lowest Trading Price") of the Common Stock for the ten trading days immediately prior to the Conversion Date in accordance with the Notice of Conversion.  Notwithstanding the foregoing, Crown Bridge shall be restricted from effecting a conversion if such conversion, along with other shares of the Company's common stock beneficially owned by Crown Bridge and its affiliates, exceeds 4.99% of the outstanding shares of the Company's common stock which may be increased up to 9.99% upon 60 days prior written notice by the Crown Bridge to the Company.</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0_);(#,##0.0000)" numFmtId="167"/>
    <numFmt formatCode="_(&quot;$ &quot;#,##0.0000_);_(&quot;$ &quot;(#,##0.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201</v>
      </c>
      <c r="B1" s="2" t="s">
        <v>1</v>
      </c>
      <c r="C1" s="2" t="s">
        <v>68</v>
      </c>
    </row>
    <row r="2" spans="1:3">
      <c r="B2" s="2" t="s">
        <v>2</v>
      </c>
      <c r="C2" s="2" t="s">
        <v>18</v>
      </c>
    </row>
    <row r="3" spans="1:3">
      <c r="A3" s="3" t="s">
        <v>202</v>
      </c>
    </row>
    <row r="4" spans="1:3">
      <c r="A4" s="4" t="s">
        <v>201</v>
      </c>
      <c r="B4" s="4" t="s">
        <v>203</v>
      </c>
      <c r="C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05</v>
      </c>
      <c r="B1" s="2" t="s">
        <v>1</v>
      </c>
      <c r="C1" s="2" t="s">
        <v>68</v>
      </c>
    </row>
    <row r="2" spans="1:3">
      <c r="B2" s="2" t="s">
        <v>2</v>
      </c>
      <c r="C2" s="2" t="s">
        <v>18</v>
      </c>
    </row>
    <row r="3" spans="1:3">
      <c r="A3" s="3" t="s">
        <v>206</v>
      </c>
    </row>
    <row r="4" spans="1:3">
      <c r="A4" s="4" t="s">
        <v>205</v>
      </c>
      <c r="B4" s="4" t="s">
        <v>207</v>
      </c>
      <c r="C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09</v>
      </c>
      <c r="B1" s="2" t="s">
        <v>1</v>
      </c>
      <c r="C1" s="2" t="s">
        <v>68</v>
      </c>
    </row>
    <row r="2" spans="1:3">
      <c r="B2" s="2" t="s">
        <v>2</v>
      </c>
      <c r="C2" s="2" t="s">
        <v>18</v>
      </c>
    </row>
    <row r="3" spans="1:3">
      <c r="A3" s="3" t="s">
        <v>206</v>
      </c>
    </row>
    <row r="4" spans="1:3">
      <c r="A4" s="4" t="s">
        <v>209</v>
      </c>
      <c r="B4" s="4" t="s">
        <v>210</v>
      </c>
      <c r="C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68</v>
      </c>
    </row>
    <row r="2" spans="1:2">
      <c r="B2" s="2" t="s">
        <v>18</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215</v>
      </c>
      <c r="B1" s="2" t="s">
        <v>1</v>
      </c>
      <c r="C1" s="2" t="s">
        <v>68</v>
      </c>
    </row>
    <row r="2" spans="1:3">
      <c r="B2" s="2" t="s">
        <v>2</v>
      </c>
      <c r="C2" s="2" t="s">
        <v>18</v>
      </c>
    </row>
    <row r="3" spans="1:3">
      <c r="A3" s="3" t="s">
        <v>216</v>
      </c>
    </row>
    <row r="4" spans="1:3">
      <c r="A4" s="4" t="s">
        <v>215</v>
      </c>
      <c r="B4" s="4" t="s">
        <v>217</v>
      </c>
      <c r="C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19</v>
      </c>
      <c r="B1" s="2" t="s">
        <v>1</v>
      </c>
      <c r="C1" s="2" t="s">
        <v>68</v>
      </c>
    </row>
    <row r="2" spans="1:3">
      <c r="B2" s="2" t="s">
        <v>2</v>
      </c>
      <c r="C2" s="2" t="s">
        <v>18</v>
      </c>
    </row>
    <row r="3" spans="1:3">
      <c r="A3" s="3" t="s">
        <v>220</v>
      </c>
    </row>
    <row r="4" spans="1:3">
      <c r="A4" s="4" t="s">
        <v>219</v>
      </c>
      <c r="B4" s="4" t="s">
        <v>221</v>
      </c>
      <c r="C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23</v>
      </c>
      <c r="B1" s="2" t="s">
        <v>1</v>
      </c>
      <c r="C1" s="2" t="s">
        <v>68</v>
      </c>
    </row>
    <row r="2" spans="1:3">
      <c r="B2" s="2" t="s">
        <v>2</v>
      </c>
      <c r="C2" s="2" t="s">
        <v>18</v>
      </c>
    </row>
    <row r="3" spans="1:3">
      <c r="A3" s="3" t="s">
        <v>202</v>
      </c>
    </row>
    <row r="4" spans="1:3">
      <c r="A4" s="4" t="s">
        <v>223</v>
      </c>
      <c r="B4" s="4" t="s">
        <v>224</v>
      </c>
      <c r="C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26</v>
      </c>
      <c r="B1" s="2" t="s">
        <v>1</v>
      </c>
      <c r="C1" s="2" t="s">
        <v>68</v>
      </c>
    </row>
    <row r="2" spans="1:3">
      <c r="B2" s="2" t="s">
        <v>2</v>
      </c>
      <c r="C2" s="2" t="s">
        <v>18</v>
      </c>
    </row>
    <row r="3" spans="1:3">
      <c r="A3" s="3" t="s">
        <v>227</v>
      </c>
    </row>
    <row r="4" spans="1:3">
      <c r="A4" s="4" t="s">
        <v>226</v>
      </c>
      <c r="B4" s="4" t="s">
        <v>228</v>
      </c>
      <c r="C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30</v>
      </c>
      <c r="B1" s="2" t="s">
        <v>1</v>
      </c>
      <c r="C1" s="2" t="s">
        <v>68</v>
      </c>
    </row>
    <row r="2" spans="1:3">
      <c r="B2" s="2" t="s">
        <v>2</v>
      </c>
      <c r="C2" s="2" t="s">
        <v>18</v>
      </c>
    </row>
    <row r="3" spans="1:3">
      <c r="A3" s="3" t="s">
        <v>231</v>
      </c>
    </row>
    <row r="4" spans="1:3">
      <c r="A4" s="4" t="s">
        <v>230</v>
      </c>
      <c r="B4" s="4" t="s">
        <v>232</v>
      </c>
      <c r="C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34</v>
      </c>
      <c r="B1" s="2" t="s">
        <v>1</v>
      </c>
      <c r="C1" s="2" t="s">
        <v>68</v>
      </c>
    </row>
    <row r="2" spans="1:3">
      <c r="B2" s="2" t="s">
        <v>2</v>
      </c>
      <c r="C2" s="2" t="s">
        <v>18</v>
      </c>
    </row>
    <row r="3" spans="1:3">
      <c r="A3" s="3" t="s">
        <v>235</v>
      </c>
    </row>
    <row r="4" spans="1:3">
      <c r="A4" s="4" t="s">
        <v>234</v>
      </c>
      <c r="B4" s="4" t="s">
        <v>236</v>
      </c>
      <c r="C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5" t="n">
        <v>12022</v>
      </c>
      <c r="C3" s="5" t="n">
        <v>2394</v>
      </c>
      <c r="D3" s="5" t="n">
        <v>19921</v>
      </c>
    </row>
    <row r="4" spans="1:4">
      <c r="A4" s="4" t="s">
        <v>22</v>
      </c>
      <c r="B4" s="6" t="n">
        <v>2432</v>
      </c>
      <c r="C4" s="6" t="n">
        <v>5439</v>
      </c>
      <c r="D4" s="6" t="n">
        <v>6257</v>
      </c>
    </row>
    <row r="5" spans="1:4">
      <c r="A5" s="4" t="s">
        <v>23</v>
      </c>
      <c r="B5" s="6" t="n">
        <v>6334</v>
      </c>
      <c r="C5" s="6" t="n">
        <v>83299</v>
      </c>
      <c r="D5" s="6" t="n">
        <v>34712</v>
      </c>
    </row>
    <row r="6" spans="1:4">
      <c r="A6" s="4" t="s">
        <v>24</v>
      </c>
      <c r="B6" s="6" t="n">
        <v>20788</v>
      </c>
      <c r="C6" s="6" t="n">
        <v>91132</v>
      </c>
      <c r="D6" s="6" t="n">
        <v>60890</v>
      </c>
    </row>
    <row r="7" spans="1:4">
      <c r="A7" s="4" t="s">
        <v>25</v>
      </c>
      <c r="B7" s="6" t="n">
        <v>2109</v>
      </c>
      <c r="C7" s="6" t="n">
        <v>2103</v>
      </c>
      <c r="D7" s="6" t="n">
        <v>2220</v>
      </c>
    </row>
    <row r="8" spans="1:4">
      <c r="A8" s="4" t="s">
        <v>26</v>
      </c>
      <c r="B8" s="6" t="n">
        <v>35391</v>
      </c>
      <c r="C8" s="4" t="s">
        <v>27</v>
      </c>
      <c r="D8" s="4" t="s">
        <v>27</v>
      </c>
    </row>
    <row r="9" spans="1:4">
      <c r="A9" s="4" t="s">
        <v>28</v>
      </c>
      <c r="B9" s="6" t="n">
        <v>7137</v>
      </c>
      <c r="C9" s="6" t="n">
        <v>8417</v>
      </c>
      <c r="D9" s="6" t="n">
        <v>8277</v>
      </c>
    </row>
    <row r="10" spans="1:4">
      <c r="A10" s="4" t="s">
        <v>29</v>
      </c>
      <c r="B10" s="6" t="n">
        <v>65425</v>
      </c>
      <c r="C10" s="6" t="n">
        <v>101652</v>
      </c>
      <c r="D10" s="6" t="n">
        <v>71387</v>
      </c>
    </row>
    <row r="11" spans="1:4">
      <c r="A11" s="3" t="s">
        <v>30</v>
      </c>
    </row>
    <row r="12" spans="1:4">
      <c r="A12" s="4" t="s">
        <v>31</v>
      </c>
      <c r="B12" s="6" t="n">
        <v>826853</v>
      </c>
      <c r="C12" s="6" t="n">
        <v>917337</v>
      </c>
      <c r="D12" s="6" t="n">
        <v>1157369</v>
      </c>
    </row>
    <row r="13" spans="1:4">
      <c r="A13" s="4" t="s">
        <v>32</v>
      </c>
      <c r="B13" s="6" t="n">
        <v>590246</v>
      </c>
      <c r="C13" s="6" t="n">
        <v>723042</v>
      </c>
      <c r="D13" s="6" t="n">
        <v>364404</v>
      </c>
    </row>
    <row r="14" spans="1:4">
      <c r="A14" s="4" t="s">
        <v>33</v>
      </c>
      <c r="B14" s="6" t="n">
        <v>2934340</v>
      </c>
      <c r="C14" s="6" t="n">
        <v>1657377</v>
      </c>
      <c r="D14" s="6" t="n">
        <v>4699299</v>
      </c>
    </row>
    <row r="15" spans="1:4">
      <c r="A15" s="4" t="s">
        <v>34</v>
      </c>
      <c r="B15" s="6" t="n">
        <v>14216</v>
      </c>
      <c r="C15" s="4" t="s">
        <v>27</v>
      </c>
    </row>
    <row r="16" spans="1:4">
      <c r="A16" s="4" t="s">
        <v>35</v>
      </c>
      <c r="B16" s="6" t="n">
        <v>924744</v>
      </c>
      <c r="C16" s="6" t="n">
        <v>698264</v>
      </c>
      <c r="D16" s="6" t="n">
        <v>371532</v>
      </c>
    </row>
    <row r="17" spans="1:4">
      <c r="A17" s="4" t="s">
        <v>36</v>
      </c>
      <c r="B17" s="6" t="n">
        <v>31257</v>
      </c>
      <c r="C17" s="6" t="n">
        <v>31164</v>
      </c>
      <c r="D17" s="6" t="n">
        <v>32898</v>
      </c>
    </row>
    <row r="18" spans="1:4">
      <c r="A18" s="4" t="s">
        <v>37</v>
      </c>
      <c r="B18" s="6" t="n">
        <v>52022</v>
      </c>
      <c r="C18" s="6" t="n">
        <v>51867</v>
      </c>
      <c r="D18" s="6" t="n">
        <v>54753</v>
      </c>
    </row>
    <row r="19" spans="1:4">
      <c r="A19" s="4" t="s">
        <v>38</v>
      </c>
      <c r="B19" s="6" t="n">
        <v>340637</v>
      </c>
      <c r="C19" s="6" t="n">
        <v>323837</v>
      </c>
      <c r="D19" s="6" t="n">
        <v>143052</v>
      </c>
    </row>
    <row r="20" spans="1:4">
      <c r="A20" s="4" t="s">
        <v>39</v>
      </c>
      <c r="B20" s="6" t="n">
        <v>5714315</v>
      </c>
      <c r="C20" s="6" t="n">
        <v>4402888</v>
      </c>
      <c r="D20" s="6" t="n">
        <v>6823307</v>
      </c>
    </row>
    <row r="21" spans="1:4">
      <c r="A21" s="3" t="s">
        <v>40</v>
      </c>
    </row>
    <row r="22" spans="1:4">
      <c r="A22" s="4" t="s">
        <v>41</v>
      </c>
      <c r="B22" s="6" t="n">
        <v>23094</v>
      </c>
      <c r="C22" s="4" t="s">
        <v>27</v>
      </c>
      <c r="D22" s="4" t="s">
        <v>27</v>
      </c>
    </row>
    <row r="23" spans="1:4">
      <c r="A23" s="4" t="s">
        <v>42</v>
      </c>
      <c r="B23" s="6" t="n">
        <v>23094</v>
      </c>
      <c r="C23" s="4" t="s">
        <v>27</v>
      </c>
      <c r="D23" s="4" t="s">
        <v>27</v>
      </c>
    </row>
    <row r="24" spans="1:4">
      <c r="A24" s="4" t="s">
        <v>43</v>
      </c>
      <c r="B24" s="6" t="n">
        <v>5737409</v>
      </c>
      <c r="C24" s="6" t="n">
        <v>4402888</v>
      </c>
      <c r="D24" s="4" t="s">
        <v>27</v>
      </c>
    </row>
    <row r="25" spans="1:4">
      <c r="A25" s="4" t="s">
        <v>44</v>
      </c>
      <c r="B25" s="4" t="s">
        <v>27</v>
      </c>
      <c r="C25" s="4" t="s">
        <v>27</v>
      </c>
      <c r="D25" s="4" t="s">
        <v>27</v>
      </c>
    </row>
    <row r="26" spans="1:4">
      <c r="A26" s="3" t="s">
        <v>45</v>
      </c>
    </row>
    <row r="27" spans="1:4">
      <c r="A27" s="4" t="s">
        <v>46</v>
      </c>
      <c r="B27" s="6" t="n">
        <v>2235</v>
      </c>
      <c r="C27" s="6" t="n">
        <v>968</v>
      </c>
      <c r="D27" s="6" t="n">
        <v>93</v>
      </c>
    </row>
    <row r="28" spans="1:4">
      <c r="A28" s="4" t="s">
        <v>47</v>
      </c>
      <c r="B28" s="6" t="n">
        <v>47766162</v>
      </c>
      <c r="C28" s="6" t="n">
        <v>45713322</v>
      </c>
      <c r="D28" s="6" t="n">
        <v>38214213</v>
      </c>
    </row>
    <row r="29" spans="1:4">
      <c r="A29" s="4" t="s">
        <v>48</v>
      </c>
      <c r="B29" s="6" t="n">
        <v>1001191</v>
      </c>
      <c r="C29" s="6" t="n">
        <v>1066998</v>
      </c>
      <c r="D29" s="6" t="n">
        <v>357929</v>
      </c>
    </row>
    <row r="30" spans="1:4">
      <c r="A30" s="4" t="s">
        <v>49</v>
      </c>
      <c r="B30" s="6" t="n">
        <v>-54400096</v>
      </c>
      <c r="C30" s="6" t="n">
        <v>-51041047</v>
      </c>
      <c r="D30" s="6" t="n">
        <v>-45282678</v>
      </c>
    </row>
    <row r="31" spans="1:4">
      <c r="A31" s="4" t="s">
        <v>50</v>
      </c>
      <c r="B31" s="6" t="n">
        <v>-46477</v>
      </c>
      <c r="C31" s="6" t="n">
        <v>-46477</v>
      </c>
      <c r="D31" s="6" t="n">
        <v>-46477</v>
      </c>
    </row>
    <row r="32" spans="1:4">
      <c r="A32" s="4" t="s">
        <v>51</v>
      </c>
      <c r="B32" s="6" t="n">
        <v>-5671985</v>
      </c>
      <c r="C32" s="6" t="n">
        <v>-4301236</v>
      </c>
      <c r="D32" s="6" t="n">
        <v>-6751920</v>
      </c>
    </row>
    <row r="33" spans="1:4">
      <c r="A33" s="4" t="s">
        <v>52</v>
      </c>
      <c r="B33" s="6" t="n">
        <v>65425</v>
      </c>
      <c r="C33" s="6" t="n">
        <v>101652</v>
      </c>
      <c r="D33" s="6" t="n">
        <v>71387</v>
      </c>
    </row>
    <row r="34" spans="1:4">
      <c r="A34" s="4" t="s">
        <v>53</v>
      </c>
    </row>
    <row r="35" spans="1:4">
      <c r="A35" s="3" t="s">
        <v>45</v>
      </c>
    </row>
    <row r="36" spans="1:4">
      <c r="A36" s="4" t="s">
        <v>54</v>
      </c>
      <c r="B36" s="6" t="n">
        <v>5000</v>
      </c>
      <c r="C36" s="6" t="n">
        <v>5000</v>
      </c>
      <c r="D36" s="6" t="n">
        <v>5000</v>
      </c>
    </row>
    <row r="37" spans="1:4">
      <c r="A37" s="4" t="s">
        <v>51</v>
      </c>
      <c r="B37" s="6" t="n">
        <v>5000</v>
      </c>
      <c r="C37" s="6" t="n">
        <v>5000</v>
      </c>
      <c r="D37" s="6" t="n">
        <v>5000</v>
      </c>
    </row>
    <row r="38" spans="1:4">
      <c r="A38" s="4" t="s">
        <v>55</v>
      </c>
    </row>
    <row r="39" spans="1:4">
      <c r="A39" s="3" t="s">
        <v>45</v>
      </c>
    </row>
    <row r="40" spans="1:4">
      <c r="A40" s="4" t="s">
        <v>54</v>
      </c>
      <c r="B40" s="4" t="s">
        <v>27</v>
      </c>
      <c r="C40" s="4" t="s">
        <v>27</v>
      </c>
      <c r="D40" s="4" t="s">
        <v>27</v>
      </c>
    </row>
    <row r="41" spans="1:4">
      <c r="A41" s="4" t="s">
        <v>51</v>
      </c>
      <c r="B41" s="4" t="s">
        <v>27</v>
      </c>
      <c r="C41" s="4" t="s">
        <v>27</v>
      </c>
      <c r="D41" s="4" t="s">
        <v>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8</v>
      </c>
      <c r="B1" s="2" t="s">
        <v>1</v>
      </c>
      <c r="C1" s="2" t="s">
        <v>68</v>
      </c>
    </row>
    <row r="2" spans="1:3">
      <c r="B2" s="2" t="s">
        <v>2</v>
      </c>
      <c r="C2" s="2" t="s">
        <v>18</v>
      </c>
    </row>
    <row r="3" spans="1:3">
      <c r="A3" s="3" t="s">
        <v>191</v>
      </c>
    </row>
    <row r="4" spans="1:3">
      <c r="A4" s="4" t="s">
        <v>239</v>
      </c>
      <c r="B4" s="4" t="s">
        <v>240</v>
      </c>
      <c r="C4" s="4" t="s">
        <v>241</v>
      </c>
    </row>
    <row r="5" spans="1:3">
      <c r="A5" s="4" t="s">
        <v>242</v>
      </c>
      <c r="C5" s="4" t="s">
        <v>243</v>
      </c>
    </row>
    <row r="6" spans="1:3">
      <c r="A6" s="4" t="s">
        <v>244</v>
      </c>
      <c r="B6" s="4" t="s">
        <v>245</v>
      </c>
    </row>
    <row r="7" spans="1:3">
      <c r="A7" s="4" t="s">
        <v>246</v>
      </c>
      <c r="B7" s="4" t="s">
        <v>247</v>
      </c>
    </row>
    <row r="8" spans="1:3">
      <c r="A8" s="4" t="s">
        <v>248</v>
      </c>
      <c r="B8" s="4" t="s">
        <v>249</v>
      </c>
      <c r="C8" s="4" t="s">
        <v>250</v>
      </c>
    </row>
    <row r="9" spans="1:3">
      <c r="A9" s="4" t="s">
        <v>251</v>
      </c>
      <c r="B9" s="4" t="s">
        <v>252</v>
      </c>
      <c r="C9" s="4" t="s">
        <v>253</v>
      </c>
    </row>
    <row r="10" spans="1:3">
      <c r="A10" s="4" t="s">
        <v>254</v>
      </c>
      <c r="B10" s="4" t="s">
        <v>255</v>
      </c>
      <c r="C10" s="4" t="s">
        <v>256</v>
      </c>
    </row>
    <row r="11" spans="1:3">
      <c r="A11" s="4" t="s">
        <v>257</v>
      </c>
      <c r="B11" s="4" t="s">
        <v>258</v>
      </c>
      <c r="C11" s="4" t="s">
        <v>259</v>
      </c>
    </row>
    <row r="12" spans="1:3">
      <c r="A12" s="4" t="s">
        <v>260</v>
      </c>
      <c r="B12" s="4" t="s">
        <v>261</v>
      </c>
      <c r="C12" s="4" t="s">
        <v>262</v>
      </c>
    </row>
    <row r="13" spans="1:3">
      <c r="A13" s="4" t="s">
        <v>263</v>
      </c>
      <c r="C13" s="4" t="s">
        <v>264</v>
      </c>
    </row>
    <row r="14" spans="1:3">
      <c r="A14" s="4" t="s">
        <v>198</v>
      </c>
      <c r="C14" s="4" t="s">
        <v>265</v>
      </c>
    </row>
    <row r="15" spans="1:3">
      <c r="A15" s="4" t="s">
        <v>266</v>
      </c>
      <c r="B15" s="4" t="s">
        <v>267</v>
      </c>
      <c r="C15" s="4" t="s">
        <v>268</v>
      </c>
    </row>
    <row r="16" spans="1:3">
      <c r="A16" s="4" t="s">
        <v>269</v>
      </c>
      <c r="B16" s="4" t="s">
        <v>270</v>
      </c>
      <c r="C16" s="4" t="s">
        <v>270</v>
      </c>
    </row>
    <row r="17" spans="1:3">
      <c r="A17" s="4" t="s">
        <v>271</v>
      </c>
      <c r="C17" s="4" t="s">
        <v>272</v>
      </c>
    </row>
    <row r="18" spans="1:3">
      <c r="A18" s="4" t="s">
        <v>273</v>
      </c>
      <c r="B18" s="4" t="s">
        <v>274</v>
      </c>
      <c r="C18" s="4" t="s">
        <v>275</v>
      </c>
    </row>
    <row r="19" spans="1:3">
      <c r="A19" s="4" t="s">
        <v>276</v>
      </c>
      <c r="B19" s="4" t="s">
        <v>277</v>
      </c>
      <c r="C19" s="4" t="s">
        <v>277</v>
      </c>
    </row>
    <row r="20" spans="1:3">
      <c r="A20" s="4" t="s">
        <v>278</v>
      </c>
      <c r="B20" s="4" t="s">
        <v>279</v>
      </c>
      <c r="C20" s="4" t="s">
        <v>279</v>
      </c>
    </row>
    <row r="21" spans="1:3">
      <c r="A21" s="4" t="s">
        <v>212</v>
      </c>
      <c r="B21" s="4" t="s">
        <v>280</v>
      </c>
      <c r="C21" s="4" t="s">
        <v>280</v>
      </c>
    </row>
    <row r="22" spans="1:3">
      <c r="A22" s="4" t="s">
        <v>281</v>
      </c>
      <c r="B22" s="4" t="s">
        <v>282</v>
      </c>
      <c r="C22" s="4" t="s">
        <v>283</v>
      </c>
    </row>
    <row r="23" spans="1:3">
      <c r="A23" s="4" t="s">
        <v>284</v>
      </c>
      <c r="B23" s="4" t="s">
        <v>285</v>
      </c>
      <c r="C23" s="4" t="s">
        <v>286</v>
      </c>
    </row>
    <row r="24" spans="1:3">
      <c r="A24" s="4" t="s">
        <v>287</v>
      </c>
      <c r="C24" s="4" t="s">
        <v>288</v>
      </c>
    </row>
    <row r="25" spans="1:3">
      <c r="A25" s="4" t="s">
        <v>289</v>
      </c>
      <c r="C25" s="4" t="s">
        <v>290</v>
      </c>
    </row>
    <row r="26" spans="1:3">
      <c r="A26" s="4" t="s">
        <v>291</v>
      </c>
      <c r="B26" s="4" t="s">
        <v>292</v>
      </c>
      <c r="C26" s="4" t="s">
        <v>293</v>
      </c>
    </row>
    <row r="27" spans="1:3">
      <c r="A27" s="4" t="s">
        <v>294</v>
      </c>
      <c r="B27" s="4" t="s">
        <v>295</v>
      </c>
    </row>
    <row r="28" spans="1:3">
      <c r="A28" s="4" t="s">
        <v>296</v>
      </c>
      <c r="B28" s="4" t="s">
        <v>297</v>
      </c>
      <c r="C28" s="4" t="s">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9</v>
      </c>
      <c r="B1" s="2" t="s">
        <v>1</v>
      </c>
      <c r="C1" s="2" t="s">
        <v>68</v>
      </c>
    </row>
    <row r="2" spans="1:3">
      <c r="B2" s="2" t="s">
        <v>2</v>
      </c>
      <c r="C2" s="2" t="s">
        <v>18</v>
      </c>
    </row>
    <row r="3" spans="1:3">
      <c r="A3" s="3" t="s">
        <v>191</v>
      </c>
    </row>
    <row r="4" spans="1:3">
      <c r="A4" s="4" t="s">
        <v>300</v>
      </c>
      <c r="B4" s="4" t="s">
        <v>301</v>
      </c>
      <c r="C4" s="4" t="s">
        <v>302</v>
      </c>
    </row>
    <row r="5" spans="1:3">
      <c r="A5" s="4" t="s">
        <v>303</v>
      </c>
      <c r="B5" s="4" t="s">
        <v>304</v>
      </c>
      <c r="C5" s="4" t="s">
        <v>305</v>
      </c>
    </row>
    <row r="6" spans="1:3">
      <c r="A6" s="4" t="s">
        <v>306</v>
      </c>
      <c r="C6" s="4" t="s">
        <v>3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8</v>
      </c>
      <c r="B1" s="2" t="s">
        <v>68</v>
      </c>
    </row>
    <row r="2" spans="1:2">
      <c r="B2" s="2" t="s">
        <v>18</v>
      </c>
    </row>
    <row r="3" spans="1:2">
      <c r="A3" s="3" t="s">
        <v>199</v>
      </c>
    </row>
    <row r="4" spans="1:2">
      <c r="A4" s="4" t="s">
        <v>309</v>
      </c>
      <c r="B4" s="4" t="s">
        <v>3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311</v>
      </c>
      <c r="B1" s="2" t="s">
        <v>1</v>
      </c>
      <c r="C1" s="2" t="s">
        <v>68</v>
      </c>
    </row>
    <row r="2" spans="1:3">
      <c r="B2" s="2" t="s">
        <v>2</v>
      </c>
      <c r="C2" s="2" t="s">
        <v>18</v>
      </c>
    </row>
    <row r="3" spans="1:3">
      <c r="A3" s="3" t="s">
        <v>206</v>
      </c>
    </row>
    <row r="4" spans="1:3">
      <c r="A4" s="4" t="s">
        <v>312</v>
      </c>
      <c r="B4" s="4" t="s">
        <v>313</v>
      </c>
      <c r="C4" s="4" t="s">
        <v>3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5</v>
      </c>
      <c r="B1" s="2" t="s">
        <v>68</v>
      </c>
    </row>
    <row r="2" spans="1:2">
      <c r="B2" s="2" t="s">
        <v>18</v>
      </c>
    </row>
    <row r="3" spans="1:2">
      <c r="A3" s="3" t="s">
        <v>213</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20</v>
      </c>
      <c r="B1" s="2" t="s">
        <v>68</v>
      </c>
    </row>
    <row r="2" spans="1:2">
      <c r="B2" s="2" t="s">
        <v>18</v>
      </c>
    </row>
    <row r="3" spans="1:2">
      <c r="A3" s="3" t="s">
        <v>216</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327</v>
      </c>
      <c r="B1" s="2" t="s">
        <v>1</v>
      </c>
      <c r="C1" s="2" t="s">
        <v>68</v>
      </c>
    </row>
    <row r="2" spans="1:3">
      <c r="B2" s="2" t="s">
        <v>2</v>
      </c>
      <c r="C2" s="2" t="s">
        <v>18</v>
      </c>
    </row>
    <row r="3" spans="1:3">
      <c r="A3" s="3" t="s">
        <v>220</v>
      </c>
    </row>
    <row r="4" spans="1:3">
      <c r="A4" s="4" t="s">
        <v>328</v>
      </c>
      <c r="B4" s="4" t="s">
        <v>329</v>
      </c>
    </row>
    <row r="5" spans="1:3">
      <c r="A5" s="4" t="s">
        <v>330</v>
      </c>
      <c r="B5" s="4" t="s">
        <v>331</v>
      </c>
    </row>
    <row r="6" spans="1:3">
      <c r="A6" s="4" t="s">
        <v>332</v>
      </c>
      <c r="B6" s="4" t="s">
        <v>333</v>
      </c>
      <c r="C6" s="4" t="s">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335</v>
      </c>
      <c r="B1" s="2" t="s">
        <v>1</v>
      </c>
      <c r="C1" s="2" t="s">
        <v>68</v>
      </c>
    </row>
    <row r="2" spans="1:3">
      <c r="B2" s="2" t="s">
        <v>2</v>
      </c>
      <c r="C2" s="2" t="s">
        <v>18</v>
      </c>
    </row>
    <row r="3" spans="1:3">
      <c r="A3" s="4" t="s">
        <v>336</v>
      </c>
      <c r="B3" s="4" t="s">
        <v>337</v>
      </c>
    </row>
    <row r="4" spans="1:3">
      <c r="A4" s="4" t="s">
        <v>338</v>
      </c>
      <c r="B4" s="4" t="s">
        <v>339</v>
      </c>
      <c r="C4" s="4" t="s">
        <v>340</v>
      </c>
    </row>
    <row r="5" spans="1:3">
      <c r="A5" s="4" t="s">
        <v>341</v>
      </c>
      <c r="B5" s="4" t="s">
        <v>342</v>
      </c>
      <c r="C5" s="4" t="s">
        <v>343</v>
      </c>
    </row>
    <row r="6" spans="1:3">
      <c r="A6" s="4" t="s">
        <v>344</v>
      </c>
    </row>
    <row r="7" spans="1:3">
      <c r="A7" s="4" t="s">
        <v>336</v>
      </c>
      <c r="C7" s="4" t="s">
        <v>345</v>
      </c>
    </row>
    <row r="8" spans="1:3">
      <c r="A8" s="4" t="s">
        <v>346</v>
      </c>
    </row>
    <row r="9" spans="1:3">
      <c r="A9" s="4" t="s">
        <v>336</v>
      </c>
      <c r="C9" s="4" t="s">
        <v>3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1"/>
    <col customWidth="1" max="5" min="5" width="80"/>
    <col customWidth="1" max="6" min="6" width="21"/>
    <col customWidth="1" max="7" min="7" width="80"/>
    <col customWidth="1" max="8" min="8" width="37"/>
    <col customWidth="1" max="9" min="9" width="20"/>
    <col customWidth="1" max="10" min="10" width="20"/>
    <col customWidth="1" max="11" min="11" width="20"/>
    <col customWidth="1" max="12" min="12" width="20"/>
    <col customWidth="1" max="13" min="13" width="20"/>
    <col customWidth="1" max="14" min="14" width="20"/>
  </cols>
  <sheetData>
    <row r="1" spans="1:14">
      <c r="A1" s="1" t="s">
        <v>348</v>
      </c>
      <c r="B1" s="2" t="s">
        <v>349</v>
      </c>
      <c r="C1" s="2" t="s">
        <v>350</v>
      </c>
      <c r="D1" s="2" t="s">
        <v>351</v>
      </c>
      <c r="E1" s="2" t="s">
        <v>350</v>
      </c>
      <c r="F1" s="2" t="s">
        <v>351</v>
      </c>
      <c r="G1" s="2" t="s">
        <v>352</v>
      </c>
      <c r="H1" s="2" t="s">
        <v>353</v>
      </c>
      <c r="I1" s="2" t="s">
        <v>354</v>
      </c>
      <c r="J1" s="2" t="s">
        <v>355</v>
      </c>
      <c r="K1" s="2" t="s">
        <v>356</v>
      </c>
      <c r="L1" s="2" t="s">
        <v>357</v>
      </c>
      <c r="M1" s="2" t="s">
        <v>358</v>
      </c>
      <c r="N1" s="2" t="s">
        <v>359</v>
      </c>
    </row>
    <row r="2" spans="1:14">
      <c r="A2" s="3" t="s">
        <v>360</v>
      </c>
    </row>
    <row r="3" spans="1:14">
      <c r="A3" s="4" t="s">
        <v>361</v>
      </c>
      <c r="B3" s="4" t="s">
        <v>362</v>
      </c>
    </row>
    <row r="4" spans="1:14">
      <c r="A4" s="4" t="s">
        <v>363</v>
      </c>
      <c r="B4" s="8" t="n">
        <v>0.001</v>
      </c>
      <c r="C4" s="8" t="n">
        <v>0.001</v>
      </c>
      <c r="E4" s="8" t="n">
        <v>0.001</v>
      </c>
      <c r="G4" s="8" t="n">
        <v>0.001</v>
      </c>
      <c r="H4" s="8" t="n">
        <v>0.001</v>
      </c>
    </row>
    <row r="5" spans="1:14">
      <c r="A5" s="4" t="s">
        <v>364</v>
      </c>
      <c r="B5" s="6" t="n">
        <v>100000000</v>
      </c>
      <c r="C5" s="6" t="n">
        <v>100000000</v>
      </c>
      <c r="E5" s="6" t="n">
        <v>100000000</v>
      </c>
      <c r="G5" s="6" t="n">
        <v>100000000</v>
      </c>
      <c r="H5" s="6" t="n">
        <v>100000000</v>
      </c>
      <c r="K5" s="6" t="n">
        <v>4000000000</v>
      </c>
      <c r="L5" s="6" t="n">
        <v>400000000</v>
      </c>
      <c r="M5" s="6" t="n">
        <v>400000000</v>
      </c>
      <c r="N5" s="6" t="n">
        <v>100000000</v>
      </c>
    </row>
    <row r="6" spans="1:14">
      <c r="A6" s="4" t="s">
        <v>365</v>
      </c>
      <c r="C6" s="5" t="n">
        <v>-629494</v>
      </c>
      <c r="D6" s="5" t="n">
        <v>358279</v>
      </c>
      <c r="E6" s="5" t="n">
        <v>-65807</v>
      </c>
      <c r="F6" s="5" t="n">
        <v>634495</v>
      </c>
      <c r="G6" s="5" t="n">
        <v>709069</v>
      </c>
      <c r="H6" s="5" t="n">
        <v>499678</v>
      </c>
    </row>
    <row r="7" spans="1:14">
      <c r="A7" s="4" t="s">
        <v>366</v>
      </c>
      <c r="C7" s="9" t="n">
        <v>0.703</v>
      </c>
      <c r="E7" s="9" t="n">
        <v>0.703</v>
      </c>
      <c r="G7" s="9" t="n">
        <v>0.7153</v>
      </c>
      <c r="H7" s="9" t="n">
        <v>0.7399</v>
      </c>
    </row>
    <row r="8" spans="1:14">
      <c r="A8" s="4" t="s">
        <v>367</v>
      </c>
      <c r="C8" s="4" t="s">
        <v>27</v>
      </c>
      <c r="E8" s="4" t="s">
        <v>27</v>
      </c>
      <c r="G8" s="4" t="s">
        <v>27</v>
      </c>
      <c r="H8" s="4" t="s">
        <v>27</v>
      </c>
    </row>
    <row r="9" spans="1:14">
      <c r="A9" s="4" t="s">
        <v>368</v>
      </c>
      <c r="C9" s="6" t="n">
        <v>2432</v>
      </c>
      <c r="E9" s="5" t="n">
        <v>2432</v>
      </c>
      <c r="G9" s="5" t="n">
        <v>5439</v>
      </c>
      <c r="H9" s="6" t="n">
        <v>6257</v>
      </c>
    </row>
    <row r="10" spans="1:14">
      <c r="A10" s="4" t="s">
        <v>369</v>
      </c>
      <c r="E10" s="4" t="s">
        <v>370</v>
      </c>
      <c r="G10" s="4" t="s">
        <v>370</v>
      </c>
    </row>
    <row r="11" spans="1:14">
      <c r="A11" s="4" t="s">
        <v>371</v>
      </c>
      <c r="G11" s="4" t="s">
        <v>372</v>
      </c>
    </row>
    <row r="12" spans="1:14">
      <c r="A12" s="4" t="s">
        <v>373</v>
      </c>
      <c r="C12" s="6" t="n">
        <v>37</v>
      </c>
      <c r="D12" s="6" t="n">
        <v>94777</v>
      </c>
      <c r="E12" s="5" t="n">
        <v>65409</v>
      </c>
      <c r="F12" s="6" t="n">
        <v>150970</v>
      </c>
      <c r="G12" s="5" t="n">
        <v>260335</v>
      </c>
      <c r="H12" s="6" t="n">
        <v>1825728</v>
      </c>
    </row>
    <row r="13" spans="1:14">
      <c r="A13" s="4" t="s">
        <v>374</v>
      </c>
      <c r="C13" s="5" t="n">
        <v>-143</v>
      </c>
      <c r="D13" s="5" t="n">
        <v>116970</v>
      </c>
      <c r="E13" s="5" t="n">
        <v>108751</v>
      </c>
      <c r="F13" s="5" t="n">
        <v>116970</v>
      </c>
      <c r="G13" s="5" t="n">
        <v>115437</v>
      </c>
      <c r="H13" s="5" t="n">
        <v>179306</v>
      </c>
    </row>
    <row r="14" spans="1:14">
      <c r="A14" s="4" t="s">
        <v>375</v>
      </c>
      <c r="E14" s="4" t="s">
        <v>376</v>
      </c>
      <c r="G14" s="4" t="s">
        <v>376</v>
      </c>
    </row>
    <row r="15" spans="1:14">
      <c r="A15" s="4" t="s">
        <v>377</v>
      </c>
      <c r="E15" s="4" t="s">
        <v>378</v>
      </c>
      <c r="G15" s="4" t="s">
        <v>379</v>
      </c>
    </row>
    <row r="16" spans="1:14">
      <c r="A16" s="4" t="s">
        <v>380</v>
      </c>
    </row>
    <row r="17" spans="1:14">
      <c r="A17" s="3" t="s">
        <v>360</v>
      </c>
    </row>
    <row r="18" spans="1:14">
      <c r="A18" s="4" t="s">
        <v>381</v>
      </c>
      <c r="E18" s="6" t="n">
        <v>59644</v>
      </c>
      <c r="G18" s="6" t="n">
        <v>59644</v>
      </c>
      <c r="H18" s="6" t="n">
        <v>1144</v>
      </c>
    </row>
    <row r="19" spans="1:14">
      <c r="A19" s="4" t="s">
        <v>382</v>
      </c>
    </row>
    <row r="20" spans="1:14">
      <c r="A20" s="3" t="s">
        <v>360</v>
      </c>
    </row>
    <row r="21" spans="1:14">
      <c r="A21" s="4" t="s">
        <v>381</v>
      </c>
      <c r="E21" s="6" t="n">
        <v>15</v>
      </c>
    </row>
    <row r="22" spans="1:14">
      <c r="A22" s="4" t="s">
        <v>383</v>
      </c>
    </row>
    <row r="23" spans="1:14">
      <c r="A23" s="3" t="s">
        <v>360</v>
      </c>
    </row>
    <row r="24" spans="1:14">
      <c r="A24" s="4" t="s">
        <v>381</v>
      </c>
      <c r="E24" s="6" t="n">
        <v>1975059</v>
      </c>
      <c r="G24" s="6" t="n">
        <v>59</v>
      </c>
      <c r="H24" s="6" t="n">
        <v>291</v>
      </c>
    </row>
    <row r="25" spans="1:14">
      <c r="A25" s="4" t="s">
        <v>96</v>
      </c>
    </row>
    <row r="26" spans="1:14">
      <c r="A26" s="3" t="s">
        <v>360</v>
      </c>
    </row>
    <row r="27" spans="1:14">
      <c r="A27" s="4" t="s">
        <v>381</v>
      </c>
      <c r="E27" s="6" t="n">
        <v>10200000</v>
      </c>
      <c r="G27" s="6" t="n">
        <v>1810347</v>
      </c>
      <c r="H27" s="6" t="n">
        <v>207397</v>
      </c>
    </row>
    <row r="28" spans="1:14">
      <c r="A28" s="4" t="s">
        <v>384</v>
      </c>
    </row>
    <row r="29" spans="1:14">
      <c r="A29" s="3" t="s">
        <v>360</v>
      </c>
    </row>
    <row r="30" spans="1:14">
      <c r="A30" s="4" t="s">
        <v>371</v>
      </c>
      <c r="E30" s="4" t="s">
        <v>385</v>
      </c>
    </row>
    <row r="31" spans="1:14">
      <c r="A31" s="4" t="s">
        <v>386</v>
      </c>
    </row>
    <row r="32" spans="1:14">
      <c r="A32" s="3" t="s">
        <v>360</v>
      </c>
    </row>
    <row r="33" spans="1:14">
      <c r="A33" s="4" t="s">
        <v>371</v>
      </c>
      <c r="E33" s="4" t="s">
        <v>372</v>
      </c>
    </row>
    <row r="34" spans="1:14">
      <c r="A34" s="4" t="s">
        <v>387</v>
      </c>
    </row>
    <row r="35" spans="1:14">
      <c r="A35" s="3" t="s">
        <v>360</v>
      </c>
    </row>
    <row r="36" spans="1:14">
      <c r="A36" s="4" t="s">
        <v>366</v>
      </c>
      <c r="D36" s="9" t="n">
        <v>0.7046</v>
      </c>
      <c r="F36" s="9" t="n">
        <v>0.7046</v>
      </c>
    </row>
    <row r="37" spans="1:14">
      <c r="A37" s="4" t="s">
        <v>388</v>
      </c>
      <c r="D37" s="9" t="n">
        <v>0.7248</v>
      </c>
      <c r="F37" s="9" t="n">
        <v>0.7248</v>
      </c>
    </row>
    <row r="38" spans="1:14">
      <c r="A38" s="4" t="s">
        <v>389</v>
      </c>
    </row>
    <row r="39" spans="1:14">
      <c r="A39" s="3" t="s">
        <v>360</v>
      </c>
    </row>
    <row r="40" spans="1:14">
      <c r="A40" s="4" t="s">
        <v>365</v>
      </c>
      <c r="E40" s="5" t="n">
        <v>575700</v>
      </c>
    </row>
    <row r="41" spans="1:14">
      <c r="A41" s="4" t="s">
        <v>390</v>
      </c>
    </row>
    <row r="42" spans="1:14">
      <c r="A42" s="3" t="s">
        <v>360</v>
      </c>
    </row>
    <row r="43" spans="1:14">
      <c r="A43" s="4" t="s">
        <v>364</v>
      </c>
      <c r="I43" s="6" t="n">
        <v>1000000000</v>
      </c>
      <c r="J43" s="6" t="n">
        <v>100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1"/>
    <col customWidth="1" max="5" min="5" width="80"/>
    <col customWidth="1" max="6" min="6" width="21"/>
    <col customWidth="1" max="7" min="7" width="80"/>
    <col customWidth="1" max="8" min="8" width="44"/>
    <col customWidth="1" max="9" min="9" width="20"/>
    <col customWidth="1" max="10" min="10" width="20"/>
    <col customWidth="1" max="11" min="11" width="20"/>
    <col customWidth="1" max="12" min="12" width="20"/>
  </cols>
  <sheetData>
    <row r="1" spans="1:12">
      <c r="A1" s="1" t="s">
        <v>391</v>
      </c>
      <c r="B1" s="2" t="s">
        <v>349</v>
      </c>
      <c r="C1" s="2" t="s">
        <v>350</v>
      </c>
      <c r="D1" s="2" t="s">
        <v>351</v>
      </c>
      <c r="E1" s="2" t="s">
        <v>350</v>
      </c>
      <c r="F1" s="2" t="s">
        <v>351</v>
      </c>
      <c r="G1" s="2" t="s">
        <v>392</v>
      </c>
      <c r="H1" s="2" t="s">
        <v>393</v>
      </c>
      <c r="I1" s="2" t="s">
        <v>356</v>
      </c>
      <c r="J1" s="2" t="s">
        <v>357</v>
      </c>
      <c r="K1" s="2" t="s">
        <v>358</v>
      </c>
      <c r="L1" s="2" t="s">
        <v>359</v>
      </c>
    </row>
    <row r="2" spans="1:12">
      <c r="A2" s="3" t="s">
        <v>360</v>
      </c>
    </row>
    <row r="3" spans="1:12">
      <c r="A3" s="4" t="s">
        <v>60</v>
      </c>
      <c r="B3" s="6" t="n">
        <v>100000000</v>
      </c>
      <c r="C3" s="6" t="n">
        <v>100000000</v>
      </c>
      <c r="E3" s="6" t="n">
        <v>100000000</v>
      </c>
      <c r="G3" s="6" t="n">
        <v>100000000</v>
      </c>
      <c r="H3" s="6" t="n">
        <v>100000000</v>
      </c>
      <c r="I3" s="6" t="n">
        <v>4000000000</v>
      </c>
      <c r="J3" s="6" t="n">
        <v>400000000</v>
      </c>
      <c r="K3" s="6" t="n">
        <v>400000000</v>
      </c>
      <c r="L3" s="6" t="n">
        <v>100000000</v>
      </c>
    </row>
    <row r="4" spans="1:12">
      <c r="A4" s="4" t="s">
        <v>361</v>
      </c>
      <c r="B4" s="4" t="s">
        <v>362</v>
      </c>
    </row>
    <row r="5" spans="1:12">
      <c r="A5" s="4" t="s">
        <v>363</v>
      </c>
      <c r="B5" s="8" t="n">
        <v>0.001</v>
      </c>
      <c r="C5" s="8" t="n">
        <v>0.001</v>
      </c>
      <c r="E5" s="8" t="n">
        <v>0.001</v>
      </c>
      <c r="G5" s="8" t="n">
        <v>0.001</v>
      </c>
      <c r="H5" s="8" t="n">
        <v>0.001</v>
      </c>
    </row>
    <row r="6" spans="1:12">
      <c r="A6" s="4" t="s">
        <v>367</v>
      </c>
      <c r="C6" s="4" t="s">
        <v>27</v>
      </c>
      <c r="E6" s="4" t="s">
        <v>27</v>
      </c>
      <c r="G6" s="4" t="s">
        <v>27</v>
      </c>
      <c r="H6" s="4" t="s">
        <v>27</v>
      </c>
    </row>
    <row r="7" spans="1:12">
      <c r="A7" s="4" t="s">
        <v>368</v>
      </c>
      <c r="C7" s="6" t="n">
        <v>2432</v>
      </c>
      <c r="E7" s="5" t="n">
        <v>2432</v>
      </c>
      <c r="G7" s="5" t="n">
        <v>5439</v>
      </c>
      <c r="H7" s="6" t="n">
        <v>6257</v>
      </c>
    </row>
    <row r="8" spans="1:12">
      <c r="A8" s="4" t="s">
        <v>369</v>
      </c>
      <c r="E8" s="4" t="s">
        <v>370</v>
      </c>
      <c r="G8" s="4" t="s">
        <v>370</v>
      </c>
    </row>
    <row r="9" spans="1:12">
      <c r="A9" s="4" t="s">
        <v>371</v>
      </c>
      <c r="G9" s="4" t="s">
        <v>372</v>
      </c>
    </row>
    <row r="10" spans="1:12">
      <c r="A10" s="4" t="s">
        <v>373</v>
      </c>
      <c r="C10" s="6" t="n">
        <v>37</v>
      </c>
      <c r="D10" s="5" t="n">
        <v>94777</v>
      </c>
      <c r="E10" s="5" t="n">
        <v>65409</v>
      </c>
      <c r="F10" s="5" t="n">
        <v>150970</v>
      </c>
      <c r="G10" s="5" t="n">
        <v>260335</v>
      </c>
      <c r="H10" s="6" t="n">
        <v>1825728</v>
      </c>
    </row>
    <row r="11" spans="1:12">
      <c r="A11" s="4" t="s">
        <v>374</v>
      </c>
      <c r="C11" s="5" t="n">
        <v>-143</v>
      </c>
      <c r="D11" s="5" t="n">
        <v>116970</v>
      </c>
      <c r="E11" s="5" t="n">
        <v>108751</v>
      </c>
      <c r="F11" s="5" t="n">
        <v>116970</v>
      </c>
      <c r="G11" s="5" t="n">
        <v>115437</v>
      </c>
      <c r="H11" s="5" t="n">
        <v>179306</v>
      </c>
    </row>
    <row r="12" spans="1:12">
      <c r="A12" s="4" t="s">
        <v>375</v>
      </c>
      <c r="E12" s="4" t="s">
        <v>376</v>
      </c>
      <c r="G12" s="4" t="s">
        <v>376</v>
      </c>
    </row>
    <row r="13" spans="1:12">
      <c r="A13" s="4" t="s">
        <v>377</v>
      </c>
      <c r="E13" s="4" t="s">
        <v>378</v>
      </c>
      <c r="G13" s="4" t="s">
        <v>379</v>
      </c>
    </row>
    <row r="14" spans="1:12">
      <c r="A14" s="4" t="s">
        <v>394</v>
      </c>
    </row>
    <row r="15" spans="1:12">
      <c r="A15" s="3" t="s">
        <v>360</v>
      </c>
    </row>
    <row r="16" spans="1:12">
      <c r="A16" s="4" t="s">
        <v>395</v>
      </c>
      <c r="E16" s="6" t="n">
        <v>59644</v>
      </c>
      <c r="G16" s="6" t="n">
        <v>59644</v>
      </c>
      <c r="H16" s="6" t="n">
        <v>1144</v>
      </c>
    </row>
    <row r="17" spans="1:12">
      <c r="A17" s="4" t="s">
        <v>382</v>
      </c>
    </row>
    <row r="18" spans="1:12">
      <c r="A18" s="3" t="s">
        <v>360</v>
      </c>
    </row>
    <row r="19" spans="1:12">
      <c r="A19" s="4" t="s">
        <v>395</v>
      </c>
      <c r="E19" s="6" t="n">
        <v>15</v>
      </c>
    </row>
    <row r="20" spans="1:12">
      <c r="A20" s="4" t="s">
        <v>396</v>
      </c>
      <c r="G20" s="6" t="n">
        <v>10</v>
      </c>
      <c r="H20" s="6" t="n">
        <v>20</v>
      </c>
    </row>
    <row r="21" spans="1:12">
      <c r="A21" s="4" t="s">
        <v>344</v>
      </c>
    </row>
    <row r="22" spans="1:12">
      <c r="A22" s="3" t="s">
        <v>360</v>
      </c>
    </row>
    <row r="23" spans="1:12">
      <c r="A23" s="4" t="s">
        <v>395</v>
      </c>
      <c r="E23" s="6" t="n">
        <v>1975059</v>
      </c>
      <c r="G23" s="6" t="n">
        <v>59</v>
      </c>
      <c r="H23" s="6" t="n">
        <v>291</v>
      </c>
    </row>
    <row r="24" spans="1:12">
      <c r="A24" s="4" t="s">
        <v>96</v>
      </c>
    </row>
    <row r="25" spans="1:12">
      <c r="A25" s="3" t="s">
        <v>360</v>
      </c>
    </row>
    <row r="26" spans="1:12">
      <c r="A26" s="4" t="s">
        <v>395</v>
      </c>
      <c r="E26" s="6" t="n">
        <v>10200000</v>
      </c>
      <c r="G26" s="6" t="n">
        <v>1810347</v>
      </c>
      <c r="H26" s="6" t="n">
        <v>20739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6</v>
      </c>
      <c r="B1" s="2" t="s">
        <v>2</v>
      </c>
      <c r="C1" s="2" t="s">
        <v>18</v>
      </c>
      <c r="D1" s="2" t="s">
        <v>19</v>
      </c>
    </row>
    <row r="2" spans="1:4">
      <c r="A2" s="4" t="s">
        <v>57</v>
      </c>
      <c r="B2" s="6" t="n">
        <v>1500005</v>
      </c>
      <c r="C2" s="6" t="n">
        <v>1500005</v>
      </c>
      <c r="D2" s="6" t="n">
        <v>1500005</v>
      </c>
    </row>
    <row r="3" spans="1:4">
      <c r="A3" s="4" t="s">
        <v>58</v>
      </c>
      <c r="B3" s="7" t="n">
        <v>0.01</v>
      </c>
      <c r="C3" s="7" t="n">
        <v>0.01</v>
      </c>
      <c r="D3" s="7" t="n">
        <v>0.01</v>
      </c>
    </row>
    <row r="4" spans="1:4">
      <c r="A4" s="4" t="s">
        <v>59</v>
      </c>
      <c r="B4" s="8" t="n">
        <v>0.001</v>
      </c>
      <c r="C4" s="8" t="n">
        <v>0.001</v>
      </c>
      <c r="D4" s="8" t="n">
        <v>0.001</v>
      </c>
    </row>
    <row r="5" spans="1:4">
      <c r="A5" s="4" t="s">
        <v>60</v>
      </c>
      <c r="B5" s="6" t="n">
        <v>100000000</v>
      </c>
      <c r="C5" s="6" t="n">
        <v>100000000</v>
      </c>
      <c r="D5" s="6" t="n">
        <v>100000000</v>
      </c>
    </row>
    <row r="6" spans="1:4">
      <c r="A6" s="4" t="s">
        <v>61</v>
      </c>
      <c r="B6" s="6" t="n">
        <v>2234901</v>
      </c>
      <c r="C6" s="6" t="n">
        <v>968042</v>
      </c>
      <c r="D6" s="6" t="n">
        <v>92859</v>
      </c>
    </row>
    <row r="7" spans="1:4">
      <c r="A7" s="4" t="s">
        <v>62</v>
      </c>
      <c r="B7" s="6" t="n">
        <v>2234852</v>
      </c>
      <c r="C7" s="6" t="n">
        <v>967993</v>
      </c>
      <c r="D7" s="6" t="n">
        <v>92810</v>
      </c>
    </row>
    <row r="8" spans="1:4">
      <c r="A8" s="4" t="s">
        <v>63</v>
      </c>
      <c r="B8" s="6" t="n">
        <v>49</v>
      </c>
      <c r="C8" s="6" t="n">
        <v>49</v>
      </c>
      <c r="D8" s="6" t="n">
        <v>49</v>
      </c>
    </row>
    <row r="9" spans="1:4">
      <c r="A9" s="4" t="s">
        <v>53</v>
      </c>
    </row>
    <row r="10" spans="1:4">
      <c r="A10" s="4" t="s">
        <v>57</v>
      </c>
      <c r="B10" s="6" t="n">
        <v>500000</v>
      </c>
      <c r="C10" s="6" t="n">
        <v>500000</v>
      </c>
      <c r="D10" s="6" t="n">
        <v>500000</v>
      </c>
    </row>
    <row r="11" spans="1:4">
      <c r="A11" s="4" t="s">
        <v>58</v>
      </c>
      <c r="B11" s="7" t="n">
        <v>0.01</v>
      </c>
      <c r="C11" s="7" t="n">
        <v>0.01</v>
      </c>
      <c r="D11" s="7" t="n">
        <v>0.01</v>
      </c>
    </row>
    <row r="12" spans="1:4">
      <c r="A12" s="4" t="s">
        <v>64</v>
      </c>
      <c r="B12" s="6" t="n">
        <v>500000</v>
      </c>
      <c r="C12" s="6" t="n">
        <v>500000</v>
      </c>
      <c r="D12" s="6" t="n">
        <v>500000</v>
      </c>
    </row>
    <row r="13" spans="1:4">
      <c r="A13" s="4" t="s">
        <v>65</v>
      </c>
      <c r="B13" s="6" t="n">
        <v>500000</v>
      </c>
      <c r="C13" s="6" t="n">
        <v>500000</v>
      </c>
      <c r="D13" s="6" t="n">
        <v>500000</v>
      </c>
    </row>
    <row r="14" spans="1:4">
      <c r="A14" s="4" t="s">
        <v>55</v>
      </c>
    </row>
    <row r="15" spans="1:4">
      <c r="A15" s="4" t="s">
        <v>57</v>
      </c>
      <c r="B15" s="6" t="n">
        <v>5</v>
      </c>
      <c r="C15" s="6" t="n">
        <v>5</v>
      </c>
      <c r="D15" s="6" t="n">
        <v>5</v>
      </c>
    </row>
    <row r="16" spans="1:4">
      <c r="A16" s="4" t="s">
        <v>58</v>
      </c>
      <c r="B16" s="7" t="n">
        <v>0.01</v>
      </c>
      <c r="C16" s="7" t="n">
        <v>0.01</v>
      </c>
      <c r="D16" s="7" t="n">
        <v>0.01</v>
      </c>
    </row>
    <row r="17" spans="1:4">
      <c r="A17" s="4" t="s">
        <v>64</v>
      </c>
      <c r="B17" s="6" t="n">
        <v>1</v>
      </c>
      <c r="C17" s="6" t="n">
        <v>1</v>
      </c>
      <c r="D17" s="6" t="n">
        <v>1</v>
      </c>
    </row>
    <row r="18" spans="1:4">
      <c r="A18" s="4" t="s">
        <v>65</v>
      </c>
      <c r="B18" s="6" t="n">
        <v>1</v>
      </c>
      <c r="C18" s="6" t="n">
        <v>1</v>
      </c>
      <c r="D18" s="6"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7</v>
      </c>
      <c r="B1" s="2" t="s">
        <v>2</v>
      </c>
      <c r="C1" s="2" t="s">
        <v>18</v>
      </c>
      <c r="D1" s="2" t="s">
        <v>19</v>
      </c>
    </row>
    <row r="2" spans="1:4">
      <c r="A2" s="4" t="s">
        <v>398</v>
      </c>
      <c r="B2" s="9" t="n">
        <v>0.703</v>
      </c>
      <c r="C2" s="9" t="n">
        <v>0.7153</v>
      </c>
      <c r="D2" s="9" t="n">
        <v>0.7399</v>
      </c>
    </row>
    <row r="3" spans="1:4">
      <c r="A3" s="4" t="s">
        <v>399</v>
      </c>
    </row>
    <row r="4" spans="1:4">
      <c r="A4" s="4" t="s">
        <v>398</v>
      </c>
      <c r="B4" s="9" t="n">
        <v>0.6847</v>
      </c>
      <c r="C4" s="9" t="n">
        <v>0.7009</v>
      </c>
      <c r="D4" s="9" t="n">
        <v>0.775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00</v>
      </c>
      <c r="B1" s="2" t="s">
        <v>67</v>
      </c>
      <c r="D1" s="2" t="s">
        <v>1</v>
      </c>
      <c r="F1" s="2" t="s">
        <v>68</v>
      </c>
    </row>
    <row r="2" spans="1:7">
      <c r="B2" s="2" t="s">
        <v>2</v>
      </c>
      <c r="C2" s="2" t="s">
        <v>69</v>
      </c>
      <c r="D2" s="2" t="s">
        <v>2</v>
      </c>
      <c r="E2" s="2" t="s">
        <v>69</v>
      </c>
      <c r="F2" s="2" t="s">
        <v>18</v>
      </c>
      <c r="G2" s="2" t="s">
        <v>19</v>
      </c>
    </row>
    <row r="3" spans="1:7">
      <c r="A3" s="3" t="s">
        <v>191</v>
      </c>
    </row>
    <row r="4" spans="1:7">
      <c r="A4" s="4" t="s">
        <v>401</v>
      </c>
      <c r="D4" s="5" t="n">
        <v>1066998</v>
      </c>
      <c r="E4" s="5" t="n">
        <v>357929</v>
      </c>
      <c r="F4" s="5" t="n">
        <v>357929</v>
      </c>
      <c r="G4" s="5" t="n">
        <v>-141749</v>
      </c>
    </row>
    <row r="5" spans="1:7">
      <c r="A5" s="4" t="s">
        <v>402</v>
      </c>
      <c r="B5" s="5" t="n">
        <v>-629494</v>
      </c>
      <c r="C5" s="5" t="n">
        <v>358279</v>
      </c>
      <c r="D5" s="6" t="n">
        <v>-65807</v>
      </c>
      <c r="E5" s="5" t="n">
        <v>634495</v>
      </c>
      <c r="F5" s="6" t="n">
        <v>709069</v>
      </c>
      <c r="G5" s="6" t="n">
        <v>499678</v>
      </c>
    </row>
    <row r="6" spans="1:7">
      <c r="A6" s="4" t="s">
        <v>403</v>
      </c>
      <c r="B6" s="5" t="n">
        <v>1001191</v>
      </c>
      <c r="D6" s="5" t="n">
        <v>1001191</v>
      </c>
      <c r="F6" s="5" t="n">
        <v>1066998</v>
      </c>
      <c r="G6" s="5" t="n">
        <v>357929</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04</v>
      </c>
      <c r="B1" s="2" t="s">
        <v>68</v>
      </c>
    </row>
    <row r="2" spans="1:2">
      <c r="B2" s="2" t="s">
        <v>18</v>
      </c>
    </row>
    <row r="3" spans="1:2">
      <c r="A3" s="4" t="s">
        <v>405</v>
      </c>
    </row>
    <row r="4" spans="1:2">
      <c r="A4" s="4" t="s">
        <v>406</v>
      </c>
      <c r="B4" s="4" t="s">
        <v>407</v>
      </c>
    </row>
    <row r="5" spans="1:2">
      <c r="A5" s="4" t="s">
        <v>408</v>
      </c>
    </row>
    <row r="6" spans="1:2">
      <c r="A6" s="4" t="s">
        <v>406</v>
      </c>
      <c r="B6" s="4" t="s">
        <v>4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410</v>
      </c>
      <c r="B1" s="2" t="s">
        <v>67</v>
      </c>
      <c r="F1" s="2" t="s">
        <v>1</v>
      </c>
      <c r="H1" s="2" t="s">
        <v>68</v>
      </c>
    </row>
    <row r="2" spans="1:10">
      <c r="B2" s="2" t="s">
        <v>2</v>
      </c>
      <c r="C2" s="2" t="s">
        <v>411</v>
      </c>
      <c r="D2" s="2" t="s">
        <v>69</v>
      </c>
      <c r="E2" s="2" t="s">
        <v>412</v>
      </c>
      <c r="F2" s="2" t="s">
        <v>2</v>
      </c>
      <c r="G2" s="2" t="s">
        <v>69</v>
      </c>
      <c r="H2" s="2" t="s">
        <v>18</v>
      </c>
      <c r="I2" s="2" t="s">
        <v>19</v>
      </c>
      <c r="J2" s="2" t="s">
        <v>413</v>
      </c>
    </row>
    <row r="3" spans="1:10">
      <c r="A3" s="3" t="s">
        <v>195</v>
      </c>
    </row>
    <row r="4" spans="1:10">
      <c r="A4" s="4" t="s">
        <v>414</v>
      </c>
      <c r="B4" s="4" t="s">
        <v>27</v>
      </c>
      <c r="D4" s="4" t="s">
        <v>27</v>
      </c>
      <c r="F4" s="4" t="s">
        <v>27</v>
      </c>
      <c r="G4" s="4" t="s">
        <v>27</v>
      </c>
      <c r="H4" s="4" t="s">
        <v>27</v>
      </c>
      <c r="I4" s="4" t="s">
        <v>27</v>
      </c>
    </row>
    <row r="5" spans="1:10">
      <c r="A5" s="4" t="s">
        <v>115</v>
      </c>
      <c r="B5" s="6" t="n">
        <v>-1867109</v>
      </c>
      <c r="C5" s="5" t="n">
        <v>-1491940</v>
      </c>
      <c r="D5" s="6" t="n">
        <v>-1450038</v>
      </c>
      <c r="E5" s="5" t="n">
        <v>-2124936</v>
      </c>
      <c r="F5" s="6" t="n">
        <v>-3359049</v>
      </c>
      <c r="G5" s="6" t="n">
        <v>-3574974</v>
      </c>
      <c r="H5" s="6" t="n">
        <v>-5758369</v>
      </c>
      <c r="I5" s="6" t="n">
        <v>-7039155</v>
      </c>
    </row>
    <row r="6" spans="1:10">
      <c r="A6" s="4" t="s">
        <v>415</v>
      </c>
      <c r="F6" s="6" t="n">
        <v>-1142877</v>
      </c>
      <c r="G6" s="6" t="n">
        <v>-1056786</v>
      </c>
      <c r="H6" s="6" t="n">
        <v>-2060037</v>
      </c>
      <c r="I6" s="6" t="n">
        <v>-2177645</v>
      </c>
    </row>
    <row r="7" spans="1:10">
      <c r="A7" s="4" t="s">
        <v>416</v>
      </c>
      <c r="B7" s="6" t="n">
        <v>-5693527</v>
      </c>
      <c r="F7" s="6" t="n">
        <v>-5693527</v>
      </c>
      <c r="H7" s="6" t="n">
        <v>-4311756</v>
      </c>
    </row>
    <row r="8" spans="1:10">
      <c r="A8" s="4" t="s">
        <v>417</v>
      </c>
      <c r="B8" s="6" t="n">
        <v>-5671985</v>
      </c>
      <c r="C8" s="5" t="n">
        <v>-4541732</v>
      </c>
      <c r="D8" s="5" t="n">
        <v>-3904036</v>
      </c>
      <c r="E8" s="5" t="n">
        <v>-5558044</v>
      </c>
      <c r="F8" s="6" t="n">
        <v>-5671985</v>
      </c>
      <c r="G8" s="5" t="n">
        <v>-3904036</v>
      </c>
      <c r="H8" s="6" t="n">
        <v>-4301236</v>
      </c>
      <c r="I8" s="6" t="n">
        <v>-6751920</v>
      </c>
      <c r="J8" s="5" t="n">
        <v>-5441751</v>
      </c>
    </row>
    <row r="9" spans="1:10">
      <c r="A9" s="4" t="s">
        <v>49</v>
      </c>
      <c r="B9" s="5" t="n">
        <v>-54400096</v>
      </c>
      <c r="F9" s="5" t="n">
        <v>-54400096</v>
      </c>
      <c r="H9" s="5" t="n">
        <v>-51041047</v>
      </c>
      <c r="I9" s="5" t="n">
        <v>-45282678</v>
      </c>
    </row>
  </sheetData>
  <mergeCells count="4">
    <mergeCell ref="A1:A2"/>
    <mergeCell ref="B1:E1"/>
    <mergeCell ref="F1:G1"/>
    <mergeCell ref="H1:I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418</v>
      </c>
      <c r="B1" s="2" t="s">
        <v>67</v>
      </c>
      <c r="F1" s="2" t="s">
        <v>1</v>
      </c>
      <c r="H1" s="2" t="s">
        <v>68</v>
      </c>
    </row>
    <row r="2" spans="1:10">
      <c r="B2" s="2" t="s">
        <v>2</v>
      </c>
      <c r="C2" s="2" t="s">
        <v>411</v>
      </c>
      <c r="D2" s="2" t="s">
        <v>69</v>
      </c>
      <c r="E2" s="2" t="s">
        <v>412</v>
      </c>
      <c r="F2" s="2" t="s">
        <v>2</v>
      </c>
      <c r="G2" s="2" t="s">
        <v>69</v>
      </c>
      <c r="H2" s="2" t="s">
        <v>18</v>
      </c>
      <c r="I2" s="2" t="s">
        <v>19</v>
      </c>
      <c r="J2" s="2" t="s">
        <v>413</v>
      </c>
    </row>
    <row r="3" spans="1:10">
      <c r="A3" s="3" t="s">
        <v>195</v>
      </c>
    </row>
    <row r="4" spans="1:10">
      <c r="A4" s="4" t="s">
        <v>414</v>
      </c>
      <c r="B4" s="4" t="s">
        <v>27</v>
      </c>
      <c r="D4" s="4" t="s">
        <v>27</v>
      </c>
      <c r="F4" s="4" t="s">
        <v>27</v>
      </c>
      <c r="G4" s="4" t="s">
        <v>27</v>
      </c>
      <c r="H4" s="4" t="s">
        <v>27</v>
      </c>
      <c r="I4" s="4" t="s">
        <v>27</v>
      </c>
    </row>
    <row r="5" spans="1:10">
      <c r="A5" s="4" t="s">
        <v>115</v>
      </c>
      <c r="B5" s="6" t="n">
        <v>-1867109</v>
      </c>
      <c r="C5" s="5" t="n">
        <v>-1491940</v>
      </c>
      <c r="D5" s="6" t="n">
        <v>-1450038</v>
      </c>
      <c r="E5" s="5" t="n">
        <v>-2124936</v>
      </c>
      <c r="F5" s="6" t="n">
        <v>-3359049</v>
      </c>
      <c r="G5" s="6" t="n">
        <v>-3574974</v>
      </c>
      <c r="H5" s="6" t="n">
        <v>-5758369</v>
      </c>
      <c r="I5" s="6" t="n">
        <v>-7039155</v>
      </c>
    </row>
    <row r="6" spans="1:10">
      <c r="A6" s="4" t="s">
        <v>415</v>
      </c>
      <c r="F6" s="6" t="n">
        <v>-1142877</v>
      </c>
      <c r="G6" s="6" t="n">
        <v>-1056786</v>
      </c>
      <c r="H6" s="6" t="n">
        <v>-2060037</v>
      </c>
      <c r="I6" s="6" t="n">
        <v>-2177645</v>
      </c>
    </row>
    <row r="7" spans="1:10">
      <c r="A7" s="4" t="s">
        <v>416</v>
      </c>
      <c r="B7" s="6" t="n">
        <v>-5693527</v>
      </c>
      <c r="F7" s="6" t="n">
        <v>-5693527</v>
      </c>
      <c r="H7" s="6" t="n">
        <v>-4311756</v>
      </c>
    </row>
    <row r="8" spans="1:10">
      <c r="A8" s="4" t="s">
        <v>417</v>
      </c>
      <c r="B8" s="6" t="n">
        <v>-5671985</v>
      </c>
      <c r="C8" s="5" t="n">
        <v>-4541732</v>
      </c>
      <c r="D8" s="5" t="n">
        <v>-3904036</v>
      </c>
      <c r="E8" s="5" t="n">
        <v>-5558044</v>
      </c>
      <c r="F8" s="6" t="n">
        <v>-5671985</v>
      </c>
      <c r="G8" s="5" t="n">
        <v>-3904036</v>
      </c>
      <c r="H8" s="6" t="n">
        <v>-4301236</v>
      </c>
      <c r="I8" s="6" t="n">
        <v>-6751920</v>
      </c>
      <c r="J8" s="5" t="n">
        <v>-5441751</v>
      </c>
    </row>
    <row r="9" spans="1:10">
      <c r="A9" s="4" t="s">
        <v>49</v>
      </c>
      <c r="B9" s="5" t="n">
        <v>-54400096</v>
      </c>
      <c r="F9" s="5" t="n">
        <v>-54400096</v>
      </c>
      <c r="H9" s="5" t="n">
        <v>-51041047</v>
      </c>
      <c r="I9" s="5" t="n">
        <v>-45282678</v>
      </c>
    </row>
  </sheetData>
  <mergeCells count="4">
    <mergeCell ref="A1:A2"/>
    <mergeCell ref="B1:E1"/>
    <mergeCell ref="F1:G1"/>
    <mergeCell ref="H1:I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s>
  <sheetData>
    <row r="1" spans="1:5">
      <c r="A1" s="1" t="s">
        <v>419</v>
      </c>
      <c r="B1" s="2" t="s">
        <v>1</v>
      </c>
      <c r="D1" s="2" t="s">
        <v>68</v>
      </c>
    </row>
    <row r="2" spans="1:5">
      <c r="B2" s="2" t="s">
        <v>2</v>
      </c>
      <c r="C2" s="2" t="s">
        <v>69</v>
      </c>
      <c r="D2" s="2" t="s">
        <v>18</v>
      </c>
      <c r="E2" s="2" t="s">
        <v>19</v>
      </c>
    </row>
    <row r="3" spans="1:5">
      <c r="A3" s="3" t="s">
        <v>199</v>
      </c>
    </row>
    <row r="4" spans="1:5">
      <c r="A4" s="4" t="s">
        <v>148</v>
      </c>
      <c r="B4" s="5" t="n">
        <v>1270</v>
      </c>
      <c r="C4" s="5" t="n">
        <v>1068</v>
      </c>
      <c r="D4" s="5" t="n">
        <v>2306</v>
      </c>
      <c r="E4" s="5" t="n">
        <v>222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v>
      </c>
      <c r="B1" s="2" t="s">
        <v>2</v>
      </c>
      <c r="C1" s="2" t="s">
        <v>18</v>
      </c>
      <c r="D1" s="2" t="s">
        <v>19</v>
      </c>
    </row>
    <row r="2" spans="1:4">
      <c r="A2" s="3" t="s">
        <v>199</v>
      </c>
    </row>
    <row r="3" spans="1:4">
      <c r="A3" s="4" t="s">
        <v>421</v>
      </c>
      <c r="C3" s="5" t="n">
        <v>26749</v>
      </c>
      <c r="D3" s="5" t="n">
        <v>25244</v>
      </c>
    </row>
    <row r="4" spans="1:4">
      <c r="A4" s="4" t="s">
        <v>422</v>
      </c>
      <c r="C4" s="6" t="n">
        <v>-18332</v>
      </c>
      <c r="D4" s="6" t="n">
        <v>-16967</v>
      </c>
    </row>
    <row r="5" spans="1:4">
      <c r="A5" s="4" t="s">
        <v>423</v>
      </c>
      <c r="B5" s="5" t="n">
        <v>7137</v>
      </c>
      <c r="C5" s="5" t="n">
        <v>8417</v>
      </c>
      <c r="D5" s="5" t="n">
        <v>82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24</v>
      </c>
      <c r="B1" s="2" t="s">
        <v>2</v>
      </c>
      <c r="C1" s="2" t="s">
        <v>18</v>
      </c>
      <c r="D1" s="2" t="s">
        <v>19</v>
      </c>
    </row>
    <row r="2" spans="1:4">
      <c r="A2" s="3" t="s">
        <v>202</v>
      </c>
    </row>
    <row r="3" spans="1:4">
      <c r="A3" s="4" t="s">
        <v>425</v>
      </c>
      <c r="B3" s="5" t="n">
        <v>31257</v>
      </c>
      <c r="C3" s="5" t="n">
        <v>31164</v>
      </c>
      <c r="D3" s="5" t="n">
        <v>3289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26</v>
      </c>
      <c r="B1" s="2" t="s">
        <v>2</v>
      </c>
      <c r="C1" s="2" t="s">
        <v>18</v>
      </c>
      <c r="D1" s="2" t="s">
        <v>19</v>
      </c>
    </row>
    <row r="2" spans="1:4">
      <c r="A2" s="4" t="s">
        <v>427</v>
      </c>
    </row>
    <row r="3" spans="1:4">
      <c r="A3" s="4" t="s">
        <v>428</v>
      </c>
      <c r="B3" s="5" t="n">
        <v>52022</v>
      </c>
      <c r="C3" s="5" t="n">
        <v>51867</v>
      </c>
      <c r="D3" s="5" t="n">
        <v>547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29</v>
      </c>
      <c r="B1" s="2" t="s">
        <v>2</v>
      </c>
      <c r="C1" s="2" t="s">
        <v>18</v>
      </c>
      <c r="D1" s="2" t="s">
        <v>19</v>
      </c>
    </row>
    <row r="2" spans="1:4">
      <c r="A2" s="4" t="s">
        <v>427</v>
      </c>
    </row>
    <row r="3" spans="1:4">
      <c r="A3" s="4" t="s">
        <v>428</v>
      </c>
      <c r="B3" s="5" t="n">
        <v>52022</v>
      </c>
      <c r="C3" s="5" t="n">
        <v>51867</v>
      </c>
      <c r="D3" s="5" t="n">
        <v>547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6</v>
      </c>
      <c r="B1" s="2" t="s">
        <v>67</v>
      </c>
      <c r="D1" s="2" t="s">
        <v>1</v>
      </c>
      <c r="F1" s="2" t="s">
        <v>68</v>
      </c>
    </row>
    <row r="2" spans="1:7">
      <c r="B2" s="2" t="s">
        <v>2</v>
      </c>
      <c r="C2" s="2" t="s">
        <v>69</v>
      </c>
      <c r="D2" s="2" t="s">
        <v>2</v>
      </c>
      <c r="E2" s="2" t="s">
        <v>69</v>
      </c>
      <c r="F2" s="2" t="s">
        <v>18</v>
      </c>
      <c r="G2" s="2" t="s">
        <v>19</v>
      </c>
    </row>
    <row r="3" spans="1:7">
      <c r="A3" s="3" t="s">
        <v>70</v>
      </c>
    </row>
    <row r="4" spans="1:7">
      <c r="A4" s="4" t="s">
        <v>71</v>
      </c>
      <c r="B4" s="4" t="s">
        <v>27</v>
      </c>
      <c r="C4" s="4" t="s">
        <v>27</v>
      </c>
      <c r="D4" s="4" t="s">
        <v>27</v>
      </c>
      <c r="E4" s="4" t="s">
        <v>27</v>
      </c>
      <c r="F4" s="4" t="s">
        <v>27</v>
      </c>
      <c r="G4" s="4" t="s">
        <v>27</v>
      </c>
    </row>
    <row r="5" spans="1:7">
      <c r="A5" s="3" t="s">
        <v>72</v>
      </c>
    </row>
    <row r="6" spans="1:7">
      <c r="A6" s="4" t="s">
        <v>73</v>
      </c>
      <c r="B6" s="6" t="n">
        <v>1375971</v>
      </c>
      <c r="C6" s="6" t="n">
        <v>656594</v>
      </c>
      <c r="D6" s="6" t="n">
        <v>2209385</v>
      </c>
      <c r="E6" s="6" t="n">
        <v>1041194</v>
      </c>
      <c r="F6" s="6" t="n">
        <v>2326350</v>
      </c>
      <c r="G6" s="6" t="n">
        <v>2103684</v>
      </c>
    </row>
    <row r="7" spans="1:7">
      <c r="A7" s="4" t="s">
        <v>74</v>
      </c>
      <c r="B7" s="6" t="n">
        <v>7592</v>
      </c>
      <c r="C7" s="6" t="n">
        <v>6449</v>
      </c>
      <c r="D7" s="6" t="n">
        <v>18224</v>
      </c>
      <c r="E7" s="6" t="n">
        <v>14527</v>
      </c>
      <c r="F7" s="6" t="n">
        <v>28062</v>
      </c>
      <c r="G7" s="6" t="n">
        <v>30521</v>
      </c>
    </row>
    <row r="8" spans="1:7">
      <c r="A8" s="4" t="s">
        <v>75</v>
      </c>
      <c r="B8" s="6" t="n">
        <v>37</v>
      </c>
      <c r="C8" s="6" t="n">
        <v>94777</v>
      </c>
      <c r="D8" s="6" t="n">
        <v>65409</v>
      </c>
      <c r="E8" s="6" t="n">
        <v>150970</v>
      </c>
      <c r="F8" s="6" t="n">
        <v>260335</v>
      </c>
      <c r="G8" s="6" t="n">
        <v>1825728</v>
      </c>
    </row>
    <row r="9" spans="1:7">
      <c r="A9" s="4" t="s">
        <v>76</v>
      </c>
      <c r="B9" s="6" t="n">
        <v>1383600</v>
      </c>
      <c r="C9" s="6" t="n">
        <v>757820</v>
      </c>
      <c r="D9" s="6" t="n">
        <v>2293018</v>
      </c>
      <c r="E9" s="6" t="n">
        <v>1206691</v>
      </c>
      <c r="F9" s="6" t="n">
        <v>2614747</v>
      </c>
      <c r="G9" s="6" t="n">
        <v>3959933</v>
      </c>
    </row>
    <row r="10" spans="1:7">
      <c r="A10" s="4" t="s">
        <v>77</v>
      </c>
      <c r="B10" s="6" t="n">
        <v>-1383600</v>
      </c>
      <c r="C10" s="6" t="n">
        <v>-757820</v>
      </c>
      <c r="D10" s="6" t="n">
        <v>-2293018</v>
      </c>
      <c r="E10" s="6" t="n">
        <v>-1206691</v>
      </c>
      <c r="F10" s="6" t="n">
        <v>-2614747</v>
      </c>
      <c r="G10" s="6" t="n">
        <v>-3959933</v>
      </c>
    </row>
    <row r="11" spans="1:7">
      <c r="A11" s="3" t="s">
        <v>78</v>
      </c>
    </row>
    <row r="12" spans="1:7">
      <c r="A12" s="4" t="s">
        <v>79</v>
      </c>
      <c r="B12" s="6" t="n">
        <v>-446082</v>
      </c>
      <c r="C12" s="6" t="n">
        <v>-494989</v>
      </c>
      <c r="D12" s="6" t="n">
        <v>-1121307</v>
      </c>
      <c r="E12" s="6" t="n">
        <v>-1119527</v>
      </c>
      <c r="F12" s="6" t="n">
        <v>-1314539</v>
      </c>
      <c r="G12" s="6" t="n">
        <v>-2789196</v>
      </c>
    </row>
    <row r="13" spans="1:7">
      <c r="A13" s="4" t="s">
        <v>80</v>
      </c>
      <c r="B13" s="6" t="n">
        <v>3</v>
      </c>
      <c r="C13" s="6" t="n">
        <v>23</v>
      </c>
      <c r="D13" s="6" t="n">
        <v>6</v>
      </c>
      <c r="E13" s="6" t="n">
        <v>27</v>
      </c>
      <c r="F13" s="6" t="n">
        <v>31</v>
      </c>
      <c r="G13" s="6" t="n">
        <v>87</v>
      </c>
    </row>
    <row r="14" spans="1:7">
      <c r="A14" s="4" t="s">
        <v>81</v>
      </c>
      <c r="B14" s="6" t="n">
        <v>-675024</v>
      </c>
      <c r="C14" s="6" t="n">
        <v>39470</v>
      </c>
      <c r="D14" s="6" t="n">
        <v>-156068</v>
      </c>
      <c r="E14" s="6" t="n">
        <v>-1931646</v>
      </c>
      <c r="F14" s="6" t="n">
        <v>-2472146</v>
      </c>
      <c r="G14" s="6" t="n">
        <v>-7612</v>
      </c>
    </row>
    <row r="15" spans="1:7">
      <c r="A15" s="4" t="s">
        <v>82</v>
      </c>
      <c r="B15" s="4" t="s">
        <v>27</v>
      </c>
      <c r="C15" s="6" t="n">
        <v>-132</v>
      </c>
      <c r="D15" s="4" t="s">
        <v>27</v>
      </c>
      <c r="E15" s="6" t="n">
        <v>14289</v>
      </c>
      <c r="F15" s="6" t="n">
        <v>14101</v>
      </c>
      <c r="G15" s="6" t="n">
        <v>-18585</v>
      </c>
    </row>
    <row r="16" spans="1:7">
      <c r="A16" s="4" t="s">
        <v>83</v>
      </c>
      <c r="B16" s="6" t="n">
        <v>20176</v>
      </c>
      <c r="C16" s="6" t="n">
        <v>-20355</v>
      </c>
      <c r="D16" s="6" t="n">
        <v>20176</v>
      </c>
      <c r="E16" s="6" t="n">
        <v>1165516</v>
      </c>
      <c r="F16" s="6" t="n">
        <v>1204242</v>
      </c>
      <c r="G16" s="6" t="n">
        <v>251392</v>
      </c>
    </row>
    <row r="17" spans="1:7">
      <c r="A17" s="4" t="s">
        <v>84</v>
      </c>
      <c r="B17" s="6" t="n">
        <v>617561</v>
      </c>
      <c r="C17" s="6" t="n">
        <v>-333205</v>
      </c>
      <c r="D17" s="6" t="n">
        <v>82411</v>
      </c>
      <c r="E17" s="6" t="n">
        <v>-613912</v>
      </c>
      <c r="F17" s="6" t="n">
        <v>-690748</v>
      </c>
      <c r="G17" s="6" t="n">
        <v>-694614</v>
      </c>
    </row>
    <row r="18" spans="1:7">
      <c r="A18" s="4" t="s">
        <v>85</v>
      </c>
      <c r="B18" s="6" t="n">
        <v>-483366</v>
      </c>
      <c r="C18" s="6" t="n">
        <v>-809188</v>
      </c>
      <c r="D18" s="6" t="n">
        <v>-1174782</v>
      </c>
      <c r="E18" s="6" t="n">
        <v>-2485253</v>
      </c>
      <c r="F18" s="6" t="n">
        <v>-3259059</v>
      </c>
      <c r="G18" s="6" t="n">
        <v>-3258528</v>
      </c>
    </row>
    <row r="19" spans="1:7">
      <c r="A19" s="4" t="s">
        <v>86</v>
      </c>
      <c r="B19" s="6" t="n">
        <v>-1866966</v>
      </c>
      <c r="C19" s="6" t="n">
        <v>-1567008</v>
      </c>
      <c r="D19" s="6" t="n">
        <v>-3467800</v>
      </c>
      <c r="E19" s="6" t="n">
        <v>-3691944</v>
      </c>
      <c r="F19" s="6" t="n">
        <v>-5873806</v>
      </c>
      <c r="G19" s="6" t="n">
        <v>-7218461</v>
      </c>
    </row>
    <row r="20" spans="1:7">
      <c r="A20" s="4" t="s">
        <v>87</v>
      </c>
      <c r="B20" s="6" t="n">
        <v>-143</v>
      </c>
      <c r="C20" s="6" t="n">
        <v>116970</v>
      </c>
      <c r="D20" s="6" t="n">
        <v>108751</v>
      </c>
      <c r="E20" s="6" t="n">
        <v>116970</v>
      </c>
      <c r="F20" s="6" t="n">
        <v>115437</v>
      </c>
      <c r="G20" s="6" t="n">
        <v>179306</v>
      </c>
    </row>
    <row r="21" spans="1:7">
      <c r="A21" s="4" t="s">
        <v>88</v>
      </c>
      <c r="B21" s="5" t="n">
        <v>-1867109</v>
      </c>
      <c r="C21" s="5" t="n">
        <v>-1450038</v>
      </c>
      <c r="D21" s="5" t="n">
        <v>-3359049</v>
      </c>
      <c r="E21" s="5" t="n">
        <v>-3574974</v>
      </c>
      <c r="F21" s="5" t="n">
        <v>-5758369</v>
      </c>
      <c r="G21" s="5" t="n">
        <v>-7039155</v>
      </c>
    </row>
    <row r="22" spans="1:7">
      <c r="A22" s="4" t="s">
        <v>89</v>
      </c>
      <c r="B22" s="7" t="n">
        <v>-1.25</v>
      </c>
      <c r="C22" s="7" t="n">
        <v>-41.33</v>
      </c>
      <c r="D22" s="7" t="n">
        <v>-2.64</v>
      </c>
      <c r="E22" s="7" t="n">
        <v>-11.57</v>
      </c>
      <c r="F22" s="7" t="n">
        <v>-10.97</v>
      </c>
      <c r="G22" s="7" t="n">
        <v>-178.75</v>
      </c>
    </row>
    <row r="23" spans="1:7">
      <c r="A23" s="4" t="s">
        <v>90</v>
      </c>
      <c r="B23" s="6" t="n">
        <v>1492757</v>
      </c>
      <c r="C23" s="6" t="n">
        <v>35081</v>
      </c>
      <c r="D23" s="6" t="n">
        <v>1273029</v>
      </c>
      <c r="E23" s="6" t="n">
        <v>309114</v>
      </c>
      <c r="F23" s="6" t="n">
        <v>524939</v>
      </c>
      <c r="G23" s="6" t="n">
        <v>39381</v>
      </c>
    </row>
    <row r="24" spans="1:7">
      <c r="A24" s="4" t="s">
        <v>88</v>
      </c>
      <c r="B24" s="5" t="n">
        <v>-1867109</v>
      </c>
      <c r="C24" s="5" t="n">
        <v>-1450038</v>
      </c>
      <c r="D24" s="5" t="n">
        <v>-3359049</v>
      </c>
      <c r="E24" s="5" t="n">
        <v>-3574974</v>
      </c>
      <c r="F24" s="5" t="n">
        <v>-5758369</v>
      </c>
      <c r="G24" s="5" t="n">
        <v>-7039155</v>
      </c>
    </row>
    <row r="25" spans="1:7">
      <c r="A25" s="3" t="s">
        <v>91</v>
      </c>
    </row>
    <row r="26" spans="1:7">
      <c r="A26" s="4" t="s">
        <v>92</v>
      </c>
      <c r="B26" s="6" t="n">
        <v>-629494</v>
      </c>
      <c r="C26" s="6" t="n">
        <v>358279</v>
      </c>
      <c r="D26" s="6" t="n">
        <v>-65807</v>
      </c>
      <c r="E26" s="6" t="n">
        <v>634495</v>
      </c>
      <c r="F26" s="6" t="n">
        <v>709069</v>
      </c>
      <c r="G26" s="6" t="n">
        <v>499678</v>
      </c>
    </row>
    <row r="27" spans="1:7">
      <c r="A27" s="4" t="s">
        <v>93</v>
      </c>
      <c r="B27" s="6" t="n">
        <v>-629494</v>
      </c>
      <c r="C27" s="6" t="n">
        <v>358279</v>
      </c>
      <c r="D27" s="6" t="n">
        <v>-65807</v>
      </c>
      <c r="E27" s="6" t="n">
        <v>634495</v>
      </c>
      <c r="F27" s="6" t="n">
        <v>709069</v>
      </c>
      <c r="G27" s="6" t="n">
        <v>499678</v>
      </c>
    </row>
    <row r="28" spans="1:7">
      <c r="A28" s="4" t="s">
        <v>94</v>
      </c>
      <c r="B28" s="5" t="n">
        <v>-2496603</v>
      </c>
      <c r="C28" s="5" t="n">
        <v>-1091759</v>
      </c>
      <c r="D28" s="5" t="n">
        <v>-3424856</v>
      </c>
      <c r="E28" s="5" t="n">
        <v>-2940479</v>
      </c>
      <c r="F28" s="5" t="n">
        <v>-5049300</v>
      </c>
      <c r="G28" s="5" t="n">
        <v>-6539477</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E286"/>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80"/>
    <col customWidth="1" max="6" min="6" width="21"/>
    <col customWidth="1" max="7" min="7" width="80"/>
    <col customWidth="1" max="8" min="8" width="21"/>
    <col customWidth="1" max="9" min="9" width="80"/>
    <col customWidth="1" max="10" min="10" width="21"/>
    <col customWidth="1" max="11" min="11" width="80"/>
    <col customWidth="1" max="12" min="12" width="80"/>
    <col customWidth="1" max="13" min="13" width="28"/>
    <col customWidth="1" max="14" min="14" width="21"/>
    <col customWidth="1" max="15" min="15" width="28"/>
    <col customWidth="1" max="16" min="16" width="28"/>
    <col customWidth="1" max="17" min="17" width="28"/>
    <col customWidth="1" max="18" min="18" width="21"/>
    <col customWidth="1" max="19" min="19" width="28"/>
    <col customWidth="1" max="20" min="20" width="28"/>
    <col customWidth="1" max="21" min="21" width="28"/>
    <col customWidth="1" max="22" min="22" width="28"/>
    <col customWidth="1" max="23" min="23" width="21"/>
    <col customWidth="1" max="24" min="24" width="21"/>
    <col customWidth="1" max="25" min="25" width="21"/>
    <col customWidth="1" max="26" min="26" width="21"/>
    <col customWidth="1" max="27" min="27" width="31"/>
    <col customWidth="1" max="28" min="28" width="30"/>
    <col customWidth="1" max="29" min="29" width="30"/>
    <col customWidth="1" max="30" min="30" width="21"/>
    <col customWidth="1" max="31" min="31" width="21"/>
  </cols>
  <sheetData>
    <row r="1" spans="1:31">
      <c r="A1" s="1" t="s">
        <v>430</v>
      </c>
      <c r="B1" s="2" t="s">
        <v>431</v>
      </c>
      <c r="C1" s="2" t="s">
        <v>432</v>
      </c>
      <c r="D1" s="2" t="s">
        <v>433</v>
      </c>
      <c r="E1" s="2" t="s">
        <v>434</v>
      </c>
      <c r="F1" s="2" t="s">
        <v>435</v>
      </c>
      <c r="G1" s="2" t="s">
        <v>436</v>
      </c>
      <c r="H1" s="2" t="s">
        <v>437</v>
      </c>
      <c r="I1" s="2" t="s">
        <v>438</v>
      </c>
      <c r="J1" s="2" t="s">
        <v>439</v>
      </c>
      <c r="K1" s="2" t="s">
        <v>440</v>
      </c>
      <c r="L1" s="2" t="s">
        <v>441</v>
      </c>
      <c r="M1" s="2" t="s">
        <v>442</v>
      </c>
      <c r="N1" s="2" t="s">
        <v>443</v>
      </c>
      <c r="O1" s="2" t="s">
        <v>444</v>
      </c>
      <c r="P1" s="2" t="s">
        <v>445</v>
      </c>
      <c r="Q1" s="2" t="s">
        <v>446</v>
      </c>
      <c r="R1" s="2" t="s">
        <v>447</v>
      </c>
      <c r="S1" s="2" t="s">
        <v>448</v>
      </c>
      <c r="T1" s="2" t="s">
        <v>449</v>
      </c>
      <c r="U1" s="2" t="s">
        <v>449</v>
      </c>
      <c r="V1" s="2" t="s">
        <v>450</v>
      </c>
      <c r="W1" s="2" t="s">
        <v>451</v>
      </c>
      <c r="X1" s="2" t="s">
        <v>351</v>
      </c>
      <c r="Y1" s="2" t="s">
        <v>452</v>
      </c>
      <c r="Z1" s="2" t="s">
        <v>453</v>
      </c>
      <c r="AA1" s="2" t="s">
        <v>454</v>
      </c>
      <c r="AB1" s="2" t="s">
        <v>455</v>
      </c>
      <c r="AC1" s="2" t="s">
        <v>456</v>
      </c>
      <c r="AD1" s="2" t="s">
        <v>457</v>
      </c>
      <c r="AE1" s="2" t="s">
        <v>458</v>
      </c>
    </row>
    <row r="2" spans="1:31">
      <c r="A2" s="4" t="s">
        <v>459</v>
      </c>
      <c r="AA2" s="5" t="n">
        <v>267187</v>
      </c>
    </row>
    <row r="3" spans="1:31">
      <c r="A3" s="4" t="s">
        <v>460</v>
      </c>
      <c r="W3" s="5" t="n">
        <v>415712</v>
      </c>
      <c r="Y3" s="5" t="n">
        <v>131893</v>
      </c>
      <c r="Z3" s="5" t="n">
        <v>277733</v>
      </c>
    </row>
    <row r="4" spans="1:31">
      <c r="A4" s="4" t="s">
        <v>461</v>
      </c>
      <c r="W4" s="5" t="n">
        <v>1130000</v>
      </c>
      <c r="X4" s="5" t="n">
        <v>1054089</v>
      </c>
      <c r="Y4" s="5" t="n">
        <v>1369000</v>
      </c>
      <c r="Z4" s="6" t="n">
        <v>2890080</v>
      </c>
    </row>
    <row r="5" spans="1:31">
      <c r="A5" s="4" t="s">
        <v>462</v>
      </c>
      <c r="W5" s="4" t="s">
        <v>376</v>
      </c>
      <c r="Y5" s="4" t="s">
        <v>376</v>
      </c>
    </row>
    <row r="6" spans="1:31">
      <c r="A6" s="4" t="s">
        <v>463</v>
      </c>
      <c r="W6" s="5" t="n">
        <v>1151106</v>
      </c>
      <c r="Y6" s="5" t="n">
        <v>613003</v>
      </c>
      <c r="Z6" s="6" t="n">
        <v>1731167</v>
      </c>
    </row>
    <row r="7" spans="1:31">
      <c r="A7" s="4" t="s">
        <v>464</v>
      </c>
      <c r="W7" s="6" t="n">
        <v>47766162</v>
      </c>
      <c r="Y7" s="6" t="n">
        <v>45713322</v>
      </c>
      <c r="Z7" s="6" t="n">
        <v>38214213</v>
      </c>
      <c r="AA7" s="5" t="n">
        <v>410750</v>
      </c>
    </row>
    <row r="8" spans="1:31">
      <c r="A8" s="4" t="s">
        <v>465</v>
      </c>
      <c r="W8" s="6" t="n">
        <v>318768</v>
      </c>
    </row>
    <row r="9" spans="1:31">
      <c r="A9" s="4" t="s">
        <v>466</v>
      </c>
      <c r="W9" s="6" t="n">
        <v>924744</v>
      </c>
      <c r="Y9" s="6" t="n">
        <v>698264</v>
      </c>
      <c r="Z9" s="6" t="n">
        <v>371532</v>
      </c>
    </row>
    <row r="10" spans="1:31">
      <c r="A10" s="4" t="s">
        <v>467</v>
      </c>
      <c r="AA10" s="8" t="n">
        <v>0.165</v>
      </c>
    </row>
    <row r="11" spans="1:31">
      <c r="A11" s="4" t="s">
        <v>468</v>
      </c>
      <c r="W11" s="6" t="n">
        <v>307085</v>
      </c>
      <c r="X11" s="5" t="n">
        <v>303813</v>
      </c>
      <c r="Y11" s="6" t="n">
        <v>389673</v>
      </c>
      <c r="Z11" s="6" t="n">
        <v>853459</v>
      </c>
    </row>
    <row r="12" spans="1:31">
      <c r="A12" s="4" t="s">
        <v>469</v>
      </c>
      <c r="AB12" s="6" t="n">
        <v>1000000</v>
      </c>
    </row>
    <row r="13" spans="1:31">
      <c r="A13" s="4" t="s">
        <v>470</v>
      </c>
      <c r="AB13" s="5" t="n">
        <v>2</v>
      </c>
    </row>
    <row r="14" spans="1:31">
      <c r="A14" s="4" t="s">
        <v>471</v>
      </c>
    </row>
    <row r="15" spans="1:31">
      <c r="A15" s="4" t="s">
        <v>469</v>
      </c>
      <c r="AC15" s="6" t="n">
        <v>450000</v>
      </c>
    </row>
    <row r="16" spans="1:31">
      <c r="A16" s="4" t="s">
        <v>470</v>
      </c>
      <c r="AC16" s="7" t="n">
        <v>2.25</v>
      </c>
    </row>
    <row r="17" spans="1:31">
      <c r="A17" s="4" t="s">
        <v>472</v>
      </c>
    </row>
    <row r="18" spans="1:31">
      <c r="A18" s="4" t="s">
        <v>469</v>
      </c>
      <c r="AC18" s="6" t="n">
        <v>300000</v>
      </c>
    </row>
    <row r="19" spans="1:31">
      <c r="A19" s="4" t="s">
        <v>470</v>
      </c>
      <c r="AC19" s="7" t="n">
        <v>3.33</v>
      </c>
    </row>
    <row r="20" spans="1:31">
      <c r="A20" s="4" t="s">
        <v>473</v>
      </c>
    </row>
    <row r="21" spans="1:31">
      <c r="A21" s="4" t="s">
        <v>469</v>
      </c>
      <c r="AC21" s="6" t="n">
        <v>225000</v>
      </c>
    </row>
    <row r="22" spans="1:31">
      <c r="A22" s="4" t="s">
        <v>470</v>
      </c>
      <c r="AC22" s="7" t="n">
        <v>4.5</v>
      </c>
    </row>
    <row r="23" spans="1:31">
      <c r="A23" s="4" t="s">
        <v>384</v>
      </c>
    </row>
    <row r="24" spans="1:31">
      <c r="A24" s="4" t="s">
        <v>467</v>
      </c>
      <c r="AA24" s="10" t="n">
        <v>0.75</v>
      </c>
    </row>
    <row r="25" spans="1:31">
      <c r="A25" s="4" t="s">
        <v>386</v>
      </c>
    </row>
    <row r="26" spans="1:31">
      <c r="A26" s="4" t="s">
        <v>467</v>
      </c>
      <c r="AA26" s="11" t="n">
        <v>0.0672</v>
      </c>
    </row>
    <row r="27" spans="1:31">
      <c r="A27" s="4" t="s">
        <v>474</v>
      </c>
    </row>
    <row r="28" spans="1:31">
      <c r="A28" s="4" t="s">
        <v>459</v>
      </c>
      <c r="Y28" s="6" t="n">
        <v>360470</v>
      </c>
    </row>
    <row r="29" spans="1:31">
      <c r="A29" s="4" t="s">
        <v>475</v>
      </c>
    </row>
    <row r="30" spans="1:31">
      <c r="A30" s="4" t="s">
        <v>459</v>
      </c>
      <c r="W30" s="6" t="n">
        <v>13865</v>
      </c>
      <c r="Y30" s="6" t="n">
        <v>360470</v>
      </c>
    </row>
    <row r="31" spans="1:31">
      <c r="A31" s="4" t="s">
        <v>159</v>
      </c>
      <c r="W31" s="6" t="n">
        <v>9630</v>
      </c>
      <c r="Y31" s="6" t="n">
        <v>43535</v>
      </c>
    </row>
    <row r="32" spans="1:31">
      <c r="A32" s="4" t="s">
        <v>464</v>
      </c>
      <c r="Y32" s="6" t="n">
        <v>240313</v>
      </c>
    </row>
    <row r="33" spans="1:31">
      <c r="A33" s="4" t="s">
        <v>476</v>
      </c>
    </row>
    <row r="34" spans="1:31">
      <c r="A34" s="4" t="s">
        <v>459</v>
      </c>
      <c r="T34" s="5" t="n">
        <v>532435</v>
      </c>
      <c r="U34" s="5" t="n">
        <v>532435</v>
      </c>
      <c r="W34" s="6" t="n">
        <v>158100</v>
      </c>
      <c r="Y34" s="6" t="n">
        <v>360470</v>
      </c>
    </row>
    <row r="35" spans="1:31">
      <c r="A35" s="4" t="s">
        <v>460</v>
      </c>
      <c r="T35" s="5" t="n">
        <v>25354</v>
      </c>
      <c r="U35" s="5" t="n">
        <v>25354</v>
      </c>
    </row>
    <row r="36" spans="1:31">
      <c r="A36" s="4" t="s">
        <v>477</v>
      </c>
      <c r="U36" s="4" t="s">
        <v>478</v>
      </c>
    </row>
    <row r="37" spans="1:31">
      <c r="A37" s="4" t="s">
        <v>479</v>
      </c>
      <c r="T37" s="4" t="s">
        <v>480</v>
      </c>
      <c r="U37" s="4" t="s">
        <v>480</v>
      </c>
    </row>
    <row r="38" spans="1:31">
      <c r="A38" s="4" t="s">
        <v>159</v>
      </c>
      <c r="W38" s="6" t="n">
        <v>22478</v>
      </c>
      <c r="Y38" s="6" t="n">
        <v>20065</v>
      </c>
    </row>
    <row r="39" spans="1:31">
      <c r="A39" s="4" t="s">
        <v>462</v>
      </c>
      <c r="U39" s="4" t="s">
        <v>481</v>
      </c>
    </row>
    <row r="40" spans="1:31">
      <c r="A40" s="4" t="s">
        <v>482</v>
      </c>
      <c r="U40" s="6" t="n">
        <v>10</v>
      </c>
    </row>
    <row r="41" spans="1:31">
      <c r="A41" s="4" t="s">
        <v>463</v>
      </c>
      <c r="T41" s="5" t="n">
        <v>354956</v>
      </c>
      <c r="U41" s="5" t="n">
        <v>354956</v>
      </c>
    </row>
    <row r="42" spans="1:31">
      <c r="A42" s="4" t="s">
        <v>464</v>
      </c>
      <c r="Y42" s="6" t="n">
        <v>240313</v>
      </c>
    </row>
    <row r="43" spans="1:31">
      <c r="A43" s="4" t="s">
        <v>483</v>
      </c>
    </row>
    <row r="44" spans="1:31">
      <c r="A44" s="4" t="s">
        <v>459</v>
      </c>
      <c r="W44" s="6" t="n">
        <v>158100</v>
      </c>
    </row>
    <row r="45" spans="1:31">
      <c r="A45" s="4" t="s">
        <v>464</v>
      </c>
      <c r="W45" s="6" t="n">
        <v>105400</v>
      </c>
    </row>
    <row r="46" spans="1:31">
      <c r="A46" s="4" t="s">
        <v>476</v>
      </c>
    </row>
    <row r="47" spans="1:31">
      <c r="A47" s="4" t="s">
        <v>461</v>
      </c>
      <c r="T47" s="5" t="n">
        <v>507081</v>
      </c>
    </row>
    <row r="48" spans="1:31">
      <c r="A48" s="4" t="s">
        <v>477</v>
      </c>
      <c r="T48" s="4" t="s">
        <v>478</v>
      </c>
    </row>
    <row r="49" spans="1:31">
      <c r="A49" s="4" t="s">
        <v>462</v>
      </c>
      <c r="T49" s="4" t="s">
        <v>481</v>
      </c>
    </row>
    <row r="50" spans="1:31">
      <c r="A50" s="4" t="s">
        <v>482</v>
      </c>
      <c r="T50" s="6" t="n">
        <v>10</v>
      </c>
    </row>
    <row r="51" spans="1:31">
      <c r="A51" s="4" t="s">
        <v>484</v>
      </c>
      <c r="T51" s="4" t="s">
        <v>485</v>
      </c>
    </row>
    <row r="52" spans="1:31">
      <c r="A52" s="4" t="s">
        <v>486</v>
      </c>
    </row>
    <row r="53" spans="1:31">
      <c r="A53" s="4" t="s">
        <v>459</v>
      </c>
      <c r="S53" s="5" t="n">
        <v>75000</v>
      </c>
      <c r="W53" s="6" t="n">
        <v>75000</v>
      </c>
    </row>
    <row r="54" spans="1:31">
      <c r="A54" s="4" t="s">
        <v>461</v>
      </c>
      <c r="R54" s="5" t="n">
        <v>71250</v>
      </c>
    </row>
    <row r="55" spans="1:31">
      <c r="A55" s="4" t="s">
        <v>477</v>
      </c>
      <c r="S55" s="4" t="s">
        <v>487</v>
      </c>
    </row>
    <row r="56" spans="1:31">
      <c r="A56" s="4" t="s">
        <v>479</v>
      </c>
      <c r="S56" s="4" t="s">
        <v>480</v>
      </c>
    </row>
    <row r="57" spans="1:31">
      <c r="A57" s="4" t="s">
        <v>159</v>
      </c>
      <c r="W57" s="5" t="n">
        <v>14860</v>
      </c>
    </row>
    <row r="58" spans="1:31">
      <c r="A58" s="4" t="s">
        <v>462</v>
      </c>
      <c r="S58" s="4" t="s">
        <v>481</v>
      </c>
    </row>
    <row r="59" spans="1:31">
      <c r="A59" s="4" t="s">
        <v>482</v>
      </c>
      <c r="S59" s="6" t="n">
        <v>10</v>
      </c>
    </row>
    <row r="60" spans="1:31">
      <c r="A60" s="4" t="s">
        <v>463</v>
      </c>
      <c r="S60" s="5" t="n">
        <v>50000</v>
      </c>
    </row>
    <row r="61" spans="1:31">
      <c r="A61" s="4" t="s">
        <v>484</v>
      </c>
      <c r="W61" s="4" t="s">
        <v>485</v>
      </c>
    </row>
    <row r="62" spans="1:31">
      <c r="A62" s="4" t="s">
        <v>488</v>
      </c>
      <c r="R62" s="5" t="n">
        <v>3750</v>
      </c>
    </row>
    <row r="63" spans="1:31">
      <c r="A63" s="4" t="s">
        <v>489</v>
      </c>
      <c r="S63" s="4" t="s">
        <v>376</v>
      </c>
    </row>
    <row r="64" spans="1:31">
      <c r="A64" s="4" t="s">
        <v>490</v>
      </c>
    </row>
    <row r="65" spans="1:31">
      <c r="A65" s="4" t="s">
        <v>459</v>
      </c>
      <c r="Q65" s="5" t="n">
        <v>105000</v>
      </c>
      <c r="W65" s="5" t="n">
        <v>105000</v>
      </c>
      <c r="Y65" s="6" t="n">
        <v>105000</v>
      </c>
    </row>
    <row r="66" spans="1:31">
      <c r="A66" s="4" t="s">
        <v>477</v>
      </c>
      <c r="Q66" s="4" t="s">
        <v>491</v>
      </c>
    </row>
    <row r="67" spans="1:31">
      <c r="A67" s="4" t="s">
        <v>479</v>
      </c>
      <c r="Q67" s="4" t="s">
        <v>480</v>
      </c>
    </row>
    <row r="68" spans="1:31">
      <c r="A68" s="4" t="s">
        <v>159</v>
      </c>
      <c r="W68" s="5" t="n">
        <v>19746</v>
      </c>
      <c r="Y68" s="5" t="n">
        <v>7042</v>
      </c>
    </row>
    <row r="69" spans="1:31">
      <c r="A69" s="4" t="s">
        <v>462</v>
      </c>
      <c r="Q69" s="4" t="s">
        <v>481</v>
      </c>
    </row>
    <row r="70" spans="1:31">
      <c r="A70" s="4" t="s">
        <v>482</v>
      </c>
      <c r="Q70" s="6" t="n">
        <v>10</v>
      </c>
    </row>
    <row r="71" spans="1:31">
      <c r="A71" s="4" t="s">
        <v>463</v>
      </c>
      <c r="Q71" s="5" t="n">
        <v>70000</v>
      </c>
    </row>
    <row r="72" spans="1:31">
      <c r="A72" s="4" t="s">
        <v>484</v>
      </c>
      <c r="W72" s="4" t="s">
        <v>485</v>
      </c>
      <c r="Y72" s="4" t="s">
        <v>485</v>
      </c>
    </row>
    <row r="73" spans="1:31">
      <c r="A73" s="4" t="s">
        <v>488</v>
      </c>
      <c r="Q73" s="5" t="n">
        <v>5000</v>
      </c>
    </row>
    <row r="74" spans="1:31">
      <c r="A74" s="4" t="s">
        <v>489</v>
      </c>
      <c r="Q74" s="4" t="s">
        <v>376</v>
      </c>
    </row>
    <row r="75" spans="1:31">
      <c r="A75" s="4" t="s">
        <v>492</v>
      </c>
      <c r="Q75" s="4" t="s">
        <v>493</v>
      </c>
    </row>
    <row r="76" spans="1:31">
      <c r="A76" s="4" t="s">
        <v>494</v>
      </c>
    </row>
    <row r="77" spans="1:31">
      <c r="A77" s="4" t="s">
        <v>462</v>
      </c>
      <c r="Q77" s="4" t="s">
        <v>495</v>
      </c>
    </row>
    <row r="78" spans="1:31">
      <c r="A78" s="4" t="s">
        <v>496</v>
      </c>
    </row>
    <row r="79" spans="1:31">
      <c r="A79" s="4" t="s">
        <v>459</v>
      </c>
      <c r="P79" s="5" t="n">
        <v>210000</v>
      </c>
      <c r="W79" s="5" t="n">
        <v>210000</v>
      </c>
      <c r="Y79" s="5" t="n">
        <v>210000</v>
      </c>
    </row>
    <row r="80" spans="1:31">
      <c r="A80" s="4" t="s">
        <v>477</v>
      </c>
      <c r="P80" s="4" t="s">
        <v>497</v>
      </c>
    </row>
    <row r="81" spans="1:31">
      <c r="A81" s="4" t="s">
        <v>479</v>
      </c>
      <c r="P81" s="4" t="s">
        <v>480</v>
      </c>
    </row>
    <row r="82" spans="1:31">
      <c r="A82" s="4" t="s">
        <v>159</v>
      </c>
      <c r="W82" s="5" t="n">
        <v>29227</v>
      </c>
      <c r="Y82" s="5" t="n">
        <v>12473</v>
      </c>
    </row>
    <row r="83" spans="1:31">
      <c r="A83" s="4" t="s">
        <v>462</v>
      </c>
      <c r="P83" s="4" t="s">
        <v>481</v>
      </c>
    </row>
    <row r="84" spans="1:31">
      <c r="A84" s="4" t="s">
        <v>482</v>
      </c>
      <c r="P84" s="6" t="n">
        <v>10</v>
      </c>
    </row>
    <row r="85" spans="1:31">
      <c r="A85" s="4" t="s">
        <v>463</v>
      </c>
      <c r="P85" s="5" t="n">
        <v>140000</v>
      </c>
    </row>
    <row r="86" spans="1:31">
      <c r="A86" s="4" t="s">
        <v>484</v>
      </c>
      <c r="W86" s="4" t="s">
        <v>485</v>
      </c>
      <c r="Y86" s="4" t="s">
        <v>485</v>
      </c>
    </row>
    <row r="87" spans="1:31">
      <c r="A87" s="4" t="s">
        <v>489</v>
      </c>
      <c r="P87" s="4" t="s">
        <v>376</v>
      </c>
    </row>
    <row r="88" spans="1:31">
      <c r="A88" s="4" t="s">
        <v>498</v>
      </c>
      <c r="P88" s="5" t="n">
        <v>10000</v>
      </c>
    </row>
    <row r="89" spans="1:31">
      <c r="A89" s="4" t="s">
        <v>499</v>
      </c>
    </row>
    <row r="90" spans="1:31">
      <c r="A90" s="4" t="s">
        <v>459</v>
      </c>
      <c r="P90" s="6" t="n">
        <v>212000</v>
      </c>
      <c r="W90" s="5" t="n">
        <v>35820</v>
      </c>
      <c r="AD90" s="5" t="n">
        <v>106000</v>
      </c>
    </row>
    <row r="91" spans="1:31">
      <c r="A91" s="4" t="s">
        <v>461</v>
      </c>
      <c r="P91" s="5" t="n">
        <v>100700</v>
      </c>
    </row>
    <row r="92" spans="1:31">
      <c r="A92" s="4" t="s">
        <v>477</v>
      </c>
      <c r="P92" s="4" t="s">
        <v>497</v>
      </c>
    </row>
    <row r="93" spans="1:31">
      <c r="A93" s="4" t="s">
        <v>479</v>
      </c>
      <c r="P93" s="4" t="s">
        <v>480</v>
      </c>
    </row>
    <row r="94" spans="1:31">
      <c r="A94" s="4" t="s">
        <v>159</v>
      </c>
      <c r="W94" s="6" t="n">
        <v>2434</v>
      </c>
    </row>
    <row r="95" spans="1:31">
      <c r="A95" s="4" t="s">
        <v>462</v>
      </c>
      <c r="P95" s="4" t="s">
        <v>500</v>
      </c>
    </row>
    <row r="96" spans="1:31">
      <c r="A96" s="4" t="s">
        <v>482</v>
      </c>
      <c r="P96" s="6" t="n">
        <v>10</v>
      </c>
    </row>
    <row r="97" spans="1:31">
      <c r="A97" s="4" t="s">
        <v>463</v>
      </c>
      <c r="P97" s="5" t="n">
        <v>67771</v>
      </c>
      <c r="W97" s="5" t="n">
        <v>22901</v>
      </c>
      <c r="Y97" s="5" t="n">
        <v>44690</v>
      </c>
    </row>
    <row r="98" spans="1:31">
      <c r="A98" s="4" t="s">
        <v>484</v>
      </c>
      <c r="W98" s="4" t="s">
        <v>485</v>
      </c>
      <c r="Y98" s="4" t="s">
        <v>485</v>
      </c>
    </row>
    <row r="99" spans="1:31">
      <c r="A99" s="4" t="s">
        <v>489</v>
      </c>
      <c r="P99" s="4" t="s">
        <v>376</v>
      </c>
    </row>
    <row r="100" spans="1:31">
      <c r="A100" s="4" t="s">
        <v>501</v>
      </c>
    </row>
    <row r="101" spans="1:31">
      <c r="A101" s="4" t="s">
        <v>461</v>
      </c>
      <c r="P101" s="5" t="n">
        <v>106000</v>
      </c>
    </row>
    <row r="102" spans="1:31">
      <c r="A102" s="4" t="s">
        <v>502</v>
      </c>
    </row>
    <row r="103" spans="1:31">
      <c r="A103" s="4" t="s">
        <v>461</v>
      </c>
      <c r="P103" s="5" t="n">
        <v>106000</v>
      </c>
    </row>
    <row r="104" spans="1:31">
      <c r="A104" s="4" t="s">
        <v>503</v>
      </c>
    </row>
    <row r="105" spans="1:31">
      <c r="A105" s="4" t="s">
        <v>459</v>
      </c>
      <c r="W105" s="5" t="n">
        <v>49900</v>
      </c>
    </row>
    <row r="106" spans="1:31">
      <c r="A106" s="4" t="s">
        <v>477</v>
      </c>
      <c r="W106" s="4" t="s">
        <v>504</v>
      </c>
    </row>
    <row r="107" spans="1:31">
      <c r="A107" s="4" t="s">
        <v>463</v>
      </c>
      <c r="W107" s="5" t="n">
        <v>31903</v>
      </c>
    </row>
    <row r="108" spans="1:31">
      <c r="A108" s="4" t="s">
        <v>505</v>
      </c>
    </row>
    <row r="109" spans="1:31">
      <c r="A109" s="4" t="s">
        <v>477</v>
      </c>
      <c r="P109" s="4" t="s">
        <v>497</v>
      </c>
    </row>
    <row r="110" spans="1:31">
      <c r="A110" s="4" t="s">
        <v>506</v>
      </c>
    </row>
    <row r="111" spans="1:31">
      <c r="A111" s="4" t="s">
        <v>459</v>
      </c>
      <c r="N111" s="5" t="n">
        <v>105000</v>
      </c>
      <c r="O111" s="5" t="n">
        <v>105000</v>
      </c>
      <c r="W111" s="6" t="n">
        <v>105000</v>
      </c>
      <c r="Y111" s="5" t="n">
        <v>105000</v>
      </c>
    </row>
    <row r="112" spans="1:31">
      <c r="A112" s="4" t="s">
        <v>477</v>
      </c>
      <c r="O112" s="4" t="s">
        <v>507</v>
      </c>
    </row>
    <row r="113" spans="1:31">
      <c r="A113" s="4" t="s">
        <v>479</v>
      </c>
      <c r="N113" s="4" t="s">
        <v>480</v>
      </c>
      <c r="O113" s="4" t="s">
        <v>480</v>
      </c>
    </row>
    <row r="114" spans="1:31">
      <c r="A114" s="4" t="s">
        <v>159</v>
      </c>
      <c r="W114" s="5" t="n">
        <v>10540</v>
      </c>
      <c r="Y114" s="5" t="n">
        <v>4879</v>
      </c>
    </row>
    <row r="115" spans="1:31">
      <c r="A115" s="4" t="s">
        <v>462</v>
      </c>
      <c r="O115" s="4" t="s">
        <v>500</v>
      </c>
    </row>
    <row r="116" spans="1:31">
      <c r="A116" s="4" t="s">
        <v>482</v>
      </c>
      <c r="O116" s="6" t="n">
        <v>10</v>
      </c>
    </row>
    <row r="117" spans="1:31">
      <c r="A117" s="4" t="s">
        <v>463</v>
      </c>
      <c r="N117" s="5" t="n">
        <v>67131</v>
      </c>
      <c r="O117" s="5" t="n">
        <v>67131</v>
      </c>
    </row>
    <row r="118" spans="1:31">
      <c r="A118" s="4" t="s">
        <v>484</v>
      </c>
      <c r="W118" s="4" t="s">
        <v>485</v>
      </c>
      <c r="Y118" s="4" t="s">
        <v>485</v>
      </c>
    </row>
    <row r="119" spans="1:31">
      <c r="A119" s="4" t="s">
        <v>489</v>
      </c>
      <c r="O119" s="4" t="s">
        <v>376</v>
      </c>
    </row>
    <row r="120" spans="1:31">
      <c r="A120" s="4" t="s">
        <v>492</v>
      </c>
      <c r="O120" s="4" t="s">
        <v>493</v>
      </c>
    </row>
    <row r="121" spans="1:31">
      <c r="A121" s="4" t="s">
        <v>498</v>
      </c>
      <c r="O121" s="5" t="n">
        <v>5000</v>
      </c>
    </row>
    <row r="122" spans="1:31">
      <c r="A122" s="4" t="s">
        <v>508</v>
      </c>
    </row>
    <row r="123" spans="1:31">
      <c r="A123" s="4" t="s">
        <v>462</v>
      </c>
      <c r="N123" s="4" t="s">
        <v>509</v>
      </c>
      <c r="O123" s="4" t="s">
        <v>509</v>
      </c>
    </row>
    <row r="124" spans="1:31">
      <c r="A124" s="4" t="s">
        <v>510</v>
      </c>
    </row>
    <row r="125" spans="1:31">
      <c r="A125" s="4" t="s">
        <v>459</v>
      </c>
      <c r="M125" s="5" t="n">
        <v>126000</v>
      </c>
      <c r="W125" s="5" t="n">
        <v>126000</v>
      </c>
      <c r="Y125" s="5" t="n">
        <v>126000</v>
      </c>
    </row>
    <row r="126" spans="1:31">
      <c r="A126" s="4" t="s">
        <v>477</v>
      </c>
      <c r="M126" s="4" t="s">
        <v>511</v>
      </c>
    </row>
    <row r="127" spans="1:31">
      <c r="A127" s="4" t="s">
        <v>479</v>
      </c>
      <c r="M127" s="4" t="s">
        <v>480</v>
      </c>
    </row>
    <row r="128" spans="1:31">
      <c r="A128" s="4" t="s">
        <v>159</v>
      </c>
      <c r="W128" s="5" t="n">
        <v>10688</v>
      </c>
      <c r="Y128" s="5" t="n">
        <v>5220</v>
      </c>
    </row>
    <row r="129" spans="1:31">
      <c r="A129" s="4" t="s">
        <v>462</v>
      </c>
      <c r="M129" s="4" t="s">
        <v>500</v>
      </c>
    </row>
    <row r="130" spans="1:31">
      <c r="A130" s="4" t="s">
        <v>482</v>
      </c>
      <c r="M130" s="6" t="n">
        <v>10</v>
      </c>
    </row>
    <row r="131" spans="1:31">
      <c r="A131" s="4" t="s">
        <v>463</v>
      </c>
      <c r="M131" s="5" t="n">
        <v>80557</v>
      </c>
    </row>
    <row r="132" spans="1:31">
      <c r="A132" s="4" t="s">
        <v>484</v>
      </c>
      <c r="W132" s="4" t="s">
        <v>485</v>
      </c>
      <c r="Y132" s="4" t="s">
        <v>485</v>
      </c>
    </row>
    <row r="133" spans="1:31">
      <c r="A133" s="4" t="s">
        <v>489</v>
      </c>
      <c r="M133" s="4" t="s">
        <v>376</v>
      </c>
    </row>
    <row r="134" spans="1:31">
      <c r="A134" s="4" t="s">
        <v>492</v>
      </c>
      <c r="M134" s="4" t="s">
        <v>493</v>
      </c>
    </row>
    <row r="135" spans="1:31">
      <c r="A135" s="4" t="s">
        <v>498</v>
      </c>
      <c r="M135" s="5" t="n">
        <v>6000</v>
      </c>
    </row>
    <row r="136" spans="1:31">
      <c r="A136" s="4" t="s">
        <v>512</v>
      </c>
    </row>
    <row r="137" spans="1:31">
      <c r="A137" s="4" t="s">
        <v>462</v>
      </c>
      <c r="M137" s="4" t="s">
        <v>509</v>
      </c>
    </row>
    <row r="138" spans="1:31">
      <c r="A138" s="4" t="s">
        <v>513</v>
      </c>
    </row>
    <row r="139" spans="1:31">
      <c r="A139" s="4" t="s">
        <v>459</v>
      </c>
      <c r="W139" s="5" t="n">
        <v>634865</v>
      </c>
      <c r="Y139" s="5" t="n">
        <v>792965</v>
      </c>
      <c r="Z139" s="6" t="n">
        <v>1867935</v>
      </c>
    </row>
    <row r="140" spans="1:31">
      <c r="A140" s="4" t="s">
        <v>159</v>
      </c>
      <c r="W140" s="6" t="n">
        <v>94691</v>
      </c>
      <c r="Y140" s="6" t="n">
        <v>55675</v>
      </c>
      <c r="Z140" s="6" t="n">
        <v>107726</v>
      </c>
    </row>
    <row r="141" spans="1:31">
      <c r="A141" s="4" t="s">
        <v>514</v>
      </c>
    </row>
    <row r="142" spans="1:31">
      <c r="A142" s="4" t="s">
        <v>459</v>
      </c>
      <c r="Y142" s="6" t="n">
        <v>35820</v>
      </c>
      <c r="Z142" s="6" t="n">
        <v>687000</v>
      </c>
    </row>
    <row r="143" spans="1:31">
      <c r="A143" s="4" t="s">
        <v>159</v>
      </c>
      <c r="Y143" s="6" t="n">
        <v>7813</v>
      </c>
      <c r="Z143" s="6" t="n">
        <v>19877</v>
      </c>
    </row>
    <row r="144" spans="1:31">
      <c r="A144" s="4" t="s">
        <v>503</v>
      </c>
    </row>
    <row r="145" spans="1:31">
      <c r="A145" s="4" t="s">
        <v>459</v>
      </c>
      <c r="Y145" s="6" t="n">
        <v>106000</v>
      </c>
    </row>
    <row r="146" spans="1:31">
      <c r="A146" s="4" t="s">
        <v>159</v>
      </c>
      <c r="Y146" s="6" t="n">
        <v>5715</v>
      </c>
    </row>
    <row r="147" spans="1:31">
      <c r="A147" s="4" t="s">
        <v>515</v>
      </c>
    </row>
    <row r="148" spans="1:31">
      <c r="A148" s="4" t="s">
        <v>459</v>
      </c>
      <c r="W148" s="6" t="n">
        <v>56100</v>
      </c>
    </row>
    <row r="149" spans="1:31">
      <c r="A149" s="4" t="s">
        <v>159</v>
      </c>
      <c r="W149" s="6" t="n">
        <v>11814</v>
      </c>
    </row>
    <row r="150" spans="1:31">
      <c r="A150" s="4" t="s">
        <v>516</v>
      </c>
    </row>
    <row r="151" spans="1:31">
      <c r="A151" s="4" t="s">
        <v>459</v>
      </c>
      <c r="J151" s="5" t="n">
        <v>78000</v>
      </c>
      <c r="K151" s="5" t="n">
        <v>78000</v>
      </c>
      <c r="W151" s="6" t="n">
        <v>78000</v>
      </c>
    </row>
    <row r="152" spans="1:31">
      <c r="A152" s="4" t="s">
        <v>461</v>
      </c>
      <c r="J152" s="6" t="n">
        <v>75000</v>
      </c>
    </row>
    <row r="153" spans="1:31">
      <c r="A153" s="4" t="s">
        <v>477</v>
      </c>
      <c r="K153" s="4" t="s">
        <v>517</v>
      </c>
    </row>
    <row r="154" spans="1:31">
      <c r="A154" s="4" t="s">
        <v>479</v>
      </c>
      <c r="K154" s="4" t="s">
        <v>480</v>
      </c>
    </row>
    <row r="155" spans="1:31">
      <c r="A155" s="4" t="s">
        <v>159</v>
      </c>
      <c r="W155" s="6" t="n">
        <v>3086</v>
      </c>
    </row>
    <row r="156" spans="1:31">
      <c r="A156" s="4" t="s">
        <v>462</v>
      </c>
      <c r="K156" s="4" t="s">
        <v>518</v>
      </c>
    </row>
    <row r="157" spans="1:31">
      <c r="A157" s="4" t="s">
        <v>484</v>
      </c>
      <c r="K157" s="4" t="s">
        <v>519</v>
      </c>
    </row>
    <row r="158" spans="1:31">
      <c r="A158" s="4" t="s">
        <v>488</v>
      </c>
      <c r="J158" s="6" t="n">
        <v>2500</v>
      </c>
    </row>
    <row r="159" spans="1:31">
      <c r="A159" s="4" t="s">
        <v>489</v>
      </c>
      <c r="K159" s="4" t="s">
        <v>520</v>
      </c>
    </row>
    <row r="160" spans="1:31">
      <c r="A160" s="4" t="s">
        <v>466</v>
      </c>
      <c r="K160" s="5" t="n">
        <v>155904</v>
      </c>
    </row>
    <row r="161" spans="1:31">
      <c r="A161" s="4" t="s">
        <v>467</v>
      </c>
      <c r="K161" s="7" t="n">
        <v>3.25</v>
      </c>
    </row>
    <row r="162" spans="1:31">
      <c r="A162" s="4" t="s">
        <v>521</v>
      </c>
      <c r="K162" s="5" t="n">
        <v>5</v>
      </c>
    </row>
    <row r="163" spans="1:31">
      <c r="A163" s="4" t="s">
        <v>522</v>
      </c>
      <c r="K163" s="4" t="s">
        <v>523</v>
      </c>
    </row>
    <row r="164" spans="1:31">
      <c r="A164" s="4" t="s">
        <v>524</v>
      </c>
      <c r="J164" s="5" t="n">
        <v>500</v>
      </c>
    </row>
    <row r="165" spans="1:31">
      <c r="A165" s="4" t="s">
        <v>525</v>
      </c>
    </row>
    <row r="166" spans="1:31">
      <c r="A166" s="4" t="s">
        <v>459</v>
      </c>
      <c r="B166" s="5" t="n">
        <v>40000</v>
      </c>
      <c r="C166" s="5" t="n">
        <v>43000</v>
      </c>
      <c r="W166" s="6" t="n">
        <v>43000</v>
      </c>
    </row>
    <row r="167" spans="1:31">
      <c r="A167" s="4" t="s">
        <v>477</v>
      </c>
      <c r="C167" s="4" t="s">
        <v>526</v>
      </c>
    </row>
    <row r="168" spans="1:31">
      <c r="A168" s="4" t="s">
        <v>479</v>
      </c>
      <c r="C168" s="4" t="s">
        <v>480</v>
      </c>
    </row>
    <row r="169" spans="1:31">
      <c r="A169" s="4" t="s">
        <v>159</v>
      </c>
      <c r="W169" s="6" t="n">
        <v>329</v>
      </c>
    </row>
    <row r="170" spans="1:31">
      <c r="A170" s="4" t="s">
        <v>462</v>
      </c>
      <c r="C170" s="4" t="s">
        <v>518</v>
      </c>
    </row>
    <row r="171" spans="1:31">
      <c r="A171" s="4" t="s">
        <v>484</v>
      </c>
      <c r="C171" s="4" t="s">
        <v>519</v>
      </c>
    </row>
    <row r="172" spans="1:31">
      <c r="A172" s="4" t="s">
        <v>488</v>
      </c>
      <c r="B172" s="6" t="n">
        <v>2500</v>
      </c>
    </row>
    <row r="173" spans="1:31">
      <c r="A173" s="4" t="s">
        <v>489</v>
      </c>
      <c r="C173" s="4" t="s">
        <v>520</v>
      </c>
    </row>
    <row r="174" spans="1:31">
      <c r="A174" s="4" t="s">
        <v>466</v>
      </c>
      <c r="C174" s="5" t="n">
        <v>52222</v>
      </c>
    </row>
    <row r="175" spans="1:31">
      <c r="A175" s="4" t="s">
        <v>467</v>
      </c>
      <c r="C175" s="7" t="n">
        <v>3.25</v>
      </c>
    </row>
    <row r="176" spans="1:31">
      <c r="A176" s="4" t="s">
        <v>521</v>
      </c>
      <c r="C176" s="5" t="n">
        <v>5</v>
      </c>
    </row>
    <row r="177" spans="1:31">
      <c r="A177" s="4" t="s">
        <v>522</v>
      </c>
      <c r="C177" s="4" t="s">
        <v>527</v>
      </c>
    </row>
    <row r="178" spans="1:31">
      <c r="A178" s="4" t="s">
        <v>524</v>
      </c>
      <c r="B178" s="5" t="n">
        <v>500</v>
      </c>
    </row>
    <row r="179" spans="1:31">
      <c r="A179" s="4" t="s">
        <v>528</v>
      </c>
    </row>
    <row r="180" spans="1:31">
      <c r="A180" s="4" t="s">
        <v>459</v>
      </c>
      <c r="H180" s="5" t="n">
        <v>295000</v>
      </c>
      <c r="I180" s="5" t="n">
        <v>320000</v>
      </c>
      <c r="W180" s="6" t="n">
        <v>320000</v>
      </c>
    </row>
    <row r="181" spans="1:31">
      <c r="A181" s="4" t="s">
        <v>460</v>
      </c>
      <c r="I181" s="5" t="n">
        <v>25000</v>
      </c>
    </row>
    <row r="182" spans="1:31">
      <c r="A182" s="4" t="s">
        <v>461</v>
      </c>
      <c r="H182" s="6" t="n">
        <v>285000</v>
      </c>
    </row>
    <row r="183" spans="1:31">
      <c r="A183" s="4" t="s">
        <v>477</v>
      </c>
      <c r="I183" s="4" t="s">
        <v>529</v>
      </c>
    </row>
    <row r="184" spans="1:31">
      <c r="A184" s="4" t="s">
        <v>479</v>
      </c>
      <c r="I184" s="4" t="s">
        <v>493</v>
      </c>
    </row>
    <row r="185" spans="1:31">
      <c r="A185" s="4" t="s">
        <v>159</v>
      </c>
      <c r="W185" s="6" t="n">
        <v>13464</v>
      </c>
    </row>
    <row r="186" spans="1:31">
      <c r="A186" s="4" t="s">
        <v>462</v>
      </c>
      <c r="I186" s="4" t="s">
        <v>518</v>
      </c>
    </row>
    <row r="187" spans="1:31">
      <c r="A187" s="4" t="s">
        <v>463</v>
      </c>
      <c r="I187" s="5" t="n">
        <v>172308</v>
      </c>
    </row>
    <row r="188" spans="1:31">
      <c r="A188" s="4" t="s">
        <v>484</v>
      </c>
      <c r="I188" s="4" t="s">
        <v>485</v>
      </c>
    </row>
    <row r="189" spans="1:31">
      <c r="A189" s="4" t="s">
        <v>488</v>
      </c>
      <c r="H189" s="5" t="n">
        <v>10000</v>
      </c>
    </row>
    <row r="190" spans="1:31">
      <c r="A190" s="4" t="s">
        <v>489</v>
      </c>
      <c r="I190" s="4" t="s">
        <v>530</v>
      </c>
    </row>
    <row r="191" spans="1:31">
      <c r="A191" s="4" t="s">
        <v>522</v>
      </c>
      <c r="I191" s="4" t="s">
        <v>531</v>
      </c>
    </row>
    <row r="192" spans="1:31">
      <c r="A192" s="4" t="s">
        <v>532</v>
      </c>
    </row>
    <row r="193" spans="1:31">
      <c r="A193" s="4" t="s">
        <v>459</v>
      </c>
      <c r="F193" s="5" t="n">
        <v>550000</v>
      </c>
      <c r="G193" s="5" t="n">
        <v>550000</v>
      </c>
      <c r="W193" s="6" t="n">
        <v>550000</v>
      </c>
    </row>
    <row r="194" spans="1:31">
      <c r="A194" s="4" t="s">
        <v>461</v>
      </c>
      <c r="F194" s="6" t="n">
        <v>505000</v>
      </c>
    </row>
    <row r="195" spans="1:31">
      <c r="A195" s="4" t="s">
        <v>477</v>
      </c>
      <c r="G195" s="4" t="s">
        <v>533</v>
      </c>
    </row>
    <row r="196" spans="1:31">
      <c r="A196" s="4" t="s">
        <v>479</v>
      </c>
      <c r="G196" s="4" t="s">
        <v>493</v>
      </c>
    </row>
    <row r="197" spans="1:31">
      <c r="A197" s="4" t="s">
        <v>159</v>
      </c>
      <c r="W197" s="5" t="n">
        <v>18484</v>
      </c>
    </row>
    <row r="198" spans="1:31">
      <c r="A198" s="4" t="s">
        <v>463</v>
      </c>
      <c r="G198" s="5" t="n">
        <v>366667</v>
      </c>
    </row>
    <row r="199" spans="1:31">
      <c r="A199" s="4" t="s">
        <v>484</v>
      </c>
      <c r="G199" s="4" t="s">
        <v>485</v>
      </c>
    </row>
    <row r="200" spans="1:31">
      <c r="A200" s="4" t="s">
        <v>488</v>
      </c>
      <c r="F200" s="6" t="n">
        <v>5000</v>
      </c>
    </row>
    <row r="201" spans="1:31">
      <c r="A201" s="4" t="s">
        <v>489</v>
      </c>
      <c r="G201" s="4" t="s">
        <v>534</v>
      </c>
      <c r="W201" s="4" t="s">
        <v>376</v>
      </c>
    </row>
    <row r="202" spans="1:31">
      <c r="A202" s="4" t="s">
        <v>522</v>
      </c>
      <c r="G202" s="4" t="s">
        <v>535</v>
      </c>
    </row>
    <row r="203" spans="1:31">
      <c r="A203" s="4" t="s">
        <v>524</v>
      </c>
      <c r="F203" s="5" t="n">
        <v>40000</v>
      </c>
    </row>
    <row r="204" spans="1:31">
      <c r="A204" s="4" t="s">
        <v>536</v>
      </c>
      <c r="W204" s="5" t="n">
        <v>375904</v>
      </c>
    </row>
    <row r="205" spans="1:31">
      <c r="A205" s="4" t="s">
        <v>537</v>
      </c>
    </row>
    <row r="206" spans="1:31">
      <c r="A206" s="4" t="s">
        <v>469</v>
      </c>
      <c r="G206" s="6" t="n">
        <v>450000</v>
      </c>
    </row>
    <row r="207" spans="1:31">
      <c r="A207" s="4" t="s">
        <v>470</v>
      </c>
      <c r="G207" s="7" t="n">
        <v>2.25</v>
      </c>
    </row>
    <row r="208" spans="1:31">
      <c r="A208" s="4" t="s">
        <v>538</v>
      </c>
    </row>
    <row r="209" spans="1:31">
      <c r="A209" s="4" t="s">
        <v>469</v>
      </c>
      <c r="G209" s="6" t="n">
        <v>300000</v>
      </c>
    </row>
    <row r="210" spans="1:31">
      <c r="A210" s="4" t="s">
        <v>470</v>
      </c>
      <c r="G210" s="7" t="n">
        <v>3.33</v>
      </c>
    </row>
    <row r="211" spans="1:31">
      <c r="A211" s="4" t="s">
        <v>539</v>
      </c>
    </row>
    <row r="212" spans="1:31">
      <c r="A212" s="4" t="s">
        <v>469</v>
      </c>
      <c r="G212" s="6" t="n">
        <v>225000</v>
      </c>
    </row>
    <row r="213" spans="1:31">
      <c r="A213" s="4" t="s">
        <v>470</v>
      </c>
      <c r="G213" s="7" t="n">
        <v>4.5</v>
      </c>
    </row>
    <row r="214" spans="1:31">
      <c r="A214" s="4" t="s">
        <v>540</v>
      </c>
    </row>
    <row r="215" spans="1:31">
      <c r="A215" s="4" t="s">
        <v>459</v>
      </c>
      <c r="G215" s="5" t="n">
        <v>15000</v>
      </c>
    </row>
    <row r="216" spans="1:31">
      <c r="A216" s="4" t="s">
        <v>541</v>
      </c>
    </row>
    <row r="217" spans="1:31">
      <c r="A217" s="4" t="s">
        <v>459</v>
      </c>
      <c r="E217" s="5" t="n">
        <v>131000</v>
      </c>
      <c r="W217" s="6" t="n">
        <v>131000</v>
      </c>
    </row>
    <row r="218" spans="1:31">
      <c r="A218" s="4" t="s">
        <v>461</v>
      </c>
      <c r="E218" s="5" t="n">
        <v>125000</v>
      </c>
    </row>
    <row r="219" spans="1:31">
      <c r="A219" s="4" t="s">
        <v>477</v>
      </c>
      <c r="E219" s="4" t="s">
        <v>542</v>
      </c>
    </row>
    <row r="220" spans="1:31">
      <c r="A220" s="4" t="s">
        <v>479</v>
      </c>
      <c r="E220" s="4" t="s">
        <v>480</v>
      </c>
    </row>
    <row r="221" spans="1:31">
      <c r="A221" s="4" t="s">
        <v>159</v>
      </c>
      <c r="W221" s="6" t="n">
        <v>2606</v>
      </c>
    </row>
    <row r="222" spans="1:31">
      <c r="A222" s="4" t="s">
        <v>463</v>
      </c>
      <c r="E222" s="5" t="n">
        <v>87333</v>
      </c>
    </row>
    <row r="223" spans="1:31">
      <c r="A223" s="4" t="s">
        <v>484</v>
      </c>
      <c r="E223" s="4" t="s">
        <v>485</v>
      </c>
    </row>
    <row r="224" spans="1:31">
      <c r="A224" s="4" t="s">
        <v>489</v>
      </c>
      <c r="E224" s="4" t="s">
        <v>376</v>
      </c>
    </row>
    <row r="225" spans="1:31">
      <c r="A225" s="4" t="s">
        <v>498</v>
      </c>
      <c r="E225" s="5" t="n">
        <v>6000</v>
      </c>
    </row>
    <row r="226" spans="1:31">
      <c r="A226" s="4" t="s">
        <v>522</v>
      </c>
      <c r="E226" s="4" t="s">
        <v>543</v>
      </c>
    </row>
    <row r="227" spans="1:31">
      <c r="A227" s="4" t="s">
        <v>544</v>
      </c>
    </row>
    <row r="228" spans="1:31">
      <c r="A228" s="4" t="s">
        <v>484</v>
      </c>
      <c r="E228" s="4" t="s">
        <v>520</v>
      </c>
    </row>
    <row r="229" spans="1:31">
      <c r="A229" s="4" t="s">
        <v>545</v>
      </c>
    </row>
    <row r="230" spans="1:31">
      <c r="A230" s="4" t="s">
        <v>484</v>
      </c>
      <c r="E230" s="4" t="s">
        <v>546</v>
      </c>
    </row>
    <row r="231" spans="1:31">
      <c r="A231" s="4" t="s">
        <v>547</v>
      </c>
    </row>
    <row r="232" spans="1:31">
      <c r="A232" s="4" t="s">
        <v>460</v>
      </c>
      <c r="W232" s="6" t="n">
        <v>534000</v>
      </c>
    </row>
    <row r="233" spans="1:31">
      <c r="A233" s="4" t="s">
        <v>463</v>
      </c>
      <c r="W233" s="6" t="n">
        <v>539000</v>
      </c>
    </row>
    <row r="234" spans="1:31">
      <c r="A234" s="4" t="s">
        <v>548</v>
      </c>
    </row>
    <row r="235" spans="1:31">
      <c r="A235" s="4" t="s">
        <v>459</v>
      </c>
      <c r="D235" s="5" t="n">
        <v>108000</v>
      </c>
      <c r="W235" s="6" t="n">
        <v>108000</v>
      </c>
    </row>
    <row r="236" spans="1:31">
      <c r="A236" s="4" t="s">
        <v>460</v>
      </c>
      <c r="D236" s="6" t="n">
        <v>5000</v>
      </c>
      <c r="W236" s="6" t="n">
        <v>591000</v>
      </c>
    </row>
    <row r="237" spans="1:31">
      <c r="A237" s="4" t="s">
        <v>461</v>
      </c>
      <c r="D237" s="5" t="n">
        <v>100000</v>
      </c>
    </row>
    <row r="238" spans="1:31">
      <c r="A238" s="4" t="s">
        <v>477</v>
      </c>
      <c r="D238" s="4" t="s">
        <v>549</v>
      </c>
    </row>
    <row r="239" spans="1:31">
      <c r="A239" s="4" t="s">
        <v>479</v>
      </c>
      <c r="D239" s="4" t="s">
        <v>493</v>
      </c>
    </row>
    <row r="240" spans="1:31">
      <c r="A240" s="4" t="s">
        <v>159</v>
      </c>
      <c r="W240" s="6" t="n">
        <v>2626</v>
      </c>
    </row>
    <row r="241" spans="1:31">
      <c r="A241" s="4" t="s">
        <v>463</v>
      </c>
      <c r="D241" s="5" t="n">
        <v>72000</v>
      </c>
      <c r="W241" s="6" t="n">
        <v>698000</v>
      </c>
    </row>
    <row r="242" spans="1:31">
      <c r="A242" s="4" t="s">
        <v>484</v>
      </c>
      <c r="D242" s="4" t="s">
        <v>550</v>
      </c>
    </row>
    <row r="243" spans="1:31">
      <c r="A243" s="4" t="s">
        <v>489</v>
      </c>
      <c r="D243" s="4" t="s">
        <v>376</v>
      </c>
    </row>
    <row r="244" spans="1:31">
      <c r="A244" s="4" t="s">
        <v>498</v>
      </c>
      <c r="D244" s="5" t="n">
        <v>3000</v>
      </c>
    </row>
    <row r="245" spans="1:31">
      <c r="A245" s="4" t="s">
        <v>522</v>
      </c>
      <c r="D245" s="4" t="s">
        <v>551</v>
      </c>
    </row>
    <row r="246" spans="1:31">
      <c r="A246" s="4" t="s">
        <v>552</v>
      </c>
    </row>
    <row r="247" spans="1:31">
      <c r="A247" s="4" t="s">
        <v>484</v>
      </c>
      <c r="D247" s="4" t="s">
        <v>520</v>
      </c>
    </row>
    <row r="248" spans="1:31">
      <c r="A248" s="4" t="s">
        <v>553</v>
      </c>
    </row>
    <row r="249" spans="1:31">
      <c r="A249" s="4" t="s">
        <v>484</v>
      </c>
      <c r="D249" s="4" t="s">
        <v>546</v>
      </c>
    </row>
    <row r="250" spans="1:31">
      <c r="A250" s="4" t="s">
        <v>554</v>
      </c>
    </row>
    <row r="251" spans="1:31">
      <c r="A251" s="4" t="s">
        <v>459</v>
      </c>
      <c r="V251" s="5" t="n">
        <v>310000</v>
      </c>
      <c r="W251" s="6" t="n">
        <v>9000</v>
      </c>
      <c r="Y251" s="6" t="n">
        <v>9000</v>
      </c>
    </row>
    <row r="252" spans="1:31">
      <c r="A252" s="4" t="s">
        <v>477</v>
      </c>
      <c r="V252" s="4" t="s">
        <v>555</v>
      </c>
    </row>
    <row r="253" spans="1:31">
      <c r="A253" s="4" t="s">
        <v>479</v>
      </c>
      <c r="V253" s="4" t="s">
        <v>493</v>
      </c>
    </row>
    <row r="254" spans="1:31">
      <c r="A254" s="4" t="s">
        <v>159</v>
      </c>
      <c r="W254" s="6" t="n">
        <v>26653</v>
      </c>
      <c r="Y254" s="6" t="n">
        <v>25917</v>
      </c>
    </row>
    <row r="255" spans="1:31">
      <c r="A255" s="4" t="s">
        <v>462</v>
      </c>
      <c r="V255" s="4" t="s">
        <v>518</v>
      </c>
    </row>
    <row r="256" spans="1:31">
      <c r="A256" s="4" t="s">
        <v>482</v>
      </c>
      <c r="V256" s="6" t="n">
        <v>10</v>
      </c>
    </row>
    <row r="257" spans="1:31">
      <c r="A257" s="4" t="s">
        <v>484</v>
      </c>
      <c r="V257" s="4" t="s">
        <v>556</v>
      </c>
    </row>
    <row r="258" spans="1:31">
      <c r="A258" s="4" t="s">
        <v>465</v>
      </c>
      <c r="V258" s="5" t="n">
        <v>750</v>
      </c>
    </row>
    <row r="259" spans="1:31">
      <c r="A259" s="4" t="s">
        <v>158</v>
      </c>
      <c r="Y259" s="6" t="n">
        <v>155000</v>
      </c>
      <c r="Z259" s="6" t="n">
        <v>155000</v>
      </c>
      <c r="AE259" s="5" t="n">
        <v>155000</v>
      </c>
    </row>
    <row r="260" spans="1:31">
      <c r="A260" s="4" t="s">
        <v>466</v>
      </c>
      <c r="V260" s="5" t="n">
        <v>578212</v>
      </c>
    </row>
    <row r="261" spans="1:31">
      <c r="A261" s="4" t="s">
        <v>557</v>
      </c>
    </row>
    <row r="262" spans="1:31">
      <c r="A262" s="4" t="s">
        <v>459</v>
      </c>
      <c r="Y262" s="6" t="n">
        <v>161000</v>
      </c>
      <c r="Z262" s="6" t="n">
        <v>140000</v>
      </c>
    </row>
    <row r="263" spans="1:31">
      <c r="A263" s="4" t="s">
        <v>159</v>
      </c>
      <c r="Y263" s="6" t="n">
        <v>19418</v>
      </c>
      <c r="Z263" s="5" t="n">
        <v>10764</v>
      </c>
    </row>
    <row r="264" spans="1:31">
      <c r="A264" s="4" t="s">
        <v>465</v>
      </c>
      <c r="Y264" s="6" t="n">
        <v>161000</v>
      </c>
    </row>
    <row r="265" spans="1:31">
      <c r="A265" s="4" t="s">
        <v>558</v>
      </c>
    </row>
    <row r="266" spans="1:31">
      <c r="A266" s="4" t="s">
        <v>459</v>
      </c>
      <c r="W266" s="6" t="n">
        <v>46600</v>
      </c>
    </row>
    <row r="267" spans="1:31">
      <c r="A267" s="4" t="s">
        <v>468</v>
      </c>
      <c r="W267" s="6" t="n">
        <v>18266</v>
      </c>
    </row>
    <row r="268" spans="1:31">
      <c r="A268" s="4" t="s">
        <v>559</v>
      </c>
    </row>
    <row r="269" spans="1:31">
      <c r="A269" s="4" t="s">
        <v>462</v>
      </c>
      <c r="L269" s="4" t="s">
        <v>518</v>
      </c>
    </row>
    <row r="270" spans="1:31">
      <c r="A270" s="4" t="s">
        <v>484</v>
      </c>
      <c r="L270" s="4" t="s">
        <v>519</v>
      </c>
    </row>
    <row r="271" spans="1:31">
      <c r="A271" s="4" t="s">
        <v>466</v>
      </c>
      <c r="L271" s="5" t="n">
        <v>166564</v>
      </c>
    </row>
    <row r="272" spans="1:31">
      <c r="A272" s="4" t="s">
        <v>467</v>
      </c>
      <c r="L272" s="7" t="n">
        <v>32.5</v>
      </c>
    </row>
    <row r="273" spans="1:31">
      <c r="A273" s="4" t="s">
        <v>521</v>
      </c>
      <c r="L273" s="5" t="n">
        <v>50</v>
      </c>
    </row>
    <row r="274" spans="1:31">
      <c r="A274" s="4" t="s">
        <v>522</v>
      </c>
      <c r="L274" s="4" t="s">
        <v>560</v>
      </c>
    </row>
    <row r="275" spans="1:31">
      <c r="A275" s="4" t="s">
        <v>561</v>
      </c>
    </row>
    <row r="276" spans="1:31">
      <c r="A276" s="4" t="s">
        <v>459</v>
      </c>
      <c r="L276" s="5" t="n">
        <v>133000</v>
      </c>
      <c r="W276" s="6" t="n">
        <v>86400</v>
      </c>
      <c r="Y276" s="6" t="n">
        <v>133000</v>
      </c>
    </row>
    <row r="277" spans="1:31">
      <c r="A277" s="4" t="s">
        <v>461</v>
      </c>
      <c r="L277" s="5" t="n">
        <v>130000</v>
      </c>
    </row>
    <row r="278" spans="1:31">
      <c r="A278" s="4" t="s">
        <v>477</v>
      </c>
      <c r="L278" s="4" t="s">
        <v>562</v>
      </c>
    </row>
    <row r="279" spans="1:31">
      <c r="A279" s="4" t="s">
        <v>479</v>
      </c>
      <c r="L279" s="4" t="s">
        <v>480</v>
      </c>
    </row>
    <row r="280" spans="1:31">
      <c r="A280" s="4" t="s">
        <v>159</v>
      </c>
      <c r="W280" s="5" t="n">
        <v>6322</v>
      </c>
      <c r="Y280" s="5" t="n">
        <v>1137</v>
      </c>
    </row>
    <row r="281" spans="1:31">
      <c r="A281" s="4" t="s">
        <v>488</v>
      </c>
      <c r="L281" s="5" t="n">
        <v>3000</v>
      </c>
    </row>
    <row r="282" spans="1:31">
      <c r="A282" s="4" t="s">
        <v>489</v>
      </c>
      <c r="L282" s="4" t="s">
        <v>376</v>
      </c>
    </row>
    <row r="283" spans="1:31">
      <c r="A283" s="4" t="s">
        <v>563</v>
      </c>
    </row>
    <row r="284" spans="1:31">
      <c r="A284" s="4" t="s">
        <v>477</v>
      </c>
      <c r="L284" s="4" t="s">
        <v>562</v>
      </c>
    </row>
    <row r="285" spans="1:31">
      <c r="A285" s="4" t="s">
        <v>479</v>
      </c>
      <c r="L285" s="4" t="s">
        <v>480</v>
      </c>
    </row>
    <row r="286" spans="1:31">
      <c r="A286" s="4" t="s">
        <v>488</v>
      </c>
      <c r="L286" s="5" t="n">
        <v>3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O517"/>
  <sheetViews>
    <sheetView workbookViewId="0">
      <selection activeCell="A1" sqref="A1"/>
    </sheetView>
  </sheetViews>
  <sheetFormatPr baseColWidth="8" defaultRowHeight="15" outlineLevelCol="0"/>
  <cols>
    <col customWidth="1" max="1" min="1" width="80"/>
    <col customWidth="1" max="2" min="2" width="31"/>
    <col customWidth="1" max="3" min="3" width="80"/>
    <col customWidth="1" max="4" min="4" width="28"/>
    <col customWidth="1" max="5" min="5" width="28"/>
    <col customWidth="1" max="6" min="6" width="21"/>
    <col customWidth="1" max="7" min="7" width="21"/>
    <col customWidth="1" max="8" min="8" width="28"/>
    <col customWidth="1" max="9" min="9" width="21"/>
    <col customWidth="1" max="10" min="10" width="21"/>
    <col customWidth="1" max="11" min="11" width="28"/>
    <col customWidth="1" max="12" min="12" width="21"/>
    <col customWidth="1" max="13" min="13" width="80"/>
    <col customWidth="1" max="14" min="14" width="28"/>
    <col customWidth="1" max="15" min="15" width="21"/>
    <col customWidth="1" max="16" min="16" width="21"/>
    <col customWidth="1" max="17" min="17" width="28"/>
    <col customWidth="1" max="18" min="18" width="31"/>
    <col customWidth="1" max="19" min="19" width="21"/>
    <col customWidth="1" max="20" min="20" width="80"/>
    <col customWidth="1" max="21" min="21" width="21"/>
    <col customWidth="1" max="22" min="22" width="20"/>
    <col customWidth="1" max="23" min="23" width="20"/>
    <col customWidth="1" max="24" min="24" width="37"/>
    <col customWidth="1" max="25" min="25" width="28"/>
    <col customWidth="1" max="26" min="26" width="28"/>
    <col customWidth="1" max="27" min="27" width="21"/>
    <col customWidth="1" max="28" min="28" width="38"/>
    <col customWidth="1" max="29" min="29" width="21"/>
    <col customWidth="1" max="30" min="30" width="21"/>
    <col customWidth="1" max="31" min="31" width="21"/>
    <col customWidth="1" max="32" min="32" width="80"/>
    <col customWidth="1" max="33" min="33" width="37"/>
    <col customWidth="1" max="34" min="34" width="28"/>
    <col customWidth="1" max="35" min="35" width="28"/>
    <col customWidth="1" max="36" min="36" width="21"/>
    <col customWidth="1" max="37" min="37" width="38"/>
    <col customWidth="1" max="38" min="38" width="28"/>
    <col customWidth="1" max="39" min="39" width="21"/>
    <col customWidth="1" max="40" min="40" width="28"/>
    <col customWidth="1" max="41" min="41" width="28"/>
    <col customWidth="1" max="42" min="42" width="21"/>
    <col customWidth="1" max="43" min="43" width="21"/>
    <col customWidth="1" max="44" min="44" width="21"/>
    <col customWidth="1" max="45" min="45" width="20"/>
    <col customWidth="1" max="46" min="46" width="20"/>
    <col customWidth="1" max="47" min="47" width="21"/>
    <col customWidth="1" max="48" min="48" width="28"/>
    <col customWidth="1" max="49" min="49" width="38"/>
    <col customWidth="1" max="50" min="50" width="28"/>
    <col customWidth="1" max="51" min="51" width="21"/>
    <col customWidth="1" max="52" min="52" width="28"/>
    <col customWidth="1" max="53" min="53" width="38"/>
    <col customWidth="1" max="54" min="54" width="21"/>
    <col customWidth="1" max="55" min="55" width="37"/>
    <col customWidth="1" max="56" min="56" width="31"/>
    <col customWidth="1" max="57" min="57" width="21"/>
    <col customWidth="1" max="58" min="58" width="31"/>
    <col customWidth="1" max="59" min="59" width="21"/>
    <col customWidth="1" max="60" min="60" width="80"/>
    <col customWidth="1" max="61" min="61" width="31"/>
    <col customWidth="1" max="62" min="62" width="30"/>
    <col customWidth="1" max="63" min="63" width="24"/>
    <col customWidth="1" max="64" min="64" width="21"/>
    <col customWidth="1" max="65" min="65" width="21"/>
    <col customWidth="1" max="66" min="66" width="21"/>
    <col customWidth="1" max="67" min="67" width="27"/>
  </cols>
  <sheetData>
    <row r="1" spans="1:67">
      <c r="A1" s="1" t="s">
        <v>564</v>
      </c>
      <c r="B1" s="2" t="s">
        <v>454</v>
      </c>
      <c r="C1" s="2" t="s">
        <v>441</v>
      </c>
      <c r="D1" s="2" t="s">
        <v>442</v>
      </c>
      <c r="E1" s="2" t="s">
        <v>444</v>
      </c>
      <c r="F1" s="2" t="s">
        <v>443</v>
      </c>
      <c r="G1" s="2" t="s">
        <v>565</v>
      </c>
      <c r="H1" s="2" t="s">
        <v>445</v>
      </c>
      <c r="I1" s="2" t="s">
        <v>566</v>
      </c>
      <c r="J1" s="2" t="s">
        <v>567</v>
      </c>
      <c r="K1" s="2" t="s">
        <v>446</v>
      </c>
      <c r="L1" s="2" t="s">
        <v>568</v>
      </c>
      <c r="M1" s="2" t="s">
        <v>569</v>
      </c>
      <c r="N1" s="2" t="s">
        <v>570</v>
      </c>
      <c r="O1" s="2" t="s">
        <v>447</v>
      </c>
      <c r="P1" s="2" t="s">
        <v>571</v>
      </c>
      <c r="Q1" s="2" t="s">
        <v>448</v>
      </c>
      <c r="R1" s="2" t="s">
        <v>572</v>
      </c>
      <c r="S1" s="2" t="s">
        <v>573</v>
      </c>
      <c r="T1" s="2" t="s">
        <v>574</v>
      </c>
      <c r="U1" s="2" t="s">
        <v>575</v>
      </c>
      <c r="V1" s="2" t="s">
        <v>576</v>
      </c>
      <c r="W1" s="2" t="s">
        <v>577</v>
      </c>
      <c r="X1" s="2" t="s">
        <v>578</v>
      </c>
      <c r="Y1" s="2" t="s">
        <v>579</v>
      </c>
      <c r="Z1" s="2" t="s">
        <v>580</v>
      </c>
      <c r="AA1" s="2" t="s">
        <v>581</v>
      </c>
      <c r="AB1" s="2" t="s">
        <v>582</v>
      </c>
      <c r="AC1" s="2" t="s">
        <v>583</v>
      </c>
      <c r="AD1" s="2" t="s">
        <v>584</v>
      </c>
      <c r="AE1" s="2" t="s">
        <v>585</v>
      </c>
      <c r="AF1" s="2" t="s">
        <v>586</v>
      </c>
      <c r="AG1" s="2" t="s">
        <v>587</v>
      </c>
      <c r="AH1" s="2" t="s">
        <v>449</v>
      </c>
      <c r="AI1" s="2" t="s">
        <v>449</v>
      </c>
      <c r="AJ1" s="2" t="s">
        <v>588</v>
      </c>
      <c r="AK1" s="2" t="s">
        <v>589</v>
      </c>
      <c r="AL1" s="2" t="s">
        <v>590</v>
      </c>
      <c r="AM1" s="2" t="s">
        <v>591</v>
      </c>
      <c r="AN1" s="2" t="s">
        <v>450</v>
      </c>
      <c r="AO1" s="2" t="s">
        <v>592</v>
      </c>
      <c r="AP1" s="2" t="s">
        <v>593</v>
      </c>
      <c r="AQ1" s="2" t="s">
        <v>594</v>
      </c>
      <c r="AR1" s="2" t="s">
        <v>595</v>
      </c>
      <c r="AS1" s="2" t="s">
        <v>596</v>
      </c>
      <c r="AT1" s="2" t="s">
        <v>597</v>
      </c>
      <c r="AU1" s="2" t="s">
        <v>598</v>
      </c>
      <c r="AV1" s="2" t="s">
        <v>599</v>
      </c>
      <c r="AW1" s="2" t="s">
        <v>600</v>
      </c>
      <c r="AX1" s="2" t="s">
        <v>601</v>
      </c>
      <c r="AY1" s="2" t="s">
        <v>602</v>
      </c>
      <c r="AZ1" s="2" t="s">
        <v>603</v>
      </c>
      <c r="BA1" s="2" t="s">
        <v>604</v>
      </c>
      <c r="BB1" s="2" t="s">
        <v>605</v>
      </c>
      <c r="BC1" s="2" t="s">
        <v>606</v>
      </c>
      <c r="BD1" s="2" t="s">
        <v>607</v>
      </c>
      <c r="BE1" s="2" t="s">
        <v>351</v>
      </c>
      <c r="BF1" s="2" t="s">
        <v>607</v>
      </c>
      <c r="BG1" s="2" t="s">
        <v>351</v>
      </c>
      <c r="BH1" s="2" t="s">
        <v>608</v>
      </c>
      <c r="BI1" s="2" t="s">
        <v>572</v>
      </c>
      <c r="BJ1" s="2" t="s">
        <v>455</v>
      </c>
      <c r="BK1" s="2" t="s">
        <v>609</v>
      </c>
      <c r="BL1" s="2" t="s">
        <v>610</v>
      </c>
      <c r="BM1" s="2" t="s">
        <v>457</v>
      </c>
      <c r="BN1" s="2" t="s">
        <v>458</v>
      </c>
      <c r="BO1" s="2" t="s">
        <v>611</v>
      </c>
    </row>
    <row r="2" spans="1:67">
      <c r="A2" s="4" t="s">
        <v>459</v>
      </c>
      <c r="B2" s="5" t="n">
        <v>267187</v>
      </c>
    </row>
    <row r="3" spans="1:67">
      <c r="A3" s="4" t="s">
        <v>469</v>
      </c>
      <c r="BJ3" s="6" t="n">
        <v>1000000</v>
      </c>
    </row>
    <row r="4" spans="1:67">
      <c r="A4" s="4" t="s">
        <v>470</v>
      </c>
      <c r="BJ4" s="5" t="n">
        <v>2</v>
      </c>
    </row>
    <row r="5" spans="1:67">
      <c r="A5" s="4" t="s">
        <v>612</v>
      </c>
      <c r="BD5" s="5" t="n">
        <v>216400</v>
      </c>
      <c r="BF5" s="5" t="n">
        <v>216400</v>
      </c>
    </row>
    <row r="6" spans="1:67">
      <c r="A6" s="4" t="s">
        <v>613</v>
      </c>
      <c r="R6" s="5" t="n">
        <v>371532</v>
      </c>
      <c r="BD6" s="6" t="n">
        <v>924744</v>
      </c>
      <c r="BF6" s="6" t="n">
        <v>924744</v>
      </c>
      <c r="BH6" s="5" t="n">
        <v>698264</v>
      </c>
      <c r="BI6" s="5" t="n">
        <v>371532</v>
      </c>
      <c r="BN6" s="5" t="n">
        <v>881172</v>
      </c>
    </row>
    <row r="7" spans="1:67">
      <c r="A7" s="4" t="s">
        <v>465</v>
      </c>
      <c r="BF7" s="6" t="n">
        <v>318768</v>
      </c>
    </row>
    <row r="8" spans="1:67">
      <c r="A8" s="4" t="s">
        <v>83</v>
      </c>
      <c r="B8" s="6" t="n">
        <v>146367</v>
      </c>
      <c r="BD8" s="6" t="n">
        <v>20176</v>
      </c>
      <c r="BE8" s="5" t="n">
        <v>-20355</v>
      </c>
      <c r="BF8" s="6" t="n">
        <v>20176</v>
      </c>
      <c r="BG8" s="5" t="n">
        <v>1165516</v>
      </c>
      <c r="BH8" s="6" t="n">
        <v>1204242</v>
      </c>
      <c r="BI8" s="6" t="n">
        <v>251392</v>
      </c>
    </row>
    <row r="9" spans="1:67">
      <c r="A9" s="4" t="s">
        <v>614</v>
      </c>
      <c r="R9" s="6" t="n">
        <v>3096935</v>
      </c>
      <c r="BD9" s="6" t="n">
        <v>2016365</v>
      </c>
      <c r="BF9" s="5" t="n">
        <v>2016365</v>
      </c>
      <c r="BH9" s="5" t="n">
        <v>1076785</v>
      </c>
      <c r="BI9" s="6" t="n">
        <v>3096935</v>
      </c>
    </row>
    <row r="10" spans="1:67">
      <c r="A10" s="4" t="s">
        <v>462</v>
      </c>
      <c r="BF10" s="4" t="s">
        <v>376</v>
      </c>
      <c r="BH10" s="4" t="s">
        <v>376</v>
      </c>
    </row>
    <row r="11" spans="1:67">
      <c r="A11" s="4" t="s">
        <v>463</v>
      </c>
      <c r="R11" s="5" t="n">
        <v>1731167</v>
      </c>
      <c r="BD11" s="5" t="n">
        <v>1151106</v>
      </c>
      <c r="BF11" s="5" t="n">
        <v>1151106</v>
      </c>
      <c r="BH11" s="5" t="n">
        <v>613003</v>
      </c>
      <c r="BI11" s="5" t="n">
        <v>1731167</v>
      </c>
    </row>
    <row r="12" spans="1:67">
      <c r="A12" s="4" t="s">
        <v>363</v>
      </c>
      <c r="R12" s="8" t="n">
        <v>0.001</v>
      </c>
      <c r="BD12" s="8" t="n">
        <v>0.001</v>
      </c>
      <c r="BF12" s="8" t="n">
        <v>0.001</v>
      </c>
      <c r="BH12" s="8" t="n">
        <v>0.001</v>
      </c>
      <c r="BI12" s="8" t="n">
        <v>0.001</v>
      </c>
      <c r="BK12" s="8" t="n">
        <v>0.001</v>
      </c>
    </row>
    <row r="13" spans="1:67">
      <c r="A13" s="4" t="s">
        <v>464</v>
      </c>
      <c r="B13" s="5" t="n">
        <v>410750</v>
      </c>
      <c r="R13" s="5" t="n">
        <v>38214213</v>
      </c>
      <c r="BD13" s="5" t="n">
        <v>47766162</v>
      </c>
      <c r="BF13" s="5" t="n">
        <v>47766162</v>
      </c>
      <c r="BH13" s="5" t="n">
        <v>45713322</v>
      </c>
      <c r="BI13" s="5" t="n">
        <v>38214213</v>
      </c>
    </row>
    <row r="14" spans="1:67">
      <c r="A14" s="4" t="s">
        <v>615</v>
      </c>
      <c r="B14" s="8" t="n">
        <v>0.165</v>
      </c>
    </row>
    <row r="15" spans="1:67">
      <c r="A15" s="4" t="s">
        <v>461</v>
      </c>
      <c r="BF15" s="6" t="n">
        <v>1130000</v>
      </c>
      <c r="BG15" s="6" t="n">
        <v>1054089</v>
      </c>
      <c r="BH15" s="6" t="n">
        <v>1369000</v>
      </c>
      <c r="BI15" s="6" t="n">
        <v>2890080</v>
      </c>
    </row>
    <row r="16" spans="1:67">
      <c r="A16" s="4" t="s">
        <v>466</v>
      </c>
      <c r="R16" s="6" t="n">
        <v>371532</v>
      </c>
      <c r="BD16" s="6" t="n">
        <v>924744</v>
      </c>
      <c r="BF16" s="6" t="n">
        <v>924744</v>
      </c>
      <c r="BH16" s="6" t="n">
        <v>698264</v>
      </c>
      <c r="BI16" s="6" t="n">
        <v>371532</v>
      </c>
    </row>
    <row r="17" spans="1:67">
      <c r="A17" s="4" t="s">
        <v>616</v>
      </c>
      <c r="BH17" s="6" t="n">
        <v>180000</v>
      </c>
      <c r="BI17" s="6" t="n">
        <v>543744</v>
      </c>
    </row>
    <row r="18" spans="1:67">
      <c r="A18" s="4" t="s">
        <v>468</v>
      </c>
      <c r="BF18" s="6" t="n">
        <v>307085</v>
      </c>
      <c r="BG18" s="5" t="n">
        <v>303813</v>
      </c>
      <c r="BH18" s="6" t="n">
        <v>389673</v>
      </c>
      <c r="BI18" s="6" t="n">
        <v>853459</v>
      </c>
    </row>
    <row r="19" spans="1:67">
      <c r="A19" s="4" t="s">
        <v>617</v>
      </c>
    </row>
    <row r="20" spans="1:67">
      <c r="A20" s="4" t="s">
        <v>159</v>
      </c>
      <c r="R20" s="6" t="n">
        <v>7773</v>
      </c>
      <c r="BI20" s="6" t="n">
        <v>7773</v>
      </c>
    </row>
    <row r="21" spans="1:67">
      <c r="A21" s="4" t="s">
        <v>618</v>
      </c>
    </row>
    <row r="22" spans="1:67">
      <c r="A22" s="4" t="s">
        <v>159</v>
      </c>
      <c r="R22" s="6" t="n">
        <v>5656</v>
      </c>
      <c r="BI22" s="6" t="n">
        <v>5656</v>
      </c>
    </row>
    <row r="23" spans="1:67">
      <c r="A23" s="4" t="s">
        <v>474</v>
      </c>
    </row>
    <row r="24" spans="1:67">
      <c r="A24" s="4" t="s">
        <v>459</v>
      </c>
      <c r="BH24" s="6" t="n">
        <v>360470</v>
      </c>
    </row>
    <row r="25" spans="1:67">
      <c r="A25" s="4" t="s">
        <v>619</v>
      </c>
    </row>
    <row r="26" spans="1:67">
      <c r="A26" s="4" t="s">
        <v>620</v>
      </c>
      <c r="BC26" s="5" t="n">
        <v>4000000</v>
      </c>
    </row>
    <row r="27" spans="1:67">
      <c r="A27" s="4" t="s">
        <v>479</v>
      </c>
      <c r="BC27" s="4" t="s">
        <v>621</v>
      </c>
    </row>
    <row r="28" spans="1:67">
      <c r="A28" s="4" t="s">
        <v>459</v>
      </c>
      <c r="BC28" s="5" t="n">
        <v>4350000</v>
      </c>
    </row>
    <row r="29" spans="1:67">
      <c r="A29" s="4" t="s">
        <v>622</v>
      </c>
      <c r="BC29" s="4" t="s">
        <v>623</v>
      </c>
    </row>
    <row r="30" spans="1:67">
      <c r="A30" s="4" t="s">
        <v>469</v>
      </c>
      <c r="BC30" s="6" t="n">
        <v>104762</v>
      </c>
    </row>
    <row r="31" spans="1:67">
      <c r="A31" s="4" t="s">
        <v>470</v>
      </c>
      <c r="BC31" s="5" t="n">
        <v>1500</v>
      </c>
    </row>
    <row r="32" spans="1:67">
      <c r="A32" s="4" t="s">
        <v>612</v>
      </c>
      <c r="AG32" s="5" t="n">
        <v>340181</v>
      </c>
      <c r="BN32" s="6" t="n">
        <v>720271</v>
      </c>
    </row>
    <row r="33" spans="1:67">
      <c r="A33" s="4" t="s">
        <v>613</v>
      </c>
      <c r="BN33" s="6" t="n">
        <v>252303</v>
      </c>
    </row>
    <row r="34" spans="1:67">
      <c r="A34" s="4" t="s">
        <v>159</v>
      </c>
      <c r="R34" s="6" t="n">
        <v>8250</v>
      </c>
      <c r="BI34" s="6" t="n">
        <v>8250</v>
      </c>
    </row>
    <row r="35" spans="1:67">
      <c r="A35" s="4" t="s">
        <v>465</v>
      </c>
      <c r="BI35" s="6" t="n">
        <v>380090</v>
      </c>
    </row>
    <row r="36" spans="1:67">
      <c r="A36" s="4" t="s">
        <v>83</v>
      </c>
      <c r="AG36" s="5" t="n">
        <v>199339</v>
      </c>
    </row>
    <row r="37" spans="1:67">
      <c r="A37" s="4" t="s">
        <v>624</v>
      </c>
    </row>
    <row r="38" spans="1:67">
      <c r="A38" s="4" t="s">
        <v>614</v>
      </c>
      <c r="BB38" s="5" t="n">
        <v>150000</v>
      </c>
    </row>
    <row r="39" spans="1:67">
      <c r="A39" s="4" t="s">
        <v>492</v>
      </c>
      <c r="BB39" s="4" t="s">
        <v>621</v>
      </c>
    </row>
    <row r="40" spans="1:67">
      <c r="A40" s="4" t="s">
        <v>625</v>
      </c>
    </row>
    <row r="41" spans="1:67">
      <c r="A41" s="4" t="s">
        <v>459</v>
      </c>
      <c r="BB41" s="5" t="n">
        <v>165000</v>
      </c>
    </row>
    <row r="42" spans="1:67">
      <c r="A42" s="4" t="s">
        <v>612</v>
      </c>
      <c r="R42" s="6" t="n">
        <v>165000</v>
      </c>
      <c r="BI42" s="6" t="n">
        <v>165000</v>
      </c>
      <c r="BN42" s="6" t="n">
        <v>165000</v>
      </c>
    </row>
    <row r="43" spans="1:67">
      <c r="A43" s="4" t="s">
        <v>613</v>
      </c>
      <c r="BN43" s="6" t="n">
        <v>54727</v>
      </c>
    </row>
    <row r="44" spans="1:67">
      <c r="A44" s="4" t="s">
        <v>159</v>
      </c>
      <c r="R44" s="6" t="n">
        <v>8250</v>
      </c>
      <c r="BI44" s="6" t="n">
        <v>8250</v>
      </c>
      <c r="BN44" s="6" t="n">
        <v>8250</v>
      </c>
    </row>
    <row r="45" spans="1:67">
      <c r="A45" s="4" t="s">
        <v>626</v>
      </c>
    </row>
    <row r="46" spans="1:67">
      <c r="A46" s="4" t="s">
        <v>479</v>
      </c>
      <c r="BO46" s="4" t="s">
        <v>480</v>
      </c>
    </row>
    <row r="47" spans="1:67">
      <c r="A47" s="4" t="s">
        <v>459</v>
      </c>
      <c r="BO47" s="5" t="n">
        <v>150000</v>
      </c>
    </row>
    <row r="48" spans="1:67">
      <c r="A48" s="4" t="s">
        <v>622</v>
      </c>
      <c r="AG48" s="4" t="s">
        <v>627</v>
      </c>
    </row>
    <row r="49" spans="1:67">
      <c r="A49" s="4" t="s">
        <v>469</v>
      </c>
      <c r="AG49" s="6" t="n">
        <v>208</v>
      </c>
      <c r="BO49" s="6" t="n">
        <v>960000</v>
      </c>
    </row>
    <row r="50" spans="1:67">
      <c r="A50" s="4" t="s">
        <v>470</v>
      </c>
      <c r="AG50" s="5" t="n">
        <v>6250</v>
      </c>
    </row>
    <row r="51" spans="1:67">
      <c r="A51" s="4" t="s">
        <v>612</v>
      </c>
      <c r="AG51" s="5" t="n">
        <v>150000</v>
      </c>
      <c r="BN51" s="6" t="n">
        <v>150000</v>
      </c>
    </row>
    <row r="52" spans="1:67">
      <c r="A52" s="4" t="s">
        <v>159</v>
      </c>
      <c r="AG52" s="5" t="n">
        <v>16899</v>
      </c>
      <c r="BN52" s="6" t="n">
        <v>6937</v>
      </c>
    </row>
    <row r="53" spans="1:67">
      <c r="A53" s="4" t="s">
        <v>628</v>
      </c>
    </row>
    <row r="54" spans="1:67">
      <c r="A54" s="4" t="s">
        <v>479</v>
      </c>
      <c r="AZ54" s="4" t="s">
        <v>480</v>
      </c>
    </row>
    <row r="55" spans="1:67">
      <c r="A55" s="4" t="s">
        <v>459</v>
      </c>
      <c r="AZ55" s="5" t="n">
        <v>100000</v>
      </c>
    </row>
    <row r="56" spans="1:67">
      <c r="A56" s="4" t="s">
        <v>477</v>
      </c>
      <c r="AZ56" s="4" t="s">
        <v>629</v>
      </c>
    </row>
    <row r="57" spans="1:67">
      <c r="A57" s="4" t="s">
        <v>630</v>
      </c>
      <c r="AZ57" s="4" t="s">
        <v>631</v>
      </c>
    </row>
    <row r="58" spans="1:67">
      <c r="A58" s="4" t="s">
        <v>462</v>
      </c>
      <c r="AZ58" s="4" t="s">
        <v>481</v>
      </c>
    </row>
    <row r="59" spans="1:67">
      <c r="A59" s="4" t="s">
        <v>482</v>
      </c>
      <c r="AZ59" s="6" t="n">
        <v>10</v>
      </c>
    </row>
    <row r="60" spans="1:67">
      <c r="A60" s="4" t="s">
        <v>632</v>
      </c>
      <c r="AU60" s="5" t="n">
        <v>100000</v>
      </c>
    </row>
    <row r="61" spans="1:67">
      <c r="A61" s="4" t="s">
        <v>488</v>
      </c>
      <c r="AU61" s="6" t="n">
        <v>5000</v>
      </c>
    </row>
    <row r="62" spans="1:67">
      <c r="A62" s="4" t="s">
        <v>633</v>
      </c>
      <c r="AU62" s="5" t="n">
        <v>95000</v>
      </c>
    </row>
    <row r="63" spans="1:67">
      <c r="A63" s="4" t="s">
        <v>463</v>
      </c>
      <c r="AZ63" s="5" t="n">
        <v>66667</v>
      </c>
    </row>
    <row r="64" spans="1:67">
      <c r="A64" s="4" t="s">
        <v>634</v>
      </c>
    </row>
    <row r="65" spans="1:67">
      <c r="A65" s="4" t="s">
        <v>159</v>
      </c>
      <c r="R65" s="6" t="n">
        <v>8296</v>
      </c>
      <c r="BI65" s="6" t="n">
        <v>8296</v>
      </c>
    </row>
    <row r="66" spans="1:67">
      <c r="A66" s="4" t="s">
        <v>635</v>
      </c>
    </row>
    <row r="67" spans="1:67">
      <c r="A67" s="4" t="s">
        <v>459</v>
      </c>
      <c r="BH67" s="6" t="n">
        <v>100000</v>
      </c>
    </row>
    <row r="68" spans="1:67">
      <c r="A68" s="4" t="s">
        <v>159</v>
      </c>
      <c r="BH68" s="6" t="n">
        <v>13144</v>
      </c>
    </row>
    <row r="69" spans="1:67">
      <c r="A69" s="4" t="s">
        <v>636</v>
      </c>
    </row>
    <row r="70" spans="1:67">
      <c r="A70" s="4" t="s">
        <v>479</v>
      </c>
      <c r="AY70" s="4" t="s">
        <v>480</v>
      </c>
    </row>
    <row r="71" spans="1:67">
      <c r="A71" s="4" t="s">
        <v>459</v>
      </c>
      <c r="AY71" s="5" t="n">
        <v>157500</v>
      </c>
    </row>
    <row r="72" spans="1:67">
      <c r="A72" s="4" t="s">
        <v>477</v>
      </c>
      <c r="AY72" s="4" t="s">
        <v>637</v>
      </c>
    </row>
    <row r="73" spans="1:67">
      <c r="A73" s="4" t="s">
        <v>462</v>
      </c>
      <c r="AY73" s="4" t="s">
        <v>481</v>
      </c>
    </row>
    <row r="74" spans="1:67">
      <c r="A74" s="4" t="s">
        <v>632</v>
      </c>
      <c r="AT74" s="5" t="n">
        <v>157500</v>
      </c>
    </row>
    <row r="75" spans="1:67">
      <c r="A75" s="4" t="s">
        <v>488</v>
      </c>
      <c r="AT75" s="6" t="n">
        <v>7500</v>
      </c>
    </row>
    <row r="76" spans="1:67">
      <c r="A76" s="4" t="s">
        <v>633</v>
      </c>
      <c r="AT76" s="6" t="n">
        <v>150000</v>
      </c>
    </row>
    <row r="77" spans="1:67">
      <c r="A77" s="4" t="s">
        <v>463</v>
      </c>
      <c r="AT77" s="6" t="n">
        <v>105000</v>
      </c>
    </row>
    <row r="78" spans="1:67">
      <c r="A78" s="4" t="s">
        <v>638</v>
      </c>
    </row>
    <row r="79" spans="1:67">
      <c r="A79" s="4" t="s">
        <v>479</v>
      </c>
      <c r="AX79" s="4" t="s">
        <v>480</v>
      </c>
    </row>
    <row r="80" spans="1:67">
      <c r="A80" s="4" t="s">
        <v>459</v>
      </c>
      <c r="AR80" s="5" t="n">
        <v>190000</v>
      </c>
      <c r="AX80" s="5" t="n">
        <v>230000</v>
      </c>
    </row>
    <row r="81" spans="1:67">
      <c r="A81" s="4" t="s">
        <v>477</v>
      </c>
      <c r="AX81" s="4" t="s">
        <v>639</v>
      </c>
    </row>
    <row r="82" spans="1:67">
      <c r="A82" s="4" t="s">
        <v>630</v>
      </c>
      <c r="AX82" s="4" t="s">
        <v>631</v>
      </c>
    </row>
    <row r="83" spans="1:67">
      <c r="A83" s="4" t="s">
        <v>462</v>
      </c>
      <c r="AX83" s="4" t="s">
        <v>481</v>
      </c>
    </row>
    <row r="84" spans="1:67">
      <c r="A84" s="4" t="s">
        <v>482</v>
      </c>
      <c r="AX84" s="6" t="n">
        <v>10</v>
      </c>
    </row>
    <row r="85" spans="1:67">
      <c r="A85" s="4" t="s">
        <v>632</v>
      </c>
      <c r="AT85" s="5" t="n">
        <v>40000</v>
      </c>
    </row>
    <row r="86" spans="1:67">
      <c r="A86" s="4" t="s">
        <v>488</v>
      </c>
      <c r="AR86" s="5" t="n">
        <v>11250</v>
      </c>
    </row>
    <row r="87" spans="1:67">
      <c r="A87" s="4" t="s">
        <v>463</v>
      </c>
      <c r="AX87" s="5" t="n">
        <v>153333</v>
      </c>
    </row>
    <row r="88" spans="1:67">
      <c r="A88" s="4" t="s">
        <v>640</v>
      </c>
    </row>
    <row r="89" spans="1:67">
      <c r="A89" s="4" t="s">
        <v>159</v>
      </c>
      <c r="R89" s="6" t="n">
        <v>14988</v>
      </c>
      <c r="BI89" s="6" t="n">
        <v>14988</v>
      </c>
    </row>
    <row r="90" spans="1:67">
      <c r="A90" s="4" t="s">
        <v>641</v>
      </c>
    </row>
    <row r="91" spans="1:67">
      <c r="A91" s="4" t="s">
        <v>459</v>
      </c>
      <c r="BH91" s="6" t="n">
        <v>230000</v>
      </c>
    </row>
    <row r="92" spans="1:67">
      <c r="A92" s="4" t="s">
        <v>159</v>
      </c>
      <c r="BH92" s="6" t="n">
        <v>33356</v>
      </c>
    </row>
    <row r="93" spans="1:67">
      <c r="A93" s="4" t="s">
        <v>642</v>
      </c>
    </row>
    <row r="94" spans="1:67">
      <c r="A94" s="4" t="s">
        <v>479</v>
      </c>
      <c r="AV94" s="4" t="s">
        <v>480</v>
      </c>
    </row>
    <row r="95" spans="1:67">
      <c r="A95" s="4" t="s">
        <v>459</v>
      </c>
      <c r="AV95" s="5" t="n">
        <v>220500</v>
      </c>
    </row>
    <row r="96" spans="1:67">
      <c r="A96" s="4" t="s">
        <v>477</v>
      </c>
      <c r="AV96" s="4" t="s">
        <v>643</v>
      </c>
    </row>
    <row r="97" spans="1:67">
      <c r="A97" s="4" t="s">
        <v>462</v>
      </c>
      <c r="AV97" s="4" t="s">
        <v>481</v>
      </c>
    </row>
    <row r="98" spans="1:67">
      <c r="A98" s="4" t="s">
        <v>482</v>
      </c>
      <c r="AV98" s="6" t="n">
        <v>10</v>
      </c>
    </row>
    <row r="99" spans="1:67">
      <c r="A99" s="4" t="s">
        <v>632</v>
      </c>
      <c r="AQ99" s="5" t="n">
        <v>220500</v>
      </c>
    </row>
    <row r="100" spans="1:67">
      <c r="A100" s="4" t="s">
        <v>488</v>
      </c>
      <c r="AQ100" s="6" t="n">
        <v>10500</v>
      </c>
    </row>
    <row r="101" spans="1:67">
      <c r="A101" s="4" t="s">
        <v>633</v>
      </c>
      <c r="AQ101" s="5" t="n">
        <v>210000</v>
      </c>
    </row>
    <row r="102" spans="1:67">
      <c r="A102" s="4" t="s">
        <v>463</v>
      </c>
      <c r="AV102" s="5" t="n">
        <v>147000</v>
      </c>
    </row>
    <row r="103" spans="1:67">
      <c r="A103" s="4" t="s">
        <v>644</v>
      </c>
    </row>
    <row r="104" spans="1:67">
      <c r="A104" s="4" t="s">
        <v>159</v>
      </c>
      <c r="R104" s="6" t="n">
        <v>20061</v>
      </c>
      <c r="BI104" s="6" t="n">
        <v>20061</v>
      </c>
    </row>
    <row r="105" spans="1:67">
      <c r="A105" s="4" t="s">
        <v>645</v>
      </c>
    </row>
    <row r="106" spans="1:67">
      <c r="A106" s="4" t="s">
        <v>459</v>
      </c>
      <c r="BH106" s="6" t="n">
        <v>220500</v>
      </c>
    </row>
    <row r="107" spans="1:67">
      <c r="A107" s="4" t="s">
        <v>159</v>
      </c>
      <c r="BH107" s="6" t="n">
        <v>19526</v>
      </c>
    </row>
    <row r="108" spans="1:67">
      <c r="A108" s="4" t="s">
        <v>646</v>
      </c>
    </row>
    <row r="109" spans="1:67">
      <c r="A109" s="4" t="s">
        <v>459</v>
      </c>
      <c r="BH109" s="6" t="n">
        <v>200000</v>
      </c>
    </row>
    <row r="110" spans="1:67">
      <c r="A110" s="4" t="s">
        <v>159</v>
      </c>
      <c r="BH110" s="5" t="n">
        <v>30568</v>
      </c>
    </row>
    <row r="111" spans="1:67">
      <c r="A111" s="4" t="s">
        <v>647</v>
      </c>
    </row>
    <row r="112" spans="1:67">
      <c r="A112" s="4" t="s">
        <v>479</v>
      </c>
      <c r="AO112" s="4" t="s">
        <v>480</v>
      </c>
    </row>
    <row r="113" spans="1:67">
      <c r="A113" s="4" t="s">
        <v>459</v>
      </c>
      <c r="AO113" s="5" t="n">
        <v>200000</v>
      </c>
    </row>
    <row r="114" spans="1:67">
      <c r="A114" s="4" t="s">
        <v>477</v>
      </c>
      <c r="AO114" s="4" t="s">
        <v>648</v>
      </c>
    </row>
    <row r="115" spans="1:67">
      <c r="A115" s="4" t="s">
        <v>630</v>
      </c>
      <c r="AO115" s="4" t="s">
        <v>631</v>
      </c>
    </row>
    <row r="116" spans="1:67">
      <c r="A116" s="4" t="s">
        <v>462</v>
      </c>
      <c r="AO116" s="4" t="s">
        <v>481</v>
      </c>
    </row>
    <row r="117" spans="1:67">
      <c r="A117" s="4" t="s">
        <v>482</v>
      </c>
      <c r="AO117" s="6" t="n">
        <v>10</v>
      </c>
    </row>
    <row r="118" spans="1:67">
      <c r="A118" s="4" t="s">
        <v>632</v>
      </c>
      <c r="AM118" s="5" t="n">
        <v>200000</v>
      </c>
    </row>
    <row r="119" spans="1:67">
      <c r="A119" s="4" t="s">
        <v>488</v>
      </c>
      <c r="AM119" s="6" t="n">
        <v>10000</v>
      </c>
    </row>
    <row r="120" spans="1:67">
      <c r="A120" s="4" t="s">
        <v>633</v>
      </c>
      <c r="AM120" s="5" t="n">
        <v>190000</v>
      </c>
    </row>
    <row r="121" spans="1:67">
      <c r="A121" s="4" t="s">
        <v>463</v>
      </c>
      <c r="AO121" s="5" t="n">
        <v>133333</v>
      </c>
    </row>
    <row r="122" spans="1:67">
      <c r="A122" s="4" t="s">
        <v>484</v>
      </c>
      <c r="BH122" s="4" t="s">
        <v>485</v>
      </c>
    </row>
    <row r="123" spans="1:67">
      <c r="A123" s="4" t="s">
        <v>649</v>
      </c>
    </row>
    <row r="124" spans="1:67">
      <c r="A124" s="4" t="s">
        <v>459</v>
      </c>
      <c r="R124" s="6" t="n">
        <v>120000</v>
      </c>
      <c r="BH124" s="5" t="n">
        <v>80000</v>
      </c>
      <c r="BI124" s="6" t="n">
        <v>120000</v>
      </c>
    </row>
    <row r="125" spans="1:67">
      <c r="A125" s="4" t="s">
        <v>159</v>
      </c>
      <c r="R125" s="6" t="n">
        <v>5273</v>
      </c>
      <c r="BH125" s="6" t="n">
        <v>6850</v>
      </c>
      <c r="BI125" s="6" t="n">
        <v>5273</v>
      </c>
    </row>
    <row r="126" spans="1:67">
      <c r="A126" s="4" t="s">
        <v>650</v>
      </c>
    </row>
    <row r="127" spans="1:67">
      <c r="A127" s="4" t="s">
        <v>479</v>
      </c>
      <c r="AK127" s="4" t="s">
        <v>480</v>
      </c>
    </row>
    <row r="128" spans="1:67">
      <c r="A128" s="4" t="s">
        <v>459</v>
      </c>
      <c r="AK128" s="5" t="n">
        <v>200000</v>
      </c>
    </row>
    <row r="129" spans="1:67">
      <c r="A129" s="4" t="s">
        <v>477</v>
      </c>
      <c r="AK129" s="4" t="s">
        <v>651</v>
      </c>
    </row>
    <row r="130" spans="1:67">
      <c r="A130" s="4" t="s">
        <v>630</v>
      </c>
      <c r="AK130" s="4" t="s">
        <v>631</v>
      </c>
    </row>
    <row r="131" spans="1:67">
      <c r="A131" s="4" t="s">
        <v>462</v>
      </c>
      <c r="AK131" s="4" t="s">
        <v>481</v>
      </c>
    </row>
    <row r="132" spans="1:67">
      <c r="A132" s="4" t="s">
        <v>482</v>
      </c>
      <c r="AK132" s="6" t="n">
        <v>10</v>
      </c>
    </row>
    <row r="133" spans="1:67">
      <c r="A133" s="4" t="s">
        <v>632</v>
      </c>
      <c r="AJ133" s="5" t="n">
        <v>200000</v>
      </c>
    </row>
    <row r="134" spans="1:67">
      <c r="A134" s="4" t="s">
        <v>488</v>
      </c>
      <c r="AJ134" s="6" t="n">
        <v>10000</v>
      </c>
    </row>
    <row r="135" spans="1:67">
      <c r="A135" s="4" t="s">
        <v>633</v>
      </c>
      <c r="AJ135" s="5" t="n">
        <v>190000</v>
      </c>
    </row>
    <row r="136" spans="1:67">
      <c r="A136" s="4" t="s">
        <v>463</v>
      </c>
      <c r="AK136" s="5" t="n">
        <v>133333</v>
      </c>
    </row>
    <row r="137" spans="1:67">
      <c r="A137" s="4" t="s">
        <v>363</v>
      </c>
      <c r="AK137" s="8" t="n">
        <v>0.001</v>
      </c>
    </row>
    <row r="138" spans="1:67">
      <c r="A138" s="4" t="s">
        <v>652</v>
      </c>
    </row>
    <row r="139" spans="1:67">
      <c r="A139" s="4" t="s">
        <v>159</v>
      </c>
      <c r="BH139" s="6" t="n">
        <v>14653</v>
      </c>
    </row>
    <row r="140" spans="1:67">
      <c r="A140" s="4" t="s">
        <v>475</v>
      </c>
    </row>
    <row r="141" spans="1:67">
      <c r="A141" s="4" t="s">
        <v>459</v>
      </c>
      <c r="BD141" s="6" t="n">
        <v>13865</v>
      </c>
      <c r="BF141" s="6" t="n">
        <v>13865</v>
      </c>
      <c r="BH141" s="6" t="n">
        <v>360470</v>
      </c>
    </row>
    <row r="142" spans="1:67">
      <c r="A142" s="4" t="s">
        <v>159</v>
      </c>
      <c r="BD142" s="6" t="n">
        <v>9630</v>
      </c>
      <c r="BF142" s="6" t="n">
        <v>9630</v>
      </c>
      <c r="BH142" s="6" t="n">
        <v>43535</v>
      </c>
    </row>
    <row r="143" spans="1:67">
      <c r="A143" s="4" t="s">
        <v>464</v>
      </c>
      <c r="BH143" s="6" t="n">
        <v>240313</v>
      </c>
    </row>
    <row r="144" spans="1:67">
      <c r="A144" s="4" t="s">
        <v>476</v>
      </c>
    </row>
    <row r="145" spans="1:67">
      <c r="A145" s="4" t="s">
        <v>479</v>
      </c>
      <c r="AH145" s="4" t="s">
        <v>480</v>
      </c>
      <c r="AI145" s="4" t="s">
        <v>480</v>
      </c>
    </row>
    <row r="146" spans="1:67">
      <c r="A146" s="4" t="s">
        <v>459</v>
      </c>
      <c r="AH146" s="5" t="n">
        <v>532435</v>
      </c>
      <c r="AI146" s="5" t="n">
        <v>532435</v>
      </c>
      <c r="BD146" s="6" t="n">
        <v>158100</v>
      </c>
      <c r="BF146" s="6" t="n">
        <v>158100</v>
      </c>
      <c r="BH146" s="6" t="n">
        <v>360470</v>
      </c>
    </row>
    <row r="147" spans="1:67">
      <c r="A147" s="4" t="s">
        <v>159</v>
      </c>
      <c r="BD147" s="6" t="n">
        <v>22478</v>
      </c>
      <c r="BF147" s="6" t="n">
        <v>22478</v>
      </c>
      <c r="BH147" s="6" t="n">
        <v>20065</v>
      </c>
    </row>
    <row r="148" spans="1:67">
      <c r="A148" s="4" t="s">
        <v>477</v>
      </c>
      <c r="AI148" s="4" t="s">
        <v>478</v>
      </c>
    </row>
    <row r="149" spans="1:67">
      <c r="A149" s="4" t="s">
        <v>462</v>
      </c>
      <c r="AI149" s="4" t="s">
        <v>481</v>
      </c>
    </row>
    <row r="150" spans="1:67">
      <c r="A150" s="4" t="s">
        <v>482</v>
      </c>
      <c r="AI150" s="6" t="n">
        <v>10</v>
      </c>
    </row>
    <row r="151" spans="1:67">
      <c r="A151" s="4" t="s">
        <v>463</v>
      </c>
      <c r="AH151" s="5" t="n">
        <v>354956</v>
      </c>
      <c r="AI151" s="5" t="n">
        <v>354956</v>
      </c>
    </row>
    <row r="152" spans="1:67">
      <c r="A152" s="4" t="s">
        <v>464</v>
      </c>
      <c r="BH152" s="6" t="n">
        <v>240313</v>
      </c>
    </row>
    <row r="153" spans="1:67">
      <c r="A153" s="4" t="s">
        <v>476</v>
      </c>
    </row>
    <row r="154" spans="1:67">
      <c r="A154" s="4" t="s">
        <v>477</v>
      </c>
      <c r="AH154" s="4" t="s">
        <v>478</v>
      </c>
    </row>
    <row r="155" spans="1:67">
      <c r="A155" s="4" t="s">
        <v>462</v>
      </c>
      <c r="AH155" s="4" t="s">
        <v>481</v>
      </c>
    </row>
    <row r="156" spans="1:67">
      <c r="A156" s="4" t="s">
        <v>482</v>
      </c>
      <c r="AH156" s="6" t="n">
        <v>10</v>
      </c>
    </row>
    <row r="157" spans="1:67">
      <c r="A157" s="4" t="s">
        <v>484</v>
      </c>
      <c r="AH157" s="4" t="s">
        <v>485</v>
      </c>
    </row>
    <row r="158" spans="1:67">
      <c r="A158" s="4" t="s">
        <v>653</v>
      </c>
      <c r="AH158" s="5" t="n">
        <v>25354</v>
      </c>
    </row>
    <row r="159" spans="1:67">
      <c r="A159" s="4" t="s">
        <v>654</v>
      </c>
      <c r="AH159" s="6" t="n">
        <v>507081</v>
      </c>
    </row>
    <row r="160" spans="1:67">
      <c r="A160" s="4" t="s">
        <v>461</v>
      </c>
      <c r="AH160" s="5" t="n">
        <v>507081</v>
      </c>
    </row>
    <row r="161" spans="1:67">
      <c r="A161" s="4" t="s">
        <v>655</v>
      </c>
    </row>
    <row r="162" spans="1:67">
      <c r="A162" s="4" t="s">
        <v>459</v>
      </c>
      <c r="U162" s="5" t="n">
        <v>105000</v>
      </c>
      <c r="BH162" s="6" t="n">
        <v>105000</v>
      </c>
    </row>
    <row r="163" spans="1:67">
      <c r="A163" s="4" t="s">
        <v>159</v>
      </c>
      <c r="BH163" s="5" t="n">
        <v>6674</v>
      </c>
    </row>
    <row r="164" spans="1:67">
      <c r="A164" s="4" t="s">
        <v>656</v>
      </c>
    </row>
    <row r="165" spans="1:67">
      <c r="A165" s="4" t="s">
        <v>479</v>
      </c>
      <c r="U165" s="4" t="s">
        <v>480</v>
      </c>
    </row>
    <row r="166" spans="1:67">
      <c r="A166" s="4" t="s">
        <v>459</v>
      </c>
      <c r="U166" s="5" t="n">
        <v>5000</v>
      </c>
    </row>
    <row r="167" spans="1:67">
      <c r="A167" s="4" t="s">
        <v>492</v>
      </c>
      <c r="U167" s="4" t="s">
        <v>493</v>
      </c>
    </row>
    <row r="168" spans="1:67">
      <c r="A168" s="4" t="s">
        <v>477</v>
      </c>
      <c r="U168" s="4" t="s">
        <v>657</v>
      </c>
    </row>
    <row r="169" spans="1:67">
      <c r="A169" s="4" t="s">
        <v>462</v>
      </c>
      <c r="U169" s="4" t="s">
        <v>481</v>
      </c>
    </row>
    <row r="170" spans="1:67">
      <c r="A170" s="4" t="s">
        <v>463</v>
      </c>
      <c r="U170" s="5" t="n">
        <v>70000</v>
      </c>
    </row>
    <row r="171" spans="1:67">
      <c r="A171" s="4" t="s">
        <v>484</v>
      </c>
      <c r="BH171" s="4" t="s">
        <v>485</v>
      </c>
    </row>
    <row r="172" spans="1:67">
      <c r="A172" s="4" t="s">
        <v>489</v>
      </c>
      <c r="U172" s="4" t="s">
        <v>376</v>
      </c>
    </row>
    <row r="173" spans="1:67">
      <c r="A173" s="4" t="s">
        <v>658</v>
      </c>
    </row>
    <row r="174" spans="1:67">
      <c r="A174" s="4" t="s">
        <v>462</v>
      </c>
      <c r="U174" s="4" t="s">
        <v>495</v>
      </c>
    </row>
    <row r="175" spans="1:67">
      <c r="A175" s="4" t="s">
        <v>659</v>
      </c>
    </row>
    <row r="176" spans="1:67">
      <c r="A176" s="4" t="s">
        <v>488</v>
      </c>
      <c r="O176" s="5" t="n">
        <v>3750</v>
      </c>
      <c r="P176" s="5" t="n">
        <v>71250</v>
      </c>
    </row>
    <row r="177" spans="1:67">
      <c r="A177" s="4" t="s">
        <v>486</v>
      </c>
    </row>
    <row r="178" spans="1:67">
      <c r="A178" s="4" t="s">
        <v>479</v>
      </c>
      <c r="Q178" s="4" t="s">
        <v>480</v>
      </c>
    </row>
    <row r="179" spans="1:67">
      <c r="A179" s="4" t="s">
        <v>459</v>
      </c>
      <c r="Q179" s="5" t="n">
        <v>75000</v>
      </c>
      <c r="BH179" s="5" t="n">
        <v>75000</v>
      </c>
    </row>
    <row r="180" spans="1:67">
      <c r="A180" s="4" t="s">
        <v>159</v>
      </c>
      <c r="Q180" s="5" t="n">
        <v>5786</v>
      </c>
    </row>
    <row r="181" spans="1:67">
      <c r="A181" s="4" t="s">
        <v>477</v>
      </c>
      <c r="Q181" s="4" t="s">
        <v>487</v>
      </c>
    </row>
    <row r="182" spans="1:67">
      <c r="A182" s="4" t="s">
        <v>462</v>
      </c>
      <c r="Q182" s="4" t="s">
        <v>481</v>
      </c>
    </row>
    <row r="183" spans="1:67">
      <c r="A183" s="4" t="s">
        <v>482</v>
      </c>
      <c r="Q183" s="6" t="n">
        <v>10</v>
      </c>
    </row>
    <row r="184" spans="1:67">
      <c r="A184" s="4" t="s">
        <v>463</v>
      </c>
      <c r="Q184" s="5" t="n">
        <v>50000</v>
      </c>
    </row>
    <row r="185" spans="1:67">
      <c r="A185" s="4" t="s">
        <v>484</v>
      </c>
      <c r="BH185" s="4" t="s">
        <v>485</v>
      </c>
    </row>
    <row r="186" spans="1:67">
      <c r="A186" s="4" t="s">
        <v>489</v>
      </c>
      <c r="Q186" s="4" t="s">
        <v>376</v>
      </c>
    </row>
    <row r="187" spans="1:67">
      <c r="A187" s="4" t="s">
        <v>490</v>
      </c>
    </row>
    <row r="188" spans="1:67">
      <c r="A188" s="4" t="s">
        <v>479</v>
      </c>
      <c r="K188" s="4" t="s">
        <v>480</v>
      </c>
      <c r="L188" s="4" t="s">
        <v>480</v>
      </c>
    </row>
    <row r="189" spans="1:67">
      <c r="A189" s="4" t="s">
        <v>459</v>
      </c>
      <c r="K189" s="5" t="n">
        <v>105000</v>
      </c>
      <c r="L189" s="5" t="n">
        <v>105000</v>
      </c>
      <c r="BD189" s="6" t="n">
        <v>105000</v>
      </c>
      <c r="BF189" s="6" t="n">
        <v>105000</v>
      </c>
      <c r="BH189" s="5" t="n">
        <v>105000</v>
      </c>
    </row>
    <row r="190" spans="1:67">
      <c r="A190" s="4" t="s">
        <v>159</v>
      </c>
      <c r="BD190" s="6" t="n">
        <v>19746</v>
      </c>
      <c r="BF190" s="5" t="n">
        <v>19746</v>
      </c>
      <c r="BH190" s="5" t="n">
        <v>7042</v>
      </c>
    </row>
    <row r="191" spans="1:67">
      <c r="A191" s="4" t="s">
        <v>492</v>
      </c>
      <c r="K191" s="4" t="s">
        <v>493</v>
      </c>
    </row>
    <row r="192" spans="1:67">
      <c r="A192" s="4" t="s">
        <v>477</v>
      </c>
      <c r="K192" s="4" t="s">
        <v>491</v>
      </c>
    </row>
    <row r="193" spans="1:67">
      <c r="A193" s="4" t="s">
        <v>462</v>
      </c>
      <c r="K193" s="4" t="s">
        <v>481</v>
      </c>
    </row>
    <row r="194" spans="1:67">
      <c r="A194" s="4" t="s">
        <v>482</v>
      </c>
      <c r="K194" s="6" t="n">
        <v>10</v>
      </c>
    </row>
    <row r="195" spans="1:67">
      <c r="A195" s="4" t="s">
        <v>488</v>
      </c>
      <c r="K195" s="5" t="n">
        <v>5000</v>
      </c>
    </row>
    <row r="196" spans="1:67">
      <c r="A196" s="4" t="s">
        <v>633</v>
      </c>
      <c r="K196" s="6" t="n">
        <v>100000</v>
      </c>
    </row>
    <row r="197" spans="1:67">
      <c r="A197" s="4" t="s">
        <v>463</v>
      </c>
      <c r="K197" s="5" t="n">
        <v>70000</v>
      </c>
      <c r="L197" s="5" t="n">
        <v>70000</v>
      </c>
    </row>
    <row r="198" spans="1:67">
      <c r="A198" s="4" t="s">
        <v>484</v>
      </c>
      <c r="BF198" s="4" t="s">
        <v>485</v>
      </c>
      <c r="BH198" s="4" t="s">
        <v>485</v>
      </c>
    </row>
    <row r="199" spans="1:67">
      <c r="A199" s="4" t="s">
        <v>489</v>
      </c>
      <c r="K199" s="4" t="s">
        <v>376</v>
      </c>
    </row>
    <row r="200" spans="1:67">
      <c r="A200" s="4" t="s">
        <v>494</v>
      </c>
    </row>
    <row r="201" spans="1:67">
      <c r="A201" s="4" t="s">
        <v>462</v>
      </c>
      <c r="K201" s="4" t="s">
        <v>495</v>
      </c>
    </row>
    <row r="202" spans="1:67">
      <c r="A202" s="4" t="s">
        <v>496</v>
      </c>
    </row>
    <row r="203" spans="1:67">
      <c r="A203" s="4" t="s">
        <v>479</v>
      </c>
      <c r="H203" s="4" t="s">
        <v>480</v>
      </c>
    </row>
    <row r="204" spans="1:67">
      <c r="A204" s="4" t="s">
        <v>459</v>
      </c>
      <c r="H204" s="5" t="n">
        <v>210000</v>
      </c>
      <c r="BD204" s="6" t="n">
        <v>210000</v>
      </c>
      <c r="BF204" s="5" t="n">
        <v>210000</v>
      </c>
      <c r="BH204" s="5" t="n">
        <v>210000</v>
      </c>
    </row>
    <row r="205" spans="1:67">
      <c r="A205" s="4" t="s">
        <v>159</v>
      </c>
      <c r="BD205" s="6" t="n">
        <v>29227</v>
      </c>
      <c r="BF205" s="5" t="n">
        <v>29227</v>
      </c>
      <c r="BH205" s="5" t="n">
        <v>12473</v>
      </c>
    </row>
    <row r="206" spans="1:67">
      <c r="A206" s="4" t="s">
        <v>477</v>
      </c>
      <c r="H206" s="4" t="s">
        <v>497</v>
      </c>
    </row>
    <row r="207" spans="1:67">
      <c r="A207" s="4" t="s">
        <v>462</v>
      </c>
      <c r="H207" s="4" t="s">
        <v>481</v>
      </c>
    </row>
    <row r="208" spans="1:67">
      <c r="A208" s="4" t="s">
        <v>482</v>
      </c>
      <c r="H208" s="6" t="n">
        <v>10</v>
      </c>
    </row>
    <row r="209" spans="1:67">
      <c r="A209" s="4" t="s">
        <v>463</v>
      </c>
      <c r="H209" s="5" t="n">
        <v>140000</v>
      </c>
    </row>
    <row r="210" spans="1:67">
      <c r="A210" s="4" t="s">
        <v>484</v>
      </c>
      <c r="BF210" s="4" t="s">
        <v>485</v>
      </c>
      <c r="BH210" s="4" t="s">
        <v>485</v>
      </c>
    </row>
    <row r="211" spans="1:67">
      <c r="A211" s="4" t="s">
        <v>489</v>
      </c>
      <c r="H211" s="4" t="s">
        <v>376</v>
      </c>
    </row>
    <row r="212" spans="1:67">
      <c r="A212" s="4" t="s">
        <v>498</v>
      </c>
      <c r="H212" s="5" t="n">
        <v>10000</v>
      </c>
    </row>
    <row r="213" spans="1:67">
      <c r="A213" s="4" t="s">
        <v>499</v>
      </c>
    </row>
    <row r="214" spans="1:67">
      <c r="A214" s="4" t="s">
        <v>479</v>
      </c>
      <c r="H214" s="4" t="s">
        <v>480</v>
      </c>
    </row>
    <row r="215" spans="1:67">
      <c r="A215" s="4" t="s">
        <v>459</v>
      </c>
      <c r="H215" s="5" t="n">
        <v>212000</v>
      </c>
      <c r="BD215" s="6" t="n">
        <v>35820</v>
      </c>
      <c r="BF215" s="5" t="n">
        <v>35820</v>
      </c>
      <c r="BM215" s="5" t="n">
        <v>106000</v>
      </c>
    </row>
    <row r="216" spans="1:67">
      <c r="A216" s="4" t="s">
        <v>159</v>
      </c>
      <c r="BD216" s="6" t="n">
        <v>2434</v>
      </c>
      <c r="BF216" s="6" t="n">
        <v>2434</v>
      </c>
    </row>
    <row r="217" spans="1:67">
      <c r="A217" s="4" t="s">
        <v>477</v>
      </c>
      <c r="H217" s="4" t="s">
        <v>497</v>
      </c>
    </row>
    <row r="218" spans="1:67">
      <c r="A218" s="4" t="s">
        <v>462</v>
      </c>
      <c r="H218" s="4" t="s">
        <v>500</v>
      </c>
    </row>
    <row r="219" spans="1:67">
      <c r="A219" s="4" t="s">
        <v>482</v>
      </c>
      <c r="H219" s="6" t="n">
        <v>10</v>
      </c>
    </row>
    <row r="220" spans="1:67">
      <c r="A220" s="4" t="s">
        <v>463</v>
      </c>
      <c r="H220" s="5" t="n">
        <v>67771</v>
      </c>
      <c r="BD220" s="6" t="n">
        <v>22901</v>
      </c>
      <c r="BF220" s="5" t="n">
        <v>22901</v>
      </c>
      <c r="BH220" s="5" t="n">
        <v>44690</v>
      </c>
    </row>
    <row r="221" spans="1:67">
      <c r="A221" s="4" t="s">
        <v>484</v>
      </c>
      <c r="BF221" s="4" t="s">
        <v>485</v>
      </c>
      <c r="BH221" s="4" t="s">
        <v>485</v>
      </c>
    </row>
    <row r="222" spans="1:67">
      <c r="A222" s="4" t="s">
        <v>489</v>
      </c>
      <c r="H222" s="4" t="s">
        <v>376</v>
      </c>
    </row>
    <row r="223" spans="1:67">
      <c r="A223" s="4" t="s">
        <v>461</v>
      </c>
      <c r="H223" s="5" t="n">
        <v>100700</v>
      </c>
    </row>
    <row r="224" spans="1:67">
      <c r="A224" s="4" t="s">
        <v>505</v>
      </c>
    </row>
    <row r="225" spans="1:67">
      <c r="A225" s="4" t="s">
        <v>477</v>
      </c>
      <c r="H225" s="4" t="s">
        <v>497</v>
      </c>
    </row>
    <row r="226" spans="1:67">
      <c r="A226" s="4" t="s">
        <v>506</v>
      </c>
    </row>
    <row r="227" spans="1:67">
      <c r="A227" s="4" t="s">
        <v>479</v>
      </c>
      <c r="E227" s="4" t="s">
        <v>480</v>
      </c>
      <c r="F227" s="4" t="s">
        <v>480</v>
      </c>
    </row>
    <row r="228" spans="1:67">
      <c r="A228" s="4" t="s">
        <v>459</v>
      </c>
      <c r="E228" s="5" t="n">
        <v>105000</v>
      </c>
      <c r="F228" s="5" t="n">
        <v>105000</v>
      </c>
      <c r="BD228" s="6" t="n">
        <v>105000</v>
      </c>
      <c r="BF228" s="5" t="n">
        <v>105000</v>
      </c>
      <c r="BH228" s="5" t="n">
        <v>105000</v>
      </c>
    </row>
    <row r="229" spans="1:67">
      <c r="A229" s="4" t="s">
        <v>159</v>
      </c>
      <c r="BD229" s="6" t="n">
        <v>10540</v>
      </c>
      <c r="BF229" s="5" t="n">
        <v>10540</v>
      </c>
      <c r="BH229" s="5" t="n">
        <v>4879</v>
      </c>
    </row>
    <row r="230" spans="1:67">
      <c r="A230" s="4" t="s">
        <v>492</v>
      </c>
      <c r="E230" s="4" t="s">
        <v>493</v>
      </c>
    </row>
    <row r="231" spans="1:67">
      <c r="A231" s="4" t="s">
        <v>477</v>
      </c>
      <c r="E231" s="4" t="s">
        <v>507</v>
      </c>
    </row>
    <row r="232" spans="1:67">
      <c r="A232" s="4" t="s">
        <v>462</v>
      </c>
      <c r="E232" s="4" t="s">
        <v>500</v>
      </c>
    </row>
    <row r="233" spans="1:67">
      <c r="A233" s="4" t="s">
        <v>482</v>
      </c>
      <c r="E233" s="6" t="n">
        <v>10</v>
      </c>
    </row>
    <row r="234" spans="1:67">
      <c r="A234" s="4" t="s">
        <v>463</v>
      </c>
      <c r="E234" s="5" t="n">
        <v>67131</v>
      </c>
      <c r="F234" s="5" t="n">
        <v>67131</v>
      </c>
    </row>
    <row r="235" spans="1:67">
      <c r="A235" s="4" t="s">
        <v>484</v>
      </c>
      <c r="BF235" s="4" t="s">
        <v>485</v>
      </c>
      <c r="BH235" s="4" t="s">
        <v>485</v>
      </c>
    </row>
    <row r="236" spans="1:67">
      <c r="A236" s="4" t="s">
        <v>489</v>
      </c>
      <c r="E236" s="4" t="s">
        <v>376</v>
      </c>
    </row>
    <row r="237" spans="1:67">
      <c r="A237" s="4" t="s">
        <v>498</v>
      </c>
      <c r="E237" s="5" t="n">
        <v>5000</v>
      </c>
    </row>
    <row r="238" spans="1:67">
      <c r="A238" s="4" t="s">
        <v>508</v>
      </c>
    </row>
    <row r="239" spans="1:67">
      <c r="A239" s="4" t="s">
        <v>462</v>
      </c>
      <c r="E239" s="4" t="s">
        <v>509</v>
      </c>
      <c r="F239" s="4" t="s">
        <v>509</v>
      </c>
    </row>
    <row r="240" spans="1:67">
      <c r="A240" s="4" t="s">
        <v>510</v>
      </c>
    </row>
    <row r="241" spans="1:67">
      <c r="A241" s="4" t="s">
        <v>479</v>
      </c>
      <c r="D241" s="4" t="s">
        <v>480</v>
      </c>
    </row>
    <row r="242" spans="1:67">
      <c r="A242" s="4" t="s">
        <v>459</v>
      </c>
      <c r="D242" s="5" t="n">
        <v>126000</v>
      </c>
      <c r="BD242" s="6" t="n">
        <v>126000</v>
      </c>
      <c r="BF242" s="5" t="n">
        <v>126000</v>
      </c>
      <c r="BH242" s="5" t="n">
        <v>126000</v>
      </c>
    </row>
    <row r="243" spans="1:67">
      <c r="A243" s="4" t="s">
        <v>159</v>
      </c>
      <c r="BD243" s="6" t="n">
        <v>10688</v>
      </c>
      <c r="BF243" s="5" t="n">
        <v>10688</v>
      </c>
      <c r="BH243" s="5" t="n">
        <v>5220</v>
      </c>
    </row>
    <row r="244" spans="1:67">
      <c r="A244" s="4" t="s">
        <v>492</v>
      </c>
      <c r="D244" s="4" t="s">
        <v>493</v>
      </c>
    </row>
    <row r="245" spans="1:67">
      <c r="A245" s="4" t="s">
        <v>477</v>
      </c>
      <c r="D245" s="4" t="s">
        <v>511</v>
      </c>
    </row>
    <row r="246" spans="1:67">
      <c r="A246" s="4" t="s">
        <v>462</v>
      </c>
      <c r="D246" s="4" t="s">
        <v>500</v>
      </c>
    </row>
    <row r="247" spans="1:67">
      <c r="A247" s="4" t="s">
        <v>482</v>
      </c>
      <c r="D247" s="6" t="n">
        <v>10</v>
      </c>
    </row>
    <row r="248" spans="1:67">
      <c r="A248" s="4" t="s">
        <v>463</v>
      </c>
      <c r="D248" s="5" t="n">
        <v>80557</v>
      </c>
    </row>
    <row r="249" spans="1:67">
      <c r="A249" s="4" t="s">
        <v>484</v>
      </c>
      <c r="BF249" s="4" t="s">
        <v>485</v>
      </c>
      <c r="BH249" s="4" t="s">
        <v>485</v>
      </c>
    </row>
    <row r="250" spans="1:67">
      <c r="A250" s="4" t="s">
        <v>489</v>
      </c>
      <c r="D250" s="4" t="s">
        <v>376</v>
      </c>
    </row>
    <row r="251" spans="1:67">
      <c r="A251" s="4" t="s">
        <v>498</v>
      </c>
      <c r="D251" s="5" t="n">
        <v>6000</v>
      </c>
    </row>
    <row r="252" spans="1:67">
      <c r="A252" s="4" t="s">
        <v>512</v>
      </c>
    </row>
    <row r="253" spans="1:67">
      <c r="A253" s="4" t="s">
        <v>462</v>
      </c>
      <c r="D253" s="4" t="s">
        <v>509</v>
      </c>
    </row>
    <row r="254" spans="1:67">
      <c r="A254" s="4" t="s">
        <v>660</v>
      </c>
    </row>
    <row r="255" spans="1:67">
      <c r="A255" s="4" t="s">
        <v>459</v>
      </c>
      <c r="R255" s="6" t="n">
        <v>1867935</v>
      </c>
      <c r="BD255" s="6" t="n">
        <v>634865</v>
      </c>
      <c r="BF255" s="5" t="n">
        <v>634865</v>
      </c>
      <c r="BH255" s="5" t="n">
        <v>792965</v>
      </c>
      <c r="BI255" s="6" t="n">
        <v>1867935</v>
      </c>
    </row>
    <row r="256" spans="1:67">
      <c r="A256" s="4" t="s">
        <v>159</v>
      </c>
      <c r="R256" s="6" t="n">
        <v>107726</v>
      </c>
      <c r="BD256" s="6" t="n">
        <v>94691</v>
      </c>
      <c r="BF256" s="6" t="n">
        <v>94691</v>
      </c>
      <c r="BH256" s="6" t="n">
        <v>55675</v>
      </c>
      <c r="BI256" s="6" t="n">
        <v>107726</v>
      </c>
    </row>
    <row r="257" spans="1:67">
      <c r="A257" s="4" t="s">
        <v>661</v>
      </c>
    </row>
    <row r="258" spans="1:67">
      <c r="A258" s="4" t="s">
        <v>479</v>
      </c>
      <c r="AS258" s="4" t="s">
        <v>480</v>
      </c>
    </row>
    <row r="259" spans="1:67">
      <c r="A259" s="4" t="s">
        <v>459</v>
      </c>
      <c r="AS259" s="5" t="n">
        <v>160000</v>
      </c>
    </row>
    <row r="260" spans="1:67">
      <c r="A260" s="4" t="s">
        <v>159</v>
      </c>
      <c r="R260" s="6" t="n">
        <v>7499</v>
      </c>
      <c r="BI260" s="6" t="n">
        <v>7499</v>
      </c>
    </row>
    <row r="261" spans="1:67">
      <c r="A261" s="4" t="s">
        <v>477</v>
      </c>
      <c r="AS261" s="4" t="s">
        <v>662</v>
      </c>
    </row>
    <row r="262" spans="1:67">
      <c r="A262" s="4" t="s">
        <v>462</v>
      </c>
      <c r="AS262" s="4" t="s">
        <v>663</v>
      </c>
    </row>
    <row r="263" spans="1:67">
      <c r="A263" s="4" t="s">
        <v>463</v>
      </c>
      <c r="AS263" s="5" t="n">
        <v>98065</v>
      </c>
    </row>
    <row r="264" spans="1:67">
      <c r="A264" s="4" t="s">
        <v>664</v>
      </c>
    </row>
    <row r="265" spans="1:67">
      <c r="A265" s="4" t="s">
        <v>459</v>
      </c>
      <c r="AE265" s="5" t="n">
        <v>160000</v>
      </c>
    </row>
    <row r="266" spans="1:67">
      <c r="A266" s="4" t="s">
        <v>477</v>
      </c>
      <c r="AP266" s="4" t="s">
        <v>665</v>
      </c>
    </row>
    <row r="267" spans="1:67">
      <c r="A267" s="4" t="s">
        <v>488</v>
      </c>
      <c r="AE267" s="6" t="n">
        <v>8000</v>
      </c>
    </row>
    <row r="268" spans="1:67">
      <c r="A268" s="4" t="s">
        <v>633</v>
      </c>
      <c r="AE268" s="5" t="n">
        <v>152000</v>
      </c>
    </row>
    <row r="269" spans="1:67">
      <c r="A269" s="4" t="s">
        <v>666</v>
      </c>
    </row>
    <row r="270" spans="1:67">
      <c r="A270" s="4" t="s">
        <v>479</v>
      </c>
      <c r="AP270" s="4" t="s">
        <v>480</v>
      </c>
    </row>
    <row r="271" spans="1:67">
      <c r="A271" s="4" t="s">
        <v>459</v>
      </c>
      <c r="AP271" s="5" t="n">
        <v>160000</v>
      </c>
    </row>
    <row r="272" spans="1:67">
      <c r="A272" s="4" t="s">
        <v>159</v>
      </c>
      <c r="R272" s="6" t="n">
        <v>8169</v>
      </c>
      <c r="BI272" s="6" t="n">
        <v>8169</v>
      </c>
    </row>
    <row r="273" spans="1:67">
      <c r="A273" s="4" t="s">
        <v>667</v>
      </c>
    </row>
    <row r="274" spans="1:67">
      <c r="A274" s="4" t="s">
        <v>479</v>
      </c>
      <c r="AP274" s="4" t="s">
        <v>480</v>
      </c>
    </row>
    <row r="275" spans="1:67">
      <c r="A275" s="4" t="s">
        <v>459</v>
      </c>
      <c r="AP275" s="5" t="n">
        <v>160000</v>
      </c>
      <c r="BH275" s="6" t="n">
        <v>35000</v>
      </c>
    </row>
    <row r="276" spans="1:67">
      <c r="A276" s="4" t="s">
        <v>159</v>
      </c>
      <c r="BH276" s="6" t="n">
        <v>5829</v>
      </c>
    </row>
    <row r="277" spans="1:67">
      <c r="A277" s="4" t="s">
        <v>668</v>
      </c>
    </row>
    <row r="278" spans="1:67">
      <c r="A278" s="4" t="s">
        <v>477</v>
      </c>
      <c r="N278" s="4" t="s">
        <v>669</v>
      </c>
    </row>
    <row r="279" spans="1:67">
      <c r="A279" s="4" t="s">
        <v>462</v>
      </c>
      <c r="N279" s="4" t="s">
        <v>663</v>
      </c>
    </row>
    <row r="280" spans="1:67">
      <c r="A280" s="4" t="s">
        <v>482</v>
      </c>
      <c r="N280" s="6" t="n">
        <v>10</v>
      </c>
    </row>
    <row r="281" spans="1:67">
      <c r="A281" s="4" t="s">
        <v>463</v>
      </c>
      <c r="N281" s="5" t="n">
        <v>98065</v>
      </c>
    </row>
    <row r="282" spans="1:67">
      <c r="A282" s="4" t="s">
        <v>667</v>
      </c>
    </row>
    <row r="283" spans="1:67">
      <c r="A283" s="4" t="s">
        <v>459</v>
      </c>
      <c r="R283" s="6" t="n">
        <v>125000</v>
      </c>
      <c r="BI283" s="6" t="n">
        <v>125000</v>
      </c>
    </row>
    <row r="284" spans="1:67">
      <c r="A284" s="4" t="s">
        <v>159</v>
      </c>
      <c r="R284" s="6" t="n">
        <v>3420</v>
      </c>
      <c r="BI284" s="6" t="n">
        <v>3420</v>
      </c>
    </row>
    <row r="285" spans="1:67">
      <c r="A285" s="4" t="s">
        <v>670</v>
      </c>
    </row>
    <row r="286" spans="1:67">
      <c r="A286" s="4" t="s">
        <v>459</v>
      </c>
      <c r="AC286" s="5" t="n">
        <v>160000</v>
      </c>
    </row>
    <row r="287" spans="1:67">
      <c r="A287" s="4" t="s">
        <v>477</v>
      </c>
      <c r="AL287" s="4" t="s">
        <v>665</v>
      </c>
    </row>
    <row r="288" spans="1:67">
      <c r="A288" s="4" t="s">
        <v>488</v>
      </c>
      <c r="AC288" s="6" t="n">
        <v>8000</v>
      </c>
    </row>
    <row r="289" spans="1:67">
      <c r="A289" s="4" t="s">
        <v>633</v>
      </c>
      <c r="AC289" s="6" t="n">
        <v>152000</v>
      </c>
    </row>
    <row r="290" spans="1:67">
      <c r="A290" s="4" t="s">
        <v>671</v>
      </c>
    </row>
    <row r="291" spans="1:67">
      <c r="A291" s="4" t="s">
        <v>479</v>
      </c>
      <c r="AL291" s="4" t="s">
        <v>480</v>
      </c>
    </row>
    <row r="292" spans="1:67">
      <c r="A292" s="4" t="s">
        <v>459</v>
      </c>
      <c r="AL292" s="5" t="n">
        <v>160000</v>
      </c>
      <c r="BH292" s="6" t="n">
        <v>130000</v>
      </c>
    </row>
    <row r="293" spans="1:67">
      <c r="A293" s="4" t="s">
        <v>159</v>
      </c>
      <c r="R293" s="6" t="n">
        <v>1289</v>
      </c>
      <c r="BH293" s="6" t="n">
        <v>9695</v>
      </c>
      <c r="BI293" s="6" t="n">
        <v>1289</v>
      </c>
    </row>
    <row r="294" spans="1:67">
      <c r="A294" s="4" t="s">
        <v>465</v>
      </c>
      <c r="R294" s="6" t="n">
        <v>30000</v>
      </c>
    </row>
    <row r="295" spans="1:67">
      <c r="A295" s="4" t="s">
        <v>672</v>
      </c>
    </row>
    <row r="296" spans="1:67">
      <c r="A296" s="4" t="s">
        <v>479</v>
      </c>
      <c r="AL296" s="4" t="s">
        <v>480</v>
      </c>
    </row>
    <row r="297" spans="1:67">
      <c r="A297" s="4" t="s">
        <v>459</v>
      </c>
      <c r="AL297" s="5" t="n">
        <v>160000</v>
      </c>
    </row>
    <row r="298" spans="1:67">
      <c r="A298" s="4" t="s">
        <v>673</v>
      </c>
    </row>
    <row r="299" spans="1:67">
      <c r="A299" s="4" t="s">
        <v>477</v>
      </c>
      <c r="AL299" s="4" t="s">
        <v>674</v>
      </c>
    </row>
    <row r="300" spans="1:67">
      <c r="A300" s="4" t="s">
        <v>462</v>
      </c>
      <c r="AL300" s="4" t="s">
        <v>663</v>
      </c>
    </row>
    <row r="301" spans="1:67">
      <c r="A301" s="4" t="s">
        <v>482</v>
      </c>
      <c r="AL301" s="6" t="n">
        <v>10</v>
      </c>
    </row>
    <row r="302" spans="1:67">
      <c r="A302" s="4" t="s">
        <v>463</v>
      </c>
      <c r="AC302" s="5" t="n">
        <v>98065</v>
      </c>
    </row>
    <row r="303" spans="1:67">
      <c r="A303" s="4" t="s">
        <v>675</v>
      </c>
    </row>
    <row r="304" spans="1:67">
      <c r="A304" s="4" t="s">
        <v>459</v>
      </c>
      <c r="BH304" s="6" t="n">
        <v>160000</v>
      </c>
    </row>
    <row r="305" spans="1:67">
      <c r="A305" s="4" t="s">
        <v>159</v>
      </c>
      <c r="BH305" s="6" t="n">
        <v>7119</v>
      </c>
    </row>
    <row r="306" spans="1:67">
      <c r="A306" s="4" t="s">
        <v>676</v>
      </c>
    </row>
    <row r="307" spans="1:67">
      <c r="A307" s="4" t="s">
        <v>459</v>
      </c>
      <c r="V307" s="5" t="n">
        <v>106000</v>
      </c>
    </row>
    <row r="308" spans="1:67">
      <c r="A308" s="4" t="s">
        <v>477</v>
      </c>
      <c r="Z308" s="4" t="s">
        <v>677</v>
      </c>
    </row>
    <row r="309" spans="1:67">
      <c r="A309" s="4" t="s">
        <v>488</v>
      </c>
      <c r="V309" s="6" t="n">
        <v>5300</v>
      </c>
    </row>
    <row r="310" spans="1:67">
      <c r="A310" s="4" t="s">
        <v>633</v>
      </c>
      <c r="V310" s="6" t="n">
        <v>100700</v>
      </c>
    </row>
    <row r="311" spans="1:67">
      <c r="A311" s="4" t="s">
        <v>678</v>
      </c>
    </row>
    <row r="312" spans="1:67">
      <c r="A312" s="4" t="s">
        <v>479</v>
      </c>
      <c r="Z312" s="4" t="s">
        <v>480</v>
      </c>
    </row>
    <row r="313" spans="1:67">
      <c r="A313" s="4" t="s">
        <v>459</v>
      </c>
      <c r="Z313" s="5" t="n">
        <v>106000</v>
      </c>
      <c r="BH313" s="6" t="n">
        <v>106000</v>
      </c>
    </row>
    <row r="314" spans="1:67">
      <c r="A314" s="4" t="s">
        <v>159</v>
      </c>
      <c r="BH314" s="6" t="n">
        <v>2765</v>
      </c>
    </row>
    <row r="315" spans="1:67">
      <c r="A315" s="4" t="s">
        <v>679</v>
      </c>
    </row>
    <row r="316" spans="1:67">
      <c r="A316" s="4" t="s">
        <v>479</v>
      </c>
      <c r="Z316" s="4" t="s">
        <v>480</v>
      </c>
    </row>
    <row r="317" spans="1:67">
      <c r="A317" s="4" t="s">
        <v>459</v>
      </c>
      <c r="Z317" s="5" t="n">
        <v>106000</v>
      </c>
      <c r="BH317" s="6" t="n">
        <v>106000</v>
      </c>
    </row>
    <row r="318" spans="1:67">
      <c r="A318" s="4" t="s">
        <v>159</v>
      </c>
      <c r="BH318" s="6" t="n">
        <v>4740</v>
      </c>
    </row>
    <row r="319" spans="1:67">
      <c r="A319" s="4" t="s">
        <v>680</v>
      </c>
    </row>
    <row r="320" spans="1:67">
      <c r="A320" s="4" t="s">
        <v>477</v>
      </c>
      <c r="Z320" s="4" t="s">
        <v>681</v>
      </c>
    </row>
    <row r="321" spans="1:67">
      <c r="A321" s="4" t="s">
        <v>462</v>
      </c>
      <c r="Z321" s="4" t="s">
        <v>663</v>
      </c>
    </row>
    <row r="322" spans="1:67">
      <c r="A322" s="4" t="s">
        <v>482</v>
      </c>
      <c r="Z322" s="6" t="n">
        <v>10</v>
      </c>
    </row>
    <row r="323" spans="1:67">
      <c r="A323" s="4" t="s">
        <v>463</v>
      </c>
      <c r="V323" s="5" t="n">
        <v>64968</v>
      </c>
    </row>
    <row r="324" spans="1:67">
      <c r="A324" s="4" t="s">
        <v>682</v>
      </c>
    </row>
    <row r="325" spans="1:67">
      <c r="A325" s="4" t="s">
        <v>479</v>
      </c>
      <c r="Y325" s="4" t="s">
        <v>480</v>
      </c>
    </row>
    <row r="326" spans="1:67">
      <c r="A326" s="4" t="s">
        <v>459</v>
      </c>
      <c r="I326" s="5" t="n">
        <v>150000</v>
      </c>
      <c r="Y326" s="5" t="n">
        <v>150000</v>
      </c>
      <c r="BH326" s="6" t="n">
        <v>150000</v>
      </c>
    </row>
    <row r="327" spans="1:67">
      <c r="A327" s="4" t="s">
        <v>159</v>
      </c>
      <c r="BH327" s="6" t="n">
        <v>9632</v>
      </c>
    </row>
    <row r="328" spans="1:67">
      <c r="A328" s="4" t="s">
        <v>488</v>
      </c>
      <c r="I328" s="6" t="n">
        <v>7500</v>
      </c>
    </row>
    <row r="329" spans="1:67">
      <c r="A329" s="4" t="s">
        <v>633</v>
      </c>
      <c r="I329" s="5" t="n">
        <v>142500</v>
      </c>
    </row>
    <row r="330" spans="1:67">
      <c r="A330" s="4" t="s">
        <v>463</v>
      </c>
      <c r="Y330" s="5" t="n">
        <v>95902</v>
      </c>
    </row>
    <row r="331" spans="1:67">
      <c r="A331" s="4" t="s">
        <v>683</v>
      </c>
    </row>
    <row r="332" spans="1:67">
      <c r="A332" s="4" t="s">
        <v>479</v>
      </c>
      <c r="Y332" s="4" t="s">
        <v>480</v>
      </c>
    </row>
    <row r="333" spans="1:67">
      <c r="A333" s="4" t="s">
        <v>459</v>
      </c>
      <c r="Y333" s="5" t="n">
        <v>150000</v>
      </c>
      <c r="BH333" s="6" t="n">
        <v>150000</v>
      </c>
    </row>
    <row r="334" spans="1:67">
      <c r="A334" s="4" t="s">
        <v>159</v>
      </c>
      <c r="BH334" s="6" t="n">
        <v>1606</v>
      </c>
    </row>
    <row r="335" spans="1:67">
      <c r="A335" s="4" t="s">
        <v>463</v>
      </c>
      <c r="Y335" s="5" t="n">
        <v>95902</v>
      </c>
    </row>
    <row r="336" spans="1:67">
      <c r="A336" s="4" t="s">
        <v>684</v>
      </c>
    </row>
    <row r="337" spans="1:67">
      <c r="A337" s="4" t="s">
        <v>477</v>
      </c>
      <c r="Y337" s="4" t="s">
        <v>685</v>
      </c>
    </row>
    <row r="338" spans="1:67">
      <c r="A338" s="4" t="s">
        <v>462</v>
      </c>
      <c r="Y338" s="4" t="s">
        <v>500</v>
      </c>
    </row>
    <row r="339" spans="1:67">
      <c r="A339" s="4" t="s">
        <v>482</v>
      </c>
      <c r="Y339" s="6" t="n">
        <v>10</v>
      </c>
    </row>
    <row r="340" spans="1:67">
      <c r="A340" s="4" t="s">
        <v>514</v>
      </c>
    </row>
    <row r="341" spans="1:67">
      <c r="A341" s="4" t="s">
        <v>459</v>
      </c>
      <c r="R341" s="6" t="n">
        <v>687000</v>
      </c>
      <c r="BH341" s="6" t="n">
        <v>35820</v>
      </c>
      <c r="BI341" s="6" t="n">
        <v>687000</v>
      </c>
    </row>
    <row r="342" spans="1:67">
      <c r="A342" s="4" t="s">
        <v>159</v>
      </c>
      <c r="R342" s="6" t="n">
        <v>19877</v>
      </c>
      <c r="BH342" s="6" t="n">
        <v>7813</v>
      </c>
      <c r="BI342" s="6" t="n">
        <v>19877</v>
      </c>
    </row>
    <row r="343" spans="1:67">
      <c r="A343" s="4" t="s">
        <v>686</v>
      </c>
    </row>
    <row r="344" spans="1:67">
      <c r="A344" s="4" t="s">
        <v>479</v>
      </c>
      <c r="BA344" s="4" t="s">
        <v>493</v>
      </c>
    </row>
    <row r="345" spans="1:67">
      <c r="A345" s="4" t="s">
        <v>459</v>
      </c>
      <c r="BA345" s="5" t="n">
        <v>250000</v>
      </c>
    </row>
    <row r="346" spans="1:67">
      <c r="A346" s="4" t="s">
        <v>630</v>
      </c>
      <c r="BA346" s="4" t="s">
        <v>627</v>
      </c>
    </row>
    <row r="347" spans="1:67">
      <c r="A347" s="4" t="s">
        <v>687</v>
      </c>
    </row>
    <row r="348" spans="1:67">
      <c r="A348" s="4" t="s">
        <v>459</v>
      </c>
      <c r="R348" s="6" t="n">
        <v>19639</v>
      </c>
      <c r="BA348" s="5" t="n">
        <v>250000</v>
      </c>
      <c r="BI348" s="6" t="n">
        <v>19639</v>
      </c>
      <c r="BN348" s="6" t="n">
        <v>27500</v>
      </c>
    </row>
    <row r="349" spans="1:67">
      <c r="A349" s="4" t="s">
        <v>612</v>
      </c>
      <c r="BA349" s="5" t="n">
        <v>1250</v>
      </c>
    </row>
    <row r="350" spans="1:67">
      <c r="A350" s="4" t="s">
        <v>159</v>
      </c>
      <c r="BN350" s="6" t="n">
        <v>1664</v>
      </c>
    </row>
    <row r="351" spans="1:67">
      <c r="A351" s="4" t="s">
        <v>462</v>
      </c>
      <c r="BA351" s="4" t="s">
        <v>518</v>
      </c>
    </row>
    <row r="352" spans="1:67">
      <c r="A352" s="4" t="s">
        <v>482</v>
      </c>
      <c r="BA352" s="6" t="n">
        <v>10</v>
      </c>
    </row>
    <row r="353" spans="1:67">
      <c r="A353" s="4" t="s">
        <v>615</v>
      </c>
      <c r="BA353" s="7" t="n">
        <v>2.5</v>
      </c>
    </row>
    <row r="354" spans="1:67">
      <c r="A354" s="4" t="s">
        <v>466</v>
      </c>
      <c r="BA354" s="5" t="n">
        <v>255757</v>
      </c>
    </row>
    <row r="355" spans="1:67">
      <c r="A355" s="4" t="s">
        <v>688</v>
      </c>
    </row>
    <row r="356" spans="1:67">
      <c r="A356" s="4" t="s">
        <v>459</v>
      </c>
      <c r="AW356" s="5" t="n">
        <v>250000</v>
      </c>
    </row>
    <row r="357" spans="1:67">
      <c r="A357" s="4" t="s">
        <v>612</v>
      </c>
      <c r="AW357" s="5" t="n">
        <v>1250</v>
      </c>
    </row>
    <row r="358" spans="1:67">
      <c r="A358" s="4" t="s">
        <v>159</v>
      </c>
      <c r="R358" s="6" t="n">
        <v>31021</v>
      </c>
      <c r="BI358" s="6" t="n">
        <v>31021</v>
      </c>
    </row>
    <row r="359" spans="1:67">
      <c r="A359" s="4" t="s">
        <v>462</v>
      </c>
      <c r="AW359" s="4" t="s">
        <v>518</v>
      </c>
    </row>
    <row r="360" spans="1:67">
      <c r="A360" s="4" t="s">
        <v>482</v>
      </c>
      <c r="AW360" s="6" t="n">
        <v>10</v>
      </c>
    </row>
    <row r="361" spans="1:67">
      <c r="A361" s="4" t="s">
        <v>615</v>
      </c>
      <c r="AW361" s="7" t="n">
        <v>2.5</v>
      </c>
    </row>
    <row r="362" spans="1:67">
      <c r="A362" s="4" t="s">
        <v>466</v>
      </c>
      <c r="AW362" s="5" t="n">
        <v>409416</v>
      </c>
    </row>
    <row r="363" spans="1:67">
      <c r="A363" s="4" t="s">
        <v>554</v>
      </c>
    </row>
    <row r="364" spans="1:67">
      <c r="A364" s="4" t="s">
        <v>479</v>
      </c>
      <c r="AN364" s="4" t="s">
        <v>493</v>
      </c>
    </row>
    <row r="365" spans="1:67">
      <c r="A365" s="4" t="s">
        <v>459</v>
      </c>
      <c r="AN365" s="5" t="n">
        <v>310000</v>
      </c>
      <c r="BD365" s="6" t="n">
        <v>9000</v>
      </c>
      <c r="BF365" s="6" t="n">
        <v>9000</v>
      </c>
      <c r="BH365" s="6" t="n">
        <v>9000</v>
      </c>
    </row>
    <row r="366" spans="1:67">
      <c r="A366" s="4" t="s">
        <v>159</v>
      </c>
      <c r="BD366" s="6" t="n">
        <v>26653</v>
      </c>
      <c r="BF366" s="6" t="n">
        <v>26653</v>
      </c>
      <c r="BH366" s="6" t="n">
        <v>25917</v>
      </c>
    </row>
    <row r="367" spans="1:67">
      <c r="A367" s="4" t="s">
        <v>465</v>
      </c>
      <c r="AN367" s="5" t="n">
        <v>750</v>
      </c>
    </row>
    <row r="368" spans="1:67">
      <c r="A368" s="4" t="s">
        <v>477</v>
      </c>
      <c r="AN368" s="4" t="s">
        <v>555</v>
      </c>
    </row>
    <row r="369" spans="1:67">
      <c r="A369" s="4" t="s">
        <v>462</v>
      </c>
      <c r="AN369" s="4" t="s">
        <v>518</v>
      </c>
    </row>
    <row r="370" spans="1:67">
      <c r="A370" s="4" t="s">
        <v>482</v>
      </c>
      <c r="AN370" s="6" t="n">
        <v>10</v>
      </c>
    </row>
    <row r="371" spans="1:67">
      <c r="A371" s="4" t="s">
        <v>484</v>
      </c>
      <c r="AN371" s="4" t="s">
        <v>556</v>
      </c>
    </row>
    <row r="372" spans="1:67">
      <c r="A372" s="4" t="s">
        <v>158</v>
      </c>
      <c r="R372" s="6" t="n">
        <v>155000</v>
      </c>
      <c r="BH372" s="6" t="n">
        <v>155000</v>
      </c>
      <c r="BI372" s="6" t="n">
        <v>155000</v>
      </c>
      <c r="BN372" s="5" t="n">
        <v>155000</v>
      </c>
    </row>
    <row r="373" spans="1:67">
      <c r="A373" s="4" t="s">
        <v>466</v>
      </c>
      <c r="AN373" s="5" t="n">
        <v>578212</v>
      </c>
    </row>
    <row r="374" spans="1:67">
      <c r="A374" s="4" t="s">
        <v>557</v>
      </c>
    </row>
    <row r="375" spans="1:67">
      <c r="A375" s="4" t="s">
        <v>459</v>
      </c>
      <c r="R375" s="6" t="n">
        <v>140000</v>
      </c>
      <c r="BH375" s="6" t="n">
        <v>161000</v>
      </c>
      <c r="BI375" s="6" t="n">
        <v>140000</v>
      </c>
    </row>
    <row r="376" spans="1:67">
      <c r="A376" s="4" t="s">
        <v>159</v>
      </c>
      <c r="R376" s="5" t="n">
        <v>10764</v>
      </c>
      <c r="BH376" s="6" t="n">
        <v>19418</v>
      </c>
      <c r="BI376" s="5" t="n">
        <v>10764</v>
      </c>
    </row>
    <row r="377" spans="1:67">
      <c r="A377" s="4" t="s">
        <v>465</v>
      </c>
      <c r="BH377" s="6" t="n">
        <v>161000</v>
      </c>
    </row>
    <row r="378" spans="1:67">
      <c r="A378" s="4" t="s">
        <v>689</v>
      </c>
    </row>
    <row r="379" spans="1:67">
      <c r="A379" s="4" t="s">
        <v>479</v>
      </c>
      <c r="AF379" s="4" t="s">
        <v>480</v>
      </c>
    </row>
    <row r="380" spans="1:67">
      <c r="A380" s="4" t="s">
        <v>459</v>
      </c>
      <c r="AF380" s="5" t="n">
        <v>153000</v>
      </c>
      <c r="BH380" s="6" t="n">
        <v>153000</v>
      </c>
    </row>
    <row r="381" spans="1:67">
      <c r="A381" s="4" t="s">
        <v>613</v>
      </c>
      <c r="AF381" s="5" t="n">
        <v>180251</v>
      </c>
    </row>
    <row r="382" spans="1:67">
      <c r="A382" s="4" t="s">
        <v>159</v>
      </c>
      <c r="BH382" s="6" t="n">
        <v>6185</v>
      </c>
    </row>
    <row r="383" spans="1:67">
      <c r="A383" s="4" t="s">
        <v>477</v>
      </c>
      <c r="AF383" s="4" t="s">
        <v>690</v>
      </c>
    </row>
    <row r="384" spans="1:67">
      <c r="A384" s="4" t="s">
        <v>462</v>
      </c>
      <c r="AF384" s="4" t="s">
        <v>518</v>
      </c>
    </row>
    <row r="385" spans="1:67">
      <c r="A385" s="4" t="s">
        <v>482</v>
      </c>
      <c r="AF385" s="6" t="n">
        <v>10</v>
      </c>
    </row>
    <row r="386" spans="1:67">
      <c r="A386" s="4" t="s">
        <v>488</v>
      </c>
      <c r="AD386" s="5" t="n">
        <v>2500</v>
      </c>
    </row>
    <row r="387" spans="1:67">
      <c r="A387" s="4" t="s">
        <v>633</v>
      </c>
      <c r="AD387" s="6" t="n">
        <v>153000</v>
      </c>
    </row>
    <row r="388" spans="1:67">
      <c r="A388" s="4" t="s">
        <v>489</v>
      </c>
      <c r="AF388" s="4" t="s">
        <v>376</v>
      </c>
    </row>
    <row r="389" spans="1:67">
      <c r="A389" s="4" t="s">
        <v>615</v>
      </c>
      <c r="AF389" s="5" t="n">
        <v>50</v>
      </c>
    </row>
    <row r="390" spans="1:67">
      <c r="A390" s="4" t="s">
        <v>524</v>
      </c>
      <c r="AD390" s="6" t="n">
        <v>500</v>
      </c>
    </row>
    <row r="391" spans="1:67">
      <c r="A391" s="4" t="s">
        <v>691</v>
      </c>
      <c r="AD391" s="5" t="n">
        <v>150000</v>
      </c>
    </row>
    <row r="392" spans="1:67">
      <c r="A392" s="4" t="s">
        <v>521</v>
      </c>
      <c r="AF392" s="7" t="n">
        <v>0.1</v>
      </c>
    </row>
    <row r="393" spans="1:67">
      <c r="A393" s="4" t="s">
        <v>692</v>
      </c>
      <c r="AF393" s="4" t="s">
        <v>693</v>
      </c>
    </row>
    <row r="394" spans="1:67">
      <c r="A394" s="4" t="s">
        <v>694</v>
      </c>
    </row>
    <row r="395" spans="1:67">
      <c r="A395" s="4" t="s">
        <v>462</v>
      </c>
      <c r="AF395" s="4" t="s">
        <v>520</v>
      </c>
    </row>
    <row r="396" spans="1:67">
      <c r="A396" s="4" t="s">
        <v>695</v>
      </c>
    </row>
    <row r="397" spans="1:67">
      <c r="A397" s="4" t="s">
        <v>479</v>
      </c>
      <c r="AB397" s="4" t="s">
        <v>480</v>
      </c>
    </row>
    <row r="398" spans="1:67">
      <c r="A398" s="4" t="s">
        <v>459</v>
      </c>
      <c r="AB398" s="5" t="n">
        <v>53000</v>
      </c>
    </row>
    <row r="399" spans="1:67">
      <c r="A399" s="4" t="s">
        <v>613</v>
      </c>
      <c r="AB399" s="5" t="n">
        <v>65231</v>
      </c>
    </row>
    <row r="400" spans="1:67">
      <c r="A400" s="4" t="s">
        <v>477</v>
      </c>
      <c r="AB400" s="4" t="s">
        <v>696</v>
      </c>
    </row>
    <row r="401" spans="1:67">
      <c r="A401" s="4" t="s">
        <v>462</v>
      </c>
      <c r="AB401" s="4" t="s">
        <v>518</v>
      </c>
    </row>
    <row r="402" spans="1:67">
      <c r="A402" s="4" t="s">
        <v>482</v>
      </c>
      <c r="AB402" s="6" t="n">
        <v>10</v>
      </c>
    </row>
    <row r="403" spans="1:67">
      <c r="A403" s="4" t="s">
        <v>488</v>
      </c>
      <c r="AA403" s="5" t="n">
        <v>2500</v>
      </c>
    </row>
    <row r="404" spans="1:67">
      <c r="A404" s="4" t="s">
        <v>633</v>
      </c>
      <c r="AA404" s="6" t="n">
        <v>53000</v>
      </c>
    </row>
    <row r="405" spans="1:67">
      <c r="A405" s="4" t="s">
        <v>489</v>
      </c>
      <c r="AB405" s="4" t="s">
        <v>376</v>
      </c>
    </row>
    <row r="406" spans="1:67">
      <c r="A406" s="4" t="s">
        <v>615</v>
      </c>
      <c r="AB406" s="7" t="n">
        <v>32.5</v>
      </c>
    </row>
    <row r="407" spans="1:67">
      <c r="A407" s="4" t="s">
        <v>524</v>
      </c>
      <c r="AA407" s="6" t="n">
        <v>500</v>
      </c>
    </row>
    <row r="408" spans="1:67">
      <c r="A408" s="4" t="s">
        <v>691</v>
      </c>
      <c r="AA408" s="5" t="n">
        <v>50000</v>
      </c>
    </row>
    <row r="409" spans="1:67">
      <c r="A409" s="4" t="s">
        <v>521</v>
      </c>
      <c r="AB409" s="5" t="n">
        <v>50</v>
      </c>
    </row>
    <row r="410" spans="1:67">
      <c r="A410" s="4" t="s">
        <v>697</v>
      </c>
    </row>
    <row r="411" spans="1:67">
      <c r="A411" s="4" t="s">
        <v>462</v>
      </c>
      <c r="AB411" s="4" t="s">
        <v>520</v>
      </c>
    </row>
    <row r="412" spans="1:67">
      <c r="A412" s="4" t="s">
        <v>698</v>
      </c>
    </row>
    <row r="413" spans="1:67">
      <c r="A413" s="4" t="s">
        <v>459</v>
      </c>
      <c r="M413" s="5" t="n">
        <v>53000</v>
      </c>
    </row>
    <row r="414" spans="1:67">
      <c r="A414" s="4" t="s">
        <v>159</v>
      </c>
      <c r="M414" s="5" t="n">
        <v>2033</v>
      </c>
    </row>
    <row r="415" spans="1:67">
      <c r="A415" s="4" t="s">
        <v>477</v>
      </c>
      <c r="M415" s="4" t="s">
        <v>699</v>
      </c>
    </row>
    <row r="416" spans="1:67">
      <c r="A416" s="4" t="s">
        <v>700</v>
      </c>
      <c r="M416" s="5" t="n">
        <v>20362</v>
      </c>
    </row>
    <row r="417" spans="1:67">
      <c r="A417" s="4" t="s">
        <v>701</v>
      </c>
    </row>
    <row r="418" spans="1:67">
      <c r="A418" s="4" t="s">
        <v>479</v>
      </c>
      <c r="X418" s="4" t="s">
        <v>480</v>
      </c>
    </row>
    <row r="419" spans="1:67">
      <c r="A419" s="4" t="s">
        <v>459</v>
      </c>
      <c r="G419" s="5" t="n">
        <v>53000</v>
      </c>
      <c r="X419" s="5" t="n">
        <v>53000</v>
      </c>
    </row>
    <row r="420" spans="1:67">
      <c r="A420" s="4" t="s">
        <v>613</v>
      </c>
      <c r="X420" s="5" t="n">
        <v>33744</v>
      </c>
    </row>
    <row r="421" spans="1:67">
      <c r="A421" s="4" t="s">
        <v>159</v>
      </c>
      <c r="G421" s="6" t="n">
        <v>1696</v>
      </c>
    </row>
    <row r="422" spans="1:67">
      <c r="A422" s="4" t="s">
        <v>477</v>
      </c>
      <c r="X422" s="4" t="s">
        <v>702</v>
      </c>
    </row>
    <row r="423" spans="1:67">
      <c r="A423" s="4" t="s">
        <v>462</v>
      </c>
      <c r="X423" s="4" t="s">
        <v>518</v>
      </c>
    </row>
    <row r="424" spans="1:67">
      <c r="A424" s="4" t="s">
        <v>482</v>
      </c>
      <c r="X424" s="6" t="n">
        <v>10</v>
      </c>
    </row>
    <row r="425" spans="1:67">
      <c r="A425" s="4" t="s">
        <v>488</v>
      </c>
      <c r="W425" s="5" t="n">
        <v>2500</v>
      </c>
    </row>
    <row r="426" spans="1:67">
      <c r="A426" s="4" t="s">
        <v>633</v>
      </c>
      <c r="W426" s="6" t="n">
        <v>53000</v>
      </c>
    </row>
    <row r="427" spans="1:67">
      <c r="A427" s="4" t="s">
        <v>489</v>
      </c>
      <c r="X427" s="4" t="s">
        <v>376</v>
      </c>
    </row>
    <row r="428" spans="1:67">
      <c r="A428" s="4" t="s">
        <v>615</v>
      </c>
      <c r="X428" s="7" t="n">
        <v>32.5</v>
      </c>
    </row>
    <row r="429" spans="1:67">
      <c r="A429" s="4" t="s">
        <v>524</v>
      </c>
      <c r="W429" s="6" t="n">
        <v>500</v>
      </c>
    </row>
    <row r="430" spans="1:67">
      <c r="A430" s="4" t="s">
        <v>691</v>
      </c>
      <c r="W430" s="5" t="n">
        <v>50000</v>
      </c>
    </row>
    <row r="431" spans="1:67">
      <c r="A431" s="4" t="s">
        <v>521</v>
      </c>
      <c r="X431" s="5" t="n">
        <v>50</v>
      </c>
    </row>
    <row r="432" spans="1:67">
      <c r="A432" s="4" t="s">
        <v>700</v>
      </c>
      <c r="G432" s="5" t="n">
        <v>20715</v>
      </c>
    </row>
    <row r="433" spans="1:67">
      <c r="A433" s="4" t="s">
        <v>703</v>
      </c>
    </row>
    <row r="434" spans="1:67">
      <c r="A434" s="4" t="s">
        <v>462</v>
      </c>
      <c r="X434" s="4" t="s">
        <v>520</v>
      </c>
    </row>
    <row r="435" spans="1:67">
      <c r="A435" s="4" t="s">
        <v>704</v>
      </c>
    </row>
    <row r="436" spans="1:67">
      <c r="A436" s="4" t="s">
        <v>705</v>
      </c>
      <c r="M436" s="4" t="s">
        <v>706</v>
      </c>
    </row>
    <row r="437" spans="1:67">
      <c r="A437" s="4" t="s">
        <v>707</v>
      </c>
    </row>
    <row r="438" spans="1:67">
      <c r="A438" s="4" t="s">
        <v>479</v>
      </c>
      <c r="M438" s="4" t="s">
        <v>480</v>
      </c>
    </row>
    <row r="439" spans="1:67">
      <c r="A439" s="4" t="s">
        <v>459</v>
      </c>
      <c r="M439" s="5" t="n">
        <v>53000</v>
      </c>
    </row>
    <row r="440" spans="1:67">
      <c r="A440" s="4" t="s">
        <v>477</v>
      </c>
      <c r="L440" s="4" t="s">
        <v>708</v>
      </c>
    </row>
    <row r="441" spans="1:67">
      <c r="A441" s="4" t="s">
        <v>488</v>
      </c>
      <c r="L441" s="5" t="n">
        <v>2500</v>
      </c>
    </row>
    <row r="442" spans="1:67">
      <c r="A442" s="4" t="s">
        <v>633</v>
      </c>
      <c r="L442" s="6" t="n">
        <v>53000</v>
      </c>
    </row>
    <row r="443" spans="1:67">
      <c r="A443" s="4" t="s">
        <v>484</v>
      </c>
      <c r="M443" s="4" t="s">
        <v>519</v>
      </c>
    </row>
    <row r="444" spans="1:67">
      <c r="A444" s="4" t="s">
        <v>524</v>
      </c>
      <c r="L444" s="6" t="n">
        <v>500</v>
      </c>
    </row>
    <row r="445" spans="1:67">
      <c r="A445" s="4" t="s">
        <v>691</v>
      </c>
      <c r="L445" s="5" t="n">
        <v>50000</v>
      </c>
    </row>
    <row r="446" spans="1:67">
      <c r="A446" s="4" t="s">
        <v>709</v>
      </c>
    </row>
    <row r="447" spans="1:67">
      <c r="A447" s="4" t="s">
        <v>459</v>
      </c>
      <c r="BL447" s="5" t="n">
        <v>53000</v>
      </c>
    </row>
    <row r="448" spans="1:67">
      <c r="A448" s="4" t="s">
        <v>159</v>
      </c>
      <c r="BL448" s="5" t="n">
        <v>395</v>
      </c>
    </row>
    <row r="449" spans="1:67">
      <c r="A449" s="4" t="s">
        <v>710</v>
      </c>
      <c r="BH449" s="6" t="n">
        <v>22047</v>
      </c>
    </row>
    <row r="450" spans="1:67">
      <c r="A450" s="4" t="s">
        <v>711</v>
      </c>
    </row>
    <row r="451" spans="1:67">
      <c r="A451" s="4" t="s">
        <v>462</v>
      </c>
      <c r="M451" s="4" t="s">
        <v>518</v>
      </c>
    </row>
    <row r="452" spans="1:67">
      <c r="A452" s="4" t="s">
        <v>482</v>
      </c>
      <c r="M452" s="6" t="n">
        <v>10</v>
      </c>
    </row>
    <row r="453" spans="1:67">
      <c r="A453" s="4" t="s">
        <v>489</v>
      </c>
      <c r="M453" s="4" t="s">
        <v>376</v>
      </c>
    </row>
    <row r="454" spans="1:67">
      <c r="A454" s="4" t="s">
        <v>615</v>
      </c>
      <c r="M454" s="7" t="n">
        <v>32.5</v>
      </c>
    </row>
    <row r="455" spans="1:67">
      <c r="A455" s="4" t="s">
        <v>466</v>
      </c>
      <c r="M455" s="5" t="n">
        <v>396380</v>
      </c>
    </row>
    <row r="456" spans="1:67">
      <c r="A456" s="4" t="s">
        <v>521</v>
      </c>
      <c r="M456" s="5" t="n">
        <v>50</v>
      </c>
    </row>
    <row r="457" spans="1:67">
      <c r="A457" s="4" t="s">
        <v>712</v>
      </c>
    </row>
    <row r="458" spans="1:67">
      <c r="A458" s="4" t="s">
        <v>479</v>
      </c>
      <c r="T458" s="4" t="s">
        <v>480</v>
      </c>
    </row>
    <row r="459" spans="1:67">
      <c r="A459" s="4" t="s">
        <v>459</v>
      </c>
      <c r="D459" s="5" t="n">
        <v>113000</v>
      </c>
      <c r="T459" s="5" t="n">
        <v>113000</v>
      </c>
    </row>
    <row r="460" spans="1:67">
      <c r="A460" s="4" t="s">
        <v>159</v>
      </c>
      <c r="D460" s="6" t="n">
        <v>4508</v>
      </c>
    </row>
    <row r="461" spans="1:67">
      <c r="A461" s="4" t="s">
        <v>477</v>
      </c>
      <c r="T461" s="4" t="s">
        <v>713</v>
      </c>
    </row>
    <row r="462" spans="1:67">
      <c r="A462" s="4" t="s">
        <v>488</v>
      </c>
      <c r="T462" s="5" t="n">
        <v>3000</v>
      </c>
    </row>
    <row r="463" spans="1:67">
      <c r="A463" s="4" t="s">
        <v>463</v>
      </c>
      <c r="T463" s="6" t="n">
        <v>60846</v>
      </c>
    </row>
    <row r="464" spans="1:67">
      <c r="A464" s="4" t="s">
        <v>691</v>
      </c>
      <c r="T464" s="5" t="n">
        <v>110000</v>
      </c>
    </row>
    <row r="465" spans="1:67">
      <c r="A465" s="4" t="s">
        <v>700</v>
      </c>
      <c r="D465" s="5" t="n">
        <v>51380</v>
      </c>
    </row>
    <row r="466" spans="1:67">
      <c r="A466" s="4" t="s">
        <v>705</v>
      </c>
      <c r="T466" s="4" t="s">
        <v>714</v>
      </c>
    </row>
    <row r="467" spans="1:67">
      <c r="A467" s="4" t="s">
        <v>715</v>
      </c>
    </row>
    <row r="468" spans="1:67">
      <c r="A468" s="4" t="s">
        <v>482</v>
      </c>
      <c r="T468" s="6" t="n">
        <v>10</v>
      </c>
    </row>
    <row r="469" spans="1:67">
      <c r="A469" s="4" t="s">
        <v>716</v>
      </c>
    </row>
    <row r="470" spans="1:67">
      <c r="A470" s="4" t="s">
        <v>459</v>
      </c>
      <c r="BH470" s="6" t="n">
        <v>100000</v>
      </c>
    </row>
    <row r="471" spans="1:67">
      <c r="A471" s="4" t="s">
        <v>159</v>
      </c>
      <c r="BH471" s="6" t="n">
        <v>7479</v>
      </c>
    </row>
    <row r="472" spans="1:67">
      <c r="A472" s="4" t="s">
        <v>717</v>
      </c>
    </row>
    <row r="473" spans="1:67">
      <c r="A473" s="4" t="s">
        <v>459</v>
      </c>
      <c r="BH473" s="6" t="n">
        <v>100000</v>
      </c>
    </row>
    <row r="474" spans="1:67">
      <c r="A474" s="4" t="s">
        <v>159</v>
      </c>
      <c r="BH474" s="5" t="n">
        <v>8137</v>
      </c>
    </row>
    <row r="475" spans="1:67">
      <c r="A475" s="4" t="s">
        <v>484</v>
      </c>
      <c r="BH475" s="4" t="s">
        <v>485</v>
      </c>
    </row>
    <row r="476" spans="1:67">
      <c r="A476" s="4" t="s">
        <v>718</v>
      </c>
    </row>
    <row r="477" spans="1:67">
      <c r="A477" s="4" t="s">
        <v>632</v>
      </c>
      <c r="J477" s="5" t="n">
        <v>100000</v>
      </c>
    </row>
    <row r="478" spans="1:67">
      <c r="A478" s="4" t="s">
        <v>488</v>
      </c>
      <c r="J478" s="6" t="n">
        <v>5000</v>
      </c>
    </row>
    <row r="479" spans="1:67">
      <c r="A479" s="4" t="s">
        <v>633</v>
      </c>
      <c r="J479" s="5" t="n">
        <v>95000</v>
      </c>
    </row>
    <row r="480" spans="1:67">
      <c r="A480" s="4" t="s">
        <v>719</v>
      </c>
      <c r="S480" s="5" t="n">
        <v>100000</v>
      </c>
    </row>
    <row r="481" spans="1:67">
      <c r="A481" s="4" t="s">
        <v>720</v>
      </c>
    </row>
    <row r="482" spans="1:67">
      <c r="A482" s="4" t="s">
        <v>477</v>
      </c>
      <c r="BH482" s="4" t="s">
        <v>721</v>
      </c>
    </row>
    <row r="483" spans="1:67">
      <c r="A483" s="4" t="s">
        <v>462</v>
      </c>
      <c r="BH483" s="4" t="s">
        <v>500</v>
      </c>
    </row>
    <row r="484" spans="1:67">
      <c r="A484" s="4" t="s">
        <v>705</v>
      </c>
      <c r="BH484" s="4" t="s">
        <v>722</v>
      </c>
    </row>
    <row r="485" spans="1:67">
      <c r="A485" s="4" t="s">
        <v>468</v>
      </c>
      <c r="BH485" s="5" t="n">
        <v>63934</v>
      </c>
    </row>
    <row r="486" spans="1:67">
      <c r="A486" s="4" t="s">
        <v>723</v>
      </c>
    </row>
    <row r="487" spans="1:67">
      <c r="A487" s="4" t="s">
        <v>479</v>
      </c>
      <c r="S487" s="4" t="s">
        <v>480</v>
      </c>
    </row>
    <row r="488" spans="1:67">
      <c r="A488" s="4" t="s">
        <v>459</v>
      </c>
      <c r="S488" s="5" t="n">
        <v>200000</v>
      </c>
    </row>
    <row r="489" spans="1:67">
      <c r="A489" s="4" t="s">
        <v>724</v>
      </c>
    </row>
    <row r="490" spans="1:67">
      <c r="A490" s="4" t="s">
        <v>459</v>
      </c>
      <c r="S490" s="6" t="n">
        <v>100000</v>
      </c>
    </row>
    <row r="491" spans="1:67">
      <c r="A491" s="4" t="s">
        <v>461</v>
      </c>
      <c r="S491" s="6" t="n">
        <v>95000</v>
      </c>
    </row>
    <row r="492" spans="1:67">
      <c r="A492" s="4" t="s">
        <v>725</v>
      </c>
    </row>
    <row r="493" spans="1:67">
      <c r="A493" s="4" t="s">
        <v>459</v>
      </c>
      <c r="S493" s="5" t="n">
        <v>100000</v>
      </c>
    </row>
    <row r="494" spans="1:67">
      <c r="A494" s="4" t="s">
        <v>477</v>
      </c>
      <c r="S494" s="4" t="s">
        <v>726</v>
      </c>
    </row>
    <row r="495" spans="1:67">
      <c r="A495" s="4" t="s">
        <v>558</v>
      </c>
    </row>
    <row r="496" spans="1:67">
      <c r="A496" s="4" t="s">
        <v>459</v>
      </c>
      <c r="BD496" s="6" t="n">
        <v>46600</v>
      </c>
      <c r="BF496" s="6" t="n">
        <v>46600</v>
      </c>
    </row>
    <row r="497" spans="1:67">
      <c r="A497" s="4" t="s">
        <v>468</v>
      </c>
      <c r="BF497" s="6" t="n">
        <v>18266</v>
      </c>
    </row>
    <row r="498" spans="1:67">
      <c r="A498" s="4" t="s">
        <v>559</v>
      </c>
    </row>
    <row r="499" spans="1:67">
      <c r="A499" s="4" t="s">
        <v>462</v>
      </c>
      <c r="C499" s="4" t="s">
        <v>518</v>
      </c>
    </row>
    <row r="500" spans="1:67">
      <c r="A500" s="4" t="s">
        <v>484</v>
      </c>
      <c r="C500" s="4" t="s">
        <v>519</v>
      </c>
    </row>
    <row r="501" spans="1:67">
      <c r="A501" s="4" t="s">
        <v>615</v>
      </c>
      <c r="C501" s="7" t="n">
        <v>32.5</v>
      </c>
    </row>
    <row r="502" spans="1:67">
      <c r="A502" s="4" t="s">
        <v>466</v>
      </c>
      <c r="C502" s="5" t="n">
        <v>166564</v>
      </c>
    </row>
    <row r="503" spans="1:67">
      <c r="A503" s="4" t="s">
        <v>521</v>
      </c>
      <c r="C503" s="5" t="n">
        <v>50</v>
      </c>
    </row>
    <row r="504" spans="1:67">
      <c r="A504" s="4" t="s">
        <v>705</v>
      </c>
      <c r="C504" s="4" t="s">
        <v>560</v>
      </c>
    </row>
    <row r="505" spans="1:67">
      <c r="A505" s="4" t="s">
        <v>561</v>
      </c>
    </row>
    <row r="506" spans="1:67">
      <c r="A506" s="4" t="s">
        <v>479</v>
      </c>
      <c r="C506" s="4" t="s">
        <v>480</v>
      </c>
    </row>
    <row r="507" spans="1:67">
      <c r="A507" s="4" t="s">
        <v>459</v>
      </c>
      <c r="C507" s="5" t="n">
        <v>133000</v>
      </c>
      <c r="BD507" s="6" t="n">
        <v>86400</v>
      </c>
      <c r="BF507" s="6" t="n">
        <v>86400</v>
      </c>
      <c r="BH507" s="6" t="n">
        <v>133000</v>
      </c>
    </row>
    <row r="508" spans="1:67">
      <c r="A508" s="4" t="s">
        <v>159</v>
      </c>
      <c r="BD508" s="5" t="n">
        <v>6322</v>
      </c>
      <c r="BF508" s="5" t="n">
        <v>6322</v>
      </c>
      <c r="BH508" s="5" t="n">
        <v>1137</v>
      </c>
    </row>
    <row r="509" spans="1:67">
      <c r="A509" s="4" t="s">
        <v>477</v>
      </c>
      <c r="C509" s="4" t="s">
        <v>562</v>
      </c>
    </row>
    <row r="510" spans="1:67">
      <c r="A510" s="4" t="s">
        <v>488</v>
      </c>
      <c r="C510" s="5" t="n">
        <v>3000</v>
      </c>
    </row>
    <row r="511" spans="1:67">
      <c r="A511" s="4" t="s">
        <v>489</v>
      </c>
      <c r="C511" s="4" t="s">
        <v>376</v>
      </c>
    </row>
    <row r="512" spans="1:67">
      <c r="A512" s="4" t="s">
        <v>461</v>
      </c>
      <c r="C512" s="5" t="n">
        <v>130000</v>
      </c>
    </row>
    <row r="513" spans="1:67">
      <c r="A513" s="4" t="s">
        <v>563</v>
      </c>
    </row>
    <row r="514" spans="1:67">
      <c r="A514" s="4" t="s">
        <v>479</v>
      </c>
      <c r="C514" s="4" t="s">
        <v>480</v>
      </c>
    </row>
    <row r="515" spans="1:67">
      <c r="A515" s="4" t="s">
        <v>477</v>
      </c>
      <c r="C515" s="4" t="s">
        <v>562</v>
      </c>
    </row>
    <row r="516" spans="1:67">
      <c r="A516" s="4" t="s">
        <v>488</v>
      </c>
      <c r="C516" s="5" t="n">
        <v>3000</v>
      </c>
    </row>
    <row r="517" spans="1:67">
      <c r="A517" s="4" t="s">
        <v>633</v>
      </c>
      <c r="C517" s="5" t="n">
        <v>13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727</v>
      </c>
      <c r="B1" s="2" t="s">
        <v>2</v>
      </c>
      <c r="C1" s="2" t="s">
        <v>18</v>
      </c>
      <c r="D1" s="2" t="s">
        <v>19</v>
      </c>
    </row>
    <row r="2" spans="1:4">
      <c r="A2" s="3" t="s">
        <v>206</v>
      </c>
    </row>
    <row r="3" spans="1:4">
      <c r="A3" s="4" t="s">
        <v>728</v>
      </c>
      <c r="B3" s="5" t="n">
        <v>2016365</v>
      </c>
      <c r="C3" s="5" t="n">
        <v>1076785</v>
      </c>
      <c r="D3" s="5" t="n">
        <v>3096935</v>
      </c>
    </row>
    <row r="4" spans="1:4">
      <c r="A4" s="4" t="s">
        <v>729</v>
      </c>
      <c r="B4" s="6" t="n">
        <v>-415712</v>
      </c>
      <c r="C4" s="6" t="n">
        <v>-131893</v>
      </c>
      <c r="D4" s="6" t="n">
        <v>-277733</v>
      </c>
    </row>
    <row r="5" spans="1:4">
      <c r="A5" s="4" t="s">
        <v>159</v>
      </c>
      <c r="B5" s="6" t="n">
        <v>182581</v>
      </c>
      <c r="C5" s="6" t="n">
        <v>99842</v>
      </c>
      <c r="D5" s="6" t="n">
        <v>148930</v>
      </c>
    </row>
    <row r="6" spans="1:4">
      <c r="A6" s="4" t="s">
        <v>730</v>
      </c>
      <c r="B6" s="6" t="n">
        <v>1151106</v>
      </c>
      <c r="C6" s="6" t="n">
        <v>613003</v>
      </c>
      <c r="D6" s="6" t="n">
        <v>1731167</v>
      </c>
    </row>
    <row r="7" spans="1:4">
      <c r="A7" s="4" t="s">
        <v>731</v>
      </c>
      <c r="B7" s="5" t="n">
        <v>2934340</v>
      </c>
      <c r="C7" s="5" t="n">
        <v>1657377</v>
      </c>
      <c r="D7" s="5" t="n">
        <v>46992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80"/>
    <col customWidth="1" max="5" min="5" width="14"/>
    <col customWidth="1" max="6" min="6" width="80"/>
    <col customWidth="1" max="7" min="7" width="14"/>
  </cols>
  <sheetData>
    <row r="1" spans="1:7">
      <c r="A1" s="1" t="s">
        <v>732</v>
      </c>
      <c r="B1" s="2" t="s">
        <v>67</v>
      </c>
      <c r="D1" s="2" t="s">
        <v>1</v>
      </c>
      <c r="F1" s="2" t="s">
        <v>68</v>
      </c>
    </row>
    <row r="2" spans="1:7">
      <c r="B2" s="2" t="s">
        <v>2</v>
      </c>
      <c r="C2" s="2" t="s">
        <v>69</v>
      </c>
      <c r="D2" s="2" t="s">
        <v>2</v>
      </c>
      <c r="E2" s="2" t="s">
        <v>69</v>
      </c>
      <c r="F2" s="2" t="s">
        <v>18</v>
      </c>
      <c r="G2" s="2" t="s">
        <v>19</v>
      </c>
    </row>
    <row r="3" spans="1:7">
      <c r="A3" s="4" t="s">
        <v>369</v>
      </c>
      <c r="D3" s="4" t="s">
        <v>370</v>
      </c>
      <c r="F3" s="4" t="s">
        <v>370</v>
      </c>
    </row>
    <row r="4" spans="1:7">
      <c r="A4" s="4" t="s">
        <v>371</v>
      </c>
      <c r="F4" s="4" t="s">
        <v>372</v>
      </c>
    </row>
    <row r="5" spans="1:7">
      <c r="A5" s="4" t="s">
        <v>733</v>
      </c>
      <c r="B5" s="5" t="n">
        <v>143</v>
      </c>
      <c r="C5" s="5" t="n">
        <v>-116970</v>
      </c>
      <c r="D5" s="5" t="n">
        <v>-108751</v>
      </c>
      <c r="E5" s="5" t="n">
        <v>-116970</v>
      </c>
      <c r="F5" s="5" t="n">
        <v>-115437</v>
      </c>
      <c r="G5" s="5" t="n">
        <v>-179306</v>
      </c>
    </row>
    <row r="6" spans="1:7">
      <c r="A6" s="4" t="s">
        <v>734</v>
      </c>
      <c r="F6" s="4" t="s">
        <v>27</v>
      </c>
      <c r="G6" s="4" t="s">
        <v>27</v>
      </c>
    </row>
    <row r="7" spans="1:7">
      <c r="A7" s="4" t="s">
        <v>735</v>
      </c>
      <c r="F7" s="4" t="s">
        <v>27</v>
      </c>
      <c r="G7" s="4" t="s">
        <v>27</v>
      </c>
    </row>
    <row r="8" spans="1:7">
      <c r="A8" s="4" t="s">
        <v>736</v>
      </c>
    </row>
    <row r="9" spans="1:7">
      <c r="A9" s="4" t="s">
        <v>737</v>
      </c>
      <c r="F9" s="6" t="n">
        <v>2942144</v>
      </c>
    </row>
    <row r="10" spans="1:7">
      <c r="A10" s="4" t="s">
        <v>738</v>
      </c>
    </row>
    <row r="11" spans="1:7">
      <c r="A11" s="4" t="s">
        <v>737</v>
      </c>
      <c r="F11" s="5" t="n">
        <v>2900000</v>
      </c>
    </row>
    <row r="12" spans="1:7">
      <c r="A12" s="4" t="s">
        <v>739</v>
      </c>
      <c r="F12" s="4" t="s">
        <v>740</v>
      </c>
    </row>
    <row r="13" spans="1:7">
      <c r="A13" s="4" t="s">
        <v>741</v>
      </c>
    </row>
    <row r="14" spans="1:7">
      <c r="A14" s="4" t="s">
        <v>737</v>
      </c>
      <c r="F14" s="5" t="n">
        <v>2700000</v>
      </c>
    </row>
    <row r="15" spans="1:7">
      <c r="A15" s="4" t="s">
        <v>742</v>
      </c>
    </row>
    <row r="16" spans="1:7">
      <c r="A16" s="4" t="s">
        <v>737</v>
      </c>
      <c r="F16" s="6" t="n">
        <v>200000</v>
      </c>
    </row>
    <row r="17" spans="1:7">
      <c r="A17" s="4" t="s">
        <v>743</v>
      </c>
    </row>
    <row r="18" spans="1:7">
      <c r="A18" s="4" t="s">
        <v>733</v>
      </c>
      <c r="F18" s="4" t="s">
        <v>27</v>
      </c>
      <c r="G18" s="4" t="s">
        <v>27</v>
      </c>
    </row>
    <row r="19" spans="1:7">
      <c r="A19" s="4" t="s">
        <v>744</v>
      </c>
    </row>
    <row r="20" spans="1:7">
      <c r="A20" s="4" t="s">
        <v>737</v>
      </c>
      <c r="F20" s="5" t="n">
        <v>21655871</v>
      </c>
    </row>
    <row r="21" spans="1:7">
      <c r="A21" s="4" t="s">
        <v>745</v>
      </c>
    </row>
    <row r="22" spans="1:7">
      <c r="A22" s="4" t="s">
        <v>369</v>
      </c>
      <c r="F22" s="4" t="s">
        <v>746</v>
      </c>
    </row>
    <row r="23" spans="1:7">
      <c r="A23" s="4" t="s">
        <v>371</v>
      </c>
      <c r="F23" s="4" t="s">
        <v>372</v>
      </c>
    </row>
    <row r="24" spans="1:7">
      <c r="A24" s="4" t="s">
        <v>747</v>
      </c>
      <c r="F24" s="5" t="n">
        <v>416339</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 customWidth="1" max="7" min="7" width="14"/>
  </cols>
  <sheetData>
    <row r="1" spans="1:7">
      <c r="A1" s="1" t="s">
        <v>748</v>
      </c>
      <c r="B1" s="2" t="s">
        <v>67</v>
      </c>
      <c r="D1" s="2" t="s">
        <v>1</v>
      </c>
      <c r="F1" s="2" t="s">
        <v>68</v>
      </c>
    </row>
    <row r="2" spans="1:7">
      <c r="B2" s="2" t="s">
        <v>2</v>
      </c>
      <c r="C2" s="2" t="s">
        <v>69</v>
      </c>
      <c r="D2" s="2" t="s">
        <v>2</v>
      </c>
      <c r="E2" s="2" t="s">
        <v>69</v>
      </c>
      <c r="F2" s="2" t="s">
        <v>18</v>
      </c>
      <c r="G2" s="2" t="s">
        <v>19</v>
      </c>
    </row>
    <row r="3" spans="1:7">
      <c r="A3" s="3" t="s">
        <v>213</v>
      </c>
    </row>
    <row r="4" spans="1:7">
      <c r="A4" s="4" t="s">
        <v>749</v>
      </c>
      <c r="F4" s="5" t="n">
        <v>-5758369</v>
      </c>
      <c r="G4" s="5" t="n">
        <v>-7039155</v>
      </c>
    </row>
    <row r="5" spans="1:7">
      <c r="A5" s="4" t="s">
        <v>750</v>
      </c>
      <c r="F5" s="6" t="n">
        <v>-1209258</v>
      </c>
      <c r="G5" s="6" t="n">
        <v>-1478222</v>
      </c>
    </row>
    <row r="6" spans="1:7">
      <c r="A6" s="4" t="s">
        <v>751</v>
      </c>
      <c r="F6" s="6" t="n">
        <v>1394444</v>
      </c>
      <c r="G6" s="6" t="n">
        <v>1418349</v>
      </c>
    </row>
    <row r="7" spans="1:7">
      <c r="A7" s="4" t="s">
        <v>752</v>
      </c>
      <c r="F7" s="4" t="s">
        <v>27</v>
      </c>
      <c r="G7" s="6" t="n">
        <v>-99013</v>
      </c>
    </row>
    <row r="8" spans="1:7">
      <c r="A8" s="4" t="s">
        <v>753</v>
      </c>
      <c r="F8" s="6" t="n">
        <v>-186286</v>
      </c>
      <c r="G8" s="6" t="n">
        <v>-5043</v>
      </c>
    </row>
    <row r="9" spans="1:7">
      <c r="A9" s="4" t="s">
        <v>754</v>
      </c>
      <c r="F9" s="6" t="n">
        <v>1100</v>
      </c>
      <c r="G9" s="6" t="n">
        <v>-114391</v>
      </c>
    </row>
    <row r="10" spans="1:7">
      <c r="A10" s="4" t="s">
        <v>755</v>
      </c>
      <c r="B10" s="5" t="n">
        <v>143</v>
      </c>
      <c r="C10" s="5" t="n">
        <v>-116970</v>
      </c>
      <c r="D10" s="5" t="n">
        <v>-108751</v>
      </c>
      <c r="E10" s="5" t="n">
        <v>-116970</v>
      </c>
      <c r="F10" s="5" t="n">
        <v>-115437</v>
      </c>
      <c r="G10" s="5" t="n">
        <v>-179306</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18</v>
      </c>
      <c r="C1" s="2" t="s">
        <v>19</v>
      </c>
    </row>
    <row r="2" spans="1:3">
      <c r="A2" s="3" t="s">
        <v>213</v>
      </c>
    </row>
    <row r="3" spans="1:3">
      <c r="A3" s="4" t="s">
        <v>757</v>
      </c>
      <c r="B3" s="5" t="n">
        <v>7403</v>
      </c>
      <c r="C3" s="5" t="n">
        <v>7403</v>
      </c>
    </row>
    <row r="4" spans="1:3">
      <c r="A4" s="4" t="s">
        <v>758</v>
      </c>
      <c r="B4" s="6" t="n">
        <v>96759</v>
      </c>
      <c r="C4" s="6" t="n">
        <v>44969</v>
      </c>
    </row>
    <row r="5" spans="1:3">
      <c r="A5" s="4" t="s">
        <v>759</v>
      </c>
      <c r="B5" s="6" t="n">
        <v>9473</v>
      </c>
      <c r="C5" s="6" t="n">
        <v>4041</v>
      </c>
    </row>
    <row r="6" spans="1:3">
      <c r="A6" s="4" t="s">
        <v>760</v>
      </c>
      <c r="B6" s="6" t="n">
        <v>414396</v>
      </c>
      <c r="C6" s="6" t="n">
        <v>353553</v>
      </c>
    </row>
    <row r="7" spans="1:3">
      <c r="A7" s="4" t="s">
        <v>761</v>
      </c>
      <c r="B7" s="4" t="s">
        <v>27</v>
      </c>
      <c r="C7" s="6" t="n">
        <v>23559</v>
      </c>
    </row>
    <row r="8" spans="1:3">
      <c r="A8" s="4" t="s">
        <v>762</v>
      </c>
      <c r="B8" s="6" t="n">
        <v>91961</v>
      </c>
      <c r="C8" s="6" t="n">
        <v>23885</v>
      </c>
    </row>
    <row r="9" spans="1:3">
      <c r="A9" s="4" t="s">
        <v>763</v>
      </c>
      <c r="B9" s="6" t="n">
        <v>41686</v>
      </c>
      <c r="C9" s="6" t="n">
        <v>11760</v>
      </c>
    </row>
    <row r="10" spans="1:3">
      <c r="A10" s="4" t="s">
        <v>764</v>
      </c>
      <c r="B10" s="6" t="n">
        <v>171195</v>
      </c>
      <c r="C10" s="6" t="n">
        <v>171195</v>
      </c>
    </row>
    <row r="11" spans="1:3">
      <c r="A11" s="4" t="s">
        <v>765</v>
      </c>
      <c r="B11" s="6" t="n">
        <v>7208</v>
      </c>
      <c r="C11" s="6" t="n">
        <v>7208</v>
      </c>
    </row>
    <row r="12" spans="1:3">
      <c r="A12" s="4" t="s">
        <v>766</v>
      </c>
      <c r="B12" s="6" t="n">
        <v>6573215</v>
      </c>
      <c r="C12" s="6" t="n">
        <v>5668743</v>
      </c>
    </row>
    <row r="13" spans="1:3">
      <c r="A13" s="4" t="s">
        <v>767</v>
      </c>
      <c r="B13" s="6" t="n">
        <v>-39379</v>
      </c>
      <c r="C13" s="6" t="n">
        <v>-39379</v>
      </c>
    </row>
    <row r="14" spans="1:3">
      <c r="A14" s="4" t="s">
        <v>768</v>
      </c>
      <c r="B14" s="6" t="n">
        <v>519151</v>
      </c>
      <c r="C14" s="4" t="s">
        <v>27</v>
      </c>
    </row>
    <row r="15" spans="1:3">
      <c r="A15" s="4" t="s">
        <v>284</v>
      </c>
      <c r="B15" s="6" t="n">
        <v>51481</v>
      </c>
      <c r="C15" s="4" t="s">
        <v>27</v>
      </c>
    </row>
    <row r="16" spans="1:3">
      <c r="A16" s="4" t="s">
        <v>769</v>
      </c>
      <c r="B16" s="6" t="n">
        <v>7944549</v>
      </c>
      <c r="C16" s="6" t="n">
        <v>6276937</v>
      </c>
    </row>
    <row r="17" spans="1:3">
      <c r="A17" s="4" t="s">
        <v>770</v>
      </c>
      <c r="B17" s="6" t="n">
        <v>-139833</v>
      </c>
      <c r="C17" s="4" t="s">
        <v>27</v>
      </c>
    </row>
    <row r="18" spans="1:3">
      <c r="A18" s="4" t="s">
        <v>761</v>
      </c>
      <c r="B18" s="6" t="n">
        <v>-133335</v>
      </c>
      <c r="C18" s="4" t="s">
        <v>27</v>
      </c>
    </row>
    <row r="19" spans="1:3">
      <c r="A19" s="4" t="s">
        <v>771</v>
      </c>
      <c r="B19" s="6" t="n">
        <v>-273168</v>
      </c>
      <c r="C19" s="4" t="s">
        <v>27</v>
      </c>
    </row>
    <row r="20" spans="1:3">
      <c r="A20" s="4" t="s">
        <v>772</v>
      </c>
      <c r="B20" s="6" t="n">
        <v>7671381</v>
      </c>
      <c r="C20" s="6" t="n">
        <v>6276937</v>
      </c>
    </row>
    <row r="21" spans="1:3">
      <c r="A21" s="4" t="s">
        <v>773</v>
      </c>
      <c r="B21" s="6" t="n">
        <v>-7671381</v>
      </c>
      <c r="C21" s="6" t="n">
        <v>-6276937</v>
      </c>
    </row>
    <row r="22" spans="1:3">
      <c r="A22" s="4" t="s">
        <v>772</v>
      </c>
      <c r="B22" s="4" t="s">
        <v>27</v>
      </c>
      <c r="C22" s="4" t="s">
        <v>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Q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9"/>
    <col customWidth="1" max="5" min="5" width="14"/>
    <col customWidth="1" max="6" min="6" width="80"/>
    <col customWidth="1" max="7" min="7" width="80"/>
    <col customWidth="1" max="8" min="8" width="14"/>
    <col customWidth="1" max="9" min="9" width="7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774</v>
      </c>
      <c r="B1" s="2" t="s">
        <v>775</v>
      </c>
      <c r="C1" s="2" t="s">
        <v>776</v>
      </c>
      <c r="D1" s="2" t="s">
        <v>777</v>
      </c>
      <c r="E1" s="2" t="s">
        <v>778</v>
      </c>
      <c r="F1" s="2" t="s">
        <v>779</v>
      </c>
      <c r="G1" s="2" t="s">
        <v>2</v>
      </c>
      <c r="H1" s="2" t="s">
        <v>69</v>
      </c>
      <c r="I1" s="2" t="s">
        <v>18</v>
      </c>
      <c r="J1" s="2" t="s">
        <v>19</v>
      </c>
      <c r="K1" s="2" t="s">
        <v>780</v>
      </c>
      <c r="L1" s="2" t="s">
        <v>781</v>
      </c>
      <c r="M1" s="2" t="s">
        <v>782</v>
      </c>
      <c r="N1" s="2" t="s">
        <v>783</v>
      </c>
      <c r="O1" s="2" t="s">
        <v>784</v>
      </c>
      <c r="P1" s="2" t="s">
        <v>785</v>
      </c>
      <c r="Q1" s="2" t="s">
        <v>786</v>
      </c>
    </row>
    <row r="2" spans="1:17">
      <c r="A2" s="4" t="s">
        <v>787</v>
      </c>
      <c r="D2" s="4" t="s">
        <v>362</v>
      </c>
    </row>
    <row r="3" spans="1:17">
      <c r="A3" s="4" t="s">
        <v>59</v>
      </c>
      <c r="D3" s="8" t="n">
        <v>0.001</v>
      </c>
      <c r="G3" s="8" t="n">
        <v>0.001</v>
      </c>
      <c r="I3" s="8" t="n">
        <v>0.001</v>
      </c>
      <c r="J3" s="8" t="n">
        <v>0.001</v>
      </c>
    </row>
    <row r="4" spans="1:17">
      <c r="A4" s="4" t="s">
        <v>60</v>
      </c>
      <c r="D4" s="6" t="n">
        <v>100000000</v>
      </c>
      <c r="G4" s="6" t="n">
        <v>100000000</v>
      </c>
      <c r="I4" s="6" t="n">
        <v>100000000</v>
      </c>
      <c r="J4" s="6" t="n">
        <v>100000000</v>
      </c>
      <c r="M4" s="6" t="n">
        <v>4000000000</v>
      </c>
      <c r="N4" s="6" t="n">
        <v>400000000</v>
      </c>
      <c r="O4" s="6" t="n">
        <v>400000000</v>
      </c>
      <c r="P4" s="6" t="n">
        <v>100000000</v>
      </c>
    </row>
    <row r="5" spans="1:17">
      <c r="A5" s="4" t="s">
        <v>57</v>
      </c>
      <c r="G5" s="6" t="n">
        <v>1500005</v>
      </c>
      <c r="I5" s="6" t="n">
        <v>1500005</v>
      </c>
      <c r="J5" s="6" t="n">
        <v>1500005</v>
      </c>
      <c r="Q5" s="6" t="n">
        <v>500000</v>
      </c>
    </row>
    <row r="6" spans="1:17">
      <c r="A6" s="4" t="s">
        <v>58</v>
      </c>
      <c r="G6" s="7" t="n">
        <v>0.01</v>
      </c>
      <c r="I6" s="7" t="n">
        <v>0.01</v>
      </c>
      <c r="J6" s="7" t="n">
        <v>0.01</v>
      </c>
    </row>
    <row r="7" spans="1:17">
      <c r="A7" s="4" t="s">
        <v>788</v>
      </c>
      <c r="C7" s="6" t="n">
        <v>20000</v>
      </c>
      <c r="G7" s="6" t="n">
        <v>1246859</v>
      </c>
    </row>
    <row r="8" spans="1:17">
      <c r="A8" s="4" t="s">
        <v>789</v>
      </c>
      <c r="K8" s="8" t="n">
        <v>0.165</v>
      </c>
    </row>
    <row r="9" spans="1:17">
      <c r="A9" s="4" t="s">
        <v>790</v>
      </c>
      <c r="G9" s="8" t="n">
        <v>0.067</v>
      </c>
    </row>
    <row r="10" spans="1:17">
      <c r="A10" s="4" t="s">
        <v>791</v>
      </c>
      <c r="G10" s="8" t="n">
        <v>0.906</v>
      </c>
    </row>
    <row r="11" spans="1:17">
      <c r="A11" s="4" t="s">
        <v>792</v>
      </c>
      <c r="G11" s="5" t="n">
        <v>318768</v>
      </c>
    </row>
    <row r="12" spans="1:17">
      <c r="A12" s="4" t="s">
        <v>464</v>
      </c>
      <c r="G12" s="6" t="n">
        <v>47766162</v>
      </c>
      <c r="I12" s="5" t="n">
        <v>45713322</v>
      </c>
      <c r="J12" s="5" t="n">
        <v>38214213</v>
      </c>
      <c r="K12" s="5" t="n">
        <v>410750</v>
      </c>
    </row>
    <row r="13" spans="1:17">
      <c r="A13" s="4" t="s">
        <v>793</v>
      </c>
      <c r="G13" s="5" t="n">
        <v>924744</v>
      </c>
      <c r="I13" s="6" t="n">
        <v>698264</v>
      </c>
      <c r="J13" s="6" t="n">
        <v>371532</v>
      </c>
    </row>
    <row r="14" spans="1:17">
      <c r="A14" s="4" t="s">
        <v>794</v>
      </c>
      <c r="G14" s="6" t="n">
        <v>77292139</v>
      </c>
    </row>
    <row r="15" spans="1:17">
      <c r="A15" s="4" t="s">
        <v>795</v>
      </c>
      <c r="C15" s="7" t="n">
        <v>1.99</v>
      </c>
    </row>
    <row r="16" spans="1:17">
      <c r="A16" s="4" t="s">
        <v>796</v>
      </c>
      <c r="C16" s="5" t="n">
        <v>39800</v>
      </c>
      <c r="G16" s="4" t="s">
        <v>27</v>
      </c>
      <c r="H16" s="5" t="n">
        <v>405773</v>
      </c>
      <c r="I16" s="6" t="n">
        <v>1100380</v>
      </c>
      <c r="J16" s="4" t="s">
        <v>27</v>
      </c>
    </row>
    <row r="17" spans="1:17">
      <c r="A17" s="4" t="s">
        <v>797</v>
      </c>
      <c r="G17" s="6" t="n">
        <v>39800</v>
      </c>
    </row>
    <row r="18" spans="1:17">
      <c r="A18" s="4" t="s">
        <v>798</v>
      </c>
      <c r="F18" s="6" t="n">
        <v>78000</v>
      </c>
    </row>
    <row r="19" spans="1:17">
      <c r="A19" s="4" t="s">
        <v>799</v>
      </c>
      <c r="E19" s="5" t="n">
        <v>3924880</v>
      </c>
    </row>
    <row r="20" spans="1:17">
      <c r="A20" s="4" t="s">
        <v>800</v>
      </c>
      <c r="G20" s="5" t="n">
        <v>150208</v>
      </c>
      <c r="H20" s="4" t="s">
        <v>27</v>
      </c>
      <c r="I20" s="4" t="s">
        <v>27</v>
      </c>
      <c r="J20" s="4" t="s">
        <v>27</v>
      </c>
    </row>
    <row r="21" spans="1:17">
      <c r="A21" s="4" t="s">
        <v>801</v>
      </c>
      <c r="B21" s="6" t="n">
        <v>1000000</v>
      </c>
    </row>
    <row r="22" spans="1:17">
      <c r="A22" s="4" t="s">
        <v>802</v>
      </c>
      <c r="B22" s="5" t="n">
        <v>2</v>
      </c>
    </row>
    <row r="23" spans="1:17">
      <c r="A23" s="4" t="s">
        <v>803</v>
      </c>
      <c r="B23" s="4" t="s">
        <v>804</v>
      </c>
    </row>
    <row r="24" spans="1:17">
      <c r="A24" s="4" t="s">
        <v>536</v>
      </c>
      <c r="B24" s="5" t="n">
        <v>984810</v>
      </c>
    </row>
    <row r="25" spans="1:17">
      <c r="A25" s="4" t="s">
        <v>380</v>
      </c>
    </row>
    <row r="26" spans="1:17">
      <c r="A26" s="4" t="s">
        <v>805</v>
      </c>
      <c r="G26" s="7" t="n">
        <v>76.37</v>
      </c>
    </row>
    <row r="27" spans="1:17">
      <c r="A27" s="4" t="s">
        <v>800</v>
      </c>
      <c r="F27" s="5" t="n">
        <v>41437</v>
      </c>
    </row>
    <row r="28" spans="1:17">
      <c r="A28" s="4" t="s">
        <v>806</v>
      </c>
      <c r="G28" s="6" t="n">
        <v>59644</v>
      </c>
    </row>
    <row r="29" spans="1:17">
      <c r="A29" s="4" t="s">
        <v>807</v>
      </c>
      <c r="F29" s="7" t="n">
        <v>4.65</v>
      </c>
    </row>
    <row r="30" spans="1:17">
      <c r="A30" s="4" t="s">
        <v>808</v>
      </c>
      <c r="F30" s="4" t="s">
        <v>809</v>
      </c>
    </row>
    <row r="31" spans="1:17">
      <c r="A31" s="4" t="s">
        <v>810</v>
      </c>
      <c r="F31" s="4" t="s">
        <v>811</v>
      </c>
    </row>
    <row r="32" spans="1:17">
      <c r="A32" s="4" t="s">
        <v>812</v>
      </c>
      <c r="F32" s="4" t="s">
        <v>813</v>
      </c>
    </row>
    <row r="33" spans="1:17">
      <c r="A33" s="4" t="s">
        <v>814</v>
      </c>
      <c r="F33" s="4" t="s">
        <v>815</v>
      </c>
    </row>
    <row r="34" spans="1:17">
      <c r="A34" s="4" t="s">
        <v>816</v>
      </c>
      <c r="F34" s="5" t="n">
        <v>248620</v>
      </c>
    </row>
    <row r="35" spans="1:17">
      <c r="A35" s="4" t="s">
        <v>96</v>
      </c>
    </row>
    <row r="36" spans="1:17">
      <c r="A36" s="4" t="s">
        <v>817</v>
      </c>
      <c r="G36" s="5" t="n">
        <v>343179</v>
      </c>
    </row>
    <row r="37" spans="1:17">
      <c r="A37" s="4" t="s">
        <v>818</v>
      </c>
      <c r="G37" s="6" t="n">
        <v>46600</v>
      </c>
    </row>
    <row r="38" spans="1:17">
      <c r="A38" s="4" t="s">
        <v>819</v>
      </c>
      <c r="G38" s="6" t="n">
        <v>71011</v>
      </c>
    </row>
    <row r="39" spans="1:17">
      <c r="A39" s="4" t="s">
        <v>820</v>
      </c>
      <c r="G39" s="6" t="n">
        <v>24411</v>
      </c>
    </row>
    <row r="40" spans="1:17">
      <c r="A40" s="4" t="s">
        <v>821</v>
      </c>
      <c r="G40" s="6" t="n">
        <v>44587</v>
      </c>
    </row>
    <row r="41" spans="1:17">
      <c r="A41" s="4" t="s">
        <v>464</v>
      </c>
      <c r="G41" s="6" t="n">
        <v>160205</v>
      </c>
    </row>
    <row r="42" spans="1:17">
      <c r="A42" s="4" t="s">
        <v>471</v>
      </c>
    </row>
    <row r="43" spans="1:17">
      <c r="A43" s="4" t="s">
        <v>801</v>
      </c>
      <c r="L43" s="6" t="n">
        <v>450000</v>
      </c>
    </row>
    <row r="44" spans="1:17">
      <c r="A44" s="4" t="s">
        <v>802</v>
      </c>
      <c r="L44" s="7" t="n">
        <v>2.25</v>
      </c>
    </row>
    <row r="45" spans="1:17">
      <c r="A45" s="4" t="s">
        <v>472</v>
      </c>
    </row>
    <row r="46" spans="1:17">
      <c r="A46" s="4" t="s">
        <v>801</v>
      </c>
      <c r="L46" s="6" t="n">
        <v>300000</v>
      </c>
    </row>
    <row r="47" spans="1:17">
      <c r="A47" s="4" t="s">
        <v>802</v>
      </c>
      <c r="L47" s="7" t="n">
        <v>3.33</v>
      </c>
    </row>
    <row r="48" spans="1:17">
      <c r="A48" s="4" t="s">
        <v>473</v>
      </c>
    </row>
    <row r="49" spans="1:17">
      <c r="A49" s="4" t="s">
        <v>801</v>
      </c>
      <c r="L49" s="6" t="n">
        <v>225000</v>
      </c>
    </row>
    <row r="50" spans="1:17">
      <c r="A50" s="4" t="s">
        <v>802</v>
      </c>
      <c r="L50" s="7" t="n">
        <v>4.5</v>
      </c>
    </row>
    <row r="51" spans="1:17">
      <c r="A51" s="4" t="s">
        <v>383</v>
      </c>
    </row>
    <row r="52" spans="1:17">
      <c r="A52" s="4" t="s">
        <v>800</v>
      </c>
      <c r="G52" s="5" t="n">
        <v>984810</v>
      </c>
    </row>
    <row r="53" spans="1:17">
      <c r="A53" s="4" t="s">
        <v>822</v>
      </c>
      <c r="G53" s="6" t="n">
        <v>1975059</v>
      </c>
    </row>
    <row r="54" spans="1:17">
      <c r="A54" s="4" t="s">
        <v>823</v>
      </c>
      <c r="G54" s="4" t="s">
        <v>824</v>
      </c>
      <c r="I54" s="4" t="s">
        <v>825</v>
      </c>
    </row>
    <row r="55" spans="1:17">
      <c r="A55" s="4" t="s">
        <v>826</v>
      </c>
    </row>
    <row r="56" spans="1:17">
      <c r="A56" s="4" t="s">
        <v>798</v>
      </c>
      <c r="F56" s="6" t="n">
        <v>117000</v>
      </c>
    </row>
    <row r="57" spans="1:17">
      <c r="A57" s="4" t="s">
        <v>805</v>
      </c>
      <c r="F57" s="7" t="n">
        <v>4.25</v>
      </c>
    </row>
    <row r="58" spans="1:17">
      <c r="A58" s="4" t="s">
        <v>799</v>
      </c>
      <c r="F58" s="5" t="n">
        <v>497240</v>
      </c>
    </row>
    <row r="59" spans="1:17">
      <c r="A59" s="4" t="s">
        <v>800</v>
      </c>
      <c r="G59" s="5" t="n">
        <v>108771</v>
      </c>
    </row>
    <row r="60" spans="1:17">
      <c r="A60" s="4" t="s">
        <v>827</v>
      </c>
      <c r="G60" s="6" t="n">
        <v>357392</v>
      </c>
    </row>
    <row r="61" spans="1:17">
      <c r="A61" s="4" t="s">
        <v>828</v>
      </c>
    </row>
    <row r="62" spans="1:17">
      <c r="A62" s="4" t="s">
        <v>829</v>
      </c>
      <c r="G62" s="5" t="n">
        <v>196824</v>
      </c>
    </row>
    <row r="63" spans="1:17">
      <c r="A63" s="4" t="s">
        <v>830</v>
      </c>
    </row>
    <row r="64" spans="1:17">
      <c r="A64" s="4" t="s">
        <v>788</v>
      </c>
      <c r="F64" s="6" t="n">
        <v>58500</v>
      </c>
    </row>
    <row r="65" spans="1:17">
      <c r="A65" s="4" t="s">
        <v>798</v>
      </c>
      <c r="F65" s="6" t="n">
        <v>39000</v>
      </c>
    </row>
    <row r="66" spans="1:17">
      <c r="A66" s="4" t="s">
        <v>805</v>
      </c>
      <c r="E66" s="5" t="n">
        <v>3750</v>
      </c>
    </row>
    <row r="67" spans="1:17">
      <c r="A67" s="4" t="s">
        <v>799</v>
      </c>
      <c r="E67" s="5" t="n">
        <v>1962440</v>
      </c>
    </row>
    <row r="68" spans="1:17">
      <c r="A68" s="4" t="s">
        <v>806</v>
      </c>
      <c r="E68" s="6" t="n">
        <v>572</v>
      </c>
    </row>
    <row r="69" spans="1:17">
      <c r="A69" s="4" t="s">
        <v>831</v>
      </c>
      <c r="F69" s="4" t="s">
        <v>832</v>
      </c>
    </row>
    <row r="70" spans="1:17">
      <c r="A70" s="4" t="s">
        <v>833</v>
      </c>
    </row>
    <row r="71" spans="1:17">
      <c r="A71" s="4" t="s">
        <v>806</v>
      </c>
      <c r="F71" s="6" t="n">
        <v>39000</v>
      </c>
    </row>
    <row r="72" spans="1:17">
      <c r="A72" s="4" t="s">
        <v>834</v>
      </c>
    </row>
    <row r="73" spans="1:17">
      <c r="A73" s="4" t="s">
        <v>806</v>
      </c>
      <c r="F73" s="6" t="n">
        <v>19500</v>
      </c>
    </row>
    <row r="74" spans="1:17">
      <c r="A74" s="4" t="s">
        <v>346</v>
      </c>
    </row>
    <row r="75" spans="1:17">
      <c r="A75" s="4" t="s">
        <v>789</v>
      </c>
      <c r="G75" s="11" t="n">
        <v>0.3575</v>
      </c>
    </row>
    <row r="76" spans="1:17">
      <c r="A76" s="4" t="s">
        <v>793</v>
      </c>
      <c r="G76" s="5" t="n">
        <v>343179</v>
      </c>
    </row>
    <row r="77" spans="1:17">
      <c r="A77" s="4" t="s">
        <v>835</v>
      </c>
      <c r="G77" s="5" t="n">
        <v>343179</v>
      </c>
    </row>
    <row r="78" spans="1:17">
      <c r="A78" s="4" t="s">
        <v>53</v>
      </c>
    </row>
    <row r="79" spans="1:17">
      <c r="A79" s="4" t="s">
        <v>57</v>
      </c>
      <c r="G79" s="6" t="n">
        <v>500000</v>
      </c>
      <c r="I79" s="6" t="n">
        <v>500000</v>
      </c>
      <c r="J79" s="6" t="n">
        <v>500000</v>
      </c>
      <c r="Q79" s="6" t="n">
        <v>500000</v>
      </c>
    </row>
    <row r="80" spans="1:17">
      <c r="A80" s="4" t="s">
        <v>58</v>
      </c>
      <c r="G80" s="7" t="n">
        <v>0.01</v>
      </c>
      <c r="I80" s="7" t="n">
        <v>0.01</v>
      </c>
      <c r="J80" s="7" t="n">
        <v>0.01</v>
      </c>
    </row>
    <row r="81" spans="1:17">
      <c r="A81" s="4" t="s">
        <v>64</v>
      </c>
      <c r="G81" s="6" t="n">
        <v>500000</v>
      </c>
      <c r="I81" s="6" t="n">
        <v>500000</v>
      </c>
      <c r="J81" s="6" t="n">
        <v>500000</v>
      </c>
    </row>
    <row r="82" spans="1:17">
      <c r="A82" s="4" t="s">
        <v>65</v>
      </c>
      <c r="G82" s="6" t="n">
        <v>500000</v>
      </c>
      <c r="I82" s="6" t="n">
        <v>500000</v>
      </c>
      <c r="J82" s="6" t="n">
        <v>5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I6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3"/>
    <col customWidth="1" max="9" min="9" width="13"/>
    <col customWidth="1" max="10" min="10" width="13"/>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80"/>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80"/>
    <col customWidth="1" max="45" min="45" width="14"/>
    <col customWidth="1" max="46" min="46" width="14"/>
    <col customWidth="1" max="47" min="47" width="14"/>
    <col customWidth="1" max="48" min="48" width="14"/>
    <col customWidth="1" max="49" min="49" width="14"/>
    <col customWidth="1" max="50" min="50" width="14"/>
    <col customWidth="1" max="51" min="51" width="14"/>
    <col customWidth="1" max="52" min="52" width="14"/>
    <col customWidth="1" max="53" min="53" width="14"/>
    <col customWidth="1" max="54" min="54" width="14"/>
    <col customWidth="1" max="55" min="55" width="14"/>
    <col customWidth="1" max="56" min="56" width="14"/>
    <col customWidth="1" max="57" min="57" width="14"/>
    <col customWidth="1" max="58" min="58" width="14"/>
    <col customWidth="1" max="59" min="59" width="14"/>
    <col customWidth="1" max="60" min="60" width="14"/>
    <col customWidth="1" max="61" min="61" width="14"/>
    <col customWidth="1" max="62" min="62" width="14"/>
    <col customWidth="1" max="63" min="63" width="14"/>
    <col customWidth="1" max="64" min="64" width="14"/>
    <col customWidth="1" max="65" min="65" width="14"/>
    <col customWidth="1" max="66" min="66" width="14"/>
    <col customWidth="1" max="67" min="67" width="14"/>
    <col customWidth="1" max="68" min="68" width="14"/>
    <col customWidth="1" max="69" min="69" width="14"/>
    <col customWidth="1" max="70" min="70" width="14"/>
    <col customWidth="1" max="71" min="71" width="14"/>
    <col customWidth="1" max="72" min="72" width="14"/>
    <col customWidth="1" max="73" min="73" width="14"/>
    <col customWidth="1" max="74" min="74" width="14"/>
    <col customWidth="1" max="75" min="75" width="14"/>
    <col customWidth="1" max="76" min="76" width="14"/>
    <col customWidth="1" max="77" min="77" width="14"/>
    <col customWidth="1" max="78" min="78" width="14"/>
    <col customWidth="1" max="79" min="79" width="14"/>
    <col customWidth="1" max="80" min="80" width="14"/>
    <col customWidth="1" max="81" min="81" width="14"/>
    <col customWidth="1" max="82" min="82" width="14"/>
    <col customWidth="1" max="83" min="83" width="14"/>
    <col customWidth="1" max="84" min="84" width="14"/>
    <col customWidth="1" max="85" min="85" width="14"/>
    <col customWidth="1" max="86" min="86" width="14"/>
    <col customWidth="1" max="87" min="87" width="13"/>
    <col customWidth="1" max="88" min="88" width="13"/>
    <col customWidth="1" max="89" min="89" width="13"/>
    <col customWidth="1" max="90" min="90" width="14"/>
    <col customWidth="1" max="91" min="91" width="14"/>
    <col customWidth="1" max="92" min="92" width="14"/>
    <col customWidth="1" max="93" min="93" width="16"/>
    <col customWidth="1" max="94" min="94" width="14"/>
    <col customWidth="1" max="95" min="95" width="14"/>
    <col customWidth="1" max="96" min="96" width="14"/>
    <col customWidth="1" max="97" min="97" width="14"/>
    <col customWidth="1" max="98" min="98" width="14"/>
    <col customWidth="1" max="99" min="99" width="14"/>
    <col customWidth="1" max="100" min="100" width="14"/>
    <col customWidth="1" max="101" min="101" width="14"/>
    <col customWidth="1" max="102" min="102" width="14"/>
    <col customWidth="1" max="103" min="103" width="14"/>
    <col customWidth="1" max="104" min="104" width="14"/>
    <col customWidth="1" max="105" min="105" width="14"/>
    <col customWidth="1" max="106" min="106" width="14"/>
    <col customWidth="1" max="107" min="107" width="14"/>
    <col customWidth="1" max="108" min="108" width="14"/>
    <col customWidth="1" max="109" min="109" width="14"/>
    <col customWidth="1" max="110" min="110" width="14"/>
    <col customWidth="1" max="111" min="111" width="14"/>
    <col customWidth="1" max="112" min="112" width="14"/>
    <col customWidth="1" max="113" min="113" width="14"/>
    <col customWidth="1" max="114" min="114" width="14"/>
    <col customWidth="1" max="115" min="115" width="14"/>
    <col customWidth="1" max="116" min="116" width="14"/>
    <col customWidth="1" max="117" min="117" width="14"/>
    <col customWidth="1" max="118" min="118" width="14"/>
    <col customWidth="1" max="119" min="119" width="14"/>
    <col customWidth="1" max="120" min="120" width="14"/>
    <col customWidth="1" max="121" min="121" width="14"/>
    <col customWidth="1" max="122" min="122" width="80"/>
    <col customWidth="1" max="123" min="123" width="14"/>
    <col customWidth="1" max="124" min="124" width="14"/>
    <col customWidth="1" max="125" min="125" width="14"/>
    <col customWidth="1" max="126" min="126" width="14"/>
    <col customWidth="1" max="127" min="127" width="14"/>
    <col customWidth="1" max="128" min="128" width="14"/>
    <col customWidth="1" max="129" min="129" width="14"/>
    <col customWidth="1" max="130" min="130" width="14"/>
    <col customWidth="1" max="131" min="131" width="14"/>
    <col customWidth="1" max="132" min="132" width="14"/>
    <col customWidth="1" max="133" min="133" width="14"/>
    <col customWidth="1" max="134" min="134" width="14"/>
    <col customWidth="1" max="135" min="135" width="14"/>
    <col customWidth="1" max="136" min="136" width="14"/>
    <col customWidth="1" max="137" min="137" width="14"/>
    <col customWidth="1" max="138" min="138" width="14"/>
    <col customWidth="1" max="139" min="139" width="14"/>
    <col customWidth="1" max="140" min="140" width="14"/>
    <col customWidth="1" max="141" min="141" width="14"/>
    <col customWidth="1" max="142" min="142" width="14"/>
    <col customWidth="1" max="143" min="143" width="14"/>
    <col customWidth="1" max="144" min="144" width="14"/>
    <col customWidth="1" max="145" min="145" width="14"/>
    <col customWidth="1" max="146" min="146" width="14"/>
    <col customWidth="1" max="147" min="147" width="14"/>
    <col customWidth="1" max="148" min="148" width="14"/>
    <col customWidth="1" max="149" min="149" width="14"/>
    <col customWidth="1" max="150" min="150" width="14"/>
    <col customWidth="1" max="151" min="151" width="14"/>
    <col customWidth="1" max="152" min="152" width="14"/>
    <col customWidth="1" max="153" min="153" width="14"/>
    <col customWidth="1" max="154" min="154" width="14"/>
    <col customWidth="1" max="155" min="155" width="14"/>
    <col customWidth="1" max="156" min="156" width="14"/>
    <col customWidth="1" max="157" min="157" width="14"/>
    <col customWidth="1" max="158" min="158" width="14"/>
    <col customWidth="1" max="159" min="159" width="14"/>
    <col customWidth="1" max="160" min="160" width="14"/>
    <col customWidth="1" max="161" min="161" width="14"/>
    <col customWidth="1" max="162" min="162" width="14"/>
    <col customWidth="1" max="163" min="163" width="14"/>
    <col customWidth="1" max="164" min="164" width="14"/>
    <col customWidth="1" max="165" min="165" width="14"/>
    <col customWidth="1" max="166" min="166" width="14"/>
    <col customWidth="1" max="167" min="167" width="14"/>
    <col customWidth="1" max="168" min="168" width="14"/>
    <col customWidth="1" max="169" min="169" width="14"/>
    <col customWidth="1" max="170" min="170" width="14"/>
    <col customWidth="1" max="171" min="171" width="14"/>
    <col customWidth="1" max="172" min="172" width="16"/>
    <col customWidth="1" max="173" min="173" width="16"/>
    <col customWidth="1" max="174" min="174" width="13"/>
    <col customWidth="1" max="175" min="175" width="13"/>
    <col customWidth="1" max="176" min="176" width="14"/>
    <col customWidth="1" max="177" min="177" width="14"/>
    <col customWidth="1" max="178" min="178" width="14"/>
    <col customWidth="1" max="179" min="179" width="14"/>
    <col customWidth="1" max="180" min="180" width="80"/>
    <col customWidth="1" max="181" min="181" width="14"/>
    <col customWidth="1" max="182" min="182" width="80"/>
    <col customWidth="1" max="183" min="183" width="14"/>
    <col customWidth="1" max="184" min="184" width="14"/>
    <col customWidth="1" max="185" min="185" width="14"/>
    <col customWidth="1" max="186" min="186" width="14"/>
    <col customWidth="1" max="187" min="187" width="14"/>
    <col customWidth="1" max="188" min="188" width="14"/>
    <col customWidth="1" max="189" min="189" width="14"/>
    <col customWidth="1" max="190" min="190" width="14"/>
    <col customWidth="1" max="191" min="191" width="14"/>
  </cols>
  <sheetData>
    <row r="1" spans="1:191">
      <c r="A1" s="1" t="s">
        <v>836</v>
      </c>
      <c r="B1" s="2" t="s">
        <v>780</v>
      </c>
      <c r="C1" s="2" t="s">
        <v>776</v>
      </c>
      <c r="D1" s="2" t="s">
        <v>837</v>
      </c>
      <c r="E1" s="2" t="s">
        <v>838</v>
      </c>
      <c r="F1" s="2" t="s">
        <v>777</v>
      </c>
      <c r="G1" s="2" t="s">
        <v>839</v>
      </c>
      <c r="H1" s="2" t="s">
        <v>840</v>
      </c>
      <c r="I1" s="2" t="s">
        <v>841</v>
      </c>
      <c r="J1" s="2" t="s">
        <v>842</v>
      </c>
      <c r="K1" s="2" t="s">
        <v>843</v>
      </c>
      <c r="L1" s="2" t="s">
        <v>844</v>
      </c>
      <c r="M1" s="2" t="s">
        <v>845</v>
      </c>
      <c r="N1" s="2" t="s">
        <v>846</v>
      </c>
      <c r="O1" s="2" t="s">
        <v>847</v>
      </c>
      <c r="P1" s="2" t="s">
        <v>848</v>
      </c>
      <c r="Q1" s="2" t="s">
        <v>849</v>
      </c>
      <c r="R1" s="2" t="s">
        <v>850</v>
      </c>
      <c r="S1" s="2" t="s">
        <v>851</v>
      </c>
      <c r="T1" s="2" t="s">
        <v>852</v>
      </c>
      <c r="U1" s="2" t="s">
        <v>853</v>
      </c>
      <c r="V1" s="2" t="s">
        <v>854</v>
      </c>
      <c r="W1" s="2" t="s">
        <v>855</v>
      </c>
      <c r="X1" s="2" t="s">
        <v>856</v>
      </c>
      <c r="Y1" s="2" t="s">
        <v>857</v>
      </c>
      <c r="Z1" s="2" t="s">
        <v>858</v>
      </c>
      <c r="AA1" s="2" t="s">
        <v>69</v>
      </c>
      <c r="AB1" s="2" t="s">
        <v>859</v>
      </c>
      <c r="AC1" s="2" t="s">
        <v>860</v>
      </c>
      <c r="AD1" s="2" t="s">
        <v>861</v>
      </c>
      <c r="AE1" s="2" t="s">
        <v>862</v>
      </c>
      <c r="AF1" s="2" t="s">
        <v>863</v>
      </c>
      <c r="AG1" s="2" t="s">
        <v>864</v>
      </c>
      <c r="AH1" s="2" t="s">
        <v>865</v>
      </c>
      <c r="AI1" s="2" t="s">
        <v>866</v>
      </c>
      <c r="AJ1" s="2" t="s">
        <v>867</v>
      </c>
      <c r="AK1" s="2" t="s">
        <v>868</v>
      </c>
      <c r="AL1" s="2" t="s">
        <v>869</v>
      </c>
      <c r="AM1" s="2" t="s">
        <v>870</v>
      </c>
      <c r="AN1" s="2" t="s">
        <v>871</v>
      </c>
      <c r="AO1" s="2" t="s">
        <v>872</v>
      </c>
      <c r="AP1" s="2" t="s">
        <v>873</v>
      </c>
      <c r="AQ1" s="2" t="s">
        <v>874</v>
      </c>
      <c r="AR1" s="2" t="s">
        <v>875</v>
      </c>
      <c r="AS1" s="2" t="s">
        <v>876</v>
      </c>
      <c r="AT1" s="2" t="s">
        <v>877</v>
      </c>
      <c r="AU1" s="2" t="s">
        <v>782</v>
      </c>
      <c r="AV1" s="2" t="s">
        <v>878</v>
      </c>
      <c r="AW1" s="2" t="s">
        <v>879</v>
      </c>
      <c r="AX1" s="2" t="s">
        <v>880</v>
      </c>
      <c r="AY1" s="2" t="s">
        <v>881</v>
      </c>
      <c r="AZ1" s="2" t="s">
        <v>882</v>
      </c>
      <c r="BA1" s="2" t="s">
        <v>883</v>
      </c>
      <c r="BB1" s="2" t="s">
        <v>884</v>
      </c>
      <c r="BC1" s="2" t="s">
        <v>885</v>
      </c>
      <c r="BD1" s="2" t="s">
        <v>886</v>
      </c>
      <c r="BE1" s="2" t="s">
        <v>887</v>
      </c>
      <c r="BF1" s="2" t="s">
        <v>888</v>
      </c>
      <c r="BG1" s="2" t="s">
        <v>889</v>
      </c>
      <c r="BH1" s="2" t="s">
        <v>890</v>
      </c>
      <c r="BI1" s="2" t="s">
        <v>891</v>
      </c>
      <c r="BJ1" s="2" t="s">
        <v>892</v>
      </c>
      <c r="BK1" s="2" t="s">
        <v>893</v>
      </c>
      <c r="BL1" s="2" t="s">
        <v>894</v>
      </c>
      <c r="BM1" s="2" t="s">
        <v>895</v>
      </c>
      <c r="BN1" s="2" t="s">
        <v>896</v>
      </c>
      <c r="BO1" s="2" t="s">
        <v>897</v>
      </c>
      <c r="BP1" s="2" t="s">
        <v>898</v>
      </c>
      <c r="BQ1" s="2" t="s">
        <v>899</v>
      </c>
      <c r="BR1" s="2" t="s">
        <v>900</v>
      </c>
      <c r="BS1" s="2" t="s">
        <v>901</v>
      </c>
      <c r="BT1" s="2" t="s">
        <v>902</v>
      </c>
      <c r="BU1" s="2" t="s">
        <v>903</v>
      </c>
      <c r="BV1" s="2" t="s">
        <v>904</v>
      </c>
      <c r="BW1" s="2" t="s">
        <v>905</v>
      </c>
      <c r="BX1" s="2" t="s">
        <v>906</v>
      </c>
      <c r="BY1" s="2" t="s">
        <v>907</v>
      </c>
      <c r="BZ1" s="2" t="s">
        <v>908</v>
      </c>
      <c r="CA1" s="2" t="s">
        <v>909</v>
      </c>
      <c r="CB1" s="2" t="s">
        <v>910</v>
      </c>
      <c r="CC1" s="2" t="s">
        <v>911</v>
      </c>
      <c r="CD1" s="2" t="s">
        <v>912</v>
      </c>
      <c r="CE1" s="2" t="s">
        <v>913</v>
      </c>
      <c r="CF1" s="2" t="s">
        <v>914</v>
      </c>
      <c r="CG1" s="2" t="s">
        <v>915</v>
      </c>
      <c r="CH1" s="2" t="s">
        <v>916</v>
      </c>
      <c r="CI1" s="2" t="s">
        <v>917</v>
      </c>
      <c r="CJ1" s="2" t="s">
        <v>918</v>
      </c>
      <c r="CK1" s="2" t="s">
        <v>919</v>
      </c>
      <c r="CL1" s="2" t="s">
        <v>920</v>
      </c>
      <c r="CM1" s="2" t="s">
        <v>921</v>
      </c>
      <c r="CN1" s="2" t="s">
        <v>922</v>
      </c>
      <c r="CO1" s="2" t="s">
        <v>923</v>
      </c>
      <c r="CP1" s="2" t="s">
        <v>924</v>
      </c>
      <c r="CQ1" s="2" t="s">
        <v>925</v>
      </c>
      <c r="CR1" s="2" t="s">
        <v>926</v>
      </c>
      <c r="CS1" s="2" t="s">
        <v>927</v>
      </c>
      <c r="CT1" s="2" t="s">
        <v>928</v>
      </c>
      <c r="CU1" s="2" t="s">
        <v>929</v>
      </c>
      <c r="CV1" s="2" t="s">
        <v>930</v>
      </c>
      <c r="CW1" s="2" t="s">
        <v>931</v>
      </c>
      <c r="CX1" s="2" t="s">
        <v>932</v>
      </c>
      <c r="CY1" s="2" t="s">
        <v>933</v>
      </c>
      <c r="CZ1" s="2" t="s">
        <v>934</v>
      </c>
      <c r="DA1" s="2" t="s">
        <v>935</v>
      </c>
      <c r="DB1" s="2" t="s">
        <v>936</v>
      </c>
      <c r="DC1" s="2" t="s">
        <v>937</v>
      </c>
      <c r="DD1" s="2" t="s">
        <v>938</v>
      </c>
      <c r="DE1" s="2" t="s">
        <v>939</v>
      </c>
      <c r="DF1" s="2" t="s">
        <v>940</v>
      </c>
      <c r="DG1" s="2" t="s">
        <v>941</v>
      </c>
      <c r="DH1" s="2" t="s">
        <v>942</v>
      </c>
      <c r="DI1" s="2" t="s">
        <v>943</v>
      </c>
      <c r="DJ1" s="2" t="s">
        <v>944</v>
      </c>
      <c r="DK1" s="2" t="s">
        <v>945</v>
      </c>
      <c r="DL1" s="2" t="s">
        <v>946</v>
      </c>
      <c r="DM1" s="2" t="s">
        <v>947</v>
      </c>
      <c r="DN1" s="2" t="s">
        <v>948</v>
      </c>
      <c r="DO1" s="2" t="s">
        <v>949</v>
      </c>
      <c r="DP1" s="2" t="s">
        <v>950</v>
      </c>
      <c r="DQ1" s="2" t="s">
        <v>951</v>
      </c>
      <c r="DR1" s="2" t="s">
        <v>952</v>
      </c>
      <c r="DS1" s="2" t="s">
        <v>953</v>
      </c>
      <c r="DT1" s="2" t="s">
        <v>954</v>
      </c>
      <c r="DU1" s="2" t="s">
        <v>955</v>
      </c>
      <c r="DV1" s="2" t="s">
        <v>956</v>
      </c>
      <c r="DW1" s="2" t="s">
        <v>957</v>
      </c>
      <c r="DX1" s="2" t="s">
        <v>958</v>
      </c>
      <c r="DY1" s="2" t="s">
        <v>959</v>
      </c>
      <c r="DZ1" s="2" t="s">
        <v>960</v>
      </c>
      <c r="EA1" s="2" t="s">
        <v>961</v>
      </c>
      <c r="EB1" s="2" t="s">
        <v>962</v>
      </c>
      <c r="EC1" s="2" t="s">
        <v>963</v>
      </c>
      <c r="ED1" s="2" t="s">
        <v>964</v>
      </c>
      <c r="EE1" s="2" t="s">
        <v>965</v>
      </c>
      <c r="EF1" s="2" t="s">
        <v>966</v>
      </c>
      <c r="EG1" s="2" t="s">
        <v>967</v>
      </c>
      <c r="EH1" s="2" t="s">
        <v>968</v>
      </c>
      <c r="EI1" s="2" t="s">
        <v>969</v>
      </c>
      <c r="EJ1" s="2" t="s">
        <v>970</v>
      </c>
      <c r="EK1" s="2" t="s">
        <v>971</v>
      </c>
      <c r="EL1" s="2" t="s">
        <v>972</v>
      </c>
      <c r="EM1" s="2" t="s">
        <v>973</v>
      </c>
      <c r="EN1" s="2" t="s">
        <v>974</v>
      </c>
      <c r="EO1" s="2" t="s">
        <v>975</v>
      </c>
      <c r="EP1" s="2" t="s">
        <v>976</v>
      </c>
      <c r="EQ1" s="2" t="s">
        <v>977</v>
      </c>
      <c r="ER1" s="2" t="s">
        <v>978</v>
      </c>
      <c r="ES1" s="2" t="s">
        <v>979</v>
      </c>
      <c r="ET1" s="2" t="s">
        <v>980</v>
      </c>
      <c r="EU1" s="2" t="s">
        <v>981</v>
      </c>
      <c r="EV1" s="2" t="s">
        <v>982</v>
      </c>
      <c r="EW1" s="2" t="s">
        <v>983</v>
      </c>
      <c r="EX1" s="2" t="s">
        <v>984</v>
      </c>
      <c r="EY1" s="2" t="s">
        <v>985</v>
      </c>
      <c r="EZ1" s="2" t="s">
        <v>986</v>
      </c>
      <c r="FA1" s="2" t="s">
        <v>987</v>
      </c>
      <c r="FB1" s="2" t="s">
        <v>988</v>
      </c>
      <c r="FC1" s="2" t="s">
        <v>989</v>
      </c>
      <c r="FD1" s="2" t="s">
        <v>990</v>
      </c>
      <c r="FE1" s="2" t="s">
        <v>991</v>
      </c>
      <c r="FF1" s="2" t="s">
        <v>992</v>
      </c>
      <c r="FG1" s="2" t="s">
        <v>993</v>
      </c>
      <c r="FH1" s="2" t="s">
        <v>994</v>
      </c>
      <c r="FI1" s="2" t="s">
        <v>995</v>
      </c>
      <c r="FJ1" s="2" t="s">
        <v>996</v>
      </c>
      <c r="FK1" s="2" t="s">
        <v>997</v>
      </c>
      <c r="FL1" s="2" t="s">
        <v>998</v>
      </c>
      <c r="FM1" s="2" t="s">
        <v>999</v>
      </c>
      <c r="FN1" s="2" t="s">
        <v>1000</v>
      </c>
      <c r="FO1" s="2" t="s">
        <v>1001</v>
      </c>
      <c r="FP1" s="2" t="s">
        <v>1002</v>
      </c>
      <c r="FQ1" s="2" t="s">
        <v>778</v>
      </c>
      <c r="FR1" s="2" t="s">
        <v>779</v>
      </c>
      <c r="FS1" s="2" t="s">
        <v>779</v>
      </c>
      <c r="FT1" s="2" t="s">
        <v>1003</v>
      </c>
      <c r="FU1" s="2" t="s">
        <v>2</v>
      </c>
      <c r="FV1" s="2" t="s">
        <v>411</v>
      </c>
      <c r="FW1" s="2" t="s">
        <v>69</v>
      </c>
      <c r="FX1" s="2" t="s">
        <v>2</v>
      </c>
      <c r="FY1" s="2" t="s">
        <v>69</v>
      </c>
      <c r="FZ1" s="2" t="s">
        <v>18</v>
      </c>
      <c r="GA1" s="2" t="s">
        <v>19</v>
      </c>
      <c r="GB1" s="2" t="s">
        <v>413</v>
      </c>
      <c r="GC1" s="2" t="s">
        <v>1004</v>
      </c>
      <c r="GD1" s="2" t="s">
        <v>1005</v>
      </c>
      <c r="GE1" s="2" t="s">
        <v>783</v>
      </c>
      <c r="GF1" s="2" t="s">
        <v>784</v>
      </c>
      <c r="GG1" s="2" t="s">
        <v>785</v>
      </c>
      <c r="GH1" s="2" t="s">
        <v>1006</v>
      </c>
      <c r="GI1" s="2" t="s">
        <v>786</v>
      </c>
    </row>
    <row r="2" spans="1:191">
      <c r="A2" s="4" t="s">
        <v>60</v>
      </c>
      <c r="F2" s="6" t="n">
        <v>100000000</v>
      </c>
      <c r="AU2" s="6" t="n">
        <v>4000000000</v>
      </c>
      <c r="FU2" s="6" t="n">
        <v>100000000</v>
      </c>
      <c r="FX2" s="6" t="n">
        <v>100000000</v>
      </c>
      <c r="FZ2" s="6" t="n">
        <v>100000000</v>
      </c>
      <c r="GA2" s="6" t="n">
        <v>100000000</v>
      </c>
      <c r="GE2" s="6" t="n">
        <v>400000000</v>
      </c>
      <c r="GF2" s="6" t="n">
        <v>400000000</v>
      </c>
      <c r="GG2" s="6" t="n">
        <v>100000000</v>
      </c>
    </row>
    <row r="3" spans="1:191">
      <c r="A3" s="4" t="s">
        <v>787</v>
      </c>
      <c r="F3" s="4" t="s">
        <v>362</v>
      </c>
    </row>
    <row r="4" spans="1:191">
      <c r="A4" s="4" t="s">
        <v>59</v>
      </c>
      <c r="F4" s="8" t="n">
        <v>0.001</v>
      </c>
      <c r="FU4" s="8" t="n">
        <v>0.001</v>
      </c>
      <c r="FX4" s="8" t="n">
        <v>0.001</v>
      </c>
      <c r="FZ4" s="8" t="n">
        <v>0.001</v>
      </c>
      <c r="GA4" s="8" t="n">
        <v>0.001</v>
      </c>
    </row>
    <row r="5" spans="1:191">
      <c r="A5" s="4" t="s">
        <v>1007</v>
      </c>
      <c r="F5" s="4" t="s">
        <v>1008</v>
      </c>
    </row>
    <row r="6" spans="1:191">
      <c r="A6" s="4" t="s">
        <v>57</v>
      </c>
      <c r="FU6" s="6" t="n">
        <v>1500005</v>
      </c>
      <c r="FX6" s="6" t="n">
        <v>1500005</v>
      </c>
      <c r="FZ6" s="6" t="n">
        <v>1500005</v>
      </c>
      <c r="GA6" s="6" t="n">
        <v>1500005</v>
      </c>
      <c r="GI6" s="6" t="n">
        <v>500000</v>
      </c>
    </row>
    <row r="7" spans="1:191">
      <c r="A7" s="4" t="s">
        <v>58</v>
      </c>
      <c r="FU7" s="7" t="n">
        <v>0.01</v>
      </c>
      <c r="FX7" s="7" t="n">
        <v>0.01</v>
      </c>
      <c r="FZ7" s="7" t="n">
        <v>0.01</v>
      </c>
      <c r="GA7" s="7" t="n">
        <v>0.01</v>
      </c>
    </row>
    <row r="8" spans="1:191">
      <c r="A8" s="4" t="s">
        <v>1009</v>
      </c>
      <c r="FX8" s="5" t="n">
        <v>39800</v>
      </c>
    </row>
    <row r="9" spans="1:191">
      <c r="A9" s="4" t="s">
        <v>1010</v>
      </c>
      <c r="B9" s="5" t="n">
        <v>146367</v>
      </c>
      <c r="FU9" s="5" t="n">
        <v>20176</v>
      </c>
      <c r="FW9" s="5" t="n">
        <v>-20355</v>
      </c>
      <c r="FX9" s="5" t="n">
        <v>20176</v>
      </c>
      <c r="FY9" s="5" t="n">
        <v>1165516</v>
      </c>
      <c r="FZ9" s="5" t="n">
        <v>1204242</v>
      </c>
      <c r="GA9" s="5" t="n">
        <v>251392</v>
      </c>
    </row>
    <row r="10" spans="1:191">
      <c r="A10" s="4" t="s">
        <v>795</v>
      </c>
      <c r="C10" s="7" t="n">
        <v>1.99</v>
      </c>
    </row>
    <row r="11" spans="1:191">
      <c r="A11" s="4" t="s">
        <v>798</v>
      </c>
      <c r="FS11" s="6" t="n">
        <v>78000</v>
      </c>
    </row>
    <row r="12" spans="1:191">
      <c r="A12" s="4" t="s">
        <v>1011</v>
      </c>
      <c r="C12" s="6" t="n">
        <v>20000</v>
      </c>
      <c r="FX12" s="6" t="n">
        <v>1246859</v>
      </c>
    </row>
    <row r="13" spans="1:191">
      <c r="A13" s="4" t="s">
        <v>1012</v>
      </c>
      <c r="FV13" s="5" t="n">
        <v>39800</v>
      </c>
      <c r="FW13" s="5" t="n">
        <v>69000</v>
      </c>
      <c r="FZ13" s="6" t="n">
        <v>169000</v>
      </c>
      <c r="GA13" s="6" t="n">
        <v>130000</v>
      </c>
    </row>
    <row r="14" spans="1:191">
      <c r="A14" s="4" t="s">
        <v>796</v>
      </c>
      <c r="C14" s="5" t="n">
        <v>39800</v>
      </c>
      <c r="FX14" s="4" t="s">
        <v>27</v>
      </c>
      <c r="FY14" s="6" t="n">
        <v>405773</v>
      </c>
      <c r="FZ14" s="6" t="n">
        <v>1100380</v>
      </c>
      <c r="GA14" s="4" t="s">
        <v>27</v>
      </c>
    </row>
    <row r="15" spans="1:191">
      <c r="A15" s="4" t="s">
        <v>1013</v>
      </c>
      <c r="FU15" s="6" t="n">
        <v>77292139</v>
      </c>
      <c r="FX15" s="6" t="n">
        <v>77292139</v>
      </c>
    </row>
    <row r="16" spans="1:191">
      <c r="A16" s="4" t="s">
        <v>789</v>
      </c>
      <c r="B16" s="8" t="n">
        <v>0.165</v>
      </c>
    </row>
    <row r="17" spans="1:191">
      <c r="A17" s="4" t="s">
        <v>1014</v>
      </c>
      <c r="B17" s="6" t="n">
        <v>2804424</v>
      </c>
    </row>
    <row r="18" spans="1:191">
      <c r="A18" s="4" t="s">
        <v>1015</v>
      </c>
      <c r="FQ18" s="6" t="n">
        <v>191</v>
      </c>
    </row>
    <row r="19" spans="1:191">
      <c r="A19" s="4" t="s">
        <v>1016</v>
      </c>
      <c r="FQ19" s="4" t="s">
        <v>1017</v>
      </c>
    </row>
    <row r="20" spans="1:191">
      <c r="A20" s="4" t="s">
        <v>799</v>
      </c>
      <c r="FQ20" s="5" t="n">
        <v>3924880</v>
      </c>
    </row>
    <row r="21" spans="1:191">
      <c r="A21" s="4" t="s">
        <v>113</v>
      </c>
      <c r="FX21" s="4" t="s">
        <v>27</v>
      </c>
      <c r="FY21" s="4" t="s">
        <v>27</v>
      </c>
      <c r="FZ21" s="4" t="s">
        <v>27</v>
      </c>
      <c r="GA21" s="6" t="n">
        <v>516148</v>
      </c>
    </row>
    <row r="22" spans="1:191">
      <c r="A22" s="4" t="s">
        <v>1018</v>
      </c>
      <c r="FZ22" s="4" t="s">
        <v>1019</v>
      </c>
    </row>
    <row r="23" spans="1:191">
      <c r="A23" s="4" t="s">
        <v>1020</v>
      </c>
      <c r="FU23" s="7" t="n">
        <v>0.38</v>
      </c>
      <c r="FX23" s="7" t="n">
        <v>0.38</v>
      </c>
      <c r="FZ23" s="5" t="n">
        <v>6</v>
      </c>
    </row>
    <row r="24" spans="1:191">
      <c r="A24" s="4" t="s">
        <v>1021</v>
      </c>
    </row>
    <row r="25" spans="1:191">
      <c r="A25" s="4" t="s">
        <v>1013</v>
      </c>
      <c r="FZ25" s="6" t="n">
        <v>234000</v>
      </c>
    </row>
    <row r="26" spans="1:191">
      <c r="A26" s="4" t="s">
        <v>1022</v>
      </c>
    </row>
    <row r="27" spans="1:191">
      <c r="A27" s="4" t="s">
        <v>1023</v>
      </c>
      <c r="CB27" s="5" t="n">
        <v>35000</v>
      </c>
      <c r="FO27" s="5" t="n">
        <v>26000</v>
      </c>
    </row>
    <row r="28" spans="1:191">
      <c r="A28" s="4" t="s">
        <v>1024</v>
      </c>
      <c r="CB28" s="5" t="n">
        <v>2808</v>
      </c>
      <c r="FO28" s="5" t="n">
        <v>1121</v>
      </c>
    </row>
    <row r="29" spans="1:191">
      <c r="A29" s="4" t="s">
        <v>789</v>
      </c>
      <c r="CB29" s="7" t="n">
        <v>14.97</v>
      </c>
      <c r="FO29" s="5" t="n">
        <v>270</v>
      </c>
    </row>
    <row r="30" spans="1:191">
      <c r="A30" s="4" t="s">
        <v>1014</v>
      </c>
      <c r="CB30" s="6" t="n">
        <v>2526</v>
      </c>
      <c r="FO30" s="6" t="n">
        <v>100</v>
      </c>
    </row>
    <row r="31" spans="1:191">
      <c r="A31" s="4" t="s">
        <v>1025</v>
      </c>
    </row>
    <row r="32" spans="1:191">
      <c r="A32" s="4" t="s">
        <v>1023</v>
      </c>
      <c r="CA32" s="5" t="n">
        <v>40000</v>
      </c>
      <c r="FN32" s="5" t="n">
        <v>42500</v>
      </c>
    </row>
    <row r="33" spans="1:191">
      <c r="A33" s="4" t="s">
        <v>1024</v>
      </c>
      <c r="CA33" s="5" t="n">
        <v>4570</v>
      </c>
    </row>
    <row r="34" spans="1:191">
      <c r="A34" s="4" t="s">
        <v>789</v>
      </c>
      <c r="CA34" s="7" t="n">
        <v>13.8</v>
      </c>
      <c r="FN34" s="5" t="n">
        <v>315</v>
      </c>
    </row>
    <row r="35" spans="1:191">
      <c r="A35" s="4" t="s">
        <v>1014</v>
      </c>
      <c r="CA35" s="6" t="n">
        <v>3230</v>
      </c>
      <c r="FN35" s="6" t="n">
        <v>135</v>
      </c>
    </row>
    <row r="36" spans="1:191">
      <c r="A36" s="4" t="s">
        <v>1026</v>
      </c>
    </row>
    <row r="37" spans="1:191">
      <c r="A37" s="4" t="s">
        <v>1023</v>
      </c>
      <c r="BZ37" s="5" t="n">
        <v>25000</v>
      </c>
      <c r="FM37" s="5" t="n">
        <v>16000</v>
      </c>
    </row>
    <row r="38" spans="1:191">
      <c r="A38" s="4" t="s">
        <v>1024</v>
      </c>
      <c r="BZ38" s="5" t="n">
        <v>2050</v>
      </c>
      <c r="FM38" s="5" t="n">
        <v>732</v>
      </c>
    </row>
    <row r="39" spans="1:191">
      <c r="A39" s="4" t="s">
        <v>789</v>
      </c>
      <c r="BZ39" s="7" t="n">
        <v>13.2</v>
      </c>
      <c r="FM39" s="5" t="n">
        <v>200</v>
      </c>
    </row>
    <row r="40" spans="1:191">
      <c r="A40" s="4" t="s">
        <v>1014</v>
      </c>
      <c r="BZ40" s="6" t="n">
        <v>2049</v>
      </c>
      <c r="FM40" s="6" t="n">
        <v>83</v>
      </c>
    </row>
    <row r="41" spans="1:191">
      <c r="A41" s="4" t="s">
        <v>1027</v>
      </c>
    </row>
    <row r="42" spans="1:191">
      <c r="A42" s="4" t="s">
        <v>1023</v>
      </c>
      <c r="BZ42" s="5" t="n">
        <v>35000</v>
      </c>
      <c r="FL42" s="5" t="n">
        <v>28000</v>
      </c>
    </row>
    <row r="43" spans="1:191">
      <c r="A43" s="4" t="s">
        <v>1024</v>
      </c>
      <c r="BZ43" s="5" t="n">
        <v>1281</v>
      </c>
      <c r="FL43" s="5" t="n">
        <v>1300</v>
      </c>
    </row>
    <row r="44" spans="1:191">
      <c r="A44" s="4" t="s">
        <v>789</v>
      </c>
      <c r="BZ44" s="7" t="n">
        <v>13.64</v>
      </c>
      <c r="FL44" s="5" t="n">
        <v>145</v>
      </c>
    </row>
    <row r="45" spans="1:191">
      <c r="A45" s="4" t="s">
        <v>1014</v>
      </c>
      <c r="BZ45" s="6" t="n">
        <v>2660</v>
      </c>
      <c r="FL45" s="6" t="n">
        <v>203</v>
      </c>
    </row>
    <row r="46" spans="1:191">
      <c r="A46" s="4" t="s">
        <v>1028</v>
      </c>
    </row>
    <row r="47" spans="1:191">
      <c r="A47" s="4" t="s">
        <v>1023</v>
      </c>
      <c r="BY47" s="5" t="n">
        <v>30000</v>
      </c>
      <c r="FK47" s="5" t="n">
        <v>22500</v>
      </c>
    </row>
    <row r="48" spans="1:191">
      <c r="A48" s="4" t="s">
        <v>1024</v>
      </c>
      <c r="BY48" s="5" t="n">
        <v>2480</v>
      </c>
      <c r="FK48" s="5" t="n">
        <v>1593</v>
      </c>
    </row>
    <row r="49" spans="1:191">
      <c r="A49" s="4" t="s">
        <v>789</v>
      </c>
      <c r="BY49" s="7" t="n">
        <v>10.26</v>
      </c>
      <c r="FK49" s="5" t="n">
        <v>130</v>
      </c>
    </row>
    <row r="50" spans="1:191">
      <c r="A50" s="4" t="s">
        <v>1014</v>
      </c>
      <c r="BY50" s="6" t="n">
        <v>3166</v>
      </c>
      <c r="FK50" s="6" t="n">
        <v>187</v>
      </c>
    </row>
    <row r="51" spans="1:191">
      <c r="A51" s="4" t="s">
        <v>1029</v>
      </c>
    </row>
    <row r="52" spans="1:191">
      <c r="A52" s="4" t="s">
        <v>1023</v>
      </c>
      <c r="BX52" s="5" t="n">
        <v>30000</v>
      </c>
      <c r="FI52" s="5" t="n">
        <v>20000</v>
      </c>
    </row>
    <row r="53" spans="1:191">
      <c r="A53" s="4" t="s">
        <v>1024</v>
      </c>
      <c r="BX53" s="5" t="n">
        <v>3484</v>
      </c>
    </row>
    <row r="54" spans="1:191">
      <c r="A54" s="4" t="s">
        <v>789</v>
      </c>
      <c r="BX54" s="7" t="n">
        <v>10.8</v>
      </c>
      <c r="FI54" s="5" t="n">
        <v>140</v>
      </c>
    </row>
    <row r="55" spans="1:191">
      <c r="A55" s="4" t="s">
        <v>1014</v>
      </c>
      <c r="BX55" s="6" t="n">
        <v>3100</v>
      </c>
      <c r="FI55" s="6" t="n">
        <v>142</v>
      </c>
    </row>
    <row r="56" spans="1:191">
      <c r="A56" s="4" t="s">
        <v>1030</v>
      </c>
    </row>
    <row r="57" spans="1:191">
      <c r="A57" s="4" t="s">
        <v>1023</v>
      </c>
      <c r="BW57" s="5" t="n">
        <v>20000</v>
      </c>
      <c r="FI57" s="5" t="n">
        <v>25000</v>
      </c>
    </row>
    <row r="58" spans="1:191">
      <c r="A58" s="4" t="s">
        <v>1024</v>
      </c>
      <c r="BW58" s="5" t="n">
        <v>1671</v>
      </c>
      <c r="FI58" s="5" t="n">
        <v>1233</v>
      </c>
    </row>
    <row r="59" spans="1:191">
      <c r="A59" s="4" t="s">
        <v>789</v>
      </c>
      <c r="BW59" s="7" t="n">
        <v>9.6</v>
      </c>
      <c r="FI59" s="5" t="n">
        <v>105</v>
      </c>
    </row>
    <row r="60" spans="1:191">
      <c r="A60" s="4" t="s">
        <v>1014</v>
      </c>
      <c r="BW60" s="6" t="n">
        <v>2257</v>
      </c>
      <c r="FI60" s="6" t="n">
        <v>250</v>
      </c>
    </row>
    <row r="61" spans="1:191">
      <c r="A61" s="4" t="s">
        <v>1031</v>
      </c>
    </row>
    <row r="62" spans="1:191">
      <c r="A62" s="4" t="s">
        <v>1023</v>
      </c>
      <c r="BV62" s="5" t="n">
        <v>30000</v>
      </c>
      <c r="FH62" s="5" t="n">
        <v>25000</v>
      </c>
    </row>
    <row r="63" spans="1:191">
      <c r="A63" s="4" t="s">
        <v>1024</v>
      </c>
      <c r="BV63" s="5" t="n">
        <v>3529</v>
      </c>
      <c r="FH63" s="5" t="n">
        <v>1311</v>
      </c>
    </row>
    <row r="64" spans="1:191">
      <c r="A64" s="4" t="s">
        <v>789</v>
      </c>
      <c r="BV64" s="7" t="n">
        <v>8.15</v>
      </c>
      <c r="FH64" s="5" t="n">
        <v>115</v>
      </c>
    </row>
    <row r="65" spans="1:191">
      <c r="A65" s="4" t="s">
        <v>1014</v>
      </c>
      <c r="BV65" s="6" t="n">
        <v>4114</v>
      </c>
      <c r="FH65" s="6" t="n">
        <v>224</v>
      </c>
    </row>
    <row r="66" spans="1:191">
      <c r="A66" s="4" t="s">
        <v>1032</v>
      </c>
    </row>
    <row r="67" spans="1:191">
      <c r="A67" s="4" t="s">
        <v>1023</v>
      </c>
      <c r="BU67" s="5" t="n">
        <v>30000</v>
      </c>
      <c r="FG67" s="5" t="n">
        <v>20000</v>
      </c>
    </row>
    <row r="68" spans="1:191">
      <c r="A68" s="4" t="s">
        <v>1024</v>
      </c>
      <c r="BU68" s="5" t="n">
        <v>1959</v>
      </c>
    </row>
    <row r="69" spans="1:191">
      <c r="A69" s="4" t="s">
        <v>789</v>
      </c>
      <c r="BU69" s="7" t="n">
        <v>9.300000000000001</v>
      </c>
      <c r="FG69" s="5" t="n">
        <v>150</v>
      </c>
    </row>
    <row r="70" spans="1:191">
      <c r="A70" s="4" t="s">
        <v>1014</v>
      </c>
      <c r="BU70" s="6" t="n">
        <v>3437</v>
      </c>
      <c r="FG70" s="6" t="n">
        <v>132</v>
      </c>
    </row>
    <row r="71" spans="1:191">
      <c r="A71" s="4" t="s">
        <v>1033</v>
      </c>
    </row>
    <row r="72" spans="1:191">
      <c r="A72" s="4" t="s">
        <v>1023</v>
      </c>
      <c r="BT72" s="5" t="n">
        <v>30000</v>
      </c>
      <c r="FF72" s="5" t="n">
        <v>20000</v>
      </c>
    </row>
    <row r="73" spans="1:191">
      <c r="A73" s="4" t="s">
        <v>1024</v>
      </c>
      <c r="BT73" s="5" t="n">
        <v>2553</v>
      </c>
      <c r="FF73" s="5" t="n">
        <v>1500</v>
      </c>
    </row>
    <row r="74" spans="1:191">
      <c r="A74" s="4" t="s">
        <v>789</v>
      </c>
      <c r="BT74" s="7" t="n">
        <v>7.5</v>
      </c>
      <c r="FF74" s="5" t="n">
        <v>125</v>
      </c>
    </row>
    <row r="75" spans="1:191">
      <c r="A75" s="4" t="s">
        <v>1014</v>
      </c>
      <c r="BT75" s="6" t="n">
        <v>4340</v>
      </c>
      <c r="FF75" s="6" t="n">
        <v>170</v>
      </c>
    </row>
    <row r="76" spans="1:191">
      <c r="A76" s="4" t="s">
        <v>1034</v>
      </c>
    </row>
    <row r="77" spans="1:191">
      <c r="A77" s="4" t="s">
        <v>1023</v>
      </c>
      <c r="BS77" s="5" t="n">
        <v>20000</v>
      </c>
      <c r="FE77" s="5" t="n">
        <v>25000</v>
      </c>
    </row>
    <row r="78" spans="1:191">
      <c r="A78" s="4" t="s">
        <v>1024</v>
      </c>
      <c r="BS78" s="4" t="s">
        <v>27</v>
      </c>
      <c r="FE78" s="5" t="n">
        <v>1361</v>
      </c>
    </row>
    <row r="79" spans="1:191">
      <c r="A79" s="4" t="s">
        <v>789</v>
      </c>
      <c r="BS79" s="7" t="n">
        <v>8.99</v>
      </c>
      <c r="FE79" s="5" t="n">
        <v>115</v>
      </c>
    </row>
    <row r="80" spans="1:191">
      <c r="A80" s="4" t="s">
        <v>1014</v>
      </c>
      <c r="BS80" s="6" t="n">
        <v>2225</v>
      </c>
      <c r="FE80" s="6" t="n">
        <v>225</v>
      </c>
    </row>
    <row r="81" spans="1:191">
      <c r="A81" s="4" t="s">
        <v>1035</v>
      </c>
    </row>
    <row r="82" spans="1:191">
      <c r="A82" s="4" t="s">
        <v>1023</v>
      </c>
      <c r="BR82" s="5" t="n">
        <v>20000</v>
      </c>
      <c r="FD82" s="5" t="n">
        <v>20000</v>
      </c>
    </row>
    <row r="83" spans="1:191">
      <c r="A83" s="4" t="s">
        <v>1024</v>
      </c>
      <c r="BR83" s="4" t="s">
        <v>27</v>
      </c>
    </row>
    <row r="84" spans="1:191">
      <c r="A84" s="4" t="s">
        <v>789</v>
      </c>
      <c r="BR84" s="7" t="n">
        <v>7.85</v>
      </c>
      <c r="FD84" s="5" t="n">
        <v>120</v>
      </c>
    </row>
    <row r="85" spans="1:191">
      <c r="A85" s="4" t="s">
        <v>1014</v>
      </c>
      <c r="BR85" s="6" t="n">
        <v>2548</v>
      </c>
      <c r="FD85" s="6" t="n">
        <v>164</v>
      </c>
    </row>
    <row r="86" spans="1:191">
      <c r="A86" s="4" t="s">
        <v>1036</v>
      </c>
    </row>
    <row r="87" spans="1:191">
      <c r="A87" s="4" t="s">
        <v>1023</v>
      </c>
      <c r="BQ87" s="5" t="n">
        <v>20000</v>
      </c>
      <c r="FC87" s="5" t="n">
        <v>20000</v>
      </c>
    </row>
    <row r="88" spans="1:191">
      <c r="A88" s="4" t="s">
        <v>1024</v>
      </c>
      <c r="BQ88" s="4" t="s">
        <v>27</v>
      </c>
      <c r="FC88" s="5" t="n">
        <v>1661</v>
      </c>
    </row>
    <row r="89" spans="1:191">
      <c r="A89" s="4" t="s">
        <v>789</v>
      </c>
      <c r="BQ89" s="7" t="n">
        <v>7.2</v>
      </c>
      <c r="FC89" s="5" t="n">
        <v>100</v>
      </c>
    </row>
    <row r="90" spans="1:191">
      <c r="A90" s="4" t="s">
        <v>1014</v>
      </c>
      <c r="BQ90" s="6" t="n">
        <v>2778</v>
      </c>
      <c r="FC90" s="6" t="n">
        <v>213</v>
      </c>
    </row>
    <row r="91" spans="1:191">
      <c r="A91" s="4" t="s">
        <v>1037</v>
      </c>
    </row>
    <row r="92" spans="1:191">
      <c r="A92" s="4" t="s">
        <v>1023</v>
      </c>
      <c r="BP92" s="5" t="n">
        <v>20000</v>
      </c>
      <c r="FB92" s="5" t="n">
        <v>12500</v>
      </c>
    </row>
    <row r="93" spans="1:191">
      <c r="A93" s="4" t="s">
        <v>1024</v>
      </c>
      <c r="BP93" s="5" t="n">
        <v>1733</v>
      </c>
      <c r="FB93" s="5" t="n">
        <v>714</v>
      </c>
    </row>
    <row r="94" spans="1:191">
      <c r="A94" s="4" t="s">
        <v>789</v>
      </c>
      <c r="BP94" s="7" t="n">
        <v>5.85</v>
      </c>
      <c r="FB94" s="5" t="n">
        <v>95</v>
      </c>
    </row>
    <row r="95" spans="1:191">
      <c r="A95" s="4" t="s">
        <v>1014</v>
      </c>
      <c r="BP95" s="6" t="n">
        <v>3715</v>
      </c>
      <c r="FB95" s="6" t="n">
        <v>142</v>
      </c>
    </row>
    <row r="96" spans="1:191">
      <c r="A96" s="4" t="s">
        <v>1038</v>
      </c>
    </row>
    <row r="97" spans="1:191">
      <c r="A97" s="4" t="s">
        <v>1023</v>
      </c>
      <c r="BP97" s="5" t="n">
        <v>15000</v>
      </c>
      <c r="FA97" s="5" t="n">
        <v>20000</v>
      </c>
    </row>
    <row r="98" spans="1:191">
      <c r="A98" s="4" t="s">
        <v>1024</v>
      </c>
      <c r="BP98" s="4" t="s">
        <v>27</v>
      </c>
    </row>
    <row r="99" spans="1:191">
      <c r="A99" s="4" t="s">
        <v>789</v>
      </c>
      <c r="BP99" s="7" t="n">
        <v>7.2</v>
      </c>
      <c r="FA99" s="5" t="n">
        <v>120</v>
      </c>
    </row>
    <row r="100" spans="1:191">
      <c r="A100" s="4" t="s">
        <v>1014</v>
      </c>
      <c r="BP100" s="6" t="n">
        <v>2083</v>
      </c>
      <c r="FA100" s="6" t="n">
        <v>166</v>
      </c>
    </row>
    <row r="101" spans="1:191">
      <c r="A101" s="4" t="s">
        <v>1039</v>
      </c>
    </row>
    <row r="102" spans="1:191">
      <c r="A102" s="4" t="s">
        <v>1023</v>
      </c>
      <c r="BO102" s="5" t="n">
        <v>20000</v>
      </c>
      <c r="EZ102" s="5" t="n">
        <v>15000</v>
      </c>
    </row>
    <row r="103" spans="1:191">
      <c r="A103" s="4" t="s">
        <v>1024</v>
      </c>
      <c r="BO103" s="5" t="n">
        <v>1742</v>
      </c>
      <c r="EZ103" s="5" t="n">
        <v>450</v>
      </c>
    </row>
    <row r="104" spans="1:191">
      <c r="A104" s="4" t="s">
        <v>789</v>
      </c>
      <c r="BO104" s="7" t="n">
        <v>5.13</v>
      </c>
      <c r="EZ104" s="5" t="n">
        <v>75</v>
      </c>
    </row>
    <row r="105" spans="1:191">
      <c r="A105" s="4" t="s">
        <v>1014</v>
      </c>
      <c r="BO105" s="6" t="n">
        <v>4238</v>
      </c>
      <c r="EZ105" s="6" t="n">
        <v>206</v>
      </c>
    </row>
    <row r="106" spans="1:191">
      <c r="A106" s="4" t="s">
        <v>1040</v>
      </c>
    </row>
    <row r="107" spans="1:191">
      <c r="A107" s="4" t="s">
        <v>1023</v>
      </c>
      <c r="BO107" s="5" t="n">
        <v>15000</v>
      </c>
      <c r="EZ107" s="5" t="n">
        <v>20000</v>
      </c>
    </row>
    <row r="108" spans="1:191">
      <c r="A108" s="4" t="s">
        <v>1024</v>
      </c>
      <c r="BO108" s="4" t="s">
        <v>27</v>
      </c>
      <c r="EZ108" s="5" t="n">
        <v>1665</v>
      </c>
    </row>
    <row r="109" spans="1:191">
      <c r="A109" s="4" t="s">
        <v>789</v>
      </c>
      <c r="BO109" s="7" t="n">
        <v>5.95</v>
      </c>
      <c r="EZ109" s="5" t="n">
        <v>80</v>
      </c>
    </row>
    <row r="110" spans="1:191">
      <c r="A110" s="4" t="s">
        <v>1014</v>
      </c>
      <c r="BO110" s="6" t="n">
        <v>2521</v>
      </c>
      <c r="EZ110" s="6" t="n">
        <v>278</v>
      </c>
    </row>
    <row r="111" spans="1:191">
      <c r="A111" s="4" t="s">
        <v>1041</v>
      </c>
    </row>
    <row r="112" spans="1:191">
      <c r="A112" s="4" t="s">
        <v>1023</v>
      </c>
      <c r="BN112" s="5" t="n">
        <v>10000</v>
      </c>
      <c r="EY112" s="5" t="n">
        <v>20000</v>
      </c>
    </row>
    <row r="113" spans="1:191">
      <c r="A113" s="4" t="s">
        <v>1024</v>
      </c>
      <c r="BN113" s="5" t="n">
        <v>873</v>
      </c>
    </row>
    <row r="114" spans="1:191">
      <c r="A114" s="4" t="s">
        <v>789</v>
      </c>
      <c r="BN114" s="7" t="n">
        <v>4.59</v>
      </c>
      <c r="EY114" s="5" t="n">
        <v>95</v>
      </c>
    </row>
    <row r="115" spans="1:191">
      <c r="A115" s="4" t="s">
        <v>1014</v>
      </c>
      <c r="BN115" s="6" t="n">
        <v>2369</v>
      </c>
      <c r="EY115" s="6" t="n">
        <v>215</v>
      </c>
    </row>
    <row r="116" spans="1:191">
      <c r="A116" s="4" t="s">
        <v>1042</v>
      </c>
    </row>
    <row r="117" spans="1:191">
      <c r="A117" s="4" t="s">
        <v>1023</v>
      </c>
      <c r="BN117" s="5" t="n">
        <v>25000</v>
      </c>
      <c r="EX117" s="5" t="n">
        <v>20000</v>
      </c>
    </row>
    <row r="118" spans="1:191">
      <c r="A118" s="4" t="s">
        <v>1024</v>
      </c>
      <c r="BN118" s="5" t="n">
        <v>1693</v>
      </c>
      <c r="EX118" s="5" t="n">
        <v>649</v>
      </c>
    </row>
    <row r="119" spans="1:191">
      <c r="A119" s="4" t="s">
        <v>789</v>
      </c>
      <c r="BN119" s="7" t="n">
        <v>5.3</v>
      </c>
      <c r="EX119" s="5" t="n">
        <v>70</v>
      </c>
    </row>
    <row r="120" spans="1:191">
      <c r="A120" s="4" t="s">
        <v>1014</v>
      </c>
      <c r="BN120" s="6" t="n">
        <v>5035</v>
      </c>
      <c r="EX120" s="6" t="n">
        <v>299</v>
      </c>
    </row>
    <row r="121" spans="1:191">
      <c r="A121" s="4" t="s">
        <v>1043</v>
      </c>
    </row>
    <row r="122" spans="1:191">
      <c r="A122" s="4" t="s">
        <v>1023</v>
      </c>
      <c r="BM122" s="5" t="n">
        <v>20000</v>
      </c>
      <c r="EW122" s="5" t="n">
        <v>30000</v>
      </c>
    </row>
    <row r="123" spans="1:191">
      <c r="A123" s="4" t="s">
        <v>1024</v>
      </c>
      <c r="BM123" s="4" t="s">
        <v>27</v>
      </c>
    </row>
    <row r="124" spans="1:191">
      <c r="A124" s="4" t="s">
        <v>789</v>
      </c>
      <c r="BM124" s="7" t="n">
        <v>4.6</v>
      </c>
      <c r="EW124" s="5" t="n">
        <v>90</v>
      </c>
    </row>
    <row r="125" spans="1:191">
      <c r="A125" s="4" t="s">
        <v>1014</v>
      </c>
      <c r="BM125" s="6" t="n">
        <v>4348</v>
      </c>
      <c r="EW125" s="6" t="n">
        <v>337</v>
      </c>
    </row>
    <row r="126" spans="1:191">
      <c r="A126" s="4" t="s">
        <v>1044</v>
      </c>
    </row>
    <row r="127" spans="1:191">
      <c r="A127" s="4" t="s">
        <v>1023</v>
      </c>
      <c r="BL127" s="5" t="n">
        <v>15000</v>
      </c>
      <c r="EW127" s="5" t="n">
        <v>20000</v>
      </c>
    </row>
    <row r="128" spans="1:191">
      <c r="A128" s="4" t="s">
        <v>1024</v>
      </c>
      <c r="BL128" s="5" t="n">
        <v>1871</v>
      </c>
      <c r="EW128" s="5" t="n">
        <v>1716</v>
      </c>
    </row>
    <row r="129" spans="1:191">
      <c r="A129" s="4" t="s">
        <v>789</v>
      </c>
      <c r="BL129" s="7" t="n">
        <v>3.9</v>
      </c>
      <c r="EW129" s="5" t="n">
        <v>75</v>
      </c>
    </row>
    <row r="130" spans="1:191">
      <c r="A130" s="4" t="s">
        <v>1014</v>
      </c>
      <c r="BL130" s="6" t="n">
        <v>4326</v>
      </c>
      <c r="EW130" s="6" t="n">
        <v>291</v>
      </c>
    </row>
    <row r="131" spans="1:191">
      <c r="A131" s="4" t="s">
        <v>1045</v>
      </c>
    </row>
    <row r="132" spans="1:191">
      <c r="A132" s="4" t="s">
        <v>1023</v>
      </c>
      <c r="BL132" s="5" t="n">
        <v>18000</v>
      </c>
      <c r="EV132" s="5" t="n">
        <v>25000</v>
      </c>
    </row>
    <row r="133" spans="1:191">
      <c r="A133" s="4" t="s">
        <v>1024</v>
      </c>
      <c r="BL133" s="5" t="n">
        <v>2195</v>
      </c>
      <c r="EV133" s="5" t="n">
        <v>850</v>
      </c>
    </row>
    <row r="134" spans="1:191">
      <c r="A134" s="4" t="s">
        <v>789</v>
      </c>
      <c r="BL134" s="7" t="n">
        <v>2.8</v>
      </c>
      <c r="EV134" s="5" t="n">
        <v>70</v>
      </c>
    </row>
    <row r="135" spans="1:191">
      <c r="A135" s="4" t="s">
        <v>1014</v>
      </c>
      <c r="BL135" s="6" t="n">
        <v>7225</v>
      </c>
      <c r="EV135" s="6" t="n">
        <v>375</v>
      </c>
    </row>
    <row r="136" spans="1:191">
      <c r="A136" s="4" t="s">
        <v>1046</v>
      </c>
    </row>
    <row r="137" spans="1:191">
      <c r="A137" s="4" t="s">
        <v>1023</v>
      </c>
      <c r="BK137" s="5" t="n">
        <v>15000</v>
      </c>
      <c r="EU137" s="5" t="n">
        <v>40000</v>
      </c>
    </row>
    <row r="138" spans="1:191">
      <c r="A138" s="4" t="s">
        <v>1024</v>
      </c>
      <c r="BK138" s="5" t="n">
        <v>1343</v>
      </c>
    </row>
    <row r="139" spans="1:191">
      <c r="A139" s="4" t="s">
        <v>789</v>
      </c>
      <c r="BK139" s="7" t="n">
        <v>2.85</v>
      </c>
      <c r="EU139" s="5" t="n">
        <v>90</v>
      </c>
    </row>
    <row r="140" spans="1:191">
      <c r="A140" s="4" t="s">
        <v>1014</v>
      </c>
      <c r="BK140" s="6" t="n">
        <v>5735</v>
      </c>
      <c r="EU140" s="6" t="n">
        <v>449</v>
      </c>
    </row>
    <row r="141" spans="1:191">
      <c r="A141" s="4" t="s">
        <v>1047</v>
      </c>
    </row>
    <row r="142" spans="1:191">
      <c r="A142" s="4" t="s">
        <v>1023</v>
      </c>
      <c r="BK142" s="5" t="n">
        <v>15000</v>
      </c>
      <c r="ET142" s="5" t="n">
        <v>20000</v>
      </c>
    </row>
    <row r="143" spans="1:191">
      <c r="A143" s="4" t="s">
        <v>1024</v>
      </c>
      <c r="BK143" s="5" t="n">
        <v>1049</v>
      </c>
      <c r="ET143" s="5" t="n">
        <v>1716</v>
      </c>
    </row>
    <row r="144" spans="1:191">
      <c r="A144" s="4" t="s">
        <v>789</v>
      </c>
      <c r="BK144" s="7" t="n">
        <v>2.95</v>
      </c>
      <c r="ET144" s="5" t="n">
        <v>75</v>
      </c>
    </row>
    <row r="145" spans="1:191">
      <c r="A145" s="4" t="s">
        <v>1014</v>
      </c>
      <c r="BK145" s="6" t="n">
        <v>5449</v>
      </c>
      <c r="ET145" s="6" t="n">
        <v>291</v>
      </c>
    </row>
    <row r="146" spans="1:191">
      <c r="A146" s="4" t="s">
        <v>1048</v>
      </c>
    </row>
    <row r="147" spans="1:191">
      <c r="A147" s="4" t="s">
        <v>1023</v>
      </c>
      <c r="BK147" s="5" t="n">
        <v>20000</v>
      </c>
      <c r="ES147" s="5" t="n">
        <v>30000</v>
      </c>
    </row>
    <row r="148" spans="1:191">
      <c r="A148" s="4" t="s">
        <v>1024</v>
      </c>
      <c r="BK148" s="4" t="s">
        <v>27</v>
      </c>
      <c r="ES148" s="5" t="n">
        <v>1067</v>
      </c>
    </row>
    <row r="149" spans="1:191">
      <c r="A149" s="4" t="s">
        <v>789</v>
      </c>
      <c r="BK149" s="7" t="n">
        <v>3.2</v>
      </c>
      <c r="ES149" s="5" t="n">
        <v>70</v>
      </c>
    </row>
    <row r="150" spans="1:191">
      <c r="A150" s="4" t="s">
        <v>1014</v>
      </c>
      <c r="BK150" s="6" t="n">
        <v>6250</v>
      </c>
      <c r="ES150" s="6" t="n">
        <v>431</v>
      </c>
    </row>
    <row r="151" spans="1:191">
      <c r="A151" s="4" t="s">
        <v>1049</v>
      </c>
    </row>
    <row r="152" spans="1:191">
      <c r="A152" s="4" t="s">
        <v>1023</v>
      </c>
      <c r="BJ152" s="5" t="n">
        <v>10000</v>
      </c>
      <c r="ER152" s="5" t="n">
        <v>45000</v>
      </c>
    </row>
    <row r="153" spans="1:191">
      <c r="A153" s="4" t="s">
        <v>1024</v>
      </c>
      <c r="BJ153" s="5" t="n">
        <v>647</v>
      </c>
    </row>
    <row r="154" spans="1:191">
      <c r="A154" s="4" t="s">
        <v>789</v>
      </c>
      <c r="BJ154" s="7" t="n">
        <v>1.59</v>
      </c>
      <c r="ER154" s="5" t="n">
        <v>95</v>
      </c>
    </row>
    <row r="155" spans="1:191">
      <c r="A155" s="4" t="s">
        <v>1014</v>
      </c>
      <c r="BJ155" s="6" t="n">
        <v>6696</v>
      </c>
      <c r="ER155" s="6" t="n">
        <v>484</v>
      </c>
    </row>
    <row r="156" spans="1:191">
      <c r="A156" s="4" t="s">
        <v>1050</v>
      </c>
    </row>
    <row r="157" spans="1:191">
      <c r="A157" s="4" t="s">
        <v>1023</v>
      </c>
      <c r="BJ157" s="5" t="n">
        <v>12430</v>
      </c>
      <c r="EQ157" s="5" t="n">
        <v>20000</v>
      </c>
    </row>
    <row r="158" spans="1:191">
      <c r="A158" s="4" t="s">
        <v>1024</v>
      </c>
      <c r="BJ158" s="4" t="s">
        <v>27</v>
      </c>
      <c r="EQ158" s="5" t="n">
        <v>1812</v>
      </c>
    </row>
    <row r="159" spans="1:191">
      <c r="A159" s="4" t="s">
        <v>789</v>
      </c>
      <c r="BJ159" s="7" t="n">
        <v>1.9</v>
      </c>
      <c r="EQ159" s="5" t="n">
        <v>80</v>
      </c>
    </row>
    <row r="160" spans="1:191">
      <c r="A160" s="4" t="s">
        <v>1014</v>
      </c>
      <c r="BJ160" s="6" t="n">
        <v>6542</v>
      </c>
      <c r="EQ160" s="6" t="n">
        <v>280</v>
      </c>
    </row>
    <row r="161" spans="1:191">
      <c r="A161" s="4" t="s">
        <v>1051</v>
      </c>
    </row>
    <row r="162" spans="1:191">
      <c r="A162" s="4" t="s">
        <v>1023</v>
      </c>
      <c r="BI162" s="5" t="n">
        <v>14000</v>
      </c>
      <c r="EP162" s="5" t="n">
        <v>20000</v>
      </c>
    </row>
    <row r="163" spans="1:191">
      <c r="A163" s="4" t="s">
        <v>1024</v>
      </c>
      <c r="BI163" s="5" t="n">
        <v>1006</v>
      </c>
      <c r="EP163" s="5" t="n">
        <v>1834</v>
      </c>
    </row>
    <row r="164" spans="1:191">
      <c r="A164" s="4" t="s">
        <v>789</v>
      </c>
      <c r="BI164" s="7" t="n">
        <v>1.64</v>
      </c>
      <c r="EP164" s="5" t="n">
        <v>80</v>
      </c>
    </row>
    <row r="165" spans="1:191">
      <c r="A165" s="4" t="s">
        <v>1014</v>
      </c>
      <c r="BI165" s="6" t="n">
        <v>9134</v>
      </c>
      <c r="EP165" s="6" t="n">
        <v>269</v>
      </c>
    </row>
    <row r="166" spans="1:191">
      <c r="A166" s="4" t="s">
        <v>1052</v>
      </c>
    </row>
    <row r="167" spans="1:191">
      <c r="A167" s="4" t="s">
        <v>1023</v>
      </c>
      <c r="BI167" s="5" t="n">
        <v>10570</v>
      </c>
      <c r="EO167" s="5" t="n">
        <v>25000</v>
      </c>
    </row>
    <row r="168" spans="1:191">
      <c r="A168" s="4" t="s">
        <v>1024</v>
      </c>
      <c r="BI168" s="5" t="n">
        <v>885</v>
      </c>
      <c r="EO168" s="5" t="n">
        <v>939</v>
      </c>
    </row>
    <row r="169" spans="1:191">
      <c r="A169" s="4" t="s">
        <v>789</v>
      </c>
      <c r="BI169" s="7" t="n">
        <v>1.75</v>
      </c>
      <c r="EO169" s="5" t="n">
        <v>65</v>
      </c>
    </row>
    <row r="170" spans="1:191">
      <c r="A170" s="4" t="s">
        <v>1014</v>
      </c>
      <c r="BI170" s="6" t="n">
        <v>6546</v>
      </c>
      <c r="EO170" s="6" t="n">
        <v>393</v>
      </c>
    </row>
    <row r="171" spans="1:191">
      <c r="A171" s="4" t="s">
        <v>1053</v>
      </c>
    </row>
    <row r="172" spans="1:191">
      <c r="A172" s="4" t="s">
        <v>1023</v>
      </c>
      <c r="BH172" s="5" t="n">
        <v>10000</v>
      </c>
      <c r="EN172" s="5" t="n">
        <v>30000</v>
      </c>
    </row>
    <row r="173" spans="1:191">
      <c r="A173" s="4" t="s">
        <v>1024</v>
      </c>
      <c r="BH173" s="5" t="n">
        <v>656</v>
      </c>
    </row>
    <row r="174" spans="1:191">
      <c r="A174" s="4" t="s">
        <v>789</v>
      </c>
      <c r="BH174" s="7" t="n">
        <v>1.38</v>
      </c>
      <c r="EN174" s="5" t="n">
        <v>80</v>
      </c>
    </row>
    <row r="175" spans="1:191">
      <c r="A175" s="4" t="s">
        <v>1014</v>
      </c>
      <c r="BH175" s="6" t="n">
        <v>7721</v>
      </c>
      <c r="EN175" s="6" t="n">
        <v>387</v>
      </c>
    </row>
    <row r="176" spans="1:191">
      <c r="A176" s="4" t="s">
        <v>1054</v>
      </c>
    </row>
    <row r="177" spans="1:191">
      <c r="A177" s="4" t="s">
        <v>1023</v>
      </c>
      <c r="BG177" s="4" t="s">
        <v>27</v>
      </c>
      <c r="EM177" s="5" t="n">
        <v>20000</v>
      </c>
    </row>
    <row r="178" spans="1:191">
      <c r="A178" s="4" t="s">
        <v>1024</v>
      </c>
      <c r="BG178" s="5" t="n">
        <v>5235</v>
      </c>
      <c r="EM178" s="5" t="n">
        <v>1884</v>
      </c>
    </row>
    <row r="179" spans="1:191">
      <c r="A179" s="4" t="s">
        <v>789</v>
      </c>
      <c r="BG179" s="7" t="n">
        <v>1.48</v>
      </c>
      <c r="EM179" s="5" t="n">
        <v>55</v>
      </c>
    </row>
    <row r="180" spans="1:191">
      <c r="A180" s="4" t="s">
        <v>1014</v>
      </c>
      <c r="BG180" s="6" t="n">
        <v>3537</v>
      </c>
      <c r="EM180" s="6" t="n">
        <v>396</v>
      </c>
    </row>
    <row r="181" spans="1:191">
      <c r="A181" s="4" t="s">
        <v>1055</v>
      </c>
    </row>
    <row r="182" spans="1:191">
      <c r="A182" s="4" t="s">
        <v>1023</v>
      </c>
      <c r="BF182" s="5" t="n">
        <v>8500</v>
      </c>
      <c r="EL182" s="5" t="n">
        <v>21000</v>
      </c>
    </row>
    <row r="183" spans="1:191">
      <c r="A183" s="4" t="s">
        <v>1024</v>
      </c>
      <c r="BF183" s="5" t="n">
        <v>565</v>
      </c>
      <c r="EL183" s="5" t="n">
        <v>817</v>
      </c>
    </row>
    <row r="184" spans="1:191">
      <c r="A184" s="4" t="s">
        <v>789</v>
      </c>
      <c r="BF184" s="7" t="n">
        <v>1.17</v>
      </c>
      <c r="EL184" s="5" t="n">
        <v>55</v>
      </c>
    </row>
    <row r="185" spans="1:191">
      <c r="A185" s="4" t="s">
        <v>1014</v>
      </c>
      <c r="BF185" s="6" t="n">
        <v>7748</v>
      </c>
      <c r="EL185" s="6" t="n">
        <v>404</v>
      </c>
    </row>
    <row r="186" spans="1:191">
      <c r="A186" s="4" t="s">
        <v>1056</v>
      </c>
    </row>
    <row r="187" spans="1:191">
      <c r="A187" s="4" t="s">
        <v>1023</v>
      </c>
      <c r="BF187" s="5" t="n">
        <v>10250</v>
      </c>
      <c r="EK187" s="5" t="n">
        <v>15000</v>
      </c>
    </row>
    <row r="188" spans="1:191">
      <c r="A188" s="4" t="s">
        <v>1024</v>
      </c>
      <c r="BF188" s="5" t="n">
        <v>750</v>
      </c>
    </row>
    <row r="189" spans="1:191">
      <c r="A189" s="4" t="s">
        <v>789</v>
      </c>
      <c r="BF189" s="7" t="n">
        <v>1.21</v>
      </c>
      <c r="EK189" s="5" t="n">
        <v>45</v>
      </c>
    </row>
    <row r="190" spans="1:191">
      <c r="A190" s="4" t="s">
        <v>1014</v>
      </c>
      <c r="BF190" s="6" t="n">
        <v>9099</v>
      </c>
      <c r="EK190" s="6" t="n">
        <v>320</v>
      </c>
    </row>
    <row r="191" spans="1:191">
      <c r="A191" s="4" t="s">
        <v>1057</v>
      </c>
    </row>
    <row r="192" spans="1:191">
      <c r="A192" s="4" t="s">
        <v>1023</v>
      </c>
      <c r="BE192" s="5" t="n">
        <v>8450</v>
      </c>
      <c r="EJ192" s="5" t="n">
        <v>8750</v>
      </c>
    </row>
    <row r="193" spans="1:191">
      <c r="A193" s="4" t="s">
        <v>1024</v>
      </c>
      <c r="BE193" s="5" t="n">
        <v>563</v>
      </c>
      <c r="EJ193" s="5" t="n">
        <v>352</v>
      </c>
    </row>
    <row r="194" spans="1:191">
      <c r="A194" s="4" t="s">
        <v>789</v>
      </c>
      <c r="BE194" s="7" t="n">
        <v>1.17</v>
      </c>
      <c r="EJ194" s="5" t="n">
        <v>35</v>
      </c>
    </row>
    <row r="195" spans="1:191">
      <c r="A195" s="4" t="s">
        <v>1014</v>
      </c>
      <c r="BE195" s="6" t="n">
        <v>7704</v>
      </c>
      <c r="EJ195" s="6" t="n">
        <v>289</v>
      </c>
    </row>
    <row r="196" spans="1:191">
      <c r="A196" s="4" t="s">
        <v>1058</v>
      </c>
    </row>
    <row r="197" spans="1:191">
      <c r="A197" s="4" t="s">
        <v>1023</v>
      </c>
      <c r="BD197" s="5" t="n">
        <v>9000</v>
      </c>
      <c r="EJ197" s="5" t="n">
        <v>20000</v>
      </c>
    </row>
    <row r="198" spans="1:191">
      <c r="A198" s="4" t="s">
        <v>1024</v>
      </c>
      <c r="BD198" s="5" t="n">
        <v>1159</v>
      </c>
      <c r="EJ198" s="5" t="n">
        <v>1902</v>
      </c>
    </row>
    <row r="199" spans="1:191">
      <c r="A199" s="4" t="s">
        <v>789</v>
      </c>
      <c r="BD199" s="7" t="n">
        <v>1.28</v>
      </c>
      <c r="EJ199" s="5" t="n">
        <v>35</v>
      </c>
    </row>
    <row r="200" spans="1:191">
      <c r="A200" s="4" t="s">
        <v>1014</v>
      </c>
      <c r="BD200" s="6" t="n">
        <v>7946</v>
      </c>
      <c r="EJ200" s="6" t="n">
        <v>602</v>
      </c>
    </row>
    <row r="201" spans="1:191">
      <c r="A201" s="4" t="s">
        <v>1059</v>
      </c>
    </row>
    <row r="202" spans="1:191">
      <c r="A202" s="4" t="s">
        <v>1023</v>
      </c>
      <c r="BC202" s="5" t="n">
        <v>3000</v>
      </c>
      <c r="EI202" s="5" t="n">
        <v>5000</v>
      </c>
    </row>
    <row r="203" spans="1:191">
      <c r="A203" s="4" t="s">
        <v>1024</v>
      </c>
      <c r="BC203" s="5" t="n">
        <v>237</v>
      </c>
      <c r="EI203" s="5" t="n">
        <v>8250</v>
      </c>
    </row>
    <row r="204" spans="1:191">
      <c r="A204" s="4" t="s">
        <v>789</v>
      </c>
      <c r="BC204" s="7" t="n">
        <v>1.17</v>
      </c>
      <c r="EI204" s="5" t="n">
        <v>45</v>
      </c>
    </row>
    <row r="205" spans="1:191">
      <c r="A205" s="4" t="s">
        <v>1014</v>
      </c>
      <c r="BC205" s="6" t="n">
        <v>2766</v>
      </c>
      <c r="EI205" s="6" t="n">
        <v>311</v>
      </c>
    </row>
    <row r="206" spans="1:191">
      <c r="A206" s="4" t="s">
        <v>1060</v>
      </c>
    </row>
    <row r="207" spans="1:191">
      <c r="A207" s="4" t="s">
        <v>1023</v>
      </c>
      <c r="BB207" s="5" t="n">
        <v>3000</v>
      </c>
      <c r="EH207" s="5" t="n">
        <v>12750</v>
      </c>
    </row>
    <row r="208" spans="1:191">
      <c r="A208" s="4" t="s">
        <v>1024</v>
      </c>
      <c r="BB208" s="5" t="n">
        <v>237</v>
      </c>
      <c r="EH208" s="5" t="n">
        <v>533</v>
      </c>
    </row>
    <row r="209" spans="1:191">
      <c r="A209" s="4" t="s">
        <v>789</v>
      </c>
      <c r="BB209" s="7" t="n">
        <v>1.17</v>
      </c>
      <c r="EH209" s="5" t="n">
        <v>25</v>
      </c>
    </row>
    <row r="210" spans="1:191">
      <c r="A210" s="4" t="s">
        <v>1014</v>
      </c>
      <c r="BB210" s="6" t="n">
        <v>2767</v>
      </c>
      <c r="EH210" s="6" t="n">
        <v>490</v>
      </c>
    </row>
    <row r="211" spans="1:191">
      <c r="A211" s="4" t="s">
        <v>1061</v>
      </c>
    </row>
    <row r="212" spans="1:191">
      <c r="A212" s="4" t="s">
        <v>1023</v>
      </c>
      <c r="BA212" s="5" t="n">
        <v>28750</v>
      </c>
      <c r="EH212" s="5" t="n">
        <v>17500</v>
      </c>
    </row>
    <row r="213" spans="1:191">
      <c r="A213" s="4" t="s">
        <v>1024</v>
      </c>
      <c r="BA213" s="4" t="s">
        <v>27</v>
      </c>
    </row>
    <row r="214" spans="1:191">
      <c r="A214" s="4" t="s">
        <v>789</v>
      </c>
      <c r="BA214" s="7" t="n">
        <v>1.15</v>
      </c>
      <c r="EH214" s="5" t="n">
        <v>35</v>
      </c>
    </row>
    <row r="215" spans="1:191">
      <c r="A215" s="4" t="s">
        <v>1014</v>
      </c>
      <c r="BA215" s="6" t="n">
        <v>25000</v>
      </c>
      <c r="EH215" s="6" t="n">
        <v>502</v>
      </c>
    </row>
    <row r="216" spans="1:191">
      <c r="A216" s="4" t="s">
        <v>1062</v>
      </c>
    </row>
    <row r="217" spans="1:191">
      <c r="A217" s="4" t="s">
        <v>1023</v>
      </c>
      <c r="BA217" s="5" t="n">
        <v>7250</v>
      </c>
      <c r="EG217" s="5" t="n">
        <v>20000</v>
      </c>
    </row>
    <row r="218" spans="1:191">
      <c r="A218" s="4" t="s">
        <v>1024</v>
      </c>
      <c r="BA218" s="5" t="n">
        <v>545</v>
      </c>
      <c r="EG218" s="5" t="n">
        <v>2356</v>
      </c>
    </row>
    <row r="219" spans="1:191">
      <c r="A219" s="4" t="s">
        <v>789</v>
      </c>
      <c r="BA219" s="7" t="n">
        <v>1.21</v>
      </c>
      <c r="EG219" s="5" t="n">
        <v>30</v>
      </c>
    </row>
    <row r="220" spans="1:191">
      <c r="A220" s="4" t="s">
        <v>1014</v>
      </c>
      <c r="BA220" s="6" t="n">
        <v>6448</v>
      </c>
      <c r="EG220" s="6" t="n">
        <v>764</v>
      </c>
    </row>
    <row r="221" spans="1:191">
      <c r="A221" s="4" t="s">
        <v>1063</v>
      </c>
    </row>
    <row r="222" spans="1:191">
      <c r="A222" s="4" t="s">
        <v>1023</v>
      </c>
      <c r="BA222" s="5" t="n">
        <v>9000</v>
      </c>
      <c r="EF222" s="5" t="n">
        <v>11000</v>
      </c>
    </row>
    <row r="223" spans="1:191">
      <c r="A223" s="4" t="s">
        <v>1024</v>
      </c>
      <c r="BA223" s="5" t="n">
        <v>1194</v>
      </c>
      <c r="EF223" s="5" t="n">
        <v>623</v>
      </c>
    </row>
    <row r="224" spans="1:191">
      <c r="A224" s="4" t="s">
        <v>789</v>
      </c>
      <c r="BA224" s="7" t="n">
        <v>1.28</v>
      </c>
      <c r="EF224" s="5" t="n">
        <v>25</v>
      </c>
    </row>
    <row r="225" spans="1:191">
      <c r="A225" s="4" t="s">
        <v>1014</v>
      </c>
      <c r="BA225" s="6" t="n">
        <v>7973</v>
      </c>
      <c r="EF225" s="6" t="n">
        <v>430</v>
      </c>
    </row>
    <row r="226" spans="1:191">
      <c r="A226" s="4" t="s">
        <v>1064</v>
      </c>
    </row>
    <row r="227" spans="1:191">
      <c r="A227" s="4" t="s">
        <v>1023</v>
      </c>
      <c r="AZ227" s="5" t="n">
        <v>5000</v>
      </c>
      <c r="EE227" s="5" t="n">
        <v>20000</v>
      </c>
    </row>
    <row r="228" spans="1:191">
      <c r="A228" s="4" t="s">
        <v>1024</v>
      </c>
      <c r="AZ228" s="5" t="n">
        <v>343</v>
      </c>
      <c r="EE228" s="5" t="n">
        <v>2443</v>
      </c>
    </row>
    <row r="229" spans="1:191">
      <c r="A229" s="4" t="s">
        <v>789</v>
      </c>
      <c r="AZ229" s="7" t="n">
        <v>1.17</v>
      </c>
      <c r="EE229" s="5" t="n">
        <v>30</v>
      </c>
    </row>
    <row r="230" spans="1:191">
      <c r="A230" s="4" t="s">
        <v>1014</v>
      </c>
      <c r="AZ230" s="6" t="n">
        <v>4567</v>
      </c>
      <c r="EE230" s="6" t="n">
        <v>767</v>
      </c>
    </row>
    <row r="231" spans="1:191">
      <c r="A231" s="4" t="s">
        <v>1065</v>
      </c>
    </row>
    <row r="232" spans="1:191">
      <c r="A232" s="4" t="s">
        <v>1023</v>
      </c>
      <c r="AY232" s="5" t="n">
        <v>28500</v>
      </c>
      <c r="ED232" s="5" t="n">
        <v>15000</v>
      </c>
    </row>
    <row r="233" spans="1:191">
      <c r="A233" s="4" t="s">
        <v>1024</v>
      </c>
      <c r="AY233" s="5" t="n">
        <v>2174</v>
      </c>
    </row>
    <row r="234" spans="1:191">
      <c r="A234" s="4" t="s">
        <v>789</v>
      </c>
      <c r="AY234" s="7" t="n">
        <v>7.75</v>
      </c>
      <c r="ED234" s="5" t="n">
        <v>35</v>
      </c>
    </row>
    <row r="235" spans="1:191">
      <c r="A235" s="4" t="s">
        <v>1014</v>
      </c>
      <c r="AY235" s="6" t="n">
        <v>3958</v>
      </c>
      <c r="ED235" s="6" t="n">
        <v>430</v>
      </c>
    </row>
    <row r="236" spans="1:191">
      <c r="A236" s="4" t="s">
        <v>1066</v>
      </c>
    </row>
    <row r="237" spans="1:191">
      <c r="A237" s="4" t="s">
        <v>1023</v>
      </c>
      <c r="AX237" s="5" t="n">
        <v>25000</v>
      </c>
      <c r="EC237" s="5" t="n">
        <v>20000</v>
      </c>
    </row>
    <row r="238" spans="1:191">
      <c r="A238" s="4" t="s">
        <v>1024</v>
      </c>
      <c r="AX238" s="5" t="n">
        <v>3288</v>
      </c>
      <c r="EC238" s="5" t="n">
        <v>2568</v>
      </c>
    </row>
    <row r="239" spans="1:191">
      <c r="A239" s="4" t="s">
        <v>789</v>
      </c>
      <c r="AX239" s="7" t="n">
        <v>6.6</v>
      </c>
      <c r="EC239" s="5" t="n">
        <v>30</v>
      </c>
    </row>
    <row r="240" spans="1:191">
      <c r="A240" s="4" t="s">
        <v>1014</v>
      </c>
      <c r="AX240" s="6" t="n">
        <v>4289</v>
      </c>
      <c r="EC240" s="6" t="n">
        <v>772</v>
      </c>
    </row>
    <row r="241" spans="1:191">
      <c r="A241" s="4" t="s">
        <v>1067</v>
      </c>
    </row>
    <row r="242" spans="1:191">
      <c r="A242" s="4" t="s">
        <v>1023</v>
      </c>
      <c r="AW242" s="5" t="n">
        <v>50000</v>
      </c>
      <c r="EB242" s="5" t="n">
        <v>20000</v>
      </c>
    </row>
    <row r="243" spans="1:191">
      <c r="A243" s="4" t="s">
        <v>1024</v>
      </c>
      <c r="AW243" s="5" t="n">
        <v>4056</v>
      </c>
      <c r="EB243" s="5" t="n">
        <v>1196</v>
      </c>
    </row>
    <row r="244" spans="1:191">
      <c r="A244" s="4" t="s">
        <v>789</v>
      </c>
      <c r="AW244" s="7" t="n">
        <v>13.95</v>
      </c>
      <c r="EB244" s="5" t="n">
        <v>25</v>
      </c>
    </row>
    <row r="245" spans="1:191">
      <c r="A245" s="4" t="s">
        <v>1014</v>
      </c>
      <c r="AW245" s="6" t="n">
        <v>3875</v>
      </c>
      <c r="EB245" s="6" t="n">
        <v>785</v>
      </c>
    </row>
    <row r="246" spans="1:191">
      <c r="A246" s="4" t="s">
        <v>1068</v>
      </c>
    </row>
    <row r="247" spans="1:191">
      <c r="A247" s="4" t="s">
        <v>1023</v>
      </c>
      <c r="AW247" s="5" t="n">
        <v>131500</v>
      </c>
      <c r="EA247" s="5" t="n">
        <v>20000</v>
      </c>
    </row>
    <row r="248" spans="1:191">
      <c r="A248" s="4" t="s">
        <v>1024</v>
      </c>
      <c r="AW248" s="5" t="n">
        <v>5707</v>
      </c>
      <c r="EA248" s="5" t="n">
        <v>802</v>
      </c>
    </row>
    <row r="249" spans="1:191">
      <c r="A249" s="4" t="s">
        <v>789</v>
      </c>
      <c r="AW249" s="7" t="n">
        <v>14.42</v>
      </c>
      <c r="EA249" s="5" t="n">
        <v>30</v>
      </c>
    </row>
    <row r="250" spans="1:191">
      <c r="A250" s="4" t="s">
        <v>1014</v>
      </c>
      <c r="AW250" s="6" t="n">
        <v>9518</v>
      </c>
      <c r="EA250" s="6" t="n">
        <v>746</v>
      </c>
    </row>
    <row r="251" spans="1:191">
      <c r="A251" s="4" t="s">
        <v>1069</v>
      </c>
    </row>
    <row r="252" spans="1:191">
      <c r="A252" s="4" t="s">
        <v>1023</v>
      </c>
      <c r="AV252" s="5" t="n">
        <v>28500</v>
      </c>
      <c r="DZ252" s="5" t="n">
        <v>21000</v>
      </c>
    </row>
    <row r="253" spans="1:191">
      <c r="A253" s="4" t="s">
        <v>1024</v>
      </c>
      <c r="AV253" s="5" t="n">
        <v>1268</v>
      </c>
      <c r="DZ253" s="5" t="n">
        <v>1297</v>
      </c>
    </row>
    <row r="254" spans="1:191">
      <c r="A254" s="4" t="s">
        <v>789</v>
      </c>
      <c r="AV254" s="7" t="n">
        <v>17.86</v>
      </c>
      <c r="DZ254" s="5" t="n">
        <v>25</v>
      </c>
    </row>
    <row r="255" spans="1:191">
      <c r="A255" s="4" t="s">
        <v>1014</v>
      </c>
      <c r="AV255" s="6" t="n">
        <v>1667</v>
      </c>
      <c r="DZ255" s="6" t="n">
        <v>826</v>
      </c>
    </row>
    <row r="256" spans="1:191">
      <c r="A256" s="4" t="s">
        <v>1070</v>
      </c>
    </row>
    <row r="257" spans="1:191">
      <c r="A257" s="4" t="s">
        <v>1023</v>
      </c>
      <c r="AU257" s="5" t="n">
        <v>30000</v>
      </c>
      <c r="DY257" s="5" t="n">
        <v>9900</v>
      </c>
    </row>
    <row r="258" spans="1:191">
      <c r="A258" s="4" t="s">
        <v>1024</v>
      </c>
      <c r="AU258" s="5" t="n">
        <v>2153</v>
      </c>
      <c r="DY258" s="5" t="n">
        <v>792</v>
      </c>
    </row>
    <row r="259" spans="1:191">
      <c r="A259" s="4" t="s">
        <v>789</v>
      </c>
      <c r="AU259" s="7" t="n">
        <v>17.28</v>
      </c>
      <c r="DY259" s="5" t="n">
        <v>25</v>
      </c>
    </row>
    <row r="260" spans="1:191">
      <c r="A260" s="4" t="s">
        <v>1014</v>
      </c>
      <c r="AU260" s="6" t="n">
        <v>1861</v>
      </c>
      <c r="DY260" s="6" t="n">
        <v>396</v>
      </c>
    </row>
    <row r="261" spans="1:191">
      <c r="A261" s="4" t="s">
        <v>1071</v>
      </c>
    </row>
    <row r="262" spans="1:191">
      <c r="A262" s="4" t="s">
        <v>1023</v>
      </c>
      <c r="AT262" s="5" t="n">
        <v>128500</v>
      </c>
      <c r="DY262" s="5" t="n">
        <v>42666</v>
      </c>
    </row>
    <row r="263" spans="1:191">
      <c r="A263" s="4" t="s">
        <v>1024</v>
      </c>
      <c r="AT263" s="5" t="n">
        <v>9333</v>
      </c>
    </row>
    <row r="264" spans="1:191">
      <c r="A264" s="4" t="s">
        <v>789</v>
      </c>
      <c r="AT264" s="7" t="n">
        <v>16.8</v>
      </c>
      <c r="DY264" s="5" t="n">
        <v>35</v>
      </c>
    </row>
    <row r="265" spans="1:191">
      <c r="A265" s="4" t="s">
        <v>1014</v>
      </c>
      <c r="AT265" s="6" t="n">
        <v>8178</v>
      </c>
      <c r="DY265" s="6" t="n">
        <v>1223</v>
      </c>
    </row>
    <row r="266" spans="1:191">
      <c r="A266" s="4" t="s">
        <v>1072</v>
      </c>
    </row>
    <row r="267" spans="1:191">
      <c r="A267" s="4" t="s">
        <v>1023</v>
      </c>
      <c r="AT267" s="5" t="n">
        <v>106000</v>
      </c>
      <c r="DX267" s="5" t="n">
        <v>9900</v>
      </c>
    </row>
    <row r="268" spans="1:191">
      <c r="A268" s="4" t="s">
        <v>1024</v>
      </c>
      <c r="AT268" s="5" t="n">
        <v>2765</v>
      </c>
      <c r="DX268" s="5" t="n">
        <v>799</v>
      </c>
    </row>
    <row r="269" spans="1:191">
      <c r="A269" s="4" t="s">
        <v>789</v>
      </c>
      <c r="AT269" s="7" t="n">
        <v>17.36</v>
      </c>
      <c r="DX269" s="5" t="n">
        <v>25</v>
      </c>
    </row>
    <row r="270" spans="1:191">
      <c r="A270" s="4" t="s">
        <v>1014</v>
      </c>
      <c r="AT270" s="6" t="n">
        <v>6265</v>
      </c>
      <c r="DX270" s="6" t="n">
        <v>396</v>
      </c>
    </row>
    <row r="271" spans="1:191">
      <c r="A271" s="4" t="s">
        <v>1073</v>
      </c>
    </row>
    <row r="272" spans="1:191">
      <c r="A272" s="4" t="s">
        <v>1023</v>
      </c>
      <c r="AS272" s="5" t="n">
        <v>75000</v>
      </c>
      <c r="DX272" s="5" t="n">
        <v>27000</v>
      </c>
    </row>
    <row r="273" spans="1:191">
      <c r="A273" s="4" t="s">
        <v>1024</v>
      </c>
      <c r="AS273" s="5" t="n">
        <v>4917</v>
      </c>
      <c r="DX273" s="5" t="n">
        <v>1142</v>
      </c>
    </row>
    <row r="274" spans="1:191">
      <c r="A274" s="4" t="s">
        <v>789</v>
      </c>
      <c r="AS274" s="7" t="n">
        <v>16.8</v>
      </c>
      <c r="DX274" s="5" t="n">
        <v>30</v>
      </c>
    </row>
    <row r="275" spans="1:191">
      <c r="A275" s="4" t="s">
        <v>1014</v>
      </c>
      <c r="AS275" s="6" t="n">
        <v>4757</v>
      </c>
      <c r="DX275" s="6" t="n">
        <v>1009</v>
      </c>
    </row>
    <row r="276" spans="1:191">
      <c r="A276" s="4" t="s">
        <v>1074</v>
      </c>
    </row>
    <row r="277" spans="1:191">
      <c r="A277" s="4" t="s">
        <v>1023</v>
      </c>
      <c r="AQ277" s="5" t="n">
        <v>125000</v>
      </c>
      <c r="DX277" s="5" t="n">
        <v>42666</v>
      </c>
    </row>
    <row r="278" spans="1:191">
      <c r="A278" s="4" t="s">
        <v>1024</v>
      </c>
      <c r="AQ278" s="5" t="n">
        <v>8500</v>
      </c>
    </row>
    <row r="279" spans="1:191">
      <c r="A279" s="4" t="s">
        <v>789</v>
      </c>
      <c r="AQ279" s="7" t="n">
        <v>16.8</v>
      </c>
      <c r="DX279" s="5" t="n">
        <v>35</v>
      </c>
    </row>
    <row r="280" spans="1:191">
      <c r="A280" s="4" t="s">
        <v>1014</v>
      </c>
      <c r="AQ280" s="6" t="n">
        <v>7946</v>
      </c>
      <c r="DX280" s="6" t="n">
        <v>1223</v>
      </c>
    </row>
    <row r="281" spans="1:191">
      <c r="A281" s="4" t="s">
        <v>1075</v>
      </c>
    </row>
    <row r="282" spans="1:191">
      <c r="A282" s="4" t="s">
        <v>1023</v>
      </c>
      <c r="AQ282" s="5" t="n">
        <v>65000</v>
      </c>
      <c r="DW282" s="5" t="n">
        <v>56758</v>
      </c>
    </row>
    <row r="283" spans="1:191">
      <c r="A283" s="4" t="s">
        <v>1024</v>
      </c>
      <c r="AQ283" s="5" t="n">
        <v>6110</v>
      </c>
    </row>
    <row r="284" spans="1:191">
      <c r="A284" s="4" t="s">
        <v>789</v>
      </c>
      <c r="AQ284" s="7" t="n">
        <v>16.8</v>
      </c>
      <c r="DW284" s="5" t="n">
        <v>40</v>
      </c>
    </row>
    <row r="285" spans="1:191">
      <c r="A285" s="4" t="s">
        <v>1014</v>
      </c>
      <c r="AQ285" s="6" t="n">
        <v>4233</v>
      </c>
      <c r="DW285" s="6" t="n">
        <v>1465</v>
      </c>
    </row>
    <row r="286" spans="1:191">
      <c r="A286" s="4" t="s">
        <v>1076</v>
      </c>
    </row>
    <row r="287" spans="1:191">
      <c r="A287" s="4" t="s">
        <v>1023</v>
      </c>
      <c r="AP287" s="5" t="n">
        <v>106000</v>
      </c>
      <c r="DV287" s="5" t="n">
        <v>30000</v>
      </c>
    </row>
    <row r="288" spans="1:191">
      <c r="A288" s="4" t="s">
        <v>1024</v>
      </c>
      <c r="AP288" s="5" t="n">
        <v>4740</v>
      </c>
      <c r="DV288" s="5" t="n">
        <v>2467</v>
      </c>
    </row>
    <row r="289" spans="1:191">
      <c r="A289" s="4" t="s">
        <v>789</v>
      </c>
      <c r="AP289" s="7" t="n">
        <v>21.7</v>
      </c>
      <c r="DV289" s="5" t="n">
        <v>35</v>
      </c>
    </row>
    <row r="290" spans="1:191">
      <c r="A290" s="4" t="s">
        <v>1014</v>
      </c>
      <c r="AP290" s="6" t="n">
        <v>5103</v>
      </c>
      <c r="DV290" s="6" t="n">
        <v>958</v>
      </c>
    </row>
    <row r="291" spans="1:191">
      <c r="A291" s="4" t="s">
        <v>1077</v>
      </c>
    </row>
    <row r="292" spans="1:191">
      <c r="A292" s="4" t="s">
        <v>1023</v>
      </c>
      <c r="AO292" s="5" t="n">
        <v>50000</v>
      </c>
      <c r="DU292" s="5" t="n">
        <v>23000</v>
      </c>
    </row>
    <row r="293" spans="1:191">
      <c r="A293" s="4" t="s">
        <v>1024</v>
      </c>
      <c r="AO293" s="5" t="n">
        <v>6956</v>
      </c>
      <c r="DU293" s="5" t="n">
        <v>1013</v>
      </c>
    </row>
    <row r="294" spans="1:191">
      <c r="A294" s="4" t="s">
        <v>789</v>
      </c>
      <c r="AO294" s="5" t="n">
        <v>21</v>
      </c>
      <c r="DU294" s="5" t="n">
        <v>35</v>
      </c>
    </row>
    <row r="295" spans="1:191">
      <c r="A295" s="4" t="s">
        <v>1014</v>
      </c>
      <c r="AO295" s="6" t="n">
        <v>2712</v>
      </c>
      <c r="DU295" s="6" t="n">
        <v>738</v>
      </c>
    </row>
    <row r="296" spans="1:191">
      <c r="A296" s="4" t="s">
        <v>1078</v>
      </c>
    </row>
    <row r="297" spans="1:191">
      <c r="A297" s="4" t="s">
        <v>1023</v>
      </c>
      <c r="AN297" s="5" t="n">
        <v>100000</v>
      </c>
      <c r="DT297" s="5" t="n">
        <v>63000</v>
      </c>
    </row>
    <row r="298" spans="1:191">
      <c r="A298" s="4" t="s">
        <v>1024</v>
      </c>
      <c r="AN298" s="5" t="n">
        <v>14022</v>
      </c>
    </row>
    <row r="299" spans="1:191">
      <c r="A299" s="4" t="s">
        <v>789</v>
      </c>
      <c r="AN299" s="7" t="n">
        <v>20.4</v>
      </c>
      <c r="DT299" s="5" t="n">
        <v>40</v>
      </c>
    </row>
    <row r="300" spans="1:191">
      <c r="A300" s="4" t="s">
        <v>1014</v>
      </c>
      <c r="AN300" s="6" t="n">
        <v>5589</v>
      </c>
      <c r="DT300" s="6" t="n">
        <v>1578</v>
      </c>
    </row>
    <row r="301" spans="1:191">
      <c r="A301" s="4" t="s">
        <v>1079</v>
      </c>
    </row>
    <row r="302" spans="1:191">
      <c r="A302" s="4" t="s">
        <v>1023</v>
      </c>
      <c r="AM302" s="5" t="n">
        <v>85000</v>
      </c>
      <c r="DS302" s="5" t="n">
        <v>25000</v>
      </c>
    </row>
    <row r="303" spans="1:191">
      <c r="A303" s="4" t="s">
        <v>1024</v>
      </c>
      <c r="AM303" s="5" t="n">
        <v>820</v>
      </c>
      <c r="DS303" s="5" t="n">
        <v>2078</v>
      </c>
    </row>
    <row r="304" spans="1:191">
      <c r="A304" s="4" t="s">
        <v>789</v>
      </c>
      <c r="AM304" s="7" t="n">
        <v>20.74</v>
      </c>
    </row>
    <row r="305" spans="1:191">
      <c r="A305" s="4" t="s">
        <v>1014</v>
      </c>
      <c r="AM305" s="6" t="n">
        <v>4138</v>
      </c>
      <c r="DS305" s="6" t="n">
        <v>860</v>
      </c>
    </row>
    <row r="306" spans="1:191">
      <c r="A306" s="4" t="s">
        <v>1080</v>
      </c>
    </row>
    <row r="307" spans="1:191">
      <c r="A307" s="4" t="s">
        <v>1023</v>
      </c>
      <c r="AL307" s="5" t="n">
        <v>65000</v>
      </c>
      <c r="DQ307" s="5" t="n">
        <v>25000</v>
      </c>
    </row>
    <row r="308" spans="1:191">
      <c r="A308" s="4" t="s">
        <v>1024</v>
      </c>
      <c r="AL308" s="5" t="n">
        <v>784</v>
      </c>
      <c r="DQ308" s="5" t="n">
        <v>1178</v>
      </c>
    </row>
    <row r="309" spans="1:191">
      <c r="A309" s="4" t="s">
        <v>789</v>
      </c>
      <c r="AL309" s="7" t="n">
        <v>13.76</v>
      </c>
      <c r="DQ309" s="5" t="n">
        <v>35</v>
      </c>
    </row>
    <row r="310" spans="1:191">
      <c r="A310" s="4" t="s">
        <v>1014</v>
      </c>
      <c r="AL310" s="6" t="n">
        <v>4782</v>
      </c>
      <c r="DQ310" s="6" t="n">
        <v>804</v>
      </c>
    </row>
    <row r="311" spans="1:191">
      <c r="A311" s="4" t="s">
        <v>1081</v>
      </c>
    </row>
    <row r="312" spans="1:191">
      <c r="A312" s="4" t="s">
        <v>1023</v>
      </c>
      <c r="AK312" s="5" t="n">
        <v>50000</v>
      </c>
      <c r="DP312" s="5" t="n">
        <v>25200</v>
      </c>
    </row>
    <row r="313" spans="1:191">
      <c r="A313" s="4" t="s">
        <v>1024</v>
      </c>
      <c r="AK313" s="5" t="n">
        <v>6500</v>
      </c>
      <c r="DP313" s="5" t="n">
        <v>2162</v>
      </c>
    </row>
    <row r="314" spans="1:191">
      <c r="A314" s="4" t="s">
        <v>789</v>
      </c>
      <c r="AK314" s="7" t="n">
        <v>8.4</v>
      </c>
      <c r="DP314" s="5" t="n">
        <v>30</v>
      </c>
    </row>
    <row r="315" spans="1:191">
      <c r="A315" s="4" t="s">
        <v>1014</v>
      </c>
      <c r="AK315" s="6" t="n">
        <v>6726</v>
      </c>
      <c r="DP315" s="6" t="n">
        <v>869</v>
      </c>
    </row>
    <row r="316" spans="1:191">
      <c r="A316" s="4" t="s">
        <v>1082</v>
      </c>
    </row>
    <row r="317" spans="1:191">
      <c r="A317" s="4" t="s">
        <v>1023</v>
      </c>
      <c r="AJ317" s="5" t="n">
        <v>24000</v>
      </c>
      <c r="DO317" s="5" t="n">
        <v>25200</v>
      </c>
    </row>
    <row r="318" spans="1:191">
      <c r="A318" s="4" t="s">
        <v>1024</v>
      </c>
      <c r="AJ318" s="5" t="n">
        <v>2320</v>
      </c>
      <c r="DO318" s="5" t="n">
        <v>1372</v>
      </c>
    </row>
    <row r="319" spans="1:191">
      <c r="A319" s="4" t="s">
        <v>789</v>
      </c>
      <c r="AJ319" s="7" t="n">
        <v>7.53</v>
      </c>
      <c r="DO319" s="5" t="n">
        <v>35</v>
      </c>
    </row>
    <row r="320" spans="1:191">
      <c r="A320" s="4" t="s">
        <v>1014</v>
      </c>
      <c r="AJ320" s="6" t="n">
        <v>3495</v>
      </c>
      <c r="DO320" s="6" t="n">
        <v>798</v>
      </c>
    </row>
    <row r="321" spans="1:191">
      <c r="A321" s="4" t="s">
        <v>1083</v>
      </c>
    </row>
    <row r="322" spans="1:191">
      <c r="A322" s="4" t="s">
        <v>1023</v>
      </c>
      <c r="AH322" s="5" t="n">
        <v>50000</v>
      </c>
      <c r="DN322" s="5" t="n">
        <v>40000</v>
      </c>
    </row>
    <row r="323" spans="1:191">
      <c r="A323" s="4" t="s">
        <v>1024</v>
      </c>
      <c r="AH323" s="5" t="n">
        <v>6644</v>
      </c>
      <c r="DN323" s="5" t="n">
        <v>4581</v>
      </c>
    </row>
    <row r="324" spans="1:191">
      <c r="A324" s="4" t="s">
        <v>789</v>
      </c>
      <c r="AH324" s="7" t="n">
        <v>7.53</v>
      </c>
      <c r="DN324" s="5" t="n">
        <v>35</v>
      </c>
    </row>
    <row r="325" spans="1:191">
      <c r="A325" s="4" t="s">
        <v>1014</v>
      </c>
      <c r="AH325" s="6" t="n">
        <v>7523</v>
      </c>
      <c r="DN325" s="6" t="n">
        <v>1261</v>
      </c>
    </row>
    <row r="326" spans="1:191">
      <c r="A326" s="4" t="s">
        <v>1084</v>
      </c>
    </row>
    <row r="327" spans="1:191">
      <c r="A327" s="4" t="s">
        <v>1023</v>
      </c>
      <c r="AG327" s="5" t="n">
        <v>28000</v>
      </c>
      <c r="DM327" s="5" t="n">
        <v>25000</v>
      </c>
    </row>
    <row r="328" spans="1:191">
      <c r="A328" s="4" t="s">
        <v>1024</v>
      </c>
      <c r="AG328" s="5" t="n">
        <v>1405</v>
      </c>
      <c r="DM328" s="5" t="n">
        <v>1233</v>
      </c>
    </row>
    <row r="329" spans="1:191">
      <c r="A329" s="4" t="s">
        <v>789</v>
      </c>
      <c r="AG329" s="7" t="n">
        <v>7.32</v>
      </c>
      <c r="DM329" s="5" t="n">
        <v>40</v>
      </c>
    </row>
    <row r="330" spans="1:191">
      <c r="A330" s="4" t="s">
        <v>1014</v>
      </c>
      <c r="AG330" s="6" t="n">
        <v>4017</v>
      </c>
      <c r="DM330" s="6" t="n">
        <v>691</v>
      </c>
    </row>
    <row r="331" spans="1:191">
      <c r="A331" s="4" t="s">
        <v>1085</v>
      </c>
    </row>
    <row r="332" spans="1:191">
      <c r="A332" s="4" t="s">
        <v>1023</v>
      </c>
      <c r="AE332" s="5" t="n">
        <v>30000</v>
      </c>
      <c r="DM332" s="5" t="n">
        <v>7500</v>
      </c>
    </row>
    <row r="333" spans="1:191">
      <c r="A333" s="4" t="s">
        <v>1024</v>
      </c>
      <c r="AE333" s="5" t="n">
        <v>3260</v>
      </c>
      <c r="DM333" s="5" t="n">
        <v>875</v>
      </c>
    </row>
    <row r="334" spans="1:191">
      <c r="A334" s="4" t="s">
        <v>789</v>
      </c>
      <c r="AE334" s="7" t="n">
        <v>5.1</v>
      </c>
      <c r="DM334" s="5" t="n">
        <v>35</v>
      </c>
    </row>
    <row r="335" spans="1:191">
      <c r="A335" s="4" t="s">
        <v>1014</v>
      </c>
      <c r="AE335" s="6" t="n">
        <v>6522</v>
      </c>
      <c r="DM335" s="6" t="n">
        <v>232</v>
      </c>
    </row>
    <row r="336" spans="1:191">
      <c r="A336" s="4" t="s">
        <v>1086</v>
      </c>
    </row>
    <row r="337" spans="1:191">
      <c r="A337" s="4" t="s">
        <v>1023</v>
      </c>
      <c r="AD337" s="5" t="n">
        <v>40000</v>
      </c>
      <c r="DL337" s="5" t="n">
        <v>30000</v>
      </c>
    </row>
    <row r="338" spans="1:191">
      <c r="A338" s="4" t="s">
        <v>1024</v>
      </c>
      <c r="AD338" s="5" t="n">
        <v>4391</v>
      </c>
      <c r="DL338" s="5" t="n">
        <v>1793</v>
      </c>
    </row>
    <row r="339" spans="1:191">
      <c r="A339" s="4" t="s">
        <v>789</v>
      </c>
      <c r="AD339" s="7" t="n">
        <v>3.9</v>
      </c>
      <c r="DL339" s="5" t="n">
        <v>45</v>
      </c>
    </row>
    <row r="340" spans="1:191">
      <c r="A340" s="4" t="s">
        <v>1014</v>
      </c>
      <c r="AD340" s="6" t="n">
        <v>11382</v>
      </c>
      <c r="DL340" s="6" t="n">
        <v>707</v>
      </c>
    </row>
    <row r="341" spans="1:191">
      <c r="A341" s="4" t="s">
        <v>1087</v>
      </c>
    </row>
    <row r="342" spans="1:191">
      <c r="A342" s="4" t="s">
        <v>1023</v>
      </c>
      <c r="AD342" s="5" t="n">
        <v>37000</v>
      </c>
      <c r="DK342" s="5" t="n">
        <v>40000</v>
      </c>
    </row>
    <row r="343" spans="1:191">
      <c r="A343" s="4" t="s">
        <v>1024</v>
      </c>
      <c r="AD343" s="5" t="n">
        <v>1971</v>
      </c>
      <c r="DK343" s="5" t="n">
        <v>2130</v>
      </c>
    </row>
    <row r="344" spans="1:191">
      <c r="A344" s="4" t="s">
        <v>789</v>
      </c>
      <c r="AD344" s="7" t="n">
        <v>3.97</v>
      </c>
      <c r="DK344" s="5" t="n">
        <v>45</v>
      </c>
    </row>
    <row r="345" spans="1:191">
      <c r="A345" s="4" t="s">
        <v>1014</v>
      </c>
      <c r="AD345" s="6" t="n">
        <v>9829</v>
      </c>
      <c r="DK345" s="6" t="n">
        <v>985</v>
      </c>
    </row>
    <row r="346" spans="1:191">
      <c r="A346" s="4" t="s">
        <v>1088</v>
      </c>
    </row>
    <row r="347" spans="1:191">
      <c r="A347" s="4" t="s">
        <v>1023</v>
      </c>
      <c r="AC347" s="5" t="n">
        <v>20000</v>
      </c>
      <c r="DH347" s="5" t="n">
        <v>22500</v>
      </c>
    </row>
    <row r="348" spans="1:191">
      <c r="A348" s="4" t="s">
        <v>1024</v>
      </c>
      <c r="AC348" s="5" t="n">
        <v>3058</v>
      </c>
      <c r="DH348" s="5" t="n">
        <v>2650</v>
      </c>
    </row>
    <row r="349" spans="1:191">
      <c r="A349" s="4" t="s">
        <v>789</v>
      </c>
      <c r="AC349" s="7" t="n">
        <v>3.9</v>
      </c>
      <c r="DH349" s="5" t="n">
        <v>40</v>
      </c>
    </row>
    <row r="350" spans="1:191">
      <c r="A350" s="4" t="s">
        <v>1014</v>
      </c>
      <c r="AC350" s="6" t="n">
        <v>5912</v>
      </c>
      <c r="DH350" s="6" t="n">
        <v>629</v>
      </c>
    </row>
    <row r="351" spans="1:191">
      <c r="A351" s="4" t="s">
        <v>1089</v>
      </c>
    </row>
    <row r="352" spans="1:191">
      <c r="A352" s="4" t="s">
        <v>1023</v>
      </c>
      <c r="AA352" s="5" t="n">
        <v>75000</v>
      </c>
      <c r="DG352" s="5" t="n">
        <v>20000</v>
      </c>
    </row>
    <row r="353" spans="1:191">
      <c r="A353" s="4" t="s">
        <v>1024</v>
      </c>
      <c r="AA353" s="5" t="n">
        <v>4300</v>
      </c>
      <c r="DG353" s="5" t="n">
        <v>1276</v>
      </c>
    </row>
    <row r="354" spans="1:191">
      <c r="A354" s="4" t="s">
        <v>789</v>
      </c>
      <c r="AA354" s="7" t="n">
        <v>3.97</v>
      </c>
      <c r="DG354" s="5" t="n">
        <v>35</v>
      </c>
      <c r="FW354" s="7" t="n">
        <v>3.97</v>
      </c>
      <c r="FY354" s="7" t="n">
        <v>3.97</v>
      </c>
    </row>
    <row r="355" spans="1:191">
      <c r="A355" s="4" t="s">
        <v>1014</v>
      </c>
      <c r="AA355" s="6" t="n">
        <v>20000</v>
      </c>
      <c r="DG355" s="6" t="n">
        <v>572</v>
      </c>
    </row>
    <row r="356" spans="1:191">
      <c r="A356" s="4" t="s">
        <v>1090</v>
      </c>
    </row>
    <row r="357" spans="1:191">
      <c r="A357" s="4" t="s">
        <v>1023</v>
      </c>
      <c r="AA357" s="5" t="n">
        <v>60000</v>
      </c>
      <c r="DE357" s="5" t="n">
        <v>40000</v>
      </c>
    </row>
    <row r="358" spans="1:191">
      <c r="A358" s="4" t="s">
        <v>1024</v>
      </c>
      <c r="AA358" s="5" t="n">
        <v>9320</v>
      </c>
      <c r="DE358" s="5" t="n">
        <v>4986</v>
      </c>
    </row>
    <row r="359" spans="1:191">
      <c r="A359" s="4" t="s">
        <v>789</v>
      </c>
      <c r="AA359" s="7" t="n">
        <v>3.9</v>
      </c>
      <c r="DE359" s="5" t="n">
        <v>40</v>
      </c>
      <c r="FW359" s="7" t="n">
        <v>3.9</v>
      </c>
      <c r="FY359" s="7" t="n">
        <v>3.9</v>
      </c>
    </row>
    <row r="360" spans="1:191">
      <c r="A360" s="4" t="s">
        <v>1014</v>
      </c>
      <c r="AA360" s="6" t="n">
        <v>17774</v>
      </c>
      <c r="DE360" s="6" t="n">
        <v>1144</v>
      </c>
    </row>
    <row r="361" spans="1:191">
      <c r="A361" s="4" t="s">
        <v>1091</v>
      </c>
    </row>
    <row r="362" spans="1:191">
      <c r="A362" s="4" t="s">
        <v>1023</v>
      </c>
      <c r="Z362" s="5" t="n">
        <v>45000</v>
      </c>
      <c r="DD362" s="5" t="n">
        <v>25000</v>
      </c>
    </row>
    <row r="363" spans="1:191">
      <c r="A363" s="4" t="s">
        <v>1024</v>
      </c>
      <c r="Z363" s="5" t="n">
        <v>2555</v>
      </c>
      <c r="DD363" s="5" t="n">
        <v>1173</v>
      </c>
    </row>
    <row r="364" spans="1:191">
      <c r="A364" s="4" t="s">
        <v>789</v>
      </c>
      <c r="Z364" s="7" t="n">
        <v>5.52</v>
      </c>
      <c r="DD364" s="5" t="n">
        <v>35</v>
      </c>
    </row>
    <row r="365" spans="1:191">
      <c r="A365" s="4" t="s">
        <v>1014</v>
      </c>
      <c r="Z365" s="6" t="n">
        <v>8614</v>
      </c>
      <c r="DD365" s="6" t="n">
        <v>704</v>
      </c>
    </row>
    <row r="366" spans="1:191">
      <c r="A366" s="4" t="s">
        <v>1092</v>
      </c>
    </row>
    <row r="367" spans="1:191">
      <c r="A367" s="4" t="s">
        <v>1023</v>
      </c>
      <c r="Y367" s="5" t="n">
        <v>50000</v>
      </c>
      <c r="DD367" s="5" t="n">
        <v>20000</v>
      </c>
    </row>
    <row r="368" spans="1:191">
      <c r="A368" s="4" t="s">
        <v>1024</v>
      </c>
      <c r="Y368" s="5" t="n">
        <v>2400</v>
      </c>
      <c r="DD368" s="5" t="n">
        <v>1320</v>
      </c>
    </row>
    <row r="369" spans="1:191">
      <c r="A369" s="4" t="s">
        <v>789</v>
      </c>
      <c r="Y369" s="7" t="n">
        <v>4.26</v>
      </c>
      <c r="DD369" s="5" t="n">
        <v>35</v>
      </c>
    </row>
    <row r="370" spans="1:191">
      <c r="A370" s="4" t="s">
        <v>1014</v>
      </c>
      <c r="Y370" s="6" t="n">
        <v>12300</v>
      </c>
      <c r="DD370" s="6" t="n">
        <v>592</v>
      </c>
    </row>
    <row r="371" spans="1:191">
      <c r="A371" s="4" t="s">
        <v>1093</v>
      </c>
    </row>
    <row r="372" spans="1:191">
      <c r="A372" s="4" t="s">
        <v>1023</v>
      </c>
      <c r="X372" s="5" t="n">
        <v>25000</v>
      </c>
      <c r="DC372" s="5" t="n">
        <v>60000</v>
      </c>
    </row>
    <row r="373" spans="1:191">
      <c r="A373" s="4" t="s">
        <v>1024</v>
      </c>
      <c r="X373" s="4" t="s">
        <v>27</v>
      </c>
      <c r="DC373" s="5" t="n">
        <v>4027</v>
      </c>
    </row>
    <row r="374" spans="1:191">
      <c r="A374" s="4" t="s">
        <v>789</v>
      </c>
      <c r="X374" s="7" t="n">
        <v>4.33</v>
      </c>
      <c r="DC374" s="5" t="n">
        <v>30</v>
      </c>
    </row>
    <row r="375" spans="1:191">
      <c r="A375" s="4" t="s">
        <v>1014</v>
      </c>
      <c r="X375" s="6" t="n">
        <v>5772</v>
      </c>
      <c r="DC375" s="6" t="n">
        <v>2023</v>
      </c>
    </row>
    <row r="376" spans="1:191">
      <c r="A376" s="4" t="s">
        <v>1094</v>
      </c>
    </row>
    <row r="377" spans="1:191">
      <c r="A377" s="4" t="s">
        <v>1023</v>
      </c>
      <c r="X377" s="5" t="n">
        <v>55000</v>
      </c>
      <c r="DB377" s="5" t="n">
        <v>40000</v>
      </c>
    </row>
    <row r="378" spans="1:191">
      <c r="A378" s="4" t="s">
        <v>1024</v>
      </c>
      <c r="X378" s="5" t="n">
        <v>2799</v>
      </c>
      <c r="DB378" s="5" t="n">
        <v>5012</v>
      </c>
    </row>
    <row r="379" spans="1:191">
      <c r="A379" s="4" t="s">
        <v>789</v>
      </c>
      <c r="X379" s="7" t="n">
        <v>4.26</v>
      </c>
      <c r="DB379" s="5" t="n">
        <v>30</v>
      </c>
    </row>
    <row r="380" spans="1:191">
      <c r="A380" s="4" t="s">
        <v>1014</v>
      </c>
      <c r="X380" s="6" t="n">
        <v>13568</v>
      </c>
      <c r="DB380" s="6" t="n">
        <v>1522</v>
      </c>
    </row>
    <row r="381" spans="1:191">
      <c r="A381" s="4" t="s">
        <v>1095</v>
      </c>
    </row>
    <row r="382" spans="1:191">
      <c r="A382" s="4" t="s">
        <v>1023</v>
      </c>
      <c r="X382" s="5" t="n">
        <v>40000</v>
      </c>
      <c r="DA382" s="5" t="n">
        <v>28000</v>
      </c>
    </row>
    <row r="383" spans="1:191">
      <c r="A383" s="4" t="s">
        <v>1024</v>
      </c>
      <c r="X383" s="5" t="n">
        <v>2499</v>
      </c>
      <c r="DA383" s="5" t="n">
        <v>1375</v>
      </c>
    </row>
    <row r="384" spans="1:191">
      <c r="A384" s="4" t="s">
        <v>789</v>
      </c>
      <c r="X384" s="7" t="n">
        <v>4.33</v>
      </c>
      <c r="DA384" s="5" t="n">
        <v>30</v>
      </c>
    </row>
    <row r="385" spans="1:191">
      <c r="A385" s="4" t="s">
        <v>1014</v>
      </c>
      <c r="X385" s="6" t="n">
        <v>9813</v>
      </c>
      <c r="DA385" s="6" t="n">
        <v>987</v>
      </c>
    </row>
    <row r="386" spans="1:191">
      <c r="A386" s="4" t="s">
        <v>1096</v>
      </c>
    </row>
    <row r="387" spans="1:191">
      <c r="A387" s="4" t="s">
        <v>1023</v>
      </c>
      <c r="W387" s="5" t="n">
        <v>49990</v>
      </c>
      <c r="CZ387" s="5" t="n">
        <v>27000</v>
      </c>
    </row>
    <row r="388" spans="1:191">
      <c r="A388" s="4" t="s">
        <v>1024</v>
      </c>
      <c r="W388" s="5" t="n">
        <v>4466</v>
      </c>
      <c r="CZ388" s="5" t="n">
        <v>1343</v>
      </c>
    </row>
    <row r="389" spans="1:191">
      <c r="A389" s="4" t="s">
        <v>789</v>
      </c>
      <c r="W389" s="7" t="n">
        <v>4.53</v>
      </c>
      <c r="CZ389" s="5" t="n">
        <v>30</v>
      </c>
    </row>
    <row r="390" spans="1:191">
      <c r="A390" s="4" t="s">
        <v>1014</v>
      </c>
      <c r="W390" s="6" t="n">
        <v>12021</v>
      </c>
      <c r="CZ390" s="6" t="n">
        <v>1016</v>
      </c>
    </row>
    <row r="391" spans="1:191">
      <c r="A391" s="4" t="s">
        <v>1097</v>
      </c>
    </row>
    <row r="392" spans="1:191">
      <c r="A392" s="4" t="s">
        <v>1023</v>
      </c>
      <c r="V392" s="5" t="n">
        <v>40000</v>
      </c>
      <c r="CZ392" s="5" t="n">
        <v>50000</v>
      </c>
    </row>
    <row r="393" spans="1:191">
      <c r="A393" s="4" t="s">
        <v>1024</v>
      </c>
      <c r="V393" s="5" t="n">
        <v>3671</v>
      </c>
      <c r="CZ393" s="5" t="n">
        <v>3444</v>
      </c>
    </row>
    <row r="394" spans="1:191">
      <c r="A394" s="4" t="s">
        <v>789</v>
      </c>
      <c r="V394" s="7" t="n">
        <v>4.26</v>
      </c>
      <c r="CZ394" s="5" t="n">
        <v>25</v>
      </c>
    </row>
    <row r="395" spans="1:191">
      <c r="A395" s="4" t="s">
        <v>1014</v>
      </c>
      <c r="V395" s="6" t="n">
        <v>10251</v>
      </c>
      <c r="CZ395" s="6" t="n">
        <v>1979</v>
      </c>
    </row>
    <row r="396" spans="1:191">
      <c r="A396" s="4" t="s">
        <v>1098</v>
      </c>
    </row>
    <row r="397" spans="1:191">
      <c r="A397" s="4" t="s">
        <v>1023</v>
      </c>
      <c r="T397" s="5" t="n">
        <v>60000</v>
      </c>
      <c r="CY397" s="5" t="n">
        <v>60000</v>
      </c>
    </row>
    <row r="398" spans="1:191">
      <c r="A398" s="4" t="s">
        <v>1024</v>
      </c>
      <c r="T398" s="5" t="n">
        <v>5600</v>
      </c>
      <c r="CY398" s="5" t="n">
        <v>7906</v>
      </c>
    </row>
    <row r="399" spans="1:191">
      <c r="A399" s="4" t="s">
        <v>789</v>
      </c>
      <c r="T399" s="7" t="n">
        <v>4.2</v>
      </c>
      <c r="CY399" s="5" t="n">
        <v>30</v>
      </c>
    </row>
    <row r="400" spans="1:191">
      <c r="A400" s="4" t="s">
        <v>1014</v>
      </c>
      <c r="T400" s="6" t="n">
        <v>15619</v>
      </c>
      <c r="CY400" s="6" t="n">
        <v>2348</v>
      </c>
    </row>
    <row r="401" spans="1:191">
      <c r="A401" s="4" t="s">
        <v>1099</v>
      </c>
    </row>
    <row r="402" spans="1:191">
      <c r="A402" s="4" t="s">
        <v>1023</v>
      </c>
      <c r="S402" s="5" t="n">
        <v>25000</v>
      </c>
      <c r="CX402" s="5" t="n">
        <v>25000</v>
      </c>
    </row>
    <row r="403" spans="1:191">
      <c r="A403" s="4" t="s">
        <v>1024</v>
      </c>
      <c r="S403" s="4" t="s">
        <v>27</v>
      </c>
      <c r="CX403" s="5" t="n">
        <v>1756</v>
      </c>
    </row>
    <row r="404" spans="1:191">
      <c r="A404" s="4" t="s">
        <v>789</v>
      </c>
      <c r="S404" s="7" t="n">
        <v>3.97</v>
      </c>
      <c r="CX404" s="5" t="n">
        <v>25</v>
      </c>
    </row>
    <row r="405" spans="1:191">
      <c r="A405" s="4" t="s">
        <v>1014</v>
      </c>
      <c r="S405" s="6" t="n">
        <v>6305</v>
      </c>
      <c r="CX405" s="6" t="n">
        <v>991</v>
      </c>
    </row>
    <row r="406" spans="1:191">
      <c r="A406" s="4" t="s">
        <v>1100</v>
      </c>
    </row>
    <row r="407" spans="1:191">
      <c r="A407" s="4" t="s">
        <v>1023</v>
      </c>
      <c r="R407" s="5" t="n">
        <v>60000</v>
      </c>
      <c r="CW407" s="5" t="n">
        <v>28000</v>
      </c>
    </row>
    <row r="408" spans="1:191">
      <c r="A408" s="4" t="s">
        <v>1024</v>
      </c>
      <c r="R408" s="5" t="n">
        <v>5733</v>
      </c>
      <c r="CW408" s="5" t="n">
        <v>1442</v>
      </c>
    </row>
    <row r="409" spans="1:191">
      <c r="A409" s="4" t="s">
        <v>789</v>
      </c>
      <c r="R409" s="7" t="n">
        <v>3.9</v>
      </c>
      <c r="CW409" s="5" t="n">
        <v>30</v>
      </c>
    </row>
    <row r="410" spans="1:191">
      <c r="A410" s="4" t="s">
        <v>1014</v>
      </c>
      <c r="R410" s="6" t="n">
        <v>16855</v>
      </c>
      <c r="CW410" s="6" t="n">
        <v>1055</v>
      </c>
    </row>
    <row r="411" spans="1:191">
      <c r="A411" s="4" t="s">
        <v>1101</v>
      </c>
    </row>
    <row r="412" spans="1:191">
      <c r="A412" s="4" t="s">
        <v>1023</v>
      </c>
      <c r="Q412" s="5" t="n">
        <v>40000</v>
      </c>
      <c r="CV412" s="5" t="n">
        <v>50000</v>
      </c>
    </row>
    <row r="413" spans="1:191">
      <c r="A413" s="4" t="s">
        <v>1024</v>
      </c>
      <c r="Q413" s="5" t="n">
        <v>3884</v>
      </c>
      <c r="CV413" s="5" t="n">
        <v>2089</v>
      </c>
    </row>
    <row r="414" spans="1:191">
      <c r="A414" s="4" t="s">
        <v>789</v>
      </c>
      <c r="Q414" s="7" t="n">
        <v>3.6</v>
      </c>
      <c r="CV414" s="5" t="n">
        <v>25</v>
      </c>
    </row>
    <row r="415" spans="1:191">
      <c r="A415" s="4" t="s">
        <v>1014</v>
      </c>
      <c r="Q415" s="6" t="n">
        <v>12190</v>
      </c>
      <c r="CV415" s="6" t="n">
        <v>1929</v>
      </c>
    </row>
    <row r="416" spans="1:191">
      <c r="A416" s="4" t="s">
        <v>1102</v>
      </c>
    </row>
    <row r="417" spans="1:191">
      <c r="A417" s="4" t="s">
        <v>1023</v>
      </c>
      <c r="P417" s="5" t="n">
        <v>21250</v>
      </c>
      <c r="CU417" s="5" t="n">
        <v>27000</v>
      </c>
    </row>
    <row r="418" spans="1:191">
      <c r="A418" s="4" t="s">
        <v>1024</v>
      </c>
      <c r="P418" s="4" t="s">
        <v>27</v>
      </c>
      <c r="CU418" s="5" t="n">
        <v>1450</v>
      </c>
    </row>
    <row r="419" spans="1:191">
      <c r="A419" s="4" t="s">
        <v>789</v>
      </c>
      <c r="P419" s="7" t="n">
        <v>3.48</v>
      </c>
      <c r="CU419" s="5" t="n">
        <v>30</v>
      </c>
    </row>
    <row r="420" spans="1:191">
      <c r="A420" s="4" t="s">
        <v>1014</v>
      </c>
      <c r="P420" s="6" t="n">
        <v>6112</v>
      </c>
      <c r="CU420" s="6" t="n">
        <v>1009</v>
      </c>
    </row>
    <row r="421" spans="1:191">
      <c r="A421" s="4" t="s">
        <v>1103</v>
      </c>
    </row>
    <row r="422" spans="1:191">
      <c r="A422" s="4" t="s">
        <v>1023</v>
      </c>
      <c r="O422" s="5" t="n">
        <v>35000</v>
      </c>
      <c r="CT422" s="5" t="n">
        <v>50000</v>
      </c>
    </row>
    <row r="423" spans="1:191">
      <c r="A423" s="4" t="s">
        <v>1024</v>
      </c>
      <c r="O423" s="5" t="n">
        <v>3484</v>
      </c>
      <c r="CT423" s="5" t="n">
        <v>2916</v>
      </c>
    </row>
    <row r="424" spans="1:191">
      <c r="A424" s="4" t="s">
        <v>789</v>
      </c>
      <c r="O424" s="7" t="n">
        <v>3.42</v>
      </c>
      <c r="CT424" s="5" t="n">
        <v>30</v>
      </c>
    </row>
    <row r="425" spans="1:191">
      <c r="A425" s="4" t="s">
        <v>1014</v>
      </c>
      <c r="O425" s="6" t="n">
        <v>11253</v>
      </c>
      <c r="CT425" s="6" t="n">
        <v>1825</v>
      </c>
    </row>
    <row r="426" spans="1:191">
      <c r="A426" s="4" t="s">
        <v>1104</v>
      </c>
    </row>
    <row r="427" spans="1:191">
      <c r="A427" s="4" t="s">
        <v>1023</v>
      </c>
      <c r="N427" s="5" t="n">
        <v>25000</v>
      </c>
      <c r="CS427" s="5" t="n">
        <v>25000</v>
      </c>
    </row>
    <row r="428" spans="1:191">
      <c r="A428" s="4" t="s">
        <v>1024</v>
      </c>
      <c r="N428" s="5" t="n">
        <v>2561</v>
      </c>
      <c r="CS428" s="5" t="n">
        <v>1386</v>
      </c>
    </row>
    <row r="429" spans="1:191">
      <c r="A429" s="4" t="s">
        <v>789</v>
      </c>
      <c r="N429" s="5" t="n">
        <v>3</v>
      </c>
      <c r="CS429" s="5" t="n">
        <v>30</v>
      </c>
    </row>
    <row r="430" spans="1:191">
      <c r="A430" s="4" t="s">
        <v>1014</v>
      </c>
      <c r="N430" s="6" t="n">
        <v>9187</v>
      </c>
      <c r="CS430" s="6" t="n">
        <v>1013</v>
      </c>
    </row>
    <row r="431" spans="1:191">
      <c r="A431" s="4" t="s">
        <v>1105</v>
      </c>
    </row>
    <row r="432" spans="1:191">
      <c r="A432" s="4" t="s">
        <v>1023</v>
      </c>
      <c r="M432" s="5" t="n">
        <v>30000</v>
      </c>
      <c r="CR432" s="5" t="n">
        <v>50000</v>
      </c>
    </row>
    <row r="433" spans="1:191">
      <c r="A433" s="4" t="s">
        <v>1024</v>
      </c>
      <c r="M433" s="5" t="n">
        <v>3140</v>
      </c>
      <c r="CR433" s="5" t="n">
        <v>2256</v>
      </c>
    </row>
    <row r="434" spans="1:191">
      <c r="A434" s="4" t="s">
        <v>789</v>
      </c>
      <c r="M434" s="7" t="n">
        <v>2.79</v>
      </c>
      <c r="CR434" s="5" t="n">
        <v>25</v>
      </c>
    </row>
    <row r="435" spans="1:191">
      <c r="A435" s="4" t="s">
        <v>1014</v>
      </c>
      <c r="M435" s="6" t="n">
        <v>11878</v>
      </c>
      <c r="CR435" s="6" t="n">
        <v>2177</v>
      </c>
    </row>
    <row r="436" spans="1:191">
      <c r="A436" s="4" t="s">
        <v>1106</v>
      </c>
    </row>
    <row r="437" spans="1:191">
      <c r="A437" s="4" t="s">
        <v>1023</v>
      </c>
      <c r="L437" s="5" t="n">
        <v>26000</v>
      </c>
      <c r="CQ437" s="5" t="n">
        <v>20000</v>
      </c>
    </row>
    <row r="438" spans="1:191">
      <c r="A438" s="4" t="s">
        <v>1024</v>
      </c>
      <c r="L438" s="5" t="n">
        <v>1111</v>
      </c>
      <c r="CQ438" s="5" t="n">
        <v>929</v>
      </c>
    </row>
    <row r="439" spans="1:191">
      <c r="A439" s="4" t="s">
        <v>789</v>
      </c>
      <c r="L439" s="7" t="n">
        <v>2.84</v>
      </c>
      <c r="CQ439" s="5" t="n">
        <v>20</v>
      </c>
    </row>
    <row r="440" spans="1:191">
      <c r="A440" s="4" t="s">
        <v>1014</v>
      </c>
      <c r="L440" s="6" t="n">
        <v>9558</v>
      </c>
      <c r="CQ440" s="6" t="n">
        <v>1163</v>
      </c>
    </row>
    <row r="441" spans="1:191">
      <c r="A441" s="4" t="s">
        <v>1107</v>
      </c>
    </row>
    <row r="442" spans="1:191">
      <c r="A442" s="4" t="s">
        <v>1023</v>
      </c>
      <c r="K442" s="5" t="n">
        <v>24700</v>
      </c>
      <c r="CP442" s="5" t="n">
        <v>30000</v>
      </c>
    </row>
    <row r="443" spans="1:191">
      <c r="A443" s="4" t="s">
        <v>1024</v>
      </c>
      <c r="K443" s="4" t="s">
        <v>27</v>
      </c>
      <c r="CP443" s="5" t="n">
        <v>1289</v>
      </c>
    </row>
    <row r="444" spans="1:191">
      <c r="A444" s="4" t="s">
        <v>789</v>
      </c>
      <c r="K444" s="7" t="n">
        <v>2.44</v>
      </c>
      <c r="CP444" s="5" t="n">
        <v>20</v>
      </c>
    </row>
    <row r="445" spans="1:191">
      <c r="A445" s="4" t="s">
        <v>1014</v>
      </c>
      <c r="K445" s="6" t="n">
        <v>10123</v>
      </c>
      <c r="CP445" s="6" t="n">
        <v>1682</v>
      </c>
    </row>
    <row r="446" spans="1:191">
      <c r="A446" s="4" t="s">
        <v>1108</v>
      </c>
    </row>
    <row r="447" spans="1:191">
      <c r="A447" s="4" t="s">
        <v>1023</v>
      </c>
      <c r="J447" s="5" t="n">
        <v>30000</v>
      </c>
      <c r="CN447" s="5" t="n">
        <v>50000</v>
      </c>
    </row>
    <row r="448" spans="1:191">
      <c r="A448" s="4" t="s">
        <v>1024</v>
      </c>
      <c r="J448" s="5" t="n">
        <v>4220</v>
      </c>
      <c r="CN448" s="5" t="n">
        <v>3750</v>
      </c>
    </row>
    <row r="449" spans="1:191">
      <c r="A449" s="4" t="s">
        <v>789</v>
      </c>
      <c r="J449" s="7" t="n">
        <v>2.4</v>
      </c>
      <c r="CN449" s="5" t="n">
        <v>15</v>
      </c>
    </row>
    <row r="450" spans="1:191">
      <c r="A450" s="4" t="s">
        <v>1014</v>
      </c>
      <c r="J450" s="6" t="n">
        <v>14258</v>
      </c>
      <c r="CN450" s="6" t="n">
        <v>3120</v>
      </c>
    </row>
    <row r="451" spans="1:191">
      <c r="A451" s="4" t="s">
        <v>1109</v>
      </c>
    </row>
    <row r="452" spans="1:191">
      <c r="A452" s="4" t="s">
        <v>1023</v>
      </c>
      <c r="I452" s="5" t="n">
        <v>23700</v>
      </c>
      <c r="CM452" s="5" t="n">
        <v>35000</v>
      </c>
    </row>
    <row r="453" spans="1:191">
      <c r="A453" s="4" t="s">
        <v>1024</v>
      </c>
      <c r="I453" s="5" t="n">
        <v>1143</v>
      </c>
      <c r="CM453" s="5" t="n">
        <v>3259</v>
      </c>
    </row>
    <row r="454" spans="1:191">
      <c r="A454" s="4" t="s">
        <v>789</v>
      </c>
      <c r="I454" s="7" t="n">
        <v>2.2</v>
      </c>
      <c r="CM454" s="5" t="n">
        <v>20</v>
      </c>
    </row>
    <row r="455" spans="1:191">
      <c r="A455" s="4" t="s">
        <v>1014</v>
      </c>
      <c r="I455" s="6" t="n">
        <v>11313</v>
      </c>
      <c r="CM455" s="6" t="n">
        <v>2125</v>
      </c>
    </row>
    <row r="456" spans="1:191">
      <c r="A456" s="4" t="s">
        <v>1110</v>
      </c>
    </row>
    <row r="457" spans="1:191">
      <c r="A457" s="4" t="s">
        <v>1023</v>
      </c>
      <c r="H457" s="5" t="n">
        <v>20000</v>
      </c>
      <c r="CL457" s="5" t="n">
        <v>25000</v>
      </c>
    </row>
    <row r="458" spans="1:191">
      <c r="A458" s="4" t="s">
        <v>1024</v>
      </c>
      <c r="H458" s="5" t="n">
        <v>2893</v>
      </c>
      <c r="CL458" s="5" t="n">
        <v>526</v>
      </c>
    </row>
    <row r="459" spans="1:191">
      <c r="A459" s="4" t="s">
        <v>789</v>
      </c>
      <c r="H459" s="7" t="n">
        <v>1.8</v>
      </c>
      <c r="CL459" s="5" t="n">
        <v>20</v>
      </c>
    </row>
    <row r="460" spans="1:191">
      <c r="A460" s="4" t="s">
        <v>1014</v>
      </c>
      <c r="H460" s="6" t="n">
        <v>12719</v>
      </c>
      <c r="CL460" s="6" t="n">
        <v>1372</v>
      </c>
    </row>
    <row r="461" spans="1:191">
      <c r="A461" s="4" t="s">
        <v>1111</v>
      </c>
    </row>
    <row r="462" spans="1:191">
      <c r="A462" s="4" t="s">
        <v>1023</v>
      </c>
      <c r="G462" s="5" t="n">
        <v>15000</v>
      </c>
      <c r="CK462" s="5" t="n">
        <v>30000</v>
      </c>
    </row>
    <row r="463" spans="1:191">
      <c r="A463" s="4" t="s">
        <v>1024</v>
      </c>
      <c r="G463" s="5" t="n">
        <v>2240</v>
      </c>
      <c r="CK463" s="5" t="n">
        <v>723</v>
      </c>
    </row>
    <row r="464" spans="1:191">
      <c r="A464" s="4" t="s">
        <v>789</v>
      </c>
      <c r="G464" s="7" t="n">
        <v>1.98</v>
      </c>
      <c r="CK464" s="5" t="n">
        <v>20</v>
      </c>
    </row>
    <row r="465" spans="1:191">
      <c r="A465" s="4" t="s">
        <v>1014</v>
      </c>
      <c r="G465" s="6" t="n">
        <v>8707</v>
      </c>
      <c r="CK465" s="6" t="n">
        <v>1537</v>
      </c>
    </row>
    <row r="466" spans="1:191">
      <c r="A466" s="4" t="s">
        <v>1112</v>
      </c>
    </row>
    <row r="467" spans="1:191">
      <c r="A467" s="4" t="s">
        <v>1023</v>
      </c>
      <c r="E467" s="4" t="s">
        <v>27</v>
      </c>
      <c r="CJ467" s="5" t="n">
        <v>20000</v>
      </c>
    </row>
    <row r="468" spans="1:191">
      <c r="A468" s="4" t="s">
        <v>1024</v>
      </c>
      <c r="E468" s="5" t="n">
        <v>2723</v>
      </c>
      <c r="CJ468" s="5" t="n">
        <v>2000</v>
      </c>
    </row>
    <row r="469" spans="1:191">
      <c r="A469" s="4" t="s">
        <v>789</v>
      </c>
      <c r="E469" s="7" t="n">
        <v>0.15</v>
      </c>
      <c r="CJ469" s="5" t="n">
        <v>20</v>
      </c>
    </row>
    <row r="470" spans="1:191">
      <c r="A470" s="4" t="s">
        <v>1014</v>
      </c>
      <c r="E470" s="6" t="n">
        <v>17855</v>
      </c>
      <c r="CJ470" s="6" t="n">
        <v>1055</v>
      </c>
    </row>
    <row r="471" spans="1:191">
      <c r="A471" s="4" t="s">
        <v>1113</v>
      </c>
    </row>
    <row r="472" spans="1:191">
      <c r="A472" s="4" t="s">
        <v>1023</v>
      </c>
      <c r="D472" s="5" t="n">
        <v>20480</v>
      </c>
      <c r="CI472" s="5" t="n">
        <v>33500</v>
      </c>
    </row>
    <row r="473" spans="1:191">
      <c r="A473" s="4" t="s">
        <v>1024</v>
      </c>
      <c r="D473" s="5" t="n">
        <v>2467</v>
      </c>
      <c r="CI473" s="5" t="n">
        <v>3283</v>
      </c>
    </row>
    <row r="474" spans="1:191">
      <c r="A474" s="4" t="s">
        <v>789</v>
      </c>
      <c r="D474" s="7" t="n">
        <v>0.61</v>
      </c>
      <c r="CI474" s="5" t="n">
        <v>20</v>
      </c>
    </row>
    <row r="475" spans="1:191">
      <c r="A475" s="4" t="s">
        <v>1014</v>
      </c>
      <c r="D475" s="6" t="n">
        <v>37348</v>
      </c>
      <c r="CI475" s="6" t="n">
        <v>1916</v>
      </c>
    </row>
    <row r="476" spans="1:191">
      <c r="A476" s="4" t="s">
        <v>1114</v>
      </c>
    </row>
    <row r="477" spans="1:191">
      <c r="A477" s="4" t="s">
        <v>1023</v>
      </c>
      <c r="D477" s="5" t="n">
        <v>20480</v>
      </c>
      <c r="CH477" s="5" t="n">
        <v>33000</v>
      </c>
    </row>
    <row r="478" spans="1:191">
      <c r="A478" s="4" t="s">
        <v>1024</v>
      </c>
      <c r="D478" s="5" t="n">
        <v>1176</v>
      </c>
      <c r="CH478" s="5" t="n">
        <v>3381</v>
      </c>
    </row>
    <row r="479" spans="1:191">
      <c r="A479" s="4" t="s">
        <v>789</v>
      </c>
      <c r="D479" s="7" t="n">
        <v>0.62</v>
      </c>
      <c r="CH479" s="5" t="n">
        <v>15</v>
      </c>
    </row>
    <row r="480" spans="1:191">
      <c r="A480" s="4" t="s">
        <v>1014</v>
      </c>
      <c r="D480" s="6" t="n">
        <v>34669</v>
      </c>
      <c r="CH480" s="6" t="n">
        <v>2091</v>
      </c>
    </row>
    <row r="481" spans="1:191">
      <c r="A481" s="4" t="s">
        <v>1115</v>
      </c>
    </row>
    <row r="482" spans="1:191">
      <c r="A482" s="4" t="s">
        <v>1023</v>
      </c>
      <c r="CG482" s="5" t="n">
        <v>35000</v>
      </c>
    </row>
    <row r="483" spans="1:191">
      <c r="A483" s="4" t="s">
        <v>1024</v>
      </c>
      <c r="CG483" s="5" t="n">
        <v>1035</v>
      </c>
    </row>
    <row r="484" spans="1:191">
      <c r="A484" s="4" t="s">
        <v>789</v>
      </c>
      <c r="CG484" s="5" t="n">
        <v>20</v>
      </c>
    </row>
    <row r="485" spans="1:191">
      <c r="A485" s="4" t="s">
        <v>1014</v>
      </c>
      <c r="CG485" s="6" t="n">
        <v>2004</v>
      </c>
    </row>
    <row r="486" spans="1:191">
      <c r="A486" s="4" t="s">
        <v>1116</v>
      </c>
    </row>
    <row r="487" spans="1:191">
      <c r="A487" s="4" t="s">
        <v>1023</v>
      </c>
      <c r="CF487" s="5" t="n">
        <v>32000</v>
      </c>
    </row>
    <row r="488" spans="1:191">
      <c r="A488" s="4" t="s">
        <v>1024</v>
      </c>
      <c r="CF488" s="5" t="n">
        <v>3335</v>
      </c>
    </row>
    <row r="489" spans="1:191">
      <c r="A489" s="4" t="s">
        <v>789</v>
      </c>
      <c r="CF489" s="5" t="n">
        <v>15</v>
      </c>
    </row>
    <row r="490" spans="1:191">
      <c r="A490" s="4" t="s">
        <v>1014</v>
      </c>
      <c r="CF490" s="6" t="n">
        <v>2031</v>
      </c>
    </row>
    <row r="491" spans="1:191">
      <c r="A491" s="4" t="s">
        <v>1117</v>
      </c>
    </row>
    <row r="492" spans="1:191">
      <c r="A492" s="4" t="s">
        <v>1023</v>
      </c>
      <c r="CE492" s="5" t="n">
        <v>35000</v>
      </c>
    </row>
    <row r="493" spans="1:191">
      <c r="A493" s="4" t="s">
        <v>1024</v>
      </c>
      <c r="CE493" s="5" t="n">
        <v>3687</v>
      </c>
    </row>
    <row r="494" spans="1:191">
      <c r="A494" s="4" t="s">
        <v>789</v>
      </c>
      <c r="CE494" s="5" t="n">
        <v>15</v>
      </c>
    </row>
    <row r="495" spans="1:191">
      <c r="A495" s="4" t="s">
        <v>1014</v>
      </c>
      <c r="CE495" s="6" t="n">
        <v>2223</v>
      </c>
    </row>
    <row r="496" spans="1:191">
      <c r="A496" s="4" t="s">
        <v>1118</v>
      </c>
    </row>
    <row r="497" spans="1:191">
      <c r="A497" s="4" t="s">
        <v>1023</v>
      </c>
      <c r="CD497" s="5" t="n">
        <v>35000</v>
      </c>
    </row>
    <row r="498" spans="1:191">
      <c r="A498" s="4" t="s">
        <v>1024</v>
      </c>
      <c r="CD498" s="5" t="n">
        <v>1135</v>
      </c>
    </row>
    <row r="499" spans="1:191">
      <c r="A499" s="4" t="s">
        <v>789</v>
      </c>
      <c r="CD499" s="5" t="n">
        <v>20</v>
      </c>
    </row>
    <row r="500" spans="1:191">
      <c r="A500" s="4" t="s">
        <v>1014</v>
      </c>
      <c r="CD500" s="6" t="n">
        <v>2006</v>
      </c>
    </row>
    <row r="501" spans="1:191">
      <c r="A501" s="4" t="s">
        <v>1119</v>
      </c>
    </row>
    <row r="502" spans="1:191">
      <c r="A502" s="4" t="s">
        <v>1023</v>
      </c>
      <c r="CC502" s="5" t="n">
        <v>20000</v>
      </c>
    </row>
    <row r="503" spans="1:191">
      <c r="A503" s="4" t="s">
        <v>1024</v>
      </c>
      <c r="CC503" s="5" t="n">
        <v>2098</v>
      </c>
    </row>
    <row r="504" spans="1:191">
      <c r="A504" s="4" t="s">
        <v>789</v>
      </c>
      <c r="CC504" s="5" t="n">
        <v>15</v>
      </c>
    </row>
    <row r="505" spans="1:191">
      <c r="A505" s="4" t="s">
        <v>1014</v>
      </c>
      <c r="CC505" s="6" t="n">
        <v>1408</v>
      </c>
    </row>
    <row r="506" spans="1:191">
      <c r="A506" s="4" t="s">
        <v>344</v>
      </c>
    </row>
    <row r="507" spans="1:191">
      <c r="A507" s="4" t="s">
        <v>1120</v>
      </c>
      <c r="BE507" s="6" t="n">
        <v>24</v>
      </c>
      <c r="FZ507" s="6" t="n">
        <v>59</v>
      </c>
    </row>
    <row r="508" spans="1:191">
      <c r="A508" s="4" t="s">
        <v>1121</v>
      </c>
      <c r="GC508" s="6" t="n">
        <v>208</v>
      </c>
    </row>
    <row r="509" spans="1:191">
      <c r="A509" s="4" t="s">
        <v>823</v>
      </c>
      <c r="FX509" s="4" t="s">
        <v>824</v>
      </c>
      <c r="FZ509" s="4" t="s">
        <v>825</v>
      </c>
    </row>
    <row r="510" spans="1:191">
      <c r="A510" s="4" t="s">
        <v>1122</v>
      </c>
      <c r="FZ510" s="5" t="n">
        <v>4765</v>
      </c>
    </row>
    <row r="511" spans="1:191">
      <c r="A511" s="4" t="s">
        <v>1123</v>
      </c>
    </row>
    <row r="512" spans="1:191">
      <c r="A512" s="4" t="s">
        <v>1124</v>
      </c>
      <c r="BE512" s="5" t="n">
        <v>39</v>
      </c>
    </row>
    <row r="513" spans="1:191">
      <c r="A513" s="4" t="s">
        <v>384</v>
      </c>
    </row>
    <row r="514" spans="1:191">
      <c r="A514" s="4" t="s">
        <v>789</v>
      </c>
      <c r="B514" s="7" t="n">
        <v>0.75</v>
      </c>
    </row>
    <row r="515" spans="1:191">
      <c r="A515" s="4" t="s">
        <v>386</v>
      </c>
    </row>
    <row r="516" spans="1:191">
      <c r="A516" s="4" t="s">
        <v>789</v>
      </c>
      <c r="B516" s="11" t="n">
        <v>0.0672</v>
      </c>
    </row>
    <row r="517" spans="1:191">
      <c r="A517" s="4" t="s">
        <v>1125</v>
      </c>
    </row>
    <row r="518" spans="1:191">
      <c r="A518" s="4" t="s">
        <v>1015</v>
      </c>
      <c r="FP518" s="6" t="n">
        <v>191</v>
      </c>
    </row>
    <row r="519" spans="1:191">
      <c r="A519" s="4" t="s">
        <v>1016</v>
      </c>
      <c r="FP519" s="4" t="s">
        <v>1017</v>
      </c>
    </row>
    <row r="520" spans="1:191">
      <c r="A520" s="4" t="s">
        <v>1126</v>
      </c>
    </row>
    <row r="521" spans="1:191">
      <c r="A521" s="4" t="s">
        <v>1015</v>
      </c>
      <c r="CO521" s="6" t="n">
        <v>191</v>
      </c>
    </row>
    <row r="522" spans="1:191">
      <c r="A522" s="4" t="s">
        <v>1016</v>
      </c>
      <c r="CO522" s="4" t="s">
        <v>1017</v>
      </c>
    </row>
    <row r="523" spans="1:191">
      <c r="A523" s="4" t="s">
        <v>1127</v>
      </c>
    </row>
    <row r="524" spans="1:191">
      <c r="A524" s="4" t="s">
        <v>1009</v>
      </c>
      <c r="DR524" s="5" t="n">
        <v>70000</v>
      </c>
      <c r="GA524" s="6" t="n">
        <v>35287</v>
      </c>
    </row>
    <row r="525" spans="1:191">
      <c r="A525" s="4" t="s">
        <v>795</v>
      </c>
      <c r="DR525" s="5" t="n">
        <v>70</v>
      </c>
    </row>
    <row r="526" spans="1:191">
      <c r="A526" s="4" t="s">
        <v>1128</v>
      </c>
      <c r="DR526" s="5" t="n">
        <v>9772</v>
      </c>
    </row>
    <row r="527" spans="1:191">
      <c r="A527" s="4" t="s">
        <v>798</v>
      </c>
      <c r="DR527" s="6" t="n">
        <v>1000</v>
      </c>
    </row>
    <row r="528" spans="1:191">
      <c r="A528" s="4" t="s">
        <v>1129</v>
      </c>
      <c r="DR528" s="4" t="s">
        <v>1130</v>
      </c>
    </row>
    <row r="529" spans="1:191">
      <c r="A529" s="4" t="s">
        <v>1131</v>
      </c>
      <c r="DR529" s="4" t="s">
        <v>1132</v>
      </c>
    </row>
    <row r="530" spans="1:191">
      <c r="A530" s="4" t="s">
        <v>1011</v>
      </c>
      <c r="DR530" s="6" t="n">
        <v>1000</v>
      </c>
    </row>
    <row r="531" spans="1:191">
      <c r="A531" s="4" t="s">
        <v>1133</v>
      </c>
    </row>
    <row r="532" spans="1:191">
      <c r="A532" s="4" t="s">
        <v>798</v>
      </c>
      <c r="DR532" s="6" t="n">
        <v>1500</v>
      </c>
    </row>
    <row r="533" spans="1:191">
      <c r="A533" s="4" t="s">
        <v>1134</v>
      </c>
    </row>
    <row r="534" spans="1:191">
      <c r="A534" s="4" t="s">
        <v>1009</v>
      </c>
      <c r="DR534" s="5" t="n">
        <v>71250</v>
      </c>
    </row>
    <row r="535" spans="1:191">
      <c r="A535" s="4" t="s">
        <v>1135</v>
      </c>
    </row>
    <row r="536" spans="1:191">
      <c r="A536" s="4" t="s">
        <v>1009</v>
      </c>
      <c r="DR536" s="5" t="n">
        <v>950</v>
      </c>
    </row>
    <row r="537" spans="1:191">
      <c r="A537" s="4" t="s">
        <v>1136</v>
      </c>
    </row>
    <row r="538" spans="1:191">
      <c r="A538" s="4" t="s">
        <v>1009</v>
      </c>
      <c r="FZ538" s="5" t="n">
        <v>100000</v>
      </c>
    </row>
    <row r="539" spans="1:191">
      <c r="A539" s="4" t="s">
        <v>795</v>
      </c>
      <c r="FT539" s="5" t="n">
        <v>10</v>
      </c>
    </row>
    <row r="540" spans="1:191">
      <c r="A540" s="4" t="s">
        <v>1137</v>
      </c>
    </row>
    <row r="541" spans="1:191">
      <c r="A541" s="4" t="s">
        <v>1138</v>
      </c>
      <c r="FT541" s="6" t="n">
        <v>10000</v>
      </c>
    </row>
    <row r="542" spans="1:191">
      <c r="A542" s="4" t="s">
        <v>1139</v>
      </c>
    </row>
    <row r="543" spans="1:191">
      <c r="A543" s="4" t="s">
        <v>1138</v>
      </c>
      <c r="FT543" s="6" t="n">
        <v>10000</v>
      </c>
    </row>
    <row r="544" spans="1:191">
      <c r="A544" s="4" t="s">
        <v>1140</v>
      </c>
    </row>
    <row r="545" spans="1:191">
      <c r="A545" s="4" t="s">
        <v>1138</v>
      </c>
      <c r="FT545" s="6" t="n">
        <v>6000</v>
      </c>
    </row>
    <row r="546" spans="1:191">
      <c r="A546" s="4" t="s">
        <v>1012</v>
      </c>
      <c r="FT546" s="5" t="n">
        <v>100000</v>
      </c>
    </row>
    <row r="547" spans="1:191">
      <c r="A547" s="4" t="s">
        <v>1141</v>
      </c>
    </row>
    <row r="548" spans="1:191">
      <c r="A548" s="4" t="s">
        <v>795</v>
      </c>
      <c r="FR548" s="7" t="n">
        <v>4.25</v>
      </c>
      <c r="FS548" s="7" t="n">
        <v>4.25</v>
      </c>
    </row>
    <row r="549" spans="1:191">
      <c r="A549" s="4" t="s">
        <v>798</v>
      </c>
      <c r="FR549" s="6" t="n">
        <v>117000</v>
      </c>
    </row>
    <row r="550" spans="1:191">
      <c r="A550" s="4" t="s">
        <v>1142</v>
      </c>
      <c r="FR550" s="5" t="n">
        <v>497240</v>
      </c>
    </row>
    <row r="551" spans="1:191">
      <c r="A551" s="4" t="s">
        <v>1143</v>
      </c>
      <c r="FZ551" s="6" t="n">
        <v>31077</v>
      </c>
    </row>
    <row r="552" spans="1:191">
      <c r="A552" s="4" t="s">
        <v>827</v>
      </c>
      <c r="FZ552" s="6" t="n">
        <v>466163</v>
      </c>
    </row>
    <row r="553" spans="1:191">
      <c r="A553" s="4" t="s">
        <v>1144</v>
      </c>
      <c r="FR553" s="6" t="n">
        <v>58500</v>
      </c>
    </row>
    <row r="554" spans="1:191">
      <c r="A554" s="4" t="s">
        <v>113</v>
      </c>
      <c r="FZ554" s="6" t="n">
        <v>10360</v>
      </c>
    </row>
    <row r="555" spans="1:191">
      <c r="A555" s="4" t="s">
        <v>1018</v>
      </c>
      <c r="FR555" s="4" t="s">
        <v>813</v>
      </c>
    </row>
    <row r="556" spans="1:191">
      <c r="A556" s="4" t="s">
        <v>1020</v>
      </c>
      <c r="FR556" s="7" t="n">
        <v>4.25</v>
      </c>
      <c r="FS556" s="10" t="n">
        <v>4.25</v>
      </c>
    </row>
    <row r="557" spans="1:191">
      <c r="A557" s="4" t="s">
        <v>807</v>
      </c>
      <c r="FR557" s="7" t="n">
        <v>4.65</v>
      </c>
      <c r="FS557" s="7" t="n">
        <v>4.65</v>
      </c>
    </row>
    <row r="558" spans="1:191">
      <c r="A558" s="4" t="s">
        <v>810</v>
      </c>
      <c r="FR558" s="4" t="s">
        <v>811</v>
      </c>
    </row>
    <row r="559" spans="1:191">
      <c r="A559" s="4" t="s">
        <v>1145</v>
      </c>
      <c r="FR559" s="4" t="s">
        <v>813</v>
      </c>
    </row>
    <row r="560" spans="1:191">
      <c r="A560" s="4" t="s">
        <v>808</v>
      </c>
      <c r="FR560" s="4" t="s">
        <v>809</v>
      </c>
    </row>
    <row r="561" spans="1:191">
      <c r="A561" s="4" t="s">
        <v>814</v>
      </c>
      <c r="FR561" s="4" t="s">
        <v>815</v>
      </c>
    </row>
    <row r="562" spans="1:191">
      <c r="A562" s="4" t="s">
        <v>1146</v>
      </c>
      <c r="FR562" s="5" t="n">
        <v>248620</v>
      </c>
    </row>
    <row r="563" spans="1:191">
      <c r="A563" s="4" t="s">
        <v>1147</v>
      </c>
      <c r="FZ563" s="5" t="n">
        <v>238261</v>
      </c>
    </row>
    <row r="564" spans="1:191">
      <c r="A564" s="4" t="s">
        <v>1148</v>
      </c>
    </row>
    <row r="565" spans="1:191">
      <c r="A565" s="4" t="s">
        <v>805</v>
      </c>
      <c r="FR565" s="8" t="n">
        <v>4.675</v>
      </c>
    </row>
    <row r="566" spans="1:191">
      <c r="A566" s="4" t="s">
        <v>1149</v>
      </c>
    </row>
    <row r="567" spans="1:191">
      <c r="A567" s="4" t="s">
        <v>805</v>
      </c>
      <c r="FR567" s="7" t="n">
        <v>4.25</v>
      </c>
    </row>
    <row r="568" spans="1:191">
      <c r="A568" s="4" t="s">
        <v>1150</v>
      </c>
    </row>
    <row r="569" spans="1:191">
      <c r="A569" s="4" t="s">
        <v>795</v>
      </c>
      <c r="FZ569" s="7" t="n">
        <v>8.5</v>
      </c>
    </row>
    <row r="570" spans="1:191">
      <c r="A570" s="4" t="s">
        <v>1011</v>
      </c>
      <c r="FZ570" s="6" t="n">
        <v>113200</v>
      </c>
    </row>
    <row r="571" spans="1:191">
      <c r="A571" s="4" t="s">
        <v>796</v>
      </c>
      <c r="FZ571" s="5" t="n">
        <v>964009</v>
      </c>
    </row>
    <row r="572" spans="1:191">
      <c r="A572" s="4" t="s">
        <v>1151</v>
      </c>
      <c r="FZ572" s="5" t="n">
        <v>333059</v>
      </c>
    </row>
    <row r="573" spans="1:191">
      <c r="A573" s="4" t="s">
        <v>1152</v>
      </c>
    </row>
    <row r="574" spans="1:191">
      <c r="A574" s="4" t="s">
        <v>795</v>
      </c>
      <c r="FZ574" s="5" t="n">
        <v>20</v>
      </c>
    </row>
    <row r="575" spans="1:191">
      <c r="A575" s="4" t="s">
        <v>796</v>
      </c>
      <c r="AR575" s="5" t="n">
        <v>10000000</v>
      </c>
    </row>
    <row r="576" spans="1:191">
      <c r="A576" s="4" t="s">
        <v>1153</v>
      </c>
    </row>
    <row r="577" spans="1:191">
      <c r="A577" s="4" t="s">
        <v>795</v>
      </c>
      <c r="FZ577" s="10" t="n">
        <v>6.5</v>
      </c>
    </row>
    <row r="578" spans="1:191">
      <c r="A578" s="4" t="s">
        <v>1154</v>
      </c>
    </row>
    <row r="579" spans="1:191">
      <c r="A579" s="4" t="s">
        <v>795</v>
      </c>
      <c r="AR579" s="7" t="n">
        <v>0.05</v>
      </c>
    </row>
    <row r="580" spans="1:191">
      <c r="A580" s="4" t="s">
        <v>1155</v>
      </c>
      <c r="AR580" s="4" t="s">
        <v>1156</v>
      </c>
    </row>
    <row r="581" spans="1:191">
      <c r="A581" s="4" t="s">
        <v>1157</v>
      </c>
      <c r="AR581" s="4" t="s">
        <v>1158</v>
      </c>
    </row>
    <row r="582" spans="1:191">
      <c r="A582" s="4" t="s">
        <v>1159</v>
      </c>
      <c r="AR582" s="4" t="s">
        <v>621</v>
      </c>
    </row>
    <row r="583" spans="1:191">
      <c r="A583" s="4" t="s">
        <v>1160</v>
      </c>
      <c r="AR583" s="5" t="n">
        <v>5000</v>
      </c>
    </row>
    <row r="584" spans="1:191">
      <c r="A584" s="4" t="s">
        <v>1013</v>
      </c>
      <c r="AR584" s="6" t="n">
        <v>924143</v>
      </c>
    </row>
    <row r="585" spans="1:191">
      <c r="A585" s="4" t="s">
        <v>1161</v>
      </c>
    </row>
    <row r="586" spans="1:191">
      <c r="A586" s="4" t="s">
        <v>795</v>
      </c>
      <c r="U586" s="7" t="n">
        <v>0.05</v>
      </c>
      <c r="FZ586" s="7" t="n">
        <v>4.01</v>
      </c>
    </row>
    <row r="587" spans="1:191">
      <c r="A587" s="4" t="s">
        <v>1011</v>
      </c>
      <c r="FZ587" s="6" t="n">
        <v>34000</v>
      </c>
    </row>
    <row r="588" spans="1:191">
      <c r="A588" s="4" t="s">
        <v>796</v>
      </c>
      <c r="U588" s="5" t="n">
        <v>10000000</v>
      </c>
      <c r="FZ588" s="5" t="n">
        <v>136371</v>
      </c>
    </row>
    <row r="589" spans="1:191">
      <c r="A589" s="4" t="s">
        <v>1155</v>
      </c>
      <c r="U589" s="4" t="s">
        <v>1162</v>
      </c>
    </row>
    <row r="590" spans="1:191">
      <c r="A590" s="4" t="s">
        <v>1157</v>
      </c>
      <c r="U590" s="4" t="s">
        <v>1158</v>
      </c>
    </row>
    <row r="591" spans="1:191">
      <c r="A591" s="4" t="s">
        <v>1013</v>
      </c>
      <c r="U591" s="6" t="n">
        <v>1333333</v>
      </c>
    </row>
    <row r="592" spans="1:191">
      <c r="A592" s="4" t="s">
        <v>1163</v>
      </c>
    </row>
    <row r="593" spans="1:191">
      <c r="A593" s="4" t="s">
        <v>795</v>
      </c>
      <c r="FZ593" s="7" t="n">
        <v>4.9</v>
      </c>
    </row>
    <row r="594" spans="1:191">
      <c r="A594" s="4" t="s">
        <v>1164</v>
      </c>
    </row>
    <row r="595" spans="1:191">
      <c r="A595" s="4" t="s">
        <v>795</v>
      </c>
      <c r="FZ595" s="7" t="n">
        <v>3.06</v>
      </c>
    </row>
    <row r="596" spans="1:191">
      <c r="A596" s="4" t="s">
        <v>1165</v>
      </c>
    </row>
    <row r="597" spans="1:191">
      <c r="A597" s="4" t="s">
        <v>1013</v>
      </c>
      <c r="FZ597" s="6" t="n">
        <v>6819</v>
      </c>
    </row>
    <row r="598" spans="1:191">
      <c r="A598" s="4" t="s">
        <v>1166</v>
      </c>
    </row>
    <row r="599" spans="1:191">
      <c r="A599" s="4" t="s">
        <v>1009</v>
      </c>
      <c r="DI599" s="5" t="n">
        <v>30000</v>
      </c>
      <c r="FJ599" s="5" t="n">
        <v>30000</v>
      </c>
      <c r="GA599" s="5" t="n">
        <v>30000</v>
      </c>
      <c r="GB599" s="5" t="n">
        <v>25000</v>
      </c>
    </row>
    <row r="600" spans="1:191">
      <c r="A600" s="4" t="s">
        <v>1138</v>
      </c>
      <c r="DF600" s="6" t="n">
        <v>469</v>
      </c>
    </row>
    <row r="601" spans="1:191">
      <c r="A601" s="4" t="s">
        <v>1010</v>
      </c>
      <c r="DF601" s="5" t="n">
        <v>68438</v>
      </c>
      <c r="DJ601" s="5" t="n">
        <v>2813</v>
      </c>
    </row>
    <row r="602" spans="1:191">
      <c r="A602" s="4" t="s">
        <v>795</v>
      </c>
      <c r="DF602" s="5" t="n">
        <v>210</v>
      </c>
      <c r="DJ602" s="5" t="n">
        <v>70</v>
      </c>
    </row>
    <row r="603" spans="1:191">
      <c r="A603" s="4" t="s">
        <v>1167</v>
      </c>
    </row>
    <row r="604" spans="1:191">
      <c r="A604" s="4" t="s">
        <v>1009</v>
      </c>
      <c r="FZ604" s="5" t="n">
        <v>39000</v>
      </c>
    </row>
    <row r="605" spans="1:191">
      <c r="A605" s="4" t="s">
        <v>1138</v>
      </c>
      <c r="AB605" s="6" t="n">
        <v>4000</v>
      </c>
    </row>
    <row r="606" spans="1:191">
      <c r="A606" s="4" t="s">
        <v>795</v>
      </c>
      <c r="AB606" s="5" t="n">
        <v>10</v>
      </c>
    </row>
    <row r="607" spans="1:191">
      <c r="A607" s="4" t="s">
        <v>1012</v>
      </c>
      <c r="AB607" s="5" t="n">
        <v>39000</v>
      </c>
    </row>
    <row r="608" spans="1:191">
      <c r="A608" s="4" t="s">
        <v>1168</v>
      </c>
    </row>
    <row r="609" spans="1:191">
      <c r="A609" s="4" t="s">
        <v>1169</v>
      </c>
      <c r="AF609" s="6" t="n">
        <v>4000</v>
      </c>
    </row>
    <row r="610" spans="1:191">
      <c r="A610" s="4" t="s">
        <v>1170</v>
      </c>
    </row>
    <row r="611" spans="1:191">
      <c r="A611" s="4" t="s">
        <v>1011</v>
      </c>
      <c r="DF611" s="6" t="n">
        <v>1000</v>
      </c>
    </row>
    <row r="612" spans="1:191">
      <c r="A612" s="4" t="s">
        <v>1171</v>
      </c>
    </row>
    <row r="613" spans="1:191">
      <c r="A613" s="4" t="s">
        <v>60</v>
      </c>
      <c r="GD613" s="6" t="n">
        <v>2000</v>
      </c>
    </row>
    <row r="614" spans="1:191">
      <c r="A614" s="4" t="s">
        <v>795</v>
      </c>
      <c r="AI614" s="5" t="n">
        <v>15</v>
      </c>
    </row>
    <row r="615" spans="1:191">
      <c r="A615" s="4" t="s">
        <v>1011</v>
      </c>
      <c r="AI615" s="6" t="n">
        <v>2000</v>
      </c>
    </row>
    <row r="616" spans="1:191">
      <c r="A616" s="4" t="s">
        <v>1172</v>
      </c>
      <c r="AI616" s="5" t="n">
        <v>30000</v>
      </c>
    </row>
    <row r="617" spans="1:191">
      <c r="A617" s="4" t="s">
        <v>830</v>
      </c>
    </row>
    <row r="618" spans="1:191">
      <c r="A618" s="4" t="s">
        <v>798</v>
      </c>
      <c r="FS618" s="6" t="n">
        <v>39000</v>
      </c>
    </row>
    <row r="619" spans="1:191">
      <c r="A619" s="4" t="s">
        <v>1011</v>
      </c>
      <c r="FS619" s="6" t="n">
        <v>58500</v>
      </c>
    </row>
    <row r="620" spans="1:191">
      <c r="A620" s="4" t="s">
        <v>1144</v>
      </c>
      <c r="FQ620" s="6" t="n">
        <v>572</v>
      </c>
    </row>
    <row r="621" spans="1:191">
      <c r="A621" s="4" t="s">
        <v>805</v>
      </c>
      <c r="FQ621" s="5" t="n">
        <v>3750</v>
      </c>
    </row>
    <row r="622" spans="1:191">
      <c r="A622" s="4" t="s">
        <v>799</v>
      </c>
      <c r="FQ622" s="5" t="n">
        <v>1962440</v>
      </c>
    </row>
    <row r="623" spans="1:191">
      <c r="A623" s="4" t="s">
        <v>1173</v>
      </c>
    </row>
    <row r="624" spans="1:191">
      <c r="A624" s="4" t="s">
        <v>798</v>
      </c>
      <c r="FR624" s="6" t="n">
        <v>78000</v>
      </c>
    </row>
    <row r="625" spans="1:191">
      <c r="A625" s="4" t="s">
        <v>1144</v>
      </c>
      <c r="FR625" s="6" t="n">
        <v>39000</v>
      </c>
    </row>
    <row r="626" spans="1:191">
      <c r="A626" s="4" t="s">
        <v>1174</v>
      </c>
    </row>
    <row r="627" spans="1:191">
      <c r="A627" s="4" t="s">
        <v>798</v>
      </c>
      <c r="FR627" s="6" t="n">
        <v>39000</v>
      </c>
    </row>
    <row r="628" spans="1:191">
      <c r="A628" s="4" t="s">
        <v>1144</v>
      </c>
      <c r="FR628" s="6" t="n">
        <v>19500</v>
      </c>
    </row>
    <row r="629" spans="1:191">
      <c r="A629" s="4" t="s">
        <v>1175</v>
      </c>
    </row>
    <row r="630" spans="1:191">
      <c r="A630" s="4" t="s">
        <v>60</v>
      </c>
      <c r="AR630" s="6" t="n">
        <v>10000000</v>
      </c>
    </row>
    <row r="631" spans="1:191">
      <c r="A631" s="4" t="s">
        <v>795</v>
      </c>
      <c r="AR631" s="7" t="n">
        <v>41.3</v>
      </c>
    </row>
    <row r="632" spans="1:191">
      <c r="A632" s="4" t="s">
        <v>1011</v>
      </c>
      <c r="AR632" s="6" t="n">
        <v>7701</v>
      </c>
    </row>
    <row r="633" spans="1:191">
      <c r="A633" s="4" t="s">
        <v>1176</v>
      </c>
      <c r="AR633" s="5" t="n">
        <v>318059</v>
      </c>
    </row>
    <row r="634" spans="1:191">
      <c r="A634" s="4" t="s">
        <v>488</v>
      </c>
      <c r="AR634" s="5" t="n">
        <v>15000</v>
      </c>
    </row>
    <row r="635" spans="1:191">
      <c r="A635" s="4" t="s">
        <v>1177</v>
      </c>
    </row>
    <row r="636" spans="1:191">
      <c r="A636" s="4" t="s">
        <v>1144</v>
      </c>
      <c r="FQ636" s="6" t="n">
        <v>572</v>
      </c>
    </row>
    <row r="637" spans="1:191">
      <c r="A637" s="4" t="s">
        <v>805</v>
      </c>
      <c r="FQ637" s="5" t="n">
        <v>3750</v>
      </c>
    </row>
    <row r="638" spans="1:191">
      <c r="A638" s="4" t="s">
        <v>53</v>
      </c>
    </row>
    <row r="639" spans="1:191">
      <c r="A639" s="4" t="s">
        <v>57</v>
      </c>
      <c r="FU639" s="6" t="n">
        <v>500000</v>
      </c>
      <c r="FX639" s="6" t="n">
        <v>500000</v>
      </c>
      <c r="FZ639" s="6" t="n">
        <v>500000</v>
      </c>
      <c r="GA639" s="6" t="n">
        <v>500000</v>
      </c>
      <c r="GI639" s="6" t="n">
        <v>500000</v>
      </c>
    </row>
    <row r="640" spans="1:191">
      <c r="A640" s="4" t="s">
        <v>58</v>
      </c>
      <c r="FU640" s="7" t="n">
        <v>0.01</v>
      </c>
      <c r="FX640" s="7" t="n">
        <v>0.01</v>
      </c>
      <c r="FZ640" s="7" t="n">
        <v>0.01</v>
      </c>
      <c r="GA640" s="7" t="n">
        <v>0.01</v>
      </c>
    </row>
    <row r="641" spans="1:191">
      <c r="A641" s="4" t="s">
        <v>1178</v>
      </c>
      <c r="FZ641" s="4" t="s">
        <v>1179</v>
      </c>
    </row>
    <row r="642" spans="1:191">
      <c r="A642" s="4" t="s">
        <v>64</v>
      </c>
      <c r="FU642" s="6" t="n">
        <v>500000</v>
      </c>
      <c r="FX642" s="6" t="n">
        <v>500000</v>
      </c>
      <c r="FZ642" s="6" t="n">
        <v>500000</v>
      </c>
      <c r="GA642" s="6" t="n">
        <v>500000</v>
      </c>
    </row>
    <row r="643" spans="1:191">
      <c r="A643" s="4" t="s">
        <v>65</v>
      </c>
      <c r="FU643" s="6" t="n">
        <v>500000</v>
      </c>
      <c r="FX643" s="6" t="n">
        <v>500000</v>
      </c>
      <c r="FZ643" s="6" t="n">
        <v>500000</v>
      </c>
      <c r="GA643" s="6" t="n">
        <v>500000</v>
      </c>
    </row>
    <row r="644" spans="1:191">
      <c r="A644" s="4" t="s">
        <v>1138</v>
      </c>
      <c r="FV644" s="4" t="s">
        <v>27</v>
      </c>
      <c r="FW644" s="4" t="s">
        <v>27</v>
      </c>
      <c r="FZ644" s="4" t="s">
        <v>27</v>
      </c>
      <c r="GA644" s="4" t="s">
        <v>27</v>
      </c>
    </row>
    <row r="645" spans="1:191">
      <c r="A645" s="4" t="s">
        <v>1012</v>
      </c>
      <c r="FV645" s="4" t="s">
        <v>27</v>
      </c>
      <c r="FW645" s="4" t="s">
        <v>27</v>
      </c>
      <c r="FZ645" s="4" t="s">
        <v>27</v>
      </c>
      <c r="GA645" s="4" t="s">
        <v>27</v>
      </c>
    </row>
    <row r="646" spans="1:191">
      <c r="A646" s="4" t="s">
        <v>55</v>
      </c>
    </row>
    <row r="647" spans="1:191">
      <c r="A647" s="4" t="s">
        <v>57</v>
      </c>
      <c r="FU647" s="6" t="n">
        <v>5</v>
      </c>
      <c r="FX647" s="6" t="n">
        <v>5</v>
      </c>
      <c r="FZ647" s="6" t="n">
        <v>5</v>
      </c>
      <c r="GA647" s="6" t="n">
        <v>5</v>
      </c>
      <c r="GH647" s="6" t="n">
        <v>5</v>
      </c>
    </row>
    <row r="648" spans="1:191">
      <c r="A648" s="4" t="s">
        <v>58</v>
      </c>
      <c r="FU648" s="7" t="n">
        <v>0.01</v>
      </c>
      <c r="FX648" s="7" t="n">
        <v>0.01</v>
      </c>
      <c r="FZ648" s="7" t="n">
        <v>0.01</v>
      </c>
      <c r="GA648" s="7" t="n">
        <v>0.01</v>
      </c>
    </row>
    <row r="649" spans="1:191">
      <c r="A649" s="4" t="s">
        <v>1178</v>
      </c>
      <c r="FZ649" s="4" t="s">
        <v>1180</v>
      </c>
    </row>
    <row r="650" spans="1:191">
      <c r="A650" s="4" t="s">
        <v>64</v>
      </c>
      <c r="FU650" s="6" t="n">
        <v>1</v>
      </c>
      <c r="FX650" s="6" t="n">
        <v>1</v>
      </c>
      <c r="FZ650" s="6" t="n">
        <v>1</v>
      </c>
      <c r="GA650" s="6" t="n">
        <v>1</v>
      </c>
    </row>
    <row r="651" spans="1:191">
      <c r="A651" s="4" t="s">
        <v>65</v>
      </c>
      <c r="FU651" s="6" t="n">
        <v>1</v>
      </c>
      <c r="FX651" s="6" t="n">
        <v>1</v>
      </c>
      <c r="FZ651" s="6" t="n">
        <v>1</v>
      </c>
      <c r="GA651" s="6" t="n">
        <v>1</v>
      </c>
    </row>
    <row r="652" spans="1:191">
      <c r="A652" s="4" t="s">
        <v>1138</v>
      </c>
      <c r="FV652" s="4" t="s">
        <v>27</v>
      </c>
      <c r="FW652" s="4" t="s">
        <v>27</v>
      </c>
      <c r="FZ652" s="4" t="s">
        <v>27</v>
      </c>
      <c r="GA652" s="4" t="s">
        <v>27</v>
      </c>
    </row>
    <row r="653" spans="1:191">
      <c r="A653" s="4" t="s">
        <v>1012</v>
      </c>
      <c r="FV653" s="4" t="s">
        <v>27</v>
      </c>
      <c r="FW653" s="4" t="s">
        <v>27</v>
      </c>
      <c r="FZ653" s="4" t="s">
        <v>27</v>
      </c>
      <c r="GA653" s="4" t="s">
        <v>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25"/>
    <col customWidth="1" max="3" min="3" width="14"/>
  </cols>
  <sheetData>
    <row r="1" spans="1:3">
      <c r="A1" s="1" t="s">
        <v>1181</v>
      </c>
      <c r="B1" s="2" t="s">
        <v>68</v>
      </c>
    </row>
    <row r="2" spans="1:3">
      <c r="B2" s="2" t="s">
        <v>18</v>
      </c>
      <c r="C2" s="2" t="s">
        <v>19</v>
      </c>
    </row>
    <row r="3" spans="1:3">
      <c r="A3" s="3" t="s">
        <v>216</v>
      </c>
    </row>
    <row r="4" spans="1:3">
      <c r="A4" s="4" t="s">
        <v>1182</v>
      </c>
      <c r="B4" s="6" t="n">
        <v>1144</v>
      </c>
      <c r="C4" s="6" t="n">
        <v>1144</v>
      </c>
    </row>
    <row r="5" spans="1:3">
      <c r="A5" s="4" t="s">
        <v>1183</v>
      </c>
      <c r="B5" s="6" t="n">
        <v>58500</v>
      </c>
      <c r="C5" s="4" t="s">
        <v>27</v>
      </c>
    </row>
    <row r="6" spans="1:3">
      <c r="A6" s="4" t="s">
        <v>1184</v>
      </c>
      <c r="B6" s="4" t="s">
        <v>27</v>
      </c>
      <c r="C6" s="4" t="s">
        <v>27</v>
      </c>
    </row>
    <row r="7" spans="1:3">
      <c r="A7" s="4" t="s">
        <v>1185</v>
      </c>
      <c r="B7" s="4" t="s">
        <v>27</v>
      </c>
      <c r="C7" s="4" t="s">
        <v>27</v>
      </c>
    </row>
    <row r="8" spans="1:3">
      <c r="A8" s="4" t="s">
        <v>1186</v>
      </c>
      <c r="B8" s="4" t="s">
        <v>27</v>
      </c>
    </row>
    <row r="9" spans="1:3">
      <c r="A9" s="4" t="s">
        <v>1187</v>
      </c>
      <c r="B9" s="6" t="n">
        <v>59644</v>
      </c>
      <c r="C9" s="6" t="n">
        <v>1144</v>
      </c>
    </row>
    <row r="10" spans="1:3">
      <c r="A10" s="4" t="s">
        <v>1188</v>
      </c>
      <c r="B10" s="6" t="n">
        <v>1144</v>
      </c>
    </row>
    <row r="11" spans="1:3">
      <c r="A11" s="4" t="s">
        <v>1189</v>
      </c>
      <c r="B11" s="5" t="n">
        <v>3750</v>
      </c>
      <c r="C11" s="5" t="n">
        <v>3750</v>
      </c>
    </row>
    <row r="12" spans="1:3">
      <c r="A12" s="4" t="s">
        <v>1190</v>
      </c>
      <c r="B12" s="10" t="n">
        <v>4.53</v>
      </c>
      <c r="C12" s="4" t="s">
        <v>27</v>
      </c>
    </row>
    <row r="13" spans="1:3">
      <c r="A13" s="4" t="s">
        <v>1191</v>
      </c>
      <c r="B13" s="4" t="s">
        <v>27</v>
      </c>
      <c r="C13" s="4" t="s">
        <v>27</v>
      </c>
    </row>
    <row r="14" spans="1:3">
      <c r="A14" s="4" t="s">
        <v>1192</v>
      </c>
      <c r="B14" s="4" t="s">
        <v>27</v>
      </c>
      <c r="C14" s="4" t="s">
        <v>27</v>
      </c>
    </row>
    <row r="15" spans="1:3">
      <c r="A15" s="4" t="s">
        <v>1193</v>
      </c>
      <c r="B15" s="4" t="s">
        <v>27</v>
      </c>
    </row>
    <row r="16" spans="1:3">
      <c r="A16" s="4" t="s">
        <v>1194</v>
      </c>
      <c r="B16" s="10" t="n">
        <v>76.37</v>
      </c>
      <c r="C16" s="5" t="n">
        <v>3750</v>
      </c>
    </row>
    <row r="17" spans="1:3">
      <c r="A17" s="4" t="s">
        <v>1195</v>
      </c>
      <c r="B17" s="5" t="n">
        <v>3750</v>
      </c>
    </row>
    <row r="18" spans="1:3">
      <c r="A18" s="4" t="s">
        <v>1196</v>
      </c>
      <c r="B18" s="4" t="s">
        <v>1019</v>
      </c>
    </row>
    <row r="19" spans="1:3">
      <c r="A19" s="4" t="s">
        <v>1197</v>
      </c>
      <c r="B19" s="4" t="s">
        <v>1198</v>
      </c>
    </row>
    <row r="20" spans="1:3">
      <c r="A20" s="4" t="s">
        <v>1199</v>
      </c>
      <c r="B20" s="5" t="n">
        <v>858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200</v>
      </c>
      <c r="B1" s="2" t="s">
        <v>68</v>
      </c>
    </row>
    <row r="2" spans="1:4">
      <c r="B2" s="2" t="s">
        <v>18</v>
      </c>
      <c r="C2" s="2" t="s">
        <v>19</v>
      </c>
      <c r="D2" s="2" t="s">
        <v>413</v>
      </c>
    </row>
    <row r="3" spans="1:4">
      <c r="A3" s="4" t="s">
        <v>1201</v>
      </c>
      <c r="B3" s="6" t="n">
        <v>59644</v>
      </c>
      <c r="C3" s="6" t="n">
        <v>1144</v>
      </c>
      <c r="D3" s="6" t="n">
        <v>1144</v>
      </c>
    </row>
    <row r="4" spans="1:4">
      <c r="A4" s="4" t="s">
        <v>1202</v>
      </c>
      <c r="B4" s="4" t="s">
        <v>1019</v>
      </c>
    </row>
    <row r="5" spans="1:4">
      <c r="A5" s="4" t="s">
        <v>1203</v>
      </c>
      <c r="B5" s="7" t="n">
        <v>76.37</v>
      </c>
      <c r="C5" s="5" t="n">
        <v>3750</v>
      </c>
      <c r="D5" s="5" t="n">
        <v>3750</v>
      </c>
    </row>
    <row r="6" spans="1:4">
      <c r="A6" s="4" t="s">
        <v>1204</v>
      </c>
      <c r="B6" s="5" t="n">
        <v>85800</v>
      </c>
    </row>
    <row r="7" spans="1:4">
      <c r="A7" s="4" t="s">
        <v>1205</v>
      </c>
      <c r="B7" s="6" t="n">
        <v>1144</v>
      </c>
    </row>
    <row r="8" spans="1:4">
      <c r="A8" s="4" t="s">
        <v>1206</v>
      </c>
      <c r="B8" s="5" t="n">
        <v>3750</v>
      </c>
    </row>
    <row r="9" spans="1:4">
      <c r="A9" s="4" t="s">
        <v>1207</v>
      </c>
      <c r="B9" s="4" t="s">
        <v>27</v>
      </c>
    </row>
    <row r="10" spans="1:4">
      <c r="A10" s="4" t="s">
        <v>1208</v>
      </c>
    </row>
    <row r="11" spans="1:4">
      <c r="A11" s="4" t="s">
        <v>1209</v>
      </c>
      <c r="B11" s="7" t="n">
        <v>4.25</v>
      </c>
    </row>
    <row r="12" spans="1:4">
      <c r="A12" s="4" t="s">
        <v>1210</v>
      </c>
      <c r="B12" s="7" t="n">
        <v>4.68</v>
      </c>
    </row>
    <row r="13" spans="1:4">
      <c r="A13" s="4" t="s">
        <v>1201</v>
      </c>
      <c r="B13" s="6" t="n">
        <v>58500</v>
      </c>
    </row>
    <row r="14" spans="1:4">
      <c r="A14" s="4" t="s">
        <v>1202</v>
      </c>
      <c r="B14" s="4" t="s">
        <v>1211</v>
      </c>
    </row>
    <row r="15" spans="1:4">
      <c r="A15" s="4" t="s">
        <v>1203</v>
      </c>
      <c r="B15" s="7" t="n">
        <v>4.53</v>
      </c>
    </row>
    <row r="16" spans="1:4">
      <c r="A16" s="4" t="s">
        <v>1204</v>
      </c>
      <c r="B16" s="5" t="n">
        <v>85800</v>
      </c>
    </row>
    <row r="17" spans="1:4">
      <c r="A17" s="4" t="s">
        <v>1205</v>
      </c>
      <c r="B17" s="4" t="s">
        <v>27</v>
      </c>
    </row>
    <row r="18" spans="1:4">
      <c r="A18" s="4" t="s">
        <v>1206</v>
      </c>
      <c r="B18" s="4" t="s">
        <v>27</v>
      </c>
    </row>
    <row r="19" spans="1:4">
      <c r="A19" s="4" t="s">
        <v>1207</v>
      </c>
      <c r="B19" s="4" t="s">
        <v>27</v>
      </c>
    </row>
    <row r="20" spans="1:4">
      <c r="A20" s="4" t="s">
        <v>1212</v>
      </c>
    </row>
    <row r="21" spans="1:4">
      <c r="A21" s="4" t="s">
        <v>1210</v>
      </c>
      <c r="B21" s="5" t="n">
        <v>3750</v>
      </c>
    </row>
    <row r="22" spans="1:4">
      <c r="A22" s="4" t="s">
        <v>1201</v>
      </c>
      <c r="B22" s="6" t="n">
        <v>1144</v>
      </c>
    </row>
    <row r="23" spans="1:4">
      <c r="A23" s="4" t="s">
        <v>1202</v>
      </c>
      <c r="B23" s="4" t="s">
        <v>1213</v>
      </c>
    </row>
    <row r="24" spans="1:4">
      <c r="A24" s="4" t="s">
        <v>1203</v>
      </c>
      <c r="B24" s="5" t="n">
        <v>3750</v>
      </c>
    </row>
    <row r="25" spans="1:4">
      <c r="A25" s="4" t="s">
        <v>1204</v>
      </c>
      <c r="B25" s="4" t="s">
        <v>27</v>
      </c>
    </row>
    <row r="26" spans="1:4">
      <c r="A26" s="4" t="s">
        <v>1205</v>
      </c>
      <c r="B26" s="6" t="n">
        <v>1144</v>
      </c>
    </row>
    <row r="27" spans="1:4">
      <c r="A27" s="4" t="s">
        <v>1206</v>
      </c>
      <c r="B27" s="5" t="n">
        <v>3750</v>
      </c>
    </row>
    <row r="28" spans="1:4">
      <c r="A28" s="4" t="s">
        <v>1207</v>
      </c>
      <c r="B28" s="4" t="s">
        <v>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2"/>
    <col customWidth="1" max="5" min="5" width="36"/>
    <col customWidth="1" max="6" min="6" width="29"/>
    <col customWidth="1" max="7" min="7" width="24"/>
    <col customWidth="1" max="8" min="8" width="55"/>
    <col customWidth="1" max="9" min="9" width="12"/>
  </cols>
  <sheetData>
    <row r="1" spans="1:9">
      <c r="A1" s="1" t="s">
        <v>95</v>
      </c>
      <c r="B1" s="2" t="s">
        <v>53</v>
      </c>
      <c r="C1" s="2" t="s">
        <v>55</v>
      </c>
      <c r="D1" s="2" t="s">
        <v>96</v>
      </c>
      <c r="E1" s="2" t="s">
        <v>97</v>
      </c>
      <c r="F1" s="2" t="s">
        <v>98</v>
      </c>
      <c r="G1" s="2" t="s">
        <v>99</v>
      </c>
      <c r="H1" s="2" t="s">
        <v>100</v>
      </c>
      <c r="I1" s="2" t="s">
        <v>101</v>
      </c>
    </row>
    <row r="2" spans="1:9">
      <c r="A2" s="4" t="s">
        <v>102</v>
      </c>
      <c r="B2" s="5" t="n">
        <v>5000</v>
      </c>
      <c r="C2" s="4" t="s">
        <v>27</v>
      </c>
      <c r="D2" s="5" t="n">
        <v>9</v>
      </c>
      <c r="E2" s="5" t="n">
        <v>32984989</v>
      </c>
      <c r="F2" s="5" t="n">
        <v>-38243523</v>
      </c>
      <c r="G2" s="5" t="n">
        <v>-46477</v>
      </c>
      <c r="H2" s="5" t="n">
        <v>-141749</v>
      </c>
      <c r="I2" s="5" t="n">
        <v>-5441751</v>
      </c>
    </row>
    <row r="3" spans="1:9">
      <c r="A3" s="4" t="s">
        <v>103</v>
      </c>
      <c r="B3" s="6" t="n">
        <v>500000</v>
      </c>
      <c r="C3" s="6" t="n">
        <v>1</v>
      </c>
      <c r="D3" s="6" t="n">
        <v>9156</v>
      </c>
    </row>
    <row r="4" spans="1:9">
      <c r="A4" s="4" t="s">
        <v>104</v>
      </c>
      <c r="B4" s="4" t="s">
        <v>27</v>
      </c>
      <c r="C4" s="4" t="s">
        <v>27</v>
      </c>
      <c r="D4" s="5" t="n">
        <v>82</v>
      </c>
      <c r="E4" s="6" t="n">
        <v>2770106</v>
      </c>
      <c r="F4" s="4" t="s">
        <v>27</v>
      </c>
      <c r="G4" s="4" t="s">
        <v>27</v>
      </c>
      <c r="H4" s="4" t="s">
        <v>27</v>
      </c>
      <c r="I4" s="6" t="n">
        <v>2770188</v>
      </c>
    </row>
    <row r="5" spans="1:9">
      <c r="A5" s="4" t="s">
        <v>105</v>
      </c>
      <c r="B5" s="4" t="s">
        <v>27</v>
      </c>
      <c r="C5" s="4" t="s">
        <v>27</v>
      </c>
      <c r="D5" s="6" t="n">
        <v>81795</v>
      </c>
    </row>
    <row r="6" spans="1:9">
      <c r="A6" s="4" t="s">
        <v>106</v>
      </c>
      <c r="B6" s="4" t="s">
        <v>27</v>
      </c>
      <c r="C6" s="4" t="s">
        <v>27</v>
      </c>
      <c r="D6" s="4" t="s">
        <v>27</v>
      </c>
      <c r="E6" s="6" t="n">
        <v>948129</v>
      </c>
      <c r="F6" s="4" t="s">
        <v>27</v>
      </c>
      <c r="G6" s="4" t="s">
        <v>27</v>
      </c>
      <c r="H6" s="4" t="s">
        <v>27</v>
      </c>
      <c r="I6" s="6" t="n">
        <v>948129</v>
      </c>
    </row>
    <row r="7" spans="1:9">
      <c r="A7" s="4" t="s">
        <v>107</v>
      </c>
      <c r="B7" s="4" t="s">
        <v>27</v>
      </c>
      <c r="C7" s="4" t="s">
        <v>27</v>
      </c>
      <c r="D7" s="4" t="s">
        <v>27</v>
      </c>
      <c r="E7" s="6" t="n">
        <v>809642</v>
      </c>
      <c r="F7" s="4" t="s">
        <v>27</v>
      </c>
      <c r="G7" s="4" t="s">
        <v>27</v>
      </c>
      <c r="H7" s="4" t="s">
        <v>27</v>
      </c>
      <c r="I7" s="6" t="n">
        <v>809642</v>
      </c>
    </row>
    <row r="8" spans="1:9">
      <c r="A8" s="4" t="s">
        <v>108</v>
      </c>
      <c r="B8" s="4" t="s">
        <v>27</v>
      </c>
      <c r="C8" s="4" t="s">
        <v>27</v>
      </c>
      <c r="D8" s="4" t="s">
        <v>27</v>
      </c>
      <c r="E8" s="6" t="n">
        <v>55201</v>
      </c>
      <c r="F8" s="4" t="s">
        <v>27</v>
      </c>
      <c r="G8" s="4" t="s">
        <v>27</v>
      </c>
      <c r="H8" s="4" t="s">
        <v>27</v>
      </c>
      <c r="I8" s="5" t="n">
        <v>55201</v>
      </c>
    </row>
    <row r="9" spans="1:9">
      <c r="A9" s="4" t="s">
        <v>109</v>
      </c>
      <c r="B9" s="4" t="s">
        <v>27</v>
      </c>
      <c r="C9" s="4" t="s">
        <v>27</v>
      </c>
      <c r="D9" s="6" t="n">
        <v>-30</v>
      </c>
    </row>
    <row r="10" spans="1:9">
      <c r="A10" s="4" t="s">
        <v>110</v>
      </c>
      <c r="I10" s="4" t="s">
        <v>27</v>
      </c>
    </row>
    <row r="11" spans="1:9">
      <c r="A11" s="4" t="s">
        <v>111</v>
      </c>
      <c r="B11" s="4" t="s">
        <v>27</v>
      </c>
      <c r="C11" s="4" t="s">
        <v>27</v>
      </c>
      <c r="D11" s="5" t="n">
        <v>2</v>
      </c>
      <c r="E11" s="6" t="n">
        <v>129998</v>
      </c>
      <c r="F11" s="4" t="s">
        <v>27</v>
      </c>
      <c r="G11" s="4" t="s">
        <v>27</v>
      </c>
      <c r="H11" s="4" t="s">
        <v>27</v>
      </c>
      <c r="I11" s="5" t="n">
        <v>130000</v>
      </c>
    </row>
    <row r="12" spans="1:9">
      <c r="A12" s="4" t="s">
        <v>112</v>
      </c>
      <c r="B12" s="4" t="s">
        <v>27</v>
      </c>
      <c r="C12" s="4" t="s">
        <v>27</v>
      </c>
      <c r="D12" s="6" t="n">
        <v>1938</v>
      </c>
    </row>
    <row r="13" spans="1:9">
      <c r="A13" s="4" t="s">
        <v>113</v>
      </c>
      <c r="B13" s="4" t="s">
        <v>27</v>
      </c>
      <c r="C13" s="4" t="s">
        <v>27</v>
      </c>
      <c r="D13" s="4" t="s">
        <v>27</v>
      </c>
      <c r="E13" s="6" t="n">
        <v>516148</v>
      </c>
      <c r="F13" s="4" t="s">
        <v>27</v>
      </c>
      <c r="G13" s="4" t="s">
        <v>27</v>
      </c>
      <c r="H13" s="4" t="s">
        <v>27</v>
      </c>
      <c r="I13" s="6" t="n">
        <v>516148</v>
      </c>
    </row>
    <row r="14" spans="1:9">
      <c r="A14" s="4" t="s">
        <v>114</v>
      </c>
      <c r="B14" s="4" t="s">
        <v>27</v>
      </c>
      <c r="C14" s="4" t="s">
        <v>27</v>
      </c>
      <c r="D14" s="4" t="s">
        <v>27</v>
      </c>
      <c r="E14" s="4" t="s">
        <v>27</v>
      </c>
      <c r="F14" s="4" t="s">
        <v>27</v>
      </c>
      <c r="G14" s="4" t="s">
        <v>27</v>
      </c>
      <c r="H14" s="6" t="n">
        <v>499678</v>
      </c>
      <c r="I14" s="6" t="n">
        <v>499678</v>
      </c>
    </row>
    <row r="15" spans="1:9">
      <c r="A15" s="4" t="s">
        <v>115</v>
      </c>
      <c r="B15" s="4" t="s">
        <v>27</v>
      </c>
      <c r="C15" s="4" t="s">
        <v>27</v>
      </c>
      <c r="D15" s="4" t="s">
        <v>27</v>
      </c>
      <c r="E15" s="4" t="s">
        <v>27</v>
      </c>
      <c r="F15" s="6" t="n">
        <v>-7039155</v>
      </c>
      <c r="G15" s="4" t="s">
        <v>27</v>
      </c>
      <c r="H15" s="4" t="s">
        <v>27</v>
      </c>
      <c r="I15" s="6" t="n">
        <v>-7039155</v>
      </c>
    </row>
    <row r="16" spans="1:9">
      <c r="A16" s="4" t="s">
        <v>116</v>
      </c>
      <c r="B16" s="5" t="n">
        <v>5000</v>
      </c>
      <c r="C16" s="4" t="s">
        <v>27</v>
      </c>
      <c r="D16" s="5" t="n">
        <v>93</v>
      </c>
      <c r="E16" s="6" t="n">
        <v>38214213</v>
      </c>
      <c r="F16" s="6" t="n">
        <v>-45282678</v>
      </c>
      <c r="G16" s="6" t="n">
        <v>-46477</v>
      </c>
      <c r="H16" s="6" t="n">
        <v>357929</v>
      </c>
      <c r="I16" s="6" t="n">
        <v>-6751920</v>
      </c>
    </row>
    <row r="17" spans="1:9">
      <c r="A17" s="4" t="s">
        <v>117</v>
      </c>
      <c r="B17" s="6" t="n">
        <v>500000</v>
      </c>
      <c r="C17" s="6" t="n">
        <v>1</v>
      </c>
      <c r="D17" s="6" t="n">
        <v>92859</v>
      </c>
    </row>
    <row r="18" spans="1:9">
      <c r="A18" s="4" t="s">
        <v>104</v>
      </c>
      <c r="B18" s="4" t="s">
        <v>27</v>
      </c>
      <c r="C18" s="4" t="s">
        <v>27</v>
      </c>
      <c r="D18" s="5" t="n">
        <v>258</v>
      </c>
      <c r="E18" s="6" t="n">
        <v>1413060</v>
      </c>
      <c r="F18" s="4" t="s">
        <v>27</v>
      </c>
      <c r="G18" s="4" t="s">
        <v>27</v>
      </c>
      <c r="H18" s="4" t="s">
        <v>27</v>
      </c>
      <c r="I18" s="6" t="n">
        <v>1413318</v>
      </c>
    </row>
    <row r="19" spans="1:9">
      <c r="A19" s="4" t="s">
        <v>105</v>
      </c>
      <c r="B19" s="4" t="s">
        <v>27</v>
      </c>
      <c r="C19" s="4" t="s">
        <v>27</v>
      </c>
      <c r="D19" s="6" t="n">
        <v>258285</v>
      </c>
    </row>
    <row r="20" spans="1:9">
      <c r="A20" s="4" t="s">
        <v>106</v>
      </c>
      <c r="B20" s="4" t="s">
        <v>27</v>
      </c>
      <c r="C20" s="4" t="s">
        <v>27</v>
      </c>
      <c r="D20" s="4" t="s">
        <v>27</v>
      </c>
      <c r="E20" s="6" t="n">
        <v>600209</v>
      </c>
      <c r="F20" s="4" t="s">
        <v>27</v>
      </c>
      <c r="G20" s="4" t="s">
        <v>27</v>
      </c>
      <c r="H20" s="4" t="s">
        <v>27</v>
      </c>
      <c r="I20" s="6" t="n">
        <v>600209</v>
      </c>
    </row>
    <row r="21" spans="1:9">
      <c r="A21" s="4" t="s">
        <v>107</v>
      </c>
      <c r="B21" s="4" t="s">
        <v>27</v>
      </c>
      <c r="C21" s="4" t="s">
        <v>27</v>
      </c>
      <c r="D21" s="4" t="s">
        <v>27</v>
      </c>
      <c r="E21" s="6" t="n">
        <v>1029039</v>
      </c>
      <c r="F21" s="4" t="s">
        <v>27</v>
      </c>
      <c r="G21" s="4" t="s">
        <v>27</v>
      </c>
      <c r="H21" s="4" t="s">
        <v>27</v>
      </c>
      <c r="I21" s="6" t="n">
        <v>1029039</v>
      </c>
    </row>
    <row r="22" spans="1:9">
      <c r="A22" s="4" t="s">
        <v>118</v>
      </c>
      <c r="B22" s="4" t="s">
        <v>27</v>
      </c>
      <c r="C22" s="4" t="s">
        <v>27</v>
      </c>
      <c r="D22" s="4" t="s">
        <v>27</v>
      </c>
      <c r="E22" s="6" t="n">
        <v>30</v>
      </c>
      <c r="F22" s="4" t="s">
        <v>27</v>
      </c>
      <c r="G22" s="4" t="s">
        <v>27</v>
      </c>
      <c r="H22" s="4" t="s">
        <v>27</v>
      </c>
      <c r="I22" s="6" t="n">
        <v>30</v>
      </c>
    </row>
    <row r="23" spans="1:9">
      <c r="A23" s="4" t="s">
        <v>119</v>
      </c>
      <c r="B23" s="4" t="s">
        <v>27</v>
      </c>
      <c r="C23" s="4" t="s">
        <v>27</v>
      </c>
      <c r="D23" s="6" t="n">
        <v>24</v>
      </c>
    </row>
    <row r="24" spans="1:9">
      <c r="A24" s="4" t="s">
        <v>114</v>
      </c>
      <c r="B24" s="4" t="s">
        <v>27</v>
      </c>
      <c r="C24" s="4" t="s">
        <v>27</v>
      </c>
      <c r="D24" s="4" t="s">
        <v>27</v>
      </c>
      <c r="E24" s="4" t="s">
        <v>27</v>
      </c>
      <c r="F24" s="4" t="s">
        <v>27</v>
      </c>
      <c r="G24" s="4" t="s">
        <v>27</v>
      </c>
      <c r="H24" s="6" t="n">
        <v>276216</v>
      </c>
      <c r="I24" s="6" t="n">
        <v>276216</v>
      </c>
    </row>
    <row r="25" spans="1:9">
      <c r="A25" s="4" t="s">
        <v>115</v>
      </c>
      <c r="B25" s="4" t="s">
        <v>27</v>
      </c>
      <c r="C25" s="4" t="s">
        <v>27</v>
      </c>
      <c r="D25" s="4" t="s">
        <v>27</v>
      </c>
      <c r="E25" s="4" t="s">
        <v>27</v>
      </c>
      <c r="F25" s="6" t="n">
        <v>-2124936</v>
      </c>
      <c r="G25" s="4" t="s">
        <v>27</v>
      </c>
      <c r="H25" s="4" t="s">
        <v>27</v>
      </c>
      <c r="I25" s="6" t="n">
        <v>-2124936</v>
      </c>
    </row>
    <row r="26" spans="1:9">
      <c r="A26" s="4" t="s">
        <v>120</v>
      </c>
      <c r="B26" s="5" t="n">
        <v>5000</v>
      </c>
      <c r="C26" s="4" t="s">
        <v>27</v>
      </c>
      <c r="D26" s="5" t="n">
        <v>351</v>
      </c>
      <c r="E26" s="6" t="n">
        <v>41256551</v>
      </c>
      <c r="F26" s="6" t="n">
        <v>-47407614</v>
      </c>
      <c r="G26" s="6" t="n">
        <v>-46477</v>
      </c>
      <c r="H26" s="6" t="n">
        <v>634145</v>
      </c>
      <c r="I26" s="6" t="n">
        <v>-5558044</v>
      </c>
    </row>
    <row r="27" spans="1:9">
      <c r="A27" s="4" t="s">
        <v>121</v>
      </c>
      <c r="B27" s="6" t="n">
        <v>500000</v>
      </c>
      <c r="C27" s="6" t="n">
        <v>1</v>
      </c>
      <c r="D27" s="6" t="n">
        <v>351168</v>
      </c>
    </row>
    <row r="28" spans="1:9">
      <c r="A28" s="4" t="s">
        <v>116</v>
      </c>
      <c r="B28" s="5" t="n">
        <v>5000</v>
      </c>
      <c r="C28" s="4" t="s">
        <v>27</v>
      </c>
      <c r="D28" s="5" t="n">
        <v>93</v>
      </c>
      <c r="E28" s="6" t="n">
        <v>38214213</v>
      </c>
      <c r="F28" s="6" t="n">
        <v>-45282678</v>
      </c>
      <c r="G28" s="6" t="n">
        <v>-46477</v>
      </c>
      <c r="H28" s="6" t="n">
        <v>357929</v>
      </c>
      <c r="I28" s="6" t="n">
        <v>-6751920</v>
      </c>
    </row>
    <row r="29" spans="1:9">
      <c r="A29" s="4" t="s">
        <v>117</v>
      </c>
      <c r="B29" s="6" t="n">
        <v>500000</v>
      </c>
      <c r="C29" s="6" t="n">
        <v>1</v>
      </c>
      <c r="D29" s="6" t="n">
        <v>92859</v>
      </c>
    </row>
    <row r="30" spans="1:9">
      <c r="A30" s="4" t="s">
        <v>115</v>
      </c>
      <c r="I30" s="6" t="n">
        <v>-3574974</v>
      </c>
    </row>
    <row r="31" spans="1:9">
      <c r="A31" s="4" t="s">
        <v>122</v>
      </c>
      <c r="B31" s="5" t="n">
        <v>5000</v>
      </c>
      <c r="C31" s="4" t="s">
        <v>27</v>
      </c>
      <c r="D31" s="5" t="n">
        <v>547</v>
      </c>
      <c r="E31" s="6" t="n">
        <v>44002122</v>
      </c>
      <c r="F31" s="6" t="n">
        <v>-48857652</v>
      </c>
      <c r="G31" s="6" t="n">
        <v>-46477</v>
      </c>
      <c r="H31" s="6" t="n">
        <v>992424</v>
      </c>
      <c r="I31" s="6" t="n">
        <v>-3904036</v>
      </c>
    </row>
    <row r="32" spans="1:9">
      <c r="A32" s="4" t="s">
        <v>123</v>
      </c>
      <c r="B32" s="6" t="n">
        <v>500000</v>
      </c>
      <c r="C32" s="6" t="n">
        <v>1</v>
      </c>
      <c r="D32" s="6" t="n">
        <v>546555</v>
      </c>
    </row>
    <row r="33" spans="1:9">
      <c r="A33" s="4" t="s">
        <v>116</v>
      </c>
      <c r="B33" s="5" t="n">
        <v>5000</v>
      </c>
      <c r="C33" s="4" t="s">
        <v>27</v>
      </c>
      <c r="D33" s="5" t="n">
        <v>93</v>
      </c>
      <c r="E33" s="6" t="n">
        <v>38214213</v>
      </c>
      <c r="F33" s="6" t="n">
        <v>-45282678</v>
      </c>
      <c r="G33" s="6" t="n">
        <v>-46477</v>
      </c>
      <c r="H33" s="6" t="n">
        <v>357929</v>
      </c>
      <c r="I33" s="6" t="n">
        <v>-6751920</v>
      </c>
    </row>
    <row r="34" spans="1:9">
      <c r="A34" s="4" t="s">
        <v>117</v>
      </c>
      <c r="B34" s="6" t="n">
        <v>500000</v>
      </c>
      <c r="C34" s="6" t="n">
        <v>1</v>
      </c>
      <c r="D34" s="6" t="n">
        <v>92859</v>
      </c>
    </row>
    <row r="35" spans="1:9">
      <c r="A35" s="4" t="s">
        <v>104</v>
      </c>
      <c r="B35" s="4" t="s">
        <v>27</v>
      </c>
      <c r="C35" s="4" t="s">
        <v>27</v>
      </c>
      <c r="D35" s="5" t="n">
        <v>704</v>
      </c>
      <c r="E35" s="6" t="n">
        <v>3350079</v>
      </c>
      <c r="F35" s="4" t="s">
        <v>27</v>
      </c>
      <c r="G35" s="4" t="s">
        <v>27</v>
      </c>
      <c r="H35" s="4" t="s">
        <v>27</v>
      </c>
      <c r="I35" s="6" t="n">
        <v>3350783</v>
      </c>
    </row>
    <row r="36" spans="1:9">
      <c r="A36" s="4" t="s">
        <v>105</v>
      </c>
      <c r="B36" s="4" t="s">
        <v>27</v>
      </c>
      <c r="C36" s="4" t="s">
        <v>27</v>
      </c>
      <c r="D36" s="6" t="n">
        <v>704258</v>
      </c>
    </row>
    <row r="37" spans="1:9">
      <c r="A37" s="4" t="s">
        <v>124</v>
      </c>
      <c r="B37" s="4" t="s">
        <v>27</v>
      </c>
      <c r="C37" s="4" t="s">
        <v>27</v>
      </c>
      <c r="D37" s="5" t="n">
        <v>147</v>
      </c>
      <c r="E37" s="6" t="n">
        <v>1100233</v>
      </c>
      <c r="F37" s="4" t="s">
        <v>27</v>
      </c>
      <c r="G37" s="4" t="s">
        <v>27</v>
      </c>
      <c r="H37" s="4" t="s">
        <v>27</v>
      </c>
      <c r="I37" s="6" t="n">
        <v>1100380</v>
      </c>
    </row>
    <row r="38" spans="1:9">
      <c r="A38" s="4" t="s">
        <v>125</v>
      </c>
      <c r="B38" s="4" t="s">
        <v>27</v>
      </c>
      <c r="C38" s="4" t="s">
        <v>27</v>
      </c>
      <c r="D38" s="6" t="n">
        <v>147200</v>
      </c>
    </row>
    <row r="39" spans="1:9">
      <c r="A39" s="4" t="s">
        <v>106</v>
      </c>
      <c r="B39" s="4" t="s">
        <v>27</v>
      </c>
      <c r="C39" s="4" t="s">
        <v>27</v>
      </c>
      <c r="D39" s="4" t="s">
        <v>27</v>
      </c>
      <c r="E39" s="6" t="n">
        <v>1824317</v>
      </c>
      <c r="F39" s="4" t="s">
        <v>27</v>
      </c>
      <c r="G39" s="4" t="s">
        <v>27</v>
      </c>
      <c r="H39" s="4" t="s">
        <v>27</v>
      </c>
      <c r="I39" s="6" t="n">
        <v>1824317</v>
      </c>
    </row>
    <row r="40" spans="1:9">
      <c r="A40" s="4" t="s">
        <v>107</v>
      </c>
      <c r="B40" s="4" t="s">
        <v>27</v>
      </c>
      <c r="C40" s="4" t="s">
        <v>27</v>
      </c>
      <c r="D40" s="4" t="s">
        <v>27</v>
      </c>
      <c r="E40" s="6" t="n">
        <v>1029039</v>
      </c>
      <c r="F40" s="4" t="s">
        <v>27</v>
      </c>
      <c r="G40" s="4" t="s">
        <v>27</v>
      </c>
      <c r="H40" s="4" t="s">
        <v>27</v>
      </c>
      <c r="I40" s="6" t="n">
        <v>1029039</v>
      </c>
    </row>
    <row r="41" spans="1:9">
      <c r="A41" s="4" t="s">
        <v>126</v>
      </c>
      <c r="B41" s="4" t="s">
        <v>27</v>
      </c>
      <c r="C41" s="4" t="s">
        <v>27</v>
      </c>
      <c r="D41" s="4" t="s">
        <v>27</v>
      </c>
      <c r="E41" s="6" t="n">
        <v>30</v>
      </c>
      <c r="F41" s="4" t="s">
        <v>27</v>
      </c>
      <c r="G41" s="4" t="s">
        <v>27</v>
      </c>
      <c r="H41" s="4" t="s">
        <v>27</v>
      </c>
      <c r="I41" s="5" t="n">
        <v>30</v>
      </c>
    </row>
    <row r="42" spans="1:9">
      <c r="A42" s="4" t="s">
        <v>110</v>
      </c>
      <c r="B42" s="4" t="s">
        <v>27</v>
      </c>
      <c r="C42" s="4" t="s">
        <v>27</v>
      </c>
      <c r="D42" s="6" t="n">
        <v>24</v>
      </c>
      <c r="I42" s="4" t="s">
        <v>27</v>
      </c>
    </row>
    <row r="43" spans="1:9">
      <c r="A43" s="4" t="s">
        <v>127</v>
      </c>
      <c r="B43" s="4" t="s">
        <v>27</v>
      </c>
      <c r="C43" s="4" t="s">
        <v>27</v>
      </c>
      <c r="D43" s="5" t="n">
        <v>8</v>
      </c>
      <c r="E43" s="6" t="n">
        <v>298914</v>
      </c>
      <c r="F43" s="4" t="s">
        <v>27</v>
      </c>
      <c r="G43" s="4" t="s">
        <v>27</v>
      </c>
      <c r="H43" s="4" t="s">
        <v>27</v>
      </c>
      <c r="I43" s="5" t="n">
        <v>298922</v>
      </c>
    </row>
    <row r="44" spans="1:9">
      <c r="A44" s="4" t="s">
        <v>128</v>
      </c>
      <c r="B44" s="4" t="s">
        <v>27</v>
      </c>
      <c r="C44" s="4" t="s">
        <v>27</v>
      </c>
      <c r="D44" s="6" t="n">
        <v>7701</v>
      </c>
    </row>
    <row r="45" spans="1:9">
      <c r="A45" s="4" t="s">
        <v>111</v>
      </c>
      <c r="B45" s="4" t="s">
        <v>27</v>
      </c>
      <c r="C45" s="4" t="s">
        <v>27</v>
      </c>
      <c r="D45" s="5" t="n">
        <v>16</v>
      </c>
      <c r="E45" s="6" t="n">
        <v>168984</v>
      </c>
      <c r="F45" s="4" t="s">
        <v>27</v>
      </c>
      <c r="G45" s="4" t="s">
        <v>27</v>
      </c>
      <c r="H45" s="4" t="s">
        <v>27</v>
      </c>
      <c r="I45" s="6" t="n">
        <v>169000</v>
      </c>
    </row>
    <row r="46" spans="1:9">
      <c r="A46" s="4" t="s">
        <v>112</v>
      </c>
      <c r="B46" s="4" t="s">
        <v>27</v>
      </c>
      <c r="C46" s="4" t="s">
        <v>27</v>
      </c>
      <c r="D46" s="6" t="n">
        <v>16000</v>
      </c>
    </row>
    <row r="47" spans="1:9">
      <c r="A47" s="4" t="s">
        <v>129</v>
      </c>
      <c r="B47" s="4" t="s">
        <v>27</v>
      </c>
      <c r="C47" s="4" t="s">
        <v>27</v>
      </c>
      <c r="D47" s="4" t="s">
        <v>27</v>
      </c>
      <c r="E47" s="6" t="n">
        <v>41436</v>
      </c>
      <c r="F47" s="4" t="s">
        <v>27</v>
      </c>
      <c r="G47" s="4" t="s">
        <v>27</v>
      </c>
      <c r="H47" s="4" t="s">
        <v>27</v>
      </c>
      <c r="I47" s="6" t="n">
        <v>41436</v>
      </c>
    </row>
    <row r="48" spans="1:9">
      <c r="A48" s="4" t="s">
        <v>130</v>
      </c>
      <c r="B48" s="4" t="s">
        <v>27</v>
      </c>
      <c r="C48" s="4" t="s">
        <v>27</v>
      </c>
      <c r="D48" s="4" t="s">
        <v>27</v>
      </c>
      <c r="E48" s="6" t="n">
        <v>-313923</v>
      </c>
      <c r="F48" s="4" t="s">
        <v>27</v>
      </c>
      <c r="G48" s="4" t="s">
        <v>27</v>
      </c>
      <c r="H48" s="4" t="s">
        <v>27</v>
      </c>
      <c r="I48" s="6" t="n">
        <v>-313923</v>
      </c>
    </row>
    <row r="49" spans="1:9">
      <c r="A49" s="4" t="s">
        <v>114</v>
      </c>
      <c r="B49" s="4" t="s">
        <v>27</v>
      </c>
      <c r="C49" s="4" t="s">
        <v>27</v>
      </c>
      <c r="D49" s="4" t="s">
        <v>27</v>
      </c>
      <c r="E49" s="4" t="s">
        <v>27</v>
      </c>
      <c r="F49" s="4" t="s">
        <v>27</v>
      </c>
      <c r="G49" s="4" t="s">
        <v>27</v>
      </c>
      <c r="H49" s="6" t="n">
        <v>709069</v>
      </c>
      <c r="I49" s="6" t="n">
        <v>709069</v>
      </c>
    </row>
    <row r="50" spans="1:9">
      <c r="A50" s="4" t="s">
        <v>115</v>
      </c>
      <c r="B50" s="4" t="s">
        <v>27</v>
      </c>
      <c r="C50" s="4" t="s">
        <v>27</v>
      </c>
      <c r="D50" s="4" t="s">
        <v>27</v>
      </c>
      <c r="E50" s="4" t="s">
        <v>27</v>
      </c>
      <c r="F50" s="6" t="n">
        <v>-5758369</v>
      </c>
      <c r="G50" s="4" t="s">
        <v>27</v>
      </c>
      <c r="H50" s="4" t="s">
        <v>27</v>
      </c>
      <c r="I50" s="6" t="n">
        <v>-5758369</v>
      </c>
    </row>
    <row r="51" spans="1:9">
      <c r="A51" s="4" t="s">
        <v>131</v>
      </c>
      <c r="B51" s="5" t="n">
        <v>5000</v>
      </c>
      <c r="C51" s="4" t="s">
        <v>27</v>
      </c>
      <c r="D51" s="5" t="n">
        <v>968</v>
      </c>
      <c r="E51" s="6" t="n">
        <v>45713322</v>
      </c>
      <c r="F51" s="6" t="n">
        <v>-51041047</v>
      </c>
      <c r="G51" s="6" t="n">
        <v>-46477</v>
      </c>
      <c r="H51" s="6" t="n">
        <v>1066998</v>
      </c>
      <c r="I51" s="6" t="n">
        <v>-4301236</v>
      </c>
    </row>
    <row r="52" spans="1:9">
      <c r="A52" s="4" t="s">
        <v>132</v>
      </c>
      <c r="B52" s="6" t="n">
        <v>500000</v>
      </c>
      <c r="C52" s="6" t="n">
        <v>1</v>
      </c>
      <c r="D52" s="6" t="n">
        <v>968042</v>
      </c>
    </row>
    <row r="53" spans="1:9">
      <c r="A53" s="4" t="s">
        <v>120</v>
      </c>
      <c r="B53" s="5" t="n">
        <v>5000</v>
      </c>
      <c r="C53" s="4" t="s">
        <v>27</v>
      </c>
      <c r="D53" s="5" t="n">
        <v>351</v>
      </c>
      <c r="E53" s="6" t="n">
        <v>41256551</v>
      </c>
      <c r="F53" s="6" t="n">
        <v>-47407614</v>
      </c>
      <c r="G53" s="6" t="n">
        <v>-46477</v>
      </c>
      <c r="H53" s="6" t="n">
        <v>634145</v>
      </c>
      <c r="I53" s="6" t="n">
        <v>-5558044</v>
      </c>
    </row>
    <row r="54" spans="1:9">
      <c r="A54" s="4" t="s">
        <v>121</v>
      </c>
      <c r="B54" s="6" t="n">
        <v>500000</v>
      </c>
      <c r="C54" s="6" t="n">
        <v>1</v>
      </c>
      <c r="D54" s="6" t="n">
        <v>351168</v>
      </c>
    </row>
    <row r="55" spans="1:9">
      <c r="A55" s="4" t="s">
        <v>104</v>
      </c>
      <c r="B55" s="4" t="s">
        <v>27</v>
      </c>
      <c r="C55" s="4" t="s">
        <v>27</v>
      </c>
      <c r="D55" s="5" t="n">
        <v>128</v>
      </c>
      <c r="E55" s="6" t="n">
        <v>1094972</v>
      </c>
      <c r="F55" s="4" t="s">
        <v>27</v>
      </c>
      <c r="G55" s="4" t="s">
        <v>27</v>
      </c>
      <c r="H55" s="4" t="s">
        <v>27</v>
      </c>
      <c r="I55" s="6" t="n">
        <v>1095100</v>
      </c>
    </row>
    <row r="56" spans="1:9">
      <c r="A56" s="4" t="s">
        <v>105</v>
      </c>
      <c r="B56" s="4" t="s">
        <v>27</v>
      </c>
      <c r="C56" s="4" t="s">
        <v>27</v>
      </c>
      <c r="D56" s="6" t="n">
        <v>127685</v>
      </c>
    </row>
    <row r="57" spans="1:9">
      <c r="A57" s="4" t="s">
        <v>106</v>
      </c>
      <c r="B57" s="4" t="s">
        <v>27</v>
      </c>
      <c r="C57" s="4" t="s">
        <v>27</v>
      </c>
      <c r="D57" s="4" t="s">
        <v>27</v>
      </c>
      <c r="E57" s="6" t="n">
        <v>708184</v>
      </c>
      <c r="F57" s="4" t="s">
        <v>27</v>
      </c>
      <c r="G57" s="4" t="s">
        <v>27</v>
      </c>
      <c r="H57" s="4" t="s">
        <v>27</v>
      </c>
      <c r="I57" s="6" t="n">
        <v>708184</v>
      </c>
    </row>
    <row r="58" spans="1:9">
      <c r="A58" s="4" t="s">
        <v>133</v>
      </c>
      <c r="B58" s="4" t="s">
        <v>27</v>
      </c>
      <c r="C58" s="4" t="s">
        <v>27</v>
      </c>
      <c r="D58" s="5" t="n">
        <v>54</v>
      </c>
      <c r="E58" s="6" t="n">
        <v>574506</v>
      </c>
      <c r="F58" s="4" t="s">
        <v>27</v>
      </c>
      <c r="G58" s="4" t="s">
        <v>27</v>
      </c>
      <c r="H58" s="4" t="s">
        <v>27</v>
      </c>
      <c r="I58" s="6" t="n">
        <v>574560</v>
      </c>
    </row>
    <row r="59" spans="1:9">
      <c r="A59" s="4" t="s">
        <v>134</v>
      </c>
      <c r="B59" s="4" t="s">
        <v>27</v>
      </c>
      <c r="C59" s="4" t="s">
        <v>27</v>
      </c>
      <c r="D59" s="6" t="n">
        <v>54000</v>
      </c>
    </row>
    <row r="60" spans="1:9">
      <c r="A60" s="4" t="s">
        <v>127</v>
      </c>
      <c r="B60" s="4" t="s">
        <v>27</v>
      </c>
      <c r="C60" s="4" t="s">
        <v>27</v>
      </c>
      <c r="D60" s="5" t="n">
        <v>8</v>
      </c>
      <c r="E60" s="6" t="n">
        <v>298915</v>
      </c>
      <c r="F60" s="4" t="s">
        <v>27</v>
      </c>
      <c r="G60" s="4" t="s">
        <v>27</v>
      </c>
      <c r="H60" s="4" t="s">
        <v>27</v>
      </c>
      <c r="I60" s="6" t="n">
        <v>298923</v>
      </c>
    </row>
    <row r="61" spans="1:9">
      <c r="A61" s="4" t="s">
        <v>128</v>
      </c>
      <c r="B61" s="4" t="s">
        <v>27</v>
      </c>
      <c r="C61" s="4" t="s">
        <v>27</v>
      </c>
      <c r="D61" s="6" t="n">
        <v>7702</v>
      </c>
    </row>
    <row r="62" spans="1:9">
      <c r="A62" s="4" t="s">
        <v>111</v>
      </c>
      <c r="B62" s="4" t="s">
        <v>27</v>
      </c>
      <c r="C62" s="4" t="s">
        <v>27</v>
      </c>
      <c r="D62" s="5" t="n">
        <v>6</v>
      </c>
      <c r="E62" s="6" t="n">
        <v>68994</v>
      </c>
      <c r="F62" s="4" t="s">
        <v>27</v>
      </c>
      <c r="G62" s="4" t="s">
        <v>27</v>
      </c>
      <c r="H62" s="4" t="s">
        <v>27</v>
      </c>
      <c r="I62" s="6" t="n">
        <v>69000</v>
      </c>
    </row>
    <row r="63" spans="1:9">
      <c r="A63" s="4" t="s">
        <v>112</v>
      </c>
      <c r="B63" s="4" t="s">
        <v>27</v>
      </c>
      <c r="C63" s="4" t="s">
        <v>27</v>
      </c>
      <c r="D63" s="6" t="n">
        <v>6000</v>
      </c>
    </row>
    <row r="64" spans="1:9">
      <c r="A64" s="4" t="s">
        <v>114</v>
      </c>
      <c r="B64" s="4" t="s">
        <v>27</v>
      </c>
      <c r="C64" s="4" t="s">
        <v>27</v>
      </c>
      <c r="D64" s="4" t="s">
        <v>27</v>
      </c>
      <c r="E64" s="4" t="s">
        <v>27</v>
      </c>
      <c r="F64" s="4" t="s">
        <v>27</v>
      </c>
      <c r="G64" s="4" t="s">
        <v>27</v>
      </c>
      <c r="H64" s="6" t="n">
        <v>358279</v>
      </c>
      <c r="I64" s="6" t="n">
        <v>358279</v>
      </c>
    </row>
    <row r="65" spans="1:9">
      <c r="A65" s="4" t="s">
        <v>115</v>
      </c>
      <c r="B65" s="4" t="s">
        <v>27</v>
      </c>
      <c r="C65" s="4" t="s">
        <v>27</v>
      </c>
      <c r="D65" s="4" t="s">
        <v>27</v>
      </c>
      <c r="E65" s="4" t="s">
        <v>27</v>
      </c>
      <c r="F65" s="6" t="n">
        <v>-1450038</v>
      </c>
      <c r="G65" s="4" t="s">
        <v>27</v>
      </c>
      <c r="H65" s="4" t="s">
        <v>27</v>
      </c>
      <c r="I65" s="6" t="n">
        <v>-1450038</v>
      </c>
    </row>
    <row r="66" spans="1:9">
      <c r="A66" s="4" t="s">
        <v>122</v>
      </c>
      <c r="B66" s="5" t="n">
        <v>5000</v>
      </c>
      <c r="C66" s="4" t="s">
        <v>27</v>
      </c>
      <c r="D66" s="5" t="n">
        <v>547</v>
      </c>
      <c r="E66" s="6" t="n">
        <v>44002122</v>
      </c>
      <c r="F66" s="6" t="n">
        <v>-48857652</v>
      </c>
      <c r="G66" s="6" t="n">
        <v>-46477</v>
      </c>
      <c r="H66" s="6" t="n">
        <v>992424</v>
      </c>
      <c r="I66" s="6" t="n">
        <v>-3904036</v>
      </c>
    </row>
    <row r="67" spans="1:9">
      <c r="A67" s="4" t="s">
        <v>123</v>
      </c>
      <c r="B67" s="6" t="n">
        <v>500000</v>
      </c>
      <c r="C67" s="6" t="n">
        <v>1</v>
      </c>
      <c r="D67" s="6" t="n">
        <v>546555</v>
      </c>
    </row>
    <row r="68" spans="1:9">
      <c r="A68" s="4" t="s">
        <v>131</v>
      </c>
      <c r="B68" s="5" t="n">
        <v>5000</v>
      </c>
      <c r="C68" s="4" t="s">
        <v>27</v>
      </c>
      <c r="D68" s="5" t="n">
        <v>968</v>
      </c>
      <c r="E68" s="6" t="n">
        <v>45713322</v>
      </c>
      <c r="F68" s="6" t="n">
        <v>-51041047</v>
      </c>
      <c r="G68" s="6" t="n">
        <v>-46477</v>
      </c>
      <c r="H68" s="6" t="n">
        <v>1066998</v>
      </c>
      <c r="I68" s="6" t="n">
        <v>-4301236</v>
      </c>
    </row>
    <row r="69" spans="1:9">
      <c r="A69" s="4" t="s">
        <v>132</v>
      </c>
      <c r="B69" s="6" t="n">
        <v>500000</v>
      </c>
      <c r="C69" s="6" t="n">
        <v>1</v>
      </c>
      <c r="D69" s="6" t="n">
        <v>968042</v>
      </c>
    </row>
    <row r="70" spans="1:9">
      <c r="A70" s="4" t="s">
        <v>104</v>
      </c>
      <c r="B70" s="4" t="s">
        <v>27</v>
      </c>
      <c r="C70" s="4" t="s">
        <v>27</v>
      </c>
      <c r="D70" s="5" t="n">
        <v>182</v>
      </c>
      <c r="E70" s="6" t="n">
        <v>123531</v>
      </c>
      <c r="F70" s="4" t="s">
        <v>27</v>
      </c>
      <c r="G70" s="4" t="s">
        <v>27</v>
      </c>
      <c r="H70" s="4" t="s">
        <v>27</v>
      </c>
      <c r="I70" s="6" t="n">
        <v>123713</v>
      </c>
    </row>
    <row r="71" spans="1:9">
      <c r="A71" s="4" t="s">
        <v>105</v>
      </c>
      <c r="B71" s="4" t="s">
        <v>27</v>
      </c>
      <c r="C71" s="4" t="s">
        <v>27</v>
      </c>
      <c r="D71" s="6" t="n">
        <v>181939</v>
      </c>
    </row>
    <row r="72" spans="1:9">
      <c r="A72" s="4" t="s">
        <v>106</v>
      </c>
      <c r="B72" s="4" t="s">
        <v>27</v>
      </c>
      <c r="C72" s="4" t="s">
        <v>27</v>
      </c>
      <c r="D72" s="4" t="s">
        <v>27</v>
      </c>
      <c r="E72" s="6" t="n">
        <v>73235</v>
      </c>
      <c r="F72" s="4" t="s">
        <v>27</v>
      </c>
      <c r="G72" s="4" t="s">
        <v>27</v>
      </c>
      <c r="H72" s="4" t="s">
        <v>27</v>
      </c>
      <c r="I72" s="6" t="n">
        <v>73235</v>
      </c>
    </row>
    <row r="73" spans="1:9">
      <c r="A73" s="4" t="s">
        <v>135</v>
      </c>
      <c r="B73" s="4" t="s">
        <v>27</v>
      </c>
      <c r="C73" s="4" t="s">
        <v>27</v>
      </c>
      <c r="D73" s="4" t="s">
        <v>27</v>
      </c>
      <c r="E73" s="6" t="n">
        <v>375905</v>
      </c>
      <c r="F73" s="4" t="s">
        <v>27</v>
      </c>
      <c r="G73" s="4" t="s">
        <v>27</v>
      </c>
      <c r="H73" s="4" t="s">
        <v>27</v>
      </c>
      <c r="I73" s="6" t="n">
        <v>375905</v>
      </c>
    </row>
    <row r="74" spans="1:9">
      <c r="A74" s="4" t="s">
        <v>111</v>
      </c>
      <c r="B74" s="4" t="s">
        <v>27</v>
      </c>
      <c r="C74" s="4" t="s">
        <v>27</v>
      </c>
      <c r="D74" s="5" t="n">
        <v>20</v>
      </c>
      <c r="E74" s="6" t="n">
        <v>39780</v>
      </c>
      <c r="F74" s="4" t="s">
        <v>27</v>
      </c>
      <c r="G74" s="4" t="s">
        <v>27</v>
      </c>
      <c r="H74" s="4" t="s">
        <v>27</v>
      </c>
      <c r="I74" s="6" t="n">
        <v>39800</v>
      </c>
    </row>
    <row r="75" spans="1:9">
      <c r="A75" s="4" t="s">
        <v>112</v>
      </c>
      <c r="B75" s="4" t="s">
        <v>27</v>
      </c>
      <c r="C75" s="4" t="s">
        <v>27</v>
      </c>
      <c r="D75" s="6" t="n">
        <v>20000</v>
      </c>
    </row>
    <row r="76" spans="1:9">
      <c r="A76" s="4" t="s">
        <v>129</v>
      </c>
      <c r="B76" s="4" t="s">
        <v>27</v>
      </c>
      <c r="C76" s="4" t="s">
        <v>27</v>
      </c>
      <c r="D76" s="4" t="s">
        <v>27</v>
      </c>
      <c r="E76" s="6" t="n">
        <v>75104</v>
      </c>
      <c r="F76" s="4" t="s">
        <v>27</v>
      </c>
      <c r="G76" s="4" t="s">
        <v>27</v>
      </c>
      <c r="H76" s="4" t="s">
        <v>27</v>
      </c>
      <c r="I76" s="6" t="n">
        <v>75104</v>
      </c>
    </row>
    <row r="77" spans="1:9">
      <c r="A77" s="4" t="s">
        <v>114</v>
      </c>
      <c r="B77" s="4" t="s">
        <v>27</v>
      </c>
      <c r="C77" s="4" t="s">
        <v>27</v>
      </c>
      <c r="D77" s="4" t="s">
        <v>27</v>
      </c>
      <c r="E77" s="4" t="s">
        <v>27</v>
      </c>
      <c r="F77" s="4" t="s">
        <v>27</v>
      </c>
      <c r="G77" s="4" t="s">
        <v>27</v>
      </c>
      <c r="H77" s="6" t="n">
        <v>563687</v>
      </c>
      <c r="I77" s="6" t="n">
        <v>563687</v>
      </c>
    </row>
    <row r="78" spans="1:9">
      <c r="A78" s="4" t="s">
        <v>115</v>
      </c>
      <c r="B78" s="4" t="s">
        <v>27</v>
      </c>
      <c r="C78" s="4" t="s">
        <v>27</v>
      </c>
      <c r="D78" s="4" t="s">
        <v>27</v>
      </c>
      <c r="E78" s="4" t="s">
        <v>27</v>
      </c>
      <c r="F78" s="6" t="n">
        <v>-1491940</v>
      </c>
      <c r="G78" s="4" t="s">
        <v>27</v>
      </c>
      <c r="H78" s="4" t="s">
        <v>27</v>
      </c>
      <c r="I78" s="6" t="n">
        <v>-1491940</v>
      </c>
    </row>
    <row r="79" spans="1:9">
      <c r="A79" s="4" t="s">
        <v>136</v>
      </c>
      <c r="B79" s="5" t="n">
        <v>5000</v>
      </c>
      <c r="C79" s="4" t="s">
        <v>27</v>
      </c>
      <c r="D79" s="5" t="n">
        <v>1170</v>
      </c>
      <c r="E79" s="6" t="n">
        <v>46400877</v>
      </c>
      <c r="F79" s="6" t="n">
        <v>-52532987</v>
      </c>
      <c r="G79" s="6" t="n">
        <v>-46477</v>
      </c>
      <c r="H79" s="6" t="n">
        <v>1630685</v>
      </c>
      <c r="I79" s="6" t="n">
        <v>-4541732</v>
      </c>
    </row>
    <row r="80" spans="1:9">
      <c r="A80" s="4" t="s">
        <v>137</v>
      </c>
      <c r="B80" s="6" t="n">
        <v>500000</v>
      </c>
      <c r="C80" s="6" t="n">
        <v>1</v>
      </c>
      <c r="D80" s="6" t="n">
        <v>1169981</v>
      </c>
    </row>
    <row r="81" spans="1:9">
      <c r="A81" s="4" t="s">
        <v>131</v>
      </c>
      <c r="B81" s="5" t="n">
        <v>5000</v>
      </c>
      <c r="C81" s="4" t="s">
        <v>27</v>
      </c>
      <c r="D81" s="5" t="n">
        <v>968</v>
      </c>
      <c r="E81" s="6" t="n">
        <v>45713322</v>
      </c>
      <c r="F81" s="6" t="n">
        <v>-51041047</v>
      </c>
      <c r="G81" s="6" t="n">
        <v>-46477</v>
      </c>
      <c r="H81" s="6" t="n">
        <v>1066998</v>
      </c>
      <c r="I81" s="6" t="n">
        <v>-4301236</v>
      </c>
    </row>
    <row r="82" spans="1:9">
      <c r="A82" s="4" t="s">
        <v>132</v>
      </c>
      <c r="B82" s="6" t="n">
        <v>500000</v>
      </c>
      <c r="C82" s="6" t="n">
        <v>1</v>
      </c>
      <c r="D82" s="6" t="n">
        <v>968042</v>
      </c>
    </row>
    <row r="83" spans="1:9">
      <c r="A83" s="4" t="s">
        <v>115</v>
      </c>
      <c r="I83" s="6" t="n">
        <v>-3359049</v>
      </c>
    </row>
    <row r="84" spans="1:9">
      <c r="A84" s="4" t="s">
        <v>138</v>
      </c>
      <c r="B84" s="5" t="n">
        <v>5000</v>
      </c>
      <c r="C84" s="4" t="s">
        <v>27</v>
      </c>
      <c r="D84" s="5" t="n">
        <v>2235</v>
      </c>
      <c r="E84" s="6" t="n">
        <v>47766162</v>
      </c>
      <c r="F84" s="6" t="n">
        <v>-54400096</v>
      </c>
      <c r="G84" s="6" t="n">
        <v>-46477</v>
      </c>
      <c r="H84" s="6" t="n">
        <v>1001191</v>
      </c>
      <c r="I84" s="6" t="n">
        <v>-5671985</v>
      </c>
    </row>
    <row r="85" spans="1:9">
      <c r="A85" s="4" t="s">
        <v>139</v>
      </c>
      <c r="B85" s="6" t="n">
        <v>500000</v>
      </c>
      <c r="C85" s="6" t="n">
        <v>1</v>
      </c>
      <c r="D85" s="6" t="n">
        <v>2234901</v>
      </c>
    </row>
    <row r="86" spans="1:9">
      <c r="A86" s="4" t="s">
        <v>136</v>
      </c>
      <c r="B86" s="5" t="n">
        <v>5000</v>
      </c>
      <c r="C86" s="4" t="s">
        <v>27</v>
      </c>
      <c r="D86" s="5" t="n">
        <v>1170</v>
      </c>
      <c r="E86" s="6" t="n">
        <v>46400877</v>
      </c>
      <c r="F86" s="6" t="n">
        <v>-52532987</v>
      </c>
      <c r="G86" s="6" t="n">
        <v>-46477</v>
      </c>
      <c r="H86" s="6" t="n">
        <v>1630685</v>
      </c>
      <c r="I86" s="6" t="n">
        <v>-4541732</v>
      </c>
    </row>
    <row r="87" spans="1:9">
      <c r="A87" s="4" t="s">
        <v>137</v>
      </c>
      <c r="B87" s="6" t="n">
        <v>500000</v>
      </c>
      <c r="C87" s="6" t="n">
        <v>1</v>
      </c>
      <c r="D87" s="6" t="n">
        <v>1169981</v>
      </c>
    </row>
    <row r="88" spans="1:9">
      <c r="A88" s="4" t="s">
        <v>104</v>
      </c>
      <c r="B88" s="4" t="s">
        <v>27</v>
      </c>
      <c r="C88" s="4" t="s">
        <v>27</v>
      </c>
      <c r="D88" s="5" t="n">
        <v>1065</v>
      </c>
      <c r="E88" s="6" t="n">
        <v>218401</v>
      </c>
      <c r="F88" s="4" t="s">
        <v>27</v>
      </c>
      <c r="G88" s="4" t="s">
        <v>27</v>
      </c>
      <c r="H88" s="4" t="s">
        <v>27</v>
      </c>
      <c r="I88" s="6" t="n">
        <v>219466</v>
      </c>
    </row>
    <row r="89" spans="1:9">
      <c r="A89" s="4" t="s">
        <v>105</v>
      </c>
      <c r="B89" s="4" t="s">
        <v>27</v>
      </c>
      <c r="C89" s="4" t="s">
        <v>27</v>
      </c>
      <c r="D89" s="6" t="n">
        <v>1064920</v>
      </c>
    </row>
    <row r="90" spans="1:9">
      <c r="A90" s="4" t="s">
        <v>106</v>
      </c>
      <c r="B90" s="4" t="s">
        <v>27</v>
      </c>
      <c r="C90" s="4" t="s">
        <v>27</v>
      </c>
      <c r="D90" s="4" t="s">
        <v>27</v>
      </c>
      <c r="E90" s="6" t="n">
        <v>86970</v>
      </c>
      <c r="F90" s="4" t="s">
        <v>27</v>
      </c>
      <c r="G90" s="4" t="s">
        <v>27</v>
      </c>
      <c r="H90" s="4" t="s">
        <v>27</v>
      </c>
      <c r="I90" s="6" t="n">
        <v>86970</v>
      </c>
    </row>
    <row r="91" spans="1:9">
      <c r="A91" s="4" t="s">
        <v>129</v>
      </c>
      <c r="B91" s="4" t="s">
        <v>27</v>
      </c>
      <c r="C91" s="4" t="s">
        <v>27</v>
      </c>
      <c r="D91" s="4" t="s">
        <v>27</v>
      </c>
      <c r="E91" s="6" t="n">
        <v>75104</v>
      </c>
      <c r="F91" s="4" t="s">
        <v>27</v>
      </c>
      <c r="G91" s="4" t="s">
        <v>27</v>
      </c>
      <c r="H91" s="4" t="s">
        <v>27</v>
      </c>
      <c r="I91" s="6" t="n">
        <v>75104</v>
      </c>
    </row>
    <row r="92" spans="1:9">
      <c r="A92" s="4" t="s">
        <v>140</v>
      </c>
      <c r="B92" s="4" t="s">
        <v>27</v>
      </c>
      <c r="C92" s="4" t="s">
        <v>27</v>
      </c>
      <c r="D92" s="4" t="s">
        <v>27</v>
      </c>
      <c r="E92" s="6" t="n">
        <v>984810</v>
      </c>
      <c r="F92" s="4" t="s">
        <v>27</v>
      </c>
      <c r="G92" s="4" t="s">
        <v>27</v>
      </c>
      <c r="H92" s="4" t="s">
        <v>27</v>
      </c>
      <c r="I92" s="6" t="n">
        <v>984810</v>
      </c>
    </row>
    <row r="93" spans="1:9">
      <c r="A93" s="4" t="s">
        <v>114</v>
      </c>
      <c r="B93" s="4" t="s">
        <v>27</v>
      </c>
      <c r="C93" s="4" t="s">
        <v>27</v>
      </c>
      <c r="D93" s="4" t="s">
        <v>27</v>
      </c>
      <c r="E93" s="4" t="s">
        <v>27</v>
      </c>
      <c r="F93" s="4" t="s">
        <v>27</v>
      </c>
      <c r="G93" s="4" t="s">
        <v>27</v>
      </c>
      <c r="H93" s="6" t="n">
        <v>-629494</v>
      </c>
      <c r="I93" s="6" t="n">
        <v>-629494</v>
      </c>
    </row>
    <row r="94" spans="1:9">
      <c r="A94" s="4" t="s">
        <v>115</v>
      </c>
      <c r="B94" s="4" t="s">
        <v>27</v>
      </c>
      <c r="C94" s="4" t="s">
        <v>27</v>
      </c>
      <c r="D94" s="4" t="s">
        <v>27</v>
      </c>
      <c r="E94" s="4" t="s">
        <v>27</v>
      </c>
      <c r="F94" s="6" t="n">
        <v>-1867109</v>
      </c>
      <c r="G94" s="4" t="s">
        <v>27</v>
      </c>
      <c r="H94" s="4" t="s">
        <v>27</v>
      </c>
      <c r="I94" s="6" t="n">
        <v>-1867109</v>
      </c>
    </row>
    <row r="95" spans="1:9">
      <c r="A95" s="4" t="s">
        <v>138</v>
      </c>
      <c r="B95" s="5" t="n">
        <v>5000</v>
      </c>
      <c r="C95" s="4" t="s">
        <v>27</v>
      </c>
      <c r="D95" s="5" t="n">
        <v>2235</v>
      </c>
      <c r="E95" s="5" t="n">
        <v>47766162</v>
      </c>
      <c r="F95" s="5" t="n">
        <v>-54400096</v>
      </c>
      <c r="G95" s="5" t="n">
        <v>-46477</v>
      </c>
      <c r="H95" s="5" t="n">
        <v>1001191</v>
      </c>
      <c r="I95" s="5" t="n">
        <v>-5671985</v>
      </c>
    </row>
    <row r="96" spans="1:9">
      <c r="A96" s="4" t="s">
        <v>139</v>
      </c>
      <c r="B96" s="6" t="n">
        <v>500000</v>
      </c>
      <c r="C96" s="6" t="n">
        <v>1</v>
      </c>
      <c r="D96" s="6" t="n">
        <v>22349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4</v>
      </c>
      <c r="B1" s="2" t="s">
        <v>68</v>
      </c>
    </row>
    <row r="2" spans="1:3">
      <c r="B2" s="2" t="s">
        <v>18</v>
      </c>
      <c r="C2" s="2" t="s">
        <v>19</v>
      </c>
    </row>
    <row r="3" spans="1:3">
      <c r="A3" s="4" t="s">
        <v>1182</v>
      </c>
      <c r="B3" s="6" t="n">
        <v>291</v>
      </c>
      <c r="C3" s="6" t="n">
        <v>299</v>
      </c>
    </row>
    <row r="4" spans="1:3">
      <c r="A4" s="4" t="s">
        <v>1183</v>
      </c>
      <c r="B4" s="4" t="s">
        <v>27</v>
      </c>
      <c r="C4" s="4" t="s">
        <v>27</v>
      </c>
    </row>
    <row r="5" spans="1:3">
      <c r="A5" s="4" t="s">
        <v>1184</v>
      </c>
      <c r="B5" s="6" t="n">
        <v>-24</v>
      </c>
      <c r="C5" s="4" t="s">
        <v>27</v>
      </c>
    </row>
    <row r="6" spans="1:3">
      <c r="A6" s="4" t="s">
        <v>1186</v>
      </c>
      <c r="B6" s="4" t="s">
        <v>27</v>
      </c>
      <c r="C6" s="4" t="s">
        <v>27</v>
      </c>
    </row>
    <row r="7" spans="1:3">
      <c r="A7" s="4" t="s">
        <v>1185</v>
      </c>
      <c r="B7" s="6" t="n">
        <v>-208</v>
      </c>
      <c r="C7" s="6" t="n">
        <v>-8</v>
      </c>
    </row>
    <row r="8" spans="1:3">
      <c r="A8" s="4" t="s">
        <v>1187</v>
      </c>
      <c r="B8" s="6" t="n">
        <v>59</v>
      </c>
      <c r="C8" s="6" t="n">
        <v>291</v>
      </c>
    </row>
    <row r="9" spans="1:3">
      <c r="A9" s="4" t="s">
        <v>1215</v>
      </c>
      <c r="B9" s="6" t="n">
        <v>59</v>
      </c>
    </row>
    <row r="10" spans="1:3">
      <c r="A10" s="4" t="s">
        <v>1189</v>
      </c>
      <c r="B10" s="5" t="n">
        <v>5555</v>
      </c>
      <c r="C10" s="5" t="n">
        <v>5625</v>
      </c>
    </row>
    <row r="11" spans="1:3">
      <c r="A11" s="4" t="s">
        <v>1190</v>
      </c>
      <c r="B11" s="4" t="s">
        <v>27</v>
      </c>
      <c r="C11" s="4" t="s">
        <v>27</v>
      </c>
    </row>
    <row r="12" spans="1:3">
      <c r="A12" s="4" t="s">
        <v>1191</v>
      </c>
      <c r="B12" s="4" t="s">
        <v>27</v>
      </c>
      <c r="C12" s="4" t="s">
        <v>27</v>
      </c>
    </row>
    <row r="13" spans="1:3">
      <c r="A13" s="4" t="s">
        <v>1192</v>
      </c>
      <c r="B13" s="4" t="s">
        <v>27</v>
      </c>
      <c r="C13" s="4" t="s">
        <v>27</v>
      </c>
    </row>
    <row r="14" spans="1:3">
      <c r="A14" s="4" t="s">
        <v>1193</v>
      </c>
      <c r="B14" s="4" t="s">
        <v>27</v>
      </c>
      <c r="C14" s="4" t="s">
        <v>27</v>
      </c>
    </row>
    <row r="15" spans="1:3">
      <c r="A15" s="4" t="s">
        <v>1194</v>
      </c>
      <c r="B15" s="6" t="n">
        <v>4765</v>
      </c>
      <c r="C15" s="5" t="n">
        <v>5555</v>
      </c>
    </row>
    <row r="16" spans="1:3">
      <c r="A16" s="4" t="s">
        <v>1216</v>
      </c>
      <c r="B16" s="5" t="n">
        <v>4765</v>
      </c>
    </row>
    <row r="17" spans="1:3">
      <c r="A17" s="4" t="s">
        <v>1196</v>
      </c>
      <c r="B17" s="4" t="s">
        <v>1217</v>
      </c>
    </row>
    <row r="18" spans="1:3">
      <c r="A18" s="4" t="s">
        <v>1199</v>
      </c>
      <c r="B18" s="4" t="s">
        <v>2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80"/>
    <col customWidth="1" max="6" min="6" width="20"/>
    <col customWidth="1" max="7" min="7" width="20"/>
    <col customWidth="1" max="8" min="8" width="20"/>
    <col customWidth="1" max="9" min="9" width="14"/>
    <col customWidth="1" max="10" min="10" width="21"/>
    <col customWidth="1" max="11" min="11" width="27"/>
    <col customWidth="1" max="12" min="12" width="21"/>
    <col customWidth="1" max="13" min="13" width="21"/>
    <col customWidth="1" max="14" min="14" width="21"/>
  </cols>
  <sheetData>
    <row r="1" spans="1:14">
      <c r="A1" s="1" t="s">
        <v>1218</v>
      </c>
      <c r="B1" s="2" t="s">
        <v>1219</v>
      </c>
      <c r="C1" s="2" t="s">
        <v>1220</v>
      </c>
      <c r="D1" s="2" t="s">
        <v>1221</v>
      </c>
      <c r="E1" s="2" t="s">
        <v>1222</v>
      </c>
      <c r="F1" s="2" t="s">
        <v>1223</v>
      </c>
      <c r="G1" s="2" t="s">
        <v>1224</v>
      </c>
      <c r="H1" s="2" t="s">
        <v>1225</v>
      </c>
      <c r="I1" s="2" t="s">
        <v>1226</v>
      </c>
      <c r="J1" s="2" t="s">
        <v>453</v>
      </c>
      <c r="K1" s="2" t="s">
        <v>1227</v>
      </c>
      <c r="L1" s="2" t="s">
        <v>452</v>
      </c>
      <c r="M1" s="2" t="s">
        <v>453</v>
      </c>
      <c r="N1" s="2" t="s">
        <v>1228</v>
      </c>
    </row>
    <row r="2" spans="1:14">
      <c r="A2" s="4" t="s">
        <v>1229</v>
      </c>
      <c r="N2" s="5" t="n">
        <v>30000</v>
      </c>
    </row>
    <row r="3" spans="1:14">
      <c r="A3" s="4" t="s">
        <v>1230</v>
      </c>
      <c r="L3" s="4" t="s">
        <v>407</v>
      </c>
    </row>
    <row r="4" spans="1:14">
      <c r="A4" s="4" t="s">
        <v>1231</v>
      </c>
      <c r="L4" s="5" t="n">
        <v>28062</v>
      </c>
      <c r="M4" s="5" t="n">
        <v>30521</v>
      </c>
    </row>
    <row r="5" spans="1:14">
      <c r="A5" s="4" t="s">
        <v>1232</v>
      </c>
      <c r="L5" s="6" t="n">
        <v>49854</v>
      </c>
    </row>
    <row r="6" spans="1:14">
      <c r="A6" s="4" t="s">
        <v>1233</v>
      </c>
      <c r="C6" s="4" t="s">
        <v>1234</v>
      </c>
      <c r="D6" s="4" t="s">
        <v>1234</v>
      </c>
    </row>
    <row r="7" spans="1:14">
      <c r="A7" s="4" t="s">
        <v>1235</v>
      </c>
    </row>
    <row r="8" spans="1:14">
      <c r="A8" s="4" t="s">
        <v>1236</v>
      </c>
      <c r="I8" s="4" t="s">
        <v>1234</v>
      </c>
    </row>
    <row r="9" spans="1:14">
      <c r="A9" s="4" t="s">
        <v>1237</v>
      </c>
    </row>
    <row r="10" spans="1:14">
      <c r="A10" s="4" t="s">
        <v>1236</v>
      </c>
      <c r="I10" s="4" t="s">
        <v>621</v>
      </c>
    </row>
    <row r="11" spans="1:14">
      <c r="A11" s="4" t="s">
        <v>1238</v>
      </c>
    </row>
    <row r="12" spans="1:14">
      <c r="A12" s="4" t="s">
        <v>1230</v>
      </c>
      <c r="F12" s="4" t="s">
        <v>407</v>
      </c>
      <c r="G12" s="4" t="s">
        <v>407</v>
      </c>
    </row>
    <row r="13" spans="1:14">
      <c r="A13" s="4" t="s">
        <v>1239</v>
      </c>
      <c r="F13" s="5" t="n">
        <v>2469</v>
      </c>
      <c r="H13" s="5" t="n">
        <v>2325</v>
      </c>
    </row>
    <row r="14" spans="1:14">
      <c r="A14" s="4" t="s">
        <v>1240</v>
      </c>
    </row>
    <row r="15" spans="1:14">
      <c r="A15" s="4" t="s">
        <v>1239</v>
      </c>
      <c r="G15" s="5" t="n">
        <v>3606</v>
      </c>
    </row>
    <row r="16" spans="1:14">
      <c r="A16" s="4" t="s">
        <v>1241</v>
      </c>
    </row>
    <row r="17" spans="1:14">
      <c r="A17" s="4" t="s">
        <v>1242</v>
      </c>
      <c r="E17" s="5" t="n">
        <v>2500000</v>
      </c>
    </row>
    <row r="18" spans="1:14">
      <c r="A18" s="4" t="s">
        <v>1243</v>
      </c>
    </row>
    <row r="19" spans="1:14">
      <c r="A19" s="4" t="s">
        <v>1242</v>
      </c>
      <c r="E19" s="5" t="n">
        <v>5000000</v>
      </c>
    </row>
    <row r="20" spans="1:14">
      <c r="A20" s="4" t="s">
        <v>1244</v>
      </c>
    </row>
    <row r="21" spans="1:14">
      <c r="A21" s="4" t="s">
        <v>1245</v>
      </c>
      <c r="E21" s="4" t="s">
        <v>1246</v>
      </c>
    </row>
    <row r="22" spans="1:14">
      <c r="A22" s="4" t="s">
        <v>1232</v>
      </c>
      <c r="K22" s="5" t="n">
        <v>1689146</v>
      </c>
      <c r="L22" s="5" t="n">
        <v>1689146</v>
      </c>
      <c r="M22" s="5" t="n">
        <v>1689146</v>
      </c>
    </row>
    <row r="23" spans="1:14">
      <c r="A23" s="4" t="s">
        <v>1247</v>
      </c>
    </row>
    <row r="24" spans="1:14">
      <c r="A24" s="4" t="s">
        <v>1248</v>
      </c>
      <c r="C24" s="5" t="n">
        <v>59508</v>
      </c>
    </row>
    <row r="25" spans="1:14">
      <c r="A25" s="4" t="s">
        <v>1249</v>
      </c>
    </row>
    <row r="26" spans="1:14">
      <c r="A26" s="4" t="s">
        <v>1250</v>
      </c>
      <c r="D26" s="12" t="n">
        <v>52000</v>
      </c>
    </row>
    <row r="27" spans="1:14">
      <c r="A27" s="4" t="s">
        <v>1251</v>
      </c>
    </row>
    <row r="28" spans="1:14">
      <c r="A28" s="4" t="s">
        <v>1248</v>
      </c>
      <c r="C28" s="5" t="n">
        <v>45775</v>
      </c>
    </row>
    <row r="29" spans="1:14">
      <c r="A29" s="4" t="s">
        <v>1252</v>
      </c>
    </row>
    <row r="30" spans="1:14">
      <c r="A30" s="4" t="s">
        <v>1250</v>
      </c>
      <c r="D30" s="12" t="n">
        <v>40000</v>
      </c>
    </row>
    <row r="31" spans="1:14">
      <c r="A31" s="4" t="s">
        <v>1253</v>
      </c>
    </row>
    <row r="32" spans="1:14">
      <c r="A32" s="4" t="s">
        <v>1229</v>
      </c>
      <c r="J32" s="5" t="n">
        <v>10000</v>
      </c>
      <c r="K32" s="6" t="n">
        <v>10000</v>
      </c>
    </row>
    <row r="33" spans="1:14">
      <c r="A33" s="4" t="s">
        <v>1254</v>
      </c>
    </row>
    <row r="34" spans="1:14">
      <c r="A34" s="4" t="s">
        <v>1255</v>
      </c>
      <c r="K34" s="5" t="n">
        <v>400000</v>
      </c>
    </row>
    <row r="35" spans="1:14">
      <c r="A35" s="4" t="s">
        <v>1256</v>
      </c>
      <c r="K35" s="6" t="n">
        <v>60000</v>
      </c>
    </row>
    <row r="36" spans="1:14">
      <c r="A36" s="4" t="s">
        <v>1257</v>
      </c>
    </row>
    <row r="37" spans="1:14">
      <c r="A37" s="4" t="s">
        <v>488</v>
      </c>
      <c r="B37" s="5" t="n">
        <v>1510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80"/>
    <col customWidth="1" max="5" min="5" width="20"/>
    <col customWidth="1" max="6" min="6" width="20"/>
    <col customWidth="1" max="7" min="7" width="14"/>
    <col customWidth="1" max="8" min="8" width="21"/>
    <col customWidth="1" max="9" min="9" width="21"/>
    <col customWidth="1" max="10" min="10" width="21"/>
    <col customWidth="1" max="11" min="11" width="21"/>
    <col customWidth="1" max="12" min="12" width="21"/>
  </cols>
  <sheetData>
    <row r="1" spans="1:12">
      <c r="A1" s="1" t="s">
        <v>1258</v>
      </c>
      <c r="B1" s="2" t="s">
        <v>1220</v>
      </c>
      <c r="C1" s="2" t="s">
        <v>1221</v>
      </c>
      <c r="D1" s="2" t="s">
        <v>1222</v>
      </c>
      <c r="E1" s="2" t="s">
        <v>1223</v>
      </c>
      <c r="F1" s="2" t="s">
        <v>1225</v>
      </c>
      <c r="G1" s="2" t="s">
        <v>1226</v>
      </c>
      <c r="H1" s="2" t="s">
        <v>453</v>
      </c>
      <c r="I1" s="2" t="s">
        <v>451</v>
      </c>
      <c r="J1" s="2" t="s">
        <v>452</v>
      </c>
      <c r="K1" s="2" t="s">
        <v>453</v>
      </c>
      <c r="L1" s="2" t="s">
        <v>1228</v>
      </c>
    </row>
    <row r="2" spans="1:12">
      <c r="A2" s="4" t="s">
        <v>1229</v>
      </c>
      <c r="L2" s="5" t="n">
        <v>30000</v>
      </c>
    </row>
    <row r="3" spans="1:12">
      <c r="A3" s="4" t="s">
        <v>1230</v>
      </c>
      <c r="J3" s="4" t="s">
        <v>407</v>
      </c>
    </row>
    <row r="4" spans="1:12">
      <c r="A4" s="4" t="s">
        <v>1231</v>
      </c>
      <c r="J4" s="5" t="n">
        <v>28062</v>
      </c>
      <c r="K4" s="5" t="n">
        <v>30521</v>
      </c>
    </row>
    <row r="5" spans="1:12">
      <c r="A5" s="4" t="s">
        <v>1232</v>
      </c>
      <c r="J5" s="6" t="n">
        <v>49854</v>
      </c>
    </row>
    <row r="6" spans="1:12">
      <c r="A6" s="4" t="s">
        <v>1233</v>
      </c>
      <c r="B6" s="4" t="s">
        <v>1234</v>
      </c>
      <c r="C6" s="4" t="s">
        <v>1234</v>
      </c>
    </row>
    <row r="7" spans="1:12">
      <c r="A7" s="4" t="s">
        <v>1235</v>
      </c>
    </row>
    <row r="8" spans="1:12">
      <c r="A8" s="4" t="s">
        <v>1236</v>
      </c>
      <c r="G8" s="4" t="s">
        <v>1234</v>
      </c>
    </row>
    <row r="9" spans="1:12">
      <c r="A9" s="4" t="s">
        <v>1237</v>
      </c>
    </row>
    <row r="10" spans="1:12">
      <c r="A10" s="4" t="s">
        <v>1236</v>
      </c>
      <c r="G10" s="4" t="s">
        <v>621</v>
      </c>
    </row>
    <row r="11" spans="1:12">
      <c r="A11" s="4" t="s">
        <v>1238</v>
      </c>
    </row>
    <row r="12" spans="1:12">
      <c r="A12" s="4" t="s">
        <v>1230</v>
      </c>
      <c r="E12" s="4" t="s">
        <v>407</v>
      </c>
    </row>
    <row r="13" spans="1:12">
      <c r="A13" s="4" t="s">
        <v>1239</v>
      </c>
      <c r="E13" s="5" t="n">
        <v>2469</v>
      </c>
      <c r="F13" s="5" t="n">
        <v>2325</v>
      </c>
    </row>
    <row r="14" spans="1:12">
      <c r="A14" s="4" t="s">
        <v>1240</v>
      </c>
    </row>
    <row r="15" spans="1:12">
      <c r="A15" s="4" t="s">
        <v>1239</v>
      </c>
      <c r="F15" s="5" t="n">
        <v>3300</v>
      </c>
    </row>
    <row r="16" spans="1:12">
      <c r="A16" s="4" t="s">
        <v>1241</v>
      </c>
    </row>
    <row r="17" spans="1:12">
      <c r="A17" s="4" t="s">
        <v>1242</v>
      </c>
      <c r="D17" s="5" t="n">
        <v>2500000</v>
      </c>
    </row>
    <row r="18" spans="1:12">
      <c r="A18" s="4" t="s">
        <v>1243</v>
      </c>
    </row>
    <row r="19" spans="1:12">
      <c r="A19" s="4" t="s">
        <v>1242</v>
      </c>
      <c r="D19" s="5" t="n">
        <v>5000000</v>
      </c>
    </row>
    <row r="20" spans="1:12">
      <c r="A20" s="4" t="s">
        <v>1244</v>
      </c>
    </row>
    <row r="21" spans="1:12">
      <c r="A21" s="4" t="s">
        <v>1245</v>
      </c>
      <c r="D21" s="4" t="s">
        <v>1246</v>
      </c>
    </row>
    <row r="22" spans="1:12">
      <c r="A22" s="4" t="s">
        <v>1232</v>
      </c>
      <c r="I22" s="5" t="n">
        <v>1689146</v>
      </c>
      <c r="J22" s="5" t="n">
        <v>1689146</v>
      </c>
      <c r="K22" s="5" t="n">
        <v>1689146</v>
      </c>
    </row>
    <row r="23" spans="1:12">
      <c r="A23" s="4" t="s">
        <v>1247</v>
      </c>
    </row>
    <row r="24" spans="1:12">
      <c r="A24" s="4" t="s">
        <v>1248</v>
      </c>
      <c r="B24" s="5" t="n">
        <v>59508</v>
      </c>
    </row>
    <row r="25" spans="1:12">
      <c r="A25" s="4" t="s">
        <v>1249</v>
      </c>
    </row>
    <row r="26" spans="1:12">
      <c r="A26" s="4" t="s">
        <v>1250</v>
      </c>
      <c r="C26" s="12" t="n">
        <v>52000</v>
      </c>
    </row>
    <row r="27" spans="1:12">
      <c r="A27" s="4" t="s">
        <v>1251</v>
      </c>
    </row>
    <row r="28" spans="1:12">
      <c r="A28" s="4" t="s">
        <v>1248</v>
      </c>
      <c r="B28" s="5" t="n">
        <v>45775</v>
      </c>
    </row>
    <row r="29" spans="1:12">
      <c r="A29" s="4" t="s">
        <v>1252</v>
      </c>
    </row>
    <row r="30" spans="1:12">
      <c r="A30" s="4" t="s">
        <v>1250</v>
      </c>
      <c r="C30" s="12" t="n">
        <v>40000</v>
      </c>
    </row>
    <row r="31" spans="1:12">
      <c r="A31" s="4" t="s">
        <v>1253</v>
      </c>
    </row>
    <row r="32" spans="1:12">
      <c r="A32" s="4" t="s">
        <v>1229</v>
      </c>
      <c r="H32" s="5" t="n">
        <v>10000</v>
      </c>
      <c r="I32" s="5" t="n">
        <v>1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9</v>
      </c>
      <c r="B1" s="2" t="s">
        <v>2</v>
      </c>
      <c r="C1" s="2" t="s">
        <v>18</v>
      </c>
      <c r="D1" s="2" t="s">
        <v>19</v>
      </c>
    </row>
    <row r="2" spans="1:4">
      <c r="A2" s="3" t="s">
        <v>220</v>
      </c>
    </row>
    <row r="3" spans="1:4">
      <c r="A3" s="4" t="s">
        <v>1260</v>
      </c>
      <c r="B3" s="5" t="n">
        <v>48662</v>
      </c>
    </row>
    <row r="4" spans="1:4">
      <c r="A4" s="4" t="s">
        <v>1261</v>
      </c>
      <c r="B4" s="6" t="n">
        <v>-13271</v>
      </c>
    </row>
    <row r="5" spans="1:4">
      <c r="A5" s="4" t="s">
        <v>1262</v>
      </c>
      <c r="B5" s="5" t="n">
        <v>35391</v>
      </c>
      <c r="C5" s="4" t="s">
        <v>27</v>
      </c>
      <c r="D5" s="4" t="s">
        <v>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3</v>
      </c>
      <c r="B1" s="2" t="s">
        <v>2</v>
      </c>
      <c r="C1" s="2" t="s">
        <v>18</v>
      </c>
      <c r="D1" s="2" t="s">
        <v>19</v>
      </c>
    </row>
    <row r="2" spans="1:4">
      <c r="A2" s="3" t="s">
        <v>220</v>
      </c>
    </row>
    <row r="3" spans="1:4">
      <c r="A3" s="4" t="s">
        <v>1264</v>
      </c>
      <c r="B3" s="5" t="n">
        <v>48662</v>
      </c>
    </row>
    <row r="4" spans="1:4">
      <c r="A4" s="4" t="s">
        <v>1265</v>
      </c>
      <c r="B4" s="6" t="n">
        <v>-11352</v>
      </c>
    </row>
    <row r="5" spans="1:4">
      <c r="A5" s="4" t="s">
        <v>101</v>
      </c>
      <c r="B5" s="6" t="n">
        <v>37310</v>
      </c>
    </row>
    <row r="6" spans="1:4">
      <c r="A6" s="4" t="s">
        <v>1266</v>
      </c>
      <c r="B6" s="6" t="n">
        <v>-14216</v>
      </c>
      <c r="C6" s="4" t="s">
        <v>27</v>
      </c>
    </row>
    <row r="7" spans="1:4">
      <c r="A7" s="4" t="s">
        <v>1267</v>
      </c>
      <c r="B7" s="5" t="n">
        <v>23094</v>
      </c>
      <c r="C7" s="4" t="s">
        <v>27</v>
      </c>
      <c r="D7" s="4" t="s">
        <v>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8</v>
      </c>
      <c r="B1" s="2" t="s">
        <v>2</v>
      </c>
      <c r="C1" s="2" t="s">
        <v>18</v>
      </c>
    </row>
    <row r="2" spans="1:3">
      <c r="A2" s="3" t="s">
        <v>220</v>
      </c>
    </row>
    <row r="3" spans="1:3">
      <c r="A3" s="4" t="s">
        <v>1269</v>
      </c>
      <c r="B3" s="5" t="n">
        <v>15120</v>
      </c>
    </row>
    <row r="4" spans="1:3">
      <c r="A4" s="4" t="s">
        <v>1270</v>
      </c>
      <c r="B4" s="6" t="n">
        <v>23119</v>
      </c>
    </row>
    <row r="5" spans="1:3">
      <c r="A5" s="4" t="s">
        <v>101</v>
      </c>
      <c r="B5" s="6" t="n">
        <v>38239</v>
      </c>
    </row>
    <row r="6" spans="1:3">
      <c r="A6" s="4" t="s">
        <v>1271</v>
      </c>
      <c r="B6" s="6" t="n">
        <v>-929</v>
      </c>
    </row>
    <row r="7" spans="1:3">
      <c r="A7" s="4" t="s">
        <v>1272</v>
      </c>
      <c r="B7" s="5" t="n">
        <v>37310</v>
      </c>
    </row>
    <row r="8" spans="1:3">
      <c r="A8" s="4" t="s">
        <v>1273</v>
      </c>
      <c r="C8" s="5" t="n">
        <v>28325</v>
      </c>
    </row>
    <row r="9" spans="1:3">
      <c r="A9" s="4" t="s">
        <v>1274</v>
      </c>
      <c r="C9" s="5" t="n">
        <v>283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W13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 customWidth="1" max="7" min="7" width="21"/>
    <col customWidth="1" max="8" min="8" width="20"/>
    <col customWidth="1" max="9" min="9" width="20"/>
    <col customWidth="1" max="10" min="10" width="24"/>
    <col customWidth="1" max="11" min="11" width="21"/>
    <col customWidth="1" max="12" min="12" width="21"/>
    <col customWidth="1" max="13" min="13" width="21"/>
    <col customWidth="1" max="14" min="14" width="19"/>
    <col customWidth="1" max="15" min="15" width="31"/>
    <col customWidth="1" max="16" min="16" width="21"/>
    <col customWidth="1" max="17" min="17" width="21"/>
    <col customWidth="1" max="18" min="18" width="21"/>
    <col customWidth="1" max="19" min="19" width="31"/>
    <col customWidth="1" max="20" min="20" width="21"/>
    <col customWidth="1" max="21" min="21" width="31"/>
    <col customWidth="1" max="22" min="22" width="21"/>
    <col customWidth="1" max="23" min="23" width="21"/>
  </cols>
  <sheetData>
    <row r="1" spans="1:23">
      <c r="A1" s="1" t="s">
        <v>1275</v>
      </c>
      <c r="B1" s="2" t="s">
        <v>1276</v>
      </c>
      <c r="C1" s="2" t="s">
        <v>1277</v>
      </c>
      <c r="D1" s="2" t="s">
        <v>1278</v>
      </c>
      <c r="E1" s="2" t="s">
        <v>1279</v>
      </c>
      <c r="F1" s="2" t="s">
        <v>1280</v>
      </c>
      <c r="G1" s="2" t="s">
        <v>1281</v>
      </c>
      <c r="H1" s="2" t="s">
        <v>1223</v>
      </c>
      <c r="I1" s="2" t="s">
        <v>1224</v>
      </c>
      <c r="J1" s="2" t="s">
        <v>1282</v>
      </c>
      <c r="K1" s="2" t="s">
        <v>1283</v>
      </c>
      <c r="L1" s="2" t="s">
        <v>1284</v>
      </c>
      <c r="M1" s="2" t="s">
        <v>1285</v>
      </c>
      <c r="N1" s="2" t="s">
        <v>1286</v>
      </c>
      <c r="O1" s="2" t="s">
        <v>607</v>
      </c>
      <c r="P1" s="2" t="s">
        <v>1287</v>
      </c>
      <c r="Q1" s="2" t="s">
        <v>1288</v>
      </c>
      <c r="R1" s="2" t="s">
        <v>1289</v>
      </c>
      <c r="S1" s="2" t="s">
        <v>608</v>
      </c>
      <c r="T1" s="2" t="s">
        <v>1290</v>
      </c>
      <c r="U1" s="2" t="s">
        <v>572</v>
      </c>
      <c r="V1" s="2" t="s">
        <v>1291</v>
      </c>
      <c r="W1" s="2" t="s">
        <v>1287</v>
      </c>
    </row>
    <row r="2" spans="1:23">
      <c r="A2" s="4" t="s">
        <v>1292</v>
      </c>
      <c r="O2" s="5" t="n">
        <v>52022</v>
      </c>
      <c r="S2" s="5" t="n">
        <v>51867</v>
      </c>
      <c r="U2" s="5" t="n">
        <v>54753</v>
      </c>
    </row>
    <row r="3" spans="1:23">
      <c r="A3" s="4" t="s">
        <v>1293</v>
      </c>
      <c r="O3" s="5" t="n">
        <v>31257</v>
      </c>
      <c r="S3" s="5" t="n">
        <v>31164</v>
      </c>
      <c r="U3" s="5" t="n">
        <v>32898</v>
      </c>
    </row>
    <row r="4" spans="1:23">
      <c r="A4" s="4" t="s">
        <v>1294</v>
      </c>
      <c r="S4" s="4" t="s">
        <v>27</v>
      </c>
      <c r="U4" s="4" t="s">
        <v>27</v>
      </c>
    </row>
    <row r="5" spans="1:23">
      <c r="A5" s="4" t="s">
        <v>1295</v>
      </c>
      <c r="N5" s="6" t="n">
        <v>78000</v>
      </c>
    </row>
    <row r="6" spans="1:23">
      <c r="A6" s="4" t="s">
        <v>1296</v>
      </c>
      <c r="O6" s="7" t="n">
        <v>0.38</v>
      </c>
      <c r="S6" s="5" t="n">
        <v>6</v>
      </c>
    </row>
    <row r="7" spans="1:23">
      <c r="A7" s="4" t="s">
        <v>1171</v>
      </c>
    </row>
    <row r="8" spans="1:23">
      <c r="A8" s="4" t="s">
        <v>1297</v>
      </c>
      <c r="U8" s="5" t="n">
        <v>56056</v>
      </c>
    </row>
    <row r="9" spans="1:23">
      <c r="A9" s="4" t="s">
        <v>830</v>
      </c>
    </row>
    <row r="10" spans="1:23">
      <c r="A10" s="4" t="s">
        <v>1297</v>
      </c>
      <c r="O10" s="5" t="n">
        <v>94228</v>
      </c>
      <c r="S10" s="5" t="n">
        <v>64377</v>
      </c>
    </row>
    <row r="11" spans="1:23">
      <c r="A11" s="4" t="s">
        <v>1298</v>
      </c>
      <c r="S11" s="6" t="n">
        <v>137120</v>
      </c>
    </row>
    <row r="12" spans="1:23">
      <c r="A12" s="4" t="s">
        <v>1299</v>
      </c>
      <c r="S12" s="6" t="n">
        <v>178256</v>
      </c>
    </row>
    <row r="13" spans="1:23">
      <c r="A13" s="4" t="s">
        <v>1300</v>
      </c>
      <c r="O13" s="6" t="n">
        <v>163363</v>
      </c>
    </row>
    <row r="14" spans="1:23">
      <c r="A14" s="4" t="s">
        <v>1301</v>
      </c>
      <c r="J14" s="5" t="n">
        <v>3750</v>
      </c>
    </row>
    <row r="15" spans="1:23">
      <c r="A15" s="4" t="s">
        <v>1295</v>
      </c>
      <c r="N15" s="6" t="n">
        <v>39000</v>
      </c>
    </row>
    <row r="16" spans="1:23">
      <c r="A16" s="4" t="s">
        <v>1302</v>
      </c>
    </row>
    <row r="17" spans="1:23">
      <c r="A17" s="4" t="s">
        <v>1303</v>
      </c>
      <c r="M17" s="4" t="s">
        <v>1304</v>
      </c>
    </row>
    <row r="18" spans="1:23">
      <c r="A18" s="4" t="s">
        <v>1305</v>
      </c>
      <c r="O18" s="5" t="n">
        <v>205680</v>
      </c>
      <c r="S18" s="5" t="n">
        <v>214590</v>
      </c>
    </row>
    <row r="19" spans="1:23">
      <c r="A19" s="4" t="s">
        <v>1306</v>
      </c>
      <c r="O19" s="4" t="s">
        <v>1307</v>
      </c>
      <c r="P19" s="4" t="s">
        <v>1307</v>
      </c>
      <c r="S19" s="4" t="s">
        <v>1307</v>
      </c>
      <c r="T19" s="4" t="s">
        <v>1307</v>
      </c>
    </row>
    <row r="20" spans="1:23">
      <c r="A20" s="4" t="s">
        <v>1308</v>
      </c>
      <c r="O20" s="4" t="s">
        <v>1309</v>
      </c>
      <c r="P20" s="4" t="s">
        <v>1309</v>
      </c>
      <c r="S20" s="4" t="s">
        <v>1309</v>
      </c>
      <c r="T20" s="4" t="s">
        <v>1309</v>
      </c>
    </row>
    <row r="21" spans="1:23">
      <c r="A21" s="4" t="s">
        <v>1310</v>
      </c>
    </row>
    <row r="22" spans="1:23">
      <c r="A22" s="4" t="s">
        <v>1305</v>
      </c>
      <c r="E22" s="5" t="n">
        <v>205680</v>
      </c>
    </row>
    <row r="23" spans="1:23">
      <c r="A23" s="4" t="s">
        <v>1311</v>
      </c>
    </row>
    <row r="24" spans="1:23">
      <c r="A24" s="4" t="s">
        <v>1305</v>
      </c>
      <c r="E24" s="6" t="n">
        <v>274240</v>
      </c>
    </row>
    <row r="25" spans="1:23">
      <c r="A25" s="4" t="s">
        <v>1312</v>
      </c>
    </row>
    <row r="26" spans="1:23">
      <c r="A26" s="4" t="s">
        <v>1297</v>
      </c>
      <c r="V26" s="5" t="n">
        <v>80046</v>
      </c>
    </row>
    <row r="27" spans="1:23">
      <c r="A27" s="4" t="s">
        <v>1313</v>
      </c>
    </row>
    <row r="28" spans="1:23">
      <c r="A28" s="4" t="s">
        <v>1297</v>
      </c>
      <c r="P28" s="5" t="n">
        <v>137620</v>
      </c>
      <c r="T28" s="5" t="n">
        <v>90000</v>
      </c>
    </row>
    <row r="29" spans="1:23">
      <c r="A29" s="4" t="s">
        <v>1298</v>
      </c>
      <c r="T29" s="6" t="n">
        <v>200000</v>
      </c>
    </row>
    <row r="30" spans="1:23">
      <c r="A30" s="4" t="s">
        <v>1299</v>
      </c>
      <c r="T30" s="5" t="n">
        <v>260000</v>
      </c>
    </row>
    <row r="31" spans="1:23">
      <c r="A31" s="4" t="s">
        <v>1300</v>
      </c>
      <c r="P31" s="6" t="n">
        <v>232380</v>
      </c>
    </row>
    <row r="32" spans="1:23">
      <c r="A32" s="4" t="s">
        <v>1314</v>
      </c>
    </row>
    <row r="33" spans="1:23">
      <c r="A33" s="4" t="s">
        <v>1305</v>
      </c>
      <c r="M33" s="5" t="n">
        <v>25000</v>
      </c>
      <c r="P33" s="6" t="n">
        <v>300000</v>
      </c>
      <c r="S33" s="5" t="n">
        <v>300000</v>
      </c>
    </row>
    <row r="34" spans="1:23">
      <c r="A34" s="4" t="s">
        <v>1315</v>
      </c>
    </row>
    <row r="35" spans="1:23">
      <c r="A35" s="4" t="s">
        <v>1305</v>
      </c>
      <c r="F35" s="5" t="n">
        <v>300000</v>
      </c>
    </row>
    <row r="36" spans="1:23">
      <c r="A36" s="4" t="s">
        <v>1316</v>
      </c>
    </row>
    <row r="37" spans="1:23">
      <c r="A37" s="4" t="s">
        <v>1305</v>
      </c>
      <c r="F37" s="6" t="n">
        <v>400000</v>
      </c>
    </row>
    <row r="38" spans="1:23">
      <c r="A38" s="4" t="s">
        <v>1317</v>
      </c>
    </row>
    <row r="39" spans="1:23">
      <c r="A39" s="4" t="s">
        <v>1295</v>
      </c>
      <c r="B39" s="6" t="n">
        <v>39000</v>
      </c>
      <c r="C39" s="6" t="n">
        <v>39000</v>
      </c>
    </row>
    <row r="40" spans="1:23">
      <c r="A40" s="4" t="s">
        <v>1318</v>
      </c>
    </row>
    <row r="41" spans="1:23">
      <c r="A41" s="4" t="s">
        <v>1295</v>
      </c>
      <c r="B41" s="6" t="n">
        <v>39000</v>
      </c>
      <c r="C41" s="6" t="n">
        <v>39000</v>
      </c>
    </row>
    <row r="42" spans="1:23">
      <c r="A42" s="4" t="s">
        <v>1319</v>
      </c>
      <c r="B42" s="6" t="n">
        <v>7800</v>
      </c>
      <c r="C42" s="6" t="n">
        <v>7800</v>
      </c>
    </row>
    <row r="43" spans="1:23">
      <c r="A43" s="4" t="s">
        <v>1320</v>
      </c>
      <c r="B43" s="5" t="n">
        <v>4000000</v>
      </c>
    </row>
    <row r="44" spans="1:23">
      <c r="A44" s="4" t="s">
        <v>1321</v>
      </c>
    </row>
    <row r="45" spans="1:23">
      <c r="A45" s="4" t="s">
        <v>1295</v>
      </c>
      <c r="B45" s="6" t="n">
        <v>78000</v>
      </c>
      <c r="C45" s="6" t="n">
        <v>78000</v>
      </c>
    </row>
    <row r="46" spans="1:23">
      <c r="A46" s="4" t="s">
        <v>1296</v>
      </c>
      <c r="B46" s="7" t="n">
        <v>4.25</v>
      </c>
    </row>
    <row r="47" spans="1:23">
      <c r="A47" s="4" t="s">
        <v>1322</v>
      </c>
      <c r="B47" s="5" t="n">
        <v>331500</v>
      </c>
    </row>
    <row r="48" spans="1:23">
      <c r="A48" s="4" t="s">
        <v>1323</v>
      </c>
      <c r="B48" s="5" t="n">
        <v>165747</v>
      </c>
    </row>
    <row r="49" spans="1:23">
      <c r="A49" s="4" t="s">
        <v>1324</v>
      </c>
    </row>
    <row r="50" spans="1:23">
      <c r="A50" s="4" t="s">
        <v>1295</v>
      </c>
      <c r="B50" s="6" t="n">
        <v>19500</v>
      </c>
      <c r="C50" s="6" t="n">
        <v>19500</v>
      </c>
    </row>
    <row r="51" spans="1:23">
      <c r="A51" s="4" t="s">
        <v>1325</v>
      </c>
    </row>
    <row r="52" spans="1:23">
      <c r="A52" s="4" t="s">
        <v>1295</v>
      </c>
      <c r="B52" s="6" t="n">
        <v>19500</v>
      </c>
      <c r="C52" s="6" t="n">
        <v>19500</v>
      </c>
    </row>
    <row r="53" spans="1:23">
      <c r="A53" s="4" t="s">
        <v>1319</v>
      </c>
      <c r="B53" s="6" t="n">
        <v>4875</v>
      </c>
      <c r="C53" s="6" t="n">
        <v>4875</v>
      </c>
    </row>
    <row r="54" spans="1:23">
      <c r="A54" s="4" t="s">
        <v>1320</v>
      </c>
      <c r="B54" s="5" t="n">
        <v>4000000</v>
      </c>
    </row>
    <row r="55" spans="1:23">
      <c r="A55" s="4" t="s">
        <v>1326</v>
      </c>
    </row>
    <row r="56" spans="1:23">
      <c r="A56" s="4" t="s">
        <v>1327</v>
      </c>
      <c r="H56" s="4" t="s">
        <v>407</v>
      </c>
    </row>
    <row r="57" spans="1:23">
      <c r="A57" s="4" t="s">
        <v>1328</v>
      </c>
      <c r="H57" s="5" t="n">
        <v>28790</v>
      </c>
    </row>
    <row r="58" spans="1:23">
      <c r="A58" s="4" t="s">
        <v>1329</v>
      </c>
      <c r="H58" s="6" t="n">
        <v>2618</v>
      </c>
    </row>
    <row r="59" spans="1:23">
      <c r="A59" s="4" t="s">
        <v>1330</v>
      </c>
      <c r="O59" s="5" t="n">
        <v>41044</v>
      </c>
      <c r="S59" s="6" t="n">
        <v>54291</v>
      </c>
    </row>
    <row r="60" spans="1:23">
      <c r="A60" s="4" t="s">
        <v>1331</v>
      </c>
    </row>
    <row r="61" spans="1:23">
      <c r="A61" s="4" t="s">
        <v>1328</v>
      </c>
      <c r="I61" s="5" t="n">
        <v>42048</v>
      </c>
    </row>
    <row r="62" spans="1:23">
      <c r="A62" s="4" t="s">
        <v>1329</v>
      </c>
      <c r="I62" s="5" t="n">
        <v>3823</v>
      </c>
    </row>
    <row r="63" spans="1:23">
      <c r="A63" s="4" t="s">
        <v>1331</v>
      </c>
    </row>
    <row r="64" spans="1:23">
      <c r="A64" s="4" t="s">
        <v>1328</v>
      </c>
      <c r="H64" s="6" t="n">
        <v>39600</v>
      </c>
    </row>
    <row r="65" spans="1:23">
      <c r="A65" s="4" t="s">
        <v>1329</v>
      </c>
      <c r="H65" s="6" t="n">
        <v>3600</v>
      </c>
    </row>
    <row r="66" spans="1:23">
      <c r="A66" s="4" t="s">
        <v>1330</v>
      </c>
      <c r="S66" s="6" t="n">
        <v>75900</v>
      </c>
      <c r="W66" s="5" t="n">
        <v>59943</v>
      </c>
    </row>
    <row r="67" spans="1:23">
      <c r="A67" s="4" t="s">
        <v>1332</v>
      </c>
    </row>
    <row r="68" spans="1:23">
      <c r="A68" s="4" t="s">
        <v>1292</v>
      </c>
      <c r="O68" s="6" t="n">
        <v>52022</v>
      </c>
      <c r="S68" s="6" t="n">
        <v>51867</v>
      </c>
      <c r="U68" s="6" t="n">
        <v>54753</v>
      </c>
    </row>
    <row r="69" spans="1:23">
      <c r="A69" s="4" t="s">
        <v>1333</v>
      </c>
    </row>
    <row r="70" spans="1:23">
      <c r="A70" s="4" t="s">
        <v>1293</v>
      </c>
      <c r="O70" s="6" t="n">
        <v>31257</v>
      </c>
      <c r="S70" s="6" t="n">
        <v>31164</v>
      </c>
      <c r="U70" s="5" t="n">
        <v>32898</v>
      </c>
    </row>
    <row r="71" spans="1:23">
      <c r="A71" s="4" t="s">
        <v>1334</v>
      </c>
    </row>
    <row r="72" spans="1:23">
      <c r="A72" s="4" t="s">
        <v>1330</v>
      </c>
      <c r="H72" s="6" t="n">
        <v>143953</v>
      </c>
    </row>
    <row r="73" spans="1:23">
      <c r="A73" s="4" t="s">
        <v>1335</v>
      </c>
    </row>
    <row r="74" spans="1:23">
      <c r="A74" s="4" t="s">
        <v>1330</v>
      </c>
      <c r="H74" s="5" t="n">
        <v>210242</v>
      </c>
    </row>
    <row r="75" spans="1:23">
      <c r="A75" s="4" t="s">
        <v>1336</v>
      </c>
    </row>
    <row r="76" spans="1:23">
      <c r="A76" s="4" t="s">
        <v>1305</v>
      </c>
      <c r="G76" s="5" t="n">
        <v>82272</v>
      </c>
    </row>
    <row r="77" spans="1:23">
      <c r="A77" s="4" t="s">
        <v>1297</v>
      </c>
      <c r="O77" s="5" t="n">
        <v>14638</v>
      </c>
      <c r="S77" s="6" t="n">
        <v>38463</v>
      </c>
    </row>
    <row r="78" spans="1:23">
      <c r="A78" s="4" t="s">
        <v>1337</v>
      </c>
    </row>
    <row r="79" spans="1:23">
      <c r="A79" s="4" t="s">
        <v>1297</v>
      </c>
      <c r="Q79" s="5" t="n">
        <v>154100</v>
      </c>
    </row>
    <row r="80" spans="1:23">
      <c r="A80" s="4" t="s">
        <v>1338</v>
      </c>
    </row>
    <row r="81" spans="1:23">
      <c r="A81" s="4" t="s">
        <v>1305</v>
      </c>
      <c r="G81" s="5" t="n">
        <v>75000</v>
      </c>
    </row>
    <row r="82" spans="1:23">
      <c r="A82" s="4" t="s">
        <v>1297</v>
      </c>
      <c r="P82" s="5" t="n">
        <v>21378</v>
      </c>
      <c r="S82" s="5" t="n">
        <v>53772</v>
      </c>
    </row>
    <row r="83" spans="1:23">
      <c r="A83" s="4" t="s">
        <v>1339</v>
      </c>
    </row>
    <row r="84" spans="1:23">
      <c r="A84" s="4" t="s">
        <v>1297</v>
      </c>
      <c r="R84" s="5" t="n">
        <v>219954</v>
      </c>
    </row>
    <row r="85" spans="1:23">
      <c r="A85" s="4" t="s">
        <v>1340</v>
      </c>
    </row>
    <row r="86" spans="1:23">
      <c r="A86" s="4" t="s">
        <v>1297</v>
      </c>
      <c r="K86" s="5" t="n">
        <v>3205</v>
      </c>
    </row>
    <row r="87" spans="1:23">
      <c r="A87" s="4" t="s">
        <v>1341</v>
      </c>
    </row>
    <row r="88" spans="1:23">
      <c r="A88" s="4" t="s">
        <v>1297</v>
      </c>
      <c r="L88" s="5" t="n">
        <v>4481</v>
      </c>
    </row>
    <row r="89" spans="1:23">
      <c r="A89" s="4" t="s">
        <v>1337</v>
      </c>
    </row>
    <row r="90" spans="1:23">
      <c r="A90" s="4" t="s">
        <v>1342</v>
      </c>
      <c r="B90" s="5" t="n">
        <v>315376</v>
      </c>
      <c r="D90" s="5" t="n">
        <v>329038</v>
      </c>
      <c r="E90" s="5" t="n">
        <v>210090</v>
      </c>
    </row>
    <row r="91" spans="1:23">
      <c r="A91" s="4" t="s">
        <v>1343</v>
      </c>
    </row>
    <row r="92" spans="1:23">
      <c r="A92" s="4" t="s">
        <v>1344</v>
      </c>
      <c r="B92" s="4" t="s">
        <v>1345</v>
      </c>
      <c r="C92" s="4" t="s">
        <v>1345</v>
      </c>
    </row>
    <row r="93" spans="1:23">
      <c r="A93" s="4" t="s">
        <v>1346</v>
      </c>
      <c r="B93" s="4" t="s">
        <v>631</v>
      </c>
      <c r="C93" s="4" t="s">
        <v>631</v>
      </c>
    </row>
    <row r="94" spans="1:23">
      <c r="A94" s="4" t="s">
        <v>1347</v>
      </c>
      <c r="B94" s="6" t="n">
        <v>39000</v>
      </c>
      <c r="C94" s="6" t="n">
        <v>39000</v>
      </c>
    </row>
    <row r="95" spans="1:23">
      <c r="A95" s="4" t="s">
        <v>1294</v>
      </c>
      <c r="B95" s="8" t="n">
        <v>4.675</v>
      </c>
    </row>
    <row r="96" spans="1:23">
      <c r="A96" s="4" t="s">
        <v>1348</v>
      </c>
      <c r="B96" s="4" t="s">
        <v>546</v>
      </c>
      <c r="C96" s="4" t="s">
        <v>546</v>
      </c>
    </row>
    <row r="97" spans="1:23">
      <c r="A97" s="4" t="s">
        <v>1301</v>
      </c>
      <c r="B97" s="7" t="n">
        <v>4.25</v>
      </c>
    </row>
    <row r="98" spans="1:23">
      <c r="A98" s="4" t="s">
        <v>1295</v>
      </c>
      <c r="B98" s="6" t="n">
        <v>39000</v>
      </c>
      <c r="C98" s="6" t="n">
        <v>39000</v>
      </c>
    </row>
    <row r="99" spans="1:23">
      <c r="A99" s="4" t="s">
        <v>1018</v>
      </c>
      <c r="B99" s="4" t="s">
        <v>813</v>
      </c>
      <c r="C99" s="4" t="s">
        <v>813</v>
      </c>
    </row>
    <row r="100" spans="1:23">
      <c r="A100" s="4" t="s">
        <v>1349</v>
      </c>
      <c r="B100" s="4" t="s">
        <v>1350</v>
      </c>
      <c r="C100" s="4" t="s">
        <v>1350</v>
      </c>
    </row>
    <row r="101" spans="1:23">
      <c r="A101" s="4" t="s">
        <v>1296</v>
      </c>
      <c r="B101" s="7" t="n">
        <v>4.25</v>
      </c>
    </row>
    <row r="102" spans="1:23">
      <c r="A102" s="4" t="s">
        <v>1322</v>
      </c>
      <c r="B102" s="5" t="n">
        <v>165747</v>
      </c>
    </row>
    <row r="103" spans="1:23">
      <c r="A103" s="4" t="s">
        <v>1351</v>
      </c>
      <c r="B103" s="7" t="n">
        <v>4.65</v>
      </c>
    </row>
    <row r="104" spans="1:23">
      <c r="A104" s="4" t="s">
        <v>810</v>
      </c>
      <c r="B104" s="4" t="s">
        <v>811</v>
      </c>
      <c r="C104" s="4" t="s">
        <v>811</v>
      </c>
    </row>
    <row r="105" spans="1:23">
      <c r="A105" s="4" t="s">
        <v>1145</v>
      </c>
      <c r="B105" s="4" t="s">
        <v>813</v>
      </c>
      <c r="C105" s="4" t="s">
        <v>813</v>
      </c>
    </row>
    <row r="106" spans="1:23">
      <c r="A106" s="4" t="s">
        <v>808</v>
      </c>
      <c r="B106" s="4" t="s">
        <v>809</v>
      </c>
      <c r="C106" s="4" t="s">
        <v>809</v>
      </c>
    </row>
    <row r="107" spans="1:23">
      <c r="A107" s="4" t="s">
        <v>814</v>
      </c>
      <c r="B107" s="4" t="s">
        <v>815</v>
      </c>
      <c r="C107" s="4" t="s">
        <v>815</v>
      </c>
    </row>
    <row r="108" spans="1:23">
      <c r="A108" s="4" t="s">
        <v>1339</v>
      </c>
    </row>
    <row r="109" spans="1:23">
      <c r="A109" s="4" t="s">
        <v>1342</v>
      </c>
      <c r="C109" s="5" t="n">
        <v>460000</v>
      </c>
      <c r="D109" s="5" t="n">
        <v>460000</v>
      </c>
      <c r="F109" s="5" t="n">
        <v>300000</v>
      </c>
    </row>
    <row r="110" spans="1:23">
      <c r="A110" s="4" t="s">
        <v>1352</v>
      </c>
    </row>
    <row r="111" spans="1:23">
      <c r="A111" s="4" t="s">
        <v>1305</v>
      </c>
      <c r="C111" s="6" t="n">
        <v>400000</v>
      </c>
    </row>
    <row r="112" spans="1:23">
      <c r="A112" s="4" t="s">
        <v>1353</v>
      </c>
    </row>
    <row r="113" spans="1:23">
      <c r="A113" s="4" t="s">
        <v>1305</v>
      </c>
      <c r="C113" s="5" t="n">
        <v>54000</v>
      </c>
    </row>
    <row r="114" spans="1:23">
      <c r="A114" s="4" t="s">
        <v>1354</v>
      </c>
    </row>
    <row r="115" spans="1:23">
      <c r="A115" s="4" t="s">
        <v>1344</v>
      </c>
      <c r="B115" s="4" t="s">
        <v>1345</v>
      </c>
      <c r="C115" s="4" t="s">
        <v>1345</v>
      </c>
    </row>
    <row r="116" spans="1:23">
      <c r="A116" s="4" t="s">
        <v>1346</v>
      </c>
      <c r="B116" s="4" t="s">
        <v>631</v>
      </c>
      <c r="C116" s="4" t="s">
        <v>631</v>
      </c>
    </row>
    <row r="117" spans="1:23">
      <c r="A117" s="4" t="s">
        <v>1347</v>
      </c>
      <c r="B117" s="6" t="n">
        <v>19500</v>
      </c>
      <c r="C117" s="6" t="n">
        <v>19500</v>
      </c>
    </row>
    <row r="118" spans="1:23">
      <c r="A118" s="4" t="s">
        <v>1294</v>
      </c>
      <c r="B118" s="7" t="n">
        <v>4.25</v>
      </c>
    </row>
    <row r="119" spans="1:23">
      <c r="A119" s="4" t="s">
        <v>1348</v>
      </c>
      <c r="B119" s="4" t="s">
        <v>1355</v>
      </c>
      <c r="C119" s="4" t="s">
        <v>1355</v>
      </c>
    </row>
    <row r="120" spans="1:23">
      <c r="A120" s="4" t="s">
        <v>1301</v>
      </c>
      <c r="B120" s="5" t="n">
        <v>19500</v>
      </c>
    </row>
    <row r="121" spans="1:23">
      <c r="A121" s="4" t="s">
        <v>1018</v>
      </c>
      <c r="B121" s="4" t="s">
        <v>813</v>
      </c>
      <c r="C121" s="4" t="s">
        <v>813</v>
      </c>
    </row>
    <row r="122" spans="1:23">
      <c r="A122" s="4" t="s">
        <v>1349</v>
      </c>
      <c r="B122" s="4" t="s">
        <v>1356</v>
      </c>
      <c r="C122" s="4" t="s">
        <v>1356</v>
      </c>
    </row>
    <row r="123" spans="1:23">
      <c r="A123" s="4" t="s">
        <v>1296</v>
      </c>
      <c r="B123" s="7" t="n">
        <v>4.25</v>
      </c>
    </row>
    <row r="124" spans="1:23">
      <c r="A124" s="4" t="s">
        <v>1322</v>
      </c>
      <c r="B124" s="5" t="n">
        <v>82873</v>
      </c>
    </row>
    <row r="125" spans="1:23">
      <c r="A125" s="4" t="s">
        <v>1351</v>
      </c>
      <c r="B125" s="7" t="n">
        <v>4.25</v>
      </c>
    </row>
    <row r="126" spans="1:23">
      <c r="A126" s="4" t="s">
        <v>810</v>
      </c>
      <c r="B126" s="4" t="s">
        <v>811</v>
      </c>
      <c r="C126" s="4" t="s">
        <v>811</v>
      </c>
    </row>
    <row r="127" spans="1:23">
      <c r="A127" s="4" t="s">
        <v>1145</v>
      </c>
      <c r="B127" s="4" t="s">
        <v>813</v>
      </c>
      <c r="C127" s="4" t="s">
        <v>813</v>
      </c>
    </row>
    <row r="128" spans="1:23">
      <c r="A128" s="4" t="s">
        <v>808</v>
      </c>
      <c r="B128" s="4" t="s">
        <v>809</v>
      </c>
      <c r="C128" s="4" t="s">
        <v>809</v>
      </c>
    </row>
    <row r="129" spans="1:23">
      <c r="A129" s="4" t="s">
        <v>814</v>
      </c>
      <c r="B129" s="4" t="s">
        <v>815</v>
      </c>
      <c r="C129" s="4" t="s">
        <v>815</v>
      </c>
    </row>
    <row r="130" spans="1:23">
      <c r="A130" s="4" t="s">
        <v>1357</v>
      </c>
    </row>
    <row r="131" spans="1:23">
      <c r="A131" s="4" t="s">
        <v>1295</v>
      </c>
      <c r="B131" s="6" t="n">
        <v>39000</v>
      </c>
      <c r="C131" s="6" t="n">
        <v>39000</v>
      </c>
    </row>
    <row r="132" spans="1:23">
      <c r="A132" s="4" t="s">
        <v>1296</v>
      </c>
      <c r="B132" s="7" t="n">
        <v>4.25</v>
      </c>
    </row>
    <row r="133" spans="1:23">
      <c r="A133" s="4" t="s">
        <v>1322</v>
      </c>
      <c r="B133" s="5" t="n">
        <v>165750</v>
      </c>
    </row>
    <row r="134" spans="1:23">
      <c r="A134" s="4" t="s">
        <v>1323</v>
      </c>
      <c r="B134" s="5" t="n">
        <v>828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V13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 customWidth="1" max="7" min="7" width="21"/>
    <col customWidth="1" max="8" min="8" width="20"/>
    <col customWidth="1" max="9" min="9" width="24"/>
    <col customWidth="1" max="10" min="10" width="21"/>
    <col customWidth="1" max="11" min="11" width="21"/>
    <col customWidth="1" max="12" min="12" width="21"/>
    <col customWidth="1" max="13" min="13" width="19"/>
    <col customWidth="1" max="14" min="14" width="31"/>
    <col customWidth="1" max="15" min="15" width="21"/>
    <col customWidth="1" max="16" min="16" width="21"/>
    <col customWidth="1" max="17" min="17" width="21"/>
    <col customWidth="1" max="18" min="18" width="31"/>
    <col customWidth="1" max="19" min="19" width="21"/>
    <col customWidth="1" max="20" min="20" width="31"/>
    <col customWidth="1" max="21" min="21" width="21"/>
    <col customWidth="1" max="22" min="22" width="21"/>
  </cols>
  <sheetData>
    <row r="1" spans="1:22">
      <c r="A1" s="1" t="s">
        <v>1358</v>
      </c>
      <c r="B1" s="2" t="s">
        <v>1276</v>
      </c>
      <c r="C1" s="2" t="s">
        <v>1277</v>
      </c>
      <c r="D1" s="2" t="s">
        <v>1278</v>
      </c>
      <c r="E1" s="2" t="s">
        <v>1279</v>
      </c>
      <c r="F1" s="2" t="s">
        <v>1280</v>
      </c>
      <c r="G1" s="2" t="s">
        <v>1281</v>
      </c>
      <c r="H1" s="2" t="s">
        <v>1223</v>
      </c>
      <c r="I1" s="2" t="s">
        <v>1282</v>
      </c>
      <c r="J1" s="2" t="s">
        <v>1283</v>
      </c>
      <c r="K1" s="2" t="s">
        <v>1284</v>
      </c>
      <c r="L1" s="2" t="s">
        <v>1285</v>
      </c>
      <c r="M1" s="2" t="s">
        <v>1286</v>
      </c>
      <c r="N1" s="2" t="s">
        <v>607</v>
      </c>
      <c r="O1" s="2" t="s">
        <v>1287</v>
      </c>
      <c r="P1" s="2" t="s">
        <v>1288</v>
      </c>
      <c r="Q1" s="2" t="s">
        <v>1289</v>
      </c>
      <c r="R1" s="2" t="s">
        <v>608</v>
      </c>
      <c r="S1" s="2" t="s">
        <v>1290</v>
      </c>
      <c r="T1" s="2" t="s">
        <v>572</v>
      </c>
      <c r="U1" s="2" t="s">
        <v>1291</v>
      </c>
      <c r="V1" s="2" t="s">
        <v>1287</v>
      </c>
    </row>
    <row r="2" spans="1:22">
      <c r="A2" s="4" t="s">
        <v>1292</v>
      </c>
      <c r="N2" s="5" t="n">
        <v>52022</v>
      </c>
      <c r="R2" s="5" t="n">
        <v>51867</v>
      </c>
      <c r="T2" s="5" t="n">
        <v>54753</v>
      </c>
    </row>
    <row r="3" spans="1:22">
      <c r="A3" s="4" t="s">
        <v>1293</v>
      </c>
      <c r="N3" s="5" t="n">
        <v>31257</v>
      </c>
      <c r="R3" s="5" t="n">
        <v>31164</v>
      </c>
      <c r="T3" s="5" t="n">
        <v>32898</v>
      </c>
    </row>
    <row r="4" spans="1:22">
      <c r="A4" s="4" t="s">
        <v>1294</v>
      </c>
      <c r="R4" s="4" t="s">
        <v>27</v>
      </c>
      <c r="T4" s="4" t="s">
        <v>27</v>
      </c>
    </row>
    <row r="5" spans="1:22">
      <c r="A5" s="4" t="s">
        <v>1295</v>
      </c>
      <c r="M5" s="6" t="n">
        <v>78000</v>
      </c>
    </row>
    <row r="6" spans="1:22">
      <c r="A6" s="4" t="s">
        <v>1296</v>
      </c>
      <c r="N6" s="7" t="n">
        <v>0.38</v>
      </c>
      <c r="R6" s="5" t="n">
        <v>6</v>
      </c>
    </row>
    <row r="7" spans="1:22">
      <c r="A7" s="4" t="s">
        <v>1171</v>
      </c>
    </row>
    <row r="8" spans="1:22">
      <c r="A8" s="4" t="s">
        <v>1297</v>
      </c>
      <c r="T8" s="5" t="n">
        <v>56056</v>
      </c>
    </row>
    <row r="9" spans="1:22">
      <c r="A9" s="4" t="s">
        <v>830</v>
      </c>
    </row>
    <row r="10" spans="1:22">
      <c r="A10" s="4" t="s">
        <v>1297</v>
      </c>
      <c r="N10" s="5" t="n">
        <v>94228</v>
      </c>
      <c r="R10" s="5" t="n">
        <v>64377</v>
      </c>
    </row>
    <row r="11" spans="1:22">
      <c r="A11" s="4" t="s">
        <v>1298</v>
      </c>
      <c r="R11" s="6" t="n">
        <v>137120</v>
      </c>
    </row>
    <row r="12" spans="1:22">
      <c r="A12" s="4" t="s">
        <v>1299</v>
      </c>
      <c r="R12" s="6" t="n">
        <v>178256</v>
      </c>
    </row>
    <row r="13" spans="1:22">
      <c r="A13" s="4" t="s">
        <v>1301</v>
      </c>
      <c r="I13" s="5" t="n">
        <v>3750</v>
      </c>
    </row>
    <row r="14" spans="1:22">
      <c r="A14" s="4" t="s">
        <v>1295</v>
      </c>
      <c r="M14" s="6" t="n">
        <v>39000</v>
      </c>
    </row>
    <row r="15" spans="1:22">
      <c r="A15" s="4" t="s">
        <v>1302</v>
      </c>
    </row>
    <row r="16" spans="1:22">
      <c r="A16" s="4" t="s">
        <v>1303</v>
      </c>
      <c r="L16" s="4" t="s">
        <v>1304</v>
      </c>
    </row>
    <row r="17" spans="1:22">
      <c r="A17" s="4" t="s">
        <v>1305</v>
      </c>
      <c r="N17" s="5" t="n">
        <v>205680</v>
      </c>
      <c r="R17" s="5" t="n">
        <v>214590</v>
      </c>
    </row>
    <row r="18" spans="1:22">
      <c r="A18" s="4" t="s">
        <v>1306</v>
      </c>
      <c r="N18" s="4" t="s">
        <v>1307</v>
      </c>
      <c r="O18" s="4" t="s">
        <v>1307</v>
      </c>
      <c r="R18" s="4" t="s">
        <v>1307</v>
      </c>
      <c r="S18" s="4" t="s">
        <v>1307</v>
      </c>
    </row>
    <row r="19" spans="1:22">
      <c r="A19" s="4" t="s">
        <v>1308</v>
      </c>
      <c r="N19" s="4" t="s">
        <v>1309</v>
      </c>
      <c r="O19" s="4" t="s">
        <v>1309</v>
      </c>
      <c r="R19" s="4" t="s">
        <v>1309</v>
      </c>
      <c r="S19" s="4" t="s">
        <v>1309</v>
      </c>
    </row>
    <row r="20" spans="1:22">
      <c r="A20" s="4" t="s">
        <v>1310</v>
      </c>
    </row>
    <row r="21" spans="1:22">
      <c r="A21" s="4" t="s">
        <v>1305</v>
      </c>
      <c r="E21" s="5" t="n">
        <v>205680</v>
      </c>
    </row>
    <row r="22" spans="1:22">
      <c r="A22" s="4" t="s">
        <v>1311</v>
      </c>
    </row>
    <row r="23" spans="1:22">
      <c r="A23" s="4" t="s">
        <v>1305</v>
      </c>
      <c r="E23" s="6" t="n">
        <v>274240</v>
      </c>
    </row>
    <row r="24" spans="1:22">
      <c r="A24" s="4" t="s">
        <v>1312</v>
      </c>
    </row>
    <row r="25" spans="1:22">
      <c r="A25" s="4" t="s">
        <v>1297</v>
      </c>
      <c r="U25" s="5" t="n">
        <v>80046</v>
      </c>
    </row>
    <row r="26" spans="1:22">
      <c r="A26" s="4" t="s">
        <v>1313</v>
      </c>
    </row>
    <row r="27" spans="1:22">
      <c r="A27" s="4" t="s">
        <v>1297</v>
      </c>
      <c r="O27" s="5" t="n">
        <v>137620</v>
      </c>
      <c r="S27" s="5" t="n">
        <v>90000</v>
      </c>
    </row>
    <row r="28" spans="1:22">
      <c r="A28" s="4" t="s">
        <v>1298</v>
      </c>
      <c r="S28" s="6" t="n">
        <v>200000</v>
      </c>
    </row>
    <row r="29" spans="1:22">
      <c r="A29" s="4" t="s">
        <v>1299</v>
      </c>
      <c r="S29" s="5" t="n">
        <v>260000</v>
      </c>
    </row>
    <row r="30" spans="1:22">
      <c r="A30" s="4" t="s">
        <v>1314</v>
      </c>
    </row>
    <row r="31" spans="1:22">
      <c r="A31" s="4" t="s">
        <v>1305</v>
      </c>
      <c r="L31" s="5" t="n">
        <v>25000</v>
      </c>
      <c r="O31" s="6" t="n">
        <v>300000</v>
      </c>
      <c r="R31" s="5" t="n">
        <v>300000</v>
      </c>
    </row>
    <row r="32" spans="1:22">
      <c r="A32" s="4" t="s">
        <v>1315</v>
      </c>
    </row>
    <row r="33" spans="1:22">
      <c r="A33" s="4" t="s">
        <v>1305</v>
      </c>
      <c r="F33" s="5" t="n">
        <v>300000</v>
      </c>
    </row>
    <row r="34" spans="1:22">
      <c r="A34" s="4" t="s">
        <v>1316</v>
      </c>
    </row>
    <row r="35" spans="1:22">
      <c r="A35" s="4" t="s">
        <v>1305</v>
      </c>
      <c r="F35" s="6" t="n">
        <v>400000</v>
      </c>
    </row>
    <row r="36" spans="1:22">
      <c r="A36" s="4" t="s">
        <v>1317</v>
      </c>
    </row>
    <row r="37" spans="1:22">
      <c r="A37" s="4" t="s">
        <v>1295</v>
      </c>
      <c r="B37" s="6" t="n">
        <v>39000</v>
      </c>
      <c r="C37" s="6" t="n">
        <v>39000</v>
      </c>
    </row>
    <row r="38" spans="1:22">
      <c r="A38" s="4" t="s">
        <v>1318</v>
      </c>
    </row>
    <row r="39" spans="1:22">
      <c r="A39" s="4" t="s">
        <v>1295</v>
      </c>
      <c r="B39" s="6" t="n">
        <v>39000</v>
      </c>
      <c r="C39" s="6" t="n">
        <v>39000</v>
      </c>
    </row>
    <row r="40" spans="1:22">
      <c r="A40" s="4" t="s">
        <v>1319</v>
      </c>
      <c r="B40" s="6" t="n">
        <v>7800</v>
      </c>
      <c r="C40" s="6" t="n">
        <v>7800</v>
      </c>
    </row>
    <row r="41" spans="1:22">
      <c r="A41" s="4" t="s">
        <v>1320</v>
      </c>
      <c r="B41" s="5" t="n">
        <v>4000000</v>
      </c>
    </row>
    <row r="42" spans="1:22">
      <c r="A42" s="4" t="s">
        <v>1321</v>
      </c>
    </row>
    <row r="43" spans="1:22">
      <c r="A43" s="4" t="s">
        <v>1295</v>
      </c>
      <c r="B43" s="6" t="n">
        <v>78000</v>
      </c>
      <c r="C43" s="6" t="n">
        <v>78000</v>
      </c>
    </row>
    <row r="44" spans="1:22">
      <c r="A44" s="4" t="s">
        <v>1296</v>
      </c>
      <c r="B44" s="7" t="n">
        <v>4.25</v>
      </c>
    </row>
    <row r="45" spans="1:22">
      <c r="A45" s="4" t="s">
        <v>1322</v>
      </c>
      <c r="B45" s="5" t="n">
        <v>331500</v>
      </c>
    </row>
    <row r="46" spans="1:22">
      <c r="A46" s="4" t="s">
        <v>1323</v>
      </c>
      <c r="B46" s="5" t="n">
        <v>165747</v>
      </c>
    </row>
    <row r="47" spans="1:22">
      <c r="A47" s="4" t="s">
        <v>1324</v>
      </c>
    </row>
    <row r="48" spans="1:22">
      <c r="A48" s="4" t="s">
        <v>1295</v>
      </c>
      <c r="B48" s="6" t="n">
        <v>19500</v>
      </c>
      <c r="C48" s="6" t="n">
        <v>19500</v>
      </c>
    </row>
    <row r="49" spans="1:22">
      <c r="A49" s="4" t="s">
        <v>1325</v>
      </c>
    </row>
    <row r="50" spans="1:22">
      <c r="A50" s="4" t="s">
        <v>1295</v>
      </c>
      <c r="B50" s="6" t="n">
        <v>19500</v>
      </c>
      <c r="C50" s="6" t="n">
        <v>19500</v>
      </c>
    </row>
    <row r="51" spans="1:22">
      <c r="A51" s="4" t="s">
        <v>1319</v>
      </c>
      <c r="B51" s="6" t="n">
        <v>4875</v>
      </c>
      <c r="C51" s="6" t="n">
        <v>4875</v>
      </c>
    </row>
    <row r="52" spans="1:22">
      <c r="A52" s="4" t="s">
        <v>1320</v>
      </c>
      <c r="B52" s="5" t="n">
        <v>4000000</v>
      </c>
    </row>
    <row r="53" spans="1:22">
      <c r="A53" s="4" t="s">
        <v>1326</v>
      </c>
    </row>
    <row r="54" spans="1:22">
      <c r="A54" s="4" t="s">
        <v>1327</v>
      </c>
      <c r="H54" s="4" t="s">
        <v>407</v>
      </c>
    </row>
    <row r="55" spans="1:22">
      <c r="A55" s="4" t="s">
        <v>1328</v>
      </c>
      <c r="H55" s="5" t="n">
        <v>28790</v>
      </c>
    </row>
    <row r="56" spans="1:22">
      <c r="A56" s="4" t="s">
        <v>1329</v>
      </c>
      <c r="H56" s="6" t="n">
        <v>2618</v>
      </c>
    </row>
    <row r="57" spans="1:22">
      <c r="A57" s="4" t="s">
        <v>1330</v>
      </c>
      <c r="N57" s="5" t="n">
        <v>41044</v>
      </c>
      <c r="R57" s="6" t="n">
        <v>54291</v>
      </c>
    </row>
    <row r="58" spans="1:22">
      <c r="A58" s="4" t="s">
        <v>1331</v>
      </c>
    </row>
    <row r="59" spans="1:22">
      <c r="A59" s="4" t="s">
        <v>1328</v>
      </c>
      <c r="H59" s="6" t="n">
        <v>39600</v>
      </c>
    </row>
    <row r="60" spans="1:22">
      <c r="A60" s="4" t="s">
        <v>1329</v>
      </c>
      <c r="H60" s="6" t="n">
        <v>3600</v>
      </c>
    </row>
    <row r="61" spans="1:22">
      <c r="A61" s="4" t="s">
        <v>1330</v>
      </c>
      <c r="R61" s="6" t="n">
        <v>75900</v>
      </c>
      <c r="V61" s="5" t="n">
        <v>59943</v>
      </c>
    </row>
    <row r="62" spans="1:22">
      <c r="A62" s="4" t="s">
        <v>1332</v>
      </c>
    </row>
    <row r="63" spans="1:22">
      <c r="A63" s="4" t="s">
        <v>1292</v>
      </c>
      <c r="N63" s="6" t="n">
        <v>52022</v>
      </c>
      <c r="R63" s="6" t="n">
        <v>51867</v>
      </c>
      <c r="T63" s="6" t="n">
        <v>54753</v>
      </c>
    </row>
    <row r="64" spans="1:22">
      <c r="A64" s="4" t="s">
        <v>1333</v>
      </c>
    </row>
    <row r="65" spans="1:22">
      <c r="A65" s="4" t="s">
        <v>1293</v>
      </c>
      <c r="N65" s="6" t="n">
        <v>31257</v>
      </c>
      <c r="R65" s="6" t="n">
        <v>31164</v>
      </c>
      <c r="T65" s="5" t="n">
        <v>32898</v>
      </c>
    </row>
    <row r="66" spans="1:22">
      <c r="A66" s="4" t="s">
        <v>1334</v>
      </c>
    </row>
    <row r="67" spans="1:22">
      <c r="A67" s="4" t="s">
        <v>1330</v>
      </c>
      <c r="H67" s="6" t="n">
        <v>143953</v>
      </c>
    </row>
    <row r="68" spans="1:22">
      <c r="A68" s="4" t="s">
        <v>1335</v>
      </c>
    </row>
    <row r="69" spans="1:22">
      <c r="A69" s="4" t="s">
        <v>1330</v>
      </c>
      <c r="H69" s="5" t="n">
        <v>210242</v>
      </c>
    </row>
    <row r="70" spans="1:22">
      <c r="A70" s="4" t="s">
        <v>1336</v>
      </c>
    </row>
    <row r="71" spans="1:22">
      <c r="A71" s="4" t="s">
        <v>1305</v>
      </c>
      <c r="G71" s="5" t="n">
        <v>82272</v>
      </c>
    </row>
    <row r="72" spans="1:22">
      <c r="A72" s="4" t="s">
        <v>1297</v>
      </c>
      <c r="N72" s="5" t="n">
        <v>14638</v>
      </c>
      <c r="R72" s="6" t="n">
        <v>38463</v>
      </c>
    </row>
    <row r="73" spans="1:22">
      <c r="A73" s="4" t="s">
        <v>1337</v>
      </c>
    </row>
    <row r="74" spans="1:22">
      <c r="A74" s="4" t="s">
        <v>1297</v>
      </c>
      <c r="P74" s="5" t="n">
        <v>154100</v>
      </c>
    </row>
    <row r="75" spans="1:22">
      <c r="A75" s="4" t="s">
        <v>1338</v>
      </c>
    </row>
    <row r="76" spans="1:22">
      <c r="A76" s="4" t="s">
        <v>1305</v>
      </c>
      <c r="G76" s="5" t="n">
        <v>75000</v>
      </c>
    </row>
    <row r="77" spans="1:22">
      <c r="A77" s="4" t="s">
        <v>1297</v>
      </c>
      <c r="O77" s="5" t="n">
        <v>21378</v>
      </c>
      <c r="R77" s="6" t="n">
        <v>53772</v>
      </c>
    </row>
    <row r="78" spans="1:22">
      <c r="A78" s="4" t="s">
        <v>1339</v>
      </c>
    </row>
    <row r="79" spans="1:22">
      <c r="A79" s="4" t="s">
        <v>1297</v>
      </c>
      <c r="Q79" s="5" t="n">
        <v>219954</v>
      </c>
    </row>
    <row r="80" spans="1:22">
      <c r="A80" s="4" t="s">
        <v>1340</v>
      </c>
    </row>
    <row r="81" spans="1:22">
      <c r="A81" s="4" t="s">
        <v>1297</v>
      </c>
      <c r="J81" s="5" t="n">
        <v>3205</v>
      </c>
    </row>
    <row r="82" spans="1:22">
      <c r="A82" s="4" t="s">
        <v>1341</v>
      </c>
    </row>
    <row r="83" spans="1:22">
      <c r="A83" s="4" t="s">
        <v>1297</v>
      </c>
      <c r="K83" s="5" t="n">
        <v>4481</v>
      </c>
    </row>
    <row r="84" spans="1:22">
      <c r="A84" s="4" t="s">
        <v>1336</v>
      </c>
    </row>
    <row r="85" spans="1:22">
      <c r="A85" s="4" t="s">
        <v>1359</v>
      </c>
      <c r="R85" s="6" t="n">
        <v>157333</v>
      </c>
    </row>
    <row r="86" spans="1:22">
      <c r="A86" s="4" t="s">
        <v>1337</v>
      </c>
    </row>
    <row r="87" spans="1:22">
      <c r="A87" s="4" t="s">
        <v>1342</v>
      </c>
      <c r="B87" s="5" t="n">
        <v>315376</v>
      </c>
      <c r="D87" s="5" t="n">
        <v>329038</v>
      </c>
      <c r="E87" s="5" t="n">
        <v>210090</v>
      </c>
    </row>
    <row r="88" spans="1:22">
      <c r="A88" s="4" t="s">
        <v>1343</v>
      </c>
    </row>
    <row r="89" spans="1:22">
      <c r="A89" s="4" t="s">
        <v>1344</v>
      </c>
      <c r="B89" s="4" t="s">
        <v>1345</v>
      </c>
      <c r="C89" s="4" t="s">
        <v>1345</v>
      </c>
    </row>
    <row r="90" spans="1:22">
      <c r="A90" s="4" t="s">
        <v>1346</v>
      </c>
      <c r="B90" s="4" t="s">
        <v>631</v>
      </c>
      <c r="C90" s="4" t="s">
        <v>631</v>
      </c>
    </row>
    <row r="91" spans="1:22">
      <c r="A91" s="4" t="s">
        <v>1347</v>
      </c>
      <c r="B91" s="6" t="n">
        <v>39000</v>
      </c>
      <c r="C91" s="6" t="n">
        <v>39000</v>
      </c>
    </row>
    <row r="92" spans="1:22">
      <c r="A92" s="4" t="s">
        <v>1294</v>
      </c>
      <c r="B92" s="8" t="n">
        <v>4.675</v>
      </c>
    </row>
    <row r="93" spans="1:22">
      <c r="A93" s="4" t="s">
        <v>1348</v>
      </c>
      <c r="B93" s="4" t="s">
        <v>546</v>
      </c>
      <c r="C93" s="4" t="s">
        <v>546</v>
      </c>
    </row>
    <row r="94" spans="1:22">
      <c r="A94" s="4" t="s">
        <v>1301</v>
      </c>
      <c r="B94" s="7" t="n">
        <v>4.25</v>
      </c>
    </row>
    <row r="95" spans="1:22">
      <c r="A95" s="4" t="s">
        <v>1295</v>
      </c>
      <c r="B95" s="6" t="n">
        <v>39000</v>
      </c>
      <c r="C95" s="6" t="n">
        <v>39000</v>
      </c>
    </row>
    <row r="96" spans="1:22">
      <c r="A96" s="4" t="s">
        <v>1018</v>
      </c>
      <c r="B96" s="4" t="s">
        <v>813</v>
      </c>
      <c r="C96" s="4" t="s">
        <v>813</v>
      </c>
    </row>
    <row r="97" spans="1:22">
      <c r="A97" s="4" t="s">
        <v>1349</v>
      </c>
      <c r="B97" s="4" t="s">
        <v>1350</v>
      </c>
      <c r="C97" s="4" t="s">
        <v>1350</v>
      </c>
    </row>
    <row r="98" spans="1:22">
      <c r="A98" s="4" t="s">
        <v>1296</v>
      </c>
      <c r="B98" s="7" t="n">
        <v>4.25</v>
      </c>
    </row>
    <row r="99" spans="1:22">
      <c r="A99" s="4" t="s">
        <v>1322</v>
      </c>
      <c r="B99" s="5" t="n">
        <v>165747</v>
      </c>
    </row>
    <row r="100" spans="1:22">
      <c r="A100" s="4" t="s">
        <v>1351</v>
      </c>
      <c r="B100" s="7" t="n">
        <v>4.65</v>
      </c>
    </row>
    <row r="101" spans="1:22">
      <c r="A101" s="4" t="s">
        <v>810</v>
      </c>
      <c r="B101" s="4" t="s">
        <v>811</v>
      </c>
      <c r="C101" s="4" t="s">
        <v>811</v>
      </c>
    </row>
    <row r="102" spans="1:22">
      <c r="A102" s="4" t="s">
        <v>1145</v>
      </c>
      <c r="B102" s="4" t="s">
        <v>813</v>
      </c>
      <c r="C102" s="4" t="s">
        <v>813</v>
      </c>
    </row>
    <row r="103" spans="1:22">
      <c r="A103" s="4" t="s">
        <v>808</v>
      </c>
      <c r="B103" s="4" t="s">
        <v>809</v>
      </c>
      <c r="C103" s="4" t="s">
        <v>809</v>
      </c>
    </row>
    <row r="104" spans="1:22">
      <c r="A104" s="4" t="s">
        <v>814</v>
      </c>
      <c r="B104" s="4" t="s">
        <v>815</v>
      </c>
      <c r="C104" s="4" t="s">
        <v>815</v>
      </c>
    </row>
    <row r="105" spans="1:22">
      <c r="A105" s="4" t="s">
        <v>1338</v>
      </c>
    </row>
    <row r="106" spans="1:22">
      <c r="A106" s="4" t="s">
        <v>1359</v>
      </c>
      <c r="R106" s="5" t="n">
        <v>219954</v>
      </c>
    </row>
    <row r="107" spans="1:22">
      <c r="A107" s="4" t="s">
        <v>1339</v>
      </c>
    </row>
    <row r="108" spans="1:22">
      <c r="A108" s="4" t="s">
        <v>1342</v>
      </c>
      <c r="C108" s="5" t="n">
        <v>460000</v>
      </c>
      <c r="D108" s="5" t="n">
        <v>460000</v>
      </c>
      <c r="F108" s="5" t="n">
        <v>300000</v>
      </c>
    </row>
    <row r="109" spans="1:22">
      <c r="A109" s="4" t="s">
        <v>1352</v>
      </c>
    </row>
    <row r="110" spans="1:22">
      <c r="A110" s="4" t="s">
        <v>1305</v>
      </c>
      <c r="C110" s="6" t="n">
        <v>400000</v>
      </c>
    </row>
    <row r="111" spans="1:22">
      <c r="A111" s="4" t="s">
        <v>1353</v>
      </c>
    </row>
    <row r="112" spans="1:22">
      <c r="A112" s="4" t="s">
        <v>1305</v>
      </c>
      <c r="C112" s="5" t="n">
        <v>54000</v>
      </c>
    </row>
    <row r="113" spans="1:22">
      <c r="A113" s="4" t="s">
        <v>1354</v>
      </c>
    </row>
    <row r="114" spans="1:22">
      <c r="A114" s="4" t="s">
        <v>1344</v>
      </c>
      <c r="B114" s="4" t="s">
        <v>1345</v>
      </c>
      <c r="C114" s="4" t="s">
        <v>1345</v>
      </c>
    </row>
    <row r="115" spans="1:22">
      <c r="A115" s="4" t="s">
        <v>1346</v>
      </c>
      <c r="B115" s="4" t="s">
        <v>631</v>
      </c>
      <c r="C115" s="4" t="s">
        <v>631</v>
      </c>
    </row>
    <row r="116" spans="1:22">
      <c r="A116" s="4" t="s">
        <v>1347</v>
      </c>
      <c r="B116" s="6" t="n">
        <v>19500</v>
      </c>
      <c r="C116" s="6" t="n">
        <v>19500</v>
      </c>
    </row>
    <row r="117" spans="1:22">
      <c r="A117" s="4" t="s">
        <v>1294</v>
      </c>
      <c r="B117" s="7" t="n">
        <v>4.25</v>
      </c>
    </row>
    <row r="118" spans="1:22">
      <c r="A118" s="4" t="s">
        <v>1348</v>
      </c>
      <c r="B118" s="4" t="s">
        <v>1355</v>
      </c>
      <c r="C118" s="4" t="s">
        <v>1355</v>
      </c>
    </row>
    <row r="119" spans="1:22">
      <c r="A119" s="4" t="s">
        <v>1301</v>
      </c>
      <c r="B119" s="5" t="n">
        <v>19500</v>
      </c>
    </row>
    <row r="120" spans="1:22">
      <c r="A120" s="4" t="s">
        <v>1018</v>
      </c>
      <c r="B120" s="4" t="s">
        <v>813</v>
      </c>
      <c r="C120" s="4" t="s">
        <v>813</v>
      </c>
    </row>
    <row r="121" spans="1:22">
      <c r="A121" s="4" t="s">
        <v>1349</v>
      </c>
      <c r="B121" s="4" t="s">
        <v>1356</v>
      </c>
      <c r="C121" s="4" t="s">
        <v>1356</v>
      </c>
    </row>
    <row r="122" spans="1:22">
      <c r="A122" s="4" t="s">
        <v>1296</v>
      </c>
      <c r="B122" s="7" t="n">
        <v>4.25</v>
      </c>
    </row>
    <row r="123" spans="1:22">
      <c r="A123" s="4" t="s">
        <v>1322</v>
      </c>
      <c r="B123" s="5" t="n">
        <v>82873</v>
      </c>
    </row>
    <row r="124" spans="1:22">
      <c r="A124" s="4" t="s">
        <v>1351</v>
      </c>
      <c r="B124" s="7" t="n">
        <v>4.25</v>
      </c>
    </row>
    <row r="125" spans="1:22">
      <c r="A125" s="4" t="s">
        <v>810</v>
      </c>
      <c r="B125" s="4" t="s">
        <v>811</v>
      </c>
      <c r="C125" s="4" t="s">
        <v>811</v>
      </c>
    </row>
    <row r="126" spans="1:22">
      <c r="A126" s="4" t="s">
        <v>1145</v>
      </c>
      <c r="B126" s="4" t="s">
        <v>813</v>
      </c>
      <c r="C126" s="4" t="s">
        <v>813</v>
      </c>
    </row>
    <row r="127" spans="1:22">
      <c r="A127" s="4" t="s">
        <v>808</v>
      </c>
      <c r="B127" s="4" t="s">
        <v>809</v>
      </c>
      <c r="C127" s="4" t="s">
        <v>809</v>
      </c>
    </row>
    <row r="128" spans="1:22">
      <c r="A128" s="4" t="s">
        <v>814</v>
      </c>
      <c r="B128" s="4" t="s">
        <v>815</v>
      </c>
      <c r="C128" s="4" t="s">
        <v>815</v>
      </c>
    </row>
    <row r="129" spans="1:22">
      <c r="A129" s="4" t="s">
        <v>1357</v>
      </c>
    </row>
    <row r="130" spans="1:22">
      <c r="A130" s="4" t="s">
        <v>1295</v>
      </c>
      <c r="B130" s="6" t="n">
        <v>39000</v>
      </c>
      <c r="C130" s="6" t="n">
        <v>39000</v>
      </c>
    </row>
    <row r="131" spans="1:22">
      <c r="A131" s="4" t="s">
        <v>1296</v>
      </c>
      <c r="B131" s="7" t="n">
        <v>4.25</v>
      </c>
    </row>
    <row r="132" spans="1:22">
      <c r="A132" s="4" t="s">
        <v>1322</v>
      </c>
      <c r="B132" s="5" t="n">
        <v>165750</v>
      </c>
    </row>
    <row r="133" spans="1:22">
      <c r="A133" s="4" t="s">
        <v>1323</v>
      </c>
      <c r="B133" s="5" t="n">
        <v>828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1360</v>
      </c>
      <c r="B1" s="2" t="s">
        <v>1</v>
      </c>
      <c r="C1" s="2" t="s">
        <v>68</v>
      </c>
    </row>
    <row r="2" spans="1:4">
      <c r="B2" s="2" t="s">
        <v>2</v>
      </c>
      <c r="C2" s="2" t="s">
        <v>18</v>
      </c>
      <c r="D2" s="2" t="s">
        <v>19</v>
      </c>
    </row>
    <row r="3" spans="1:4">
      <c r="A3" s="3" t="s">
        <v>227</v>
      </c>
    </row>
    <row r="4" spans="1:4">
      <c r="A4" s="4" t="s">
        <v>1361</v>
      </c>
      <c r="B4" s="4" t="s">
        <v>1355</v>
      </c>
      <c r="C4" s="4" t="s">
        <v>1355</v>
      </c>
      <c r="D4" s="4" t="s">
        <v>1355</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s>
  <sheetData>
    <row r="1" spans="1:5">
      <c r="A1" s="1" t="s">
        <v>1362</v>
      </c>
      <c r="B1" s="2" t="s">
        <v>1</v>
      </c>
      <c r="D1" s="2" t="s">
        <v>68</v>
      </c>
    </row>
    <row r="2" spans="1:5">
      <c r="B2" s="2" t="s">
        <v>2</v>
      </c>
      <c r="C2" s="2" t="s">
        <v>69</v>
      </c>
      <c r="D2" s="2" t="s">
        <v>18</v>
      </c>
      <c r="E2" s="2" t="s">
        <v>19</v>
      </c>
    </row>
    <row r="3" spans="1:5">
      <c r="A3" s="4" t="s">
        <v>461</v>
      </c>
      <c r="B3" s="5" t="n">
        <v>1130000</v>
      </c>
      <c r="C3" s="5" t="n">
        <v>1054089</v>
      </c>
      <c r="D3" s="5" t="n">
        <v>1369000</v>
      </c>
      <c r="E3" s="5" t="n">
        <v>2890080</v>
      </c>
    </row>
    <row r="4" spans="1:5">
      <c r="A4" s="4" t="s">
        <v>1361</v>
      </c>
      <c r="B4" s="4" t="s">
        <v>1355</v>
      </c>
      <c r="D4" s="4" t="s">
        <v>1355</v>
      </c>
      <c r="E4" s="4" t="s">
        <v>1355</v>
      </c>
    </row>
    <row r="5" spans="1:5">
      <c r="A5" s="4" t="s">
        <v>1363</v>
      </c>
    </row>
    <row r="6" spans="1:5">
      <c r="A6" s="4" t="s">
        <v>461</v>
      </c>
      <c r="D6" s="5" t="n">
        <v>621000</v>
      </c>
      <c r="E6" s="5" t="n">
        <v>1577018</v>
      </c>
    </row>
    <row r="7" spans="1:5">
      <c r="A7" s="4" t="s">
        <v>1364</v>
      </c>
      <c r="D7" s="4" t="s">
        <v>1365</v>
      </c>
      <c r="E7" s="4" t="s">
        <v>1366</v>
      </c>
    </row>
    <row r="8" spans="1:5">
      <c r="A8" s="4" t="s">
        <v>1367</v>
      </c>
    </row>
    <row r="9" spans="1:5">
      <c r="A9" s="4" t="s">
        <v>461</v>
      </c>
      <c r="D9" s="5" t="n">
        <v>362000</v>
      </c>
      <c r="E9" s="5" t="n">
        <v>951900</v>
      </c>
    </row>
    <row r="10" spans="1:5">
      <c r="A10" s="4" t="s">
        <v>1364</v>
      </c>
      <c r="D10" s="4" t="s">
        <v>1368</v>
      </c>
      <c r="E10" s="4" t="s">
        <v>1369</v>
      </c>
    </row>
    <row r="11" spans="1:5">
      <c r="A11" s="4" t="s">
        <v>1370</v>
      </c>
    </row>
    <row r="12" spans="1:5">
      <c r="A12" s="4" t="s">
        <v>461</v>
      </c>
      <c r="D12" s="5" t="n">
        <v>200000</v>
      </c>
    </row>
    <row r="13" spans="1:5">
      <c r="A13" s="4" t="s">
        <v>1364</v>
      </c>
      <c r="D13" s="4" t="s">
        <v>55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41</v>
      </c>
      <c r="B1" s="2" t="s">
        <v>1</v>
      </c>
      <c r="D1" s="2" t="s">
        <v>68</v>
      </c>
    </row>
    <row r="2" spans="1:5">
      <c r="B2" s="2" t="s">
        <v>2</v>
      </c>
      <c r="C2" s="2" t="s">
        <v>69</v>
      </c>
      <c r="D2" s="2" t="s">
        <v>18</v>
      </c>
      <c r="E2" s="2" t="s">
        <v>19</v>
      </c>
    </row>
    <row r="3" spans="1:5">
      <c r="A3" s="3" t="s">
        <v>142</v>
      </c>
    </row>
    <row r="4" spans="1:5">
      <c r="A4" s="4" t="s">
        <v>115</v>
      </c>
      <c r="B4" s="5" t="n">
        <v>-3359049</v>
      </c>
      <c r="C4" s="5" t="n">
        <v>-3574974</v>
      </c>
      <c r="D4" s="5" t="n">
        <v>-5758369</v>
      </c>
      <c r="E4" s="5" t="n">
        <v>-7039155</v>
      </c>
    </row>
    <row r="5" spans="1:5">
      <c r="A5" s="3" t="s">
        <v>143</v>
      </c>
    </row>
    <row r="6" spans="1:5">
      <c r="A6" s="4" t="s">
        <v>144</v>
      </c>
      <c r="B6" s="6" t="n">
        <v>1024610</v>
      </c>
      <c r="C6" s="6" t="n">
        <v>69000</v>
      </c>
      <c r="D6" s="6" t="n">
        <v>245145</v>
      </c>
      <c r="E6" s="6" t="n">
        <v>130000</v>
      </c>
    </row>
    <row r="7" spans="1:5">
      <c r="A7" s="4" t="s">
        <v>145</v>
      </c>
      <c r="D7" s="4" t="s">
        <v>27</v>
      </c>
      <c r="E7" s="6" t="n">
        <v>310000</v>
      </c>
    </row>
    <row r="8" spans="1:5">
      <c r="A8" s="4" t="s">
        <v>146</v>
      </c>
      <c r="B8" s="4" t="s">
        <v>27</v>
      </c>
      <c r="C8" s="6" t="n">
        <v>-14289</v>
      </c>
      <c r="D8" s="6" t="n">
        <v>-14101</v>
      </c>
      <c r="E8" s="6" t="n">
        <v>18585</v>
      </c>
    </row>
    <row r="9" spans="1:5">
      <c r="A9" s="4" t="s">
        <v>147</v>
      </c>
      <c r="B9" s="6" t="n">
        <v>-82411</v>
      </c>
      <c r="C9" s="6" t="n">
        <v>613912</v>
      </c>
      <c r="D9" s="6" t="n">
        <v>690748</v>
      </c>
      <c r="E9" s="6" t="n">
        <v>694614</v>
      </c>
    </row>
    <row r="10" spans="1:5">
      <c r="A10" s="4" t="s">
        <v>148</v>
      </c>
      <c r="B10" s="6" t="n">
        <v>1270</v>
      </c>
      <c r="C10" s="6" t="n">
        <v>1068</v>
      </c>
      <c r="D10" s="6" t="n">
        <v>2306</v>
      </c>
      <c r="E10" s="6" t="n">
        <v>2225</v>
      </c>
    </row>
    <row r="11" spans="1:5">
      <c r="A11" s="4" t="s">
        <v>149</v>
      </c>
      <c r="B11" s="6" t="n">
        <v>307085</v>
      </c>
      <c r="C11" s="6" t="n">
        <v>303813</v>
      </c>
      <c r="D11" s="6" t="n">
        <v>389673</v>
      </c>
      <c r="E11" s="6" t="n">
        <v>853459</v>
      </c>
    </row>
    <row r="12" spans="1:5">
      <c r="A12" s="4" t="s">
        <v>81</v>
      </c>
      <c r="B12" s="6" t="n">
        <v>156068</v>
      </c>
      <c r="C12" s="6" t="n">
        <v>1931646</v>
      </c>
      <c r="D12" s="6" t="n">
        <v>2472146</v>
      </c>
      <c r="E12" s="6" t="n">
        <v>7612</v>
      </c>
    </row>
    <row r="13" spans="1:5">
      <c r="A13" s="4" t="s">
        <v>150</v>
      </c>
      <c r="B13" s="6" t="n">
        <v>-20176</v>
      </c>
      <c r="C13" s="6" t="n">
        <v>-1165516</v>
      </c>
      <c r="D13" s="6" t="n">
        <v>-1204242</v>
      </c>
      <c r="E13" s="6" t="n">
        <v>-251392</v>
      </c>
    </row>
    <row r="14" spans="1:5">
      <c r="A14" s="4" t="s">
        <v>113</v>
      </c>
      <c r="B14" s="4" t="s">
        <v>27</v>
      </c>
      <c r="C14" s="4" t="s">
        <v>27</v>
      </c>
      <c r="D14" s="4" t="s">
        <v>27</v>
      </c>
      <c r="E14" s="6" t="n">
        <v>516148</v>
      </c>
    </row>
    <row r="15" spans="1:5">
      <c r="A15" s="4" t="s">
        <v>151</v>
      </c>
      <c r="B15" s="4" t="s">
        <v>27</v>
      </c>
      <c r="C15" s="4" t="s">
        <v>27</v>
      </c>
      <c r="D15" s="4" t="s">
        <v>27</v>
      </c>
      <c r="E15" s="6" t="n">
        <v>-80769</v>
      </c>
    </row>
    <row r="16" spans="1:5">
      <c r="A16" s="4" t="s">
        <v>152</v>
      </c>
      <c r="B16" s="6" t="n">
        <v>150208</v>
      </c>
      <c r="C16" s="4" t="s">
        <v>27</v>
      </c>
      <c r="D16" s="4" t="s">
        <v>27</v>
      </c>
      <c r="E16" s="4" t="s">
        <v>27</v>
      </c>
    </row>
    <row r="17" spans="1:5">
      <c r="A17" s="4" t="s">
        <v>153</v>
      </c>
      <c r="B17" s="6" t="n">
        <v>698307</v>
      </c>
      <c r="C17" s="6" t="n">
        <v>699230</v>
      </c>
      <c r="D17" s="6" t="n">
        <v>706154</v>
      </c>
      <c r="E17" s="6" t="n">
        <v>1784231</v>
      </c>
    </row>
    <row r="18" spans="1:5">
      <c r="A18" s="3" t="s">
        <v>154</v>
      </c>
    </row>
    <row r="19" spans="1:5">
      <c r="A19" s="4" t="s">
        <v>155</v>
      </c>
      <c r="B19" s="6" t="n">
        <v>3024</v>
      </c>
      <c r="C19" s="6" t="n">
        <v>-2757</v>
      </c>
      <c r="D19" s="6" t="n">
        <v>489</v>
      </c>
      <c r="E19" s="6" t="n">
        <v>1636</v>
      </c>
    </row>
    <row r="20" spans="1:5">
      <c r="A20" s="4" t="s">
        <v>156</v>
      </c>
      <c r="B20" s="6" t="n">
        <v>76990</v>
      </c>
      <c r="C20" s="6" t="n">
        <v>-53104</v>
      </c>
      <c r="D20" s="6" t="n">
        <v>-83296</v>
      </c>
      <c r="E20" s="6" t="n">
        <v>-29842</v>
      </c>
    </row>
    <row r="21" spans="1:5">
      <c r="A21" s="4" t="s">
        <v>31</v>
      </c>
      <c r="B21" s="6" t="n">
        <v>-93233</v>
      </c>
      <c r="C21" s="6" t="n">
        <v>-26388</v>
      </c>
      <c r="D21" s="6" t="n">
        <v>-164926</v>
      </c>
      <c r="E21" s="6" t="n">
        <v>732794</v>
      </c>
    </row>
    <row r="22" spans="1:5">
      <c r="A22" s="4" t="s">
        <v>157</v>
      </c>
      <c r="B22" s="6" t="n">
        <v>1921</v>
      </c>
      <c r="C22" s="4" t="s">
        <v>27</v>
      </c>
      <c r="D22" s="4" t="s">
        <v>27</v>
      </c>
      <c r="E22" s="4" t="s">
        <v>27</v>
      </c>
    </row>
    <row r="23" spans="1:5">
      <c r="A23" s="4" t="s">
        <v>38</v>
      </c>
      <c r="B23" s="6" t="n">
        <v>15829</v>
      </c>
      <c r="C23" s="6" t="n">
        <v>177232</v>
      </c>
      <c r="D23" s="6" t="n">
        <v>188326</v>
      </c>
      <c r="E23" s="6" t="n">
        <v>28052</v>
      </c>
    </row>
    <row r="24" spans="1:5">
      <c r="A24" s="4" t="s">
        <v>158</v>
      </c>
      <c r="B24" s="6" t="n">
        <v>-134768</v>
      </c>
      <c r="C24" s="6" t="n">
        <v>-51533</v>
      </c>
      <c r="D24" s="6" t="n">
        <v>377846</v>
      </c>
      <c r="E24" s="6" t="n">
        <v>-70537</v>
      </c>
    </row>
    <row r="25" spans="1:5">
      <c r="A25" s="4" t="s">
        <v>159</v>
      </c>
      <c r="B25" s="6" t="n">
        <v>111448</v>
      </c>
      <c r="C25" s="6" t="n">
        <v>107643</v>
      </c>
      <c r="D25" s="6" t="n">
        <v>184198</v>
      </c>
      <c r="E25" s="6" t="n">
        <v>214694</v>
      </c>
    </row>
    <row r="26" spans="1:5">
      <c r="A26" s="4" t="s">
        <v>160</v>
      </c>
      <c r="B26" s="6" t="n">
        <v>-1142877</v>
      </c>
      <c r="C26" s="6" t="n">
        <v>-1056786</v>
      </c>
      <c r="D26" s="6" t="n">
        <v>-2060037</v>
      </c>
      <c r="E26" s="6" t="n">
        <v>-2177645</v>
      </c>
    </row>
    <row r="27" spans="1:5">
      <c r="A27" s="3" t="s">
        <v>161</v>
      </c>
    </row>
    <row r="28" spans="1:5">
      <c r="A28" s="4" t="s">
        <v>162</v>
      </c>
      <c r="B28" s="4" t="s">
        <v>27</v>
      </c>
      <c r="C28" s="4" t="s">
        <v>27</v>
      </c>
      <c r="D28" s="6" t="n">
        <v>-2874</v>
      </c>
      <c r="E28" s="4" t="s">
        <v>27</v>
      </c>
    </row>
    <row r="29" spans="1:5">
      <c r="A29" s="4" t="s">
        <v>163</v>
      </c>
      <c r="B29" s="4" t="s">
        <v>27</v>
      </c>
      <c r="C29" s="4" t="s">
        <v>27</v>
      </c>
      <c r="D29" s="6" t="n">
        <v>-2874</v>
      </c>
      <c r="E29" s="4" t="s">
        <v>27</v>
      </c>
    </row>
    <row r="30" spans="1:5">
      <c r="A30" s="3" t="s">
        <v>164</v>
      </c>
    </row>
    <row r="31" spans="1:5">
      <c r="A31" s="4" t="s">
        <v>165</v>
      </c>
      <c r="B31" s="4" t="s">
        <v>27</v>
      </c>
      <c r="C31" s="4" t="s">
        <v>27</v>
      </c>
      <c r="D31" s="4" t="s">
        <v>27</v>
      </c>
      <c r="E31" s="6" t="n">
        <v>-2326</v>
      </c>
    </row>
    <row r="32" spans="1:5">
      <c r="A32" s="4" t="s">
        <v>166</v>
      </c>
      <c r="B32" s="6" t="n">
        <v>1130000</v>
      </c>
      <c r="C32" s="6" t="n">
        <v>1054089</v>
      </c>
      <c r="D32" s="6" t="n">
        <v>1369000</v>
      </c>
      <c r="E32" s="6" t="n">
        <v>2890080</v>
      </c>
    </row>
    <row r="33" spans="1:5">
      <c r="A33" s="4" t="s">
        <v>167</v>
      </c>
      <c r="B33" s="4" t="s">
        <v>27</v>
      </c>
      <c r="C33" s="6" t="n">
        <v>-219000</v>
      </c>
      <c r="D33" s="6" t="n">
        <v>-272000</v>
      </c>
      <c r="E33" s="6" t="n">
        <v>-490181</v>
      </c>
    </row>
    <row r="34" spans="1:5">
      <c r="A34" s="4" t="s">
        <v>168</v>
      </c>
      <c r="B34" s="4" t="s">
        <v>27</v>
      </c>
      <c r="C34" s="6" t="n">
        <v>405773</v>
      </c>
      <c r="D34" s="6" t="n">
        <v>1100380</v>
      </c>
      <c r="E34" s="4" t="s">
        <v>27</v>
      </c>
    </row>
    <row r="35" spans="1:5">
      <c r="A35" s="4" t="s">
        <v>169</v>
      </c>
      <c r="B35" s="4" t="s">
        <v>27</v>
      </c>
      <c r="C35" s="6" t="n">
        <v>-15000</v>
      </c>
      <c r="D35" s="6" t="n">
        <v>-15000</v>
      </c>
      <c r="E35" s="4" t="s">
        <v>27</v>
      </c>
    </row>
    <row r="36" spans="1:5">
      <c r="A36" s="4" t="s">
        <v>170</v>
      </c>
      <c r="D36" s="6" t="n">
        <v>-63850</v>
      </c>
      <c r="E36" s="4" t="s">
        <v>27</v>
      </c>
    </row>
    <row r="37" spans="1:5">
      <c r="A37" s="4" t="s">
        <v>171</v>
      </c>
      <c r="B37" s="4" t="s">
        <v>27</v>
      </c>
      <c r="C37" s="6" t="n">
        <v>30</v>
      </c>
      <c r="D37" s="6" t="n">
        <v>30</v>
      </c>
      <c r="E37" s="4" t="s">
        <v>27</v>
      </c>
    </row>
    <row r="38" spans="1:5">
      <c r="A38" s="4" t="s">
        <v>172</v>
      </c>
      <c r="B38" s="6" t="n">
        <v>1130000</v>
      </c>
      <c r="C38" s="6" t="n">
        <v>1225892</v>
      </c>
      <c r="D38" s="6" t="n">
        <v>2118560</v>
      </c>
      <c r="E38" s="6" t="n">
        <v>2396488</v>
      </c>
    </row>
    <row r="39" spans="1:5">
      <c r="A39" s="4" t="s">
        <v>173</v>
      </c>
      <c r="B39" s="6" t="n">
        <v>22505</v>
      </c>
      <c r="C39" s="6" t="n">
        <v>-62827</v>
      </c>
      <c r="D39" s="6" t="n">
        <v>-73175</v>
      </c>
      <c r="E39" s="6" t="n">
        <v>-267965</v>
      </c>
    </row>
    <row r="40" spans="1:5">
      <c r="A40" s="4" t="s">
        <v>174</v>
      </c>
      <c r="B40" s="6" t="n">
        <v>9628</v>
      </c>
      <c r="C40" s="6" t="n">
        <v>104617</v>
      </c>
      <c r="D40" s="6" t="n">
        <v>-17527</v>
      </c>
      <c r="E40" s="6" t="n">
        <v>-49122</v>
      </c>
    </row>
    <row r="41" spans="1:5">
      <c r="A41" s="4" t="s">
        <v>175</v>
      </c>
      <c r="B41" s="6" t="n">
        <v>2394</v>
      </c>
      <c r="C41" s="6" t="n">
        <v>19921</v>
      </c>
      <c r="D41" s="6" t="n">
        <v>19921</v>
      </c>
      <c r="E41" s="6" t="n">
        <v>69043</v>
      </c>
    </row>
    <row r="42" spans="1:5">
      <c r="A42" s="4" t="s">
        <v>176</v>
      </c>
      <c r="B42" s="6" t="n">
        <v>12022</v>
      </c>
      <c r="C42" s="6" t="n">
        <v>124538</v>
      </c>
      <c r="D42" s="6" t="n">
        <v>2394</v>
      </c>
      <c r="E42" s="6" t="n">
        <v>19921</v>
      </c>
    </row>
    <row r="43" spans="1:5">
      <c r="A43" s="3" t="s">
        <v>177</v>
      </c>
    </row>
    <row r="44" spans="1:5">
      <c r="A44" s="4" t="s">
        <v>178</v>
      </c>
      <c r="B44" s="6" t="n">
        <v>4467</v>
      </c>
      <c r="C44" s="6" t="n">
        <v>8585</v>
      </c>
      <c r="D44" s="6" t="n">
        <v>100719</v>
      </c>
      <c r="E44" s="6" t="n">
        <v>16899</v>
      </c>
    </row>
    <row r="45" spans="1:5">
      <c r="A45" s="4" t="s">
        <v>179</v>
      </c>
      <c r="B45" s="4" t="s">
        <v>27</v>
      </c>
      <c r="C45" s="4" t="s">
        <v>27</v>
      </c>
      <c r="D45" s="4" t="s">
        <v>27</v>
      </c>
      <c r="E45" s="4" t="s">
        <v>27</v>
      </c>
    </row>
    <row r="46" spans="1:5">
      <c r="A46" s="3" t="s">
        <v>180</v>
      </c>
    </row>
    <row r="47" spans="1:5">
      <c r="A47" s="4" t="s">
        <v>181</v>
      </c>
      <c r="B47" s="6" t="n">
        <v>160205</v>
      </c>
      <c r="C47" s="6" t="n">
        <v>1308393</v>
      </c>
      <c r="D47" s="6" t="n">
        <v>1824317</v>
      </c>
      <c r="E47" s="6" t="n">
        <v>948129</v>
      </c>
    </row>
    <row r="48" spans="1:5">
      <c r="A48" s="4" t="s">
        <v>182</v>
      </c>
      <c r="B48" s="6" t="n">
        <v>318768</v>
      </c>
      <c r="C48" s="6" t="n">
        <v>2508421</v>
      </c>
      <c r="D48" s="6" t="n">
        <v>3350783</v>
      </c>
      <c r="E48" s="6" t="n">
        <v>2770187</v>
      </c>
    </row>
    <row r="49" spans="1:5">
      <c r="A49" s="4" t="s">
        <v>183</v>
      </c>
      <c r="B49" s="4" t="s">
        <v>27</v>
      </c>
      <c r="C49" s="6" t="n">
        <v>168787</v>
      </c>
      <c r="D49" s="4" t="s">
        <v>27</v>
      </c>
      <c r="E49" s="4" t="s">
        <v>27</v>
      </c>
    </row>
    <row r="50" spans="1:5">
      <c r="A50" s="4" t="s">
        <v>184</v>
      </c>
      <c r="B50" s="6" t="n">
        <v>375904</v>
      </c>
      <c r="C50" s="4" t="s">
        <v>27</v>
      </c>
      <c r="D50" s="4" t="s">
        <v>27</v>
      </c>
      <c r="E50" s="4" t="s">
        <v>27</v>
      </c>
    </row>
    <row r="51" spans="1:5">
      <c r="A51" s="4" t="s">
        <v>185</v>
      </c>
      <c r="B51" s="4" t="s">
        <v>27</v>
      </c>
      <c r="C51" s="6" t="n">
        <v>298923</v>
      </c>
      <c r="D51" s="6" t="n">
        <v>318059</v>
      </c>
      <c r="E51" s="4" t="s">
        <v>27</v>
      </c>
    </row>
    <row r="52" spans="1:5">
      <c r="A52" s="4" t="s">
        <v>186</v>
      </c>
      <c r="B52" s="6" t="n">
        <v>115000</v>
      </c>
      <c r="C52" s="6" t="n">
        <v>50000</v>
      </c>
      <c r="D52" s="6" t="n">
        <v>180000</v>
      </c>
      <c r="E52" s="6" t="n">
        <v>543744</v>
      </c>
    </row>
    <row r="53" spans="1:5">
      <c r="A53" s="4" t="s">
        <v>187</v>
      </c>
      <c r="B53" s="4" t="s">
        <v>27</v>
      </c>
      <c r="C53" s="4" t="s">
        <v>27</v>
      </c>
      <c r="D53" s="4" t="s">
        <v>27</v>
      </c>
      <c r="E53" s="4" t="s">
        <v>27</v>
      </c>
    </row>
    <row r="54" spans="1:5">
      <c r="A54" s="4" t="s">
        <v>188</v>
      </c>
      <c r="B54" s="6" t="n">
        <v>1024610</v>
      </c>
      <c r="C54" s="6" t="n">
        <v>69000</v>
      </c>
      <c r="D54" s="4" t="s">
        <v>27</v>
      </c>
      <c r="E54" s="4" t="s">
        <v>27</v>
      </c>
    </row>
    <row r="55" spans="1:5">
      <c r="A55" s="4" t="s">
        <v>189</v>
      </c>
      <c r="B55" s="5" t="n">
        <v>46696</v>
      </c>
      <c r="C55" s="4" t="s">
        <v>27</v>
      </c>
      <c r="D55" s="4" t="s">
        <v>27</v>
      </c>
      <c r="E55" s="4" t="s">
        <v>2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1</v>
      </c>
      <c r="B1" s="2" t="s">
        <v>2</v>
      </c>
      <c r="C1" s="2" t="s">
        <v>18</v>
      </c>
    </row>
    <row r="2" spans="1:3">
      <c r="A2" s="3" t="s">
        <v>231</v>
      </c>
    </row>
    <row r="3" spans="1:3">
      <c r="A3" s="4" t="s">
        <v>1372</v>
      </c>
      <c r="B3" s="5" t="n">
        <v>216400</v>
      </c>
    </row>
    <row r="4" spans="1:3">
      <c r="A4" s="4" t="s">
        <v>1373</v>
      </c>
      <c r="B4" s="7" t="n">
        <v>0.38</v>
      </c>
      <c r="C4" s="5" t="n">
        <v>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4</v>
      </c>
      <c r="B1" s="2" t="s">
        <v>2</v>
      </c>
      <c r="C1" s="2" t="s">
        <v>18</v>
      </c>
      <c r="D1" s="2" t="s">
        <v>19</v>
      </c>
    </row>
    <row r="2" spans="1:4">
      <c r="A2" s="4" t="s">
        <v>1372</v>
      </c>
      <c r="B2" s="5" t="n">
        <v>216400</v>
      </c>
    </row>
    <row r="3" spans="1:4">
      <c r="A3" s="4" t="s">
        <v>1373</v>
      </c>
      <c r="B3" s="7" t="n">
        <v>0.38</v>
      </c>
      <c r="C3" s="5" t="n">
        <v>6</v>
      </c>
    </row>
    <row r="4" spans="1:4">
      <c r="A4" s="4" t="s">
        <v>346</v>
      </c>
    </row>
    <row r="5" spans="1:4">
      <c r="A5" s="4" t="s">
        <v>1372</v>
      </c>
      <c r="C5" s="5" t="n">
        <v>9000</v>
      </c>
      <c r="D5" s="5" t="n">
        <v>429000</v>
      </c>
    </row>
    <row r="6" spans="1:4">
      <c r="A6" s="4" t="s">
        <v>344</v>
      </c>
    </row>
    <row r="7" spans="1:4">
      <c r="A7" s="4" t="s">
        <v>1372</v>
      </c>
      <c r="C7" s="5" t="n">
        <v>0</v>
      </c>
      <c r="D7" s="5" t="n">
        <v>12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22"/>
  </cols>
  <sheetData>
    <row r="1" spans="1:4">
      <c r="A1" s="1" t="s">
        <v>1375</v>
      </c>
      <c r="B1" s="2" t="s">
        <v>1</v>
      </c>
      <c r="C1" s="2" t="s">
        <v>68</v>
      </c>
    </row>
    <row r="2" spans="1:4">
      <c r="B2" s="2" t="s">
        <v>2</v>
      </c>
      <c r="C2" s="2" t="s">
        <v>18</v>
      </c>
      <c r="D2" s="2" t="s">
        <v>19</v>
      </c>
    </row>
    <row r="3" spans="1:4">
      <c r="A3" s="4" t="s">
        <v>1376</v>
      </c>
    </row>
    <row r="4" spans="1:4">
      <c r="A4" s="4" t="s">
        <v>1377</v>
      </c>
      <c r="B4" s="10" t="n">
        <v>227.82</v>
      </c>
    </row>
    <row r="5" spans="1:4">
      <c r="A5" s="4" t="s">
        <v>1378</v>
      </c>
    </row>
    <row r="6" spans="1:4">
      <c r="A6" s="4" t="s">
        <v>1377</v>
      </c>
      <c r="C6" s="6" t="n">
        <v>0</v>
      </c>
      <c r="D6" s="10" t="n">
        <v>1.1</v>
      </c>
    </row>
    <row r="7" spans="1:4">
      <c r="A7" s="4" t="s">
        <v>1379</v>
      </c>
    </row>
    <row r="8" spans="1:4">
      <c r="A8" s="4" t="s">
        <v>1377</v>
      </c>
      <c r="C8" s="10" t="n">
        <v>3.55</v>
      </c>
    </row>
    <row r="9" spans="1:4">
      <c r="A9" s="4" t="s">
        <v>1380</v>
      </c>
      <c r="B9" s="10" t="n">
        <v>227.82</v>
      </c>
    </row>
    <row r="10" spans="1:4">
      <c r="A10" s="4" t="s">
        <v>1381</v>
      </c>
    </row>
    <row r="11" spans="1:4">
      <c r="A11" s="4" t="s">
        <v>1377</v>
      </c>
      <c r="C11" s="10" t="n">
        <v>3.2</v>
      </c>
    </row>
    <row r="12" spans="1:4">
      <c r="A12" s="4" t="s">
        <v>1382</v>
      </c>
    </row>
    <row r="13" spans="1:4">
      <c r="A13" s="4" t="s">
        <v>1377</v>
      </c>
      <c r="D13" s="10" t="n">
        <v>1.91</v>
      </c>
    </row>
    <row r="14" spans="1:4">
      <c r="A14" s="4" t="s">
        <v>1383</v>
      </c>
    </row>
    <row r="15" spans="1:4">
      <c r="A15" s="4" t="s">
        <v>1377</v>
      </c>
      <c r="D15" s="10" t="n">
        <v>2.21</v>
      </c>
    </row>
    <row r="16" spans="1:4">
      <c r="A16" s="4" t="s">
        <v>1384</v>
      </c>
    </row>
    <row r="17" spans="1:4">
      <c r="A17" s="4" t="s">
        <v>1385</v>
      </c>
      <c r="B17" s="4" t="s">
        <v>631</v>
      </c>
    </row>
    <row r="18" spans="1:4">
      <c r="A18" s="4" t="s">
        <v>1386</v>
      </c>
    </row>
    <row r="19" spans="1:4">
      <c r="A19" s="4" t="s">
        <v>1385</v>
      </c>
      <c r="C19" s="4" t="s">
        <v>1387</v>
      </c>
      <c r="D19" s="4" t="s">
        <v>1388</v>
      </c>
    </row>
    <row r="20" spans="1:4">
      <c r="A20" s="4" t="s">
        <v>1389</v>
      </c>
    </row>
    <row r="21" spans="1:4">
      <c r="A21" s="4" t="s">
        <v>1385</v>
      </c>
      <c r="C21" s="4" t="s">
        <v>631</v>
      </c>
    </row>
    <row r="22" spans="1:4">
      <c r="A22" s="4" t="s">
        <v>1390</v>
      </c>
    </row>
    <row r="23" spans="1:4">
      <c r="A23" s="4" t="s">
        <v>1385</v>
      </c>
      <c r="C23" s="4" t="s">
        <v>1391</v>
      </c>
      <c r="D23" s="4" t="s">
        <v>1392</v>
      </c>
    </row>
    <row r="24" spans="1:4">
      <c r="A24" s="4" t="s">
        <v>1393</v>
      </c>
      <c r="B24" s="4" t="s">
        <v>1394</v>
      </c>
    </row>
    <row r="25" spans="1:4">
      <c r="A25" s="4" t="s">
        <v>1395</v>
      </c>
    </row>
    <row r="26" spans="1:4">
      <c r="A26" s="4" t="s">
        <v>1385</v>
      </c>
      <c r="C26" s="4" t="s">
        <v>1396</v>
      </c>
      <c r="D26" s="4" t="s">
        <v>1397</v>
      </c>
    </row>
    <row r="27" spans="1:4">
      <c r="A27" s="4" t="s">
        <v>1393</v>
      </c>
      <c r="B27" s="4" t="s">
        <v>1398</v>
      </c>
    </row>
    <row r="28" spans="1:4">
      <c r="A28" s="4" t="s">
        <v>1399</v>
      </c>
    </row>
    <row r="29" spans="1:4">
      <c r="A29" s="4" t="s">
        <v>1377</v>
      </c>
      <c r="B29" s="10" t="n">
        <v>1.59</v>
      </c>
    </row>
    <row r="30" spans="1:4">
      <c r="A30" s="4" t="s">
        <v>1400</v>
      </c>
    </row>
    <row r="31" spans="1:4">
      <c r="A31" s="4" t="s">
        <v>1377</v>
      </c>
      <c r="C31" s="6" t="n">
        <v>0</v>
      </c>
      <c r="D31" s="9" t="n">
        <v>0.0193</v>
      </c>
    </row>
    <row r="32" spans="1:4">
      <c r="A32" s="4" t="s">
        <v>1401</v>
      </c>
    </row>
    <row r="33" spans="1:4">
      <c r="A33" s="4" t="s">
        <v>1377</v>
      </c>
      <c r="C33" s="9" t="n">
        <v>0.0232</v>
      </c>
    </row>
    <row r="34" spans="1:4">
      <c r="A34" s="4" t="s">
        <v>1402</v>
      </c>
    </row>
    <row r="35" spans="1:4">
      <c r="A35" s="4" t="s">
        <v>1377</v>
      </c>
      <c r="C35" s="9" t="n">
        <v>0.0192</v>
      </c>
      <c r="D35" s="9" t="n">
        <v>0.0211</v>
      </c>
    </row>
    <row r="36" spans="1:4">
      <c r="A36" s="4" t="s">
        <v>1380</v>
      </c>
      <c r="B36" s="10" t="n">
        <v>1.48</v>
      </c>
    </row>
    <row r="37" spans="1:4">
      <c r="A37" s="4" t="s">
        <v>1403</v>
      </c>
    </row>
    <row r="38" spans="1:4">
      <c r="A38" s="4" t="s">
        <v>1377</v>
      </c>
      <c r="C38" s="9" t="n">
        <v>0.0215</v>
      </c>
      <c r="D38" s="9" t="n">
        <v>0.0233</v>
      </c>
    </row>
    <row r="39" spans="1:4">
      <c r="A39" s="4" t="s">
        <v>1380</v>
      </c>
      <c r="B39" s="10" t="n">
        <v>1.59</v>
      </c>
    </row>
    <row r="40" spans="1:4">
      <c r="A40" s="4" t="s">
        <v>1404</v>
      </c>
    </row>
    <row r="41" spans="1:4">
      <c r="A41" s="4" t="s">
        <v>1377</v>
      </c>
      <c r="B41" s="6" t="n">
        <v>0</v>
      </c>
    </row>
    <row r="42" spans="1:4">
      <c r="A42" s="4" t="s">
        <v>1405</v>
      </c>
    </row>
    <row r="43" spans="1:4">
      <c r="A43" s="4" t="s">
        <v>1377</v>
      </c>
      <c r="C43" s="6" t="n">
        <v>0</v>
      </c>
      <c r="D43" s="6" t="n">
        <v>0</v>
      </c>
    </row>
    <row r="44" spans="1:4">
      <c r="A44" s="4" t="s">
        <v>1406</v>
      </c>
    </row>
    <row r="45" spans="1:4">
      <c r="A45" s="4" t="s">
        <v>1377</v>
      </c>
      <c r="C45" s="6" t="n">
        <v>0</v>
      </c>
      <c r="D45" s="6" t="n">
        <v>0</v>
      </c>
    </row>
    <row r="46" spans="1:4">
      <c r="A46" s="4" t="s">
        <v>1380</v>
      </c>
      <c r="B46" s="6" t="n">
        <v>0</v>
      </c>
    </row>
    <row r="47" spans="1:4">
      <c r="A47" s="4" t="s">
        <v>1407</v>
      </c>
    </row>
    <row r="48" spans="1:4">
      <c r="A48" s="4" t="s">
        <v>1377</v>
      </c>
      <c r="C48" s="6" t="n">
        <v>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08</v>
      </c>
      <c r="B1" s="2" t="s">
        <v>2</v>
      </c>
      <c r="C1" s="2" t="s">
        <v>18</v>
      </c>
      <c r="D1" s="2" t="s">
        <v>19</v>
      </c>
      <c r="E1" s="2" t="s">
        <v>413</v>
      </c>
    </row>
    <row r="2" spans="1:5">
      <c r="A2" s="4" t="s">
        <v>35</v>
      </c>
      <c r="B2" s="5" t="n">
        <v>924744</v>
      </c>
      <c r="C2" s="5" t="n">
        <v>698264</v>
      </c>
      <c r="D2" s="5" t="n">
        <v>371532</v>
      </c>
    </row>
    <row r="3" spans="1:5">
      <c r="A3" s="4" t="s">
        <v>101</v>
      </c>
      <c r="B3" s="6" t="n">
        <v>924744</v>
      </c>
      <c r="C3" s="6" t="n">
        <v>698264</v>
      </c>
      <c r="D3" s="6" t="n">
        <v>371532</v>
      </c>
      <c r="E3" s="5" t="n">
        <v>881172</v>
      </c>
    </row>
    <row r="4" spans="1:5">
      <c r="A4" s="4" t="s">
        <v>1409</v>
      </c>
    </row>
    <row r="5" spans="1:5">
      <c r="A5" s="4" t="s">
        <v>35</v>
      </c>
      <c r="B5" s="4" t="s">
        <v>27</v>
      </c>
      <c r="C5" s="4" t="s">
        <v>27</v>
      </c>
      <c r="D5" s="4" t="s">
        <v>27</v>
      </c>
    </row>
    <row r="6" spans="1:5">
      <c r="A6" s="4" t="s">
        <v>101</v>
      </c>
      <c r="B6" s="4" t="s">
        <v>27</v>
      </c>
      <c r="C6" s="4" t="s">
        <v>27</v>
      </c>
      <c r="D6" s="4" t="s">
        <v>27</v>
      </c>
    </row>
    <row r="7" spans="1:5">
      <c r="A7" s="4" t="s">
        <v>1410</v>
      </c>
    </row>
    <row r="8" spans="1:5">
      <c r="A8" s="4" t="s">
        <v>35</v>
      </c>
      <c r="B8" s="4" t="s">
        <v>27</v>
      </c>
      <c r="C8" s="4" t="s">
        <v>27</v>
      </c>
      <c r="D8" s="4" t="s">
        <v>27</v>
      </c>
    </row>
    <row r="9" spans="1:5">
      <c r="A9" s="4" t="s">
        <v>101</v>
      </c>
      <c r="B9" s="4" t="s">
        <v>27</v>
      </c>
      <c r="C9" s="4" t="s">
        <v>27</v>
      </c>
      <c r="D9" s="4" t="s">
        <v>27</v>
      </c>
    </row>
    <row r="10" spans="1:5">
      <c r="A10" s="4" t="s">
        <v>1411</v>
      </c>
    </row>
    <row r="11" spans="1:5">
      <c r="A11" s="4" t="s">
        <v>35</v>
      </c>
      <c r="B11" s="6" t="n">
        <v>924744</v>
      </c>
      <c r="C11" s="6" t="n">
        <v>698264</v>
      </c>
      <c r="D11" s="6" t="n">
        <v>371532</v>
      </c>
    </row>
    <row r="12" spans="1:5">
      <c r="A12" s="4" t="s">
        <v>101</v>
      </c>
      <c r="B12" s="5" t="n">
        <v>924744</v>
      </c>
      <c r="C12" s="5" t="n">
        <v>698264</v>
      </c>
      <c r="D12" s="5" t="n">
        <v>3715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412</v>
      </c>
      <c r="B1" s="2" t="s">
        <v>1</v>
      </c>
      <c r="C1" s="2" t="s">
        <v>68</v>
      </c>
    </row>
    <row r="2" spans="1:4">
      <c r="B2" s="2" t="s">
        <v>2</v>
      </c>
      <c r="C2" s="2" t="s">
        <v>18</v>
      </c>
      <c r="D2" s="2" t="s">
        <v>19</v>
      </c>
    </row>
    <row r="3" spans="1:4">
      <c r="A3" s="3" t="s">
        <v>231</v>
      </c>
    </row>
    <row r="4" spans="1:4">
      <c r="A4" s="4" t="s">
        <v>1413</v>
      </c>
      <c r="B4" s="5" t="n">
        <v>698264</v>
      </c>
      <c r="C4" s="5" t="n">
        <v>371532</v>
      </c>
      <c r="D4" s="5" t="n">
        <v>881172</v>
      </c>
    </row>
    <row r="5" spans="1:4">
      <c r="A5" s="4" t="s">
        <v>1414</v>
      </c>
      <c r="B5" s="4" t="s">
        <v>27</v>
      </c>
      <c r="D5" s="6" t="n">
        <v>38</v>
      </c>
    </row>
    <row r="6" spans="1:4">
      <c r="A6" s="4" t="s">
        <v>1415</v>
      </c>
      <c r="B6" s="4" t="s">
        <v>27</v>
      </c>
      <c r="C6" s="6" t="n">
        <v>-936650</v>
      </c>
      <c r="D6" s="6" t="n">
        <v>-199339</v>
      </c>
    </row>
    <row r="7" spans="1:4">
      <c r="A7" s="4" t="s">
        <v>1416</v>
      </c>
      <c r="B7" s="6" t="n">
        <v>115000</v>
      </c>
      <c r="C7" s="6" t="n">
        <v>180000</v>
      </c>
      <c r="D7" s="6" t="n">
        <v>543744</v>
      </c>
    </row>
    <row r="8" spans="1:4">
      <c r="A8" s="4" t="s">
        <v>1417</v>
      </c>
      <c r="B8" s="6" t="n">
        <v>93125</v>
      </c>
      <c r="C8" s="6" t="n">
        <v>382944</v>
      </c>
      <c r="D8" s="6" t="n">
        <v>313694</v>
      </c>
    </row>
    <row r="9" spans="1:4">
      <c r="A9" s="4" t="s">
        <v>1418</v>
      </c>
      <c r="B9" s="6" t="n">
        <v>-44588</v>
      </c>
      <c r="C9" s="6" t="n">
        <v>-1388764</v>
      </c>
      <c r="D9" s="6" t="n">
        <v>-861695</v>
      </c>
    </row>
    <row r="10" spans="1:4">
      <c r="A10" s="4" t="s">
        <v>1419</v>
      </c>
      <c r="B10" s="6" t="n">
        <v>62943</v>
      </c>
      <c r="C10" s="6" t="n">
        <v>2089202</v>
      </c>
      <c r="D10" s="6" t="n">
        <v>-306082</v>
      </c>
    </row>
    <row r="11" spans="1:4">
      <c r="A11" s="4" t="s">
        <v>1420</v>
      </c>
      <c r="B11" s="5" t="n">
        <v>924744</v>
      </c>
      <c r="C11" s="5" t="n">
        <v>698264</v>
      </c>
      <c r="D11" s="5" t="n">
        <v>371532</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Z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80"/>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r="A1" s="1" t="s">
        <v>1421</v>
      </c>
      <c r="B1" s="2" t="s">
        <v>1422</v>
      </c>
      <c r="C1" s="2" t="s">
        <v>1423</v>
      </c>
      <c r="D1" s="2" t="s">
        <v>1424</v>
      </c>
      <c r="E1" s="2" t="s">
        <v>1425</v>
      </c>
      <c r="F1" s="2" t="s">
        <v>1426</v>
      </c>
      <c r="G1" s="2" t="s">
        <v>1427</v>
      </c>
      <c r="H1" s="2" t="s">
        <v>780</v>
      </c>
      <c r="I1" s="2" t="s">
        <v>1428</v>
      </c>
      <c r="J1" s="2" t="s">
        <v>1429</v>
      </c>
      <c r="K1" s="2" t="s">
        <v>1430</v>
      </c>
      <c r="L1" s="2" t="s">
        <v>776</v>
      </c>
      <c r="M1" s="2" t="s">
        <v>1431</v>
      </c>
      <c r="N1" s="2" t="s">
        <v>2</v>
      </c>
      <c r="O1" s="2" t="s">
        <v>411</v>
      </c>
      <c r="P1" s="2" t="s">
        <v>69</v>
      </c>
      <c r="Q1" s="2" t="s">
        <v>2</v>
      </c>
      <c r="R1" s="2" t="s">
        <v>69</v>
      </c>
      <c r="S1" s="2" t="s">
        <v>18</v>
      </c>
      <c r="T1" s="2" t="s">
        <v>19</v>
      </c>
      <c r="U1" s="2" t="s">
        <v>1432</v>
      </c>
      <c r="V1" s="2" t="s">
        <v>777</v>
      </c>
      <c r="W1" s="2" t="s">
        <v>782</v>
      </c>
      <c r="X1" s="2" t="s">
        <v>783</v>
      </c>
      <c r="Y1" s="2" t="s">
        <v>784</v>
      </c>
      <c r="Z1" s="2" t="s">
        <v>785</v>
      </c>
    </row>
    <row r="2" spans="1:26">
      <c r="A2" s="4" t="s">
        <v>1433</v>
      </c>
      <c r="H2" s="6" t="n">
        <v>2804424</v>
      </c>
    </row>
    <row r="3" spans="1:26">
      <c r="A3" s="4" t="s">
        <v>789</v>
      </c>
      <c r="H3" s="8" t="n">
        <v>0.165</v>
      </c>
    </row>
    <row r="4" spans="1:26">
      <c r="A4" s="4" t="s">
        <v>1434</v>
      </c>
      <c r="H4" s="5" t="n">
        <v>267187</v>
      </c>
    </row>
    <row r="5" spans="1:26">
      <c r="A5" s="4" t="s">
        <v>1435</v>
      </c>
      <c r="H5" s="6" t="n">
        <v>82500</v>
      </c>
    </row>
    <row r="6" spans="1:26">
      <c r="A6" s="4" t="s">
        <v>1436</v>
      </c>
      <c r="H6" s="6" t="n">
        <v>228863</v>
      </c>
    </row>
    <row r="7" spans="1:26">
      <c r="A7" s="4" t="s">
        <v>820</v>
      </c>
      <c r="H7" s="6" t="n">
        <v>146367</v>
      </c>
      <c r="N7" s="5" t="n">
        <v>20176</v>
      </c>
      <c r="P7" s="5" t="n">
        <v>-20355</v>
      </c>
      <c r="Q7" s="5" t="n">
        <v>20176</v>
      </c>
      <c r="R7" s="5" t="n">
        <v>1165516</v>
      </c>
      <c r="S7" s="5" t="n">
        <v>1204242</v>
      </c>
      <c r="T7" s="5" t="n">
        <v>251392</v>
      </c>
    </row>
    <row r="8" spans="1:26">
      <c r="A8" s="4" t="s">
        <v>464</v>
      </c>
      <c r="H8" s="5" t="n">
        <v>410750</v>
      </c>
      <c r="N8" s="5" t="n">
        <v>47766162</v>
      </c>
      <c r="Q8" s="5" t="n">
        <v>47766162</v>
      </c>
      <c r="S8" s="5" t="n">
        <v>45713322</v>
      </c>
      <c r="T8" s="5" t="n">
        <v>38214213</v>
      </c>
    </row>
    <row r="9" spans="1:26">
      <c r="A9" s="4" t="s">
        <v>60</v>
      </c>
      <c r="N9" s="6" t="n">
        <v>100000000</v>
      </c>
      <c r="Q9" s="6" t="n">
        <v>100000000</v>
      </c>
      <c r="S9" s="6" t="n">
        <v>100000000</v>
      </c>
      <c r="T9" s="6" t="n">
        <v>100000000</v>
      </c>
      <c r="V9" s="6" t="n">
        <v>100000000</v>
      </c>
      <c r="W9" s="6" t="n">
        <v>4000000000</v>
      </c>
      <c r="X9" s="6" t="n">
        <v>400000000</v>
      </c>
      <c r="Y9" s="6" t="n">
        <v>400000000</v>
      </c>
      <c r="Z9" s="6" t="n">
        <v>100000000</v>
      </c>
    </row>
    <row r="10" spans="1:26">
      <c r="A10" s="4" t="s">
        <v>463</v>
      </c>
      <c r="N10" s="5" t="n">
        <v>1151106</v>
      </c>
      <c r="Q10" s="5" t="n">
        <v>1151106</v>
      </c>
      <c r="S10" s="5" t="n">
        <v>613003</v>
      </c>
      <c r="T10" s="5" t="n">
        <v>1731167</v>
      </c>
    </row>
    <row r="11" spans="1:26">
      <c r="A11" s="4" t="s">
        <v>1437</v>
      </c>
      <c r="Q11" s="4" t="s">
        <v>376</v>
      </c>
      <c r="S11" s="4" t="s">
        <v>376</v>
      </c>
    </row>
    <row r="12" spans="1:26">
      <c r="A12" s="4" t="s">
        <v>1438</v>
      </c>
      <c r="L12" s="7" t="n">
        <v>1.99</v>
      </c>
    </row>
    <row r="13" spans="1:26">
      <c r="A13" s="4" t="s">
        <v>1439</v>
      </c>
      <c r="O13" s="5" t="n">
        <v>39800</v>
      </c>
      <c r="P13" s="5" t="n">
        <v>69000</v>
      </c>
      <c r="S13" s="5" t="n">
        <v>169000</v>
      </c>
      <c r="T13" s="6" t="n">
        <v>130000</v>
      </c>
    </row>
    <row r="14" spans="1:26">
      <c r="A14" s="4" t="s">
        <v>1440</v>
      </c>
      <c r="N14" s="5" t="n">
        <v>415712</v>
      </c>
      <c r="Q14" s="5" t="n">
        <v>415712</v>
      </c>
      <c r="S14" s="6" t="n">
        <v>131893</v>
      </c>
      <c r="T14" s="6" t="n">
        <v>277733</v>
      </c>
    </row>
    <row r="15" spans="1:26">
      <c r="A15" s="4" t="s">
        <v>461</v>
      </c>
      <c r="Q15" s="5" t="n">
        <v>1130000</v>
      </c>
      <c r="R15" s="5" t="n">
        <v>1054089</v>
      </c>
      <c r="S15" s="5" t="n">
        <v>1369000</v>
      </c>
      <c r="T15" s="5" t="n">
        <v>2890080</v>
      </c>
    </row>
    <row r="16" spans="1:26">
      <c r="A16" s="4" t="s">
        <v>390</v>
      </c>
    </row>
    <row r="17" spans="1:26">
      <c r="A17" s="4" t="s">
        <v>1433</v>
      </c>
      <c r="I17" s="6" t="n">
        <v>45547</v>
      </c>
      <c r="J17" s="6" t="n">
        <v>13360</v>
      </c>
      <c r="K17" s="6" t="n">
        <v>36049</v>
      </c>
      <c r="M17" s="6" t="n">
        <v>20454</v>
      </c>
    </row>
    <row r="18" spans="1:26">
      <c r="A18" s="4" t="s">
        <v>789</v>
      </c>
      <c r="I18" s="7" t="n">
        <v>0.45</v>
      </c>
      <c r="J18" s="7" t="n">
        <v>0.63</v>
      </c>
      <c r="K18" s="7" t="n">
        <v>0.63</v>
      </c>
      <c r="M18" s="7" t="n">
        <v>0.91</v>
      </c>
    </row>
    <row r="19" spans="1:26">
      <c r="A19" s="4" t="s">
        <v>60</v>
      </c>
      <c r="B19" s="6" t="n">
        <v>1000000000</v>
      </c>
      <c r="U19" s="6" t="n">
        <v>1000000000</v>
      </c>
    </row>
    <row r="20" spans="1:26">
      <c r="A20" s="4" t="s">
        <v>1138</v>
      </c>
      <c r="L20" s="6" t="n">
        <v>20000</v>
      </c>
    </row>
    <row r="21" spans="1:26">
      <c r="A21" s="4" t="s">
        <v>1441</v>
      </c>
    </row>
    <row r="22" spans="1:26">
      <c r="A22" s="4" t="s">
        <v>1434</v>
      </c>
      <c r="F22" s="5" t="n">
        <v>110250</v>
      </c>
    </row>
    <row r="23" spans="1:26">
      <c r="A23" s="4" t="s">
        <v>1442</v>
      </c>
      <c r="F23" s="5" t="n">
        <v>5000</v>
      </c>
    </row>
    <row r="24" spans="1:26">
      <c r="A24" s="4" t="s">
        <v>477</v>
      </c>
      <c r="F24" s="4" t="s">
        <v>1443</v>
      </c>
    </row>
    <row r="25" spans="1:26">
      <c r="A25" s="4" t="s">
        <v>1444</v>
      </c>
      <c r="F25" s="4" t="s">
        <v>480</v>
      </c>
    </row>
    <row r="26" spans="1:26">
      <c r="A26" s="4" t="s">
        <v>463</v>
      </c>
      <c r="F26" s="5" t="n">
        <v>59365</v>
      </c>
    </row>
    <row r="27" spans="1:26">
      <c r="A27" s="4" t="s">
        <v>1445</v>
      </c>
      <c r="F27" s="4" t="s">
        <v>1446</v>
      </c>
    </row>
    <row r="28" spans="1:26">
      <c r="A28" s="4" t="s">
        <v>1437</v>
      </c>
      <c r="F28" s="4" t="s">
        <v>1447</v>
      </c>
    </row>
    <row r="29" spans="1:26">
      <c r="A29" s="4" t="s">
        <v>1448</v>
      </c>
      <c r="F29" s="4" t="s">
        <v>376</v>
      </c>
    </row>
    <row r="30" spans="1:26">
      <c r="A30" s="4" t="s">
        <v>1449</v>
      </c>
      <c r="F30" s="4" t="s">
        <v>485</v>
      </c>
    </row>
    <row r="31" spans="1:26">
      <c r="A31" s="4" t="s">
        <v>1440</v>
      </c>
      <c r="F31" s="5" t="n">
        <v>5250</v>
      </c>
    </row>
    <row r="32" spans="1:26">
      <c r="A32" s="4" t="s">
        <v>461</v>
      </c>
      <c r="E32" s="5" t="n">
        <v>100000</v>
      </c>
    </row>
    <row r="33" spans="1:26">
      <c r="A33" s="4" t="s">
        <v>1450</v>
      </c>
    </row>
    <row r="34" spans="1:26">
      <c r="A34" s="4" t="s">
        <v>1434</v>
      </c>
      <c r="F34" s="6" t="n">
        <v>72000</v>
      </c>
      <c r="G34" s="5" t="n">
        <v>75000</v>
      </c>
    </row>
    <row r="35" spans="1:26">
      <c r="A35" s="4" t="s">
        <v>1435</v>
      </c>
      <c r="G35" s="5" t="n">
        <v>307400</v>
      </c>
    </row>
    <row r="36" spans="1:26">
      <c r="A36" s="4" t="s">
        <v>1442</v>
      </c>
      <c r="F36" s="6" t="n">
        <v>2500</v>
      </c>
    </row>
    <row r="37" spans="1:26">
      <c r="A37" s="4" t="s">
        <v>524</v>
      </c>
      <c r="F37" s="5" t="n">
        <v>500</v>
      </c>
    </row>
    <row r="38" spans="1:26">
      <c r="A38" s="4" t="s">
        <v>477</v>
      </c>
      <c r="G38" s="4" t="s">
        <v>1451</v>
      </c>
    </row>
    <row r="39" spans="1:26">
      <c r="A39" s="4" t="s">
        <v>1444</v>
      </c>
      <c r="G39" s="4" t="s">
        <v>480</v>
      </c>
    </row>
    <row r="40" spans="1:26">
      <c r="A40" s="4" t="s">
        <v>1452</v>
      </c>
      <c r="G40" s="4" t="s">
        <v>520</v>
      </c>
    </row>
    <row r="41" spans="1:26">
      <c r="A41" s="4" t="s">
        <v>1445</v>
      </c>
      <c r="G41" s="4" t="s">
        <v>1453</v>
      </c>
    </row>
    <row r="42" spans="1:26">
      <c r="A42" s="4" t="s">
        <v>1437</v>
      </c>
      <c r="G42" s="4" t="s">
        <v>518</v>
      </c>
    </row>
    <row r="43" spans="1:26">
      <c r="A43" s="4" t="s">
        <v>1448</v>
      </c>
      <c r="G43" s="4" t="s">
        <v>376</v>
      </c>
    </row>
    <row r="44" spans="1:26">
      <c r="A44" s="4" t="s">
        <v>1449</v>
      </c>
      <c r="G44" s="4" t="s">
        <v>519</v>
      </c>
    </row>
    <row r="45" spans="1:26">
      <c r="A45" s="4" t="s">
        <v>1454</v>
      </c>
    </row>
    <row r="46" spans="1:26">
      <c r="A46" s="4" t="s">
        <v>1434</v>
      </c>
      <c r="D46" s="5" t="n">
        <v>58000</v>
      </c>
    </row>
    <row r="47" spans="1:26">
      <c r="A47" s="4" t="s">
        <v>1442</v>
      </c>
      <c r="D47" s="5" t="n">
        <v>2500</v>
      </c>
    </row>
    <row r="48" spans="1:26">
      <c r="A48" s="4" t="s">
        <v>477</v>
      </c>
      <c r="D48" s="4" t="s">
        <v>1455</v>
      </c>
    </row>
    <row r="49" spans="1:26">
      <c r="A49" s="4" t="s">
        <v>1444</v>
      </c>
      <c r="D49" s="4" t="s">
        <v>493</v>
      </c>
    </row>
    <row r="50" spans="1:26">
      <c r="A50" s="4" t="s">
        <v>463</v>
      </c>
      <c r="D50" s="5" t="n">
        <v>38667</v>
      </c>
    </row>
    <row r="51" spans="1:26">
      <c r="A51" s="4" t="s">
        <v>1445</v>
      </c>
      <c r="D51" s="4" t="s">
        <v>1456</v>
      </c>
    </row>
    <row r="52" spans="1:26">
      <c r="A52" s="4" t="s">
        <v>1437</v>
      </c>
      <c r="D52" s="4" t="s">
        <v>1457</v>
      </c>
    </row>
    <row r="53" spans="1:26">
      <c r="A53" s="4" t="s">
        <v>1448</v>
      </c>
      <c r="D53" s="4" t="s">
        <v>376</v>
      </c>
    </row>
    <row r="54" spans="1:26">
      <c r="A54" s="4" t="s">
        <v>1449</v>
      </c>
      <c r="D54" s="4" t="s">
        <v>485</v>
      </c>
    </row>
    <row r="55" spans="1:26">
      <c r="A55" s="4" t="s">
        <v>1440</v>
      </c>
      <c r="D55" s="5" t="n">
        <v>3500</v>
      </c>
    </row>
    <row r="56" spans="1:26">
      <c r="A56" s="4" t="s">
        <v>461</v>
      </c>
      <c r="C56" s="5" t="n">
        <v>52000</v>
      </c>
    </row>
    <row r="57" spans="1:26">
      <c r="A57" s="4" t="s">
        <v>1458</v>
      </c>
    </row>
    <row r="58" spans="1:26">
      <c r="A58" s="4" t="s">
        <v>1138</v>
      </c>
      <c r="B58" s="6" t="n">
        <v>150000</v>
      </c>
    </row>
    <row r="59" spans="1:26">
      <c r="A59" s="4" t="s">
        <v>1438</v>
      </c>
      <c r="B59" s="7" t="n">
        <v>0.14</v>
      </c>
    </row>
    <row r="60" spans="1:26">
      <c r="A60" s="4" t="s">
        <v>1439</v>
      </c>
      <c r="B60" s="5" t="n">
        <v>21000</v>
      </c>
    </row>
    <row r="61" spans="1:26">
      <c r="A61" s="4" t="s">
        <v>386</v>
      </c>
    </row>
    <row r="62" spans="1:26">
      <c r="A62" s="4" t="s">
        <v>789</v>
      </c>
      <c r="H62" s="11" t="n">
        <v>0.0672</v>
      </c>
    </row>
    <row r="63" spans="1:26">
      <c r="A63" s="4" t="s">
        <v>1459</v>
      </c>
    </row>
    <row r="64" spans="1:26">
      <c r="A64" s="4" t="s">
        <v>1452</v>
      </c>
      <c r="F64" s="4" t="s">
        <v>1460</v>
      </c>
    </row>
    <row r="65" spans="1:26">
      <c r="A65" s="4" t="s">
        <v>1461</v>
      </c>
    </row>
    <row r="66" spans="1:26">
      <c r="A66" s="4" t="s">
        <v>1452</v>
      </c>
      <c r="D66" s="4" t="s">
        <v>1460</v>
      </c>
    </row>
    <row r="67" spans="1:26">
      <c r="A67" s="4" t="s">
        <v>384</v>
      </c>
    </row>
    <row r="68" spans="1:26">
      <c r="A68" s="4" t="s">
        <v>789</v>
      </c>
      <c r="H68" s="7" t="n">
        <v>0.75</v>
      </c>
    </row>
    <row r="69" spans="1:26">
      <c r="A69" s="4" t="s">
        <v>1462</v>
      </c>
    </row>
    <row r="70" spans="1:26">
      <c r="A70" s="4" t="s">
        <v>1452</v>
      </c>
      <c r="F70" s="4" t="s">
        <v>1463</v>
      </c>
    </row>
    <row r="71" spans="1:26">
      <c r="A71" s="4" t="s">
        <v>1464</v>
      </c>
    </row>
    <row r="72" spans="1:26">
      <c r="A72" s="4" t="s">
        <v>1452</v>
      </c>
      <c r="D72" s="4" t="s">
        <v>146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V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14"/>
    <col customWidth="1" max="7" min="7" width="14"/>
    <col customWidth="1" max="8" min="8" width="14"/>
    <col customWidth="1" max="9" min="9" width="80"/>
    <col customWidth="1" max="10" min="10" width="14"/>
    <col customWidth="1" max="11" min="11" width="14"/>
    <col customWidth="1" max="12" min="12" width="80"/>
    <col customWidth="1" max="13" min="13" width="14"/>
    <col customWidth="1" max="14" min="14" width="14"/>
    <col customWidth="1" max="15" min="15" width="14"/>
    <col customWidth="1" max="16" min="16" width="80"/>
    <col customWidth="1" max="17" min="17" width="14"/>
    <col customWidth="1" max="18" min="18" width="14"/>
    <col customWidth="1" max="19" min="19" width="14"/>
    <col customWidth="1" max="20" min="20" width="14"/>
    <col customWidth="1" max="21" min="21" width="14"/>
    <col customWidth="1" max="22" min="22" width="14"/>
  </cols>
  <sheetData>
    <row r="1" spans="1:22">
      <c r="A1" s="1" t="s">
        <v>1466</v>
      </c>
      <c r="B1" s="2" t="s">
        <v>780</v>
      </c>
      <c r="C1" s="2" t="s">
        <v>1467</v>
      </c>
      <c r="D1" s="2" t="s">
        <v>1468</v>
      </c>
      <c r="E1" s="2" t="s">
        <v>1469</v>
      </c>
      <c r="F1" s="2" t="s">
        <v>1428</v>
      </c>
      <c r="G1" s="2" t="s">
        <v>1429</v>
      </c>
      <c r="H1" s="2" t="s">
        <v>1430</v>
      </c>
      <c r="I1" s="2" t="s">
        <v>1470</v>
      </c>
      <c r="J1" s="2" t="s">
        <v>1471</v>
      </c>
      <c r="K1" s="2" t="s">
        <v>1472</v>
      </c>
      <c r="L1" s="2" t="s">
        <v>1473</v>
      </c>
      <c r="M1" s="2" t="s">
        <v>776</v>
      </c>
      <c r="N1" s="2" t="s">
        <v>1431</v>
      </c>
      <c r="O1" s="2" t="s">
        <v>1474</v>
      </c>
      <c r="P1" s="2" t="s">
        <v>1475</v>
      </c>
      <c r="Q1" s="2" t="s">
        <v>2</v>
      </c>
      <c r="R1" s="2" t="s">
        <v>69</v>
      </c>
      <c r="S1" s="2" t="s">
        <v>18</v>
      </c>
      <c r="T1" s="2" t="s">
        <v>19</v>
      </c>
      <c r="U1" s="2" t="s">
        <v>775</v>
      </c>
      <c r="V1" s="2" t="s">
        <v>781</v>
      </c>
    </row>
    <row r="2" spans="1:22">
      <c r="A2" s="4" t="s">
        <v>789</v>
      </c>
      <c r="B2" s="8" t="n">
        <v>0.165</v>
      </c>
    </row>
    <row r="3" spans="1:22">
      <c r="A3" s="4" t="s">
        <v>1433</v>
      </c>
      <c r="B3" s="6" t="n">
        <v>2804424</v>
      </c>
    </row>
    <row r="4" spans="1:22">
      <c r="A4" s="4" t="s">
        <v>1434</v>
      </c>
      <c r="B4" s="5" t="n">
        <v>267187</v>
      </c>
    </row>
    <row r="5" spans="1:22">
      <c r="A5" s="4" t="s">
        <v>461</v>
      </c>
      <c r="Q5" s="5" t="n">
        <v>1130000</v>
      </c>
      <c r="R5" s="5" t="n">
        <v>1054089</v>
      </c>
      <c r="S5" s="5" t="n">
        <v>1369000</v>
      </c>
      <c r="T5" s="5" t="n">
        <v>2890080</v>
      </c>
    </row>
    <row r="6" spans="1:22">
      <c r="A6" s="4" t="s">
        <v>1437</v>
      </c>
      <c r="Q6" s="4" t="s">
        <v>376</v>
      </c>
      <c r="S6" s="4" t="s">
        <v>376</v>
      </c>
    </row>
    <row r="7" spans="1:22">
      <c r="A7" s="4" t="s">
        <v>1440</v>
      </c>
      <c r="Q7" s="5" t="n">
        <v>415712</v>
      </c>
      <c r="S7" s="5" t="n">
        <v>131893</v>
      </c>
      <c r="T7" s="5" t="n">
        <v>277733</v>
      </c>
    </row>
    <row r="8" spans="1:22">
      <c r="A8" s="4" t="s">
        <v>1476</v>
      </c>
      <c r="U8" s="6" t="n">
        <v>1000000</v>
      </c>
    </row>
    <row r="9" spans="1:22">
      <c r="A9" s="4" t="s">
        <v>1477</v>
      </c>
      <c r="U9" s="5" t="n">
        <v>2</v>
      </c>
    </row>
    <row r="10" spans="1:22">
      <c r="A10" s="4" t="s">
        <v>386</v>
      </c>
    </row>
    <row r="11" spans="1:22">
      <c r="A11" s="4" t="s">
        <v>789</v>
      </c>
      <c r="B11" s="11" t="n">
        <v>0.0672</v>
      </c>
    </row>
    <row r="12" spans="1:22">
      <c r="A12" s="4" t="s">
        <v>384</v>
      </c>
    </row>
    <row r="13" spans="1:22">
      <c r="A13" s="4" t="s">
        <v>789</v>
      </c>
      <c r="B13" s="7" t="n">
        <v>0.75</v>
      </c>
    </row>
    <row r="14" spans="1:22">
      <c r="A14" s="4" t="s">
        <v>471</v>
      </c>
    </row>
    <row r="15" spans="1:22">
      <c r="A15" s="4" t="s">
        <v>1476</v>
      </c>
      <c r="V15" s="6" t="n">
        <v>450000</v>
      </c>
    </row>
    <row r="16" spans="1:22">
      <c r="A16" s="4" t="s">
        <v>1477</v>
      </c>
      <c r="V16" s="7" t="n">
        <v>2.25</v>
      </c>
    </row>
    <row r="17" spans="1:22">
      <c r="A17" s="4" t="s">
        <v>472</v>
      </c>
    </row>
    <row r="18" spans="1:22">
      <c r="A18" s="4" t="s">
        <v>1476</v>
      </c>
      <c r="V18" s="6" t="n">
        <v>300000</v>
      </c>
    </row>
    <row r="19" spans="1:22">
      <c r="A19" s="4" t="s">
        <v>1477</v>
      </c>
      <c r="V19" s="7" t="n">
        <v>3.33</v>
      </c>
    </row>
    <row r="20" spans="1:22">
      <c r="A20" s="4" t="s">
        <v>473</v>
      </c>
    </row>
    <row r="21" spans="1:22">
      <c r="A21" s="4" t="s">
        <v>1476</v>
      </c>
      <c r="V21" s="6" t="n">
        <v>225000</v>
      </c>
    </row>
    <row r="22" spans="1:22">
      <c r="A22" s="4" t="s">
        <v>1477</v>
      </c>
      <c r="V22" s="7" t="n">
        <v>4.5</v>
      </c>
    </row>
    <row r="23" spans="1:22">
      <c r="A23" s="4" t="s">
        <v>528</v>
      </c>
    </row>
    <row r="24" spans="1:22">
      <c r="A24" s="4" t="s">
        <v>1434</v>
      </c>
      <c r="K24" s="5" t="n">
        <v>295000</v>
      </c>
      <c r="L24" s="5" t="n">
        <v>320000</v>
      </c>
      <c r="Q24" s="6" t="n">
        <v>320000</v>
      </c>
    </row>
    <row r="25" spans="1:22">
      <c r="A25" s="4" t="s">
        <v>488</v>
      </c>
      <c r="K25" s="6" t="n">
        <v>10000</v>
      </c>
    </row>
    <row r="26" spans="1:22">
      <c r="A26" s="4" t="s">
        <v>461</v>
      </c>
      <c r="K26" s="6" t="n">
        <v>285000</v>
      </c>
    </row>
    <row r="27" spans="1:22">
      <c r="A27" s="4" t="s">
        <v>477</v>
      </c>
      <c r="L27" s="4" t="s">
        <v>529</v>
      </c>
    </row>
    <row r="28" spans="1:22">
      <c r="A28" s="4" t="s">
        <v>1444</v>
      </c>
      <c r="L28" s="4" t="s">
        <v>493</v>
      </c>
    </row>
    <row r="29" spans="1:22">
      <c r="A29" s="4" t="s">
        <v>1437</v>
      </c>
      <c r="L29" s="4" t="s">
        <v>518</v>
      </c>
    </row>
    <row r="30" spans="1:22">
      <c r="A30" s="4" t="s">
        <v>1440</v>
      </c>
      <c r="L30" s="5" t="n">
        <v>25000</v>
      </c>
    </row>
    <row r="31" spans="1:22">
      <c r="A31" s="4" t="s">
        <v>532</v>
      </c>
    </row>
    <row r="32" spans="1:22">
      <c r="A32" s="4" t="s">
        <v>1434</v>
      </c>
      <c r="H32" s="5" t="n">
        <v>550000</v>
      </c>
      <c r="I32" s="5" t="n">
        <v>550000</v>
      </c>
      <c r="Q32" s="6" t="n">
        <v>550000</v>
      </c>
    </row>
    <row r="33" spans="1:22">
      <c r="A33" s="4" t="s">
        <v>488</v>
      </c>
      <c r="H33" s="6" t="n">
        <v>5000</v>
      </c>
    </row>
    <row r="34" spans="1:22">
      <c r="A34" s="4" t="s">
        <v>524</v>
      </c>
      <c r="H34" s="6" t="n">
        <v>40000</v>
      </c>
    </row>
    <row r="35" spans="1:22">
      <c r="A35" s="4" t="s">
        <v>461</v>
      </c>
      <c r="H35" s="6" t="n">
        <v>505000</v>
      </c>
    </row>
    <row r="36" spans="1:22">
      <c r="A36" s="4" t="s">
        <v>477</v>
      </c>
      <c r="I36" s="4" t="s">
        <v>533</v>
      </c>
    </row>
    <row r="37" spans="1:22">
      <c r="A37" s="4" t="s">
        <v>1444</v>
      </c>
      <c r="I37" s="4" t="s">
        <v>493</v>
      </c>
    </row>
    <row r="38" spans="1:22">
      <c r="A38" s="4" t="s">
        <v>540</v>
      </c>
    </row>
    <row r="39" spans="1:22">
      <c r="A39" s="4" t="s">
        <v>1434</v>
      </c>
      <c r="I39" s="5" t="n">
        <v>15000</v>
      </c>
    </row>
    <row r="40" spans="1:22">
      <c r="A40" s="4" t="s">
        <v>537</v>
      </c>
    </row>
    <row r="41" spans="1:22">
      <c r="A41" s="4" t="s">
        <v>1476</v>
      </c>
      <c r="I41" s="6" t="n">
        <v>450000</v>
      </c>
    </row>
    <row r="42" spans="1:22">
      <c r="A42" s="4" t="s">
        <v>1477</v>
      </c>
      <c r="I42" s="7" t="n">
        <v>2.25</v>
      </c>
    </row>
    <row r="43" spans="1:22">
      <c r="A43" s="4" t="s">
        <v>538</v>
      </c>
    </row>
    <row r="44" spans="1:22">
      <c r="A44" s="4" t="s">
        <v>1476</v>
      </c>
      <c r="I44" s="6" t="n">
        <v>300000</v>
      </c>
    </row>
    <row r="45" spans="1:22">
      <c r="A45" s="4" t="s">
        <v>1477</v>
      </c>
      <c r="I45" s="7" t="n">
        <v>3.33</v>
      </c>
    </row>
    <row r="46" spans="1:22">
      <c r="A46" s="4" t="s">
        <v>539</v>
      </c>
    </row>
    <row r="47" spans="1:22">
      <c r="A47" s="4" t="s">
        <v>1476</v>
      </c>
      <c r="I47" s="6" t="n">
        <v>225000</v>
      </c>
    </row>
    <row r="48" spans="1:22">
      <c r="A48" s="4" t="s">
        <v>1477</v>
      </c>
      <c r="I48" s="7" t="n">
        <v>4.5</v>
      </c>
    </row>
    <row r="49" spans="1:22">
      <c r="A49" s="4" t="s">
        <v>547</v>
      </c>
    </row>
    <row r="50" spans="1:22">
      <c r="A50" s="4" t="s">
        <v>1440</v>
      </c>
      <c r="Q50" s="5" t="n">
        <v>534000</v>
      </c>
    </row>
    <row r="51" spans="1:22">
      <c r="A51" s="4" t="s">
        <v>390</v>
      </c>
    </row>
    <row r="52" spans="1:22">
      <c r="A52" s="4" t="s">
        <v>1138</v>
      </c>
      <c r="M52" s="6" t="n">
        <v>20000</v>
      </c>
    </row>
    <row r="53" spans="1:22">
      <c r="A53" s="4" t="s">
        <v>1478</v>
      </c>
      <c r="F53" s="5" t="n">
        <v>18000</v>
      </c>
      <c r="G53" s="5" t="n">
        <v>7820</v>
      </c>
      <c r="H53" s="6" t="n">
        <v>20000</v>
      </c>
      <c r="N53" s="5" t="n">
        <v>16500</v>
      </c>
    </row>
    <row r="54" spans="1:22">
      <c r="A54" s="4" t="s">
        <v>1479</v>
      </c>
      <c r="F54" s="5" t="n">
        <v>2496</v>
      </c>
      <c r="G54" s="5" t="n">
        <v>574</v>
      </c>
      <c r="H54" s="5" t="n">
        <v>2711</v>
      </c>
      <c r="N54" s="5" t="n">
        <v>2031</v>
      </c>
    </row>
    <row r="55" spans="1:22">
      <c r="A55" s="4" t="s">
        <v>789</v>
      </c>
      <c r="F55" s="7" t="n">
        <v>0.45</v>
      </c>
      <c r="G55" s="7" t="n">
        <v>0.63</v>
      </c>
      <c r="H55" s="7" t="n">
        <v>0.63</v>
      </c>
      <c r="N55" s="7" t="n">
        <v>0.91</v>
      </c>
    </row>
    <row r="56" spans="1:22">
      <c r="A56" s="4" t="s">
        <v>1433</v>
      </c>
      <c r="F56" s="6" t="n">
        <v>45547</v>
      </c>
      <c r="G56" s="6" t="n">
        <v>13360</v>
      </c>
      <c r="H56" s="6" t="n">
        <v>36049</v>
      </c>
      <c r="N56" s="6" t="n">
        <v>20454</v>
      </c>
    </row>
    <row r="57" spans="1:22">
      <c r="A57" s="4" t="s">
        <v>1480</v>
      </c>
    </row>
    <row r="58" spans="1:22">
      <c r="A58" s="4" t="s">
        <v>1478</v>
      </c>
      <c r="J58" s="5" t="n">
        <v>21000</v>
      </c>
    </row>
    <row r="59" spans="1:22">
      <c r="A59" s="4" t="s">
        <v>1479</v>
      </c>
      <c r="J59" s="5" t="n">
        <v>2721</v>
      </c>
    </row>
    <row r="60" spans="1:22">
      <c r="A60" s="4" t="s">
        <v>789</v>
      </c>
      <c r="J60" s="8" t="n">
        <v>0.798</v>
      </c>
    </row>
    <row r="61" spans="1:22">
      <c r="A61" s="4" t="s">
        <v>1433</v>
      </c>
      <c r="J61" s="6" t="n">
        <v>29725</v>
      </c>
    </row>
    <row r="62" spans="1:22">
      <c r="A62" s="4" t="s">
        <v>1481</v>
      </c>
    </row>
    <row r="63" spans="1:22">
      <c r="A63" s="4" t="s">
        <v>1478</v>
      </c>
      <c r="J63" s="5" t="n">
        <v>28000</v>
      </c>
    </row>
    <row r="64" spans="1:22">
      <c r="A64" s="4" t="s">
        <v>1479</v>
      </c>
      <c r="J64" s="5" t="n">
        <v>1860</v>
      </c>
    </row>
    <row r="65" spans="1:22">
      <c r="A65" s="4" t="s">
        <v>789</v>
      </c>
      <c r="J65" s="11" t="n">
        <v>0.8113</v>
      </c>
    </row>
    <row r="66" spans="1:22">
      <c r="A66" s="4" t="s">
        <v>1433</v>
      </c>
      <c r="J66" s="6" t="n">
        <v>36804</v>
      </c>
    </row>
    <row r="67" spans="1:22">
      <c r="A67" s="4" t="s">
        <v>1482</v>
      </c>
    </row>
    <row r="68" spans="1:22">
      <c r="A68" s="4" t="s">
        <v>789</v>
      </c>
      <c r="P68" s="7" t="n">
        <v>3.25</v>
      </c>
    </row>
    <row r="69" spans="1:22">
      <c r="A69" s="4" t="s">
        <v>1434</v>
      </c>
      <c r="O69" s="5" t="n">
        <v>78000</v>
      </c>
      <c r="P69" s="5" t="n">
        <v>78000</v>
      </c>
    </row>
    <row r="70" spans="1:22">
      <c r="A70" s="4" t="s">
        <v>488</v>
      </c>
      <c r="O70" s="6" t="n">
        <v>2500</v>
      </c>
    </row>
    <row r="71" spans="1:22">
      <c r="A71" s="4" t="s">
        <v>524</v>
      </c>
      <c r="O71" s="6" t="n">
        <v>500</v>
      </c>
    </row>
    <row r="72" spans="1:22">
      <c r="A72" s="4" t="s">
        <v>461</v>
      </c>
      <c r="O72" s="5" t="n">
        <v>75000</v>
      </c>
    </row>
    <row r="73" spans="1:22">
      <c r="A73" s="4" t="s">
        <v>477</v>
      </c>
      <c r="P73" s="4" t="s">
        <v>517</v>
      </c>
    </row>
    <row r="74" spans="1:22">
      <c r="A74" s="4" t="s">
        <v>1444</v>
      </c>
      <c r="P74" s="4" t="s">
        <v>480</v>
      </c>
    </row>
    <row r="75" spans="1:22">
      <c r="A75" s="4" t="s">
        <v>1452</v>
      </c>
      <c r="P75" s="4" t="s">
        <v>520</v>
      </c>
    </row>
    <row r="76" spans="1:22">
      <c r="A76" s="4" t="s">
        <v>1445</v>
      </c>
      <c r="P76" s="4" t="s">
        <v>1483</v>
      </c>
    </row>
    <row r="77" spans="1:22">
      <c r="A77" s="4" t="s">
        <v>1437</v>
      </c>
      <c r="P77" s="4" t="s">
        <v>518</v>
      </c>
    </row>
    <row r="78" spans="1:22">
      <c r="A78" s="4" t="s">
        <v>1448</v>
      </c>
      <c r="P78" s="4" t="s">
        <v>376</v>
      </c>
    </row>
    <row r="79" spans="1:22">
      <c r="A79" s="4" t="s">
        <v>1484</v>
      </c>
    </row>
    <row r="80" spans="1:22">
      <c r="A80" s="4" t="s">
        <v>1434</v>
      </c>
      <c r="K80" s="6" t="n">
        <v>295000</v>
      </c>
      <c r="L80" s="5" t="n">
        <v>320000</v>
      </c>
    </row>
    <row r="81" spans="1:22">
      <c r="A81" s="4" t="s">
        <v>488</v>
      </c>
      <c r="K81" s="6" t="n">
        <v>10000</v>
      </c>
    </row>
    <row r="82" spans="1:22">
      <c r="A82" s="4" t="s">
        <v>461</v>
      </c>
      <c r="K82" s="5" t="n">
        <v>285000</v>
      </c>
    </row>
    <row r="83" spans="1:22">
      <c r="A83" s="4" t="s">
        <v>477</v>
      </c>
      <c r="L83" s="4" t="s">
        <v>529</v>
      </c>
    </row>
    <row r="84" spans="1:22">
      <c r="A84" s="4" t="s">
        <v>1444</v>
      </c>
      <c r="L84" s="4" t="s">
        <v>493</v>
      </c>
    </row>
    <row r="85" spans="1:22">
      <c r="A85" s="4" t="s">
        <v>1452</v>
      </c>
      <c r="L85" s="4" t="s">
        <v>530</v>
      </c>
    </row>
    <row r="86" spans="1:22">
      <c r="A86" s="4" t="s">
        <v>1445</v>
      </c>
      <c r="L86" s="4" t="s">
        <v>1485</v>
      </c>
    </row>
    <row r="87" spans="1:22">
      <c r="A87" s="4" t="s">
        <v>1437</v>
      </c>
      <c r="L87" s="4" t="s">
        <v>518</v>
      </c>
    </row>
    <row r="88" spans="1:22">
      <c r="A88" s="4" t="s">
        <v>1448</v>
      </c>
      <c r="L88" s="4" t="s">
        <v>376</v>
      </c>
    </row>
    <row r="89" spans="1:22">
      <c r="A89" s="4" t="s">
        <v>1440</v>
      </c>
      <c r="L89" s="5" t="n">
        <v>25000</v>
      </c>
    </row>
    <row r="90" spans="1:22">
      <c r="A90" s="4" t="s">
        <v>1486</v>
      </c>
      <c r="L90" s="4" t="s">
        <v>485</v>
      </c>
    </row>
    <row r="91" spans="1:22">
      <c r="A91" s="4" t="s">
        <v>1487</v>
      </c>
    </row>
    <row r="92" spans="1:22">
      <c r="A92" s="4" t="s">
        <v>1434</v>
      </c>
      <c r="H92" s="5" t="n">
        <v>550000</v>
      </c>
      <c r="I92" s="5" t="n">
        <v>550000</v>
      </c>
    </row>
    <row r="93" spans="1:22">
      <c r="A93" s="4" t="s">
        <v>488</v>
      </c>
      <c r="H93" s="6" t="n">
        <v>5000</v>
      </c>
    </row>
    <row r="94" spans="1:22">
      <c r="A94" s="4" t="s">
        <v>524</v>
      </c>
      <c r="H94" s="6" t="n">
        <v>40000</v>
      </c>
    </row>
    <row r="95" spans="1:22">
      <c r="A95" s="4" t="s">
        <v>461</v>
      </c>
      <c r="H95" s="5" t="n">
        <v>505000</v>
      </c>
    </row>
    <row r="96" spans="1:22">
      <c r="A96" s="4" t="s">
        <v>477</v>
      </c>
      <c r="I96" s="4" t="s">
        <v>533</v>
      </c>
    </row>
    <row r="97" spans="1:22">
      <c r="A97" s="4" t="s">
        <v>1444</v>
      </c>
      <c r="I97" s="4" t="s">
        <v>493</v>
      </c>
    </row>
    <row r="98" spans="1:22">
      <c r="A98" s="4" t="s">
        <v>1452</v>
      </c>
      <c r="I98" s="4" t="s">
        <v>534</v>
      </c>
    </row>
    <row r="99" spans="1:22">
      <c r="A99" s="4" t="s">
        <v>1445</v>
      </c>
      <c r="I99" s="4" t="s">
        <v>1488</v>
      </c>
    </row>
    <row r="100" spans="1:22">
      <c r="A100" s="4" t="s">
        <v>1437</v>
      </c>
      <c r="I100" s="4" t="s">
        <v>481</v>
      </c>
    </row>
    <row r="101" spans="1:22">
      <c r="A101" s="4" t="s">
        <v>1448</v>
      </c>
      <c r="I101" s="4" t="s">
        <v>376</v>
      </c>
    </row>
    <row r="102" spans="1:22">
      <c r="A102" s="4" t="s">
        <v>1486</v>
      </c>
      <c r="I102" s="4" t="s">
        <v>485</v>
      </c>
    </row>
    <row r="103" spans="1:22">
      <c r="A103" s="4" t="s">
        <v>1489</v>
      </c>
    </row>
    <row r="104" spans="1:22">
      <c r="A104" s="4" t="s">
        <v>1476</v>
      </c>
      <c r="I104" s="6" t="n">
        <v>450000</v>
      </c>
    </row>
    <row r="105" spans="1:22">
      <c r="A105" s="4" t="s">
        <v>1477</v>
      </c>
      <c r="I105" s="7" t="n">
        <v>2.25</v>
      </c>
    </row>
    <row r="106" spans="1:22">
      <c r="A106" s="4" t="s">
        <v>1490</v>
      </c>
    </row>
    <row r="107" spans="1:22">
      <c r="A107" s="4" t="s">
        <v>1476</v>
      </c>
      <c r="I107" s="6" t="n">
        <v>300000</v>
      </c>
    </row>
    <row r="108" spans="1:22">
      <c r="A108" s="4" t="s">
        <v>1477</v>
      </c>
      <c r="I108" s="7" t="n">
        <v>3.33</v>
      </c>
    </row>
    <row r="109" spans="1:22">
      <c r="A109" s="4" t="s">
        <v>1491</v>
      </c>
    </row>
    <row r="110" spans="1:22">
      <c r="A110" s="4" t="s">
        <v>1476</v>
      </c>
      <c r="I110" s="6" t="n">
        <v>225000</v>
      </c>
    </row>
    <row r="111" spans="1:22">
      <c r="A111" s="4" t="s">
        <v>1477</v>
      </c>
      <c r="I111" s="7" t="n">
        <v>4.5</v>
      </c>
    </row>
    <row r="112" spans="1:22">
      <c r="A112" s="4" t="s">
        <v>1492</v>
      </c>
    </row>
    <row r="113" spans="1:22">
      <c r="A113" s="4" t="s">
        <v>1434</v>
      </c>
      <c r="D113" s="5" t="n">
        <v>131000</v>
      </c>
      <c r="E113" s="5" t="n">
        <v>131000</v>
      </c>
    </row>
    <row r="114" spans="1:22">
      <c r="A114" s="4" t="s">
        <v>488</v>
      </c>
      <c r="D114" s="6" t="n">
        <v>6000</v>
      </c>
    </row>
    <row r="115" spans="1:22">
      <c r="A115" s="4" t="s">
        <v>461</v>
      </c>
      <c r="D115" s="6" t="n">
        <v>125000</v>
      </c>
    </row>
    <row r="116" spans="1:22">
      <c r="A116" s="4" t="s">
        <v>477</v>
      </c>
      <c r="E116" s="4" t="s">
        <v>542</v>
      </c>
    </row>
    <row r="117" spans="1:22">
      <c r="A117" s="4" t="s">
        <v>1444</v>
      </c>
      <c r="E117" s="4" t="s">
        <v>480</v>
      </c>
    </row>
    <row r="118" spans="1:22">
      <c r="A118" s="4" t="s">
        <v>1445</v>
      </c>
      <c r="E118" s="4" t="s">
        <v>1493</v>
      </c>
    </row>
    <row r="119" spans="1:22">
      <c r="A119" s="4" t="s">
        <v>1437</v>
      </c>
      <c r="E119" s="4" t="s">
        <v>1457</v>
      </c>
    </row>
    <row r="120" spans="1:22">
      <c r="A120" s="4" t="s">
        <v>1448</v>
      </c>
      <c r="E120" s="4" t="s">
        <v>376</v>
      </c>
    </row>
    <row r="121" spans="1:22">
      <c r="A121" s="4" t="s">
        <v>1494</v>
      </c>
    </row>
    <row r="122" spans="1:22">
      <c r="A122" s="4" t="s">
        <v>1452</v>
      </c>
      <c r="E122" s="4" t="s">
        <v>546</v>
      </c>
    </row>
    <row r="123" spans="1:22">
      <c r="A123" s="4" t="s">
        <v>1495</v>
      </c>
    </row>
    <row r="124" spans="1:22">
      <c r="A124" s="4" t="s">
        <v>1452</v>
      </c>
      <c r="E124" s="4" t="s">
        <v>520</v>
      </c>
    </row>
    <row r="125" spans="1:22">
      <c r="A125" s="4" t="s">
        <v>1496</v>
      </c>
    </row>
    <row r="126" spans="1:22">
      <c r="A126" s="4" t="s">
        <v>1434</v>
      </c>
      <c r="C126" s="5" t="n">
        <v>103000</v>
      </c>
      <c r="D126" s="5" t="n">
        <v>108000</v>
      </c>
    </row>
    <row r="127" spans="1:22">
      <c r="A127" s="4" t="s">
        <v>488</v>
      </c>
      <c r="C127" s="6" t="n">
        <v>3000</v>
      </c>
    </row>
    <row r="128" spans="1:22">
      <c r="A128" s="4" t="s">
        <v>461</v>
      </c>
      <c r="C128" s="5" t="n">
        <v>100000</v>
      </c>
    </row>
    <row r="129" spans="1:22">
      <c r="A129" s="4" t="s">
        <v>477</v>
      </c>
      <c r="D129" s="4" t="s">
        <v>549</v>
      </c>
    </row>
    <row r="130" spans="1:22">
      <c r="A130" s="4" t="s">
        <v>1444</v>
      </c>
      <c r="D130" s="4" t="s">
        <v>493</v>
      </c>
    </row>
    <row r="131" spans="1:22">
      <c r="A131" s="4" t="s">
        <v>1452</v>
      </c>
      <c r="D131" s="4" t="s">
        <v>1497</v>
      </c>
    </row>
    <row r="132" spans="1:22">
      <c r="A132" s="4" t="s">
        <v>1445</v>
      </c>
      <c r="D132" s="4" t="s">
        <v>1498</v>
      </c>
    </row>
    <row r="133" spans="1:22">
      <c r="A133" s="4" t="s">
        <v>1437</v>
      </c>
      <c r="D133" s="4" t="s">
        <v>1457</v>
      </c>
    </row>
    <row r="134" spans="1:22">
      <c r="A134" s="4" t="s">
        <v>1448</v>
      </c>
      <c r="D134" s="4" t="s">
        <v>376</v>
      </c>
    </row>
    <row r="135" spans="1:22">
      <c r="A135" s="4" t="s">
        <v>1440</v>
      </c>
      <c r="D135" s="5" t="n">
        <v>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90</v>
      </c>
      <c r="B1" s="2" t="s">
        <v>1</v>
      </c>
      <c r="C1" s="2" t="s">
        <v>68</v>
      </c>
    </row>
    <row r="2" spans="1:3">
      <c r="B2" s="2" t="s">
        <v>2</v>
      </c>
      <c r="C2" s="2" t="s">
        <v>18</v>
      </c>
    </row>
    <row r="3" spans="1:3">
      <c r="A3" s="3" t="s">
        <v>191</v>
      </c>
    </row>
    <row r="4" spans="1:3">
      <c r="A4" s="4" t="s">
        <v>190</v>
      </c>
      <c r="B4" s="4" t="s">
        <v>192</v>
      </c>
      <c r="C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94</v>
      </c>
      <c r="B1" s="2" t="s">
        <v>1</v>
      </c>
      <c r="C1" s="2" t="s">
        <v>68</v>
      </c>
    </row>
    <row r="2" spans="1:3">
      <c r="B2" s="2" t="s">
        <v>2</v>
      </c>
      <c r="C2" s="2" t="s">
        <v>18</v>
      </c>
    </row>
    <row r="3" spans="1:3">
      <c r="A3" s="3" t="s">
        <v>195</v>
      </c>
    </row>
    <row r="4" spans="1:3">
      <c r="A4" s="4" t="s">
        <v>194</v>
      </c>
      <c r="B4" s="4" t="s">
        <v>196</v>
      </c>
      <c r="C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68</v>
      </c>
    </row>
    <row r="2" spans="1:2">
      <c r="B2" s="2" t="s">
        <v>18</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7:29:34Z</dcterms:created>
  <dcterms:modified xmlns:dcterms="http://purl.org/dc/terms/" xmlns:xsi="http://www.w3.org/2001/XMLSchema-instance" xsi:type="dcterms:W3CDTF">2020-05-13T17:29:34Z</dcterms:modified>
</cp:coreProperties>
</file>